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General_Information" sheetId="66" r:id="rId7"/>
    <sheet name="New_Accounting_Pronouncements" sheetId="67" r:id="rId8"/>
    <sheet name="Accumulated_Other_Comprehensiv" sheetId="68" r:id="rId9"/>
    <sheet name="Acquisitions" sheetId="69" r:id="rId10"/>
    <sheet name="Restructuring_Actions" sheetId="70" r:id="rId11"/>
    <sheet name="Earnings_Per_Share" sheetId="71" r:id="rId12"/>
    <sheet name="Investments_Notes" sheetId="72" r:id="rId13"/>
    <sheet name="Pension_and_Postretirement_Ben" sheetId="73" r:id="rId14"/>
    <sheet name="Stock_Incentives" sheetId="74" r:id="rId15"/>
    <sheet name="Derivative_Instruments_and_Hed" sheetId="75" r:id="rId16"/>
    <sheet name="Fair_Value_Measurements" sheetId="76" r:id="rId17"/>
    <sheet name="Warranty" sheetId="77" r:id="rId18"/>
    <sheet name="Income_Taxes" sheetId="78" r:id="rId19"/>
    <sheet name="Commitments_And_Contingencies" sheetId="79" r:id="rId20"/>
    <sheet name="Segment_Information" sheetId="80" r:id="rId21"/>
    <sheet name="Debt" sheetId="81" r:id="rId22"/>
    <sheet name="Separate_Financial_Information" sheetId="82" r:id="rId23"/>
    <sheet name="Accumulated_Other_Comprehensiv1" sheetId="83" r:id="rId24"/>
    <sheet name="Restructuring_Actions_Tables" sheetId="84" r:id="rId25"/>
    <sheet name="Earnings_Per_Share_Tables" sheetId="85" r:id="rId26"/>
    <sheet name="Pension_and_Postretirement_Ben1" sheetId="86" r:id="rId27"/>
    <sheet name="Derivative_Instruments_and_Hed1" sheetId="87" r:id="rId28"/>
    <sheet name="Fair_Value_Measurements_Tables" sheetId="88" r:id="rId29"/>
    <sheet name="Warranty_Tables" sheetId="89" r:id="rId30"/>
    <sheet name="Segment_Information_Tables" sheetId="90" r:id="rId31"/>
    <sheet name="Debt_Tables" sheetId="91" r:id="rId32"/>
    <sheet name="Separate_Financial_Information1" sheetId="92" r:id="rId33"/>
    <sheet name="Accumulated_Other_Comprehensiv2" sheetId="34" r:id="rId34"/>
    <sheet name="Acquisitions_Details" sheetId="35" r:id="rId35"/>
    <sheet name="Restructuring_Actions_Position" sheetId="93" r:id="rId36"/>
    <sheet name="Restructuring_Actions_Narrativ" sheetId="37" r:id="rId37"/>
    <sheet name="Restructuring_Actions_Restruct" sheetId="38" r:id="rId38"/>
    <sheet name="Earnings_Per_Share_Earnings_Pe" sheetId="39" r:id="rId39"/>
    <sheet name="Earnings_Per_Share_Antidilutiv" sheetId="40" r:id="rId40"/>
    <sheet name="Earnings_Per_Share_Share_Repur" sheetId="41" r:id="rId41"/>
    <sheet name="Investments_Details" sheetId="94" r:id="rId42"/>
    <sheet name="Pension_and_Postretirement_Ben2" sheetId="95" r:id="rId43"/>
    <sheet name="Pension_and_Postretirement_Ben3" sheetId="44" r:id="rId44"/>
    <sheet name="Stock_Incentives_Stock_Incenti" sheetId="45" r:id="rId45"/>
    <sheet name="Derivative_Instruments_and_Hed2" sheetId="96" r:id="rId46"/>
    <sheet name="Derivative_Instruments_and_Hed3" sheetId="97" r:id="rId47"/>
    <sheet name="Derivative_Instruments_and_Hed4" sheetId="48" r:id="rId48"/>
    <sheet name="Derivative_Instruments_and_Hed5" sheetId="49" r:id="rId49"/>
    <sheet name="Fair_Value_Measurements_Detail" sheetId="98" r:id="rId50"/>
    <sheet name="Fair_Value_Measurements_Fair_V" sheetId="51" r:id="rId51"/>
    <sheet name="Warranty_Details" sheetId="52" r:id="rId52"/>
    <sheet name="Income_Taxes_Effective_Tax_Rat" sheetId="53" r:id="rId53"/>
    <sheet name="Unrecognized_Tax_Benefits_Deta" sheetId="54" r:id="rId54"/>
    <sheet name="Commitments_And_Contingencies_" sheetId="55" r:id="rId55"/>
    <sheet name="Segment_Information_Segment_In" sheetId="56" r:id="rId56"/>
    <sheet name="Segment_Information_Restructur" sheetId="57" r:id="rId57"/>
    <sheet name="Segment_Information_Restructur1" sheetId="58" r:id="rId58"/>
    <sheet name="Debt_Details" sheetId="99" r:id="rId59"/>
    <sheet name="Separate_Financial_Information2" sheetId="100" r:id="rId60"/>
    <sheet name="Separate_Financial_Information3" sheetId="101" r:id="rId61"/>
    <sheet name="Separate_Financial_Information4" sheetId="62" r:id="rId62"/>
    <sheet name="Separate_Financial_Information5" sheetId="63" r:id="rId63"/>
  </sheets>
  <calcPr calcId="0"/>
</workbook>
</file>

<file path=xl/sharedStrings.xml><?xml version="1.0" encoding="utf-8"?>
<sst xmlns="http://schemas.openxmlformats.org/spreadsheetml/2006/main" count="6265" uniqueCount="853">
  <si>
    <t>Document And Entity Information</t>
  </si>
  <si>
    <t>9 Months Ended</t>
  </si>
  <si>
    <t>Mar. 30, 2014</t>
  </si>
  <si>
    <t>Document Information [Line Items]</t>
  </si>
  <si>
    <t>'</t>
  </si>
  <si>
    <t>Entity Registrant Name</t>
  </si>
  <si>
    <t>'BRIGGS &amp; STRATTON CORP</t>
  </si>
  <si>
    <t>Entity Central Index Key</t>
  </si>
  <si>
    <t>'0000014195</t>
  </si>
  <si>
    <t>Current Fiscal Year End Date</t>
  </si>
  <si>
    <t>'--06-30</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Jun. 30, 2013</t>
  </si>
  <si>
    <t>CURRENT ASSETS:</t>
  </si>
  <si>
    <t>Cash and Cash Equivalents</t>
  </si>
  <si>
    <t>Accounts Receivable, Net</t>
  </si>
  <si>
    <t>Inventories:</t>
  </si>
  <si>
    <t>Finished Products and Parts</t>
  </si>
  <si>
    <t>Work in Process</t>
  </si>
  <si>
    <t>Raw Materials</t>
  </si>
  <si>
    <t>Total Inventories</t>
  </si>
  <si>
    <t>Deferred Income Tax Asset</t>
  </si>
  <si>
    <t>Prepaid Expenses and Other Current Assets</t>
  </si>
  <si>
    <t>Total Current Assets</t>
  </si>
  <si>
    <t>OTHER ASSETS:</t>
  </si>
  <si>
    <t>Goodwill</t>
  </si>
  <si>
    <t>Investments</t>
  </si>
  <si>
    <t>Debt Issuance Costs</t>
  </si>
  <si>
    <t>Other Intangible Assets, Net</t>
  </si>
  <si>
    <t>Long-Term Deferred Income Tax Asset</t>
  </si>
  <si>
    <t>Other Long-Term Assets, Net</t>
  </si>
  <si>
    <t>Total Other Assets</t>
  </si>
  <si>
    <t>PLANT AND EQUIPMENT:</t>
  </si>
  <si>
    <t>Cost</t>
  </si>
  <si>
    <t>Less - Accumulated Depreciation</t>
  </si>
  <si>
    <t>Total Plant and Equipment, Net</t>
  </si>
  <si>
    <t>TOTAL ASSETS</t>
  </si>
  <si>
    <t>CURRENT LIABILITIES:</t>
  </si>
  <si>
    <t>Accounts Payable</t>
  </si>
  <si>
    <t>Short-Term Debt</t>
  </si>
  <si>
    <t>Accrued Liabilities</t>
  </si>
  <si>
    <t>Total Current Liabilities</t>
  </si>
  <si>
    <t>OTHER LIABILITIES:</t>
  </si>
  <si>
    <t>Accrued Pension Cost</t>
  </si>
  <si>
    <t>Accrued Employee Benefits</t>
  </si>
  <si>
    <t>Accrued Postretirement Health Care Obligation</t>
  </si>
  <si>
    <t>Other Long-Term Liabilities</t>
  </si>
  <si>
    <t>Long-Term Debt</t>
  </si>
  <si>
    <t>Total Other Liabilities</t>
  </si>
  <si>
    <t>SHAREHOLDERS' INVESTMENT:</t>
  </si>
  <si>
    <t>Common Stock - Authorized 120,000 Shares $.01 Par Value, Issued 57,854 Shares</t>
  </si>
  <si>
    <t>Additional Paid-In Capital</t>
  </si>
  <si>
    <t>Retained Earnings</t>
  </si>
  <si>
    <t>Accumulated Other Comprehensive Loss</t>
  </si>
  <si>
    <t>Treasury Stock at cost, 10,969 Shares and 9,901 Shares, respectively</t>
  </si>
  <si>
    <t>Total Shareholders' Investment</t>
  </si>
  <si>
    <t>TOTAL LIABILITIES AND SHAREHOLDERS' INVESTMENT</t>
  </si>
  <si>
    <t>Condensed Consolidated Balance Sheets (Parenthetical) (USD $)</t>
  </si>
  <si>
    <t>In Thousands, except Per Share data, unless otherwise specified</t>
  </si>
  <si>
    <t>Common Stock, shares authorized</t>
  </si>
  <si>
    <t>Common Stock, par value</t>
  </si>
  <si>
    <t>Common Stock, shares issued</t>
  </si>
  <si>
    <t>Treasury Stock, shares</t>
  </si>
  <si>
    <t>Condensed Consolidated Statements Of Operations (USD $)</t>
  </si>
  <si>
    <t>3 Months Ended</t>
  </si>
  <si>
    <t>Mar. 31, 2013</t>
  </si>
  <si>
    <t>Income Statement [Abstract]</t>
  </si>
  <si>
    <t>NET SALES</t>
  </si>
  <si>
    <t>COST OF GOODS SOLD</t>
  </si>
  <si>
    <t>Cost Of Goods Sold Restructuring Charges</t>
  </si>
  <si>
    <t>Gross Profit</t>
  </si>
  <si>
    <t>ENGINEERING, SELLING, GENERAL AND ADMINISTRATIVE EXPENSES</t>
  </si>
  <si>
    <t>Operating Restructuring Charges</t>
  </si>
  <si>
    <t>Income from Operations</t>
  </si>
  <si>
    <t>INTEREST EXPENSE</t>
  </si>
  <si>
    <t>OTHER INCOME, Net</t>
  </si>
  <si>
    <t>Income Before Income Taxes</t>
  </si>
  <si>
    <t>PROVISION FOR INCOME TAXES</t>
  </si>
  <si>
    <t>NET INCOME</t>
  </si>
  <si>
    <t>EARNINGS PER SHARE DATA:</t>
  </si>
  <si>
    <t>Basic Earnings Per Share</t>
  </si>
  <si>
    <t>Diluted Earnings Per Share</t>
  </si>
  <si>
    <t>Weighted Average Shares Outstanding</t>
  </si>
  <si>
    <t>Diluted Average Shares Outstanding</t>
  </si>
  <si>
    <t>DIVIDENDS PER SHARE</t>
  </si>
  <si>
    <t>Condensed Consolidated Statements of Comprehensive Income (USD $)</t>
  </si>
  <si>
    <t>Net Income</t>
  </si>
  <si>
    <t>Cumulative Translation Adjustments</t>
  </si>
  <si>
    <t>Unrealized Gain on Derivative Instruments, Net of Tax</t>
  </si>
  <si>
    <t>Unrecognized Pension &amp; Postretirement Obligation, Net of Tax</t>
  </si>
  <si>
    <t>Other Comprehensive Income</t>
  </si>
  <si>
    <t>Total Comprehensive Income</t>
  </si>
  <si>
    <t>Condensed Consolidated Statements Of Cash Flows (USD $)</t>
  </si>
  <si>
    <t>CASH FLOWS FROM OPERATING ACTIVITIES:</t>
  </si>
  <si>
    <t>Adjustments to Reconcile Net Income to Net Cash Used in Operating Activities:</t>
  </si>
  <si>
    <t>Depreciation and Amortization</t>
  </si>
  <si>
    <t>Stock Compensation Expense</t>
  </si>
  <si>
    <t>Loss on Disposition of Plant and Equipment</t>
  </si>
  <si>
    <t>Credit for Deferred Income Taxes</t>
  </si>
  <si>
    <t>Earnings of Unconsolidated Affiliates</t>
  </si>
  <si>
    <t>Dividends Received from Unconsolidated Affiliates</t>
  </si>
  <si>
    <t>Cash Contributions to Qualified Pension Plans</t>
  </si>
  <si>
    <t>Non-Cash Restructuring Charges</t>
  </si>
  <si>
    <t>Change in Operating Assets and Liabilities:</t>
  </si>
  <si>
    <t>Accounts Receivable</t>
  </si>
  <si>
    <t>Inventories</t>
  </si>
  <si>
    <t>Other Current Assets</t>
  </si>
  <si>
    <t>Accounts Payable, Accrued Liabilities and Income Taxes</t>
  </si>
  <si>
    <t>Other, Net</t>
  </si>
  <si>
    <t>Net Cash Used in Operating Activities</t>
  </si>
  <si>
    <t>CASH FLOWS FROM INVESTING ACTIVITIES:</t>
  </si>
  <si>
    <t>Additions to Plant and Equipment</t>
  </si>
  <si>
    <t>Proceeds Received on Disposition of Plant and Equipment</t>
  </si>
  <si>
    <t>Cash Paid for Acquisition, Net of Cash Acquired</t>
  </si>
  <si>
    <t>Net Cash Used in Investing Activities</t>
  </si>
  <si>
    <t>CASH FLOWS FROM FINANCING ACTIVITIES:</t>
  </si>
  <si>
    <t>Repayments of Short-Term Debt</t>
  </si>
  <si>
    <t>Net Borrowings on Revolver</t>
  </si>
  <si>
    <t>Treasury Stock Purchases</t>
  </si>
  <si>
    <t>Stock Option Exercise Proceeds and Tax Benefits</t>
  </si>
  <si>
    <t>Cash Dividends Paid</t>
  </si>
  <si>
    <t>Net Cash Provided by (Used in) Financing Activities</t>
  </si>
  <si>
    <t>EFFECT OF FOREIGN CURRENCY EXCHANGE RATE CHANGES ON CASH AND CASH EQUIVALENTS</t>
  </si>
  <si>
    <t>NET DECREASE IN CASH AND CASH EQUIVALENTS</t>
  </si>
  <si>
    <t>CASH AND CASH EQUIVALENTS:</t>
  </si>
  <si>
    <t>CASH AND CASH EQUIVALENTS, Beginning</t>
  </si>
  <si>
    <t>CASH AND CASH EQUIVALENTS, Ending</t>
  </si>
  <si>
    <t>General Information</t>
  </si>
  <si>
    <t>Organization, Consolidation and Presentation of Financial Statements [Abstract]</t>
  </si>
  <si>
    <t>The accompanying unaudited condensed consolidated financial statements have been prepared in accordance with the rules and regulations of the Securities and Exchange Commission and therefore do not include all information and footnotes necessary for a fair statement of financial position, results of operations and cash flows in conformity with accounting principles generally accepted in the United States. The year-end condensed consolidated balance sheet data was derived from audited financial statements, but also does not include all disclosures required by accounting principles generally accepted in the United States. However, in the opinion of Briggs &amp; Stratton Corporation (the Company), adequate disclosures have been presented to prevent the information from being misleading, and all adjustments necessary to fairly present the results of operations and financial position have been included. All of these adjustments are of a normal recurring nature, except as otherwise noted.</t>
  </si>
  <si>
    <t>Interim results are not necessarily indicative of results for a full year. The information included in these condensed consolidated financial statements should be read in conjunction with the financial statements and the notes thereto that were included in the Company's latest Annual Report on Form 10-K.</t>
  </si>
  <si>
    <t>New Accounting Pronouncements</t>
  </si>
  <si>
    <t>Prospective Adoption of New Accounting Pronouncements [Abstract]</t>
  </si>
  <si>
    <t xml:space="preserve">In February 2013, the Financial Accounting Standards Board (“FASB”) issued Accounting Standards Update (“ASU”) No. 2013-02, "Comprehensive Income (Topic 220): Reporting of Amounts Reclassified Out of Accumulated Other Comprehensive Income," which requires an entity to present significant reclassifications out of accumulated other comprehensive income by the respective line items of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is update is effective for fiscal years, and interim periods within those fiscal years, beginning after December 15, 2012 with earlier adoption permitted. The amendments in the ASU should be applied prospectively. The Company adopted ASU No. 2013-02 at the beginning of fiscal 2014, and the required new disclosures are presented in Note 3. The adoption of this ASU did not have any impact on the Company's results of operations, financial position or cash flow, as the ASU solely relates to disclosures. </t>
  </si>
  <si>
    <r>
      <t>In July 2012, the FASB issued ASU No. 2012-02, "Intangibles – Goodwill and Other (Topic 350): Testing Indefinite-Lived Intangible Assets for Impairment,"</t>
    </r>
    <r>
      <rPr>
        <i/>
        <sz val="10"/>
        <color theme="1"/>
        <rFont val="Arial"/>
        <family val="2"/>
      </rPr>
      <t xml:space="preserve"> </t>
    </r>
    <r>
      <rPr>
        <sz val="10"/>
        <color theme="1"/>
        <rFont val="Arial"/>
        <family val="2"/>
      </rPr>
      <t>which permits an entity to first assess qualitative factors to determine whether it is more likely than not that an indefinite-lived intangible asset is impaired before performing quantitative impairment testing. The amendments do not change the measurement of impairment losses. This update is effective for fiscal years beginning after September 15, 2012, with early adoption permitted. The Company adopted ASU No. 2012-02 at the beginning of fiscal 2014. The adoption of this ASU did not have any impact on the Company’s results of operations, financial position or cash flow.</t>
    </r>
  </si>
  <si>
    <t>Accumulated Other Comprehensive Income (Loss) (Notes)</t>
  </si>
  <si>
    <t>Equity [Abstract]</t>
  </si>
  <si>
    <t>Accumulated Other Comprehensive Income (Loss) [Abstract]</t>
  </si>
  <si>
    <t>Accumulated Other Comprehensive Income (Loss)</t>
  </si>
  <si>
    <t>The following tables set forth the changes in accumulated other comprehensive income (loss) (in thousands):</t>
  </si>
  <si>
    <t>Three Months Ended March 30, 2014</t>
  </si>
  <si>
    <t>Derivative Financial Instruments</t>
  </si>
  <si>
    <t>Pension and Postretirement Benefit Plans</t>
  </si>
  <si>
    <t>Total</t>
  </si>
  <si>
    <t>Beginning Balance</t>
  </si>
  <si>
    <t>$</t>
  </si>
  <si>
    <t>(2,486</t>
  </si>
  <si>
    <t>)</t>
  </si>
  <si>
    <t>(224,354</t>
  </si>
  <si>
    <t>(218,326</t>
  </si>
  <si>
    <t>Other Comprehensive Income (Loss) Before Reclassification</t>
  </si>
  <si>
    <t>—</t>
  </si>
  <si>
    <t>Income Tax Benefit (Expense)</t>
  </si>
  <si>
    <t>(124</t>
  </si>
  <si>
    <t>Net Other Comprehensive Income (Loss) Before Reclassifications</t>
  </si>
  <si>
    <t>Reclassifications:</t>
  </si>
  <si>
    <t>Realized (Gains) Losses - Foreign Currency Contracts (1)</t>
  </si>
  <si>
    <t>Realized (Gains) Losses - Commodity Contracts (1)</t>
  </si>
  <si>
    <t>Realized (Gains) Losses - Interest Rate Swaps (1)</t>
  </si>
  <si>
    <t>Amortization of Prior Service Costs (Credits) (2)</t>
  </si>
  <si>
    <t>(679</t>
  </si>
  <si>
    <t>Amortization of Actuarial Losses (2)</t>
  </si>
  <si>
    <t>Total Reclassifications Before Tax</t>
  </si>
  <si>
    <t>Income Tax Expense (Benefit)</t>
  </si>
  <si>
    <t>(733</t>
  </si>
  <si>
    <t>(2,720</t>
  </si>
  <si>
    <t>(3,453</t>
  </si>
  <si>
    <t>Net Reclassifications</t>
  </si>
  <si>
    <t>Other Comprehensive Income (Loss)</t>
  </si>
  <si>
    <t>Ending Balance</t>
  </si>
  <si>
    <t>(1,105</t>
  </si>
  <si>
    <t>(219,973</t>
  </si>
  <si>
    <t>(210,352</t>
  </si>
  <si>
    <t>Nine Months Ended March 30, 2014</t>
  </si>
  <si>
    <t>(3,673</t>
  </si>
  <si>
    <t>(233,141</t>
  </si>
  <si>
    <t>(224,928</t>
  </si>
  <si>
    <t>(1,160</t>
  </si>
  <si>
    <t>(2,757</t>
  </si>
  <si>
    <t>(3,917</t>
  </si>
  <si>
    <t>(1,701</t>
  </si>
  <si>
    <t>(2,861</t>
  </si>
  <si>
    <t>(2,037</t>
  </si>
  <si>
    <t>(2,650</t>
  </si>
  <si>
    <t>(8,128</t>
  </si>
  <si>
    <t>(10,778</t>
  </si>
  <si>
    <t>(1) Amounts reclassified to net income are included in net sales or cost of goods sold. See Note 10 for information related to derivative financial instruments.</t>
  </si>
  <si>
    <t>(2) Amounts reclassified to net income are included in the computation of net periodic expense, which is presented in cost of goods sold or engineering, selling, general and administrative expenses. See Note 8 for information related to pension and postretirement benefit plans.</t>
  </si>
  <si>
    <t>Acquisitions</t>
  </si>
  <si>
    <t>Acquisitions [Abstract]</t>
  </si>
  <si>
    <r>
      <t xml:space="preserve">On December 7, 2012, Briggs &amp; Stratton Representação de Motores e Produtos de Força do Brasil Ltda., a wholly-owned subsidiary of the Company, acquired all of the common stock of Companhia Caetano Branco (“Branco”) of Sao Jose dos Pinhais, Brazil for total cash consideration of </t>
    </r>
    <r>
      <rPr>
        <sz val="10"/>
        <color rgb="FF000000"/>
        <rFont val="Arial"/>
        <family val="2"/>
      </rPr>
      <t>$59.6 million</t>
    </r>
    <r>
      <rPr>
        <sz val="10"/>
        <color theme="1"/>
        <rFont val="Arial"/>
        <family val="2"/>
      </rPr>
      <t xml:space="preserve">, net of cash acquired. Branco is a leading brand in the Brazilian light power equipment market with a broad range of outdoor power equipment used primarily in light commercial applications. Its products, including generators, water pumps, light construction equipment and diesel engines, are sold through its independent network of over 1,200 dealers throughout Brazil. The Company recorded a purchase price allocation during fiscal 2013 based on a fair value appraisal by a third party valuation firm. The purchase price allocation resulted in the recognition of </t>
    </r>
    <r>
      <rPr>
        <sz val="10"/>
        <color rgb="FF000000"/>
        <rFont val="Arial"/>
        <family val="2"/>
      </rPr>
      <t>$15.3 million</t>
    </r>
    <r>
      <rPr>
        <sz val="10"/>
        <color theme="1"/>
        <rFont val="Arial"/>
        <family val="2"/>
      </rPr>
      <t xml:space="preserve"> of goodwill, of which </t>
    </r>
    <r>
      <rPr>
        <sz val="10"/>
        <color rgb="FF000000"/>
        <rFont val="Arial"/>
        <family val="2"/>
      </rPr>
      <t>$4.6 million</t>
    </r>
    <r>
      <rPr>
        <sz val="10"/>
        <color theme="1"/>
        <rFont val="Arial"/>
        <family val="2"/>
      </rPr>
      <t xml:space="preserve"> and </t>
    </r>
    <r>
      <rPr>
        <sz val="10"/>
        <color rgb="FF000000"/>
        <rFont val="Arial"/>
        <family val="2"/>
      </rPr>
      <t>$10.7 million</t>
    </r>
    <r>
      <rPr>
        <sz val="10"/>
        <color theme="1"/>
        <rFont val="Arial"/>
        <family val="2"/>
      </rPr>
      <t xml:space="preserve"> were allocated to the Engines Segment and Products Segment, respectively, and </t>
    </r>
    <r>
      <rPr>
        <sz val="10"/>
        <color rgb="FF000000"/>
        <rFont val="Arial"/>
        <family val="2"/>
      </rPr>
      <t>$24.0 million</t>
    </r>
    <r>
      <rPr>
        <sz val="10"/>
        <color theme="1"/>
        <rFont val="Arial"/>
        <family val="2"/>
      </rPr>
      <t xml:space="preserve"> of intangible assets, including </t>
    </r>
    <r>
      <rPr>
        <sz val="10"/>
        <color rgb="FF000000"/>
        <rFont val="Arial"/>
        <family val="2"/>
      </rPr>
      <t>$14.6 million</t>
    </r>
    <r>
      <rPr>
        <sz val="10"/>
        <color theme="1"/>
        <rFont val="Arial"/>
        <family val="2"/>
      </rPr>
      <t xml:space="preserve"> of customer relationships and </t>
    </r>
    <r>
      <rPr>
        <sz val="10"/>
        <color rgb="FF000000"/>
        <rFont val="Arial"/>
        <family val="2"/>
      </rPr>
      <t>$9.4 million</t>
    </r>
    <r>
      <rPr>
        <sz val="10"/>
        <color theme="1"/>
        <rFont val="Arial"/>
        <family val="2"/>
      </rPr>
      <t xml:space="preserve"> of tradenames. </t>
    </r>
  </si>
  <si>
    <t>The results of operations of Branco have been included in the Condensed Consolidated Statements of Operations since the date of acquisition. Pro forma financial information and allocation of the purchase price are not presented as the effects of the acquisition are not material to the Company's consolidated results of operations or financial position.</t>
  </si>
  <si>
    <t>Restructuring Actions</t>
  </si>
  <si>
    <t>Restructuring Actions [Abstract]</t>
  </si>
  <si>
    <t>    </t>
  </si>
  <si>
    <r>
      <t xml:space="preserve">In fiscal 2012, the Company announced plans to reduce manufacturing capacity through closure of its Newbern, Tennessee and Ostrava, Czech Republic plants, as well as the consolidation of its plants in Poplar Bluff, Missouri and Auburn, Alabama. During fiscal 2012, the Company ceased manufacturing operations at its Newbern, Tennessee and Ostrava, Czech Republic plants, and carried out the consolidation of the Poplar Bluff, Missouri plant. Production of horizontal shaft engines was concluded at the Auburn, Alabama plant during the second quarter of fiscal 2014. The Company also announced in fiscal 2012 the reduction of approximately </t>
    </r>
    <r>
      <rPr>
        <sz val="10"/>
        <color rgb="FF000000"/>
        <rFont val="Arial"/>
        <family val="2"/>
      </rPr>
      <t>10%</t>
    </r>
    <r>
      <rPr>
        <sz val="10"/>
        <color theme="1"/>
        <rFont val="Arial"/>
        <family val="2"/>
      </rPr>
      <t xml:space="preserve"> of the Company's salaried headcount. In fiscal 2012 and fiscal 2013, the Company implemented the salaried headcount reductions. Additionally, beginning in fiscal 2013, the Company exited the placement of lawn and garden products at national mass retailers. The Engines Segment continues to support lawn and garden equipment OEMs who provide lawn and garden equipment to these retailers. Workforce reductions associated with the Company's restructuring initiatives impacted approximately </t>
    </r>
    <r>
      <rPr>
        <sz val="10"/>
        <color rgb="FF000000"/>
        <rFont val="Arial"/>
        <family val="2"/>
      </rPr>
      <t>1,250</t>
    </r>
    <r>
      <rPr>
        <sz val="10"/>
        <color theme="1"/>
        <rFont val="Arial"/>
        <family val="2"/>
      </rPr>
      <t xml:space="preserve"> regular and temporary employees globally. </t>
    </r>
  </si>
  <si>
    <r>
      <t xml:space="preserve">In October 2012, the Board of Directors of the Company authorized an amendment to the Company's defined benefit retirement plans for U.S., non-bargaining employees. The amendment freezes accruals for all non-bargaining employees effective January 1, 2014. The Company recorded a pre-tax curtailment charge of </t>
    </r>
    <r>
      <rPr>
        <sz val="10"/>
        <color rgb="FF000000"/>
        <rFont val="Arial"/>
        <family val="2"/>
      </rPr>
      <t>$1.9 million</t>
    </r>
    <r>
      <rPr>
        <sz val="10"/>
        <color theme="1"/>
        <rFont val="Arial"/>
        <family val="2"/>
      </rPr>
      <t xml:space="preserve"> in the second quarter of fiscal 2013 related to the defined benefit plan change. </t>
    </r>
  </si>
  <si>
    <t>In the first quarter of fiscal 2013, the Company completed the sale of its dormant manufacturing facility in Jefferson, Wisconsin and a land parcel adjacent to its Ostrava, Czech Republic plant. In the fourth quarter of fiscal 2013, the Company completed the sale of the Ostrava, Czech Republic facility.</t>
  </si>
  <si>
    <t xml:space="preserve">The Company reports restructuring charges associated with manufacturing and related initiatives as costs of goods sold within the Condensed Consolidated Statements of Operations. Restructuring charges reflected as costs of goods sold include, but are not limited to, termination and related costs associated with manufacturing employees, asset impairments and accelerated depreciation relating to manufacturing initiatives, and other costs directly related to the restructuring initiatives implemented. The Company reports all other non-manufacturing related restructuring charges as engineering, selling, general and administrative expenses on the Condensed Consolidated Statements of Operations. </t>
  </si>
  <si>
    <r>
      <t xml:space="preserve">The restructuring actions for the third quarter of fiscal 2014 resulted in pre-tax income of </t>
    </r>
    <r>
      <rPr>
        <sz val="10"/>
        <color rgb="FF000000"/>
        <rFont val="Arial"/>
        <family val="2"/>
      </rPr>
      <t>$0.8 million</t>
    </r>
    <r>
      <rPr>
        <sz val="10"/>
        <color theme="1"/>
        <rFont val="Arial"/>
        <family val="2"/>
      </rPr>
      <t xml:space="preserve"> (</t>
    </r>
    <r>
      <rPr>
        <sz val="10"/>
        <color rgb="FF000000"/>
        <rFont val="Arial"/>
        <family val="2"/>
      </rPr>
      <t>$0.5 million</t>
    </r>
    <r>
      <rPr>
        <sz val="10"/>
        <color theme="1"/>
        <rFont val="Arial"/>
        <family val="2"/>
      </rPr>
      <t xml:space="preserve"> after tax or </t>
    </r>
    <r>
      <rPr>
        <sz val="10"/>
        <color rgb="FF000000"/>
        <rFont val="Arial"/>
        <family val="2"/>
      </rPr>
      <t>$0.01</t>
    </r>
    <r>
      <rPr>
        <sz val="10"/>
        <color theme="1"/>
        <rFont val="Arial"/>
        <family val="2"/>
      </rPr>
      <t xml:space="preserve"> per diluted share) related to the reduction of an estimated reserve related to plant closure costs. The Company recorded pre-tax charges of $5.1 million ($3.9 million after tax or $0.08 per diluted share) during the </t>
    </r>
    <r>
      <rPr>
        <sz val="10"/>
        <color rgb="FF000000"/>
        <rFont val="Arial"/>
        <family val="2"/>
      </rPr>
      <t>nine</t>
    </r>
    <r>
      <rPr>
        <sz val="10"/>
        <color theme="1"/>
        <rFont val="Arial"/>
        <family val="2"/>
      </rPr>
      <t xml:space="preserve"> months ended </t>
    </r>
    <r>
      <rPr>
        <sz val="10"/>
        <color rgb="FF000000"/>
        <rFont val="Arial"/>
        <family val="2"/>
      </rPr>
      <t>March 30, 2014</t>
    </r>
    <r>
      <rPr>
        <sz val="10"/>
        <color theme="1"/>
        <rFont val="Arial"/>
        <family val="2"/>
      </rPr>
      <t xml:space="preserve"> related to the restructuring actions discussed above. The Engines Segment recorded pre-tax income of </t>
    </r>
    <r>
      <rPr>
        <sz val="10"/>
        <color rgb="FF000000"/>
        <rFont val="Arial"/>
        <family val="2"/>
      </rPr>
      <t>$0.8 million</t>
    </r>
    <r>
      <rPr>
        <sz val="10"/>
        <color theme="1"/>
        <rFont val="Arial"/>
        <family val="2"/>
      </rPr>
      <t xml:space="preserve"> and pre-tax charges of $3.0 million during the </t>
    </r>
    <r>
      <rPr>
        <sz val="10"/>
        <color rgb="FF000000"/>
        <rFont val="Arial"/>
        <family val="2"/>
      </rPr>
      <t>third</t>
    </r>
    <r>
      <rPr>
        <sz val="10"/>
        <color theme="1"/>
        <rFont val="Arial"/>
        <family val="2"/>
      </rPr>
      <t xml:space="preserve"> quarter and first nine months of fiscal 2014, respectively. The Products Segment recorded no pre-tax restructuring charges during the </t>
    </r>
    <r>
      <rPr>
        <sz val="10"/>
        <color rgb="FF000000"/>
        <rFont val="Arial"/>
        <family val="2"/>
      </rPr>
      <t>third</t>
    </r>
    <r>
      <rPr>
        <sz val="10"/>
        <color theme="1"/>
        <rFont val="Arial"/>
        <family val="2"/>
      </rPr>
      <t xml:space="preserve"> quarter and $2.1 million of pre-tax restructuring charges during the first nine months of fiscal 2014. </t>
    </r>
  </si>
  <si>
    <r>
      <t xml:space="preserve">The following is a rollforward of the restructuring reserve (included in Accrued Liabilities within the Condensed Consolidated Balance Sheets) attributable to all Engines Segment restructuring activities for the </t>
    </r>
    <r>
      <rPr>
        <sz val="10"/>
        <color rgb="FF000000"/>
        <rFont val="Arial"/>
        <family val="2"/>
      </rPr>
      <t>nine</t>
    </r>
    <r>
      <rPr>
        <sz val="10"/>
        <color theme="1"/>
        <rFont val="Arial"/>
        <family val="2"/>
      </rPr>
      <t xml:space="preserve"> month period ended </t>
    </r>
    <r>
      <rPr>
        <sz val="10"/>
        <color rgb="FF000000"/>
        <rFont val="Arial"/>
        <family val="2"/>
      </rPr>
      <t>March 30, 2014</t>
    </r>
    <r>
      <rPr>
        <sz val="10"/>
        <color theme="1"/>
        <rFont val="Arial"/>
        <family val="2"/>
      </rPr>
      <t xml:space="preserve"> (in thousands): </t>
    </r>
  </si>
  <si>
    <t>Termination Benefits</t>
  </si>
  <si>
    <t>Other Costs</t>
  </si>
  <si>
    <t>Reserve Balance at June 30, 2013</t>
  </si>
  <si>
    <t>Provisions</t>
  </si>
  <si>
    <t>Cash Expenditures</t>
  </si>
  <si>
    <t>(447</t>
  </si>
  <si>
    <t>(3,233</t>
  </si>
  <si>
    <t>(3,680</t>
  </si>
  <si>
    <r>
      <t>Other Adjustments</t>
    </r>
    <r>
      <rPr>
        <sz val="6"/>
        <color theme="1"/>
        <rFont val="Arial Narrow"/>
        <family val="2"/>
      </rPr>
      <t> (1)</t>
    </r>
  </si>
  <si>
    <t>(2,041</t>
  </si>
  <si>
    <t>Reserve Balance at March 30, 2014</t>
  </si>
  <si>
    <r>
      <t>(1)</t>
    </r>
    <r>
      <rPr>
        <sz val="6"/>
        <color theme="1"/>
        <rFont val="Arial"/>
        <family val="2"/>
      </rPr>
      <t xml:space="preserve"> </t>
    </r>
    <r>
      <rPr>
        <sz val="10"/>
        <color theme="1"/>
        <rFont val="Arial"/>
        <family val="2"/>
      </rPr>
      <t xml:space="preserve">Other adjustments includes </t>
    </r>
    <r>
      <rPr>
        <sz val="10"/>
        <color rgb="FF000000"/>
        <rFont val="Arial"/>
        <family val="2"/>
      </rPr>
      <t>$0.5 million</t>
    </r>
    <r>
      <rPr>
        <sz val="10"/>
        <color theme="1"/>
        <rFont val="Arial"/>
        <family val="2"/>
      </rPr>
      <t xml:space="preserve"> of accelerated depreciation and $1.5 million of asset impairments.</t>
    </r>
  </si>
  <si>
    <r>
      <t xml:space="preserve">The following is a rollforward of the restructuring reserve (included in Accrued Liabilities within the Condensed Consolidated Balance Sheets) attributable to all Products Segment restructuring activities for the </t>
    </r>
    <r>
      <rPr>
        <sz val="10"/>
        <color rgb="FF000000"/>
        <rFont val="Arial"/>
        <family val="2"/>
      </rPr>
      <t>nine</t>
    </r>
    <r>
      <rPr>
        <sz val="10"/>
        <color theme="1"/>
        <rFont val="Arial"/>
        <family val="2"/>
      </rPr>
      <t xml:space="preserve"> month period ended </t>
    </r>
    <r>
      <rPr>
        <sz val="10"/>
        <color rgb="FF000000"/>
        <rFont val="Arial"/>
        <family val="2"/>
      </rPr>
      <t>March 30, 2014</t>
    </r>
    <r>
      <rPr>
        <sz val="10"/>
        <color theme="1"/>
        <rFont val="Arial"/>
        <family val="2"/>
      </rPr>
      <t xml:space="preserve"> (in thousands): </t>
    </r>
  </si>
  <si>
    <t>(229</t>
  </si>
  <si>
    <t>(325</t>
  </si>
  <si>
    <t>(554</t>
  </si>
  <si>
    <r>
      <t>Other Adjustments</t>
    </r>
    <r>
      <rPr>
        <sz val="6"/>
        <color theme="1"/>
        <rFont val="Arial Narrow"/>
        <family val="2"/>
      </rPr>
      <t> (2)</t>
    </r>
  </si>
  <si>
    <t>(1,546</t>
  </si>
  <si>
    <r>
      <t xml:space="preserve">(2) Other adjustments includes </t>
    </r>
    <r>
      <rPr>
        <sz val="10"/>
        <color rgb="FF000000"/>
        <rFont val="Arial"/>
        <family val="2"/>
      </rPr>
      <t>$1.5 million</t>
    </r>
    <r>
      <rPr>
        <sz val="10"/>
        <color theme="1"/>
        <rFont val="Arial"/>
        <family val="2"/>
      </rPr>
      <t xml:space="preserve"> of asset impairments.</t>
    </r>
  </si>
  <si>
    <t>Earnings Per Share</t>
  </si>
  <si>
    <t>Earnings Per Share [Abstract]</t>
  </si>
  <si>
    <t>The Company computes earning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and deferred stock awards contain non-forfeitable rights to dividends (whether paid or unpaid), which are required to be treated as participating securities and included in the computation of basic earnings per share.</t>
  </si>
  <si>
    <t>Information on earnings per share is as follows (in thousands, except per share data):</t>
  </si>
  <si>
    <t>Three Months Ended</t>
  </si>
  <si>
    <t>Nine Months Ended</t>
  </si>
  <si>
    <t>March 30,</t>
  </si>
  <si>
    <t>March 31,</t>
  </si>
  <si>
    <t>Less: Earnings Allocated to Participating Securities</t>
  </si>
  <si>
    <t>(1,150</t>
  </si>
  <si>
    <t>(1,117</t>
  </si>
  <si>
    <t>(552</t>
  </si>
  <si>
    <t>(562</t>
  </si>
  <si>
    <t>Net Income Available to Common Shareholders</t>
  </si>
  <si>
    <t>Average Shares of Common Stock Outstanding</t>
  </si>
  <si>
    <t>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t>
  </si>
  <si>
    <t>Options to Purchase Shares of Common Stock (in thousands)</t>
  </si>
  <si>
    <t>Weighted Average Exercise Price of Options Excluded</t>
  </si>
  <si>
    <r>
      <t xml:space="preserve">On August 8, 2012, the Board of Directors of the Company authorized up to </t>
    </r>
    <r>
      <rPr>
        <sz val="10"/>
        <color rgb="FF000000"/>
        <rFont val="Arial"/>
        <family val="2"/>
      </rPr>
      <t>$50 million</t>
    </r>
    <r>
      <rPr>
        <sz val="10"/>
        <color theme="1"/>
        <rFont val="Arial"/>
        <family val="2"/>
      </rPr>
      <t xml:space="preserve"> in funds associated with the common share repurchase program with an expiration date of June 30, 2014. On January 22, 2014, the Board of Directors of the Company authorized up to an additional </t>
    </r>
    <r>
      <rPr>
        <sz val="10"/>
        <color rgb="FF000000"/>
        <rFont val="Arial"/>
        <family val="2"/>
      </rPr>
      <t>$50 million</t>
    </r>
    <r>
      <rPr>
        <sz val="10"/>
        <color theme="1"/>
        <rFont val="Arial"/>
        <family val="2"/>
      </rPr>
      <t xml:space="preserve"> in funds for use in the Company’s common share repurchase program with an extension of the expiration date to June 30, 2016. As of March 30, 2014, the total remaining authorization was approximately $50.3 million. The common share repurchase program authorizes the purchase of shares of the Company's common stock on the open market or in private transactions from time to time, depending on market conditions and certain governing loan covenants. During the </t>
    </r>
    <r>
      <rPr>
        <sz val="10"/>
        <color rgb="FF000000"/>
        <rFont val="Arial"/>
        <family val="2"/>
      </rPr>
      <t>nine</t>
    </r>
    <r>
      <rPr>
        <sz val="10"/>
        <color theme="1"/>
        <rFont val="Arial"/>
        <family val="2"/>
      </rPr>
      <t xml:space="preserve"> months ended </t>
    </r>
    <r>
      <rPr>
        <sz val="10"/>
        <color rgb="FF000000"/>
        <rFont val="Arial"/>
        <family val="2"/>
      </rPr>
      <t>March 30, 2014</t>
    </r>
    <r>
      <rPr>
        <sz val="10"/>
        <color theme="1"/>
        <rFont val="Arial"/>
        <family val="2"/>
      </rPr>
      <t xml:space="preserve">, the Company repurchased </t>
    </r>
    <r>
      <rPr>
        <sz val="10"/>
        <color rgb="FF000000"/>
        <rFont val="Arial"/>
        <family val="2"/>
      </rPr>
      <t>1,479,626</t>
    </r>
    <r>
      <rPr>
        <sz val="10"/>
        <color theme="1"/>
        <rFont val="Arial"/>
        <family val="2"/>
      </rPr>
      <t xml:space="preserve"> shares on the open market at an average price of </t>
    </r>
    <r>
      <rPr>
        <sz val="10"/>
        <color rgb="FF000000"/>
        <rFont val="Arial"/>
        <family val="2"/>
      </rPr>
      <t>$20.32</t>
    </r>
    <r>
      <rPr>
        <sz val="10"/>
        <color theme="1"/>
        <rFont val="Arial"/>
        <family val="2"/>
      </rPr>
      <t xml:space="preserve"> per share, as compared to </t>
    </r>
    <r>
      <rPr>
        <sz val="10"/>
        <color rgb="FF000000"/>
        <rFont val="Arial"/>
        <family val="2"/>
      </rPr>
      <t>1,216,325</t>
    </r>
    <r>
      <rPr>
        <sz val="10"/>
        <color theme="1"/>
        <rFont val="Arial"/>
        <family val="2"/>
      </rPr>
      <t xml:space="preserve"> shares purchased on the open market at an average price of </t>
    </r>
    <r>
      <rPr>
        <sz val="10"/>
        <color rgb="FF000000"/>
        <rFont val="Arial"/>
        <family val="2"/>
      </rPr>
      <t>$18.96</t>
    </r>
    <r>
      <rPr>
        <sz val="10"/>
        <color theme="1"/>
        <rFont val="Arial"/>
        <family val="2"/>
      </rPr>
      <t xml:space="preserve"> per share during the </t>
    </r>
    <r>
      <rPr>
        <sz val="10"/>
        <color rgb="FF000000"/>
        <rFont val="Arial"/>
        <family val="2"/>
      </rPr>
      <t>nine</t>
    </r>
    <r>
      <rPr>
        <sz val="10"/>
        <color theme="1"/>
        <rFont val="Arial"/>
        <family val="2"/>
      </rPr>
      <t xml:space="preserve"> months ended </t>
    </r>
    <r>
      <rPr>
        <sz val="10"/>
        <color rgb="FF000000"/>
        <rFont val="Arial"/>
        <family val="2"/>
      </rPr>
      <t>March 31, 2013</t>
    </r>
    <r>
      <rPr>
        <sz val="10"/>
        <color theme="1"/>
        <rFont val="Arial"/>
        <family val="2"/>
      </rPr>
      <t xml:space="preserve">. </t>
    </r>
  </si>
  <si>
    <t>Investments (Notes)</t>
  </si>
  <si>
    <t>Equity Method Investments and Joint Ventures [Abstract]</t>
  </si>
  <si>
    <t>Equity Method Investments and Joint Ventures Disclosure [Text Block]</t>
  </si>
  <si>
    <t xml:space="preserve">This caption represents the Company’s investments in unconsolidated affiliated companies. </t>
  </si>
  <si>
    <t>During the third quarter of fiscal 2014, the Company joined with one of its independent distributors to form a venture to distribute service parts. The Company contributed non-cash assets in exchange for receiving an ownership interest in the venture. As a result of the transaction, the Company recorded an investment of $6.5 million. The Company will use the equity method to account for this investment.</t>
  </si>
  <si>
    <t>Pension and Postretirement Benefits</t>
  </si>
  <si>
    <t>Compensation and Retirement Disclosure [Abstract]</t>
  </si>
  <si>
    <t>The Company has noncontributory defined benefit retirement plans and postretirement plans covering certain employees. The following tables summarize the plans’ income and expense for the periods indicated (in thousands):</t>
  </si>
  <si>
    <t>Pension Benefits</t>
  </si>
  <si>
    <t>Other Postretirement Benefits</t>
  </si>
  <si>
    <t>Components of Net Periodic Expense:</t>
  </si>
  <si>
    <t>Service Cost</t>
  </si>
  <si>
    <t>Interest Cost on Projected Benefit Obligation</t>
  </si>
  <si>
    <t>Expected Return on Plan Assets</t>
  </si>
  <si>
    <t>(18,538</t>
  </si>
  <si>
    <t>(18,873</t>
  </si>
  <si>
    <t>Amortization of:</t>
  </si>
  <si>
    <t>Transition Obligation</t>
  </si>
  <si>
    <t>Prior Service Cost (Credit)</t>
  </si>
  <si>
    <t>(724</t>
  </si>
  <si>
    <t>(897</t>
  </si>
  <si>
    <t>Actuarial Loss</t>
  </si>
  <si>
    <t>Net Periodic Expense</t>
  </si>
  <si>
    <t>(55,614</t>
  </si>
  <si>
    <t>(56,958</t>
  </si>
  <si>
    <t>(2,172</t>
  </si>
  <si>
    <t>(2,692</t>
  </si>
  <si>
    <t>Net Curtailment Loss</t>
  </si>
  <si>
    <r>
      <t xml:space="preserve">The Company expects to make benefit payments of </t>
    </r>
    <r>
      <rPr>
        <sz val="10"/>
        <color rgb="FF000000"/>
        <rFont val="Arial"/>
        <family val="2"/>
      </rPr>
      <t>$3.1 million</t>
    </r>
    <r>
      <rPr>
        <sz val="10"/>
        <color theme="1"/>
        <rFont val="Arial"/>
        <family val="2"/>
      </rPr>
      <t xml:space="preserve"> attributable to its non-qualified pension plans during fiscal 2014. During the first </t>
    </r>
    <r>
      <rPr>
        <sz val="10"/>
        <color rgb="FF000000"/>
        <rFont val="Arial"/>
        <family val="2"/>
      </rPr>
      <t>nine</t>
    </r>
    <r>
      <rPr>
        <sz val="10"/>
        <color theme="1"/>
        <rFont val="Arial"/>
        <family val="2"/>
      </rPr>
      <t xml:space="preserve"> months of fiscal 2014, the Company made payments of approximately </t>
    </r>
    <r>
      <rPr>
        <sz val="10"/>
        <color rgb="FF000000"/>
        <rFont val="Arial"/>
        <family val="2"/>
      </rPr>
      <t>$2.2 million</t>
    </r>
    <r>
      <rPr>
        <sz val="10"/>
        <color theme="1"/>
        <rFont val="Arial"/>
        <family val="2"/>
      </rPr>
      <t xml:space="preserve"> for its non-qualified pension plans. The Company anticipates making benefit payments of approximately </t>
    </r>
    <r>
      <rPr>
        <sz val="10"/>
        <color rgb="FF000000"/>
        <rFont val="Arial"/>
        <family val="2"/>
      </rPr>
      <t>$15.9 million</t>
    </r>
    <r>
      <rPr>
        <sz val="10"/>
        <color theme="1"/>
        <rFont val="Arial"/>
        <family val="2"/>
      </rPr>
      <t xml:space="preserve"> for its other postretirement benefit plans during fiscal 2014. During the first </t>
    </r>
    <r>
      <rPr>
        <sz val="10"/>
        <color rgb="FF000000"/>
        <rFont val="Arial"/>
        <family val="2"/>
      </rPr>
      <t>nine</t>
    </r>
    <r>
      <rPr>
        <sz val="10"/>
        <color theme="1"/>
        <rFont val="Arial"/>
        <family val="2"/>
      </rPr>
      <t xml:space="preserve"> months of fiscal 2014, the Company made payments of </t>
    </r>
    <r>
      <rPr>
        <sz val="10"/>
        <color rgb="FF000000"/>
        <rFont val="Arial"/>
        <family val="2"/>
      </rPr>
      <t>$13.0 million</t>
    </r>
    <r>
      <rPr>
        <sz val="10"/>
        <color theme="1"/>
        <rFont val="Arial"/>
        <family val="2"/>
      </rPr>
      <t xml:space="preserve"> for its other postretirement benefit plans.</t>
    </r>
  </si>
  <si>
    <r>
      <t xml:space="preserve">On July 6, 2012, the Moving Ahead for Progress in the 21st Century Act (MAP-21 Act) was signed into law. The MAP-21 Act included certain pension-related provisions, which included changes to the methodology used to determine discount rates for ERISA funding purposes for qualified defined benefit pension plans. Based on historical interest rates, the MAP-21 Act allows plan sponsors to utilize a higher discount rate to value pension liabilities, which results in lower required pension plan contributions under ERISA. During the first </t>
    </r>
    <r>
      <rPr>
        <sz val="10"/>
        <color rgb="FF000000"/>
        <rFont val="Arial"/>
        <family val="2"/>
      </rPr>
      <t>nine</t>
    </r>
    <r>
      <rPr>
        <sz val="10"/>
        <color theme="1"/>
        <rFont val="Arial"/>
        <family val="2"/>
      </rPr>
      <t xml:space="preserve"> months of fiscal 2014, the Company made </t>
    </r>
    <r>
      <rPr>
        <sz val="10"/>
        <color rgb="FF000000"/>
        <rFont val="Arial"/>
        <family val="2"/>
      </rPr>
      <t>no</t>
    </r>
    <r>
      <rPr>
        <sz val="10"/>
        <color theme="1"/>
        <rFont val="Arial"/>
        <family val="2"/>
      </rPr>
      <t xml:space="preserve"> cash contributions to the qualified pension plan. Based upon current regulations and actuarial studies, the Company is required to make </t>
    </r>
    <r>
      <rPr>
        <sz val="10"/>
        <color rgb="FF000000"/>
        <rFont val="Arial"/>
        <family val="2"/>
      </rPr>
      <t>no</t>
    </r>
    <r>
      <rPr>
        <sz val="10"/>
        <color theme="1"/>
        <rFont val="Arial"/>
        <family val="2"/>
      </rPr>
      <t xml:space="preserve"> minimum contributions to the qualified pension plan during the remainder of fiscal 2014 or in 2015. The Company may be required to make further contributions in future years depending upon the actual return on plan assets and the funded status of the plan in future periods.</t>
    </r>
  </si>
  <si>
    <t>Stock Incentives</t>
  </si>
  <si>
    <t>Disclosure of Compensation Related Costs, Share-based Payments [Abstract]</t>
  </si>
  <si>
    <r>
      <t xml:space="preserve">Stock based compensation expense is calculated by estimating the fair value of incentive stock awards granted and amortizing the estimated value over the awards' vesting period. Stock based compensation expense was </t>
    </r>
    <r>
      <rPr>
        <sz val="10"/>
        <color rgb="FF000000"/>
        <rFont val="Arial"/>
        <family val="2"/>
      </rPr>
      <t>$1.3 million</t>
    </r>
    <r>
      <rPr>
        <sz val="10"/>
        <color theme="1"/>
        <rFont val="Arial"/>
        <family val="2"/>
      </rPr>
      <t xml:space="preserve"> and $5.8 million for the </t>
    </r>
    <r>
      <rPr>
        <sz val="10"/>
        <color rgb="FF000000"/>
        <rFont val="Arial"/>
        <family val="2"/>
      </rPr>
      <t>three and nine</t>
    </r>
    <r>
      <rPr>
        <sz val="10"/>
        <color theme="1"/>
        <rFont val="Arial"/>
        <family val="2"/>
      </rPr>
      <t xml:space="preserve"> months ended </t>
    </r>
    <r>
      <rPr>
        <sz val="10"/>
        <color rgb="FF000000"/>
        <rFont val="Arial"/>
        <family val="2"/>
      </rPr>
      <t>March 30, 2014</t>
    </r>
    <r>
      <rPr>
        <sz val="10"/>
        <color theme="1"/>
        <rFont val="Arial"/>
        <family val="2"/>
      </rPr>
      <t xml:space="preserve">, respectively. For the </t>
    </r>
    <r>
      <rPr>
        <sz val="10"/>
        <color rgb="FF000000"/>
        <rFont val="Arial"/>
        <family val="2"/>
      </rPr>
      <t>three and nine</t>
    </r>
    <r>
      <rPr>
        <sz val="10"/>
        <color theme="1"/>
        <rFont val="Arial"/>
        <family val="2"/>
      </rPr>
      <t xml:space="preserve"> months ended </t>
    </r>
    <r>
      <rPr>
        <sz val="10"/>
        <color rgb="FF000000"/>
        <rFont val="Arial"/>
        <family val="2"/>
      </rPr>
      <t>March 31, 2013</t>
    </r>
    <r>
      <rPr>
        <sz val="10"/>
        <color theme="1"/>
        <rFont val="Arial"/>
        <family val="2"/>
      </rPr>
      <t xml:space="preserve">, stock based compensation expense was </t>
    </r>
    <r>
      <rPr>
        <sz val="10"/>
        <color rgb="FF000000"/>
        <rFont val="Arial"/>
        <family val="2"/>
      </rPr>
      <t>$1.4 million</t>
    </r>
    <r>
      <rPr>
        <sz val="10"/>
        <color theme="1"/>
        <rFont val="Arial"/>
        <family val="2"/>
      </rPr>
      <t xml:space="preserve"> and </t>
    </r>
    <r>
      <rPr>
        <sz val="10"/>
        <color rgb="FF000000"/>
        <rFont val="Arial"/>
        <family val="2"/>
      </rPr>
      <t>$5.2 million</t>
    </r>
    <r>
      <rPr>
        <sz val="10"/>
        <color theme="1"/>
        <rFont val="Arial"/>
        <family val="2"/>
      </rPr>
      <t>, respectively.</t>
    </r>
  </si>
  <si>
    <t>Derivative Instruments and Hedging Activities</t>
  </si>
  <si>
    <t>Derivative Instruments and Hedging Activities Disclosure [Abstract]</t>
  </si>
  <si>
    <t>Derivative Instruments &amp; Hedging Activities</t>
  </si>
  <si>
    <t>The Company enters into derivative contracts designated as cash flow hedges to manage certain interest rate, foreign currency and commodity exposures. Company policy allows derivatives to be used only for identifiable exposures and, therefore, the Company does not enter into hedges for trading purposes where the sole objective is to generate profits.</t>
  </si>
  <si>
    <t xml:space="preserve">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densed Consolidated Balance Sheets as assets or liabilities, measured at fair value. The effective portion of gains or losses on the derivative designated as cash flow hedges are reported as a component of Accumulated Other Comprehensive Income (Loss) (AOCI) and reclassified into earnings in the same period or periods during which the hedged transaction affects earnings. Any ineffective portion of a financial instrument's change in fair value is immediately recognized in earnings. </t>
  </si>
  <si>
    <t xml:space="preserve">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t>
  </si>
  <si>
    <t>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r>
      <t xml:space="preserve">The Company enters into interest rate swaps to manage a portion of its interest rate risk from financing certain dealer and distributor inventories through a third party financing source. The swaps are designated as cash flow hedges and are used to effectively fix the interest payments to a third party financing source, exclusive of lender spreads, ranging from </t>
    </r>
    <r>
      <rPr>
        <sz val="10"/>
        <color rgb="FF000000"/>
        <rFont val="Arial"/>
        <family val="2"/>
      </rPr>
      <t>1.17%</t>
    </r>
    <r>
      <rPr>
        <sz val="10"/>
        <color theme="1"/>
        <rFont val="Arial"/>
        <family val="2"/>
      </rPr>
      <t xml:space="preserve"> to </t>
    </r>
    <r>
      <rPr>
        <sz val="10"/>
        <color rgb="FF000000"/>
        <rFont val="Arial"/>
        <family val="2"/>
      </rPr>
      <t>1.60%</t>
    </r>
    <r>
      <rPr>
        <sz val="10"/>
        <color theme="1"/>
        <rFont val="Arial"/>
        <family val="2"/>
      </rPr>
      <t xml:space="preserve"> for a notional principal amount of </t>
    </r>
    <r>
      <rPr>
        <sz val="10"/>
        <color rgb="FF000000"/>
        <rFont val="Arial"/>
        <family val="2"/>
      </rPr>
      <t>$95 million</t>
    </r>
    <r>
      <rPr>
        <sz val="10"/>
        <color theme="1"/>
        <rFont val="Arial"/>
        <family val="2"/>
      </rPr>
      <t xml:space="preserve"> with expiration dates ranging from </t>
    </r>
    <r>
      <rPr>
        <sz val="10"/>
        <color rgb="FF000000"/>
        <rFont val="Arial"/>
        <family val="2"/>
      </rPr>
      <t>July 2017</t>
    </r>
    <r>
      <rPr>
        <sz val="10"/>
        <color theme="1"/>
        <rFont val="Arial"/>
        <family val="2"/>
      </rPr>
      <t xml:space="preserve"> through </t>
    </r>
    <r>
      <rPr>
        <sz val="10"/>
        <color rgb="FF000000"/>
        <rFont val="Arial"/>
        <family val="2"/>
      </rPr>
      <t>May 2019</t>
    </r>
    <r>
      <rPr>
        <sz val="10"/>
        <color theme="1"/>
        <rFont val="Arial"/>
        <family val="2"/>
      </rPr>
      <t>.</t>
    </r>
  </si>
  <si>
    <t>The Company enters into forward foreign currency contracts to hedge the risk from forecasted third party and intercompany sales or payments denominated in foreign currencies. These obligations generally require the Company to exchange foreign currencies for U.S. Dollars, Australian Dollars, Canadian Dollars, Euros, Japanese Yen or Mexican Pesos. These contracts generally do not have a maturity of more than twenty-four months.</t>
  </si>
  <si>
    <t>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and aluminum. These contracts generally do not have a maturity of more than twenty-four months.</t>
  </si>
  <si>
    <t>The Company has considered the counterparty credit risk related to all its interest rate, foreign currency and commodity derivative contracts and deems any risk of counterparty default to be minimal.</t>
  </si>
  <si>
    <r>
      <t xml:space="preserve">The notional amount of derivative contracts outstanding at the end of the period is indicative of the level of the Company’s derivative activity during the period. As of </t>
    </r>
    <r>
      <rPr>
        <sz val="10"/>
        <color rgb="FF000000"/>
        <rFont val="Arial"/>
        <family val="2"/>
      </rPr>
      <t>March 30, 2014</t>
    </r>
    <r>
      <rPr>
        <sz val="10"/>
        <color theme="1"/>
        <rFont val="Arial"/>
        <family val="2"/>
      </rPr>
      <t xml:space="preserve"> and </t>
    </r>
    <r>
      <rPr>
        <sz val="10"/>
        <color rgb="FF000000"/>
        <rFont val="Arial"/>
        <family val="2"/>
      </rPr>
      <t>June 30, 2013</t>
    </r>
    <r>
      <rPr>
        <sz val="10"/>
        <color theme="1"/>
        <rFont val="Arial"/>
        <family val="2"/>
      </rPr>
      <t>, the Company had the following outstanding derivative contracts (in thousands):</t>
    </r>
  </si>
  <si>
    <t>Contract</t>
  </si>
  <si>
    <t>Notional Amount</t>
  </si>
  <si>
    <t>June 30,</t>
  </si>
  <si>
    <t>Interest Rate:</t>
  </si>
  <si>
    <t>LIBOR Interest Rate (U.S. Dollars)</t>
  </si>
  <si>
    <t>Fixed</t>
  </si>
  <si>
    <t>Foreign Currency:</t>
  </si>
  <si>
    <t>Australian Dollar</t>
  </si>
  <si>
    <t>Sell</t>
  </si>
  <si>
    <t>Canadian Dollar</t>
  </si>
  <si>
    <t>Euro</t>
  </si>
  <si>
    <t>Japanese Yen</t>
  </si>
  <si>
    <t>Buy</t>
  </si>
  <si>
    <t>Mexican Peso</t>
  </si>
  <si>
    <t>Commodity:</t>
  </si>
  <si>
    <t>Aluminum (Metric Tons)</t>
  </si>
  <si>
    <t>Natural Gas (Therms)</t>
  </si>
  <si>
    <t>The location and fair value of derivative instruments reported in the Condensed Consolidated Balance Sheets are as follows (in thousands):</t>
  </si>
  <si>
    <t>Balance Sheet Location</t>
  </si>
  <si>
    <t>Asset (Liability) Fair Value</t>
  </si>
  <si>
    <t>Interest rate contracts</t>
  </si>
  <si>
    <t>Other Long-Term Assets</t>
  </si>
  <si>
    <t>(965</t>
  </si>
  <si>
    <t>(1,020</t>
  </si>
  <si>
    <t>Foreign currency contracts</t>
  </si>
  <si>
    <t>(1,629</t>
  </si>
  <si>
    <t>(1,138</t>
  </si>
  <si>
    <t>Commodity contracts</t>
  </si>
  <si>
    <t>(505</t>
  </si>
  <si>
    <t>(3,250</t>
  </si>
  <si>
    <t>(5</t>
  </si>
  <si>
    <t>(2,350</t>
  </si>
  <si>
    <t>(3,404</t>
  </si>
  <si>
    <t>The effect of derivative instruments on the Condensed Consolidated Statements of Operations and Comprehensive Income (Loss) is as follows (in thousands):</t>
  </si>
  <si>
    <t>Three months ended March 30, 2014</t>
  </si>
  <si>
    <t>Amount of Gain (Loss)</t>
  </si>
  <si>
    <t>Recognized in Other</t>
  </si>
  <si>
    <t>Comprehensive Income</t>
  </si>
  <si>
    <t>(Loss) on Derivatives, Net of</t>
  </si>
  <si>
    <t>Taxes (Effective</t>
  </si>
  <si>
    <t>Portion)</t>
  </si>
  <si>
    <t>Classification of</t>
  </si>
  <si>
    <t>Gain (Loss)</t>
  </si>
  <si>
    <t>Amount of Gain (Loss)</t>
  </si>
  <si>
    <t>Reclassified from</t>
  </si>
  <si>
    <t>AOCI into Income</t>
  </si>
  <si>
    <t>(Effective Portion)</t>
  </si>
  <si>
    <t>Recognized in</t>
  </si>
  <si>
    <t>Earnings</t>
  </si>
  <si>
    <t>(Ineffective Portion)</t>
  </si>
  <si>
    <t>Net Sales</t>
  </si>
  <si>
    <t>(302</t>
  </si>
  <si>
    <t>Foreign currency contracts - sell</t>
  </si>
  <si>
    <t>(138</t>
  </si>
  <si>
    <t>Foreign currency contracts - buy</t>
  </si>
  <si>
    <t>Cost of Goods Sold</t>
  </si>
  <si>
    <t>(310</t>
  </si>
  <si>
    <t>Cost of Goods Sold</t>
  </si>
  <si>
    <t>(1,165</t>
  </si>
  <si>
    <t>(1,915</t>
  </si>
  <si>
    <t>Three months ended March 31, 2013</t>
  </si>
  <si>
    <t>Net Sales</t>
  </si>
  <si>
    <t>(12</t>
  </si>
  <si>
    <t>(16</t>
  </si>
  <si>
    <t>(786</t>
  </si>
  <si>
    <t>(528</t>
  </si>
  <si>
    <t>(3,207</t>
  </si>
  <si>
    <t>(4,005</t>
  </si>
  <si>
    <t>Nine months ended March 30, 2014</t>
  </si>
  <si>
    <t>(899</t>
  </si>
  <si>
    <t>(751</t>
  </si>
  <si>
    <t>(248</t>
  </si>
  <si>
    <t>(949</t>
  </si>
  <si>
    <t>(4,823</t>
  </si>
  <si>
    <t>(6,919</t>
  </si>
  <si>
    <t>Nine months ended March 31, 2013</t>
  </si>
  <si>
    <t>(137</t>
  </si>
  <si>
    <t>(278</t>
  </si>
  <si>
    <t>(859</t>
  </si>
  <si>
    <t>(7,591</t>
  </si>
  <si>
    <t>(8,373</t>
  </si>
  <si>
    <r>
      <t xml:space="preserve">During the next twelve months, the estimated net amount of losses on cash flow hedges as of </t>
    </r>
    <r>
      <rPr>
        <sz val="10"/>
        <color rgb="FF000000"/>
        <rFont val="Arial"/>
        <family val="2"/>
      </rPr>
      <t>March 30, 2014</t>
    </r>
    <r>
      <rPr>
        <sz val="10"/>
        <color theme="1"/>
        <rFont val="Arial"/>
        <family val="2"/>
      </rPr>
      <t xml:space="preserve"> expected to be reclassified into earnings is </t>
    </r>
    <r>
      <rPr>
        <sz val="10"/>
        <color rgb="FF000000"/>
        <rFont val="Arial"/>
        <family val="2"/>
      </rPr>
      <t>$1.1 million</t>
    </r>
    <r>
      <rPr>
        <sz val="10"/>
        <color theme="1"/>
        <rFont val="Arial"/>
        <family val="2"/>
      </rPr>
      <t>.</t>
    </r>
  </si>
  <si>
    <t>Fair Value Measurements</t>
  </si>
  <si>
    <t>Fair Value Disclosures [Abstract]</t>
  </si>
  <si>
    <t>The following guidance establishes a fair value hierarchy that prioritizes the inputs to valuation techniques used to measure fair value into three broad levels:</t>
  </si>
  <si>
    <t>Level 1: Quoted prices for identical instruments in active markets.</t>
  </si>
  <si>
    <t>Level 2: Quoted prices for similar instruments in active markets; quoted prices for identical or similar instruments in markets that are not active; and model-driven valuations whose inputs are observable or whose significant value drivers are observable.</t>
  </si>
  <si>
    <t>Level 3: Significant inputs to the valuation model are unobservable.</t>
  </si>
  <si>
    <r>
      <t xml:space="preserve">The following table presents information about the Company’s financial assets and liabilities measured at fair value on a recurring basis as of </t>
    </r>
    <r>
      <rPr>
        <sz val="10"/>
        <color rgb="FF000000"/>
        <rFont val="Arial"/>
        <family val="2"/>
      </rPr>
      <t>March 30, 2014</t>
    </r>
    <r>
      <rPr>
        <sz val="10"/>
        <color theme="1"/>
        <rFont val="Arial"/>
        <family val="2"/>
      </rPr>
      <t xml:space="preserve"> and </t>
    </r>
    <r>
      <rPr>
        <sz val="10"/>
        <color rgb="FF000000"/>
        <rFont val="Arial"/>
        <family val="2"/>
      </rPr>
      <t>June 30, 2013</t>
    </r>
    <r>
      <rPr>
        <sz val="10"/>
        <color theme="1"/>
        <rFont val="Arial"/>
        <family val="2"/>
      </rPr>
      <t xml:space="preserve"> (in thousands):</t>
    </r>
  </si>
  <si>
    <t>Fair Value Measurements Using</t>
  </si>
  <si>
    <t>Level 1</t>
  </si>
  <si>
    <t>Level 2</t>
  </si>
  <si>
    <t>Level 3</t>
  </si>
  <si>
    <t>Assets:</t>
  </si>
  <si>
    <t>Derivatives</t>
  </si>
  <si>
    <t>Liabilities:</t>
  </si>
  <si>
    <t>The fair value for Level 2 measurements are based upon the respective quoted market prices for comparable instruments in active markets, which include current market pricing for forward purchases of commodities, foreign currency forwards, and current interest rates.</t>
  </si>
  <si>
    <t>The Company has currently chosen not to elect the fair value option for any items that are not already required to be measured at fair value in accordance with accounting principles generally accepted in the United States.</t>
  </si>
  <si>
    <r>
      <t xml:space="preserve">The estimated fair value of the Company's Senior Notes (as defined in Note 16) at </t>
    </r>
    <r>
      <rPr>
        <sz val="10"/>
        <color rgb="FF000000"/>
        <rFont val="Arial"/>
        <family val="2"/>
      </rPr>
      <t>March 30, 2014</t>
    </r>
    <r>
      <rPr>
        <sz val="10"/>
        <color theme="1"/>
        <rFont val="Arial"/>
        <family val="2"/>
      </rPr>
      <t xml:space="preserve"> and </t>
    </r>
    <r>
      <rPr>
        <sz val="10"/>
        <color rgb="FF000000"/>
        <rFont val="Arial"/>
        <family val="2"/>
      </rPr>
      <t>June 30, 2013</t>
    </r>
    <r>
      <rPr>
        <sz val="10"/>
        <color theme="1"/>
        <rFont val="Arial"/>
        <family val="2"/>
      </rPr>
      <t xml:space="preserve"> was </t>
    </r>
    <r>
      <rPr>
        <sz val="10"/>
        <color rgb="FF000000"/>
        <rFont val="Arial"/>
        <family val="2"/>
      </rPr>
      <t>$251.5 million</t>
    </r>
    <r>
      <rPr>
        <sz val="10"/>
        <color theme="1"/>
        <rFont val="Arial"/>
        <family val="2"/>
      </rPr>
      <t xml:space="preserve"> and </t>
    </r>
    <r>
      <rPr>
        <sz val="10"/>
        <color rgb="FF000000"/>
        <rFont val="Arial"/>
        <family val="2"/>
      </rPr>
      <t>$250.9 million</t>
    </r>
    <r>
      <rPr>
        <sz val="10"/>
        <color theme="1"/>
        <rFont val="Arial"/>
        <family val="2"/>
      </rPr>
      <t xml:space="preserve">, respectively, compared to the carrying value of </t>
    </r>
    <r>
      <rPr>
        <sz val="10"/>
        <color rgb="FF000000"/>
        <rFont val="Arial"/>
        <family val="2"/>
      </rPr>
      <t>$225.0 million</t>
    </r>
    <r>
      <rPr>
        <sz val="10"/>
        <color theme="1"/>
        <rFont val="Arial"/>
        <family val="2"/>
      </rPr>
      <t xml:space="preserve"> on each date. The estimated fair value of the Senior Notes is based on quoted market prices for similar instruments and is, therefore, classified as Level 2 within the valuation hierarchy. The carrying value of the Revolver (as defined in Note 16) and short-term debt approximates fair value since the underlying rate of interest is variable based upon LIBOR rates.  </t>
    </r>
  </si>
  <si>
    <r>
      <t xml:space="preserve">The Company believes that the carrying values of cash and cash equivalents, trade receivables, and accounts payable are reasonable estimates of their fair values at </t>
    </r>
    <r>
      <rPr>
        <sz val="10"/>
        <color rgb="FF000000"/>
        <rFont val="Arial"/>
        <family val="2"/>
      </rPr>
      <t>March 30, 2014</t>
    </r>
    <r>
      <rPr>
        <sz val="10"/>
        <color theme="1"/>
        <rFont val="Arial"/>
        <family val="2"/>
      </rPr>
      <t xml:space="preserve"> and </t>
    </r>
    <r>
      <rPr>
        <sz val="10"/>
        <color rgb="FF000000"/>
        <rFont val="Arial"/>
        <family val="2"/>
      </rPr>
      <t>June 30, 2013</t>
    </r>
    <r>
      <rPr>
        <sz val="10"/>
        <color theme="1"/>
        <rFont val="Arial"/>
        <family val="2"/>
      </rPr>
      <t xml:space="preserve"> due to the short-term nature of these instruments.</t>
    </r>
  </si>
  <si>
    <t>Warranty</t>
  </si>
  <si>
    <t>Standard Product Warranty Disclosure [Abstract]</t>
  </si>
  <si>
    <t>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t>
  </si>
  <si>
    <t>Payments</t>
  </si>
  <si>
    <t>(20,336</t>
  </si>
  <si>
    <t>(20,455</t>
  </si>
  <si>
    <t>Provision for Current Year Warranties</t>
  </si>
  <si>
    <t>Changes in Estimates</t>
  </si>
  <si>
    <t>(616</t>
  </si>
  <si>
    <t>(472</t>
  </si>
  <si>
    <t>Income Taxes</t>
  </si>
  <si>
    <t>Income Tax Disclosure [Abstract]</t>
  </si>
  <si>
    <r>
      <t xml:space="preserve">The effective tax rate for the </t>
    </r>
    <r>
      <rPr>
        <sz val="10"/>
        <color rgb="FF000000"/>
        <rFont val="Arial"/>
        <family val="2"/>
      </rPr>
      <t>third</t>
    </r>
    <r>
      <rPr>
        <sz val="10"/>
        <color theme="1"/>
        <rFont val="Arial"/>
        <family val="2"/>
      </rPr>
      <t xml:space="preserve"> quarter of fiscal 2014 was </t>
    </r>
    <r>
      <rPr>
        <sz val="10"/>
        <color rgb="FF000000"/>
        <rFont val="Arial"/>
        <family val="2"/>
      </rPr>
      <t>26.1%</t>
    </r>
    <r>
      <rPr>
        <sz val="10"/>
        <color theme="1"/>
        <rFont val="Arial"/>
        <family val="2"/>
      </rPr>
      <t xml:space="preserve">, compared to </t>
    </r>
    <r>
      <rPr>
        <sz val="10"/>
        <color rgb="FF000000"/>
        <rFont val="Arial"/>
        <family val="2"/>
      </rPr>
      <t>27.6%</t>
    </r>
    <r>
      <rPr>
        <sz val="10"/>
        <color theme="1"/>
        <rFont val="Arial"/>
        <family val="2"/>
      </rPr>
      <t xml:space="preserve"> for the same respective period of fiscal 2013. The tax rate for the third quarter of fiscal 2014 included a taxpayer election which provided the Company a </t>
    </r>
    <r>
      <rPr>
        <sz val="10"/>
        <color rgb="FF000000"/>
        <rFont val="Arial"/>
        <family val="2"/>
      </rPr>
      <t>$2.9 million</t>
    </r>
    <r>
      <rPr>
        <sz val="10"/>
        <color theme="1"/>
        <rFont val="Arial"/>
        <family val="2"/>
      </rPr>
      <t xml:space="preserve"> tax benefit that was previously unavailable as well as a benefit of </t>
    </r>
    <r>
      <rPr>
        <sz val="10"/>
        <color rgb="FF000000"/>
        <rFont val="Arial"/>
        <family val="2"/>
      </rPr>
      <t>$0.7 million</t>
    </r>
    <r>
      <rPr>
        <sz val="10"/>
        <color theme="1"/>
        <rFont val="Arial"/>
        <family val="2"/>
      </rPr>
      <t xml:space="preserve"> from income related to foreign operations subject to different statutory tax rates.  The tax rate for the third quarter of fiscal 2013 included benefits for the reenactment of the U.S. federal research and development and other credits in the amount of </t>
    </r>
    <r>
      <rPr>
        <sz val="10"/>
        <color rgb="FF000000"/>
        <rFont val="Arial"/>
        <family val="2"/>
      </rPr>
      <t>$1.0 million</t>
    </r>
    <r>
      <rPr>
        <sz val="10"/>
        <color theme="1"/>
        <rFont val="Arial"/>
        <family val="2"/>
      </rPr>
      <t xml:space="preserve">, foreign tax credits in the amount of </t>
    </r>
    <r>
      <rPr>
        <sz val="10"/>
        <color rgb="FF000000"/>
        <rFont val="Arial"/>
        <family val="2"/>
      </rPr>
      <t>$0.5 million</t>
    </r>
    <r>
      <rPr>
        <sz val="10"/>
        <color theme="1"/>
        <rFont val="Arial"/>
        <family val="2"/>
      </rPr>
      <t xml:space="preserve">, and </t>
    </r>
    <r>
      <rPr>
        <sz val="10"/>
        <color rgb="FF000000"/>
        <rFont val="Arial"/>
        <family val="2"/>
      </rPr>
      <t>$1.7 million</t>
    </r>
    <r>
      <rPr>
        <sz val="10"/>
        <color theme="1"/>
        <rFont val="Arial"/>
        <family val="2"/>
      </rPr>
      <t xml:space="preserve"> from income related to foreign operations subject to different statutory rates. The effective tax rate for the first nine months of fiscal 2014 was </t>
    </r>
    <r>
      <rPr>
        <sz val="10"/>
        <color rgb="FF000000"/>
        <rFont val="Arial"/>
        <family val="2"/>
      </rPr>
      <t>26.6%</t>
    </r>
    <r>
      <rPr>
        <sz val="10"/>
        <color theme="1"/>
        <rFont val="Arial"/>
        <family val="2"/>
      </rPr>
      <t xml:space="preserve">, compared to </t>
    </r>
    <r>
      <rPr>
        <sz val="10"/>
        <color rgb="FF000000"/>
        <rFont val="Arial"/>
        <family val="2"/>
      </rPr>
      <t>27.5%</t>
    </r>
    <r>
      <rPr>
        <sz val="10"/>
        <color theme="1"/>
        <rFont val="Arial"/>
        <family val="2"/>
      </rPr>
      <t xml:space="preserve"> for the same respective period of fiscal 2013. </t>
    </r>
  </si>
  <si>
    <r>
      <t xml:space="preserve">For the </t>
    </r>
    <r>
      <rPr>
        <sz val="10"/>
        <color rgb="FF000000"/>
        <rFont val="Arial"/>
        <family val="2"/>
      </rPr>
      <t>nine</t>
    </r>
    <r>
      <rPr>
        <sz val="10"/>
        <color theme="1"/>
        <rFont val="Arial"/>
        <family val="2"/>
      </rPr>
      <t xml:space="preserve"> months ended </t>
    </r>
    <r>
      <rPr>
        <sz val="10"/>
        <color rgb="FF000000"/>
        <rFont val="Arial"/>
        <family val="2"/>
      </rPr>
      <t>March 30, 2014</t>
    </r>
    <r>
      <rPr>
        <sz val="10"/>
        <color theme="1"/>
        <rFont val="Arial"/>
        <family val="2"/>
      </rPr>
      <t xml:space="preserve">, the Company's unrecognized tax benefits increased by </t>
    </r>
    <r>
      <rPr>
        <sz val="10"/>
        <color rgb="FF000000"/>
        <rFont val="Arial"/>
        <family val="2"/>
      </rPr>
      <t>$0.3 million</t>
    </r>
    <r>
      <rPr>
        <sz val="10"/>
        <color theme="1"/>
        <rFont val="Arial"/>
        <family val="2"/>
      </rPr>
      <t xml:space="preserve">, of which $0.3 million impacted the current effective tax rate. </t>
    </r>
  </si>
  <si>
    <t>Income tax returns are filed in the U.S., state, and foreign jurisdictions and related audits occur on a regular basis. In the U.S., the Company is no longer subject to U.S. federal income tax examinations before fiscal 2010 and is currently under audit by U.S. federal and various state jurisdictions. With respect to the Company's major foreign jurisdictions, they are no longer subject to income tax examinations before fiscal 2003.</t>
  </si>
  <si>
    <t>Commitments And Contingencies</t>
  </si>
  <si>
    <t>Commitments and Contingencies Disclosure [Abstract]</t>
  </si>
  <si>
    <t>Commitments and Contingencies</t>
  </si>
  <si>
    <t>Briggs &amp; Stratton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t>
  </si>
  <si>
    <r>
      <t>On March 19, 2010, plaintiffs filed a complaint in the Ontario Superior Court of Justice in Canada (</t>
    </r>
    <r>
      <rPr>
        <i/>
        <sz val="10"/>
        <color theme="1"/>
        <rFont val="Arial"/>
        <family val="2"/>
      </rPr>
      <t>Robert Foster et al. v. Sears Canada, Inc. et al</t>
    </r>
    <r>
      <rPr>
        <sz val="10"/>
        <color theme="1"/>
        <rFont val="Arial"/>
        <family val="2"/>
      </rPr>
      <t>., Court File No. 766-2010) against the Company and other engine and lawnmower manufacturers alleging that the horsepower labels on the products they purchased were inaccurate and that the Company conspired with other engine and lawnmower manufacturers to conceal the true horsepower of these engines. On May 3, 2010, other plaintiffs filed a similar complaint in the Montreal Superior Court in Canada (</t>
    </r>
    <r>
      <rPr>
        <i/>
        <sz val="10"/>
        <color theme="1"/>
        <rFont val="Arial"/>
        <family val="2"/>
      </rPr>
      <t>Eric Liverman, et al. v. Deere &amp; Company, et al.</t>
    </r>
    <r>
      <rPr>
        <sz val="10"/>
        <color theme="1"/>
        <rFont val="Arial"/>
        <family val="2"/>
      </rPr>
      <t>, Court File No. 500-06-000507-109). Both proceedings were based on various theories of Canadian law and sought unspecified damages.</t>
    </r>
  </si>
  <si>
    <t>On June 27, 2013, the Company entered into a Canadian Lawnmower Class Action National Settlement Agreement (“Settlement”) that resolved all horsepower claims brought by all persons in Canada who purchased lawn mowers in Canada during the class period (defined as January 1, 1994 through December 31, 2012), except certain specified persons. The Settlement was approved by the Ontario Court and the Quebec Court in September 2013, and all payments required by the Company have been made. As a result of the Settlement, the Company recorded a total charge of US $1.9 million as a Litigation Settlement expense on the Statement of Operations in the fourth quarter of fiscal year 2013.</t>
  </si>
  <si>
    <r>
      <t>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t>
    </r>
    <r>
      <rPr>
        <i/>
        <sz val="10"/>
        <color theme="1"/>
        <rFont val="Arial"/>
        <family val="2"/>
      </rPr>
      <t>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t>
    </r>
    <r>
      <rPr>
        <sz val="10"/>
        <color theme="1"/>
        <rFont val="Arial"/>
        <family val="2"/>
      </rPr>
      <t>), contesting the Company's right to make these changes. The complaint seeks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has been certified, and discovery is underway in the case.</t>
    </r>
  </si>
  <si>
    <t>Although it is not possible to predict with certainty the outcome of these unresolved legal actions or the range of possible loss, the Company believes the unresolved legal actions will not have a material adverse effect on its results of operations, financial position or cash flows.</t>
  </si>
  <si>
    <t>Segment Information</t>
  </si>
  <si>
    <t>Segment Reporting [Abstract]</t>
  </si>
  <si>
    <t>The Company operates two reportable business segments that are managed separately based on fundamental differences in their operations. Summarized segment data is as follows (in thousands):</t>
  </si>
  <si>
    <t>NET SALES:</t>
  </si>
  <si>
    <t>Engines</t>
  </si>
  <si>
    <t>Products</t>
  </si>
  <si>
    <t>Inter-Segment Eliminations</t>
  </si>
  <si>
    <t>(29,116</t>
  </si>
  <si>
    <t>(46,194</t>
  </si>
  <si>
    <t>(69,283</t>
  </si>
  <si>
    <t>(107,609</t>
  </si>
  <si>
    <t>Total *</t>
  </si>
  <si>
    <t>* International sales included in net sales based on product shipment destination</t>
  </si>
  <si>
    <t>GROSS PROFIT:</t>
  </si>
  <si>
    <t>(45</t>
  </si>
  <si>
    <t>(739</t>
  </si>
  <si>
    <t>INCOME (LOSS) FROM OPERATIONS:</t>
  </si>
  <si>
    <t>(4,913</t>
  </si>
  <si>
    <t>(199</t>
  </si>
  <si>
    <t>(16,783</t>
  </si>
  <si>
    <t>(11,787</t>
  </si>
  <si>
    <t>Pre-tax restructuring charges (income) included in gross profit were as follows (in thousands):</t>
  </si>
  <si>
    <t>PRE-TAX RESTRUCTURING CHARGES (INCOME) INCLUDED IN GROSS PROFIT:</t>
  </si>
  <si>
    <t>(774</t>
  </si>
  <si>
    <t>Pre-tax restructuring charges (income) included in income (loss) from operations were as follows (in thousands):</t>
  </si>
  <si>
    <t>PRE-TAX RESTRUCTURING CHARGES (INCOME) INCLUDED IN INCOME (LOSS) FROM OPERATIONS:</t>
  </si>
  <si>
    <t>Debt</t>
  </si>
  <si>
    <t>Debt Disclosure [Abstract]</t>
  </si>
  <si>
    <t>The following is a summary of the Company’s long-term indebtedness (in thousands):</t>
  </si>
  <si>
    <t>Senior Notes</t>
  </si>
  <si>
    <t>Multicurrency Credit Agreement</t>
  </si>
  <si>
    <r>
      <t xml:space="preserve">On December 15, 2010, the Company issued </t>
    </r>
    <r>
      <rPr>
        <sz val="10"/>
        <color rgb="FF000000"/>
        <rFont val="Arial"/>
        <family val="2"/>
      </rPr>
      <t>$225 million</t>
    </r>
    <r>
      <rPr>
        <sz val="10"/>
        <color theme="1"/>
        <rFont val="Arial"/>
        <family val="2"/>
      </rPr>
      <t xml:space="preserve"> of </t>
    </r>
    <r>
      <rPr>
        <sz val="10"/>
        <color rgb="FF000000"/>
        <rFont val="Arial"/>
        <family val="2"/>
      </rPr>
      <t>6.875%</t>
    </r>
    <r>
      <rPr>
        <sz val="10"/>
        <color theme="1"/>
        <rFont val="Arial"/>
        <family val="2"/>
      </rPr>
      <t xml:space="preserve"> Senior Notes ("Senior Notes") due </t>
    </r>
    <r>
      <rPr>
        <sz val="10"/>
        <color rgb="FF000000"/>
        <rFont val="Arial"/>
        <family val="2"/>
      </rPr>
      <t>December 15, 2020</t>
    </r>
    <r>
      <rPr>
        <sz val="10"/>
        <color theme="1"/>
        <rFont val="Arial"/>
        <family val="2"/>
      </rPr>
      <t>.  </t>
    </r>
  </si>
  <si>
    <r>
      <t xml:space="preserve">On October 13, 2011, the Company entered into a </t>
    </r>
    <r>
      <rPr>
        <sz val="10"/>
        <color rgb="FF000000"/>
        <rFont val="Arial"/>
        <family val="2"/>
      </rPr>
      <t>$500 million</t>
    </r>
    <r>
      <rPr>
        <sz val="10"/>
        <color theme="1"/>
        <rFont val="Arial"/>
        <family val="2"/>
      </rPr>
      <t xml:space="preserve"> multicurrency credit agreement (the “Revolver”). On October 21, 2013, the Company entered into an amendment to the Revolver, which, among other things, extended the maturity of the Revolver from October 13, 2016 to </t>
    </r>
    <r>
      <rPr>
        <sz val="10"/>
        <color rgb="FF000000"/>
        <rFont val="Arial"/>
        <family val="2"/>
      </rPr>
      <t>October 21, 2018</t>
    </r>
    <r>
      <rPr>
        <sz val="10"/>
        <color theme="1"/>
        <rFont val="Arial"/>
        <family val="2"/>
      </rPr>
      <t xml:space="preserve">. The initial maximum availability under the revolving credit facility is </t>
    </r>
    <r>
      <rPr>
        <sz val="10"/>
        <color rgb="FF000000"/>
        <rFont val="Arial"/>
        <family val="2"/>
      </rPr>
      <t>$500 million</t>
    </r>
    <r>
      <rPr>
        <sz val="10"/>
        <color theme="1"/>
        <rFont val="Arial"/>
        <family val="2"/>
      </rPr>
      <t xml:space="preserve">. Availability under the revolving credit facility is reduced by outstanding letters of credit. The Company may from time to time increase the maximum availability under the revolving credit facility by up to </t>
    </r>
    <r>
      <rPr>
        <sz val="10"/>
        <color rgb="FF000000"/>
        <rFont val="Arial"/>
        <family val="2"/>
      </rPr>
      <t>$250 million</t>
    </r>
    <r>
      <rPr>
        <sz val="10"/>
        <color theme="1"/>
        <rFont val="Arial"/>
        <family val="2"/>
      </rPr>
      <t xml:space="preserve"> if certain conditions are satisfied. As of March 30, 2014, there were no borrowings under the Revolver. In connection with the amendment to the Revolver, the Company incurred approximately </t>
    </r>
    <r>
      <rPr>
        <sz val="10"/>
        <color rgb="FF000000"/>
        <rFont val="Arial"/>
        <family val="2"/>
      </rPr>
      <t>$0.9 million</t>
    </r>
    <r>
      <rPr>
        <sz val="10"/>
        <color theme="1"/>
        <rFont val="Arial"/>
        <family val="2"/>
      </rPr>
      <t xml:space="preserve"> in new debt issuance costs, which are being amortized over the life of the Revolver using the straight-line method.</t>
    </r>
  </si>
  <si>
    <t>The Senior Notes and Revolver contain restrictive covenants. These covenants include restrictions on the Company’s ability to: pay dividends; repurchase shares; incur indebtedness; create liens; enter into sale and leaseback transactions; consolidate or merge with other entities; sell or lease all or substantially all of its assets; and dispose of assets or use proceeds from sales of its assets. The Revolver contains financial covenants that require the Company to maintain a minimum interest coverage ratio and impose a maximum average leverage ratio.</t>
  </si>
  <si>
    <t>Separate Financial Information Of Subsidiary Guarantor Of Indebtedness</t>
  </si>
  <si>
    <t>Separate Financial Information Of Subsidiary Guarantors Of Indebtedness</t>
  </si>
  <si>
    <t>Separate Financial Information of Subsidiary Guarantor of Indebtedness</t>
  </si>
  <si>
    <r>
      <t xml:space="preserve">Under the terms of the Company’s Senior Notes and the Revolver (collectively, the “Domestic Indebtedness”), Briggs &amp; Stratton Power Products Group, LLC, a </t>
    </r>
    <r>
      <rPr>
        <sz val="10"/>
        <color rgb="FF000000"/>
        <rFont val="Arial"/>
        <family val="2"/>
      </rPr>
      <t>100%</t>
    </r>
    <r>
      <rPr>
        <sz val="10"/>
        <color theme="1"/>
        <rFont val="Arial"/>
        <family val="2"/>
      </rPr>
      <t xml:space="preserve"> owned subsidiary of the Company, is the joint and several guarantor of the Domestic Indebtedness (the “Guarantor”). The guarantees are full and unconditional guarantees, except for certain customary limitations. Additionally, if at any time a domestic subsidiary of the Company constitutes a significant domestic subsidiary, then such domestic subsidiary will also become a guarantor of the Domestic Indebtedness. Currently, all of the Domestic Indebtedness is unsecured. If the Company were to fail to make a payment of interest or principal on its due date, the Guarantor is obligated to pay the outstanding Domestic Indebtedness. The Company had the following outstanding amounts related to the guaranteed debt (in thousands):</t>
    </r>
  </si>
  <si>
    <t>March 30, 2014 Carrying Amount</t>
  </si>
  <si>
    <t>Maximum</t>
  </si>
  <si>
    <t>Guarantee</t>
  </si>
  <si>
    <t>The following condensed supplemental consolidating financial information reflects the summarized financial information of Briggs &amp; Stratton, its Guarantors and Non-Guarantor Subsidiaries (in thousands):</t>
  </si>
  <si>
    <t>CONSOLIDATING BALANCE SHEET</t>
  </si>
  <si>
    <r>
      <t xml:space="preserve">As of </t>
    </r>
    <r>
      <rPr>
        <sz val="10"/>
        <color rgb="FF000000"/>
        <rFont val="Arial"/>
        <family val="2"/>
      </rPr>
      <t>March 30, 2014</t>
    </r>
    <r>
      <rPr>
        <sz val="10"/>
        <color theme="1"/>
        <rFont val="Arial"/>
        <family val="2"/>
      </rPr>
      <t xml:space="preserve"> </t>
    </r>
  </si>
  <si>
    <t>(Unaudited)</t>
  </si>
  <si>
    <t>Briggs &amp; Stratton</t>
  </si>
  <si>
    <t>Corporation</t>
  </si>
  <si>
    <t>Guarantor</t>
  </si>
  <si>
    <t>Subsidiaries</t>
  </si>
  <si>
    <t>Non-Guarantor</t>
  </si>
  <si>
    <t>Eliminations</t>
  </si>
  <si>
    <t>Consolidated</t>
  </si>
  <si>
    <t>Intercompany Accounts Receivable</t>
  </si>
  <si>
    <t>(52,081</t>
  </si>
  <si>
    <t>Inventories, Net</t>
  </si>
  <si>
    <t>Investments in Subsidiaries</t>
  </si>
  <si>
    <t>(480,241</t>
  </si>
  <si>
    <t>Intercompany Note Receivable</t>
  </si>
  <si>
    <t>(156,152</t>
  </si>
  <si>
    <t>(21,288</t>
  </si>
  <si>
    <t>(657,681</t>
  </si>
  <si>
    <t>PLANT AND EQUIPMENT, NET</t>
  </si>
  <si>
    <t>(709,762</t>
  </si>
  <si>
    <t>Intercompany Accounts Payable</t>
  </si>
  <si>
    <t>Intercompany Note Payable</t>
  </si>
  <si>
    <t>Deferred Income Tax Liabilities</t>
  </si>
  <si>
    <t>(177,440</t>
  </si>
  <si>
    <t>TOTAL SHAREHOLDERS’ INVESTMENT:</t>
  </si>
  <si>
    <t>TOTAL LIABILITIES AND SHAREHOLDERS’ INVESTMENT</t>
  </si>
  <si>
    <r>
      <t xml:space="preserve">As of </t>
    </r>
    <r>
      <rPr>
        <sz val="10"/>
        <color rgb="FF000000"/>
        <rFont val="Arial"/>
        <family val="2"/>
      </rPr>
      <t>June 30, 2013</t>
    </r>
    <r>
      <rPr>
        <sz val="10"/>
        <color theme="1"/>
        <rFont val="Arial"/>
        <family val="2"/>
      </rPr>
      <t xml:space="preserve"> </t>
    </r>
  </si>
  <si>
    <t>(64,324</t>
  </si>
  <si>
    <t>(520,604</t>
  </si>
  <si>
    <t>(142,077</t>
  </si>
  <si>
    <t>(21,233</t>
  </si>
  <si>
    <t>(683,914</t>
  </si>
  <si>
    <t>(748,238</t>
  </si>
  <si>
    <t>(163,310</t>
  </si>
  <si>
    <t>CONSOLIDATING STATEMENT OF OPERATIONS AND COMPREHENSIVE INCOME (LOSS)</t>
  </si>
  <si>
    <r>
      <t xml:space="preserve">For the </t>
    </r>
    <r>
      <rPr>
        <sz val="10"/>
        <color rgb="FF000000"/>
        <rFont val="Arial"/>
        <family val="2"/>
      </rPr>
      <t>Three Months Ended</t>
    </r>
    <r>
      <rPr>
        <sz val="10"/>
        <color theme="1"/>
        <rFont val="Arial"/>
        <family val="2"/>
      </rPr>
      <t xml:space="preserve"> </t>
    </r>
    <r>
      <rPr>
        <sz val="10"/>
        <color rgb="FF000000"/>
        <rFont val="Arial"/>
        <family val="2"/>
      </rPr>
      <t>March 30, 2014</t>
    </r>
    <r>
      <rPr>
        <sz val="10"/>
        <color theme="1"/>
        <rFont val="Arial"/>
        <family val="2"/>
      </rPr>
      <t xml:space="preserve"> </t>
    </r>
  </si>
  <si>
    <t>(52,645</t>
  </si>
  <si>
    <t>Restructuring Charges</t>
  </si>
  <si>
    <t>Engineering, Selling, General and Administrative Expenses</t>
  </si>
  <si>
    <t>Equity in Income from Subsidiaries</t>
  </si>
  <si>
    <t>(3,658</t>
  </si>
  <si>
    <t>Income (Loss) from Operations</t>
  </si>
  <si>
    <t>(7,068</t>
  </si>
  <si>
    <t>Interest Expense</t>
  </si>
  <si>
    <t>(4,720</t>
  </si>
  <si>
    <t>Other Income, Net</t>
  </si>
  <si>
    <t>Income (Loss) before Income Taxes</t>
  </si>
  <si>
    <t>(7,053</t>
  </si>
  <si>
    <t>Provision (Credit) for Income Taxes</t>
  </si>
  <si>
    <t>(2,598</t>
  </si>
  <si>
    <t>Net Income (Loss)</t>
  </si>
  <si>
    <t>(4,455</t>
  </si>
  <si>
    <t>Comprehensive Income (Loss)</t>
  </si>
  <si>
    <t>(4,542</t>
  </si>
  <si>
    <t>(4,734</t>
  </si>
  <si>
    <r>
      <t xml:space="preserve">For the </t>
    </r>
    <r>
      <rPr>
        <sz val="10"/>
        <color rgb="FF000000"/>
        <rFont val="Arial"/>
        <family val="2"/>
      </rPr>
      <t>Three Months Ended</t>
    </r>
    <r>
      <rPr>
        <sz val="10"/>
        <color theme="1"/>
        <rFont val="Arial"/>
        <family val="2"/>
      </rPr>
      <t xml:space="preserve"> </t>
    </r>
    <r>
      <rPr>
        <sz val="10"/>
        <color rgb="FF000000"/>
        <rFont val="Arial"/>
        <family val="2"/>
      </rPr>
      <t>March 31, 2013</t>
    </r>
    <r>
      <rPr>
        <sz val="10"/>
        <color theme="1"/>
        <rFont val="Arial"/>
        <family val="2"/>
      </rPr>
      <t xml:space="preserve"> </t>
    </r>
  </si>
  <si>
    <t>(70,128</t>
  </si>
  <si>
    <t>(8,274</t>
  </si>
  <si>
    <t>(752</t>
  </si>
  <si>
    <t>(4,679</t>
  </si>
  <si>
    <t>(38</t>
  </si>
  <si>
    <t>(4,717</t>
  </si>
  <si>
    <t>Other Income (Expense), Net</t>
  </si>
  <si>
    <t>(254</t>
  </si>
  <si>
    <t>(728</t>
  </si>
  <si>
    <t>(332</t>
  </si>
  <si>
    <t>(396</t>
  </si>
  <si>
    <t>(272</t>
  </si>
  <si>
    <t>(8,313</t>
  </si>
  <si>
    <r>
      <t xml:space="preserve">For the Nine Months Ended </t>
    </r>
    <r>
      <rPr>
        <sz val="10"/>
        <color rgb="FF000000"/>
        <rFont val="Arial"/>
        <family val="2"/>
      </rPr>
      <t>March 30, 2014</t>
    </r>
    <r>
      <rPr>
        <sz val="10"/>
        <color theme="1"/>
        <rFont val="Arial"/>
        <family val="2"/>
      </rPr>
      <t xml:space="preserve"> </t>
    </r>
  </si>
  <si>
    <t>(147,349</t>
  </si>
  <si>
    <t>(1,459</t>
  </si>
  <si>
    <t>(19,938</t>
  </si>
  <si>
    <t>(13,796</t>
  </si>
  <si>
    <t>(27</t>
  </si>
  <si>
    <t>(13,823</t>
  </si>
  <si>
    <t>(19,739</t>
  </si>
  <si>
    <t>(7,275</t>
  </si>
  <si>
    <t>(12,464</t>
  </si>
  <si>
    <t>(12,747</t>
  </si>
  <si>
    <r>
      <t xml:space="preserve">For the Nine Months Ended </t>
    </r>
    <r>
      <rPr>
        <sz val="10"/>
        <color rgb="FF000000"/>
        <rFont val="Arial"/>
        <family val="2"/>
      </rPr>
      <t>March 31, 2013</t>
    </r>
    <r>
      <rPr>
        <sz val="10"/>
        <color theme="1"/>
        <rFont val="Arial"/>
        <family val="2"/>
      </rPr>
      <t xml:space="preserve"> </t>
    </r>
  </si>
  <si>
    <t>(186,597</t>
  </si>
  <si>
    <t>(8,596</t>
  </si>
  <si>
    <t>(12,256</t>
  </si>
  <si>
    <t>(13,677</t>
  </si>
  <si>
    <t>(3</t>
  </si>
  <si>
    <t>(122</t>
  </si>
  <si>
    <t>(13,802</t>
  </si>
  <si>
    <t>(12,081</t>
  </si>
  <si>
    <t>(4,487</t>
  </si>
  <si>
    <t>(7,594</t>
  </si>
  <si>
    <t>(7,972</t>
  </si>
  <si>
    <t>(12,133</t>
  </si>
  <si>
    <t>CONSOLIDATING STATEMENT OF CASH FLOWS</t>
  </si>
  <si>
    <r>
      <t xml:space="preserve">For the </t>
    </r>
    <r>
      <rPr>
        <sz val="10"/>
        <color rgb="FF000000"/>
        <rFont val="Arial"/>
        <family val="2"/>
      </rPr>
      <t>Nine Months Ended</t>
    </r>
    <r>
      <rPr>
        <sz val="10"/>
        <color theme="1"/>
        <rFont val="Arial"/>
        <family val="2"/>
      </rPr>
      <t xml:space="preserve"> </t>
    </r>
    <r>
      <rPr>
        <sz val="10"/>
        <color rgb="FF000000"/>
        <rFont val="Arial"/>
        <family val="2"/>
      </rPr>
      <t>March 30, 2014</t>
    </r>
    <r>
      <rPr>
        <sz val="10"/>
        <color theme="1"/>
        <rFont val="Arial"/>
        <family val="2"/>
      </rPr>
      <t xml:space="preserve"> </t>
    </r>
  </si>
  <si>
    <t>Net Cash Provided by (Used in) Operating Activities</t>
  </si>
  <si>
    <t>(48,051</t>
  </si>
  <si>
    <t>(14,033</t>
  </si>
  <si>
    <t>Cash Flows from Investing Activities:</t>
  </si>
  <si>
    <t>(26,474</t>
  </si>
  <si>
    <t>(1,932</t>
  </si>
  <si>
    <t>(1,065</t>
  </si>
  <si>
    <t>(29,471</t>
  </si>
  <si>
    <t>Cash Investment in Subsidiary</t>
  </si>
  <si>
    <t>(8,107</t>
  </si>
  <si>
    <t>(18,310</t>
  </si>
  <si>
    <t>(1,899</t>
  </si>
  <si>
    <t>(9,153</t>
  </si>
  <si>
    <t>(29,362</t>
  </si>
  <si>
    <t>Cash Flows from Financing Activities:</t>
  </si>
  <si>
    <t>Repayments on Short-Term Debt</t>
  </si>
  <si>
    <t>(300</t>
  </si>
  <si>
    <t>Net Borrowings (Repayments) on Loans, Notes Payable and Long-Term Debt</t>
  </si>
  <si>
    <t>(668</t>
  </si>
  <si>
    <t>(30,066</t>
  </si>
  <si>
    <t>(11,387</t>
  </si>
  <si>
    <t>(38,709</t>
  </si>
  <si>
    <t>(38,341</t>
  </si>
  <si>
    <t>Effect of Foreign Currency Exchange Rate Changes on Cash and Cash Equivalents</t>
  </si>
  <si>
    <t>Net Increase (Decrease) in Cash and Cash Equivalents</t>
  </si>
  <si>
    <t>(105,070</t>
  </si>
  <si>
    <t>(81,207</t>
  </si>
  <si>
    <t>Cash and Cash Equivalents, Beginning</t>
  </si>
  <si>
    <t>Cash and Cash Equivalents, Ending</t>
  </si>
  <si>
    <r>
      <t xml:space="preserve">For the </t>
    </r>
    <r>
      <rPr>
        <sz val="10"/>
        <color rgb="FF000000"/>
        <rFont val="Arial"/>
        <family val="2"/>
      </rPr>
      <t>Nine Months Ended</t>
    </r>
    <r>
      <rPr>
        <sz val="10"/>
        <color theme="1"/>
        <rFont val="Arial"/>
        <family val="2"/>
      </rPr>
      <t xml:space="preserve"> </t>
    </r>
    <r>
      <rPr>
        <sz val="10"/>
        <color rgb="FF000000"/>
        <rFont val="Arial"/>
        <family val="2"/>
      </rPr>
      <t>March 31, 2013</t>
    </r>
    <r>
      <rPr>
        <sz val="10"/>
        <color theme="1"/>
        <rFont val="Arial"/>
        <family val="2"/>
      </rPr>
      <t xml:space="preserve"> </t>
    </r>
  </si>
  <si>
    <t>(135,858</t>
  </si>
  <si>
    <t>(73,779</t>
  </si>
  <si>
    <t>(19,924</t>
  </si>
  <si>
    <t>(4,861</t>
  </si>
  <si>
    <t>(1,516</t>
  </si>
  <si>
    <t>(26,301</t>
  </si>
  <si>
    <t>(18,195</t>
  </si>
  <si>
    <t>(59,627</t>
  </si>
  <si>
    <t>Net Cash Provided by (Used in) Investing Activities</t>
  </si>
  <si>
    <t>(38,075</t>
  </si>
  <si>
    <t>(41,951</t>
  </si>
  <si>
    <t>(79,223</t>
  </si>
  <si>
    <t xml:space="preserve">        Repayments on Short-Term Debt </t>
  </si>
  <si>
    <t>(900</t>
  </si>
  <si>
    <t>(22,604</t>
  </si>
  <si>
    <t>(23,057</t>
  </si>
  <si>
    <t>(11,499</t>
  </si>
  <si>
    <t>(130,922</t>
  </si>
  <si>
    <t>(4,468</t>
  </si>
  <si>
    <t>(133,507</t>
  </si>
  <si>
    <t>Accumulated Other Comprehensive Income (Loss) (Tables)</t>
  </si>
  <si>
    <t>Schedule of Accumulated Other Comprehensive Income (Loss)</t>
  </si>
  <si>
    <t>Restructuring Actions (Tables)</t>
  </si>
  <si>
    <t>Schedule of Restructuring Reserve by Type of Cost</t>
  </si>
  <si>
    <t>Earnings Per Share (Tables)</t>
  </si>
  <si>
    <t>Schedule of Earnings Per Share, Basic and Diluted</t>
  </si>
  <si>
    <t>Schedule of Antidilutive Securities Excluded from Computation of Earnings Per Share</t>
  </si>
  <si>
    <t>The following options to purchase shares of common stock were excluded from the calculation of diluted earnings per share as the exercise prices were greater than the average market price of the common shares:</t>
  </si>
  <si>
    <t>Pension and Postretirement Benefits (Tables)</t>
  </si>
  <si>
    <t>Schedule of Net Benefit Costs</t>
  </si>
  <si>
    <t>The following tables summarize the plans’ income and expense for the periods indicated (in thousands):</t>
  </si>
  <si>
    <t>Derivative Instruments and Hedging Activities (Tables)</t>
  </si>
  <si>
    <t>Schedule of Notional Amounts of Outstanding Derivative Contracts</t>
  </si>
  <si>
    <r>
      <t xml:space="preserve">As of </t>
    </r>
    <r>
      <rPr>
        <sz val="10"/>
        <color rgb="FF000000"/>
        <rFont val="Arial"/>
        <family val="2"/>
      </rPr>
      <t>March 30, 2014</t>
    </r>
    <r>
      <rPr>
        <sz val="10"/>
        <color theme="1"/>
        <rFont val="Arial"/>
        <family val="2"/>
      </rPr>
      <t xml:space="preserve"> and </t>
    </r>
    <r>
      <rPr>
        <sz val="10"/>
        <color rgb="FF000000"/>
        <rFont val="Arial"/>
        <family val="2"/>
      </rPr>
      <t>June 30, 2013</t>
    </r>
    <r>
      <rPr>
        <sz val="10"/>
        <color theme="1"/>
        <rFont val="Arial"/>
        <family val="2"/>
      </rPr>
      <t>, the Company had the following outstanding derivative contracts (in thousands):</t>
    </r>
  </si>
  <si>
    <t>Schedule of Derivative Instruments in Consolidated Condensed Balance Sheets, Fair Value</t>
  </si>
  <si>
    <t>Schedule of Derivative Instruments, Gain (Loss) in Condensed Consolidated Statements of Operations and Comprehensive Income (Loss)</t>
  </si>
  <si>
    <t>Fair Value Measurements (Tables)</t>
  </si>
  <si>
    <t>Schedule Of Assets And Liabilities Measured At Fair Value On A Recurring Basis</t>
  </si>
  <si>
    <t>Warranty (Tables)</t>
  </si>
  <si>
    <t>Schedule of Warranty Liability</t>
  </si>
  <si>
    <t>The following is a reconciliation of the changes in accrued warranty costs for the reporting period (in thousands):</t>
  </si>
  <si>
    <t>Segment Information (Tables)</t>
  </si>
  <si>
    <t>Schedule of Segment Reporting Information, by Segment</t>
  </si>
  <si>
    <t>Summarized segment data is as follows (in thousands):</t>
  </si>
  <si>
    <t>Restructuring Charges Impact on Gross Profit by Segment</t>
  </si>
  <si>
    <t>Restructuring Charges Impact on Operating Income Loss by Segment</t>
  </si>
  <si>
    <t>Debt (Tables)</t>
  </si>
  <si>
    <t>Schedule of Long-Term Indebtedness</t>
  </si>
  <si>
    <t>Separate Financial Information Of Subsidiary Guarantor Of Indebtedness (Tables)</t>
  </si>
  <si>
    <t>Schedule Of Outstanding Amounts Related To Guaranteed Debt</t>
  </si>
  <si>
    <t>The Company had the following outstanding amounts related to the guaranteed debt (in thousands):</t>
  </si>
  <si>
    <t>Schedule of Condensed Supplemental Consolidating Balance Sheets</t>
  </si>
  <si>
    <t>Schedule of Condensed Supplemental Consolidating Statements Of Operations and Comprehensive Income (Loss)</t>
  </si>
  <si>
    <t>Schedule of Condensed Supplemental Consolidating Statements Of Cash Flows</t>
  </si>
  <si>
    <t>Accumulated Other Comprehensive Income (Loss) (Details) (USD $)</t>
  </si>
  <si>
    <t>Increase (Decrease) in Stockholders' Equity [Roll Forward]</t>
  </si>
  <si>
    <t>Other Comprehensive Income (Loss), Before Reclassifications</t>
  </si>
  <si>
    <t>Reclassification from Accumulated Other Comprehensive Income, Current Period, Before Tax</t>
  </si>
  <si>
    <t>Prior Service Costs [Member]</t>
  </si>
  <si>
    <t>Actuarial Losses [Member]</t>
  </si>
  <si>
    <t>Foreign Currency Contract [Member]</t>
  </si>
  <si>
    <t>Commodity Contract [Member]</t>
  </si>
  <si>
    <t>Interest Rate Swap [Member]</t>
  </si>
  <si>
    <t>Accumulated Translation Adjustment [Member]</t>
  </si>
  <si>
    <t>Accumulated Translation Adjustment [Member] | Prior Service Costs [Member]</t>
  </si>
  <si>
    <t>Accumulated Translation Adjustment [Member] | Actuarial Losses [Member]</t>
  </si>
  <si>
    <t>Accumulated Translation Adjustment [Member] | Foreign Currency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Foreign Currency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Foreign Currency Contract [Member]</t>
  </si>
  <si>
    <t>Accumulated Defined Benefit Plans Adjustment [Member] | Commodity Contract [Member]</t>
  </si>
  <si>
    <t>Accumulated Defined Benefit Plans Adjustment [Member] | Interest Rate Swap [Member]</t>
  </si>
  <si>
    <t>Acquisitions (Details) (USD $)</t>
  </si>
  <si>
    <t>12 Months Ended</t>
  </si>
  <si>
    <t>Business Acquisition [Line Items]</t>
  </si>
  <si>
    <t>Business Acquisition, Goodwill</t>
  </si>
  <si>
    <t>Business Combination, Recognized Identifiable Assets Acquired and Liabilities Assumed, Intangible Assets, Other than Goodwill</t>
  </si>
  <si>
    <t>Trade Names [Member]</t>
  </si>
  <si>
    <t>Customer Relationships [Member]</t>
  </si>
  <si>
    <t>Engines [Member]</t>
  </si>
  <si>
    <t>Products [Member]</t>
  </si>
  <si>
    <t>Restructuring Actions Positions Eliminated (Details)</t>
  </si>
  <si>
    <t>Employees</t>
  </si>
  <si>
    <t>Restructuring Cost and Reserve [Line Items]</t>
  </si>
  <si>
    <t>Restructuring and Related Cost, Number of Positions Eliminated</t>
  </si>
  <si>
    <t>Global Salaried Employees [Member]</t>
  </si>
  <si>
    <t>Restructuring and Related Cost, Number of Positions Eliminated, Period Percent</t>
  </si>
  <si>
    <t>Restructuring Actions Narrative (Details) (USD $)</t>
  </si>
  <si>
    <t>Dec. 30, 2012</t>
  </si>
  <si>
    <t>After Tax Restructuring Charges</t>
  </si>
  <si>
    <t>Restructuring Charge Per Diluted Share</t>
  </si>
  <si>
    <t>Pension Plans, Defined Benefit [Member]</t>
  </si>
  <si>
    <t>Restructuring Actions Restructuring Reserve Rollforward (Details) (USD $)</t>
  </si>
  <si>
    <t>Other Adjustments</t>
  </si>
  <si>
    <t>Termination Benefits [Member] | Engines [Member]</t>
  </si>
  <si>
    <t>Termination Benefits [Member] | Products [Member]</t>
  </si>
  <si>
    <t>Other Restructuring Costs [Member] | Engines [Member]</t>
  </si>
  <si>
    <t>[1]</t>
  </si>
  <si>
    <t>Other Restructuring Costs [Member] | Products [Member]</t>
  </si>
  <si>
    <t>[2]</t>
  </si>
  <si>
    <t>Restructuring Accelerated Depreciation [Member] | Other Restructuring Costs [Member] | Engines [Member]</t>
  </si>
  <si>
    <t>Restructuring Asset Impairments [Member] | Other Restructuring Costs [Member] | Engines [Member]</t>
  </si>
  <si>
    <t>Restructuring Asset Impairments [Member] | Other Restructuring Costs [Member] | Products [Member]</t>
  </si>
  <si>
    <t>Other adjustments includes $0.5 million of accelerated depreciation and $1.5 million of asset impairments.</t>
  </si>
  <si>
    <t>Other adjustments includes $1.5 million of asset impairments</t>
  </si>
  <si>
    <t>Earnings Per Share Earnings Per Share Information (Details) (USD $)</t>
  </si>
  <si>
    <t>Earnings Per Share Antidilutive Shares Information (Details) (Employee Stock Option [Member], USD $)</t>
  </si>
  <si>
    <t>Employee Stock Option [Member]</t>
  </si>
  <si>
    <t>Antidilutive Securities Excluded from Computation of Earnings Per Share [Line Items]</t>
  </si>
  <si>
    <t>Antidilutive Securities Excluded from Computation of Earnings Per Share, Amount</t>
  </si>
  <si>
    <t>Weighted Average Exercise Prices Of Antidilutive Securities Excluded From Computation Of Earnings Per Share</t>
  </si>
  <si>
    <t>Earnings Per Share Share Repurchase Information (Details) (USD $)</t>
  </si>
  <si>
    <t>In Millions, except Share data, unless otherwise specified</t>
  </si>
  <si>
    <t>1 Months Ended</t>
  </si>
  <si>
    <t>7 Months Ended</t>
  </si>
  <si>
    <t>Aug. 08, 2012</t>
  </si>
  <si>
    <t>Jan. 22, 2014</t>
  </si>
  <si>
    <t>Stock Repurchase Program, Authorized Amount</t>
  </si>
  <si>
    <t>Stock Repurchase Program, Remaining Authorized Repurchase Amount</t>
  </si>
  <si>
    <t>Treasury Stock, Shares, Acquired</t>
  </si>
  <si>
    <t>Treasury Stock Acquired, Average Cost Per Share</t>
  </si>
  <si>
    <t>Investments (Details) (USD $)</t>
  </si>
  <si>
    <t>Schedule of Equity Method Investments [Line Items]</t>
  </si>
  <si>
    <t>Equity Method Investments</t>
  </si>
  <si>
    <t>Independent Distributors [Member]</t>
  </si>
  <si>
    <t>Pension and Postretirement Benefits Net Periodic Income and Expense (Details) (USD $)</t>
  </si>
  <si>
    <t>Other Postretirement Benefits [Member]</t>
  </si>
  <si>
    <t>Defined Benefit Plans and Other Postretirement Benefit Plans Table Text Block [Line Items]</t>
  </si>
  <si>
    <t>Amortization of Transition Obligation</t>
  </si>
  <si>
    <t>Amortization of Prior Service Cost (Credit)</t>
  </si>
  <si>
    <t>Amortization of Actuarial Loss</t>
  </si>
  <si>
    <t>Pension and Postretirement Benefits Pension and Postretirement Benefits (Narrative) (Details) (USD $)</t>
  </si>
  <si>
    <t>Defined Benefit Plan Disclosure [Line Items]</t>
  </si>
  <si>
    <t>Non-Qualified Pension Plans [Member]</t>
  </si>
  <si>
    <t>Defined Benefit Plan, Estimated Future Employer Contributions in Current Fiscal Year</t>
  </si>
  <si>
    <t>Defined Benefit Plan, Benefits Paid</t>
  </si>
  <si>
    <t>Other Postretirement Benefits Payments</t>
  </si>
  <si>
    <t>Stock Incentives Stock Incentives (Details) (USD $)</t>
  </si>
  <si>
    <t>Share-based Compensation Arrangement by Share-based Payment Award [Line Items]</t>
  </si>
  <si>
    <t>Derivative Instruments and Hedging Activities Narrative (Details) (USD $)</t>
  </si>
  <si>
    <t>Minimum [Member]</t>
  </si>
  <si>
    <t>Maximum [Member]</t>
  </si>
  <si>
    <t>Derivative [Line Items]</t>
  </si>
  <si>
    <t>Derivative, Lower Fixed Interest Rate Range</t>
  </si>
  <si>
    <t>Derivative, Higher Fixed Interest Rate Range</t>
  </si>
  <si>
    <t>Derivative, Notional Amount</t>
  </si>
  <si>
    <t>Derivative, Maturity Date</t>
  </si>
  <si>
    <t>Net Cash Flow Hedge Losses to be Reclassified into Earnings within Twelve Months</t>
  </si>
  <si>
    <t>Derivative Instruments and Hedging Activities Notional Amounts (Details)</t>
  </si>
  <si>
    <t>Interest Rate Contract [Member]</t>
  </si>
  <si>
    <t>USD ($)</t>
  </si>
  <si>
    <t>Australian Dollar, Sell [Member]</t>
  </si>
  <si>
    <t>AUD</t>
  </si>
  <si>
    <t>Canadian Dollar, Sell [Member]</t>
  </si>
  <si>
    <t>Euro, Sell [Member]</t>
  </si>
  <si>
    <t>EUR (€)</t>
  </si>
  <si>
    <t>Japanese Yen, Buy [Member]</t>
  </si>
  <si>
    <t>JPY (¥)</t>
  </si>
  <si>
    <t>Mexican Peso, Sell [Member]</t>
  </si>
  <si>
    <t>MXN</t>
  </si>
  <si>
    <t>Aluminum [Member]</t>
  </si>
  <si>
    <t>t</t>
  </si>
  <si>
    <t>Natural Gas [Member]</t>
  </si>
  <si>
    <t>Btu</t>
  </si>
  <si>
    <t>¥ 620,000</t>
  </si>
  <si>
    <t>¥ 905,000</t>
  </si>
  <si>
    <t>Nonmonetary Notional Amount Derivatives (in ones)</t>
  </si>
  <si>
    <t>Derivative Instruments and Hedging Activities Balance Sheet Location (Details) (USD $)</t>
  </si>
  <si>
    <t>Derivatives, Fair Value [Line Items]</t>
  </si>
  <si>
    <t>Derivative Assets (Liabilities), at Fair Value, Net</t>
  </si>
  <si>
    <t>Other Long-Term Assets, Net [Member]</t>
  </si>
  <si>
    <t>Interest Rate Contracts at Fair Value</t>
  </si>
  <si>
    <t>Foreign Currency Contracts at Fair Value</t>
  </si>
  <si>
    <t>Other Long-Term Liabilities [Member]</t>
  </si>
  <si>
    <t>Commodity Contracts at Fair Value</t>
  </si>
  <si>
    <t>Other Current Assets [Member]</t>
  </si>
  <si>
    <t>Accrued Liabilities [Member]</t>
  </si>
  <si>
    <t>Derivative Instruments and Hedging Activities Effect of Derivatives on Consolidated Statements of Operations (Details)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Foreign Currency Contract Sell [Member]</t>
  </si>
  <si>
    <t>Foreign Currency Contract Buy [Member]</t>
  </si>
  <si>
    <t>Net Sales [Member] | Interest Rate Contract [Member]</t>
  </si>
  <si>
    <t>Net Sales [Member] | Foreign Currency Contract Sell [Member]</t>
  </si>
  <si>
    <t>Cost of Sales [Member] | Foreign Currency Contract Buy [Member]</t>
  </si>
  <si>
    <t>Cost of Sales [Member] | Commodity Contract [Member]</t>
  </si>
  <si>
    <t>Fair Value Measurements (Details) (Fair Value, Measurements, Recurring [Member], USD $)</t>
  </si>
  <si>
    <t>Estimate of Fair Value Measurement [Member]</t>
  </si>
  <si>
    <t>Assets, Derivatives</t>
  </si>
  <si>
    <t>Liabilities, Derivatives</t>
  </si>
  <si>
    <t>Fair Value Measurements Using Level 1 [Member]</t>
  </si>
  <si>
    <t>Fair Value Measurements Using Level 2 [Member]</t>
  </si>
  <si>
    <t>Fair Value Measurements Using Level 3 [Member]</t>
  </si>
  <si>
    <t>Fair Value Measurements Fair Value Disclosures (Details) (USD $)</t>
  </si>
  <si>
    <t>Dec. 15, 2010</t>
  </si>
  <si>
    <t>Fair Value, Balance Sheet Grouping, Financial Statement Captions [Line Items]</t>
  </si>
  <si>
    <t>Debt Instrument, Fair Value Disclosure</t>
  </si>
  <si>
    <t>Senior Notes [Member]</t>
  </si>
  <si>
    <t>Warranty (Details) (USD $)</t>
  </si>
  <si>
    <t>Warranty Accrual, Beginning Balance</t>
  </si>
  <si>
    <t>Warranty Accrual, Ending Balance</t>
  </si>
  <si>
    <t>Income Taxes Effective Tax Rate (Details) (USD $)</t>
  </si>
  <si>
    <t>In Millions, unless otherwise specified</t>
  </si>
  <si>
    <t>Income Tax Contingency [Line Items]</t>
  </si>
  <si>
    <t>Effective Income Tax Rate</t>
  </si>
  <si>
    <t>Previously Unavailable Tax Benefit [Member]</t>
  </si>
  <si>
    <t>Effective Income Tax Rate Reconciliation, Other Adjustments, Amount</t>
  </si>
  <si>
    <t>Income related to foreign operations subject to different statutory rates [Member]</t>
  </si>
  <si>
    <t>Effective Income Tax Rate Reconciliation, Foreign Income Tax Rate Differential, Amount</t>
  </si>
  <si>
    <t>Research &amp; Development and Other [Member]</t>
  </si>
  <si>
    <t>Effective Income Tax Rate Reconciliation, Tax Credit, Research, Amount</t>
  </si>
  <si>
    <t>Foreign Tax Credits [Member]</t>
  </si>
  <si>
    <t>Effective Income Tax Rate Reconciliation, Tax Credit, Foreign, Amount</t>
  </si>
  <si>
    <t>Unrecognized Tax Benefits (Details) (USD $)</t>
  </si>
  <si>
    <t>Unrecognized Tax Benefits, Period Increase</t>
  </si>
  <si>
    <t>Unrecognized Tax Benefits, Period Increase, Current Effective Tax Rate Impact [Member]</t>
  </si>
  <si>
    <t>Commitments And Contingencies (Details) (USD $)</t>
  </si>
  <si>
    <t>Litigation Settlement</t>
  </si>
  <si>
    <t>Segment Information Segment Information (Details) (USD $)</t>
  </si>
  <si>
    <t>International sales included in net sales based on product shipment destination</t>
  </si>
  <si>
    <t>Elimination [Member]</t>
  </si>
  <si>
    <t>Segment Information Restructuring Charges Impact on Gross Profit by Segment (Details) (USD $)</t>
  </si>
  <si>
    <t>Segment Information Restructuring Charges Impact on Operating Income (Loss) by Segment (Details) (USD $)</t>
  </si>
  <si>
    <t>Debt (Details) (USD $)</t>
  </si>
  <si>
    <t>Multicurrency Credit Agreement [Member]</t>
  </si>
  <si>
    <t>Oct. 21, 2013</t>
  </si>
  <si>
    <t>Debt Instrument [Line Items]</t>
  </si>
  <si>
    <t>Line of Credit Facility, Amount Outstanding</t>
  </si>
  <si>
    <t>Debt Instrument, Interest Rate, Stated Percentage</t>
  </si>
  <si>
    <t>Debt Instrument, Maturity Date</t>
  </si>
  <si>
    <t>Line of Credit Facility, Maximum Borrowing Capacity</t>
  </si>
  <si>
    <t>Line of Credit Facility, Expiration Date</t>
  </si>
  <si>
    <t>Line Of Credit Facility Increased Available Maximum Borrowing Capacity</t>
  </si>
  <si>
    <t>Payments of Debt Issuance Costs</t>
  </si>
  <si>
    <t>Separate Financial Information Of Subsidiary Guarantor Of Indebtedness (Schedule Of Outstanding Amounts Related To Guaranteed Debt) (Details) (USD $)</t>
  </si>
  <si>
    <t>Long-Term Debt Maximum Guarantee</t>
  </si>
  <si>
    <t>Separate Financial Information Of Subsidiary Guarantor of Indebtedness (Schedule Of Consolidating Balance Sheets) (Details) (USD $)</t>
  </si>
  <si>
    <t>Jul. 01, 2012</t>
  </si>
  <si>
    <t>Investment in Subsidiaries</t>
  </si>
  <si>
    <t>Plant and Equipment, Net</t>
  </si>
  <si>
    <t>Short-term Debt</t>
  </si>
  <si>
    <t>Briggs &amp; Stratton Corporation [Member]</t>
  </si>
  <si>
    <t>Guarantor Subsidiary [Member]</t>
  </si>
  <si>
    <t>Non-Guarantor Subsidiaries [Member]</t>
  </si>
  <si>
    <t>Eliminations [Member]</t>
  </si>
  <si>
    <t>Separate Financial Information Of Subsidiary Guarantor of Indebtedness (Schedule Of Consolidating Statement Of Operations and Comprehensive Income) (Details) (USD $)</t>
  </si>
  <si>
    <t>Equity In Income From Subsidiaries</t>
  </si>
  <si>
    <t>Income (Loss) Before Income Taxes</t>
  </si>
  <si>
    <t>'  </t>
  </si>
  <si>
    <t>Separate Financial Information Of Subsidiary Guarantor of Indebtedness (Schedule Of Consolidating Statement Of Cash Flows) (Details) (USD $)</t>
  </si>
  <si>
    <t>Cash Investment In Subsidiary</t>
  </si>
  <si>
    <t>Cash flows from Financing Activities:</t>
  </si>
  <si>
    <t>Repayments of Short-term Debt</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sz val="8"/>
      <color theme="1"/>
      <name val="Arial"/>
      <family val="2"/>
    </font>
    <font>
      <sz val="10"/>
      <color theme="1"/>
      <name val="Arial"/>
      <family val="2"/>
    </font>
    <font>
      <i/>
      <sz val="10"/>
      <color theme="1"/>
      <name val="Arial"/>
      <family val="2"/>
    </font>
    <font>
      <sz val="8"/>
      <color theme="1"/>
      <name val="Arial Narrow"/>
      <family val="2"/>
    </font>
    <font>
      <sz val="10"/>
      <color theme="1"/>
      <name val="Inherit"/>
    </font>
    <font>
      <sz val="10"/>
      <color theme="1"/>
      <name val="Arial Narrow"/>
      <family val="2"/>
    </font>
    <font>
      <sz val="10"/>
      <color rgb="FF000000"/>
      <name val="Arial"/>
      <family val="2"/>
    </font>
    <font>
      <sz val="6"/>
      <color theme="1"/>
      <name val="Arial Narrow"/>
      <family val="2"/>
    </font>
    <font>
      <sz val="6"/>
      <color theme="1"/>
      <name val="Arial"/>
      <family val="2"/>
    </font>
    <font>
      <sz val="9"/>
      <color theme="1"/>
      <name val="Arial Narrow"/>
      <family val="2"/>
    </font>
    <font>
      <sz val="8"/>
      <color theme="1"/>
      <name val="Arial"/>
      <family val="2"/>
    </font>
    <font>
      <u/>
      <sz val="8"/>
      <color theme="1"/>
      <name val="Arial Narrow"/>
      <family val="2"/>
    </font>
    <font>
      <sz val="6"/>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5" fillId="33" borderId="0" xfId="0" applyFont="1" applyFill="1" applyAlignment="1">
      <alignment horizontal="left" vertical="top" wrapText="1"/>
    </xf>
    <xf numFmtId="0" fontId="24" fillId="33" borderId="0" xfId="0" applyFont="1" applyFill="1" applyAlignment="1">
      <alignment wrapText="1"/>
    </xf>
    <xf numFmtId="0" fontId="25" fillId="33" borderId="0" xfId="0" applyFont="1" applyFill="1" applyAlignment="1">
      <alignment horizontal="lef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33" borderId="0" xfId="0" applyFont="1" applyFill="1" applyAlignment="1">
      <alignment horizontal="left" vertical="top" wrapText="1"/>
    </xf>
    <xf numFmtId="0" fontId="24"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vertical="top" wrapText="1" indent="1"/>
    </xf>
    <xf numFmtId="0" fontId="24"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4" fillId="33" borderId="10" xfId="0" applyFont="1" applyFill="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3" fontId="25" fillId="0" borderId="11" xfId="0" applyNumberFormat="1" applyFont="1" applyBorder="1" applyAlignment="1">
      <alignment horizontal="right" wrapText="1"/>
    </xf>
    <xf numFmtId="0" fontId="24" fillId="0" borderId="11" xfId="0" applyFont="1" applyBorder="1" applyAlignment="1">
      <alignment wrapText="1"/>
    </xf>
    <xf numFmtId="0" fontId="25" fillId="0" borderId="11" xfId="0" applyFont="1" applyBorder="1" applyAlignment="1">
      <alignment horizontal="right" wrapText="1"/>
    </xf>
    <xf numFmtId="0" fontId="25" fillId="33" borderId="0" xfId="0" applyFont="1" applyFill="1" applyAlignment="1">
      <alignment wrapText="1"/>
    </xf>
    <xf numFmtId="0" fontId="25"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25" fillId="0" borderId="0" xfId="0" applyFont="1" applyAlignment="1">
      <alignment horizontal="left" vertical="top" wrapText="1" indent="3"/>
    </xf>
    <xf numFmtId="0" fontId="25" fillId="0" borderId="10" xfId="0" applyFont="1" applyBorder="1" applyAlignment="1">
      <alignment horizontal="right" wrapText="1"/>
    </xf>
    <xf numFmtId="0" fontId="24" fillId="0" borderId="10" xfId="0" applyFont="1" applyBorder="1" applyAlignment="1">
      <alignment wrapText="1"/>
    </xf>
    <xf numFmtId="3" fontId="25" fillId="0" borderId="10" xfId="0" applyNumberFormat="1"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33" borderId="13" xfId="0" applyFont="1" applyFill="1" applyBorder="1" applyAlignment="1">
      <alignment wrapText="1"/>
    </xf>
    <xf numFmtId="0" fontId="25" fillId="33" borderId="13"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3" fillId="0" borderId="11" xfId="0" applyFont="1" applyBorder="1" applyAlignment="1">
      <alignment horizontal="center" wrapText="1"/>
    </xf>
    <xf numFmtId="0" fontId="25" fillId="0" borderId="0" xfId="0" applyFont="1" applyAlignment="1">
      <alignment horizontal="left" vertical="top" wrapText="1"/>
    </xf>
    <xf numFmtId="0" fontId="25" fillId="0" borderId="10" xfId="0" applyFont="1" applyBorder="1" applyAlignment="1">
      <alignment horizontal="left" wrapText="1"/>
    </xf>
    <xf numFmtId="0" fontId="23" fillId="0" borderId="11" xfId="0" applyFont="1" applyBorder="1" applyAlignment="1">
      <alignment horizontal="center" wrapText="1"/>
    </xf>
    <xf numFmtId="0" fontId="24" fillId="0" borderId="0" xfId="0" applyFont="1" applyBorder="1" applyAlignment="1">
      <alignment wrapText="1"/>
    </xf>
    <xf numFmtId="0" fontId="25" fillId="0" borderId="0" xfId="0" applyFont="1" applyAlignment="1">
      <alignment horizontal="left" vertical="top" wrapText="1"/>
    </xf>
    <xf numFmtId="3" fontId="25" fillId="0" borderId="15" xfId="0" applyNumberFormat="1" applyFont="1" applyBorder="1" applyAlignment="1">
      <alignment horizontal="right" wrapText="1"/>
    </xf>
    <xf numFmtId="3" fontId="25" fillId="0" borderId="0" xfId="0" applyNumberFormat="1" applyFont="1" applyBorder="1" applyAlignment="1">
      <alignment horizontal="right" wrapText="1"/>
    </xf>
    <xf numFmtId="0" fontId="24" fillId="0" borderId="15" xfId="0" applyFont="1" applyBorder="1" applyAlignment="1">
      <alignment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4" fillId="0" borderId="13" xfId="0" applyFont="1" applyBorder="1" applyAlignment="1">
      <alignment wrapText="1"/>
    </xf>
    <xf numFmtId="0" fontId="30" fillId="0" borderId="0" xfId="0" applyFont="1" applyAlignment="1">
      <alignment wrapText="1"/>
    </xf>
    <xf numFmtId="0" fontId="30"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wrapText="1"/>
    </xf>
    <xf numFmtId="0" fontId="31" fillId="0" borderId="0" xfId="0" applyFont="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5" fillId="0" borderId="13" xfId="0" applyFont="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4"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1" fillId="0" borderId="0" xfId="0" applyFont="1" applyAlignment="1">
      <alignment horizontal="left" wrapText="1" indent="5"/>
    </xf>
    <xf numFmtId="0" fontId="25" fillId="0" borderId="0" xfId="0" applyFont="1" applyAlignment="1">
      <alignment horizontal="left" wrapText="1" indent="3"/>
    </xf>
    <xf numFmtId="0" fontId="25" fillId="0" borderId="15" xfId="0" applyFont="1" applyBorder="1" applyAlignment="1">
      <alignment horizontal="left" wrapText="1"/>
    </xf>
    <xf numFmtId="0" fontId="32" fillId="0" borderId="0" xfId="0" applyFont="1" applyAlignment="1">
      <alignment wrapText="1"/>
    </xf>
    <xf numFmtId="0" fontId="29" fillId="33" borderId="0" xfId="0" applyFont="1" applyFill="1" applyAlignment="1">
      <alignment horizontal="lef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33" borderId="11" xfId="0" applyFont="1" applyFill="1" applyBorder="1" applyAlignment="1">
      <alignment horizontal="left" wrapText="1"/>
    </xf>
    <xf numFmtId="0" fontId="29" fillId="0" borderId="0" xfId="0" applyFont="1" applyAlignment="1">
      <alignment horizontal="left" vertical="top"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vertical="top" wrapText="1" indent="6"/>
    </xf>
    <xf numFmtId="0" fontId="29" fillId="0" borderId="11" xfId="0" applyFont="1" applyBorder="1" applyAlignment="1">
      <alignment horizontal="left" wrapText="1"/>
    </xf>
    <xf numFmtId="0" fontId="29" fillId="0" borderId="0" xfId="0" applyFont="1" applyBorder="1" applyAlignment="1">
      <alignment horizontal="lef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33" borderId="0" xfId="0" applyFont="1" applyFill="1" applyAlignment="1">
      <alignment horizontal="left" vertical="top" wrapText="1" indent="3"/>
    </xf>
    <xf numFmtId="0" fontId="29" fillId="33" borderId="0" xfId="0" applyFont="1" applyFill="1" applyAlignment="1">
      <alignment horizontal="left" wrapText="1"/>
    </xf>
    <xf numFmtId="0" fontId="29" fillId="0" borderId="0" xfId="0" applyFont="1" applyAlignment="1">
      <alignment horizontal="left" vertical="top" wrapText="1" indent="3"/>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4" fillId="33" borderId="15" xfId="0" applyFont="1" applyFill="1" applyBorder="1" applyAlignment="1">
      <alignmen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vertical="top" wrapText="1" indent="6"/>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indent="1"/>
    </xf>
    <xf numFmtId="0" fontId="29" fillId="0" borderId="10" xfId="0" applyFont="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10" xfId="0" applyFont="1" applyFill="1" applyBorder="1" applyAlignment="1">
      <alignment horizontal="left" wrapText="1"/>
    </xf>
    <xf numFmtId="0" fontId="25" fillId="33" borderId="0" xfId="0" applyFont="1" applyFill="1" applyAlignment="1">
      <alignment horizontal="left" vertical="top" wrapText="1" indent="2"/>
    </xf>
    <xf numFmtId="0" fontId="25" fillId="0" borderId="0" xfId="0" applyFont="1" applyAlignment="1">
      <alignmen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right" wrapText="1"/>
    </xf>
    <xf numFmtId="0" fontId="25" fillId="0" borderId="0" xfId="0" applyFont="1" applyAlignment="1">
      <alignment horizontal="left" vertical="top" wrapText="1" indent="2"/>
    </xf>
    <xf numFmtId="0" fontId="25" fillId="0" borderId="15" xfId="0" applyFont="1" applyBorder="1" applyAlignment="1">
      <alignment horizontal="right" wrapText="1"/>
    </xf>
    <xf numFmtId="0" fontId="24" fillId="33" borderId="0" xfId="0" applyFont="1" applyFill="1" applyAlignment="1">
      <alignment horizontal="right" wrapText="1"/>
    </xf>
    <xf numFmtId="0" fontId="25" fillId="0" borderId="11" xfId="0" applyFont="1" applyBorder="1" applyAlignment="1">
      <alignment wrapText="1"/>
    </xf>
    <xf numFmtId="0" fontId="25" fillId="0" borderId="10" xfId="0" applyFont="1" applyBorder="1" applyAlignment="1">
      <alignment wrapText="1"/>
    </xf>
    <xf numFmtId="0" fontId="21" fillId="0" borderId="0" xfId="0" applyFont="1" applyAlignment="1">
      <alignment horizontal="center" wrapText="1"/>
    </xf>
    <xf numFmtId="0" fontId="28"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0.140625" bestFit="1" customWidth="1"/>
  </cols>
  <sheetData>
    <row r="1" spans="1:3">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8</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467242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42578125" bestFit="1" customWidth="1"/>
    <col min="2" max="2" width="36.5703125" bestFit="1" customWidth="1"/>
  </cols>
  <sheetData>
    <row r="1" spans="1:2">
      <c r="A1" s="8" t="s">
        <v>201</v>
      </c>
      <c r="B1" s="1" t="s">
        <v>1</v>
      </c>
    </row>
    <row r="2" spans="1:2">
      <c r="A2" s="8"/>
      <c r="B2" s="1" t="s">
        <v>2</v>
      </c>
    </row>
    <row r="3" spans="1:2">
      <c r="A3" s="4" t="s">
        <v>202</v>
      </c>
      <c r="B3" s="5" t="s">
        <v>4</v>
      </c>
    </row>
    <row r="4" spans="1:2">
      <c r="A4" s="14" t="s">
        <v>201</v>
      </c>
      <c r="B4" s="5" t="s">
        <v>4</v>
      </c>
    </row>
    <row r="5" spans="1:2">
      <c r="A5" s="14"/>
      <c r="B5" s="11" t="s">
        <v>201</v>
      </c>
    </row>
    <row r="6" spans="1:2">
      <c r="A6" s="14"/>
      <c r="B6" s="5"/>
    </row>
    <row r="7" spans="1:2" ht="370.5">
      <c r="A7" s="14"/>
      <c r="B7" s="13" t="s">
        <v>203</v>
      </c>
    </row>
    <row r="8" spans="1:2">
      <c r="A8" s="14"/>
      <c r="B8" s="5"/>
    </row>
    <row r="9" spans="1:2" ht="115.5">
      <c r="A9" s="14"/>
      <c r="B9" s="13" t="s">
        <v>20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9.7109375" bestFit="1" customWidth="1"/>
    <col min="2" max="3" width="36.5703125" customWidth="1"/>
    <col min="4" max="4" width="9.5703125" customWidth="1"/>
    <col min="5" max="5" width="18.42578125" customWidth="1"/>
    <col min="6" max="6" width="8" customWidth="1"/>
    <col min="7" max="7" width="36.5703125" customWidth="1"/>
    <col min="8" max="8" width="9.5703125" customWidth="1"/>
    <col min="9" max="9" width="25" customWidth="1"/>
    <col min="10" max="10" width="8" customWidth="1"/>
    <col min="11" max="11" width="36.5703125" customWidth="1"/>
    <col min="12" max="12" width="9.5703125" customWidth="1"/>
    <col min="13" max="13" width="25" customWidth="1"/>
    <col min="14" max="14" width="8" customWidth="1"/>
  </cols>
  <sheetData>
    <row r="1" spans="1:14" ht="15" customHeight="1">
      <c r="A1" s="8" t="s">
        <v>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06</v>
      </c>
      <c r="B3" s="67" t="s">
        <v>4</v>
      </c>
      <c r="C3" s="67"/>
      <c r="D3" s="67"/>
      <c r="E3" s="67"/>
      <c r="F3" s="67"/>
      <c r="G3" s="67"/>
      <c r="H3" s="67"/>
      <c r="I3" s="67"/>
      <c r="J3" s="67"/>
      <c r="K3" s="67"/>
      <c r="L3" s="67"/>
      <c r="M3" s="67"/>
      <c r="N3" s="67"/>
    </row>
    <row r="4" spans="1:14" ht="15" customHeight="1">
      <c r="A4" s="14" t="s">
        <v>205</v>
      </c>
      <c r="B4" s="67" t="s">
        <v>4</v>
      </c>
      <c r="C4" s="67"/>
      <c r="D4" s="67"/>
      <c r="E4" s="67"/>
      <c r="F4" s="67"/>
      <c r="G4" s="67"/>
      <c r="H4" s="67"/>
      <c r="I4" s="67"/>
      <c r="J4" s="67"/>
      <c r="K4" s="67"/>
      <c r="L4" s="67"/>
      <c r="M4" s="67"/>
      <c r="N4" s="67"/>
    </row>
    <row r="5" spans="1:14">
      <c r="A5" s="14"/>
      <c r="B5" s="68" t="s">
        <v>205</v>
      </c>
      <c r="C5" s="68"/>
      <c r="D5" s="68"/>
      <c r="E5" s="68"/>
      <c r="F5" s="68"/>
      <c r="G5" s="68"/>
      <c r="H5" s="68"/>
      <c r="I5" s="68"/>
      <c r="J5" s="68"/>
      <c r="K5" s="68"/>
      <c r="L5" s="68"/>
      <c r="M5" s="68"/>
      <c r="N5" s="68"/>
    </row>
    <row r="6" spans="1:14">
      <c r="A6" s="14"/>
      <c r="B6" s="69" t="s">
        <v>207</v>
      </c>
      <c r="C6" s="69"/>
      <c r="D6" s="69"/>
      <c r="E6" s="69"/>
      <c r="F6" s="69"/>
      <c r="G6" s="69"/>
      <c r="H6" s="69"/>
      <c r="I6" s="69"/>
      <c r="J6" s="69"/>
      <c r="K6" s="69"/>
      <c r="L6" s="69"/>
      <c r="M6" s="69"/>
      <c r="N6" s="69"/>
    </row>
    <row r="7" spans="1:14" ht="51" customHeight="1">
      <c r="A7" s="14"/>
      <c r="B7" s="69" t="s">
        <v>208</v>
      </c>
      <c r="C7" s="69"/>
      <c r="D7" s="69"/>
      <c r="E7" s="69"/>
      <c r="F7" s="69"/>
      <c r="G7" s="69"/>
      <c r="H7" s="69"/>
      <c r="I7" s="69"/>
      <c r="J7" s="69"/>
      <c r="K7" s="69"/>
      <c r="L7" s="69"/>
      <c r="M7" s="69"/>
      <c r="N7" s="69"/>
    </row>
    <row r="8" spans="1:14">
      <c r="A8" s="14"/>
      <c r="B8" s="67"/>
      <c r="C8" s="67"/>
      <c r="D8" s="67"/>
      <c r="E8" s="67"/>
      <c r="F8" s="67"/>
      <c r="G8" s="67"/>
      <c r="H8" s="67"/>
      <c r="I8" s="67"/>
      <c r="J8" s="67"/>
      <c r="K8" s="67"/>
      <c r="L8" s="67"/>
      <c r="M8" s="67"/>
      <c r="N8" s="67"/>
    </row>
    <row r="9" spans="1:14" ht="25.5" customHeight="1">
      <c r="A9" s="14"/>
      <c r="B9" s="69" t="s">
        <v>209</v>
      </c>
      <c r="C9" s="69"/>
      <c r="D9" s="69"/>
      <c r="E9" s="69"/>
      <c r="F9" s="69"/>
      <c r="G9" s="69"/>
      <c r="H9" s="69"/>
      <c r="I9" s="69"/>
      <c r="J9" s="69"/>
      <c r="K9" s="69"/>
      <c r="L9" s="69"/>
      <c r="M9" s="69"/>
      <c r="N9" s="69"/>
    </row>
    <row r="10" spans="1:14">
      <c r="A10" s="14"/>
      <c r="B10" s="67"/>
      <c r="C10" s="67"/>
      <c r="D10" s="67"/>
      <c r="E10" s="67"/>
      <c r="F10" s="67"/>
      <c r="G10" s="67"/>
      <c r="H10" s="67"/>
      <c r="I10" s="67"/>
      <c r="J10" s="67"/>
      <c r="K10" s="67"/>
      <c r="L10" s="67"/>
      <c r="M10" s="67"/>
      <c r="N10" s="67"/>
    </row>
    <row r="11" spans="1:14">
      <c r="A11" s="14"/>
      <c r="B11" s="69" t="s">
        <v>210</v>
      </c>
      <c r="C11" s="69"/>
      <c r="D11" s="69"/>
      <c r="E11" s="69"/>
      <c r="F11" s="69"/>
      <c r="G11" s="69"/>
      <c r="H11" s="69"/>
      <c r="I11" s="69"/>
      <c r="J11" s="69"/>
      <c r="K11" s="69"/>
      <c r="L11" s="69"/>
      <c r="M11" s="69"/>
      <c r="N11" s="69"/>
    </row>
    <row r="12" spans="1:14">
      <c r="A12" s="14"/>
      <c r="B12" s="67"/>
      <c r="C12" s="67"/>
      <c r="D12" s="67"/>
      <c r="E12" s="67"/>
      <c r="F12" s="67"/>
      <c r="G12" s="67"/>
      <c r="H12" s="67"/>
      <c r="I12" s="67"/>
      <c r="J12" s="67"/>
      <c r="K12" s="67"/>
      <c r="L12" s="67"/>
      <c r="M12" s="67"/>
      <c r="N12" s="67"/>
    </row>
    <row r="13" spans="1:14" ht="38.25" customHeight="1">
      <c r="A13" s="14"/>
      <c r="B13" s="74" t="s">
        <v>211</v>
      </c>
      <c r="C13" s="74"/>
      <c r="D13" s="74"/>
      <c r="E13" s="74"/>
      <c r="F13" s="74"/>
      <c r="G13" s="74"/>
      <c r="H13" s="74"/>
      <c r="I13" s="74"/>
      <c r="J13" s="74"/>
      <c r="K13" s="74"/>
      <c r="L13" s="74"/>
      <c r="M13" s="74"/>
      <c r="N13" s="74"/>
    </row>
    <row r="14" spans="1:14">
      <c r="A14" s="14"/>
      <c r="B14" s="67"/>
      <c r="C14" s="67"/>
      <c r="D14" s="67"/>
      <c r="E14" s="67"/>
      <c r="F14" s="67"/>
      <c r="G14" s="67"/>
      <c r="H14" s="67"/>
      <c r="I14" s="67"/>
      <c r="J14" s="67"/>
      <c r="K14" s="67"/>
      <c r="L14" s="67"/>
      <c r="M14" s="67"/>
      <c r="N14" s="67"/>
    </row>
    <row r="15" spans="1:14" ht="38.25" customHeight="1">
      <c r="A15" s="14"/>
      <c r="B15" s="74" t="s">
        <v>212</v>
      </c>
      <c r="C15" s="74"/>
      <c r="D15" s="74"/>
      <c r="E15" s="74"/>
      <c r="F15" s="74"/>
      <c r="G15" s="74"/>
      <c r="H15" s="74"/>
      <c r="I15" s="74"/>
      <c r="J15" s="74"/>
      <c r="K15" s="74"/>
      <c r="L15" s="74"/>
      <c r="M15" s="74"/>
      <c r="N15" s="74"/>
    </row>
    <row r="16" spans="1:14">
      <c r="A16" s="14"/>
      <c r="B16" s="67"/>
      <c r="C16" s="67"/>
      <c r="D16" s="67"/>
      <c r="E16" s="67"/>
      <c r="F16" s="67"/>
      <c r="G16" s="67"/>
      <c r="H16" s="67"/>
      <c r="I16" s="67"/>
      <c r="J16" s="67"/>
      <c r="K16" s="67"/>
      <c r="L16" s="67"/>
      <c r="M16" s="67"/>
      <c r="N16" s="67"/>
    </row>
    <row r="17" spans="1:14">
      <c r="A17" s="14"/>
      <c r="B17" s="74" t="s">
        <v>213</v>
      </c>
      <c r="C17" s="74"/>
      <c r="D17" s="74"/>
      <c r="E17" s="74"/>
      <c r="F17" s="74"/>
      <c r="G17" s="74"/>
      <c r="H17" s="74"/>
      <c r="I17" s="74"/>
      <c r="J17" s="74"/>
      <c r="K17" s="74"/>
      <c r="L17" s="74"/>
      <c r="M17" s="74"/>
      <c r="N17" s="74"/>
    </row>
    <row r="18" spans="1:14">
      <c r="A18" s="14"/>
      <c r="B18" s="26"/>
      <c r="C18" s="26"/>
      <c r="D18" s="26"/>
      <c r="E18" s="26"/>
      <c r="F18" s="26"/>
      <c r="G18" s="26"/>
      <c r="H18" s="26"/>
      <c r="I18" s="26"/>
      <c r="J18" s="26"/>
      <c r="K18" s="26"/>
      <c r="L18" s="26"/>
      <c r="M18" s="26"/>
      <c r="N18" s="26"/>
    </row>
    <row r="19" spans="1:14">
      <c r="A19" s="14"/>
      <c r="B19" s="15"/>
      <c r="C19" s="15"/>
      <c r="D19" s="15"/>
      <c r="E19" s="15"/>
      <c r="F19" s="15"/>
      <c r="G19" s="15"/>
      <c r="H19" s="15"/>
      <c r="I19" s="15"/>
      <c r="J19" s="15"/>
      <c r="K19" s="15"/>
      <c r="L19" s="15"/>
      <c r="M19" s="15"/>
      <c r="N19" s="15"/>
    </row>
    <row r="20" spans="1:14" ht="15.75" thickBot="1">
      <c r="A20" s="14"/>
      <c r="B20" s="17"/>
      <c r="C20" s="17"/>
      <c r="D20" s="72" t="s">
        <v>214</v>
      </c>
      <c r="E20" s="72"/>
      <c r="F20" s="72"/>
      <c r="G20" s="17"/>
      <c r="H20" s="72" t="s">
        <v>215</v>
      </c>
      <c r="I20" s="72"/>
      <c r="J20" s="72"/>
      <c r="K20" s="17"/>
      <c r="L20" s="72" t="s">
        <v>156</v>
      </c>
      <c r="M20" s="72"/>
      <c r="N20" s="72"/>
    </row>
    <row r="21" spans="1:14">
      <c r="A21" s="14"/>
      <c r="B21" s="29" t="s">
        <v>216</v>
      </c>
      <c r="C21" s="30"/>
      <c r="D21" s="31" t="s">
        <v>158</v>
      </c>
      <c r="E21" s="37">
        <v>99</v>
      </c>
      <c r="F21" s="35"/>
      <c r="G21" s="30"/>
      <c r="H21" s="31" t="s">
        <v>158</v>
      </c>
      <c r="I21" s="33">
        <v>2575</v>
      </c>
      <c r="J21" s="35"/>
      <c r="K21" s="30"/>
      <c r="L21" s="31" t="s">
        <v>158</v>
      </c>
      <c r="M21" s="33">
        <v>2674</v>
      </c>
      <c r="N21" s="35"/>
    </row>
    <row r="22" spans="1:14">
      <c r="A22" s="14"/>
      <c r="B22" s="29"/>
      <c r="C22" s="30"/>
      <c r="D22" s="32"/>
      <c r="E22" s="38"/>
      <c r="F22" s="36"/>
      <c r="G22" s="30"/>
      <c r="H22" s="32"/>
      <c r="I22" s="34"/>
      <c r="J22" s="36"/>
      <c r="K22" s="30"/>
      <c r="L22" s="32"/>
      <c r="M22" s="34"/>
      <c r="N22" s="36"/>
    </row>
    <row r="23" spans="1:14">
      <c r="A23" s="14"/>
      <c r="B23" s="55" t="s">
        <v>217</v>
      </c>
      <c r="C23" s="40"/>
      <c r="D23" s="42">
        <v>348</v>
      </c>
      <c r="E23" s="42"/>
      <c r="F23" s="40"/>
      <c r="G23" s="40"/>
      <c r="H23" s="41">
        <v>2699</v>
      </c>
      <c r="I23" s="41"/>
      <c r="J23" s="40"/>
      <c r="K23" s="40"/>
      <c r="L23" s="41">
        <v>3047</v>
      </c>
      <c r="M23" s="41"/>
      <c r="N23" s="40"/>
    </row>
    <row r="24" spans="1:14">
      <c r="A24" s="14"/>
      <c r="B24" s="55"/>
      <c r="C24" s="40"/>
      <c r="D24" s="42"/>
      <c r="E24" s="42"/>
      <c r="F24" s="40"/>
      <c r="G24" s="40"/>
      <c r="H24" s="41"/>
      <c r="I24" s="41"/>
      <c r="J24" s="40"/>
      <c r="K24" s="40"/>
      <c r="L24" s="41"/>
      <c r="M24" s="41"/>
      <c r="N24" s="40"/>
    </row>
    <row r="25" spans="1:14">
      <c r="A25" s="14"/>
      <c r="B25" s="22" t="s">
        <v>218</v>
      </c>
      <c r="C25" s="19"/>
      <c r="D25" s="44" t="s">
        <v>219</v>
      </c>
      <c r="E25" s="44"/>
      <c r="F25" s="20" t="s">
        <v>160</v>
      </c>
      <c r="G25" s="19"/>
      <c r="H25" s="44" t="s">
        <v>220</v>
      </c>
      <c r="I25" s="44"/>
      <c r="J25" s="20" t="s">
        <v>160</v>
      </c>
      <c r="K25" s="19"/>
      <c r="L25" s="44" t="s">
        <v>221</v>
      </c>
      <c r="M25" s="44"/>
      <c r="N25" s="20" t="s">
        <v>160</v>
      </c>
    </row>
    <row r="26" spans="1:14">
      <c r="A26" s="14"/>
      <c r="B26" s="55" t="s">
        <v>222</v>
      </c>
      <c r="C26" s="40"/>
      <c r="D26" s="42" t="s">
        <v>164</v>
      </c>
      <c r="E26" s="42"/>
      <c r="F26" s="40"/>
      <c r="G26" s="40"/>
      <c r="H26" s="42" t="s">
        <v>223</v>
      </c>
      <c r="I26" s="42"/>
      <c r="J26" s="59" t="s">
        <v>160</v>
      </c>
      <c r="K26" s="40"/>
      <c r="L26" s="42" t="s">
        <v>223</v>
      </c>
      <c r="M26" s="42"/>
      <c r="N26" s="59" t="s">
        <v>160</v>
      </c>
    </row>
    <row r="27" spans="1:14" ht="15.75" thickBot="1">
      <c r="A27" s="14"/>
      <c r="B27" s="55"/>
      <c r="C27" s="40"/>
      <c r="D27" s="56"/>
      <c r="E27" s="56"/>
      <c r="F27" s="57"/>
      <c r="G27" s="40"/>
      <c r="H27" s="56"/>
      <c r="I27" s="56"/>
      <c r="J27" s="60"/>
      <c r="K27" s="40"/>
      <c r="L27" s="56"/>
      <c r="M27" s="56"/>
      <c r="N27" s="60"/>
    </row>
    <row r="28" spans="1:14">
      <c r="A28" s="14"/>
      <c r="B28" s="29" t="s">
        <v>224</v>
      </c>
      <c r="C28" s="30"/>
      <c r="D28" s="31" t="s">
        <v>158</v>
      </c>
      <c r="E28" s="37" t="s">
        <v>164</v>
      </c>
      <c r="F28" s="35"/>
      <c r="G28" s="30"/>
      <c r="H28" s="31" t="s">
        <v>158</v>
      </c>
      <c r="I28" s="37" t="s">
        <v>164</v>
      </c>
      <c r="J28" s="35"/>
      <c r="K28" s="30"/>
      <c r="L28" s="31" t="s">
        <v>158</v>
      </c>
      <c r="M28" s="37" t="s">
        <v>164</v>
      </c>
      <c r="N28" s="35"/>
    </row>
    <row r="29" spans="1:14" ht="15.75" thickBot="1">
      <c r="A29" s="14"/>
      <c r="B29" s="29"/>
      <c r="C29" s="30"/>
      <c r="D29" s="61"/>
      <c r="E29" s="64"/>
      <c r="F29" s="63"/>
      <c r="G29" s="30"/>
      <c r="H29" s="61"/>
      <c r="I29" s="64"/>
      <c r="J29" s="63"/>
      <c r="K29" s="30"/>
      <c r="L29" s="61"/>
      <c r="M29" s="64"/>
      <c r="N29" s="63"/>
    </row>
    <row r="30" spans="1:14" ht="15.75" thickTop="1">
      <c r="A30" s="14"/>
      <c r="B30" s="74" t="s">
        <v>225</v>
      </c>
      <c r="C30" s="74"/>
      <c r="D30" s="74"/>
      <c r="E30" s="74"/>
      <c r="F30" s="74"/>
      <c r="G30" s="74"/>
      <c r="H30" s="74"/>
      <c r="I30" s="74"/>
      <c r="J30" s="74"/>
      <c r="K30" s="74"/>
      <c r="L30" s="74"/>
      <c r="M30" s="74"/>
      <c r="N30" s="74"/>
    </row>
    <row r="31" spans="1:14">
      <c r="A31" s="14"/>
      <c r="B31" s="67"/>
      <c r="C31" s="67"/>
      <c r="D31" s="67"/>
      <c r="E31" s="67"/>
      <c r="F31" s="67"/>
      <c r="G31" s="67"/>
      <c r="H31" s="67"/>
      <c r="I31" s="67"/>
      <c r="J31" s="67"/>
      <c r="K31" s="67"/>
      <c r="L31" s="67"/>
      <c r="M31" s="67"/>
      <c r="N31" s="67"/>
    </row>
    <row r="32" spans="1:14">
      <c r="A32" s="14"/>
      <c r="B32" s="75" t="s">
        <v>226</v>
      </c>
      <c r="C32" s="75"/>
      <c r="D32" s="75"/>
      <c r="E32" s="75"/>
      <c r="F32" s="75"/>
      <c r="G32" s="75"/>
      <c r="H32" s="75"/>
      <c r="I32" s="75"/>
      <c r="J32" s="75"/>
      <c r="K32" s="75"/>
      <c r="L32" s="75"/>
      <c r="M32" s="75"/>
      <c r="N32" s="75"/>
    </row>
    <row r="33" spans="1:14">
      <c r="A33" s="14"/>
      <c r="B33" s="26"/>
      <c r="C33" s="26"/>
      <c r="D33" s="26"/>
      <c r="E33" s="26"/>
      <c r="F33" s="26"/>
      <c r="G33" s="26"/>
      <c r="H33" s="26"/>
      <c r="I33" s="26"/>
      <c r="J33" s="26"/>
      <c r="K33" s="26"/>
      <c r="L33" s="26"/>
      <c r="M33" s="26"/>
      <c r="N33" s="26"/>
    </row>
    <row r="34" spans="1:14">
      <c r="A34" s="14"/>
      <c r="B34" s="15"/>
      <c r="C34" s="15"/>
      <c r="D34" s="15"/>
      <c r="E34" s="15"/>
      <c r="F34" s="15"/>
      <c r="G34" s="15"/>
      <c r="H34" s="15"/>
      <c r="I34" s="15"/>
      <c r="J34" s="15"/>
      <c r="K34" s="15"/>
      <c r="L34" s="15"/>
      <c r="M34" s="15"/>
      <c r="N34" s="15"/>
    </row>
    <row r="35" spans="1:14" ht="15.75" thickBot="1">
      <c r="A35" s="14"/>
      <c r="B35" s="17"/>
      <c r="C35" s="17"/>
      <c r="D35" s="72" t="s">
        <v>214</v>
      </c>
      <c r="E35" s="72"/>
      <c r="F35" s="72"/>
      <c r="G35" s="17"/>
      <c r="H35" s="72" t="s">
        <v>215</v>
      </c>
      <c r="I35" s="72"/>
      <c r="J35" s="72"/>
      <c r="K35" s="17"/>
      <c r="L35" s="72" t="s">
        <v>156</v>
      </c>
      <c r="M35" s="72"/>
      <c r="N35" s="72"/>
    </row>
    <row r="36" spans="1:14">
      <c r="A36" s="14"/>
      <c r="B36" s="29" t="s">
        <v>216</v>
      </c>
      <c r="C36" s="30"/>
      <c r="D36" s="31" t="s">
        <v>158</v>
      </c>
      <c r="E36" s="37">
        <v>94</v>
      </c>
      <c r="F36" s="35"/>
      <c r="G36" s="30"/>
      <c r="H36" s="31" t="s">
        <v>158</v>
      </c>
      <c r="I36" s="37">
        <v>45</v>
      </c>
      <c r="J36" s="35"/>
      <c r="K36" s="30"/>
      <c r="L36" s="31" t="s">
        <v>158</v>
      </c>
      <c r="M36" s="37">
        <v>139</v>
      </c>
      <c r="N36" s="35"/>
    </row>
    <row r="37" spans="1:14">
      <c r="A37" s="14"/>
      <c r="B37" s="29"/>
      <c r="C37" s="30"/>
      <c r="D37" s="32"/>
      <c r="E37" s="38"/>
      <c r="F37" s="36"/>
      <c r="G37" s="30"/>
      <c r="H37" s="32"/>
      <c r="I37" s="38"/>
      <c r="J37" s="36"/>
      <c r="K37" s="30"/>
      <c r="L37" s="32"/>
      <c r="M37" s="38"/>
      <c r="N37" s="36"/>
    </row>
    <row r="38" spans="1:14">
      <c r="A38" s="14"/>
      <c r="B38" s="55" t="s">
        <v>217</v>
      </c>
      <c r="C38" s="40"/>
      <c r="D38" s="42">
        <v>256</v>
      </c>
      <c r="E38" s="42"/>
      <c r="F38" s="40"/>
      <c r="G38" s="40"/>
      <c r="H38" s="41">
        <v>1826</v>
      </c>
      <c r="I38" s="41"/>
      <c r="J38" s="40"/>
      <c r="K38" s="40"/>
      <c r="L38" s="41">
        <v>2082</v>
      </c>
      <c r="M38" s="41"/>
      <c r="N38" s="40"/>
    </row>
    <row r="39" spans="1:14">
      <c r="A39" s="14"/>
      <c r="B39" s="55"/>
      <c r="C39" s="40"/>
      <c r="D39" s="42"/>
      <c r="E39" s="42"/>
      <c r="F39" s="40"/>
      <c r="G39" s="40"/>
      <c r="H39" s="41"/>
      <c r="I39" s="41"/>
      <c r="J39" s="40"/>
      <c r="K39" s="40"/>
      <c r="L39" s="41"/>
      <c r="M39" s="41"/>
      <c r="N39" s="40"/>
    </row>
    <row r="40" spans="1:14">
      <c r="A40" s="14"/>
      <c r="B40" s="22" t="s">
        <v>218</v>
      </c>
      <c r="C40" s="19"/>
      <c r="D40" s="44" t="s">
        <v>227</v>
      </c>
      <c r="E40" s="44"/>
      <c r="F40" s="20" t="s">
        <v>160</v>
      </c>
      <c r="G40" s="19"/>
      <c r="H40" s="44" t="s">
        <v>228</v>
      </c>
      <c r="I40" s="44"/>
      <c r="J40" s="20" t="s">
        <v>160</v>
      </c>
      <c r="K40" s="19"/>
      <c r="L40" s="44" t="s">
        <v>229</v>
      </c>
      <c r="M40" s="44"/>
      <c r="N40" s="20" t="s">
        <v>160</v>
      </c>
    </row>
    <row r="41" spans="1:14">
      <c r="A41" s="14"/>
      <c r="B41" s="55" t="s">
        <v>230</v>
      </c>
      <c r="C41" s="40"/>
      <c r="D41" s="42" t="s">
        <v>164</v>
      </c>
      <c r="E41" s="42"/>
      <c r="F41" s="40"/>
      <c r="G41" s="40"/>
      <c r="H41" s="42" t="s">
        <v>231</v>
      </c>
      <c r="I41" s="42"/>
      <c r="J41" s="59" t="s">
        <v>160</v>
      </c>
      <c r="K41" s="40"/>
      <c r="L41" s="42" t="s">
        <v>231</v>
      </c>
      <c r="M41" s="42"/>
      <c r="N41" s="59" t="s">
        <v>160</v>
      </c>
    </row>
    <row r="42" spans="1:14" ht="15.75" thickBot="1">
      <c r="A42" s="14"/>
      <c r="B42" s="55"/>
      <c r="C42" s="40"/>
      <c r="D42" s="56"/>
      <c r="E42" s="56"/>
      <c r="F42" s="57"/>
      <c r="G42" s="40"/>
      <c r="H42" s="56"/>
      <c r="I42" s="56"/>
      <c r="J42" s="60"/>
      <c r="K42" s="40"/>
      <c r="L42" s="56"/>
      <c r="M42" s="56"/>
      <c r="N42" s="60"/>
    </row>
    <row r="43" spans="1:14">
      <c r="A43" s="14"/>
      <c r="B43" s="29" t="s">
        <v>224</v>
      </c>
      <c r="C43" s="30"/>
      <c r="D43" s="31" t="s">
        <v>158</v>
      </c>
      <c r="E43" s="37">
        <v>121</v>
      </c>
      <c r="F43" s="35"/>
      <c r="G43" s="30"/>
      <c r="H43" s="31" t="s">
        <v>158</v>
      </c>
      <c r="I43" s="37" t="s">
        <v>164</v>
      </c>
      <c r="J43" s="35"/>
      <c r="K43" s="30"/>
      <c r="L43" s="31" t="s">
        <v>158</v>
      </c>
      <c r="M43" s="37">
        <v>121</v>
      </c>
      <c r="N43" s="35"/>
    </row>
    <row r="44" spans="1:14" ht="15.75" thickBot="1">
      <c r="A44" s="14"/>
      <c r="B44" s="29"/>
      <c r="C44" s="30"/>
      <c r="D44" s="61"/>
      <c r="E44" s="64"/>
      <c r="F44" s="63"/>
      <c r="G44" s="30"/>
      <c r="H44" s="61"/>
      <c r="I44" s="64"/>
      <c r="J44" s="63"/>
      <c r="K44" s="30"/>
      <c r="L44" s="61"/>
      <c r="M44" s="64"/>
      <c r="N44" s="63"/>
    </row>
    <row r="45" spans="1:14" ht="15.75" thickTop="1">
      <c r="A45" s="14"/>
      <c r="B45" s="69" t="s">
        <v>232</v>
      </c>
      <c r="C45" s="69"/>
      <c r="D45" s="69"/>
      <c r="E45" s="69"/>
      <c r="F45" s="69"/>
      <c r="G45" s="69"/>
      <c r="H45" s="69"/>
      <c r="I45" s="69"/>
      <c r="J45" s="69"/>
      <c r="K45" s="69"/>
      <c r="L45" s="69"/>
      <c r="M45" s="69"/>
      <c r="N45" s="69"/>
    </row>
  </sheetData>
  <mergeCells count="129">
    <mergeCell ref="B31:N31"/>
    <mergeCell ref="B32:N32"/>
    <mergeCell ref="B45:N45"/>
    <mergeCell ref="B13:N13"/>
    <mergeCell ref="B14:N14"/>
    <mergeCell ref="B15:N15"/>
    <mergeCell ref="B16:N16"/>
    <mergeCell ref="B17:N17"/>
    <mergeCell ref="B30:N30"/>
    <mergeCell ref="B7:N7"/>
    <mergeCell ref="B8:N8"/>
    <mergeCell ref="B9:N9"/>
    <mergeCell ref="B10:N10"/>
    <mergeCell ref="B11:N11"/>
    <mergeCell ref="B12:N12"/>
    <mergeCell ref="M43:M44"/>
    <mergeCell ref="N43:N44"/>
    <mergeCell ref="A1:A2"/>
    <mergeCell ref="B1:N1"/>
    <mergeCell ref="B2:N2"/>
    <mergeCell ref="B3:N3"/>
    <mergeCell ref="A4:A45"/>
    <mergeCell ref="B4:N4"/>
    <mergeCell ref="B5:N5"/>
    <mergeCell ref="B6:N6"/>
    <mergeCell ref="G43:G44"/>
    <mergeCell ref="H43:H44"/>
    <mergeCell ref="I43:I44"/>
    <mergeCell ref="J43:J44"/>
    <mergeCell ref="K43:K44"/>
    <mergeCell ref="L43:L44"/>
    <mergeCell ref="H41:I42"/>
    <mergeCell ref="J41:J42"/>
    <mergeCell ref="K41:K42"/>
    <mergeCell ref="L41:M42"/>
    <mergeCell ref="N41:N42"/>
    <mergeCell ref="B43:B44"/>
    <mergeCell ref="C43:C44"/>
    <mergeCell ref="D43:D44"/>
    <mergeCell ref="E43:E44"/>
    <mergeCell ref="F43:F44"/>
    <mergeCell ref="L38:M39"/>
    <mergeCell ref="N38:N39"/>
    <mergeCell ref="D40:E40"/>
    <mergeCell ref="H40:I40"/>
    <mergeCell ref="L40:M40"/>
    <mergeCell ref="B41:B42"/>
    <mergeCell ref="C41:C42"/>
    <mergeCell ref="D41:E42"/>
    <mergeCell ref="F41:F42"/>
    <mergeCell ref="G41:G42"/>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N28:N29"/>
    <mergeCell ref="B33:N33"/>
    <mergeCell ref="D35:F35"/>
    <mergeCell ref="H35:J35"/>
    <mergeCell ref="L35:N35"/>
    <mergeCell ref="B36:B37"/>
    <mergeCell ref="C36:C37"/>
    <mergeCell ref="D36:D37"/>
    <mergeCell ref="E36:E37"/>
    <mergeCell ref="F36:F37"/>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N23:N24"/>
    <mergeCell ref="D25:E25"/>
    <mergeCell ref="H25:I25"/>
    <mergeCell ref="L25:M25"/>
    <mergeCell ref="B26:B27"/>
    <mergeCell ref="C26:C27"/>
    <mergeCell ref="D26:E27"/>
    <mergeCell ref="F26:F27"/>
    <mergeCell ref="G26:G27"/>
    <mergeCell ref="H26:I27"/>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 bestFit="1" customWidth="1"/>
    <col min="2" max="2" width="36.5703125" bestFit="1" customWidth="1"/>
    <col min="3" max="3" width="36.5703125" customWidth="1"/>
    <col min="4" max="4" width="7.7109375" customWidth="1"/>
    <col min="5" max="5" width="24.140625" customWidth="1"/>
    <col min="6" max="6" width="6.5703125" customWidth="1"/>
    <col min="7" max="7" width="36.5703125" customWidth="1"/>
    <col min="8" max="8" width="7.7109375" customWidth="1"/>
    <col min="9" max="9" width="24.140625" customWidth="1"/>
    <col min="10" max="10" width="6.5703125" customWidth="1"/>
    <col min="11" max="11" width="36.5703125" customWidth="1"/>
    <col min="12" max="12" width="7.7109375" customWidth="1"/>
    <col min="13" max="13" width="24.140625" customWidth="1"/>
    <col min="14" max="14" width="6.5703125" customWidth="1"/>
    <col min="15" max="15" width="36.5703125" customWidth="1"/>
    <col min="16" max="16" width="7.7109375" customWidth="1"/>
    <col min="17" max="17" width="24.140625" customWidth="1"/>
    <col min="18" max="18" width="6.5703125" customWidth="1"/>
  </cols>
  <sheetData>
    <row r="1" spans="1:18" ht="15" customHeight="1">
      <c r="A1" s="8" t="s">
        <v>2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34</v>
      </c>
      <c r="B3" s="67" t="s">
        <v>4</v>
      </c>
      <c r="C3" s="67"/>
      <c r="D3" s="67"/>
      <c r="E3" s="67"/>
      <c r="F3" s="67"/>
      <c r="G3" s="67"/>
      <c r="H3" s="67"/>
      <c r="I3" s="67"/>
      <c r="J3" s="67"/>
      <c r="K3" s="67"/>
      <c r="L3" s="67"/>
      <c r="M3" s="67"/>
      <c r="N3" s="67"/>
      <c r="O3" s="67"/>
      <c r="P3" s="67"/>
      <c r="Q3" s="67"/>
      <c r="R3" s="67"/>
    </row>
    <row r="4" spans="1:18" ht="15" customHeight="1">
      <c r="A4" s="14" t="s">
        <v>233</v>
      </c>
      <c r="B4" s="67" t="s">
        <v>4</v>
      </c>
      <c r="C4" s="67"/>
      <c r="D4" s="67"/>
      <c r="E4" s="67"/>
      <c r="F4" s="67"/>
      <c r="G4" s="67"/>
      <c r="H4" s="67"/>
      <c r="I4" s="67"/>
      <c r="J4" s="67"/>
      <c r="K4" s="67"/>
      <c r="L4" s="67"/>
      <c r="M4" s="67"/>
      <c r="N4" s="67"/>
      <c r="O4" s="67"/>
      <c r="P4" s="67"/>
      <c r="Q4" s="67"/>
      <c r="R4" s="67"/>
    </row>
    <row r="5" spans="1:18">
      <c r="A5" s="14"/>
      <c r="B5" s="68" t="s">
        <v>233</v>
      </c>
      <c r="C5" s="68"/>
      <c r="D5" s="68"/>
      <c r="E5" s="68"/>
      <c r="F5" s="68"/>
      <c r="G5" s="68"/>
      <c r="H5" s="68"/>
      <c r="I5" s="68"/>
      <c r="J5" s="68"/>
      <c r="K5" s="68"/>
      <c r="L5" s="68"/>
      <c r="M5" s="68"/>
      <c r="N5" s="68"/>
      <c r="O5" s="68"/>
      <c r="P5" s="68"/>
      <c r="Q5" s="68"/>
      <c r="R5" s="68"/>
    </row>
    <row r="6" spans="1:18">
      <c r="A6" s="14"/>
      <c r="B6" s="69" t="s">
        <v>207</v>
      </c>
      <c r="C6" s="69"/>
      <c r="D6" s="69"/>
      <c r="E6" s="69"/>
      <c r="F6" s="69"/>
      <c r="G6" s="69"/>
      <c r="H6" s="69"/>
      <c r="I6" s="69"/>
      <c r="J6" s="69"/>
      <c r="K6" s="69"/>
      <c r="L6" s="69"/>
      <c r="M6" s="69"/>
      <c r="N6" s="69"/>
      <c r="O6" s="69"/>
      <c r="P6" s="69"/>
      <c r="Q6" s="69"/>
      <c r="R6" s="69"/>
    </row>
    <row r="7" spans="1:18" ht="25.5" customHeight="1">
      <c r="A7" s="14"/>
      <c r="B7" s="69" t="s">
        <v>235</v>
      </c>
      <c r="C7" s="69"/>
      <c r="D7" s="69"/>
      <c r="E7" s="69"/>
      <c r="F7" s="69"/>
      <c r="G7" s="69"/>
      <c r="H7" s="69"/>
      <c r="I7" s="69"/>
      <c r="J7" s="69"/>
      <c r="K7" s="69"/>
      <c r="L7" s="69"/>
      <c r="M7" s="69"/>
      <c r="N7" s="69"/>
      <c r="O7" s="69"/>
      <c r="P7" s="69"/>
      <c r="Q7" s="69"/>
      <c r="R7" s="69"/>
    </row>
    <row r="8" spans="1:18">
      <c r="A8" s="14"/>
      <c r="B8" s="67"/>
      <c r="C8" s="67"/>
      <c r="D8" s="67"/>
      <c r="E8" s="67"/>
      <c r="F8" s="67"/>
      <c r="G8" s="67"/>
      <c r="H8" s="67"/>
      <c r="I8" s="67"/>
      <c r="J8" s="67"/>
      <c r="K8" s="67"/>
      <c r="L8" s="67"/>
      <c r="M8" s="67"/>
      <c r="N8" s="67"/>
      <c r="O8" s="67"/>
      <c r="P8" s="67"/>
      <c r="Q8" s="67"/>
      <c r="R8" s="67"/>
    </row>
    <row r="9" spans="1:18">
      <c r="A9" s="14"/>
      <c r="B9" s="69" t="s">
        <v>236</v>
      </c>
      <c r="C9" s="69"/>
      <c r="D9" s="69"/>
      <c r="E9" s="69"/>
      <c r="F9" s="69"/>
      <c r="G9" s="69"/>
      <c r="H9" s="69"/>
      <c r="I9" s="69"/>
      <c r="J9" s="69"/>
      <c r="K9" s="69"/>
      <c r="L9" s="69"/>
      <c r="M9" s="69"/>
      <c r="N9" s="69"/>
      <c r="O9" s="69"/>
      <c r="P9" s="69"/>
      <c r="Q9" s="69"/>
      <c r="R9" s="69"/>
    </row>
    <row r="10" spans="1:18">
      <c r="A10" s="14"/>
      <c r="B10" s="26"/>
      <c r="C10" s="26"/>
      <c r="D10" s="26"/>
      <c r="E10" s="26"/>
      <c r="F10" s="26"/>
      <c r="G10" s="26"/>
      <c r="H10" s="26"/>
      <c r="I10" s="26"/>
      <c r="J10" s="26"/>
      <c r="K10" s="26"/>
      <c r="L10" s="26"/>
      <c r="M10" s="26"/>
      <c r="N10" s="26"/>
      <c r="O10" s="26"/>
      <c r="P10" s="26"/>
      <c r="Q10" s="26"/>
      <c r="R10" s="26"/>
    </row>
    <row r="11" spans="1:18">
      <c r="A11" s="14"/>
      <c r="B11" s="15"/>
      <c r="C11" s="15"/>
      <c r="D11" s="15"/>
      <c r="E11" s="15"/>
      <c r="F11" s="15"/>
      <c r="G11" s="15"/>
      <c r="H11" s="15"/>
      <c r="I11" s="15"/>
      <c r="J11" s="15"/>
      <c r="K11" s="15"/>
      <c r="L11" s="15"/>
      <c r="M11" s="15"/>
      <c r="N11" s="15"/>
      <c r="O11" s="15"/>
      <c r="P11" s="15"/>
      <c r="Q11" s="15"/>
      <c r="R11" s="15"/>
    </row>
    <row r="12" spans="1:18" ht="15.75" thickBot="1">
      <c r="A12" s="14"/>
      <c r="B12" s="16"/>
      <c r="C12" s="17"/>
      <c r="D12" s="72" t="s">
        <v>237</v>
      </c>
      <c r="E12" s="72"/>
      <c r="F12" s="72"/>
      <c r="G12" s="72"/>
      <c r="H12" s="72"/>
      <c r="I12" s="72"/>
      <c r="J12" s="72"/>
      <c r="K12" s="17"/>
      <c r="L12" s="72" t="s">
        <v>238</v>
      </c>
      <c r="M12" s="72"/>
      <c r="N12" s="72"/>
      <c r="O12" s="72"/>
      <c r="P12" s="72"/>
      <c r="Q12" s="72"/>
      <c r="R12" s="72"/>
    </row>
    <row r="13" spans="1:18">
      <c r="A13" s="14"/>
      <c r="B13" s="40"/>
      <c r="C13" s="40"/>
      <c r="D13" s="79" t="s">
        <v>239</v>
      </c>
      <c r="E13" s="79"/>
      <c r="F13" s="79"/>
      <c r="G13" s="50"/>
      <c r="H13" s="79" t="s">
        <v>240</v>
      </c>
      <c r="I13" s="79"/>
      <c r="J13" s="79"/>
      <c r="K13" s="40"/>
      <c r="L13" s="79" t="s">
        <v>239</v>
      </c>
      <c r="M13" s="79"/>
      <c r="N13" s="79"/>
      <c r="O13" s="50"/>
      <c r="P13" s="79" t="s">
        <v>240</v>
      </c>
      <c r="Q13" s="79"/>
      <c r="R13" s="79"/>
    </row>
    <row r="14" spans="1:18" ht="15.75" thickBot="1">
      <c r="A14" s="14"/>
      <c r="B14" s="40"/>
      <c r="C14" s="40"/>
      <c r="D14" s="72">
        <v>2014</v>
      </c>
      <c r="E14" s="72"/>
      <c r="F14" s="72"/>
      <c r="G14" s="40"/>
      <c r="H14" s="72">
        <v>2013</v>
      </c>
      <c r="I14" s="72"/>
      <c r="J14" s="72"/>
      <c r="K14" s="40"/>
      <c r="L14" s="72">
        <v>2014</v>
      </c>
      <c r="M14" s="72"/>
      <c r="N14" s="72"/>
      <c r="O14" s="80"/>
      <c r="P14" s="72">
        <v>2013</v>
      </c>
      <c r="Q14" s="72"/>
      <c r="R14" s="72"/>
    </row>
    <row r="15" spans="1:18">
      <c r="A15" s="14"/>
      <c r="B15" s="29" t="s">
        <v>99</v>
      </c>
      <c r="C15" s="30"/>
      <c r="D15" s="31" t="s">
        <v>158</v>
      </c>
      <c r="E15" s="33">
        <v>39153</v>
      </c>
      <c r="F15" s="35"/>
      <c r="G15" s="30"/>
      <c r="H15" s="31" t="s">
        <v>158</v>
      </c>
      <c r="I15" s="33">
        <v>38516</v>
      </c>
      <c r="J15" s="35"/>
      <c r="K15" s="30"/>
      <c r="L15" s="31" t="s">
        <v>158</v>
      </c>
      <c r="M15" s="33">
        <v>20506</v>
      </c>
      <c r="N15" s="35"/>
      <c r="O15" s="30"/>
      <c r="P15" s="31" t="s">
        <v>158</v>
      </c>
      <c r="Q15" s="33">
        <v>21354</v>
      </c>
      <c r="R15" s="35"/>
    </row>
    <row r="16" spans="1:18">
      <c r="A16" s="14"/>
      <c r="B16" s="29"/>
      <c r="C16" s="30"/>
      <c r="D16" s="32"/>
      <c r="E16" s="34"/>
      <c r="F16" s="36"/>
      <c r="G16" s="30"/>
      <c r="H16" s="32"/>
      <c r="I16" s="34"/>
      <c r="J16" s="36"/>
      <c r="K16" s="30"/>
      <c r="L16" s="32"/>
      <c r="M16" s="34"/>
      <c r="N16" s="36"/>
      <c r="O16" s="30"/>
      <c r="P16" s="32"/>
      <c r="Q16" s="34"/>
      <c r="R16" s="36"/>
    </row>
    <row r="17" spans="1:18" ht="15.75" thickBot="1">
      <c r="A17" s="14"/>
      <c r="B17" s="77" t="s">
        <v>241</v>
      </c>
      <c r="C17" s="17"/>
      <c r="D17" s="56" t="s">
        <v>242</v>
      </c>
      <c r="E17" s="56"/>
      <c r="F17" s="78" t="s">
        <v>160</v>
      </c>
      <c r="G17" s="17"/>
      <c r="H17" s="56" t="s">
        <v>243</v>
      </c>
      <c r="I17" s="56"/>
      <c r="J17" s="78" t="s">
        <v>160</v>
      </c>
      <c r="K17" s="17"/>
      <c r="L17" s="56" t="s">
        <v>244</v>
      </c>
      <c r="M17" s="56"/>
      <c r="N17" s="78" t="s">
        <v>160</v>
      </c>
      <c r="O17" s="17"/>
      <c r="P17" s="56" t="s">
        <v>245</v>
      </c>
      <c r="Q17" s="56"/>
      <c r="R17" s="78" t="s">
        <v>160</v>
      </c>
    </row>
    <row r="18" spans="1:18">
      <c r="A18" s="14"/>
      <c r="B18" s="29" t="s">
        <v>246</v>
      </c>
      <c r="C18" s="30"/>
      <c r="D18" s="31" t="s">
        <v>158</v>
      </c>
      <c r="E18" s="33">
        <v>38003</v>
      </c>
      <c r="F18" s="35"/>
      <c r="G18" s="30"/>
      <c r="H18" s="31" t="s">
        <v>158</v>
      </c>
      <c r="I18" s="33">
        <v>37399</v>
      </c>
      <c r="J18" s="35"/>
      <c r="K18" s="30"/>
      <c r="L18" s="31" t="s">
        <v>158</v>
      </c>
      <c r="M18" s="33">
        <v>19954</v>
      </c>
      <c r="N18" s="35"/>
      <c r="O18" s="30"/>
      <c r="P18" s="31" t="s">
        <v>158</v>
      </c>
      <c r="Q18" s="33">
        <v>20792</v>
      </c>
      <c r="R18" s="35"/>
    </row>
    <row r="19" spans="1:18" ht="15.75" thickBot="1">
      <c r="A19" s="14"/>
      <c r="B19" s="29"/>
      <c r="C19" s="30"/>
      <c r="D19" s="61"/>
      <c r="E19" s="62"/>
      <c r="F19" s="63"/>
      <c r="G19" s="30"/>
      <c r="H19" s="61"/>
      <c r="I19" s="62"/>
      <c r="J19" s="63"/>
      <c r="K19" s="30"/>
      <c r="L19" s="61"/>
      <c r="M19" s="62"/>
      <c r="N19" s="63"/>
      <c r="O19" s="30"/>
      <c r="P19" s="61"/>
      <c r="Q19" s="62"/>
      <c r="R19" s="63"/>
    </row>
    <row r="20" spans="1:18" ht="15.75" thickTop="1">
      <c r="A20" s="14"/>
      <c r="B20" s="81" t="s">
        <v>247</v>
      </c>
      <c r="C20" s="40"/>
      <c r="D20" s="82">
        <v>46129</v>
      </c>
      <c r="E20" s="82"/>
      <c r="F20" s="84"/>
      <c r="G20" s="40"/>
      <c r="H20" s="82">
        <v>47336</v>
      </c>
      <c r="I20" s="82"/>
      <c r="J20" s="84"/>
      <c r="K20" s="40"/>
      <c r="L20" s="82">
        <v>46549</v>
      </c>
      <c r="M20" s="82"/>
      <c r="N20" s="84"/>
      <c r="O20" s="40"/>
      <c r="P20" s="82">
        <v>47126</v>
      </c>
      <c r="Q20" s="82"/>
      <c r="R20" s="84"/>
    </row>
    <row r="21" spans="1:18">
      <c r="A21" s="14"/>
      <c r="B21" s="81"/>
      <c r="C21" s="40"/>
      <c r="D21" s="83"/>
      <c r="E21" s="83"/>
      <c r="F21" s="80"/>
      <c r="G21" s="40"/>
      <c r="H21" s="83"/>
      <c r="I21" s="83"/>
      <c r="J21" s="80"/>
      <c r="K21" s="40"/>
      <c r="L21" s="83"/>
      <c r="M21" s="83"/>
      <c r="N21" s="80"/>
      <c r="O21" s="40"/>
      <c r="P21" s="83"/>
      <c r="Q21" s="83"/>
      <c r="R21" s="80"/>
    </row>
    <row r="22" spans="1:18">
      <c r="A22" s="14"/>
      <c r="B22" s="29" t="s">
        <v>96</v>
      </c>
      <c r="C22" s="30"/>
      <c r="D22" s="54">
        <v>46245</v>
      </c>
      <c r="E22" s="54"/>
      <c r="F22" s="30"/>
      <c r="G22" s="30"/>
      <c r="H22" s="54">
        <v>47709</v>
      </c>
      <c r="I22" s="54"/>
      <c r="J22" s="30"/>
      <c r="K22" s="30"/>
      <c r="L22" s="54">
        <v>46615</v>
      </c>
      <c r="M22" s="54"/>
      <c r="N22" s="30"/>
      <c r="O22" s="30"/>
      <c r="P22" s="54">
        <v>47291</v>
      </c>
      <c r="Q22" s="54"/>
      <c r="R22" s="30"/>
    </row>
    <row r="23" spans="1:18">
      <c r="A23" s="14"/>
      <c r="B23" s="29"/>
      <c r="C23" s="30"/>
      <c r="D23" s="54"/>
      <c r="E23" s="54"/>
      <c r="F23" s="30"/>
      <c r="G23" s="30"/>
      <c r="H23" s="54"/>
      <c r="I23" s="54"/>
      <c r="J23" s="30"/>
      <c r="K23" s="30"/>
      <c r="L23" s="54"/>
      <c r="M23" s="54"/>
      <c r="N23" s="30"/>
      <c r="O23" s="30"/>
      <c r="P23" s="54"/>
      <c r="Q23" s="54"/>
      <c r="R23" s="30"/>
    </row>
    <row r="24" spans="1:18">
      <c r="A24" s="14"/>
      <c r="B24" s="81" t="s">
        <v>93</v>
      </c>
      <c r="C24" s="40"/>
      <c r="D24" s="59" t="s">
        <v>158</v>
      </c>
      <c r="E24" s="42">
        <v>0.82</v>
      </c>
      <c r="F24" s="40"/>
      <c r="G24" s="40"/>
      <c r="H24" s="59" t="s">
        <v>158</v>
      </c>
      <c r="I24" s="42">
        <v>0.79</v>
      </c>
      <c r="J24" s="40"/>
      <c r="K24" s="40"/>
      <c r="L24" s="59" t="s">
        <v>158</v>
      </c>
      <c r="M24" s="42">
        <v>0.43</v>
      </c>
      <c r="N24" s="40"/>
      <c r="O24" s="40"/>
      <c r="P24" s="59" t="s">
        <v>158</v>
      </c>
      <c r="Q24" s="42">
        <v>0.44</v>
      </c>
      <c r="R24" s="40"/>
    </row>
    <row r="25" spans="1:18">
      <c r="A25" s="14"/>
      <c r="B25" s="81"/>
      <c r="C25" s="40"/>
      <c r="D25" s="59"/>
      <c r="E25" s="42"/>
      <c r="F25" s="40"/>
      <c r="G25" s="40"/>
      <c r="H25" s="59"/>
      <c r="I25" s="42"/>
      <c r="J25" s="40"/>
      <c r="K25" s="40"/>
      <c r="L25" s="59"/>
      <c r="M25" s="42"/>
      <c r="N25" s="40"/>
      <c r="O25" s="40"/>
      <c r="P25" s="59"/>
      <c r="Q25" s="42"/>
      <c r="R25" s="40"/>
    </row>
    <row r="26" spans="1:18">
      <c r="A26" s="14"/>
      <c r="B26" s="29" t="s">
        <v>94</v>
      </c>
      <c r="C26" s="30"/>
      <c r="D26" s="47" t="s">
        <v>158</v>
      </c>
      <c r="E26" s="44">
        <v>0.82</v>
      </c>
      <c r="F26" s="30"/>
      <c r="G26" s="30"/>
      <c r="H26" s="47" t="s">
        <v>158</v>
      </c>
      <c r="I26" s="44">
        <v>0.78</v>
      </c>
      <c r="J26" s="30"/>
      <c r="K26" s="30"/>
      <c r="L26" s="47" t="s">
        <v>158</v>
      </c>
      <c r="M26" s="44">
        <v>0.43</v>
      </c>
      <c r="N26" s="30"/>
      <c r="O26" s="30"/>
      <c r="P26" s="47" t="s">
        <v>158</v>
      </c>
      <c r="Q26" s="44">
        <v>0.44</v>
      </c>
      <c r="R26" s="30"/>
    </row>
    <row r="27" spans="1:18">
      <c r="A27" s="14"/>
      <c r="B27" s="29"/>
      <c r="C27" s="30"/>
      <c r="D27" s="47"/>
      <c r="E27" s="44"/>
      <c r="F27" s="30"/>
      <c r="G27" s="30"/>
      <c r="H27" s="47"/>
      <c r="I27" s="44"/>
      <c r="J27" s="30"/>
      <c r="K27" s="30"/>
      <c r="L27" s="47"/>
      <c r="M27" s="44"/>
      <c r="N27" s="30"/>
      <c r="O27" s="30"/>
      <c r="P27" s="47"/>
      <c r="Q27" s="44"/>
      <c r="R27" s="30"/>
    </row>
    <row r="28" spans="1:18">
      <c r="A28" s="14"/>
      <c r="B28" s="67"/>
      <c r="C28" s="67"/>
      <c r="D28" s="67"/>
      <c r="E28" s="67"/>
      <c r="F28" s="67"/>
      <c r="G28" s="67"/>
      <c r="H28" s="67"/>
      <c r="I28" s="67"/>
      <c r="J28" s="67"/>
      <c r="K28" s="67"/>
      <c r="L28" s="67"/>
      <c r="M28" s="67"/>
      <c r="N28" s="67"/>
      <c r="O28" s="67"/>
      <c r="P28" s="67"/>
      <c r="Q28" s="67"/>
      <c r="R28" s="67"/>
    </row>
    <row r="29" spans="1:18">
      <c r="A29" s="14"/>
      <c r="B29" s="69" t="s">
        <v>248</v>
      </c>
      <c r="C29" s="69"/>
      <c r="D29" s="69"/>
      <c r="E29" s="69"/>
      <c r="F29" s="69"/>
      <c r="G29" s="69"/>
      <c r="H29" s="69"/>
      <c r="I29" s="69"/>
      <c r="J29" s="69"/>
      <c r="K29" s="69"/>
      <c r="L29" s="69"/>
      <c r="M29" s="69"/>
      <c r="N29" s="69"/>
      <c r="O29" s="69"/>
      <c r="P29" s="69"/>
      <c r="Q29" s="69"/>
      <c r="R29" s="69"/>
    </row>
    <row r="30" spans="1:18">
      <c r="A30" s="14"/>
      <c r="B30" s="26"/>
      <c r="C30" s="26"/>
      <c r="D30" s="26"/>
      <c r="E30" s="26"/>
      <c r="F30" s="26"/>
      <c r="G30" s="26"/>
      <c r="H30" s="26"/>
      <c r="I30" s="26"/>
      <c r="J30" s="26"/>
      <c r="K30" s="26"/>
      <c r="L30" s="26"/>
      <c r="M30" s="26"/>
      <c r="N30" s="26"/>
      <c r="O30" s="26"/>
      <c r="P30" s="26"/>
      <c r="Q30" s="26"/>
      <c r="R30" s="26"/>
    </row>
    <row r="31" spans="1:18">
      <c r="A31" s="14"/>
      <c r="B31" s="15"/>
      <c r="C31" s="15"/>
      <c r="D31" s="15"/>
      <c r="E31" s="15"/>
      <c r="F31" s="15"/>
      <c r="G31" s="15"/>
      <c r="H31" s="15"/>
      <c r="I31" s="15"/>
      <c r="J31" s="15"/>
      <c r="K31" s="15"/>
      <c r="L31" s="15"/>
      <c r="M31" s="15"/>
      <c r="N31" s="15"/>
      <c r="O31" s="15"/>
      <c r="P31" s="15"/>
      <c r="Q31" s="15"/>
      <c r="R31" s="15"/>
    </row>
    <row r="32" spans="1:18" ht="15.75" thickBot="1">
      <c r="A32" s="14"/>
      <c r="B32" s="16"/>
      <c r="C32" s="17"/>
      <c r="D32" s="72" t="s">
        <v>237</v>
      </c>
      <c r="E32" s="72"/>
      <c r="F32" s="72"/>
      <c r="G32" s="72"/>
      <c r="H32" s="72"/>
      <c r="I32" s="72"/>
      <c r="J32" s="72"/>
      <c r="K32" s="17"/>
      <c r="L32" s="72" t="s">
        <v>238</v>
      </c>
      <c r="M32" s="72"/>
      <c r="N32" s="72"/>
      <c r="O32" s="72"/>
      <c r="P32" s="72"/>
      <c r="Q32" s="72"/>
      <c r="R32" s="72"/>
    </row>
    <row r="33" spans="1:18">
      <c r="A33" s="14"/>
      <c r="B33" s="40"/>
      <c r="C33" s="40"/>
      <c r="D33" s="79" t="s">
        <v>239</v>
      </c>
      <c r="E33" s="79"/>
      <c r="F33" s="79"/>
      <c r="G33" s="50"/>
      <c r="H33" s="79" t="s">
        <v>240</v>
      </c>
      <c r="I33" s="79"/>
      <c r="J33" s="79"/>
      <c r="K33" s="40"/>
      <c r="L33" s="79" t="s">
        <v>239</v>
      </c>
      <c r="M33" s="79"/>
      <c r="N33" s="79"/>
      <c r="O33" s="50"/>
      <c r="P33" s="79" t="s">
        <v>240</v>
      </c>
      <c r="Q33" s="79"/>
      <c r="R33" s="79"/>
    </row>
    <row r="34" spans="1:18" ht="15.75" thickBot="1">
      <c r="A34" s="14"/>
      <c r="B34" s="40"/>
      <c r="C34" s="40"/>
      <c r="D34" s="72">
        <v>2014</v>
      </c>
      <c r="E34" s="72"/>
      <c r="F34" s="72"/>
      <c r="G34" s="40"/>
      <c r="H34" s="72">
        <v>2013</v>
      </c>
      <c r="I34" s="72"/>
      <c r="J34" s="72"/>
      <c r="K34" s="40"/>
      <c r="L34" s="72">
        <v>2014</v>
      </c>
      <c r="M34" s="72"/>
      <c r="N34" s="72"/>
      <c r="O34" s="80"/>
      <c r="P34" s="72">
        <v>2013</v>
      </c>
      <c r="Q34" s="72"/>
      <c r="R34" s="72"/>
    </row>
    <row r="35" spans="1:18">
      <c r="A35" s="14"/>
      <c r="B35" s="29" t="s">
        <v>249</v>
      </c>
      <c r="C35" s="30"/>
      <c r="D35" s="37">
        <v>508</v>
      </c>
      <c r="E35" s="37"/>
      <c r="F35" s="35"/>
      <c r="G35" s="30"/>
      <c r="H35" s="33">
        <v>1590</v>
      </c>
      <c r="I35" s="33"/>
      <c r="J35" s="35"/>
      <c r="K35" s="30"/>
      <c r="L35" s="37">
        <v>916</v>
      </c>
      <c r="M35" s="37"/>
      <c r="N35" s="35"/>
      <c r="O35" s="30"/>
      <c r="P35" s="33">
        <v>1590</v>
      </c>
      <c r="Q35" s="33"/>
      <c r="R35" s="35"/>
    </row>
    <row r="36" spans="1:18">
      <c r="A36" s="14"/>
      <c r="B36" s="29"/>
      <c r="C36" s="30"/>
      <c r="D36" s="38"/>
      <c r="E36" s="38"/>
      <c r="F36" s="36"/>
      <c r="G36" s="30"/>
      <c r="H36" s="34"/>
      <c r="I36" s="34"/>
      <c r="J36" s="36"/>
      <c r="K36" s="30"/>
      <c r="L36" s="38"/>
      <c r="M36" s="38"/>
      <c r="N36" s="36"/>
      <c r="O36" s="30"/>
      <c r="P36" s="54"/>
      <c r="Q36" s="54"/>
      <c r="R36" s="30"/>
    </row>
    <row r="37" spans="1:18">
      <c r="A37" s="14"/>
      <c r="B37" s="81" t="s">
        <v>250</v>
      </c>
      <c r="C37" s="40"/>
      <c r="D37" s="59" t="s">
        <v>158</v>
      </c>
      <c r="E37" s="42">
        <v>36.68</v>
      </c>
      <c r="F37" s="40"/>
      <c r="G37" s="40"/>
      <c r="H37" s="59" t="s">
        <v>158</v>
      </c>
      <c r="I37" s="42">
        <v>34.130000000000003</v>
      </c>
      <c r="J37" s="40"/>
      <c r="K37" s="40"/>
      <c r="L37" s="59" t="s">
        <v>158</v>
      </c>
      <c r="M37" s="42">
        <v>29.62</v>
      </c>
      <c r="N37" s="40"/>
      <c r="O37" s="40"/>
      <c r="P37" s="59" t="s">
        <v>158</v>
      </c>
      <c r="Q37" s="42">
        <v>34.130000000000003</v>
      </c>
      <c r="R37" s="40"/>
    </row>
    <row r="38" spans="1:18">
      <c r="A38" s="14"/>
      <c r="B38" s="81"/>
      <c r="C38" s="40"/>
      <c r="D38" s="59"/>
      <c r="E38" s="42"/>
      <c r="F38" s="40"/>
      <c r="G38" s="40"/>
      <c r="H38" s="59"/>
      <c r="I38" s="42"/>
      <c r="J38" s="40"/>
      <c r="K38" s="40"/>
      <c r="L38" s="59"/>
      <c r="M38" s="42"/>
      <c r="N38" s="40"/>
      <c r="O38" s="40"/>
      <c r="P38" s="59"/>
      <c r="Q38" s="42"/>
      <c r="R38" s="40"/>
    </row>
    <row r="39" spans="1:18">
      <c r="A39" s="14"/>
      <c r="B39" s="67"/>
      <c r="C39" s="67"/>
      <c r="D39" s="67"/>
      <c r="E39" s="67"/>
      <c r="F39" s="67"/>
      <c r="G39" s="67"/>
      <c r="H39" s="67"/>
      <c r="I39" s="67"/>
      <c r="J39" s="67"/>
      <c r="K39" s="67"/>
      <c r="L39" s="67"/>
      <c r="M39" s="67"/>
      <c r="N39" s="67"/>
      <c r="O39" s="67"/>
      <c r="P39" s="67"/>
      <c r="Q39" s="67"/>
      <c r="R39" s="67"/>
    </row>
    <row r="40" spans="1:18" ht="38.25" customHeight="1">
      <c r="A40" s="14"/>
      <c r="B40" s="69" t="s">
        <v>251</v>
      </c>
      <c r="C40" s="69"/>
      <c r="D40" s="69"/>
      <c r="E40" s="69"/>
      <c r="F40" s="69"/>
      <c r="G40" s="69"/>
      <c r="H40" s="69"/>
      <c r="I40" s="69"/>
      <c r="J40" s="69"/>
      <c r="K40" s="69"/>
      <c r="L40" s="69"/>
      <c r="M40" s="69"/>
      <c r="N40" s="69"/>
      <c r="O40" s="69"/>
      <c r="P40" s="69"/>
      <c r="Q40" s="69"/>
      <c r="R40" s="69"/>
    </row>
  </sheetData>
  <mergeCells count="175">
    <mergeCell ref="B39:R39"/>
    <mergeCell ref="B40:R40"/>
    <mergeCell ref="B6:R6"/>
    <mergeCell ref="B7:R7"/>
    <mergeCell ref="B8:R8"/>
    <mergeCell ref="B9:R9"/>
    <mergeCell ref="B28:R28"/>
    <mergeCell ref="B29:R29"/>
    <mergeCell ref="P37:P38"/>
    <mergeCell ref="Q37:Q38"/>
    <mergeCell ref="R37:R38"/>
    <mergeCell ref="A1:A2"/>
    <mergeCell ref="B1:R1"/>
    <mergeCell ref="B2:R2"/>
    <mergeCell ref="B3:R3"/>
    <mergeCell ref="A4:A40"/>
    <mergeCell ref="B4:R4"/>
    <mergeCell ref="B5:R5"/>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N33"/>
    <mergeCell ref="L34:N34"/>
    <mergeCell ref="O33:O34"/>
    <mergeCell ref="P33:R33"/>
    <mergeCell ref="P34:R34"/>
    <mergeCell ref="B35:B36"/>
    <mergeCell ref="C35:C36"/>
    <mergeCell ref="D35:E36"/>
    <mergeCell ref="F35:F36"/>
    <mergeCell ref="G35:G36"/>
    <mergeCell ref="D32:J32"/>
    <mergeCell ref="L32:R32"/>
    <mergeCell ref="B33:B34"/>
    <mergeCell ref="C33:C34"/>
    <mergeCell ref="D33:F33"/>
    <mergeCell ref="D34:F34"/>
    <mergeCell ref="G33:G34"/>
    <mergeCell ref="H33:J33"/>
    <mergeCell ref="H34:J34"/>
    <mergeCell ref="K33:K34"/>
    <mergeCell ref="N26:N27"/>
    <mergeCell ref="O26:O27"/>
    <mergeCell ref="P26:P27"/>
    <mergeCell ref="Q26:Q27"/>
    <mergeCell ref="R26:R27"/>
    <mergeCell ref="B30:R30"/>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52</v>
      </c>
      <c r="B1" s="1" t="s">
        <v>1</v>
      </c>
    </row>
    <row r="2" spans="1:2">
      <c r="A2" s="8"/>
      <c r="B2" s="1" t="s">
        <v>2</v>
      </c>
    </row>
    <row r="3" spans="1:2" ht="30">
      <c r="A3" s="4" t="s">
        <v>253</v>
      </c>
      <c r="B3" s="5" t="s">
        <v>4</v>
      </c>
    </row>
    <row r="4" spans="1:2">
      <c r="A4" s="14" t="s">
        <v>254</v>
      </c>
      <c r="B4" s="5" t="s">
        <v>4</v>
      </c>
    </row>
    <row r="5" spans="1:2">
      <c r="A5" s="14"/>
      <c r="B5" s="11" t="s">
        <v>39</v>
      </c>
    </row>
    <row r="6" spans="1:2">
      <c r="A6" s="14"/>
      <c r="B6" s="5"/>
    </row>
    <row r="7" spans="1:2" ht="39">
      <c r="A7" s="14"/>
      <c r="B7" s="13" t="s">
        <v>255</v>
      </c>
    </row>
    <row r="8" spans="1:2">
      <c r="A8" s="14"/>
      <c r="B8" s="5"/>
    </row>
    <row r="9" spans="1:2" ht="128.25">
      <c r="A9" s="14"/>
      <c r="B9" s="13" t="s">
        <v>25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6.5703125" customWidth="1"/>
    <col min="3" max="3" width="36" customWidth="1"/>
    <col min="4" max="4" width="7" customWidth="1"/>
    <col min="5" max="5" width="19" customWidth="1"/>
    <col min="6" max="6" width="5.85546875" customWidth="1"/>
    <col min="7" max="7" width="36" customWidth="1"/>
    <col min="8" max="8" width="7" customWidth="1"/>
    <col min="9" max="9" width="22.28515625" customWidth="1"/>
    <col min="10" max="10" width="5.85546875" customWidth="1"/>
    <col min="11" max="11" width="36" customWidth="1"/>
    <col min="12" max="12" width="7" customWidth="1"/>
    <col min="13" max="13" width="19" customWidth="1"/>
    <col min="14" max="14" width="5.85546875" customWidth="1"/>
    <col min="15" max="15" width="36" customWidth="1"/>
    <col min="16" max="16" width="7" customWidth="1"/>
    <col min="17" max="17" width="19" customWidth="1"/>
    <col min="18" max="18" width="5.85546875" customWidth="1"/>
  </cols>
  <sheetData>
    <row r="1" spans="1:18" ht="15" customHeight="1">
      <c r="A1" s="8" t="s">
        <v>2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58</v>
      </c>
      <c r="B3" s="67" t="s">
        <v>4</v>
      </c>
      <c r="C3" s="67"/>
      <c r="D3" s="67"/>
      <c r="E3" s="67"/>
      <c r="F3" s="67"/>
      <c r="G3" s="67"/>
      <c r="H3" s="67"/>
      <c r="I3" s="67"/>
      <c r="J3" s="67"/>
      <c r="K3" s="67"/>
      <c r="L3" s="67"/>
      <c r="M3" s="67"/>
      <c r="N3" s="67"/>
      <c r="O3" s="67"/>
      <c r="P3" s="67"/>
      <c r="Q3" s="67"/>
      <c r="R3" s="67"/>
    </row>
    <row r="4" spans="1:18" ht="15" customHeight="1">
      <c r="A4" s="14" t="s">
        <v>257</v>
      </c>
      <c r="B4" s="67" t="s">
        <v>4</v>
      </c>
      <c r="C4" s="67"/>
      <c r="D4" s="67"/>
      <c r="E4" s="67"/>
      <c r="F4" s="67"/>
      <c r="G4" s="67"/>
      <c r="H4" s="67"/>
      <c r="I4" s="67"/>
      <c r="J4" s="67"/>
      <c r="K4" s="67"/>
      <c r="L4" s="67"/>
      <c r="M4" s="67"/>
      <c r="N4" s="67"/>
      <c r="O4" s="67"/>
      <c r="P4" s="67"/>
      <c r="Q4" s="67"/>
      <c r="R4" s="67"/>
    </row>
    <row r="5" spans="1:18">
      <c r="A5" s="14"/>
      <c r="B5" s="68" t="s">
        <v>257</v>
      </c>
      <c r="C5" s="68"/>
      <c r="D5" s="68"/>
      <c r="E5" s="68"/>
      <c r="F5" s="68"/>
      <c r="G5" s="68"/>
      <c r="H5" s="68"/>
      <c r="I5" s="68"/>
      <c r="J5" s="68"/>
      <c r="K5" s="68"/>
      <c r="L5" s="68"/>
      <c r="M5" s="68"/>
      <c r="N5" s="68"/>
      <c r="O5" s="68"/>
      <c r="P5" s="68"/>
      <c r="Q5" s="68"/>
      <c r="R5" s="68"/>
    </row>
    <row r="6" spans="1:18">
      <c r="A6" s="14"/>
      <c r="B6" s="67"/>
      <c r="C6" s="67"/>
      <c r="D6" s="67"/>
      <c r="E6" s="67"/>
      <c r="F6" s="67"/>
      <c r="G6" s="67"/>
      <c r="H6" s="67"/>
      <c r="I6" s="67"/>
      <c r="J6" s="67"/>
      <c r="K6" s="67"/>
      <c r="L6" s="67"/>
      <c r="M6" s="67"/>
      <c r="N6" s="67"/>
      <c r="O6" s="67"/>
      <c r="P6" s="67"/>
      <c r="Q6" s="67"/>
      <c r="R6" s="67"/>
    </row>
    <row r="7" spans="1:18">
      <c r="A7" s="14"/>
      <c r="B7" s="69" t="s">
        <v>259</v>
      </c>
      <c r="C7" s="69"/>
      <c r="D7" s="69"/>
      <c r="E7" s="69"/>
      <c r="F7" s="69"/>
      <c r="G7" s="69"/>
      <c r="H7" s="69"/>
      <c r="I7" s="69"/>
      <c r="J7" s="69"/>
      <c r="K7" s="69"/>
      <c r="L7" s="69"/>
      <c r="M7" s="69"/>
      <c r="N7" s="69"/>
      <c r="O7" s="69"/>
      <c r="P7" s="69"/>
      <c r="Q7" s="69"/>
      <c r="R7" s="69"/>
    </row>
    <row r="8" spans="1:18">
      <c r="A8" s="14"/>
      <c r="B8" s="26"/>
      <c r="C8" s="26"/>
      <c r="D8" s="26"/>
      <c r="E8" s="26"/>
      <c r="F8" s="26"/>
      <c r="G8" s="26"/>
      <c r="H8" s="26"/>
      <c r="I8" s="26"/>
      <c r="J8" s="26"/>
      <c r="K8" s="26"/>
      <c r="L8" s="26"/>
      <c r="M8" s="26"/>
      <c r="N8" s="26"/>
      <c r="O8" s="26"/>
      <c r="P8" s="26"/>
      <c r="Q8" s="26"/>
      <c r="R8" s="26"/>
    </row>
    <row r="9" spans="1:18">
      <c r="A9" s="14"/>
      <c r="B9" s="15"/>
      <c r="C9" s="15"/>
      <c r="D9" s="15"/>
      <c r="E9" s="15"/>
      <c r="F9" s="15"/>
      <c r="G9" s="15"/>
      <c r="H9" s="15"/>
      <c r="I9" s="15"/>
      <c r="J9" s="15"/>
      <c r="K9" s="15"/>
      <c r="L9" s="15"/>
      <c r="M9" s="15"/>
      <c r="N9" s="15"/>
      <c r="O9" s="15"/>
      <c r="P9" s="15"/>
      <c r="Q9" s="15"/>
      <c r="R9" s="15"/>
    </row>
    <row r="10" spans="1:18" ht="15.75" thickBot="1">
      <c r="A10" s="14"/>
      <c r="B10" s="16"/>
      <c r="C10" s="17"/>
      <c r="D10" s="85" t="s">
        <v>260</v>
      </c>
      <c r="E10" s="85"/>
      <c r="F10" s="85"/>
      <c r="G10" s="85"/>
      <c r="H10" s="85"/>
      <c r="I10" s="85"/>
      <c r="J10" s="85"/>
      <c r="K10" s="17"/>
      <c r="L10" s="85" t="s">
        <v>261</v>
      </c>
      <c r="M10" s="85"/>
      <c r="N10" s="85"/>
      <c r="O10" s="85"/>
      <c r="P10" s="85"/>
      <c r="Q10" s="85"/>
      <c r="R10" s="85"/>
    </row>
    <row r="11" spans="1:18" ht="15.75" thickBot="1">
      <c r="A11" s="14"/>
      <c r="B11" s="16"/>
      <c r="C11" s="17"/>
      <c r="D11" s="86" t="s">
        <v>237</v>
      </c>
      <c r="E11" s="86"/>
      <c r="F11" s="86"/>
      <c r="G11" s="86"/>
      <c r="H11" s="86"/>
      <c r="I11" s="86"/>
      <c r="J11" s="86"/>
      <c r="K11" s="17"/>
      <c r="L11" s="86" t="s">
        <v>237</v>
      </c>
      <c r="M11" s="86"/>
      <c r="N11" s="86"/>
      <c r="O11" s="86"/>
      <c r="P11" s="86"/>
      <c r="Q11" s="86"/>
      <c r="R11" s="86"/>
    </row>
    <row r="12" spans="1:18">
      <c r="A12" s="14"/>
      <c r="B12" s="40"/>
      <c r="C12" s="40"/>
      <c r="D12" s="88" t="s">
        <v>239</v>
      </c>
      <c r="E12" s="88"/>
      <c r="F12" s="88"/>
      <c r="G12" s="50"/>
      <c r="H12" s="88" t="s">
        <v>240</v>
      </c>
      <c r="I12" s="88"/>
      <c r="J12" s="88"/>
      <c r="K12" s="40"/>
      <c r="L12" s="88" t="s">
        <v>239</v>
      </c>
      <c r="M12" s="88"/>
      <c r="N12" s="88"/>
      <c r="O12" s="50"/>
      <c r="P12" s="88" t="s">
        <v>240</v>
      </c>
      <c r="Q12" s="88"/>
      <c r="R12" s="88"/>
    </row>
    <row r="13" spans="1:18" ht="15.75" thickBot="1">
      <c r="A13" s="14"/>
      <c r="B13" s="40"/>
      <c r="C13" s="40"/>
      <c r="D13" s="85">
        <v>2014</v>
      </c>
      <c r="E13" s="85"/>
      <c r="F13" s="85"/>
      <c r="G13" s="40"/>
      <c r="H13" s="85">
        <v>2013</v>
      </c>
      <c r="I13" s="85"/>
      <c r="J13" s="85"/>
      <c r="K13" s="40"/>
      <c r="L13" s="85">
        <v>2014</v>
      </c>
      <c r="M13" s="85"/>
      <c r="N13" s="85"/>
      <c r="O13" s="40"/>
      <c r="P13" s="85">
        <v>2013</v>
      </c>
      <c r="Q13" s="85"/>
      <c r="R13" s="85"/>
    </row>
    <row r="14" spans="1:18">
      <c r="A14" s="14"/>
      <c r="B14" s="18" t="s">
        <v>262</v>
      </c>
      <c r="C14" s="19"/>
      <c r="D14" s="35"/>
      <c r="E14" s="35"/>
      <c r="F14" s="35"/>
      <c r="G14" s="19"/>
      <c r="H14" s="35"/>
      <c r="I14" s="35"/>
      <c r="J14" s="35"/>
      <c r="K14" s="19"/>
      <c r="L14" s="35"/>
      <c r="M14" s="35"/>
      <c r="N14" s="35"/>
      <c r="O14" s="19"/>
      <c r="P14" s="35"/>
      <c r="Q14" s="35"/>
      <c r="R14" s="35"/>
    </row>
    <row r="15" spans="1:18">
      <c r="A15" s="14"/>
      <c r="B15" s="81" t="s">
        <v>263</v>
      </c>
      <c r="C15" s="40"/>
      <c r="D15" s="59" t="s">
        <v>158</v>
      </c>
      <c r="E15" s="41">
        <v>1911</v>
      </c>
      <c r="F15" s="40"/>
      <c r="G15" s="40"/>
      <c r="H15" s="59" t="s">
        <v>158</v>
      </c>
      <c r="I15" s="41">
        <v>3166</v>
      </c>
      <c r="J15" s="40"/>
      <c r="K15" s="40"/>
      <c r="L15" s="59" t="s">
        <v>158</v>
      </c>
      <c r="M15" s="42">
        <v>83</v>
      </c>
      <c r="N15" s="40"/>
      <c r="O15" s="40"/>
      <c r="P15" s="59" t="s">
        <v>158</v>
      </c>
      <c r="Q15" s="42">
        <v>89</v>
      </c>
      <c r="R15" s="40"/>
    </row>
    <row r="16" spans="1:18">
      <c r="A16" s="14"/>
      <c r="B16" s="81"/>
      <c r="C16" s="40"/>
      <c r="D16" s="59"/>
      <c r="E16" s="41"/>
      <c r="F16" s="40"/>
      <c r="G16" s="40"/>
      <c r="H16" s="59"/>
      <c r="I16" s="41"/>
      <c r="J16" s="40"/>
      <c r="K16" s="40"/>
      <c r="L16" s="59"/>
      <c r="M16" s="42"/>
      <c r="N16" s="40"/>
      <c r="O16" s="40"/>
      <c r="P16" s="59"/>
      <c r="Q16" s="42"/>
      <c r="R16" s="40"/>
    </row>
    <row r="17" spans="1:18">
      <c r="A17" s="14"/>
      <c r="B17" s="29" t="s">
        <v>264</v>
      </c>
      <c r="C17" s="30"/>
      <c r="D17" s="54">
        <v>13436</v>
      </c>
      <c r="E17" s="54"/>
      <c r="F17" s="30"/>
      <c r="G17" s="30"/>
      <c r="H17" s="54">
        <v>12276</v>
      </c>
      <c r="I17" s="54"/>
      <c r="J17" s="30"/>
      <c r="K17" s="30"/>
      <c r="L17" s="54">
        <v>1150</v>
      </c>
      <c r="M17" s="54"/>
      <c r="N17" s="30"/>
      <c r="O17" s="30"/>
      <c r="P17" s="54">
        <v>1199</v>
      </c>
      <c r="Q17" s="54"/>
      <c r="R17" s="30"/>
    </row>
    <row r="18" spans="1:18">
      <c r="A18" s="14"/>
      <c r="B18" s="29"/>
      <c r="C18" s="30"/>
      <c r="D18" s="54"/>
      <c r="E18" s="54"/>
      <c r="F18" s="30"/>
      <c r="G18" s="30"/>
      <c r="H18" s="54"/>
      <c r="I18" s="54"/>
      <c r="J18" s="30"/>
      <c r="K18" s="30"/>
      <c r="L18" s="54"/>
      <c r="M18" s="54"/>
      <c r="N18" s="30"/>
      <c r="O18" s="30"/>
      <c r="P18" s="54"/>
      <c r="Q18" s="54"/>
      <c r="R18" s="30"/>
    </row>
    <row r="19" spans="1:18">
      <c r="A19" s="14"/>
      <c r="B19" s="81" t="s">
        <v>265</v>
      </c>
      <c r="C19" s="40"/>
      <c r="D19" s="42" t="s">
        <v>266</v>
      </c>
      <c r="E19" s="42"/>
      <c r="F19" s="59" t="s">
        <v>160</v>
      </c>
      <c r="G19" s="40"/>
      <c r="H19" s="42" t="s">
        <v>267</v>
      </c>
      <c r="I19" s="42"/>
      <c r="J19" s="59" t="s">
        <v>160</v>
      </c>
      <c r="K19" s="40"/>
      <c r="L19" s="42" t="s">
        <v>164</v>
      </c>
      <c r="M19" s="42"/>
      <c r="N19" s="40"/>
      <c r="O19" s="40"/>
      <c r="P19" s="42" t="s">
        <v>164</v>
      </c>
      <c r="Q19" s="42"/>
      <c r="R19" s="40"/>
    </row>
    <row r="20" spans="1:18">
      <c r="A20" s="14"/>
      <c r="B20" s="81"/>
      <c r="C20" s="40"/>
      <c r="D20" s="42"/>
      <c r="E20" s="42"/>
      <c r="F20" s="59"/>
      <c r="G20" s="40"/>
      <c r="H20" s="42"/>
      <c r="I20" s="42"/>
      <c r="J20" s="59"/>
      <c r="K20" s="40"/>
      <c r="L20" s="42"/>
      <c r="M20" s="42"/>
      <c r="N20" s="40"/>
      <c r="O20" s="40"/>
      <c r="P20" s="42"/>
      <c r="Q20" s="42"/>
      <c r="R20" s="40"/>
    </row>
    <row r="21" spans="1:18">
      <c r="A21" s="14"/>
      <c r="B21" s="18" t="s">
        <v>268</v>
      </c>
      <c r="C21" s="19"/>
      <c r="D21" s="30"/>
      <c r="E21" s="30"/>
      <c r="F21" s="30"/>
      <c r="G21" s="19"/>
      <c r="H21" s="30"/>
      <c r="I21" s="30"/>
      <c r="J21" s="30"/>
      <c r="K21" s="19"/>
      <c r="L21" s="30"/>
      <c r="M21" s="30"/>
      <c r="N21" s="30"/>
      <c r="O21" s="19"/>
      <c r="P21" s="30"/>
      <c r="Q21" s="30"/>
      <c r="R21" s="30"/>
    </row>
    <row r="22" spans="1:18">
      <c r="A22" s="14"/>
      <c r="B22" s="55" t="s">
        <v>269</v>
      </c>
      <c r="C22" s="40"/>
      <c r="D22" s="42" t="s">
        <v>164</v>
      </c>
      <c r="E22" s="42"/>
      <c r="F22" s="40"/>
      <c r="G22" s="40"/>
      <c r="H22" s="42">
        <v>2</v>
      </c>
      <c r="I22" s="42"/>
      <c r="J22" s="40"/>
      <c r="K22" s="40"/>
      <c r="L22" s="42" t="s">
        <v>164</v>
      </c>
      <c r="M22" s="42"/>
      <c r="N22" s="40"/>
      <c r="O22" s="40"/>
      <c r="P22" s="42" t="s">
        <v>164</v>
      </c>
      <c r="Q22" s="42"/>
      <c r="R22" s="40"/>
    </row>
    <row r="23" spans="1:18">
      <c r="A23" s="14"/>
      <c r="B23" s="55"/>
      <c r="C23" s="40"/>
      <c r="D23" s="42"/>
      <c r="E23" s="42"/>
      <c r="F23" s="40"/>
      <c r="G23" s="40"/>
      <c r="H23" s="42"/>
      <c r="I23" s="42"/>
      <c r="J23" s="40"/>
      <c r="K23" s="40"/>
      <c r="L23" s="42"/>
      <c r="M23" s="42"/>
      <c r="N23" s="40"/>
      <c r="O23" s="40"/>
      <c r="P23" s="42"/>
      <c r="Q23" s="42"/>
      <c r="R23" s="40"/>
    </row>
    <row r="24" spans="1:18">
      <c r="A24" s="14"/>
      <c r="B24" s="43" t="s">
        <v>270</v>
      </c>
      <c r="C24" s="30"/>
      <c r="D24" s="44">
        <v>45</v>
      </c>
      <c r="E24" s="44"/>
      <c r="F24" s="30"/>
      <c r="G24" s="30"/>
      <c r="H24" s="44">
        <v>47</v>
      </c>
      <c r="I24" s="44"/>
      <c r="J24" s="30"/>
      <c r="K24" s="30"/>
      <c r="L24" s="44" t="s">
        <v>271</v>
      </c>
      <c r="M24" s="44"/>
      <c r="N24" s="47" t="s">
        <v>160</v>
      </c>
      <c r="O24" s="30"/>
      <c r="P24" s="44" t="s">
        <v>272</v>
      </c>
      <c r="Q24" s="44"/>
      <c r="R24" s="47" t="s">
        <v>160</v>
      </c>
    </row>
    <row r="25" spans="1:18">
      <c r="A25" s="14"/>
      <c r="B25" s="43"/>
      <c r="C25" s="30"/>
      <c r="D25" s="44"/>
      <c r="E25" s="44"/>
      <c r="F25" s="30"/>
      <c r="G25" s="30"/>
      <c r="H25" s="44"/>
      <c r="I25" s="44"/>
      <c r="J25" s="30"/>
      <c r="K25" s="30"/>
      <c r="L25" s="44"/>
      <c r="M25" s="44"/>
      <c r="N25" s="47"/>
      <c r="O25" s="30"/>
      <c r="P25" s="44"/>
      <c r="Q25" s="44"/>
      <c r="R25" s="47"/>
    </row>
    <row r="26" spans="1:18">
      <c r="A26" s="14"/>
      <c r="B26" s="55" t="s">
        <v>273</v>
      </c>
      <c r="C26" s="40"/>
      <c r="D26" s="41">
        <v>6276</v>
      </c>
      <c r="E26" s="41"/>
      <c r="F26" s="40"/>
      <c r="G26" s="40"/>
      <c r="H26" s="41">
        <v>8666</v>
      </c>
      <c r="I26" s="41"/>
      <c r="J26" s="40"/>
      <c r="K26" s="40"/>
      <c r="L26" s="41">
        <v>1504</v>
      </c>
      <c r="M26" s="41"/>
      <c r="N26" s="40"/>
      <c r="O26" s="40"/>
      <c r="P26" s="41">
        <v>1881</v>
      </c>
      <c r="Q26" s="41"/>
      <c r="R26" s="40"/>
    </row>
    <row r="27" spans="1:18" ht="15.75" thickBot="1">
      <c r="A27" s="14"/>
      <c r="B27" s="55"/>
      <c r="C27" s="40"/>
      <c r="D27" s="58"/>
      <c r="E27" s="58"/>
      <c r="F27" s="57"/>
      <c r="G27" s="40"/>
      <c r="H27" s="58"/>
      <c r="I27" s="58"/>
      <c r="J27" s="57"/>
      <c r="K27" s="40"/>
      <c r="L27" s="58"/>
      <c r="M27" s="58"/>
      <c r="N27" s="57"/>
      <c r="O27" s="40"/>
      <c r="P27" s="58"/>
      <c r="Q27" s="58"/>
      <c r="R27" s="57"/>
    </row>
    <row r="28" spans="1:18">
      <c r="A28" s="14"/>
      <c r="B28" s="29" t="s">
        <v>274</v>
      </c>
      <c r="C28" s="30"/>
      <c r="D28" s="31" t="s">
        <v>158</v>
      </c>
      <c r="E28" s="33">
        <v>3130</v>
      </c>
      <c r="F28" s="35"/>
      <c r="G28" s="30"/>
      <c r="H28" s="31" t="s">
        <v>158</v>
      </c>
      <c r="I28" s="33">
        <v>5284</v>
      </c>
      <c r="J28" s="35"/>
      <c r="K28" s="30"/>
      <c r="L28" s="31" t="s">
        <v>158</v>
      </c>
      <c r="M28" s="33">
        <v>2013</v>
      </c>
      <c r="N28" s="35"/>
      <c r="O28" s="30"/>
      <c r="P28" s="31" t="s">
        <v>158</v>
      </c>
      <c r="Q28" s="33">
        <v>2272</v>
      </c>
      <c r="R28" s="35"/>
    </row>
    <row r="29" spans="1:18" ht="15.75" thickBot="1">
      <c r="A29" s="14"/>
      <c r="B29" s="29"/>
      <c r="C29" s="30"/>
      <c r="D29" s="61"/>
      <c r="E29" s="62"/>
      <c r="F29" s="63"/>
      <c r="G29" s="30"/>
      <c r="H29" s="61"/>
      <c r="I29" s="62"/>
      <c r="J29" s="63"/>
      <c r="K29" s="30"/>
      <c r="L29" s="61"/>
      <c r="M29" s="62"/>
      <c r="N29" s="63"/>
      <c r="O29" s="30"/>
      <c r="P29" s="61"/>
      <c r="Q29" s="62"/>
      <c r="R29" s="63"/>
    </row>
    <row r="30" spans="1:18" ht="15.75" thickTop="1">
      <c r="A30" s="14"/>
      <c r="B30" s="70"/>
      <c r="C30" s="70"/>
      <c r="D30" s="70"/>
      <c r="E30" s="70"/>
      <c r="F30" s="70"/>
      <c r="G30" s="70"/>
      <c r="H30" s="70"/>
      <c r="I30" s="70"/>
      <c r="J30" s="70"/>
      <c r="K30" s="70"/>
      <c r="L30" s="70"/>
      <c r="M30" s="70"/>
      <c r="N30" s="70"/>
      <c r="O30" s="70"/>
      <c r="P30" s="70"/>
      <c r="Q30" s="70"/>
      <c r="R30" s="70"/>
    </row>
    <row r="31" spans="1:18">
      <c r="A31" s="14"/>
      <c r="B31" s="26"/>
      <c r="C31" s="26"/>
      <c r="D31" s="26"/>
      <c r="E31" s="26"/>
      <c r="F31" s="26"/>
      <c r="G31" s="26"/>
      <c r="H31" s="26"/>
      <c r="I31" s="26"/>
      <c r="J31" s="26"/>
      <c r="K31" s="26"/>
      <c r="L31" s="26"/>
      <c r="M31" s="26"/>
      <c r="N31" s="26"/>
      <c r="O31" s="26"/>
      <c r="P31" s="26"/>
      <c r="Q31" s="26"/>
      <c r="R31" s="26"/>
    </row>
    <row r="32" spans="1:18">
      <c r="A32" s="14"/>
      <c r="B32" s="15"/>
      <c r="C32" s="15"/>
      <c r="D32" s="15"/>
      <c r="E32" s="15"/>
      <c r="F32" s="15"/>
      <c r="G32" s="15"/>
      <c r="H32" s="15"/>
      <c r="I32" s="15"/>
      <c r="J32" s="15"/>
      <c r="K32" s="15"/>
      <c r="L32" s="15"/>
      <c r="M32" s="15"/>
      <c r="N32" s="15"/>
      <c r="O32" s="15"/>
      <c r="P32" s="15"/>
      <c r="Q32" s="15"/>
      <c r="R32" s="15"/>
    </row>
    <row r="33" spans="1:18" ht="15.75" thickBot="1">
      <c r="A33" s="14"/>
      <c r="B33" s="16"/>
      <c r="C33" s="17"/>
      <c r="D33" s="85" t="s">
        <v>260</v>
      </c>
      <c r="E33" s="85"/>
      <c r="F33" s="85"/>
      <c r="G33" s="85"/>
      <c r="H33" s="85"/>
      <c r="I33" s="85"/>
      <c r="J33" s="85"/>
      <c r="K33" s="17"/>
      <c r="L33" s="85" t="s">
        <v>261</v>
      </c>
      <c r="M33" s="85"/>
      <c r="N33" s="85"/>
      <c r="O33" s="85"/>
      <c r="P33" s="85"/>
      <c r="Q33" s="85"/>
      <c r="R33" s="85"/>
    </row>
    <row r="34" spans="1:18" ht="15.75" thickBot="1">
      <c r="A34" s="14"/>
      <c r="B34" s="16"/>
      <c r="C34" s="17"/>
      <c r="D34" s="86" t="s">
        <v>238</v>
      </c>
      <c r="E34" s="86"/>
      <c r="F34" s="86"/>
      <c r="G34" s="86"/>
      <c r="H34" s="86"/>
      <c r="I34" s="86"/>
      <c r="J34" s="86"/>
      <c r="K34" s="17"/>
      <c r="L34" s="86" t="s">
        <v>238</v>
      </c>
      <c r="M34" s="86"/>
      <c r="N34" s="86"/>
      <c r="O34" s="86"/>
      <c r="P34" s="86"/>
      <c r="Q34" s="86"/>
      <c r="R34" s="86"/>
    </row>
    <row r="35" spans="1:18">
      <c r="A35" s="14"/>
      <c r="B35" s="40"/>
      <c r="C35" s="40"/>
      <c r="D35" s="88" t="s">
        <v>239</v>
      </c>
      <c r="E35" s="88"/>
      <c r="F35" s="88"/>
      <c r="G35" s="50"/>
      <c r="H35" s="88" t="s">
        <v>240</v>
      </c>
      <c r="I35" s="88"/>
      <c r="J35" s="88"/>
      <c r="K35" s="40"/>
      <c r="L35" s="88" t="s">
        <v>239</v>
      </c>
      <c r="M35" s="88"/>
      <c r="N35" s="88"/>
      <c r="O35" s="50"/>
      <c r="P35" s="88" t="s">
        <v>240</v>
      </c>
      <c r="Q35" s="88"/>
      <c r="R35" s="88"/>
    </row>
    <row r="36" spans="1:18" ht="15.75" thickBot="1">
      <c r="A36" s="14"/>
      <c r="B36" s="40"/>
      <c r="C36" s="40"/>
      <c r="D36" s="85">
        <v>2014</v>
      </c>
      <c r="E36" s="85"/>
      <c r="F36" s="85"/>
      <c r="G36" s="80"/>
      <c r="H36" s="85">
        <v>2013</v>
      </c>
      <c r="I36" s="85"/>
      <c r="J36" s="85"/>
      <c r="K36" s="40"/>
      <c r="L36" s="85">
        <v>2014</v>
      </c>
      <c r="M36" s="85"/>
      <c r="N36" s="85"/>
      <c r="O36" s="80"/>
      <c r="P36" s="85">
        <v>2013</v>
      </c>
      <c r="Q36" s="85"/>
      <c r="R36" s="85"/>
    </row>
    <row r="37" spans="1:18">
      <c r="A37" s="14"/>
      <c r="B37" s="18" t="s">
        <v>262</v>
      </c>
      <c r="C37" s="19"/>
      <c r="D37" s="35"/>
      <c r="E37" s="35"/>
      <c r="F37" s="35"/>
      <c r="G37" s="19"/>
      <c r="H37" s="35"/>
      <c r="I37" s="35"/>
      <c r="J37" s="35"/>
      <c r="K37" s="19"/>
      <c r="L37" s="35"/>
      <c r="M37" s="35"/>
      <c r="N37" s="35"/>
      <c r="O37" s="19"/>
      <c r="P37" s="35"/>
      <c r="Q37" s="35"/>
      <c r="R37" s="35"/>
    </row>
    <row r="38" spans="1:18">
      <c r="A38" s="14"/>
      <c r="B38" s="81" t="s">
        <v>263</v>
      </c>
      <c r="C38" s="40"/>
      <c r="D38" s="59" t="s">
        <v>158</v>
      </c>
      <c r="E38" s="41">
        <v>5735</v>
      </c>
      <c r="F38" s="40"/>
      <c r="G38" s="40"/>
      <c r="H38" s="59" t="s">
        <v>158</v>
      </c>
      <c r="I38" s="41">
        <v>10138</v>
      </c>
      <c r="J38" s="40"/>
      <c r="K38" s="40"/>
      <c r="L38" s="59" t="s">
        <v>158</v>
      </c>
      <c r="M38" s="42">
        <v>250</v>
      </c>
      <c r="N38" s="40"/>
      <c r="O38" s="40"/>
      <c r="P38" s="59" t="s">
        <v>158</v>
      </c>
      <c r="Q38" s="42">
        <v>268</v>
      </c>
      <c r="R38" s="40"/>
    </row>
    <row r="39" spans="1:18">
      <c r="A39" s="14"/>
      <c r="B39" s="81"/>
      <c r="C39" s="40"/>
      <c r="D39" s="59"/>
      <c r="E39" s="41"/>
      <c r="F39" s="40"/>
      <c r="G39" s="40"/>
      <c r="H39" s="59"/>
      <c r="I39" s="41"/>
      <c r="J39" s="40"/>
      <c r="K39" s="40"/>
      <c r="L39" s="59"/>
      <c r="M39" s="42"/>
      <c r="N39" s="40"/>
      <c r="O39" s="40"/>
      <c r="P39" s="59"/>
      <c r="Q39" s="42"/>
      <c r="R39" s="40"/>
    </row>
    <row r="40" spans="1:18">
      <c r="A40" s="14"/>
      <c r="B40" s="29" t="s">
        <v>264</v>
      </c>
      <c r="C40" s="30"/>
      <c r="D40" s="54">
        <v>40307</v>
      </c>
      <c r="E40" s="54"/>
      <c r="F40" s="30"/>
      <c r="G40" s="30"/>
      <c r="H40" s="54">
        <v>37878</v>
      </c>
      <c r="I40" s="54"/>
      <c r="J40" s="30"/>
      <c r="K40" s="30"/>
      <c r="L40" s="54">
        <v>3450</v>
      </c>
      <c r="M40" s="54"/>
      <c r="N40" s="30"/>
      <c r="O40" s="30"/>
      <c r="P40" s="54">
        <v>3596</v>
      </c>
      <c r="Q40" s="54"/>
      <c r="R40" s="30"/>
    </row>
    <row r="41" spans="1:18">
      <c r="A41" s="14"/>
      <c r="B41" s="29"/>
      <c r="C41" s="30"/>
      <c r="D41" s="54"/>
      <c r="E41" s="54"/>
      <c r="F41" s="30"/>
      <c r="G41" s="30"/>
      <c r="H41" s="54"/>
      <c r="I41" s="54"/>
      <c r="J41" s="30"/>
      <c r="K41" s="30"/>
      <c r="L41" s="54"/>
      <c r="M41" s="54"/>
      <c r="N41" s="30"/>
      <c r="O41" s="30"/>
      <c r="P41" s="54"/>
      <c r="Q41" s="54"/>
      <c r="R41" s="30"/>
    </row>
    <row r="42" spans="1:18">
      <c r="A42" s="14"/>
      <c r="B42" s="81" t="s">
        <v>265</v>
      </c>
      <c r="C42" s="40"/>
      <c r="D42" s="42" t="s">
        <v>275</v>
      </c>
      <c r="E42" s="42"/>
      <c r="F42" s="59" t="s">
        <v>160</v>
      </c>
      <c r="G42" s="40"/>
      <c r="H42" s="42" t="s">
        <v>276</v>
      </c>
      <c r="I42" s="42"/>
      <c r="J42" s="59" t="s">
        <v>160</v>
      </c>
      <c r="K42" s="40"/>
      <c r="L42" s="42" t="s">
        <v>164</v>
      </c>
      <c r="M42" s="42"/>
      <c r="N42" s="40"/>
      <c r="O42" s="40"/>
      <c r="P42" s="42" t="s">
        <v>164</v>
      </c>
      <c r="Q42" s="42"/>
      <c r="R42" s="40"/>
    </row>
    <row r="43" spans="1:18">
      <c r="A43" s="14"/>
      <c r="B43" s="81"/>
      <c r="C43" s="40"/>
      <c r="D43" s="42"/>
      <c r="E43" s="42"/>
      <c r="F43" s="59"/>
      <c r="G43" s="40"/>
      <c r="H43" s="42"/>
      <c r="I43" s="42"/>
      <c r="J43" s="59"/>
      <c r="K43" s="40"/>
      <c r="L43" s="42"/>
      <c r="M43" s="42"/>
      <c r="N43" s="40"/>
      <c r="O43" s="40"/>
      <c r="P43" s="42"/>
      <c r="Q43" s="42"/>
      <c r="R43" s="40"/>
    </row>
    <row r="44" spans="1:18">
      <c r="A44" s="14"/>
      <c r="B44" s="18" t="s">
        <v>268</v>
      </c>
      <c r="C44" s="19"/>
      <c r="D44" s="30"/>
      <c r="E44" s="30"/>
      <c r="F44" s="30"/>
      <c r="G44" s="19"/>
      <c r="H44" s="30"/>
      <c r="I44" s="30"/>
      <c r="J44" s="30"/>
      <c r="K44" s="19"/>
      <c r="L44" s="30"/>
      <c r="M44" s="30"/>
      <c r="N44" s="30"/>
      <c r="O44" s="19"/>
      <c r="P44" s="30"/>
      <c r="Q44" s="30"/>
      <c r="R44" s="30"/>
    </row>
    <row r="45" spans="1:18">
      <c r="A45" s="14"/>
      <c r="B45" s="55" t="s">
        <v>269</v>
      </c>
      <c r="C45" s="40"/>
      <c r="D45" s="42" t="s">
        <v>164</v>
      </c>
      <c r="E45" s="42"/>
      <c r="F45" s="40"/>
      <c r="G45" s="40"/>
      <c r="H45" s="42">
        <v>6</v>
      </c>
      <c r="I45" s="42"/>
      <c r="J45" s="40"/>
      <c r="K45" s="40"/>
      <c r="L45" s="42" t="s">
        <v>164</v>
      </c>
      <c r="M45" s="42"/>
      <c r="N45" s="40"/>
      <c r="O45" s="40"/>
      <c r="P45" s="42" t="s">
        <v>164</v>
      </c>
      <c r="Q45" s="42"/>
      <c r="R45" s="40"/>
    </row>
    <row r="46" spans="1:18">
      <c r="A46" s="14"/>
      <c r="B46" s="55"/>
      <c r="C46" s="40"/>
      <c r="D46" s="42"/>
      <c r="E46" s="42"/>
      <c r="F46" s="40"/>
      <c r="G46" s="40"/>
      <c r="H46" s="42"/>
      <c r="I46" s="42"/>
      <c r="J46" s="40"/>
      <c r="K46" s="40"/>
      <c r="L46" s="42"/>
      <c r="M46" s="42"/>
      <c r="N46" s="40"/>
      <c r="O46" s="40"/>
      <c r="P46" s="42"/>
      <c r="Q46" s="42"/>
      <c r="R46" s="40"/>
    </row>
    <row r="47" spans="1:18">
      <c r="A47" s="14"/>
      <c r="B47" s="43" t="s">
        <v>270</v>
      </c>
      <c r="C47" s="30"/>
      <c r="D47" s="44">
        <v>135</v>
      </c>
      <c r="E47" s="44"/>
      <c r="F47" s="30"/>
      <c r="G47" s="30"/>
      <c r="H47" s="44">
        <v>319</v>
      </c>
      <c r="I47" s="44"/>
      <c r="J47" s="30"/>
      <c r="K47" s="30"/>
      <c r="L47" s="44" t="s">
        <v>277</v>
      </c>
      <c r="M47" s="44"/>
      <c r="N47" s="47" t="s">
        <v>160</v>
      </c>
      <c r="O47" s="30"/>
      <c r="P47" s="44" t="s">
        <v>278</v>
      </c>
      <c r="Q47" s="44"/>
      <c r="R47" s="47" t="s">
        <v>160</v>
      </c>
    </row>
    <row r="48" spans="1:18">
      <c r="A48" s="14"/>
      <c r="B48" s="43"/>
      <c r="C48" s="30"/>
      <c r="D48" s="44"/>
      <c r="E48" s="44"/>
      <c r="F48" s="30"/>
      <c r="G48" s="30"/>
      <c r="H48" s="44"/>
      <c r="I48" s="44"/>
      <c r="J48" s="30"/>
      <c r="K48" s="30"/>
      <c r="L48" s="44"/>
      <c r="M48" s="44"/>
      <c r="N48" s="47"/>
      <c r="O48" s="30"/>
      <c r="P48" s="44"/>
      <c r="Q48" s="44"/>
      <c r="R48" s="47"/>
    </row>
    <row r="49" spans="1:18">
      <c r="A49" s="14"/>
      <c r="B49" s="55" t="s">
        <v>273</v>
      </c>
      <c r="C49" s="40"/>
      <c r="D49" s="41">
        <v>18821</v>
      </c>
      <c r="E49" s="41"/>
      <c r="F49" s="40"/>
      <c r="G49" s="40"/>
      <c r="H49" s="41">
        <v>26155</v>
      </c>
      <c r="I49" s="41"/>
      <c r="J49" s="40"/>
      <c r="K49" s="40"/>
      <c r="L49" s="41">
        <v>4512</v>
      </c>
      <c r="M49" s="41"/>
      <c r="N49" s="40"/>
      <c r="O49" s="40"/>
      <c r="P49" s="41">
        <v>5644</v>
      </c>
      <c r="Q49" s="41"/>
      <c r="R49" s="40"/>
    </row>
    <row r="50" spans="1:18">
      <c r="A50" s="14"/>
      <c r="B50" s="55"/>
      <c r="C50" s="40"/>
      <c r="D50" s="41"/>
      <c r="E50" s="41"/>
      <c r="F50" s="40"/>
      <c r="G50" s="40"/>
      <c r="H50" s="41"/>
      <c r="I50" s="41"/>
      <c r="J50" s="40"/>
      <c r="K50" s="40"/>
      <c r="L50" s="41"/>
      <c r="M50" s="41"/>
      <c r="N50" s="40"/>
      <c r="O50" s="40"/>
      <c r="P50" s="41"/>
      <c r="Q50" s="41"/>
      <c r="R50" s="40"/>
    </row>
    <row r="51" spans="1:18">
      <c r="A51" s="14"/>
      <c r="B51" s="29" t="s">
        <v>279</v>
      </c>
      <c r="C51" s="30"/>
      <c r="D51" s="44" t="s">
        <v>164</v>
      </c>
      <c r="E51" s="44"/>
      <c r="F51" s="30"/>
      <c r="G51" s="30"/>
      <c r="H51" s="54">
        <v>1914</v>
      </c>
      <c r="I51" s="54"/>
      <c r="J51" s="30"/>
      <c r="K51" s="30"/>
      <c r="L51" s="44" t="s">
        <v>164</v>
      </c>
      <c r="M51" s="44"/>
      <c r="N51" s="30"/>
      <c r="O51" s="30"/>
      <c r="P51" s="44" t="s">
        <v>164</v>
      </c>
      <c r="Q51" s="44"/>
      <c r="R51" s="30"/>
    </row>
    <row r="52" spans="1:18" ht="15.75" thickBot="1">
      <c r="A52" s="14"/>
      <c r="B52" s="29"/>
      <c r="C52" s="30"/>
      <c r="D52" s="45"/>
      <c r="E52" s="45"/>
      <c r="F52" s="46"/>
      <c r="G52" s="30"/>
      <c r="H52" s="65"/>
      <c r="I52" s="65"/>
      <c r="J52" s="46"/>
      <c r="K52" s="30"/>
      <c r="L52" s="45"/>
      <c r="M52" s="45"/>
      <c r="N52" s="46"/>
      <c r="O52" s="30"/>
      <c r="P52" s="45"/>
      <c r="Q52" s="45"/>
      <c r="R52" s="46"/>
    </row>
    <row r="53" spans="1:18">
      <c r="A53" s="14"/>
      <c r="B53" s="81" t="s">
        <v>274</v>
      </c>
      <c r="C53" s="40"/>
      <c r="D53" s="66" t="s">
        <v>158</v>
      </c>
      <c r="E53" s="49">
        <v>9384</v>
      </c>
      <c r="F53" s="50"/>
      <c r="G53" s="40"/>
      <c r="H53" s="66" t="s">
        <v>158</v>
      </c>
      <c r="I53" s="49">
        <v>19452</v>
      </c>
      <c r="J53" s="50"/>
      <c r="K53" s="40"/>
      <c r="L53" s="66" t="s">
        <v>158</v>
      </c>
      <c r="M53" s="49">
        <v>6040</v>
      </c>
      <c r="N53" s="50"/>
      <c r="O53" s="40"/>
      <c r="P53" s="66" t="s">
        <v>158</v>
      </c>
      <c r="Q53" s="49">
        <v>6816</v>
      </c>
      <c r="R53" s="50"/>
    </row>
    <row r="54" spans="1:18" ht="15.75" thickBot="1">
      <c r="A54" s="14"/>
      <c r="B54" s="81"/>
      <c r="C54" s="40"/>
      <c r="D54" s="89"/>
      <c r="E54" s="90"/>
      <c r="F54" s="91"/>
      <c r="G54" s="40"/>
      <c r="H54" s="89"/>
      <c r="I54" s="90"/>
      <c r="J54" s="91"/>
      <c r="K54" s="40"/>
      <c r="L54" s="89"/>
      <c r="M54" s="90"/>
      <c r="N54" s="91"/>
      <c r="O54" s="40"/>
      <c r="P54" s="89"/>
      <c r="Q54" s="90"/>
      <c r="R54" s="91"/>
    </row>
    <row r="55" spans="1:18" ht="15.75" thickTop="1">
      <c r="A55" s="14"/>
      <c r="B55" s="67"/>
      <c r="C55" s="67"/>
      <c r="D55" s="67"/>
      <c r="E55" s="67"/>
      <c r="F55" s="67"/>
      <c r="G55" s="67"/>
      <c r="H55" s="67"/>
      <c r="I55" s="67"/>
      <c r="J55" s="67"/>
      <c r="K55" s="67"/>
      <c r="L55" s="67"/>
      <c r="M55" s="67"/>
      <c r="N55" s="67"/>
      <c r="O55" s="67"/>
      <c r="P55" s="67"/>
      <c r="Q55" s="67"/>
      <c r="R55" s="67"/>
    </row>
    <row r="56" spans="1:18" ht="25.5" customHeight="1">
      <c r="A56" s="14"/>
      <c r="B56" s="75" t="s">
        <v>209</v>
      </c>
      <c r="C56" s="75"/>
      <c r="D56" s="75"/>
      <c r="E56" s="75"/>
      <c r="F56" s="75"/>
      <c r="G56" s="75"/>
      <c r="H56" s="75"/>
      <c r="I56" s="75"/>
      <c r="J56" s="75"/>
      <c r="K56" s="75"/>
      <c r="L56" s="75"/>
      <c r="M56" s="75"/>
      <c r="N56" s="75"/>
      <c r="O56" s="75"/>
      <c r="P56" s="75"/>
      <c r="Q56" s="75"/>
      <c r="R56" s="75"/>
    </row>
    <row r="57" spans="1:18">
      <c r="A57" s="14"/>
      <c r="B57" s="67"/>
      <c r="C57" s="67"/>
      <c r="D57" s="67"/>
      <c r="E57" s="67"/>
      <c r="F57" s="67"/>
      <c r="G57" s="67"/>
      <c r="H57" s="67"/>
      <c r="I57" s="67"/>
      <c r="J57" s="67"/>
      <c r="K57" s="67"/>
      <c r="L57" s="67"/>
      <c r="M57" s="67"/>
      <c r="N57" s="67"/>
      <c r="O57" s="67"/>
      <c r="P57" s="67"/>
      <c r="Q57" s="67"/>
      <c r="R57" s="67"/>
    </row>
    <row r="58" spans="1:18" ht="25.5" customHeight="1">
      <c r="A58" s="14"/>
      <c r="B58" s="69" t="s">
        <v>280</v>
      </c>
      <c r="C58" s="69"/>
      <c r="D58" s="69"/>
      <c r="E58" s="69"/>
      <c r="F58" s="69"/>
      <c r="G58" s="69"/>
      <c r="H58" s="69"/>
      <c r="I58" s="69"/>
      <c r="J58" s="69"/>
      <c r="K58" s="69"/>
      <c r="L58" s="69"/>
      <c r="M58" s="69"/>
      <c r="N58" s="69"/>
      <c r="O58" s="69"/>
      <c r="P58" s="69"/>
      <c r="Q58" s="69"/>
      <c r="R58" s="69"/>
    </row>
    <row r="59" spans="1:18">
      <c r="A59" s="14"/>
      <c r="B59" s="92"/>
      <c r="C59" s="92"/>
      <c r="D59" s="92"/>
      <c r="E59" s="92"/>
      <c r="F59" s="92"/>
      <c r="G59" s="92"/>
      <c r="H59" s="92"/>
      <c r="I59" s="92"/>
      <c r="J59" s="92"/>
      <c r="K59" s="92"/>
      <c r="L59" s="92"/>
      <c r="M59" s="92"/>
      <c r="N59" s="92"/>
      <c r="O59" s="92"/>
      <c r="P59" s="92"/>
      <c r="Q59" s="92"/>
      <c r="R59" s="92"/>
    </row>
    <row r="60" spans="1:18" ht="38.25" customHeight="1">
      <c r="A60" s="14"/>
      <c r="B60" s="75" t="s">
        <v>281</v>
      </c>
      <c r="C60" s="75"/>
      <c r="D60" s="75"/>
      <c r="E60" s="75"/>
      <c r="F60" s="75"/>
      <c r="G60" s="75"/>
      <c r="H60" s="75"/>
      <c r="I60" s="75"/>
      <c r="J60" s="75"/>
      <c r="K60" s="75"/>
      <c r="L60" s="75"/>
      <c r="M60" s="75"/>
      <c r="N60" s="75"/>
      <c r="O60" s="75"/>
      <c r="P60" s="75"/>
      <c r="Q60" s="75"/>
      <c r="R60" s="75"/>
    </row>
  </sheetData>
  <mergeCells count="279">
    <mergeCell ref="B56:R56"/>
    <mergeCell ref="B57:R57"/>
    <mergeCell ref="B58:R58"/>
    <mergeCell ref="B59:R59"/>
    <mergeCell ref="B60:R60"/>
    <mergeCell ref="B4:R4"/>
    <mergeCell ref="B5:R5"/>
    <mergeCell ref="B6:R6"/>
    <mergeCell ref="B7:R7"/>
    <mergeCell ref="B30:R30"/>
    <mergeCell ref="B55:R55"/>
    <mergeCell ref="N53:N54"/>
    <mergeCell ref="O53:O54"/>
    <mergeCell ref="P53:P54"/>
    <mergeCell ref="Q53:Q54"/>
    <mergeCell ref="R53:R54"/>
    <mergeCell ref="A1:A2"/>
    <mergeCell ref="B1:R1"/>
    <mergeCell ref="B2:R2"/>
    <mergeCell ref="B3:R3"/>
    <mergeCell ref="A4:A60"/>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K35:K36"/>
    <mergeCell ref="L35:N35"/>
    <mergeCell ref="L36:N36"/>
    <mergeCell ref="O35:O36"/>
    <mergeCell ref="P35:R35"/>
    <mergeCell ref="P36:R36"/>
    <mergeCell ref="B35:B36"/>
    <mergeCell ref="C35:C36"/>
    <mergeCell ref="D35:F35"/>
    <mergeCell ref="D36:F36"/>
    <mergeCell ref="G35:G36"/>
    <mergeCell ref="H35:J35"/>
    <mergeCell ref="H36:J36"/>
    <mergeCell ref="Q28:Q29"/>
    <mergeCell ref="R28:R29"/>
    <mergeCell ref="B31:R31"/>
    <mergeCell ref="D33:J33"/>
    <mergeCell ref="L33:R33"/>
    <mergeCell ref="D34:J34"/>
    <mergeCell ref="L34:R34"/>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P12:R12"/>
    <mergeCell ref="P13:R13"/>
    <mergeCell ref="D14:F14"/>
    <mergeCell ref="H14:J14"/>
    <mergeCell ref="L14:N14"/>
    <mergeCell ref="P14:R14"/>
    <mergeCell ref="H12:J12"/>
    <mergeCell ref="H13:J13"/>
    <mergeCell ref="K12:K13"/>
    <mergeCell ref="L12:N12"/>
    <mergeCell ref="L13:N13"/>
    <mergeCell ref="O12:O13"/>
    <mergeCell ref="B8:R8"/>
    <mergeCell ref="D10:J10"/>
    <mergeCell ref="L10:R10"/>
    <mergeCell ref="D11:J11"/>
    <mergeCell ref="L11:R11"/>
    <mergeCell ref="B12:B13"/>
    <mergeCell ref="C12:C13"/>
    <mergeCell ref="D12:F12"/>
    <mergeCell ref="D13: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82</v>
      </c>
      <c r="B1" s="1" t="s">
        <v>1</v>
      </c>
    </row>
    <row r="2" spans="1:2">
      <c r="A2" s="8"/>
      <c r="B2" s="1" t="s">
        <v>2</v>
      </c>
    </row>
    <row r="3" spans="1:2" ht="45">
      <c r="A3" s="4" t="s">
        <v>283</v>
      </c>
      <c r="B3" s="5" t="s">
        <v>4</v>
      </c>
    </row>
    <row r="4" spans="1:2">
      <c r="A4" s="14" t="s">
        <v>282</v>
      </c>
      <c r="B4" s="5" t="s">
        <v>4</v>
      </c>
    </row>
    <row r="5" spans="1:2">
      <c r="A5" s="14"/>
      <c r="B5" s="11" t="s">
        <v>282</v>
      </c>
    </row>
    <row r="6" spans="1:2">
      <c r="A6" s="14"/>
      <c r="B6" s="93"/>
    </row>
    <row r="7" spans="1:2" ht="153.75">
      <c r="A7" s="14"/>
      <c r="B7" s="73" t="s">
        <v>28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2"/>
  <sheetViews>
    <sheetView showGridLines="0" workbookViewId="0"/>
  </sheetViews>
  <sheetFormatPr defaultRowHeight="15"/>
  <cols>
    <col min="1" max="1" width="36.5703125" bestFit="1" customWidth="1"/>
    <col min="2" max="2" width="36.5703125" customWidth="1"/>
    <col min="3" max="3" width="25.7109375" customWidth="1"/>
    <col min="4" max="4" width="13.5703125" customWidth="1"/>
    <col min="5" max="5" width="15.140625" customWidth="1"/>
    <col min="6" max="6" width="18.42578125" customWidth="1"/>
    <col min="7" max="7" width="25.7109375" customWidth="1"/>
    <col min="8" max="8" width="36.5703125" customWidth="1"/>
    <col min="9" max="9" width="18.42578125" customWidth="1"/>
    <col min="10" max="10" width="5" customWidth="1"/>
    <col min="11" max="11" width="15.140625" customWidth="1"/>
    <col min="12" max="12" width="4.28515625" customWidth="1"/>
    <col min="13" max="13" width="25.7109375" customWidth="1"/>
    <col min="14" max="14" width="5" customWidth="1"/>
    <col min="15" max="15" width="7.140625" customWidth="1"/>
    <col min="16" max="16" width="25.7109375" customWidth="1"/>
  </cols>
  <sheetData>
    <row r="1" spans="1:16" ht="15" customHeight="1">
      <c r="A1" s="8" t="s">
        <v>2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86</v>
      </c>
      <c r="B3" s="67" t="s">
        <v>4</v>
      </c>
      <c r="C3" s="67"/>
      <c r="D3" s="67"/>
      <c r="E3" s="67"/>
      <c r="F3" s="67"/>
      <c r="G3" s="67"/>
      <c r="H3" s="67"/>
      <c r="I3" s="67"/>
      <c r="J3" s="67"/>
      <c r="K3" s="67"/>
      <c r="L3" s="67"/>
      <c r="M3" s="67"/>
      <c r="N3" s="67"/>
      <c r="O3" s="67"/>
      <c r="P3" s="67"/>
    </row>
    <row r="4" spans="1:16" ht="15" customHeight="1">
      <c r="A4" s="14" t="s">
        <v>285</v>
      </c>
      <c r="B4" s="67" t="s">
        <v>4</v>
      </c>
      <c r="C4" s="67"/>
      <c r="D4" s="67"/>
      <c r="E4" s="67"/>
      <c r="F4" s="67"/>
      <c r="G4" s="67"/>
      <c r="H4" s="67"/>
      <c r="I4" s="67"/>
      <c r="J4" s="67"/>
      <c r="K4" s="67"/>
      <c r="L4" s="67"/>
      <c r="M4" s="67"/>
      <c r="N4" s="67"/>
      <c r="O4" s="67"/>
      <c r="P4" s="67"/>
    </row>
    <row r="5" spans="1:16">
      <c r="A5" s="14"/>
      <c r="B5" s="68" t="s">
        <v>287</v>
      </c>
      <c r="C5" s="68"/>
      <c r="D5" s="68"/>
      <c r="E5" s="68"/>
      <c r="F5" s="68"/>
      <c r="G5" s="68"/>
      <c r="H5" s="68"/>
      <c r="I5" s="68"/>
      <c r="J5" s="68"/>
      <c r="K5" s="68"/>
      <c r="L5" s="68"/>
      <c r="M5" s="68"/>
      <c r="N5" s="68"/>
      <c r="O5" s="68"/>
      <c r="P5" s="68"/>
    </row>
    <row r="6" spans="1:16">
      <c r="A6" s="14"/>
      <c r="B6" s="67"/>
      <c r="C6" s="67"/>
      <c r="D6" s="67"/>
      <c r="E6" s="67"/>
      <c r="F6" s="67"/>
      <c r="G6" s="67"/>
      <c r="H6" s="67"/>
      <c r="I6" s="67"/>
      <c r="J6" s="67"/>
      <c r="K6" s="67"/>
      <c r="L6" s="67"/>
      <c r="M6" s="67"/>
      <c r="N6" s="67"/>
      <c r="O6" s="67"/>
      <c r="P6" s="67"/>
    </row>
    <row r="7" spans="1:16" ht="25.5" customHeight="1">
      <c r="A7" s="14"/>
      <c r="B7" s="75" t="s">
        <v>288</v>
      </c>
      <c r="C7" s="75"/>
      <c r="D7" s="75"/>
      <c r="E7" s="75"/>
      <c r="F7" s="75"/>
      <c r="G7" s="75"/>
      <c r="H7" s="75"/>
      <c r="I7" s="75"/>
      <c r="J7" s="75"/>
      <c r="K7" s="75"/>
      <c r="L7" s="75"/>
      <c r="M7" s="75"/>
      <c r="N7" s="75"/>
      <c r="O7" s="75"/>
      <c r="P7" s="75"/>
    </row>
    <row r="8" spans="1:16">
      <c r="A8" s="14"/>
      <c r="B8" s="75" t="s">
        <v>207</v>
      </c>
      <c r="C8" s="75"/>
      <c r="D8" s="75"/>
      <c r="E8" s="75"/>
      <c r="F8" s="75"/>
      <c r="G8" s="75"/>
      <c r="H8" s="75"/>
      <c r="I8" s="75"/>
      <c r="J8" s="75"/>
      <c r="K8" s="75"/>
      <c r="L8" s="75"/>
      <c r="M8" s="75"/>
      <c r="N8" s="75"/>
      <c r="O8" s="75"/>
      <c r="P8" s="75"/>
    </row>
    <row r="9" spans="1:16" ht="51" customHeight="1">
      <c r="A9" s="14"/>
      <c r="B9" s="75" t="s">
        <v>289</v>
      </c>
      <c r="C9" s="75"/>
      <c r="D9" s="75"/>
      <c r="E9" s="75"/>
      <c r="F9" s="75"/>
      <c r="G9" s="75"/>
      <c r="H9" s="75"/>
      <c r="I9" s="75"/>
      <c r="J9" s="75"/>
      <c r="K9" s="75"/>
      <c r="L9" s="75"/>
      <c r="M9" s="75"/>
      <c r="N9" s="75"/>
      <c r="O9" s="75"/>
      <c r="P9" s="75"/>
    </row>
    <row r="10" spans="1:16">
      <c r="A10" s="14"/>
      <c r="B10" s="67"/>
      <c r="C10" s="67"/>
      <c r="D10" s="67"/>
      <c r="E10" s="67"/>
      <c r="F10" s="67"/>
      <c r="G10" s="67"/>
      <c r="H10" s="67"/>
      <c r="I10" s="67"/>
      <c r="J10" s="67"/>
      <c r="K10" s="67"/>
      <c r="L10" s="67"/>
      <c r="M10" s="67"/>
      <c r="N10" s="67"/>
      <c r="O10" s="67"/>
      <c r="P10" s="67"/>
    </row>
    <row r="11" spans="1:16" ht="25.5" customHeight="1">
      <c r="A11" s="14"/>
      <c r="B11" s="75" t="s">
        <v>290</v>
      </c>
      <c r="C11" s="75"/>
      <c r="D11" s="75"/>
      <c r="E11" s="75"/>
      <c r="F11" s="75"/>
      <c r="G11" s="75"/>
      <c r="H11" s="75"/>
      <c r="I11" s="75"/>
      <c r="J11" s="75"/>
      <c r="K11" s="75"/>
      <c r="L11" s="75"/>
      <c r="M11" s="75"/>
      <c r="N11" s="75"/>
      <c r="O11" s="75"/>
      <c r="P11" s="75"/>
    </row>
    <row r="12" spans="1:16">
      <c r="A12" s="14"/>
      <c r="B12" s="67"/>
      <c r="C12" s="67"/>
      <c r="D12" s="67"/>
      <c r="E12" s="67"/>
      <c r="F12" s="67"/>
      <c r="G12" s="67"/>
      <c r="H12" s="67"/>
      <c r="I12" s="67"/>
      <c r="J12" s="67"/>
      <c r="K12" s="67"/>
      <c r="L12" s="67"/>
      <c r="M12" s="67"/>
      <c r="N12" s="67"/>
      <c r="O12" s="67"/>
      <c r="P12" s="67"/>
    </row>
    <row r="13" spans="1:16" ht="25.5" customHeight="1">
      <c r="A13" s="14"/>
      <c r="B13" s="75" t="s">
        <v>291</v>
      </c>
      <c r="C13" s="75"/>
      <c r="D13" s="75"/>
      <c r="E13" s="75"/>
      <c r="F13" s="75"/>
      <c r="G13" s="75"/>
      <c r="H13" s="75"/>
      <c r="I13" s="75"/>
      <c r="J13" s="75"/>
      <c r="K13" s="75"/>
      <c r="L13" s="75"/>
      <c r="M13" s="75"/>
      <c r="N13" s="75"/>
      <c r="O13" s="75"/>
      <c r="P13" s="75"/>
    </row>
    <row r="14" spans="1:16">
      <c r="A14" s="14"/>
      <c r="B14" s="104" t="s">
        <v>207</v>
      </c>
      <c r="C14" s="104"/>
      <c r="D14" s="104"/>
      <c r="E14" s="104"/>
      <c r="F14" s="104"/>
      <c r="G14" s="104"/>
      <c r="H14" s="104"/>
      <c r="I14" s="104"/>
      <c r="J14" s="104"/>
      <c r="K14" s="104"/>
      <c r="L14" s="104"/>
      <c r="M14" s="104"/>
      <c r="N14" s="104"/>
      <c r="O14" s="104"/>
      <c r="P14" s="104"/>
    </row>
    <row r="15" spans="1:16" ht="25.5" customHeight="1">
      <c r="A15" s="14"/>
      <c r="B15" s="75" t="s">
        <v>292</v>
      </c>
      <c r="C15" s="75"/>
      <c r="D15" s="75"/>
      <c r="E15" s="75"/>
      <c r="F15" s="75"/>
      <c r="G15" s="75"/>
      <c r="H15" s="75"/>
      <c r="I15" s="75"/>
      <c r="J15" s="75"/>
      <c r="K15" s="75"/>
      <c r="L15" s="75"/>
      <c r="M15" s="75"/>
      <c r="N15" s="75"/>
      <c r="O15" s="75"/>
      <c r="P15" s="75"/>
    </row>
    <row r="16" spans="1:16">
      <c r="A16" s="14"/>
      <c r="B16" s="67"/>
      <c r="C16" s="67"/>
      <c r="D16" s="67"/>
      <c r="E16" s="67"/>
      <c r="F16" s="67"/>
      <c r="G16" s="67"/>
      <c r="H16" s="67"/>
      <c r="I16" s="67"/>
      <c r="J16" s="67"/>
      <c r="K16" s="67"/>
      <c r="L16" s="67"/>
      <c r="M16" s="67"/>
      <c r="N16" s="67"/>
      <c r="O16" s="67"/>
      <c r="P16" s="67"/>
    </row>
    <row r="17" spans="1:16" ht="25.5" customHeight="1">
      <c r="A17" s="14"/>
      <c r="B17" s="75" t="s">
        <v>293</v>
      </c>
      <c r="C17" s="75"/>
      <c r="D17" s="75"/>
      <c r="E17" s="75"/>
      <c r="F17" s="75"/>
      <c r="G17" s="75"/>
      <c r="H17" s="75"/>
      <c r="I17" s="75"/>
      <c r="J17" s="75"/>
      <c r="K17" s="75"/>
      <c r="L17" s="75"/>
      <c r="M17" s="75"/>
      <c r="N17" s="75"/>
      <c r="O17" s="75"/>
      <c r="P17" s="75"/>
    </row>
    <row r="18" spans="1:16">
      <c r="A18" s="14"/>
      <c r="B18" s="75" t="s">
        <v>207</v>
      </c>
      <c r="C18" s="75"/>
      <c r="D18" s="75"/>
      <c r="E18" s="75"/>
      <c r="F18" s="75"/>
      <c r="G18" s="75"/>
      <c r="H18" s="75"/>
      <c r="I18" s="75"/>
      <c r="J18" s="75"/>
      <c r="K18" s="75"/>
      <c r="L18" s="75"/>
      <c r="M18" s="75"/>
      <c r="N18" s="75"/>
      <c r="O18" s="75"/>
      <c r="P18" s="75"/>
    </row>
    <row r="19" spans="1:16" ht="25.5" customHeight="1">
      <c r="A19" s="14"/>
      <c r="B19" s="75" t="s">
        <v>294</v>
      </c>
      <c r="C19" s="75"/>
      <c r="D19" s="75"/>
      <c r="E19" s="75"/>
      <c r="F19" s="75"/>
      <c r="G19" s="75"/>
      <c r="H19" s="75"/>
      <c r="I19" s="75"/>
      <c r="J19" s="75"/>
      <c r="K19" s="75"/>
      <c r="L19" s="75"/>
      <c r="M19" s="75"/>
      <c r="N19" s="75"/>
      <c r="O19" s="75"/>
      <c r="P19" s="75"/>
    </row>
    <row r="20" spans="1:16">
      <c r="A20" s="14"/>
      <c r="B20" s="75" t="s">
        <v>207</v>
      </c>
      <c r="C20" s="75"/>
      <c r="D20" s="75"/>
      <c r="E20" s="75"/>
      <c r="F20" s="75"/>
      <c r="G20" s="75"/>
      <c r="H20" s="75"/>
      <c r="I20" s="75"/>
      <c r="J20" s="75"/>
      <c r="K20" s="75"/>
      <c r="L20" s="75"/>
      <c r="M20" s="75"/>
      <c r="N20" s="75"/>
      <c r="O20" s="75"/>
      <c r="P20" s="75"/>
    </row>
    <row r="21" spans="1:16">
      <c r="A21" s="14"/>
      <c r="B21" s="75" t="s">
        <v>295</v>
      </c>
      <c r="C21" s="75"/>
      <c r="D21" s="75"/>
      <c r="E21" s="75"/>
      <c r="F21" s="75"/>
      <c r="G21" s="75"/>
      <c r="H21" s="75"/>
      <c r="I21" s="75"/>
      <c r="J21" s="75"/>
      <c r="K21" s="75"/>
      <c r="L21" s="75"/>
      <c r="M21" s="75"/>
      <c r="N21" s="75"/>
      <c r="O21" s="75"/>
      <c r="P21" s="75"/>
    </row>
    <row r="22" spans="1:16">
      <c r="A22" s="14"/>
      <c r="B22" s="75" t="s">
        <v>207</v>
      </c>
      <c r="C22" s="75"/>
      <c r="D22" s="75"/>
      <c r="E22" s="75"/>
      <c r="F22" s="75"/>
      <c r="G22" s="75"/>
      <c r="H22" s="75"/>
      <c r="I22" s="75"/>
      <c r="J22" s="75"/>
      <c r="K22" s="75"/>
      <c r="L22" s="75"/>
      <c r="M22" s="75"/>
      <c r="N22" s="75"/>
      <c r="O22" s="75"/>
      <c r="P22" s="75"/>
    </row>
    <row r="23" spans="1:16">
      <c r="A23" s="14"/>
      <c r="B23" s="75" t="s">
        <v>296</v>
      </c>
      <c r="C23" s="75"/>
      <c r="D23" s="75"/>
      <c r="E23" s="75"/>
      <c r="F23" s="75"/>
      <c r="G23" s="75"/>
      <c r="H23" s="75"/>
      <c r="I23" s="75"/>
      <c r="J23" s="75"/>
      <c r="K23" s="75"/>
      <c r="L23" s="75"/>
      <c r="M23" s="75"/>
      <c r="N23" s="75"/>
      <c r="O23" s="75"/>
      <c r="P23" s="75"/>
    </row>
    <row r="24" spans="1:16">
      <c r="A24" s="14"/>
      <c r="B24" s="26"/>
      <c r="C24" s="26"/>
      <c r="D24" s="26"/>
      <c r="E24" s="26"/>
      <c r="F24" s="26"/>
      <c r="G24" s="26"/>
      <c r="H24" s="26"/>
      <c r="I24" s="26"/>
      <c r="J24" s="26"/>
    </row>
    <row r="25" spans="1:16">
      <c r="A25" s="14"/>
      <c r="B25" s="15"/>
      <c r="C25" s="15"/>
      <c r="D25" s="15"/>
      <c r="E25" s="15"/>
      <c r="F25" s="15"/>
      <c r="G25" s="15"/>
      <c r="H25" s="15"/>
      <c r="I25" s="15"/>
      <c r="J25" s="15"/>
    </row>
    <row r="26" spans="1:16" ht="15.75" thickBot="1">
      <c r="A26" s="14"/>
      <c r="B26" s="94" t="s">
        <v>297</v>
      </c>
      <c r="C26" s="94"/>
      <c r="D26" s="94"/>
      <c r="E26" s="17"/>
      <c r="F26" s="72" t="s">
        <v>298</v>
      </c>
      <c r="G26" s="72"/>
      <c r="H26" s="72"/>
      <c r="I26" s="72"/>
      <c r="J26" s="72"/>
    </row>
    <row r="27" spans="1:16">
      <c r="A27" s="14"/>
      <c r="B27" s="50"/>
      <c r="C27" s="40"/>
      <c r="D27" s="95"/>
      <c r="E27" s="40"/>
      <c r="F27" s="79" t="s">
        <v>239</v>
      </c>
      <c r="G27" s="79"/>
      <c r="H27" s="50"/>
      <c r="I27" s="79" t="s">
        <v>299</v>
      </c>
      <c r="J27" s="79"/>
    </row>
    <row r="28" spans="1:16" ht="15.75" thickBot="1">
      <c r="A28" s="14"/>
      <c r="B28" s="80"/>
      <c r="C28" s="40"/>
      <c r="D28" s="95"/>
      <c r="E28" s="40"/>
      <c r="F28" s="72">
        <v>2014</v>
      </c>
      <c r="G28" s="72"/>
      <c r="H28" s="40"/>
      <c r="I28" s="72">
        <v>2013</v>
      </c>
      <c r="J28" s="72"/>
    </row>
    <row r="29" spans="1:16">
      <c r="A29" s="14"/>
      <c r="B29" s="18" t="s">
        <v>300</v>
      </c>
      <c r="C29" s="19"/>
      <c r="D29" s="19"/>
      <c r="E29" s="19"/>
      <c r="F29" s="35"/>
      <c r="G29" s="35"/>
      <c r="H29" s="19"/>
      <c r="I29" s="35"/>
      <c r="J29" s="35"/>
    </row>
    <row r="30" spans="1:16">
      <c r="A30" s="14"/>
      <c r="B30" s="55" t="s">
        <v>301</v>
      </c>
      <c r="C30" s="40"/>
      <c r="D30" s="42" t="s">
        <v>302</v>
      </c>
      <c r="E30" s="40"/>
      <c r="F30" s="41">
        <v>95000</v>
      </c>
      <c r="G30" s="40"/>
      <c r="H30" s="40"/>
      <c r="I30" s="41">
        <v>95000</v>
      </c>
      <c r="J30" s="40"/>
    </row>
    <row r="31" spans="1:16">
      <c r="A31" s="14"/>
      <c r="B31" s="55"/>
      <c r="C31" s="40"/>
      <c r="D31" s="42"/>
      <c r="E31" s="40"/>
      <c r="F31" s="41"/>
      <c r="G31" s="40"/>
      <c r="H31" s="40"/>
      <c r="I31" s="41"/>
      <c r="J31" s="40"/>
    </row>
    <row r="32" spans="1:16">
      <c r="A32" s="14"/>
      <c r="B32" s="18" t="s">
        <v>303</v>
      </c>
      <c r="C32" s="19"/>
      <c r="D32" s="19"/>
      <c r="E32" s="19"/>
      <c r="F32" s="30"/>
      <c r="G32" s="30"/>
      <c r="H32" s="19"/>
      <c r="I32" s="30"/>
      <c r="J32" s="30"/>
    </row>
    <row r="33" spans="1:16">
      <c r="A33" s="14"/>
      <c r="B33" s="55" t="s">
        <v>304</v>
      </c>
      <c r="C33" s="40"/>
      <c r="D33" s="42" t="s">
        <v>305</v>
      </c>
      <c r="E33" s="40"/>
      <c r="F33" s="41">
        <v>13722</v>
      </c>
      <c r="G33" s="40"/>
      <c r="H33" s="40"/>
      <c r="I33" s="41">
        <v>6392</v>
      </c>
      <c r="J33" s="40"/>
    </row>
    <row r="34" spans="1:16">
      <c r="A34" s="14"/>
      <c r="B34" s="55"/>
      <c r="C34" s="40"/>
      <c r="D34" s="42"/>
      <c r="E34" s="40"/>
      <c r="F34" s="41"/>
      <c r="G34" s="40"/>
      <c r="H34" s="40"/>
      <c r="I34" s="41"/>
      <c r="J34" s="40"/>
    </row>
    <row r="35" spans="1:16">
      <c r="A35" s="14"/>
      <c r="B35" s="43" t="s">
        <v>306</v>
      </c>
      <c r="C35" s="30"/>
      <c r="D35" s="44" t="s">
        <v>305</v>
      </c>
      <c r="E35" s="30"/>
      <c r="F35" s="54">
        <v>2250</v>
      </c>
      <c r="G35" s="30"/>
      <c r="H35" s="30"/>
      <c r="I35" s="44" t="s">
        <v>164</v>
      </c>
      <c r="J35" s="30"/>
    </row>
    <row r="36" spans="1:16">
      <c r="A36" s="14"/>
      <c r="B36" s="43"/>
      <c r="C36" s="30"/>
      <c r="D36" s="44"/>
      <c r="E36" s="30"/>
      <c r="F36" s="54"/>
      <c r="G36" s="30"/>
      <c r="H36" s="30"/>
      <c r="I36" s="44"/>
      <c r="J36" s="30"/>
    </row>
    <row r="37" spans="1:16">
      <c r="A37" s="14"/>
      <c r="B37" s="55" t="s">
        <v>307</v>
      </c>
      <c r="C37" s="40"/>
      <c r="D37" s="42" t="s">
        <v>305</v>
      </c>
      <c r="E37" s="40"/>
      <c r="F37" s="41">
        <v>34700</v>
      </c>
      <c r="G37" s="40"/>
      <c r="H37" s="40"/>
      <c r="I37" s="41">
        <v>31000</v>
      </c>
      <c r="J37" s="40"/>
    </row>
    <row r="38" spans="1:16">
      <c r="A38" s="14"/>
      <c r="B38" s="55"/>
      <c r="C38" s="40"/>
      <c r="D38" s="42"/>
      <c r="E38" s="40"/>
      <c r="F38" s="41"/>
      <c r="G38" s="40"/>
      <c r="H38" s="40"/>
      <c r="I38" s="41"/>
      <c r="J38" s="40"/>
    </row>
    <row r="39" spans="1:16">
      <c r="A39" s="14"/>
      <c r="B39" s="43" t="s">
        <v>308</v>
      </c>
      <c r="C39" s="30"/>
      <c r="D39" s="44" t="s">
        <v>309</v>
      </c>
      <c r="E39" s="30"/>
      <c r="F39" s="54">
        <v>620000</v>
      </c>
      <c r="G39" s="30"/>
      <c r="H39" s="30"/>
      <c r="I39" s="54">
        <v>905000</v>
      </c>
      <c r="J39" s="30"/>
    </row>
    <row r="40" spans="1:16">
      <c r="A40" s="14"/>
      <c r="B40" s="43"/>
      <c r="C40" s="30"/>
      <c r="D40" s="44"/>
      <c r="E40" s="30"/>
      <c r="F40" s="54"/>
      <c r="G40" s="30"/>
      <c r="H40" s="30"/>
      <c r="I40" s="54"/>
      <c r="J40" s="30"/>
    </row>
    <row r="41" spans="1:16">
      <c r="A41" s="14"/>
      <c r="B41" s="55" t="s">
        <v>310</v>
      </c>
      <c r="C41" s="40"/>
      <c r="D41" s="42" t="s">
        <v>305</v>
      </c>
      <c r="E41" s="40"/>
      <c r="F41" s="41">
        <v>5000</v>
      </c>
      <c r="G41" s="40"/>
      <c r="H41" s="40"/>
      <c r="I41" s="41">
        <v>3345</v>
      </c>
      <c r="J41" s="40"/>
    </row>
    <row r="42" spans="1:16">
      <c r="A42" s="14"/>
      <c r="B42" s="55"/>
      <c r="C42" s="40"/>
      <c r="D42" s="42"/>
      <c r="E42" s="40"/>
      <c r="F42" s="41"/>
      <c r="G42" s="40"/>
      <c r="H42" s="40"/>
      <c r="I42" s="41"/>
      <c r="J42" s="40"/>
    </row>
    <row r="43" spans="1:16">
      <c r="A43" s="14"/>
      <c r="B43" s="18" t="s">
        <v>311</v>
      </c>
      <c r="C43" s="19"/>
      <c r="D43" s="19"/>
      <c r="E43" s="19"/>
      <c r="F43" s="30"/>
      <c r="G43" s="30"/>
      <c r="H43" s="19"/>
      <c r="I43" s="30"/>
      <c r="J43" s="30"/>
    </row>
    <row r="44" spans="1:16">
      <c r="A44" s="14"/>
      <c r="B44" s="55" t="s">
        <v>312</v>
      </c>
      <c r="C44" s="40"/>
      <c r="D44" s="42" t="s">
        <v>309</v>
      </c>
      <c r="E44" s="40"/>
      <c r="F44" s="42">
        <v>4</v>
      </c>
      <c r="G44" s="40"/>
      <c r="H44" s="40"/>
      <c r="I44" s="42">
        <v>18</v>
      </c>
      <c r="J44" s="40"/>
    </row>
    <row r="45" spans="1:16">
      <c r="A45" s="14"/>
      <c r="B45" s="55"/>
      <c r="C45" s="40"/>
      <c r="D45" s="42"/>
      <c r="E45" s="40"/>
      <c r="F45" s="42"/>
      <c r="G45" s="40"/>
      <c r="H45" s="40"/>
      <c r="I45" s="42"/>
      <c r="J45" s="40"/>
    </row>
    <row r="46" spans="1:16">
      <c r="A46" s="14"/>
      <c r="B46" s="43" t="s">
        <v>313</v>
      </c>
      <c r="C46" s="30"/>
      <c r="D46" s="44" t="s">
        <v>309</v>
      </c>
      <c r="E46" s="30"/>
      <c r="F46" s="54">
        <v>2183</v>
      </c>
      <c r="G46" s="30"/>
      <c r="H46" s="30"/>
      <c r="I46" s="54">
        <v>5423</v>
      </c>
      <c r="J46" s="30"/>
    </row>
    <row r="47" spans="1:16">
      <c r="A47" s="14"/>
      <c r="B47" s="43"/>
      <c r="C47" s="30"/>
      <c r="D47" s="44"/>
      <c r="E47" s="30"/>
      <c r="F47" s="54"/>
      <c r="G47" s="30"/>
      <c r="H47" s="30"/>
      <c r="I47" s="54"/>
      <c r="J47" s="30"/>
    </row>
    <row r="48" spans="1:16">
      <c r="A48" s="14"/>
      <c r="B48" s="67"/>
      <c r="C48" s="67"/>
      <c r="D48" s="67"/>
      <c r="E48" s="67"/>
      <c r="F48" s="67"/>
      <c r="G48" s="67"/>
      <c r="H48" s="67"/>
      <c r="I48" s="67"/>
      <c r="J48" s="67"/>
      <c r="K48" s="67"/>
      <c r="L48" s="67"/>
      <c r="M48" s="67"/>
      <c r="N48" s="67"/>
      <c r="O48" s="67"/>
      <c r="P48" s="67"/>
    </row>
    <row r="49" spans="1:16">
      <c r="A49" s="14"/>
      <c r="B49" s="69" t="s">
        <v>314</v>
      </c>
      <c r="C49" s="69"/>
      <c r="D49" s="69"/>
      <c r="E49" s="69"/>
      <c r="F49" s="69"/>
      <c r="G49" s="69"/>
      <c r="H49" s="69"/>
      <c r="I49" s="69"/>
      <c r="J49" s="69"/>
      <c r="K49" s="69"/>
      <c r="L49" s="69"/>
      <c r="M49" s="69"/>
      <c r="N49" s="69"/>
      <c r="O49" s="69"/>
      <c r="P49" s="69"/>
    </row>
    <row r="50" spans="1:16">
      <c r="A50" s="14"/>
      <c r="B50" s="26"/>
      <c r="C50" s="26"/>
      <c r="D50" s="26"/>
      <c r="E50" s="26"/>
      <c r="F50" s="26"/>
      <c r="G50" s="26"/>
      <c r="H50" s="26"/>
      <c r="I50" s="26"/>
      <c r="J50" s="26"/>
    </row>
    <row r="51" spans="1:16">
      <c r="A51" s="14"/>
      <c r="B51" s="15"/>
      <c r="C51" s="15"/>
      <c r="D51" s="15"/>
      <c r="E51" s="15"/>
      <c r="F51" s="15"/>
      <c r="G51" s="15"/>
      <c r="H51" s="15"/>
      <c r="I51" s="15"/>
      <c r="J51" s="15"/>
    </row>
    <row r="52" spans="1:16" ht="15.75" thickBot="1">
      <c r="A52" s="14"/>
      <c r="B52" s="96" t="s">
        <v>315</v>
      </c>
      <c r="C52" s="17"/>
      <c r="D52" s="72" t="s">
        <v>316</v>
      </c>
      <c r="E52" s="72"/>
      <c r="F52" s="72"/>
      <c r="G52" s="72"/>
      <c r="H52" s="72"/>
      <c r="I52" s="72"/>
      <c r="J52" s="72"/>
    </row>
    <row r="53" spans="1:16">
      <c r="A53" s="14"/>
      <c r="B53" s="40"/>
      <c r="C53" s="40"/>
      <c r="D53" s="79" t="s">
        <v>239</v>
      </c>
      <c r="E53" s="79"/>
      <c r="F53" s="79"/>
      <c r="G53" s="50"/>
      <c r="H53" s="79" t="s">
        <v>299</v>
      </c>
      <c r="I53" s="79"/>
      <c r="J53" s="79"/>
    </row>
    <row r="54" spans="1:16" ht="15.75" thickBot="1">
      <c r="A54" s="14"/>
      <c r="B54" s="40"/>
      <c r="C54" s="40"/>
      <c r="D54" s="72">
        <v>2014</v>
      </c>
      <c r="E54" s="72"/>
      <c r="F54" s="72"/>
      <c r="G54" s="40"/>
      <c r="H54" s="72">
        <v>2013</v>
      </c>
      <c r="I54" s="72"/>
      <c r="J54" s="72"/>
    </row>
    <row r="55" spans="1:16">
      <c r="A55" s="14"/>
      <c r="B55" s="18" t="s">
        <v>317</v>
      </c>
      <c r="C55" s="19"/>
      <c r="D55" s="35"/>
      <c r="E55" s="35"/>
      <c r="F55" s="35"/>
      <c r="G55" s="19"/>
      <c r="H55" s="35"/>
      <c r="I55" s="35"/>
      <c r="J55" s="35"/>
    </row>
    <row r="56" spans="1:16">
      <c r="A56" s="14"/>
      <c r="B56" s="55" t="s">
        <v>318</v>
      </c>
      <c r="C56" s="40"/>
      <c r="D56" s="59" t="s">
        <v>158</v>
      </c>
      <c r="E56" s="42">
        <v>242</v>
      </c>
      <c r="F56" s="40"/>
      <c r="G56" s="40"/>
      <c r="H56" s="59" t="s">
        <v>158</v>
      </c>
      <c r="I56" s="42">
        <v>257</v>
      </c>
      <c r="J56" s="40"/>
    </row>
    <row r="57" spans="1:16">
      <c r="A57" s="14"/>
      <c r="B57" s="55"/>
      <c r="C57" s="40"/>
      <c r="D57" s="59"/>
      <c r="E57" s="42"/>
      <c r="F57" s="40"/>
      <c r="G57" s="40"/>
      <c r="H57" s="59"/>
      <c r="I57" s="42"/>
      <c r="J57" s="40"/>
    </row>
    <row r="58" spans="1:16">
      <c r="A58" s="14"/>
      <c r="B58" s="22" t="s">
        <v>59</v>
      </c>
      <c r="C58" s="19"/>
      <c r="D58" s="44" t="s">
        <v>319</v>
      </c>
      <c r="E58" s="44"/>
      <c r="F58" s="20" t="s">
        <v>160</v>
      </c>
      <c r="G58" s="19"/>
      <c r="H58" s="44" t="s">
        <v>320</v>
      </c>
      <c r="I58" s="44"/>
      <c r="J58" s="20" t="s">
        <v>160</v>
      </c>
    </row>
    <row r="59" spans="1:16">
      <c r="A59" s="14"/>
      <c r="B59" s="77" t="s">
        <v>321</v>
      </c>
      <c r="C59" s="17"/>
      <c r="D59" s="40"/>
      <c r="E59" s="40"/>
      <c r="F59" s="40"/>
      <c r="G59" s="17"/>
      <c r="H59" s="40"/>
      <c r="I59" s="40"/>
      <c r="J59" s="40"/>
    </row>
    <row r="60" spans="1:16">
      <c r="A60" s="14"/>
      <c r="B60" s="43" t="s">
        <v>119</v>
      </c>
      <c r="C60" s="30"/>
      <c r="D60" s="44">
        <v>337</v>
      </c>
      <c r="E60" s="44"/>
      <c r="F60" s="30"/>
      <c r="G60" s="30"/>
      <c r="H60" s="54">
        <v>1752</v>
      </c>
      <c r="I60" s="54"/>
      <c r="J60" s="30"/>
    </row>
    <row r="61" spans="1:16">
      <c r="A61" s="14"/>
      <c r="B61" s="43"/>
      <c r="C61" s="30"/>
      <c r="D61" s="44"/>
      <c r="E61" s="44"/>
      <c r="F61" s="30"/>
      <c r="G61" s="30"/>
      <c r="H61" s="54"/>
      <c r="I61" s="54"/>
      <c r="J61" s="30"/>
    </row>
    <row r="62" spans="1:16">
      <c r="A62" s="14"/>
      <c r="B62" s="55" t="s">
        <v>318</v>
      </c>
      <c r="C62" s="40"/>
      <c r="D62" s="42">
        <v>41</v>
      </c>
      <c r="E62" s="42"/>
      <c r="F62" s="40"/>
      <c r="G62" s="40"/>
      <c r="H62" s="42" t="s">
        <v>164</v>
      </c>
      <c r="I62" s="42"/>
      <c r="J62" s="40"/>
    </row>
    <row r="63" spans="1:16">
      <c r="A63" s="14"/>
      <c r="B63" s="55"/>
      <c r="C63" s="40"/>
      <c r="D63" s="42"/>
      <c r="E63" s="42"/>
      <c r="F63" s="40"/>
      <c r="G63" s="40"/>
      <c r="H63" s="42"/>
      <c r="I63" s="42"/>
      <c r="J63" s="40"/>
    </row>
    <row r="64" spans="1:16">
      <c r="A64" s="14"/>
      <c r="B64" s="22" t="s">
        <v>53</v>
      </c>
      <c r="C64" s="19"/>
      <c r="D64" s="44" t="s">
        <v>322</v>
      </c>
      <c r="E64" s="44"/>
      <c r="F64" s="20" t="s">
        <v>160</v>
      </c>
      <c r="G64" s="19"/>
      <c r="H64" s="44" t="s">
        <v>323</v>
      </c>
      <c r="I64" s="44"/>
      <c r="J64" s="20" t="s">
        <v>160</v>
      </c>
    </row>
    <row r="65" spans="1:16">
      <c r="A65" s="14"/>
      <c r="B65" s="77" t="s">
        <v>324</v>
      </c>
      <c r="C65" s="17"/>
      <c r="D65" s="40"/>
      <c r="E65" s="40"/>
      <c r="F65" s="40"/>
      <c r="G65" s="17"/>
      <c r="H65" s="40"/>
      <c r="I65" s="40"/>
      <c r="J65" s="40"/>
    </row>
    <row r="66" spans="1:16">
      <c r="A66" s="14"/>
      <c r="B66" s="43" t="s">
        <v>119</v>
      </c>
      <c r="C66" s="30"/>
      <c r="D66" s="44">
        <v>129</v>
      </c>
      <c r="E66" s="44"/>
      <c r="F66" s="30"/>
      <c r="G66" s="30"/>
      <c r="H66" s="44" t="s">
        <v>164</v>
      </c>
      <c r="I66" s="44"/>
      <c r="J66" s="30"/>
    </row>
    <row r="67" spans="1:16">
      <c r="A67" s="14"/>
      <c r="B67" s="43"/>
      <c r="C67" s="30"/>
      <c r="D67" s="44"/>
      <c r="E67" s="44"/>
      <c r="F67" s="30"/>
      <c r="G67" s="30"/>
      <c r="H67" s="44"/>
      <c r="I67" s="44"/>
      <c r="J67" s="30"/>
    </row>
    <row r="68" spans="1:16">
      <c r="A68" s="14"/>
      <c r="B68" s="24" t="s">
        <v>53</v>
      </c>
      <c r="C68" s="17"/>
      <c r="D68" s="42" t="s">
        <v>325</v>
      </c>
      <c r="E68" s="42"/>
      <c r="F68" s="25" t="s">
        <v>160</v>
      </c>
      <c r="G68" s="17"/>
      <c r="H68" s="42" t="s">
        <v>326</v>
      </c>
      <c r="I68" s="42"/>
      <c r="J68" s="25" t="s">
        <v>160</v>
      </c>
    </row>
    <row r="69" spans="1:16">
      <c r="A69" s="14"/>
      <c r="B69" s="43" t="s">
        <v>59</v>
      </c>
      <c r="C69" s="30"/>
      <c r="D69" s="44" t="s">
        <v>164</v>
      </c>
      <c r="E69" s="44"/>
      <c r="F69" s="30"/>
      <c r="G69" s="30"/>
      <c r="H69" s="44" t="s">
        <v>327</v>
      </c>
      <c r="I69" s="44"/>
      <c r="J69" s="47" t="s">
        <v>160</v>
      </c>
    </row>
    <row r="70" spans="1:16" ht="15.75" thickBot="1">
      <c r="A70" s="14"/>
      <c r="B70" s="43"/>
      <c r="C70" s="30"/>
      <c r="D70" s="45"/>
      <c r="E70" s="45"/>
      <c r="F70" s="46"/>
      <c r="G70" s="30"/>
      <c r="H70" s="45"/>
      <c r="I70" s="45"/>
      <c r="J70" s="48"/>
    </row>
    <row r="71" spans="1:16" ht="15.75" thickBot="1">
      <c r="A71" s="14"/>
      <c r="B71" s="17"/>
      <c r="C71" s="17"/>
      <c r="D71" s="97" t="s">
        <v>158</v>
      </c>
      <c r="E71" s="98" t="s">
        <v>328</v>
      </c>
      <c r="F71" s="97" t="s">
        <v>160</v>
      </c>
      <c r="G71" s="17"/>
      <c r="H71" s="97" t="s">
        <v>158</v>
      </c>
      <c r="I71" s="98" t="s">
        <v>329</v>
      </c>
      <c r="J71" s="97" t="s">
        <v>160</v>
      </c>
    </row>
    <row r="72" spans="1:16" ht="15.75" thickTop="1">
      <c r="A72" s="14"/>
      <c r="B72" s="67"/>
      <c r="C72" s="67"/>
      <c r="D72" s="67"/>
      <c r="E72" s="67"/>
      <c r="F72" s="67"/>
      <c r="G72" s="67"/>
      <c r="H72" s="67"/>
      <c r="I72" s="67"/>
      <c r="J72" s="67"/>
      <c r="K72" s="67"/>
      <c r="L72" s="67"/>
      <c r="M72" s="67"/>
      <c r="N72" s="67"/>
      <c r="O72" s="67"/>
      <c r="P72" s="67"/>
    </row>
    <row r="73" spans="1:16">
      <c r="A73" s="14"/>
      <c r="B73" s="69" t="s">
        <v>330</v>
      </c>
      <c r="C73" s="69"/>
      <c r="D73" s="69"/>
      <c r="E73" s="69"/>
      <c r="F73" s="69"/>
      <c r="G73" s="69"/>
      <c r="H73" s="69"/>
      <c r="I73" s="69"/>
      <c r="J73" s="69"/>
      <c r="K73" s="69"/>
      <c r="L73" s="69"/>
      <c r="M73" s="69"/>
      <c r="N73" s="69"/>
      <c r="O73" s="69"/>
      <c r="P73" s="69"/>
    </row>
    <row r="74" spans="1:16">
      <c r="A74" s="14"/>
      <c r="B74" s="26"/>
      <c r="C74" s="26"/>
      <c r="D74" s="26"/>
      <c r="E74" s="26"/>
      <c r="F74" s="26"/>
      <c r="G74" s="26"/>
      <c r="H74" s="26"/>
      <c r="I74" s="26"/>
      <c r="J74" s="26"/>
      <c r="K74" s="26"/>
      <c r="L74" s="26"/>
      <c r="M74" s="26"/>
      <c r="N74" s="26"/>
      <c r="O74" s="26"/>
      <c r="P74" s="26"/>
    </row>
    <row r="75" spans="1:16">
      <c r="A75" s="14"/>
      <c r="B75" s="15"/>
      <c r="C75" s="15"/>
      <c r="D75" s="15"/>
      <c r="E75" s="15"/>
      <c r="F75" s="15"/>
      <c r="G75" s="15"/>
      <c r="H75" s="15"/>
      <c r="I75" s="15"/>
      <c r="J75" s="15"/>
      <c r="K75" s="15"/>
      <c r="L75" s="15"/>
      <c r="M75" s="15"/>
      <c r="N75" s="15"/>
      <c r="O75" s="15"/>
      <c r="P75" s="15"/>
    </row>
    <row r="76" spans="1:16" ht="15.75" thickBot="1">
      <c r="A76" s="14"/>
      <c r="B76" s="16"/>
      <c r="C76" s="17"/>
      <c r="D76" s="72" t="s">
        <v>331</v>
      </c>
      <c r="E76" s="72"/>
      <c r="F76" s="72"/>
      <c r="G76" s="72"/>
      <c r="H76" s="72"/>
      <c r="I76" s="72"/>
      <c r="J76" s="72"/>
      <c r="K76" s="72"/>
      <c r="L76" s="72"/>
      <c r="M76" s="72"/>
      <c r="N76" s="72"/>
      <c r="O76" s="72"/>
      <c r="P76" s="72"/>
    </row>
    <row r="77" spans="1:16">
      <c r="A77" s="14"/>
      <c r="B77" s="95"/>
      <c r="C77" s="40"/>
      <c r="D77" s="79" t="s">
        <v>332</v>
      </c>
      <c r="E77" s="79"/>
      <c r="F77" s="79"/>
      <c r="G77" s="50"/>
      <c r="H77" s="71" t="s">
        <v>338</v>
      </c>
      <c r="I77" s="50"/>
      <c r="J77" s="79" t="s">
        <v>340</v>
      </c>
      <c r="K77" s="79"/>
      <c r="L77" s="79"/>
      <c r="M77" s="50"/>
      <c r="N77" s="79" t="s">
        <v>344</v>
      </c>
      <c r="O77" s="79"/>
      <c r="P77" s="79"/>
    </row>
    <row r="78" spans="1:16">
      <c r="A78" s="14"/>
      <c r="B78" s="95"/>
      <c r="C78" s="40"/>
      <c r="D78" s="94" t="s">
        <v>333</v>
      </c>
      <c r="E78" s="94"/>
      <c r="F78" s="94"/>
      <c r="G78" s="40"/>
      <c r="H78" s="71" t="s">
        <v>339</v>
      </c>
      <c r="I78" s="40"/>
      <c r="J78" s="94" t="s">
        <v>341</v>
      </c>
      <c r="K78" s="94"/>
      <c r="L78" s="94"/>
      <c r="M78" s="40"/>
      <c r="N78" s="94" t="s">
        <v>345</v>
      </c>
      <c r="O78" s="94"/>
      <c r="P78" s="94"/>
    </row>
    <row r="79" spans="1:16">
      <c r="A79" s="14"/>
      <c r="B79" s="95"/>
      <c r="C79" s="40"/>
      <c r="D79" s="94" t="s">
        <v>334</v>
      </c>
      <c r="E79" s="94"/>
      <c r="F79" s="94"/>
      <c r="G79" s="40"/>
      <c r="H79" s="5"/>
      <c r="I79" s="40"/>
      <c r="J79" s="94" t="s">
        <v>342</v>
      </c>
      <c r="K79" s="94"/>
      <c r="L79" s="94"/>
      <c r="M79" s="40"/>
      <c r="N79" s="94" t="s">
        <v>346</v>
      </c>
      <c r="O79" s="94"/>
      <c r="P79" s="94"/>
    </row>
    <row r="80" spans="1:16">
      <c r="A80" s="14"/>
      <c r="B80" s="95"/>
      <c r="C80" s="40"/>
      <c r="D80" s="94" t="s">
        <v>335</v>
      </c>
      <c r="E80" s="94"/>
      <c r="F80" s="94"/>
      <c r="G80" s="40"/>
      <c r="H80" s="5"/>
      <c r="I80" s="40"/>
      <c r="J80" s="94" t="s">
        <v>343</v>
      </c>
      <c r="K80" s="94"/>
      <c r="L80" s="94"/>
      <c r="M80" s="40"/>
      <c r="N80" s="67"/>
      <c r="O80" s="67"/>
      <c r="P80" s="67"/>
    </row>
    <row r="81" spans="1:16">
      <c r="A81" s="14"/>
      <c r="B81" s="95"/>
      <c r="C81" s="40"/>
      <c r="D81" s="94" t="s">
        <v>336</v>
      </c>
      <c r="E81" s="94"/>
      <c r="F81" s="94"/>
      <c r="G81" s="40"/>
      <c r="H81" s="5"/>
      <c r="I81" s="40"/>
      <c r="J81" s="67"/>
      <c r="K81" s="67"/>
      <c r="L81" s="67"/>
      <c r="M81" s="40"/>
      <c r="N81" s="67"/>
      <c r="O81" s="67"/>
      <c r="P81" s="67"/>
    </row>
    <row r="82" spans="1:16" ht="15.75" thickBot="1">
      <c r="A82" s="14"/>
      <c r="B82" s="95"/>
      <c r="C82" s="40"/>
      <c r="D82" s="72" t="s">
        <v>337</v>
      </c>
      <c r="E82" s="72"/>
      <c r="F82" s="72"/>
      <c r="G82" s="40"/>
      <c r="H82" s="99"/>
      <c r="I82" s="40"/>
      <c r="J82" s="100"/>
      <c r="K82" s="100"/>
      <c r="L82" s="100"/>
      <c r="M82" s="40"/>
      <c r="N82" s="100"/>
      <c r="O82" s="100"/>
      <c r="P82" s="100"/>
    </row>
    <row r="83" spans="1:16">
      <c r="A83" s="14"/>
      <c r="B83" s="29" t="s">
        <v>317</v>
      </c>
      <c r="C83" s="30"/>
      <c r="D83" s="31" t="s">
        <v>158</v>
      </c>
      <c r="E83" s="37">
        <v>15</v>
      </c>
      <c r="F83" s="35"/>
      <c r="G83" s="30"/>
      <c r="H83" s="31" t="s">
        <v>347</v>
      </c>
      <c r="I83" s="30"/>
      <c r="J83" s="31" t="s">
        <v>158</v>
      </c>
      <c r="K83" s="37" t="s">
        <v>348</v>
      </c>
      <c r="L83" s="31" t="s">
        <v>160</v>
      </c>
      <c r="M83" s="30"/>
      <c r="N83" s="31" t="s">
        <v>158</v>
      </c>
      <c r="O83" s="37" t="s">
        <v>164</v>
      </c>
      <c r="P83" s="35"/>
    </row>
    <row r="84" spans="1:16">
      <c r="A84" s="14"/>
      <c r="B84" s="29"/>
      <c r="C84" s="30"/>
      <c r="D84" s="32"/>
      <c r="E84" s="38"/>
      <c r="F84" s="36"/>
      <c r="G84" s="30"/>
      <c r="H84" s="47"/>
      <c r="I84" s="30"/>
      <c r="J84" s="32"/>
      <c r="K84" s="38"/>
      <c r="L84" s="32"/>
      <c r="M84" s="30"/>
      <c r="N84" s="32"/>
      <c r="O84" s="38"/>
      <c r="P84" s="36"/>
    </row>
    <row r="85" spans="1:16">
      <c r="A85" s="14"/>
      <c r="B85" s="81" t="s">
        <v>349</v>
      </c>
      <c r="C85" s="40"/>
      <c r="D85" s="42">
        <v>348</v>
      </c>
      <c r="E85" s="42"/>
      <c r="F85" s="40"/>
      <c r="G85" s="40"/>
      <c r="H85" s="59" t="s">
        <v>347</v>
      </c>
      <c r="I85" s="40"/>
      <c r="J85" s="42" t="s">
        <v>350</v>
      </c>
      <c r="K85" s="42"/>
      <c r="L85" s="59" t="s">
        <v>160</v>
      </c>
      <c r="M85" s="40"/>
      <c r="N85" s="42" t="s">
        <v>164</v>
      </c>
      <c r="O85" s="42"/>
      <c r="P85" s="40"/>
    </row>
    <row r="86" spans="1:16">
      <c r="A86" s="14"/>
      <c r="B86" s="81"/>
      <c r="C86" s="40"/>
      <c r="D86" s="42"/>
      <c r="E86" s="42"/>
      <c r="F86" s="40"/>
      <c r="G86" s="40"/>
      <c r="H86" s="59"/>
      <c r="I86" s="40"/>
      <c r="J86" s="42"/>
      <c r="K86" s="42"/>
      <c r="L86" s="59"/>
      <c r="M86" s="40"/>
      <c r="N86" s="42"/>
      <c r="O86" s="42"/>
      <c r="P86" s="40"/>
    </row>
    <row r="87" spans="1:16">
      <c r="A87" s="14"/>
      <c r="B87" s="29" t="s">
        <v>351</v>
      </c>
      <c r="C87" s="30"/>
      <c r="D87" s="44">
        <v>170</v>
      </c>
      <c r="E87" s="44"/>
      <c r="F87" s="30"/>
      <c r="G87" s="30"/>
      <c r="H87" s="47" t="s">
        <v>352</v>
      </c>
      <c r="I87" s="30"/>
      <c r="J87" s="44" t="s">
        <v>353</v>
      </c>
      <c r="K87" s="44"/>
      <c r="L87" s="47" t="s">
        <v>160</v>
      </c>
      <c r="M87" s="30"/>
      <c r="N87" s="44" t="s">
        <v>164</v>
      </c>
      <c r="O87" s="44"/>
      <c r="P87" s="30"/>
    </row>
    <row r="88" spans="1:16">
      <c r="A88" s="14"/>
      <c r="B88" s="29"/>
      <c r="C88" s="30"/>
      <c r="D88" s="44"/>
      <c r="E88" s="44"/>
      <c r="F88" s="30"/>
      <c r="G88" s="30"/>
      <c r="H88" s="47"/>
      <c r="I88" s="30"/>
      <c r="J88" s="44"/>
      <c r="K88" s="44"/>
      <c r="L88" s="47"/>
      <c r="M88" s="30"/>
      <c r="N88" s="44"/>
      <c r="O88" s="44"/>
      <c r="P88" s="30"/>
    </row>
    <row r="89" spans="1:16">
      <c r="A89" s="14"/>
      <c r="B89" s="81" t="s">
        <v>324</v>
      </c>
      <c r="C89" s="40"/>
      <c r="D89" s="42">
        <v>848</v>
      </c>
      <c r="E89" s="42"/>
      <c r="F89" s="40"/>
      <c r="G89" s="40"/>
      <c r="H89" s="59" t="s">
        <v>354</v>
      </c>
      <c r="I89" s="40"/>
      <c r="J89" s="42" t="s">
        <v>355</v>
      </c>
      <c r="K89" s="42"/>
      <c r="L89" s="59" t="s">
        <v>160</v>
      </c>
      <c r="M89" s="40"/>
      <c r="N89" s="42" t="s">
        <v>164</v>
      </c>
      <c r="O89" s="42"/>
      <c r="P89" s="40"/>
    </row>
    <row r="90" spans="1:16" ht="15.75" thickBot="1">
      <c r="A90" s="14"/>
      <c r="B90" s="81"/>
      <c r="C90" s="40"/>
      <c r="D90" s="56"/>
      <c r="E90" s="56"/>
      <c r="F90" s="57"/>
      <c r="G90" s="40"/>
      <c r="H90" s="59"/>
      <c r="I90" s="40"/>
      <c r="J90" s="56"/>
      <c r="K90" s="56"/>
      <c r="L90" s="60"/>
      <c r="M90" s="40"/>
      <c r="N90" s="56"/>
      <c r="O90" s="56"/>
      <c r="P90" s="57"/>
    </row>
    <row r="91" spans="1:16">
      <c r="A91" s="14"/>
      <c r="B91" s="40"/>
      <c r="C91" s="40"/>
      <c r="D91" s="66" t="s">
        <v>158</v>
      </c>
      <c r="E91" s="49">
        <v>1381</v>
      </c>
      <c r="F91" s="50"/>
      <c r="G91" s="40"/>
      <c r="H91" s="40"/>
      <c r="I91" s="40"/>
      <c r="J91" s="66" t="s">
        <v>158</v>
      </c>
      <c r="K91" s="51" t="s">
        <v>356</v>
      </c>
      <c r="L91" s="66" t="s">
        <v>160</v>
      </c>
      <c r="M91" s="40"/>
      <c r="N91" s="66" t="s">
        <v>158</v>
      </c>
      <c r="O91" s="51" t="s">
        <v>164</v>
      </c>
      <c r="P91" s="50"/>
    </row>
    <row r="92" spans="1:16" ht="15.75" thickBot="1">
      <c r="A92" s="14"/>
      <c r="B92" s="40"/>
      <c r="C92" s="40"/>
      <c r="D92" s="89"/>
      <c r="E92" s="90"/>
      <c r="F92" s="91"/>
      <c r="G92" s="40"/>
      <c r="H92" s="40"/>
      <c r="I92" s="40"/>
      <c r="J92" s="89"/>
      <c r="K92" s="101"/>
      <c r="L92" s="89"/>
      <c r="M92" s="40"/>
      <c r="N92" s="89"/>
      <c r="O92" s="101"/>
      <c r="P92" s="91"/>
    </row>
    <row r="93" spans="1:16" ht="15.75" thickTop="1">
      <c r="A93" s="14"/>
      <c r="B93" s="26"/>
      <c r="C93" s="26"/>
      <c r="D93" s="26"/>
      <c r="E93" s="26"/>
      <c r="F93" s="26"/>
      <c r="G93" s="26"/>
      <c r="H93" s="26"/>
      <c r="I93" s="26"/>
      <c r="J93" s="26"/>
      <c r="K93" s="26"/>
      <c r="L93" s="26"/>
      <c r="M93" s="26"/>
      <c r="N93" s="26"/>
      <c r="O93" s="26"/>
      <c r="P93" s="26"/>
    </row>
    <row r="94" spans="1:16">
      <c r="A94" s="14"/>
      <c r="B94" s="15"/>
      <c r="C94" s="15"/>
      <c r="D94" s="15"/>
      <c r="E94" s="15"/>
      <c r="F94" s="15"/>
      <c r="G94" s="15"/>
      <c r="H94" s="15"/>
      <c r="I94" s="15"/>
      <c r="J94" s="15"/>
      <c r="K94" s="15"/>
      <c r="L94" s="15"/>
      <c r="M94" s="15"/>
      <c r="N94" s="15"/>
      <c r="O94" s="15"/>
      <c r="P94" s="15"/>
    </row>
    <row r="95" spans="1:16" ht="15.75" thickBot="1">
      <c r="A95" s="14"/>
      <c r="B95" s="16"/>
      <c r="C95" s="17"/>
      <c r="D95" s="72" t="s">
        <v>357</v>
      </c>
      <c r="E95" s="72"/>
      <c r="F95" s="72"/>
      <c r="G95" s="72"/>
      <c r="H95" s="72"/>
      <c r="I95" s="72"/>
      <c r="J95" s="72"/>
      <c r="K95" s="72"/>
      <c r="L95" s="72"/>
      <c r="M95" s="72"/>
      <c r="N95" s="72"/>
      <c r="O95" s="72"/>
      <c r="P95" s="72"/>
    </row>
    <row r="96" spans="1:16">
      <c r="A96" s="14"/>
      <c r="B96" s="95"/>
      <c r="C96" s="40"/>
      <c r="D96" s="79" t="s">
        <v>332</v>
      </c>
      <c r="E96" s="79"/>
      <c r="F96" s="79"/>
      <c r="G96" s="50"/>
      <c r="H96" s="76" t="s">
        <v>338</v>
      </c>
      <c r="I96" s="50"/>
      <c r="J96" s="79" t="s">
        <v>340</v>
      </c>
      <c r="K96" s="79"/>
      <c r="L96" s="79"/>
      <c r="M96" s="50"/>
      <c r="N96" s="79" t="s">
        <v>344</v>
      </c>
      <c r="O96" s="79"/>
      <c r="P96" s="79"/>
    </row>
    <row r="97" spans="1:16">
      <c r="A97" s="14"/>
      <c r="B97" s="95"/>
      <c r="C97" s="40"/>
      <c r="D97" s="94" t="s">
        <v>333</v>
      </c>
      <c r="E97" s="94"/>
      <c r="F97" s="94"/>
      <c r="G97" s="40"/>
      <c r="H97" s="71" t="s">
        <v>339</v>
      </c>
      <c r="I97" s="40"/>
      <c r="J97" s="94" t="s">
        <v>341</v>
      </c>
      <c r="K97" s="94"/>
      <c r="L97" s="94"/>
      <c r="M97" s="40"/>
      <c r="N97" s="94" t="s">
        <v>345</v>
      </c>
      <c r="O97" s="94"/>
      <c r="P97" s="94"/>
    </row>
    <row r="98" spans="1:16">
      <c r="A98" s="14"/>
      <c r="B98" s="95"/>
      <c r="C98" s="40"/>
      <c r="D98" s="94" t="s">
        <v>334</v>
      </c>
      <c r="E98" s="94"/>
      <c r="F98" s="94"/>
      <c r="G98" s="40"/>
      <c r="H98" s="5"/>
      <c r="I98" s="40"/>
      <c r="J98" s="94" t="s">
        <v>342</v>
      </c>
      <c r="K98" s="94"/>
      <c r="L98" s="94"/>
      <c r="M98" s="40"/>
      <c r="N98" s="94" t="s">
        <v>346</v>
      </c>
      <c r="O98" s="94"/>
      <c r="P98" s="94"/>
    </row>
    <row r="99" spans="1:16">
      <c r="A99" s="14"/>
      <c r="B99" s="95"/>
      <c r="C99" s="40"/>
      <c r="D99" s="94" t="s">
        <v>335</v>
      </c>
      <c r="E99" s="94"/>
      <c r="F99" s="94"/>
      <c r="G99" s="40"/>
      <c r="H99" s="5"/>
      <c r="I99" s="40"/>
      <c r="J99" s="94" t="s">
        <v>343</v>
      </c>
      <c r="K99" s="94"/>
      <c r="L99" s="94"/>
      <c r="M99" s="40"/>
      <c r="N99" s="67"/>
      <c r="O99" s="67"/>
      <c r="P99" s="67"/>
    </row>
    <row r="100" spans="1:16">
      <c r="A100" s="14"/>
      <c r="B100" s="95"/>
      <c r="C100" s="40"/>
      <c r="D100" s="94" t="s">
        <v>336</v>
      </c>
      <c r="E100" s="94"/>
      <c r="F100" s="94"/>
      <c r="G100" s="40"/>
      <c r="H100" s="5"/>
      <c r="I100" s="40"/>
      <c r="J100" s="67"/>
      <c r="K100" s="67"/>
      <c r="L100" s="67"/>
      <c r="M100" s="40"/>
      <c r="N100" s="67"/>
      <c r="O100" s="67"/>
      <c r="P100" s="67"/>
    </row>
    <row r="101" spans="1:16" ht="15.75" thickBot="1">
      <c r="A101" s="14"/>
      <c r="B101" s="95"/>
      <c r="C101" s="40"/>
      <c r="D101" s="72" t="s">
        <v>337</v>
      </c>
      <c r="E101" s="72"/>
      <c r="F101" s="72"/>
      <c r="G101" s="40"/>
      <c r="H101" s="5"/>
      <c r="I101" s="40"/>
      <c r="J101" s="100"/>
      <c r="K101" s="100"/>
      <c r="L101" s="100"/>
      <c r="M101" s="40"/>
      <c r="N101" s="100"/>
      <c r="O101" s="100"/>
      <c r="P101" s="100"/>
    </row>
    <row r="102" spans="1:16">
      <c r="A102" s="14"/>
      <c r="B102" s="29" t="s">
        <v>317</v>
      </c>
      <c r="C102" s="30"/>
      <c r="D102" s="31" t="s">
        <v>158</v>
      </c>
      <c r="E102" s="37">
        <v>203</v>
      </c>
      <c r="F102" s="35"/>
      <c r="G102" s="30"/>
      <c r="H102" s="31" t="s">
        <v>358</v>
      </c>
      <c r="I102" s="30"/>
      <c r="J102" s="31" t="s">
        <v>158</v>
      </c>
      <c r="K102" s="37" t="s">
        <v>164</v>
      </c>
      <c r="L102" s="35"/>
      <c r="M102" s="30"/>
      <c r="N102" s="31" t="s">
        <v>158</v>
      </c>
      <c r="O102" s="37" t="s">
        <v>164</v>
      </c>
      <c r="P102" s="35"/>
    </row>
    <row r="103" spans="1:16">
      <c r="A103" s="14"/>
      <c r="B103" s="29"/>
      <c r="C103" s="30"/>
      <c r="D103" s="32"/>
      <c r="E103" s="38"/>
      <c r="F103" s="36"/>
      <c r="G103" s="30"/>
      <c r="H103" s="32"/>
      <c r="I103" s="30"/>
      <c r="J103" s="32"/>
      <c r="K103" s="38"/>
      <c r="L103" s="36"/>
      <c r="M103" s="30"/>
      <c r="N103" s="32"/>
      <c r="O103" s="38"/>
      <c r="P103" s="36"/>
    </row>
    <row r="104" spans="1:16">
      <c r="A104" s="14"/>
      <c r="B104" s="81" t="s">
        <v>349</v>
      </c>
      <c r="C104" s="40"/>
      <c r="D104" s="41">
        <v>1952</v>
      </c>
      <c r="E104" s="41"/>
      <c r="F104" s="40"/>
      <c r="G104" s="40"/>
      <c r="H104" s="59" t="s">
        <v>358</v>
      </c>
      <c r="I104" s="40"/>
      <c r="J104" s="42" t="s">
        <v>359</v>
      </c>
      <c r="K104" s="42"/>
      <c r="L104" s="59" t="s">
        <v>160</v>
      </c>
      <c r="M104" s="40"/>
      <c r="N104" s="42" t="s">
        <v>164</v>
      </c>
      <c r="O104" s="42"/>
      <c r="P104" s="40"/>
    </row>
    <row r="105" spans="1:16">
      <c r="A105" s="14"/>
      <c r="B105" s="81"/>
      <c r="C105" s="40"/>
      <c r="D105" s="41"/>
      <c r="E105" s="41"/>
      <c r="F105" s="40"/>
      <c r="G105" s="40"/>
      <c r="H105" s="59"/>
      <c r="I105" s="40"/>
      <c r="J105" s="42"/>
      <c r="K105" s="42"/>
      <c r="L105" s="59"/>
      <c r="M105" s="40"/>
      <c r="N105" s="42"/>
      <c r="O105" s="42"/>
      <c r="P105" s="40"/>
    </row>
    <row r="106" spans="1:16">
      <c r="A106" s="14"/>
      <c r="B106" s="29" t="s">
        <v>351</v>
      </c>
      <c r="C106" s="30"/>
      <c r="D106" s="44" t="s">
        <v>360</v>
      </c>
      <c r="E106" s="44"/>
      <c r="F106" s="47" t="s">
        <v>160</v>
      </c>
      <c r="G106" s="30"/>
      <c r="H106" s="47" t="s">
        <v>352</v>
      </c>
      <c r="I106" s="30"/>
      <c r="J106" s="44" t="s">
        <v>361</v>
      </c>
      <c r="K106" s="44"/>
      <c r="L106" s="47" t="s">
        <v>160</v>
      </c>
      <c r="M106" s="30"/>
      <c r="N106" s="44" t="s">
        <v>164</v>
      </c>
      <c r="O106" s="44"/>
      <c r="P106" s="30"/>
    </row>
    <row r="107" spans="1:16">
      <c r="A107" s="14"/>
      <c r="B107" s="29"/>
      <c r="C107" s="30"/>
      <c r="D107" s="44"/>
      <c r="E107" s="44"/>
      <c r="F107" s="47"/>
      <c r="G107" s="30"/>
      <c r="H107" s="47"/>
      <c r="I107" s="30"/>
      <c r="J107" s="44"/>
      <c r="K107" s="44"/>
      <c r="L107" s="47"/>
      <c r="M107" s="30"/>
      <c r="N107" s="44"/>
      <c r="O107" s="44"/>
      <c r="P107" s="30"/>
    </row>
    <row r="108" spans="1:16">
      <c r="A108" s="14"/>
      <c r="B108" s="81" t="s">
        <v>324</v>
      </c>
      <c r="C108" s="40"/>
      <c r="D108" s="42" t="s">
        <v>362</v>
      </c>
      <c r="E108" s="42"/>
      <c r="F108" s="59" t="s">
        <v>160</v>
      </c>
      <c r="G108" s="40"/>
      <c r="H108" s="59" t="s">
        <v>354</v>
      </c>
      <c r="I108" s="40"/>
      <c r="J108" s="42" t="s">
        <v>363</v>
      </c>
      <c r="K108" s="42"/>
      <c r="L108" s="59" t="s">
        <v>160</v>
      </c>
      <c r="M108" s="40"/>
      <c r="N108" s="42" t="s">
        <v>164</v>
      </c>
      <c r="O108" s="42"/>
      <c r="P108" s="40"/>
    </row>
    <row r="109" spans="1:16" ht="15.75" thickBot="1">
      <c r="A109" s="14"/>
      <c r="B109" s="81"/>
      <c r="C109" s="40"/>
      <c r="D109" s="56"/>
      <c r="E109" s="56"/>
      <c r="F109" s="60"/>
      <c r="G109" s="40"/>
      <c r="H109" s="59"/>
      <c r="I109" s="40"/>
      <c r="J109" s="56"/>
      <c r="K109" s="56"/>
      <c r="L109" s="60"/>
      <c r="M109" s="40"/>
      <c r="N109" s="56"/>
      <c r="O109" s="56"/>
      <c r="P109" s="57"/>
    </row>
    <row r="110" spans="1:16">
      <c r="A110" s="14"/>
      <c r="B110" s="40"/>
      <c r="C110" s="40"/>
      <c r="D110" s="66" t="s">
        <v>158</v>
      </c>
      <c r="E110" s="49">
        <v>1611</v>
      </c>
      <c r="F110" s="50"/>
      <c r="G110" s="40"/>
      <c r="H110" s="40"/>
      <c r="I110" s="40"/>
      <c r="J110" s="66" t="s">
        <v>158</v>
      </c>
      <c r="K110" s="51" t="s">
        <v>364</v>
      </c>
      <c r="L110" s="66" t="s">
        <v>160</v>
      </c>
      <c r="M110" s="40"/>
      <c r="N110" s="66" t="s">
        <v>158</v>
      </c>
      <c r="O110" s="51" t="s">
        <v>164</v>
      </c>
      <c r="P110" s="50"/>
    </row>
    <row r="111" spans="1:16" ht="15.75" thickBot="1">
      <c r="A111" s="14"/>
      <c r="B111" s="40"/>
      <c r="C111" s="40"/>
      <c r="D111" s="89"/>
      <c r="E111" s="90"/>
      <c r="F111" s="91"/>
      <c r="G111" s="40"/>
      <c r="H111" s="40"/>
      <c r="I111" s="40"/>
      <c r="J111" s="89"/>
      <c r="K111" s="101"/>
      <c r="L111" s="89"/>
      <c r="M111" s="40"/>
      <c r="N111" s="89"/>
      <c r="O111" s="101"/>
      <c r="P111" s="91"/>
    </row>
    <row r="112" spans="1:16" ht="15.75" thickTop="1">
      <c r="A112" s="14"/>
      <c r="B112" s="26"/>
      <c r="C112" s="26"/>
      <c r="D112" s="26"/>
      <c r="E112" s="26"/>
      <c r="F112" s="26"/>
      <c r="G112" s="26"/>
      <c r="H112" s="26"/>
      <c r="I112" s="26"/>
      <c r="J112" s="26"/>
      <c r="K112" s="26"/>
      <c r="L112" s="26"/>
      <c r="M112" s="26"/>
      <c r="N112" s="26"/>
      <c r="O112" s="26"/>
      <c r="P112" s="26"/>
    </row>
    <row r="113" spans="1:16">
      <c r="A113" s="14"/>
      <c r="B113" s="15"/>
      <c r="C113" s="15"/>
      <c r="D113" s="15"/>
      <c r="E113" s="15"/>
      <c r="F113" s="15"/>
      <c r="G113" s="15"/>
      <c r="H113" s="15"/>
      <c r="I113" s="15"/>
      <c r="J113" s="15"/>
      <c r="K113" s="15"/>
      <c r="L113" s="15"/>
      <c r="M113" s="15"/>
      <c r="N113" s="15"/>
      <c r="O113" s="15"/>
      <c r="P113" s="15"/>
    </row>
    <row r="114" spans="1:16" ht="15.75" thickBot="1">
      <c r="A114" s="14"/>
      <c r="B114" s="16"/>
      <c r="C114" s="17"/>
      <c r="D114" s="72" t="s">
        <v>365</v>
      </c>
      <c r="E114" s="72"/>
      <c r="F114" s="72"/>
      <c r="G114" s="72"/>
      <c r="H114" s="72"/>
      <c r="I114" s="72"/>
      <c r="J114" s="72"/>
      <c r="K114" s="72"/>
      <c r="L114" s="72"/>
      <c r="M114" s="72"/>
      <c r="N114" s="72"/>
      <c r="O114" s="72"/>
      <c r="P114" s="72"/>
    </row>
    <row r="115" spans="1:16">
      <c r="A115" s="14"/>
      <c r="B115" s="95"/>
      <c r="C115" s="40"/>
      <c r="D115" s="79" t="s">
        <v>332</v>
      </c>
      <c r="E115" s="79"/>
      <c r="F115" s="79"/>
      <c r="G115" s="50"/>
      <c r="H115" s="71" t="s">
        <v>338</v>
      </c>
      <c r="I115" s="50"/>
      <c r="J115" s="79" t="s">
        <v>340</v>
      </c>
      <c r="K115" s="79"/>
      <c r="L115" s="79"/>
      <c r="M115" s="50"/>
      <c r="N115" s="79" t="s">
        <v>344</v>
      </c>
      <c r="O115" s="79"/>
      <c r="P115" s="79"/>
    </row>
    <row r="116" spans="1:16">
      <c r="A116" s="14"/>
      <c r="B116" s="95"/>
      <c r="C116" s="40"/>
      <c r="D116" s="94" t="s">
        <v>333</v>
      </c>
      <c r="E116" s="94"/>
      <c r="F116" s="94"/>
      <c r="G116" s="40"/>
      <c r="H116" s="71" t="s">
        <v>339</v>
      </c>
      <c r="I116" s="40"/>
      <c r="J116" s="94" t="s">
        <v>341</v>
      </c>
      <c r="K116" s="94"/>
      <c r="L116" s="94"/>
      <c r="M116" s="40"/>
      <c r="N116" s="94" t="s">
        <v>345</v>
      </c>
      <c r="O116" s="94"/>
      <c r="P116" s="94"/>
    </row>
    <row r="117" spans="1:16">
      <c r="A117" s="14"/>
      <c r="B117" s="95"/>
      <c r="C117" s="40"/>
      <c r="D117" s="94" t="s">
        <v>334</v>
      </c>
      <c r="E117" s="94"/>
      <c r="F117" s="94"/>
      <c r="G117" s="40"/>
      <c r="H117" s="5"/>
      <c r="I117" s="40"/>
      <c r="J117" s="94" t="s">
        <v>342</v>
      </c>
      <c r="K117" s="94"/>
      <c r="L117" s="94"/>
      <c r="M117" s="40"/>
      <c r="N117" s="94" t="s">
        <v>346</v>
      </c>
      <c r="O117" s="94"/>
      <c r="P117" s="94"/>
    </row>
    <row r="118" spans="1:16">
      <c r="A118" s="14"/>
      <c r="B118" s="95"/>
      <c r="C118" s="40"/>
      <c r="D118" s="94" t="s">
        <v>335</v>
      </c>
      <c r="E118" s="94"/>
      <c r="F118" s="94"/>
      <c r="G118" s="40"/>
      <c r="H118" s="5"/>
      <c r="I118" s="40"/>
      <c r="J118" s="94" t="s">
        <v>343</v>
      </c>
      <c r="K118" s="94"/>
      <c r="L118" s="94"/>
      <c r="M118" s="40"/>
      <c r="N118" s="67"/>
      <c r="O118" s="67"/>
      <c r="P118" s="67"/>
    </row>
    <row r="119" spans="1:16">
      <c r="A119" s="14"/>
      <c r="B119" s="95"/>
      <c r="C119" s="40"/>
      <c r="D119" s="94" t="s">
        <v>336</v>
      </c>
      <c r="E119" s="94"/>
      <c r="F119" s="94"/>
      <c r="G119" s="40"/>
      <c r="H119" s="5"/>
      <c r="I119" s="40"/>
      <c r="J119" s="67"/>
      <c r="K119" s="67"/>
      <c r="L119" s="67"/>
      <c r="M119" s="40"/>
      <c r="N119" s="67"/>
      <c r="O119" s="67"/>
      <c r="P119" s="67"/>
    </row>
    <row r="120" spans="1:16" ht="15.75" thickBot="1">
      <c r="A120" s="14"/>
      <c r="B120" s="95"/>
      <c r="C120" s="40"/>
      <c r="D120" s="72" t="s">
        <v>337</v>
      </c>
      <c r="E120" s="72"/>
      <c r="F120" s="72"/>
      <c r="G120" s="40"/>
      <c r="H120" s="99"/>
      <c r="I120" s="40"/>
      <c r="J120" s="100"/>
      <c r="K120" s="100"/>
      <c r="L120" s="100"/>
      <c r="M120" s="40"/>
      <c r="N120" s="100"/>
      <c r="O120" s="100"/>
      <c r="P120" s="100"/>
    </row>
    <row r="121" spans="1:16">
      <c r="A121" s="14"/>
      <c r="B121" s="81" t="s">
        <v>317</v>
      </c>
      <c r="C121" s="40"/>
      <c r="D121" s="66" t="s">
        <v>158</v>
      </c>
      <c r="E121" s="51">
        <v>20</v>
      </c>
      <c r="F121" s="50"/>
      <c r="G121" s="40"/>
      <c r="H121" s="66" t="s">
        <v>347</v>
      </c>
      <c r="I121" s="40"/>
      <c r="J121" s="66" t="s">
        <v>158</v>
      </c>
      <c r="K121" s="51" t="s">
        <v>366</v>
      </c>
      <c r="L121" s="66" t="s">
        <v>160</v>
      </c>
      <c r="M121" s="40"/>
      <c r="N121" s="66" t="s">
        <v>158</v>
      </c>
      <c r="O121" s="51" t="s">
        <v>164</v>
      </c>
      <c r="P121" s="50"/>
    </row>
    <row r="122" spans="1:16">
      <c r="A122" s="14"/>
      <c r="B122" s="81"/>
      <c r="C122" s="40"/>
      <c r="D122" s="102"/>
      <c r="E122" s="103"/>
      <c r="F122" s="80"/>
      <c r="G122" s="40"/>
      <c r="H122" s="59"/>
      <c r="I122" s="40"/>
      <c r="J122" s="102"/>
      <c r="K122" s="103"/>
      <c r="L122" s="102"/>
      <c r="M122" s="40"/>
      <c r="N122" s="102"/>
      <c r="O122" s="103"/>
      <c r="P122" s="80"/>
    </row>
    <row r="123" spans="1:16">
      <c r="A123" s="14"/>
      <c r="B123" s="29" t="s">
        <v>349</v>
      </c>
      <c r="C123" s="30"/>
      <c r="D123" s="44" t="s">
        <v>367</v>
      </c>
      <c r="E123" s="44"/>
      <c r="F123" s="47" t="s">
        <v>160</v>
      </c>
      <c r="G123" s="30"/>
      <c r="H123" s="47" t="s">
        <v>347</v>
      </c>
      <c r="I123" s="30"/>
      <c r="J123" s="44" t="s">
        <v>368</v>
      </c>
      <c r="K123" s="44"/>
      <c r="L123" s="47" t="s">
        <v>160</v>
      </c>
      <c r="M123" s="30"/>
      <c r="N123" s="44" t="s">
        <v>164</v>
      </c>
      <c r="O123" s="44"/>
      <c r="P123" s="30"/>
    </row>
    <row r="124" spans="1:16">
      <c r="A124" s="14"/>
      <c r="B124" s="29"/>
      <c r="C124" s="30"/>
      <c r="D124" s="44"/>
      <c r="E124" s="44"/>
      <c r="F124" s="47"/>
      <c r="G124" s="30"/>
      <c r="H124" s="47"/>
      <c r="I124" s="30"/>
      <c r="J124" s="44"/>
      <c r="K124" s="44"/>
      <c r="L124" s="47"/>
      <c r="M124" s="30"/>
      <c r="N124" s="44"/>
      <c r="O124" s="44"/>
      <c r="P124" s="30"/>
    </row>
    <row r="125" spans="1:16">
      <c r="A125" s="14"/>
      <c r="B125" s="81" t="s">
        <v>351</v>
      </c>
      <c r="C125" s="40"/>
      <c r="D125" s="42">
        <v>142</v>
      </c>
      <c r="E125" s="42"/>
      <c r="F125" s="40"/>
      <c r="G125" s="40"/>
      <c r="H125" s="59" t="s">
        <v>352</v>
      </c>
      <c r="I125" s="40"/>
      <c r="J125" s="42" t="s">
        <v>369</v>
      </c>
      <c r="K125" s="42"/>
      <c r="L125" s="59" t="s">
        <v>160</v>
      </c>
      <c r="M125" s="40"/>
      <c r="N125" s="42" t="s">
        <v>164</v>
      </c>
      <c r="O125" s="42"/>
      <c r="P125" s="40"/>
    </row>
    <row r="126" spans="1:16">
      <c r="A126" s="14"/>
      <c r="B126" s="81"/>
      <c r="C126" s="40"/>
      <c r="D126" s="42"/>
      <c r="E126" s="42"/>
      <c r="F126" s="40"/>
      <c r="G126" s="40"/>
      <c r="H126" s="59"/>
      <c r="I126" s="40"/>
      <c r="J126" s="42"/>
      <c r="K126" s="42"/>
      <c r="L126" s="59"/>
      <c r="M126" s="40"/>
      <c r="N126" s="42"/>
      <c r="O126" s="42"/>
      <c r="P126" s="40"/>
    </row>
    <row r="127" spans="1:16">
      <c r="A127" s="14"/>
      <c r="B127" s="29" t="s">
        <v>324</v>
      </c>
      <c r="C127" s="30"/>
      <c r="D127" s="54">
        <v>3157</v>
      </c>
      <c r="E127" s="54"/>
      <c r="F127" s="30"/>
      <c r="G127" s="30"/>
      <c r="H127" s="47" t="s">
        <v>354</v>
      </c>
      <c r="I127" s="30"/>
      <c r="J127" s="44" t="s">
        <v>370</v>
      </c>
      <c r="K127" s="44"/>
      <c r="L127" s="47" t="s">
        <v>160</v>
      </c>
      <c r="M127" s="30"/>
      <c r="N127" s="44" t="s">
        <v>164</v>
      </c>
      <c r="O127" s="44"/>
      <c r="P127" s="30"/>
    </row>
    <row r="128" spans="1:16" ht="15.75" thickBot="1">
      <c r="A128" s="14"/>
      <c r="B128" s="29"/>
      <c r="C128" s="30"/>
      <c r="D128" s="65"/>
      <c r="E128" s="65"/>
      <c r="F128" s="46"/>
      <c r="G128" s="30"/>
      <c r="H128" s="47"/>
      <c r="I128" s="30"/>
      <c r="J128" s="45"/>
      <c r="K128" s="45"/>
      <c r="L128" s="48"/>
      <c r="M128" s="30"/>
      <c r="N128" s="45"/>
      <c r="O128" s="45"/>
      <c r="P128" s="46"/>
    </row>
    <row r="129" spans="1:16">
      <c r="A129" s="14"/>
      <c r="B129" s="40"/>
      <c r="C129" s="40"/>
      <c r="D129" s="66" t="s">
        <v>158</v>
      </c>
      <c r="E129" s="49">
        <v>2568</v>
      </c>
      <c r="F129" s="50"/>
      <c r="G129" s="40"/>
      <c r="H129" s="40"/>
      <c r="I129" s="40"/>
      <c r="J129" s="66" t="s">
        <v>158</v>
      </c>
      <c r="K129" s="51" t="s">
        <v>371</v>
      </c>
      <c r="L129" s="66" t="s">
        <v>160</v>
      </c>
      <c r="M129" s="40"/>
      <c r="N129" s="66" t="s">
        <v>158</v>
      </c>
      <c r="O129" s="51" t="s">
        <v>164</v>
      </c>
      <c r="P129" s="50"/>
    </row>
    <row r="130" spans="1:16" ht="15.75" thickBot="1">
      <c r="A130" s="14"/>
      <c r="B130" s="40"/>
      <c r="C130" s="40"/>
      <c r="D130" s="89"/>
      <c r="E130" s="90"/>
      <c r="F130" s="91"/>
      <c r="G130" s="40"/>
      <c r="H130" s="40"/>
      <c r="I130" s="40"/>
      <c r="J130" s="89"/>
      <c r="K130" s="101"/>
      <c r="L130" s="89"/>
      <c r="M130" s="40"/>
      <c r="N130" s="89"/>
      <c r="O130" s="101"/>
      <c r="P130" s="91"/>
    </row>
    <row r="131" spans="1:16" ht="15.75" thickTop="1">
      <c r="A131" s="14"/>
      <c r="B131" s="70"/>
      <c r="C131" s="70"/>
      <c r="D131" s="70"/>
      <c r="E131" s="70"/>
      <c r="F131" s="70"/>
      <c r="G131" s="70"/>
      <c r="H131" s="70"/>
      <c r="I131" s="70"/>
      <c r="J131" s="70"/>
      <c r="K131" s="70"/>
      <c r="L131" s="70"/>
      <c r="M131" s="70"/>
      <c r="N131" s="70"/>
      <c r="O131" s="70"/>
      <c r="P131" s="70"/>
    </row>
    <row r="132" spans="1:16">
      <c r="A132" s="14"/>
      <c r="B132" s="26"/>
      <c r="C132" s="26"/>
      <c r="D132" s="26"/>
      <c r="E132" s="26"/>
      <c r="F132" s="26"/>
      <c r="G132" s="26"/>
      <c r="H132" s="26"/>
      <c r="I132" s="26"/>
      <c r="J132" s="26"/>
      <c r="K132" s="26"/>
      <c r="L132" s="26"/>
      <c r="M132" s="26"/>
      <c r="N132" s="26"/>
      <c r="O132" s="26"/>
      <c r="P132" s="26"/>
    </row>
    <row r="133" spans="1:16">
      <c r="A133" s="14"/>
      <c r="B133" s="15"/>
      <c r="C133" s="15"/>
      <c r="D133" s="15"/>
      <c r="E133" s="15"/>
      <c r="F133" s="15"/>
      <c r="G133" s="15"/>
      <c r="H133" s="15"/>
      <c r="I133" s="15"/>
      <c r="J133" s="15"/>
      <c r="K133" s="15"/>
      <c r="L133" s="15"/>
      <c r="M133" s="15"/>
      <c r="N133" s="15"/>
      <c r="O133" s="15"/>
      <c r="P133" s="15"/>
    </row>
    <row r="134" spans="1:16" ht="15.75" thickBot="1">
      <c r="A134" s="14"/>
      <c r="B134" s="16"/>
      <c r="C134" s="17"/>
      <c r="D134" s="72" t="s">
        <v>372</v>
      </c>
      <c r="E134" s="72"/>
      <c r="F134" s="72"/>
      <c r="G134" s="72"/>
      <c r="H134" s="72"/>
      <c r="I134" s="72"/>
      <c r="J134" s="72"/>
      <c r="K134" s="72"/>
      <c r="L134" s="72"/>
      <c r="M134" s="72"/>
      <c r="N134" s="72"/>
      <c r="O134" s="72"/>
      <c r="P134" s="72"/>
    </row>
    <row r="135" spans="1:16">
      <c r="A135" s="14"/>
      <c r="B135" s="95"/>
      <c r="C135" s="40"/>
      <c r="D135" s="79" t="s">
        <v>332</v>
      </c>
      <c r="E135" s="79"/>
      <c r="F135" s="79"/>
      <c r="G135" s="50"/>
      <c r="H135" s="71" t="s">
        <v>338</v>
      </c>
      <c r="I135" s="50"/>
      <c r="J135" s="79" t="s">
        <v>340</v>
      </c>
      <c r="K135" s="79"/>
      <c r="L135" s="79"/>
      <c r="M135" s="50"/>
      <c r="N135" s="79" t="s">
        <v>344</v>
      </c>
      <c r="O135" s="79"/>
      <c r="P135" s="79"/>
    </row>
    <row r="136" spans="1:16">
      <c r="A136" s="14"/>
      <c r="B136" s="95"/>
      <c r="C136" s="40"/>
      <c r="D136" s="94" t="s">
        <v>333</v>
      </c>
      <c r="E136" s="94"/>
      <c r="F136" s="94"/>
      <c r="G136" s="40"/>
      <c r="H136" s="71" t="s">
        <v>339</v>
      </c>
      <c r="I136" s="40"/>
      <c r="J136" s="94" t="s">
        <v>341</v>
      </c>
      <c r="K136" s="94"/>
      <c r="L136" s="94"/>
      <c r="M136" s="40"/>
      <c r="N136" s="94" t="s">
        <v>345</v>
      </c>
      <c r="O136" s="94"/>
      <c r="P136" s="94"/>
    </row>
    <row r="137" spans="1:16">
      <c r="A137" s="14"/>
      <c r="B137" s="95"/>
      <c r="C137" s="40"/>
      <c r="D137" s="94" t="s">
        <v>334</v>
      </c>
      <c r="E137" s="94"/>
      <c r="F137" s="94"/>
      <c r="G137" s="40"/>
      <c r="H137" s="5"/>
      <c r="I137" s="40"/>
      <c r="J137" s="94" t="s">
        <v>342</v>
      </c>
      <c r="K137" s="94"/>
      <c r="L137" s="94"/>
      <c r="M137" s="40"/>
      <c r="N137" s="94" t="s">
        <v>346</v>
      </c>
      <c r="O137" s="94"/>
      <c r="P137" s="94"/>
    </row>
    <row r="138" spans="1:16">
      <c r="A138" s="14"/>
      <c r="B138" s="95"/>
      <c r="C138" s="40"/>
      <c r="D138" s="94" t="s">
        <v>335</v>
      </c>
      <c r="E138" s="94"/>
      <c r="F138" s="94"/>
      <c r="G138" s="40"/>
      <c r="H138" s="5"/>
      <c r="I138" s="40"/>
      <c r="J138" s="94" t="s">
        <v>343</v>
      </c>
      <c r="K138" s="94"/>
      <c r="L138" s="94"/>
      <c r="M138" s="40"/>
      <c r="N138" s="67"/>
      <c r="O138" s="67"/>
      <c r="P138" s="67"/>
    </row>
    <row r="139" spans="1:16">
      <c r="A139" s="14"/>
      <c r="B139" s="95"/>
      <c r="C139" s="40"/>
      <c r="D139" s="94" t="s">
        <v>336</v>
      </c>
      <c r="E139" s="94"/>
      <c r="F139" s="94"/>
      <c r="G139" s="40"/>
      <c r="H139" s="5"/>
      <c r="I139" s="40"/>
      <c r="J139" s="67"/>
      <c r="K139" s="67"/>
      <c r="L139" s="67"/>
      <c r="M139" s="40"/>
      <c r="N139" s="67"/>
      <c r="O139" s="67"/>
      <c r="P139" s="67"/>
    </row>
    <row r="140" spans="1:16" ht="15.75" thickBot="1">
      <c r="A140" s="14"/>
      <c r="B140" s="95"/>
      <c r="C140" s="40"/>
      <c r="D140" s="72" t="s">
        <v>337</v>
      </c>
      <c r="E140" s="72"/>
      <c r="F140" s="72"/>
      <c r="G140" s="40"/>
      <c r="H140" s="99"/>
      <c r="I140" s="40"/>
      <c r="J140" s="100"/>
      <c r="K140" s="100"/>
      <c r="L140" s="100"/>
      <c r="M140" s="40"/>
      <c r="N140" s="100"/>
      <c r="O140" s="100"/>
      <c r="P140" s="100"/>
    </row>
    <row r="141" spans="1:16">
      <c r="A141" s="14"/>
      <c r="B141" s="81" t="s">
        <v>317</v>
      </c>
      <c r="C141" s="40"/>
      <c r="D141" s="66" t="s">
        <v>158</v>
      </c>
      <c r="E141" s="51" t="s">
        <v>373</v>
      </c>
      <c r="F141" s="66" t="s">
        <v>160</v>
      </c>
      <c r="G141" s="40"/>
      <c r="H141" s="66" t="s">
        <v>347</v>
      </c>
      <c r="I141" s="40"/>
      <c r="J141" s="66" t="s">
        <v>158</v>
      </c>
      <c r="K141" s="51" t="s">
        <v>164</v>
      </c>
      <c r="L141" s="50"/>
      <c r="M141" s="40"/>
      <c r="N141" s="66" t="s">
        <v>158</v>
      </c>
      <c r="O141" s="51" t="s">
        <v>164</v>
      </c>
      <c r="P141" s="50"/>
    </row>
    <row r="142" spans="1:16">
      <c r="A142" s="14"/>
      <c r="B142" s="81"/>
      <c r="C142" s="40"/>
      <c r="D142" s="102"/>
      <c r="E142" s="103"/>
      <c r="F142" s="102"/>
      <c r="G142" s="40"/>
      <c r="H142" s="59"/>
      <c r="I142" s="40"/>
      <c r="J142" s="102"/>
      <c r="K142" s="103"/>
      <c r="L142" s="80"/>
      <c r="M142" s="40"/>
      <c r="N142" s="102"/>
      <c r="O142" s="103"/>
      <c r="P142" s="80"/>
    </row>
    <row r="143" spans="1:16">
      <c r="A143" s="14"/>
      <c r="B143" s="29" t="s">
        <v>349</v>
      </c>
      <c r="C143" s="30"/>
      <c r="D143" s="44">
        <v>118</v>
      </c>
      <c r="E143" s="44"/>
      <c r="F143" s="30"/>
      <c r="G143" s="30"/>
      <c r="H143" s="47" t="s">
        <v>347</v>
      </c>
      <c r="I143" s="30"/>
      <c r="J143" s="44">
        <v>77</v>
      </c>
      <c r="K143" s="44"/>
      <c r="L143" s="30"/>
      <c r="M143" s="30"/>
      <c r="N143" s="44" t="s">
        <v>164</v>
      </c>
      <c r="O143" s="44"/>
      <c r="P143" s="30"/>
    </row>
    <row r="144" spans="1:16">
      <c r="A144" s="14"/>
      <c r="B144" s="29"/>
      <c r="C144" s="30"/>
      <c r="D144" s="44"/>
      <c r="E144" s="44"/>
      <c r="F144" s="30"/>
      <c r="G144" s="30"/>
      <c r="H144" s="47"/>
      <c r="I144" s="30"/>
      <c r="J144" s="44"/>
      <c r="K144" s="44"/>
      <c r="L144" s="30"/>
      <c r="M144" s="30"/>
      <c r="N144" s="44"/>
      <c r="O144" s="44"/>
      <c r="P144" s="30"/>
    </row>
    <row r="145" spans="1:16">
      <c r="A145" s="14"/>
      <c r="B145" s="81" t="s">
        <v>351</v>
      </c>
      <c r="C145" s="40"/>
      <c r="D145" s="42" t="s">
        <v>374</v>
      </c>
      <c r="E145" s="42"/>
      <c r="F145" s="59" t="s">
        <v>160</v>
      </c>
      <c r="G145" s="40"/>
      <c r="H145" s="59" t="s">
        <v>352</v>
      </c>
      <c r="I145" s="40"/>
      <c r="J145" s="42" t="s">
        <v>375</v>
      </c>
      <c r="K145" s="42"/>
      <c r="L145" s="59" t="s">
        <v>160</v>
      </c>
      <c r="M145" s="40"/>
      <c r="N145" s="42" t="s">
        <v>164</v>
      </c>
      <c r="O145" s="42"/>
      <c r="P145" s="40"/>
    </row>
    <row r="146" spans="1:16">
      <c r="A146" s="14"/>
      <c r="B146" s="81"/>
      <c r="C146" s="40"/>
      <c r="D146" s="42"/>
      <c r="E146" s="42"/>
      <c r="F146" s="59"/>
      <c r="G146" s="40"/>
      <c r="H146" s="59"/>
      <c r="I146" s="40"/>
      <c r="J146" s="42"/>
      <c r="K146" s="42"/>
      <c r="L146" s="59"/>
      <c r="M146" s="40"/>
      <c r="N146" s="42"/>
      <c r="O146" s="42"/>
      <c r="P146" s="40"/>
    </row>
    <row r="147" spans="1:16">
      <c r="A147" s="14"/>
      <c r="B147" s="29" t="s">
        <v>324</v>
      </c>
      <c r="C147" s="30"/>
      <c r="D147" s="54">
        <v>1267</v>
      </c>
      <c r="E147" s="54"/>
      <c r="F147" s="30"/>
      <c r="G147" s="30"/>
      <c r="H147" s="47" t="s">
        <v>354</v>
      </c>
      <c r="I147" s="30"/>
      <c r="J147" s="44" t="s">
        <v>376</v>
      </c>
      <c r="K147" s="44"/>
      <c r="L147" s="47" t="s">
        <v>160</v>
      </c>
      <c r="M147" s="30"/>
      <c r="N147" s="44" t="s">
        <v>164</v>
      </c>
      <c r="O147" s="44"/>
      <c r="P147" s="30"/>
    </row>
    <row r="148" spans="1:16" ht="15.75" thickBot="1">
      <c r="A148" s="14"/>
      <c r="B148" s="29"/>
      <c r="C148" s="30"/>
      <c r="D148" s="65"/>
      <c r="E148" s="65"/>
      <c r="F148" s="46"/>
      <c r="G148" s="30"/>
      <c r="H148" s="47"/>
      <c r="I148" s="30"/>
      <c r="J148" s="45"/>
      <c r="K148" s="45"/>
      <c r="L148" s="48"/>
      <c r="M148" s="30"/>
      <c r="N148" s="45"/>
      <c r="O148" s="45"/>
      <c r="P148" s="46"/>
    </row>
    <row r="149" spans="1:16">
      <c r="A149" s="14"/>
      <c r="B149" s="40"/>
      <c r="C149" s="40"/>
      <c r="D149" s="66" t="s">
        <v>158</v>
      </c>
      <c r="E149" s="51">
        <v>970</v>
      </c>
      <c r="F149" s="50"/>
      <c r="G149" s="40"/>
      <c r="H149" s="40"/>
      <c r="I149" s="40"/>
      <c r="J149" s="66" t="s">
        <v>158</v>
      </c>
      <c r="K149" s="51" t="s">
        <v>377</v>
      </c>
      <c r="L149" s="66" t="s">
        <v>160</v>
      </c>
      <c r="M149" s="40"/>
      <c r="N149" s="66" t="s">
        <v>158</v>
      </c>
      <c r="O149" s="51" t="s">
        <v>164</v>
      </c>
      <c r="P149" s="50"/>
    </row>
    <row r="150" spans="1:16" ht="15.75" thickBot="1">
      <c r="A150" s="14"/>
      <c r="B150" s="40"/>
      <c r="C150" s="40"/>
      <c r="D150" s="89"/>
      <c r="E150" s="101"/>
      <c r="F150" s="91"/>
      <c r="G150" s="40"/>
      <c r="H150" s="40"/>
      <c r="I150" s="40"/>
      <c r="J150" s="89"/>
      <c r="K150" s="101"/>
      <c r="L150" s="89"/>
      <c r="M150" s="40"/>
      <c r="N150" s="89"/>
      <c r="O150" s="101"/>
      <c r="P150" s="91"/>
    </row>
    <row r="151" spans="1:16" ht="15.75" thickTop="1">
      <c r="A151" s="14"/>
      <c r="B151" s="67"/>
      <c r="C151" s="67"/>
      <c r="D151" s="67"/>
      <c r="E151" s="67"/>
      <c r="F151" s="67"/>
      <c r="G151" s="67"/>
      <c r="H151" s="67"/>
      <c r="I151" s="67"/>
      <c r="J151" s="67"/>
      <c r="K151" s="67"/>
      <c r="L151" s="67"/>
      <c r="M151" s="67"/>
      <c r="N151" s="67"/>
      <c r="O151" s="67"/>
      <c r="P151" s="67"/>
    </row>
    <row r="152" spans="1:16">
      <c r="A152" s="14"/>
      <c r="B152" s="69" t="s">
        <v>378</v>
      </c>
      <c r="C152" s="69"/>
      <c r="D152" s="69"/>
      <c r="E152" s="69"/>
      <c r="F152" s="69"/>
      <c r="G152" s="69"/>
      <c r="H152" s="69"/>
      <c r="I152" s="69"/>
      <c r="J152" s="69"/>
      <c r="K152" s="69"/>
      <c r="L152" s="69"/>
      <c r="M152" s="69"/>
      <c r="N152" s="69"/>
      <c r="O152" s="69"/>
      <c r="P152" s="69"/>
    </row>
  </sheetData>
  <mergeCells count="544">
    <mergeCell ref="B49:P49"/>
    <mergeCell ref="B72:P72"/>
    <mergeCell ref="B73:P73"/>
    <mergeCell ref="B131:P131"/>
    <mergeCell ref="B151:P151"/>
    <mergeCell ref="B152:P152"/>
    <mergeCell ref="B19:P19"/>
    <mergeCell ref="B20:P20"/>
    <mergeCell ref="B21:P21"/>
    <mergeCell ref="B22:P22"/>
    <mergeCell ref="B23:P23"/>
    <mergeCell ref="B48:P48"/>
    <mergeCell ref="B13:P13"/>
    <mergeCell ref="B14:P14"/>
    <mergeCell ref="B15:P15"/>
    <mergeCell ref="B16:P16"/>
    <mergeCell ref="B17:P17"/>
    <mergeCell ref="B18:P18"/>
    <mergeCell ref="B7:P7"/>
    <mergeCell ref="B8:P8"/>
    <mergeCell ref="B9:P9"/>
    <mergeCell ref="B10:P10"/>
    <mergeCell ref="B11:P11"/>
    <mergeCell ref="B12:P12"/>
    <mergeCell ref="O149:O150"/>
    <mergeCell ref="P149:P150"/>
    <mergeCell ref="A1:A2"/>
    <mergeCell ref="B1:P1"/>
    <mergeCell ref="B2:P2"/>
    <mergeCell ref="B3:P3"/>
    <mergeCell ref="A4:A152"/>
    <mergeCell ref="B4:P4"/>
    <mergeCell ref="B5:P5"/>
    <mergeCell ref="B6:P6"/>
    <mergeCell ref="I149:I150"/>
    <mergeCell ref="J149:J150"/>
    <mergeCell ref="K149:K150"/>
    <mergeCell ref="L149:L150"/>
    <mergeCell ref="M149:M150"/>
    <mergeCell ref="N149:N150"/>
    <mergeCell ref="M147:M148"/>
    <mergeCell ref="N147:O148"/>
    <mergeCell ref="P147:P148"/>
    <mergeCell ref="B149:B150"/>
    <mergeCell ref="C149:C150"/>
    <mergeCell ref="D149:D150"/>
    <mergeCell ref="E149:E150"/>
    <mergeCell ref="F149:F150"/>
    <mergeCell ref="G149:G150"/>
    <mergeCell ref="H149:H150"/>
    <mergeCell ref="P145:P146"/>
    <mergeCell ref="B147:B148"/>
    <mergeCell ref="C147:C148"/>
    <mergeCell ref="D147:E148"/>
    <mergeCell ref="F147:F148"/>
    <mergeCell ref="G147:G148"/>
    <mergeCell ref="H147:H148"/>
    <mergeCell ref="I147:I148"/>
    <mergeCell ref="J147:K148"/>
    <mergeCell ref="L147:L148"/>
    <mergeCell ref="H145:H146"/>
    <mergeCell ref="I145:I146"/>
    <mergeCell ref="J145:K146"/>
    <mergeCell ref="L145:L146"/>
    <mergeCell ref="M145:M146"/>
    <mergeCell ref="N145:O146"/>
    <mergeCell ref="J143:K144"/>
    <mergeCell ref="L143:L144"/>
    <mergeCell ref="M143:M144"/>
    <mergeCell ref="N143:O144"/>
    <mergeCell ref="P143:P144"/>
    <mergeCell ref="B145:B146"/>
    <mergeCell ref="C145:C146"/>
    <mergeCell ref="D145:E146"/>
    <mergeCell ref="F145:F146"/>
    <mergeCell ref="G145:G146"/>
    <mergeCell ref="N141:N142"/>
    <mergeCell ref="O141:O142"/>
    <mergeCell ref="P141:P142"/>
    <mergeCell ref="B143:B144"/>
    <mergeCell ref="C143:C144"/>
    <mergeCell ref="D143:E144"/>
    <mergeCell ref="F143:F144"/>
    <mergeCell ref="G143:G144"/>
    <mergeCell ref="H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5:M140"/>
    <mergeCell ref="N135:P135"/>
    <mergeCell ref="N136:P136"/>
    <mergeCell ref="N137:P137"/>
    <mergeCell ref="N138:P138"/>
    <mergeCell ref="N139:P139"/>
    <mergeCell ref="N140:P140"/>
    <mergeCell ref="D139:F139"/>
    <mergeCell ref="D140:F140"/>
    <mergeCell ref="G135:G140"/>
    <mergeCell ref="I135:I140"/>
    <mergeCell ref="J135:L135"/>
    <mergeCell ref="J136:L136"/>
    <mergeCell ref="J137:L137"/>
    <mergeCell ref="J138:L138"/>
    <mergeCell ref="J139:L139"/>
    <mergeCell ref="J140:L140"/>
    <mergeCell ref="O129:O130"/>
    <mergeCell ref="P129:P130"/>
    <mergeCell ref="B132:P132"/>
    <mergeCell ref="D134:P134"/>
    <mergeCell ref="B135:B140"/>
    <mergeCell ref="C135:C140"/>
    <mergeCell ref="D135:F135"/>
    <mergeCell ref="D136:F136"/>
    <mergeCell ref="D137:F137"/>
    <mergeCell ref="D138:F138"/>
    <mergeCell ref="I129:I130"/>
    <mergeCell ref="J129:J130"/>
    <mergeCell ref="K129:K130"/>
    <mergeCell ref="L129:L130"/>
    <mergeCell ref="M129:M130"/>
    <mergeCell ref="N129:N130"/>
    <mergeCell ref="M127:M128"/>
    <mergeCell ref="N127:O128"/>
    <mergeCell ref="P127:P128"/>
    <mergeCell ref="B129:B130"/>
    <mergeCell ref="C129:C130"/>
    <mergeCell ref="D129:D130"/>
    <mergeCell ref="E129:E130"/>
    <mergeCell ref="F129:F130"/>
    <mergeCell ref="G129:G130"/>
    <mergeCell ref="H129:H130"/>
    <mergeCell ref="P125:P126"/>
    <mergeCell ref="B127:B128"/>
    <mergeCell ref="C127:C128"/>
    <mergeCell ref="D127:E128"/>
    <mergeCell ref="F127:F128"/>
    <mergeCell ref="G127:G128"/>
    <mergeCell ref="H127:H128"/>
    <mergeCell ref="I127:I128"/>
    <mergeCell ref="J127:K128"/>
    <mergeCell ref="L127:L128"/>
    <mergeCell ref="H125:H126"/>
    <mergeCell ref="I125:I126"/>
    <mergeCell ref="J125:K126"/>
    <mergeCell ref="L125:L126"/>
    <mergeCell ref="M125:M126"/>
    <mergeCell ref="N125:O126"/>
    <mergeCell ref="J123:K124"/>
    <mergeCell ref="L123:L124"/>
    <mergeCell ref="M123:M124"/>
    <mergeCell ref="N123:O124"/>
    <mergeCell ref="P123:P124"/>
    <mergeCell ref="B125:B126"/>
    <mergeCell ref="C125:C126"/>
    <mergeCell ref="D125:E126"/>
    <mergeCell ref="F125:F126"/>
    <mergeCell ref="G125:G126"/>
    <mergeCell ref="N121:N122"/>
    <mergeCell ref="O121:O122"/>
    <mergeCell ref="P121:P122"/>
    <mergeCell ref="B123:B124"/>
    <mergeCell ref="C123:C124"/>
    <mergeCell ref="D123:E124"/>
    <mergeCell ref="F123:F124"/>
    <mergeCell ref="G123:G124"/>
    <mergeCell ref="H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5:M120"/>
    <mergeCell ref="N115:P115"/>
    <mergeCell ref="N116:P116"/>
    <mergeCell ref="N117:P117"/>
    <mergeCell ref="N118:P118"/>
    <mergeCell ref="N119:P119"/>
    <mergeCell ref="N120:P120"/>
    <mergeCell ref="D119:F119"/>
    <mergeCell ref="D120:F120"/>
    <mergeCell ref="G115:G120"/>
    <mergeCell ref="I115:I120"/>
    <mergeCell ref="J115:L115"/>
    <mergeCell ref="J116:L116"/>
    <mergeCell ref="J117:L117"/>
    <mergeCell ref="J118:L118"/>
    <mergeCell ref="J119:L119"/>
    <mergeCell ref="J120:L120"/>
    <mergeCell ref="O110:O111"/>
    <mergeCell ref="P110:P111"/>
    <mergeCell ref="B112:P112"/>
    <mergeCell ref="D114:P114"/>
    <mergeCell ref="B115:B120"/>
    <mergeCell ref="C115:C120"/>
    <mergeCell ref="D115:F115"/>
    <mergeCell ref="D116:F116"/>
    <mergeCell ref="D117:F117"/>
    <mergeCell ref="D118:F118"/>
    <mergeCell ref="I110:I111"/>
    <mergeCell ref="J110:J111"/>
    <mergeCell ref="K110:K111"/>
    <mergeCell ref="L110:L111"/>
    <mergeCell ref="M110:M111"/>
    <mergeCell ref="N110:N111"/>
    <mergeCell ref="M108:M109"/>
    <mergeCell ref="N108:O109"/>
    <mergeCell ref="P108:P109"/>
    <mergeCell ref="B110:B111"/>
    <mergeCell ref="C110:C111"/>
    <mergeCell ref="D110:D111"/>
    <mergeCell ref="E110:E111"/>
    <mergeCell ref="F110:F111"/>
    <mergeCell ref="G110:G111"/>
    <mergeCell ref="H110:H111"/>
    <mergeCell ref="P106:P107"/>
    <mergeCell ref="B108:B109"/>
    <mergeCell ref="C108:C109"/>
    <mergeCell ref="D108:E109"/>
    <mergeCell ref="F108:F109"/>
    <mergeCell ref="G108:G109"/>
    <mergeCell ref="H108:H109"/>
    <mergeCell ref="I108:I109"/>
    <mergeCell ref="J108:K109"/>
    <mergeCell ref="L108:L109"/>
    <mergeCell ref="H106:H107"/>
    <mergeCell ref="I106:I107"/>
    <mergeCell ref="J106:K107"/>
    <mergeCell ref="L106:L107"/>
    <mergeCell ref="M106:M107"/>
    <mergeCell ref="N106:O107"/>
    <mergeCell ref="J104:K105"/>
    <mergeCell ref="L104:L105"/>
    <mergeCell ref="M104:M105"/>
    <mergeCell ref="N104:O105"/>
    <mergeCell ref="P104:P105"/>
    <mergeCell ref="B106:B107"/>
    <mergeCell ref="C106:C107"/>
    <mergeCell ref="D106:E107"/>
    <mergeCell ref="F106:F107"/>
    <mergeCell ref="G106:G107"/>
    <mergeCell ref="N102:N103"/>
    <mergeCell ref="O102:O103"/>
    <mergeCell ref="P102:P103"/>
    <mergeCell ref="B104:B105"/>
    <mergeCell ref="C104:C105"/>
    <mergeCell ref="D104:E105"/>
    <mergeCell ref="F104:F105"/>
    <mergeCell ref="G104:G105"/>
    <mergeCell ref="H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6:M101"/>
    <mergeCell ref="N96:P96"/>
    <mergeCell ref="N97:P97"/>
    <mergeCell ref="N98:P98"/>
    <mergeCell ref="N99:P99"/>
    <mergeCell ref="N100:P100"/>
    <mergeCell ref="N101:P101"/>
    <mergeCell ref="D100:F100"/>
    <mergeCell ref="D101:F101"/>
    <mergeCell ref="G96:G101"/>
    <mergeCell ref="I96:I101"/>
    <mergeCell ref="J96:L96"/>
    <mergeCell ref="J97:L97"/>
    <mergeCell ref="J98:L98"/>
    <mergeCell ref="J99:L99"/>
    <mergeCell ref="J100:L100"/>
    <mergeCell ref="J101:L101"/>
    <mergeCell ref="O91:O92"/>
    <mergeCell ref="P91:P92"/>
    <mergeCell ref="B93:P93"/>
    <mergeCell ref="D95:P95"/>
    <mergeCell ref="B96:B101"/>
    <mergeCell ref="C96:C101"/>
    <mergeCell ref="D96:F96"/>
    <mergeCell ref="D97:F97"/>
    <mergeCell ref="D98:F98"/>
    <mergeCell ref="D99:F99"/>
    <mergeCell ref="I91:I92"/>
    <mergeCell ref="J91:J92"/>
    <mergeCell ref="K91:K92"/>
    <mergeCell ref="L91:L92"/>
    <mergeCell ref="M91:M92"/>
    <mergeCell ref="N91:N92"/>
    <mergeCell ref="M89:M90"/>
    <mergeCell ref="N89:O90"/>
    <mergeCell ref="P89:P90"/>
    <mergeCell ref="B91:B92"/>
    <mergeCell ref="C91:C92"/>
    <mergeCell ref="D91:D92"/>
    <mergeCell ref="E91:E92"/>
    <mergeCell ref="F91:F92"/>
    <mergeCell ref="G91:G92"/>
    <mergeCell ref="H91:H92"/>
    <mergeCell ref="P87:P88"/>
    <mergeCell ref="B89:B90"/>
    <mergeCell ref="C89:C90"/>
    <mergeCell ref="D89:E90"/>
    <mergeCell ref="F89:F90"/>
    <mergeCell ref="G89:G90"/>
    <mergeCell ref="H89:H90"/>
    <mergeCell ref="I89:I90"/>
    <mergeCell ref="J89:K90"/>
    <mergeCell ref="L89:L90"/>
    <mergeCell ref="H87:H88"/>
    <mergeCell ref="I87:I88"/>
    <mergeCell ref="J87:K88"/>
    <mergeCell ref="L87:L88"/>
    <mergeCell ref="M87:M88"/>
    <mergeCell ref="N87:O88"/>
    <mergeCell ref="J85:K86"/>
    <mergeCell ref="L85:L86"/>
    <mergeCell ref="M85:M86"/>
    <mergeCell ref="N85:O86"/>
    <mergeCell ref="P85:P86"/>
    <mergeCell ref="B87:B88"/>
    <mergeCell ref="C87:C88"/>
    <mergeCell ref="D87:E88"/>
    <mergeCell ref="F87:F88"/>
    <mergeCell ref="G87:G88"/>
    <mergeCell ref="N83:N84"/>
    <mergeCell ref="O83:O84"/>
    <mergeCell ref="P83:P84"/>
    <mergeCell ref="B85:B86"/>
    <mergeCell ref="C85:C86"/>
    <mergeCell ref="D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M77:M82"/>
    <mergeCell ref="N77:P77"/>
    <mergeCell ref="N78:P78"/>
    <mergeCell ref="N79:P79"/>
    <mergeCell ref="N80:P80"/>
    <mergeCell ref="N81:P81"/>
    <mergeCell ref="N82:P82"/>
    <mergeCell ref="G77:G82"/>
    <mergeCell ref="I77:I82"/>
    <mergeCell ref="J77:L77"/>
    <mergeCell ref="J78:L78"/>
    <mergeCell ref="J79:L79"/>
    <mergeCell ref="J80:L80"/>
    <mergeCell ref="J81:L81"/>
    <mergeCell ref="J82:L82"/>
    <mergeCell ref="B74:P74"/>
    <mergeCell ref="D76:P76"/>
    <mergeCell ref="B77:B82"/>
    <mergeCell ref="C77:C82"/>
    <mergeCell ref="D77:F77"/>
    <mergeCell ref="D78:F78"/>
    <mergeCell ref="D79:F79"/>
    <mergeCell ref="D80:F80"/>
    <mergeCell ref="D81:F81"/>
    <mergeCell ref="D82:F82"/>
    <mergeCell ref="J66:J67"/>
    <mergeCell ref="D68:E68"/>
    <mergeCell ref="H68:I68"/>
    <mergeCell ref="B69:B70"/>
    <mergeCell ref="C69:C70"/>
    <mergeCell ref="D69:E70"/>
    <mergeCell ref="F69:F70"/>
    <mergeCell ref="G69:G70"/>
    <mergeCell ref="H69:I70"/>
    <mergeCell ref="J69:J70"/>
    <mergeCell ref="D64:E64"/>
    <mergeCell ref="H64:I64"/>
    <mergeCell ref="D65:F65"/>
    <mergeCell ref="H65:J65"/>
    <mergeCell ref="B66:B67"/>
    <mergeCell ref="C66:C67"/>
    <mergeCell ref="D66:E67"/>
    <mergeCell ref="F66:F67"/>
    <mergeCell ref="G66:G67"/>
    <mergeCell ref="H66:I67"/>
    <mergeCell ref="H60:I61"/>
    <mergeCell ref="J60:J61"/>
    <mergeCell ref="B62:B63"/>
    <mergeCell ref="C62:C63"/>
    <mergeCell ref="D62:E63"/>
    <mergeCell ref="F62:F63"/>
    <mergeCell ref="G62:G63"/>
    <mergeCell ref="H62:I63"/>
    <mergeCell ref="J62:J63"/>
    <mergeCell ref="J56:J57"/>
    <mergeCell ref="D58:E58"/>
    <mergeCell ref="H58:I58"/>
    <mergeCell ref="D59:F59"/>
    <mergeCell ref="H59:J59"/>
    <mergeCell ref="B60:B61"/>
    <mergeCell ref="C60:C61"/>
    <mergeCell ref="D60:E61"/>
    <mergeCell ref="F60:F61"/>
    <mergeCell ref="G60:G61"/>
    <mergeCell ref="D55:F55"/>
    <mergeCell ref="H55:J55"/>
    <mergeCell ref="B56:B57"/>
    <mergeCell ref="C56:C57"/>
    <mergeCell ref="D56:D57"/>
    <mergeCell ref="E56:E57"/>
    <mergeCell ref="F56:F57"/>
    <mergeCell ref="G56:G57"/>
    <mergeCell ref="H56:H57"/>
    <mergeCell ref="I56:I57"/>
    <mergeCell ref="B50:J50"/>
    <mergeCell ref="D52:J52"/>
    <mergeCell ref="B53:B54"/>
    <mergeCell ref="C53:C54"/>
    <mergeCell ref="D53:F53"/>
    <mergeCell ref="D54:F54"/>
    <mergeCell ref="G53:G54"/>
    <mergeCell ref="H53:J53"/>
    <mergeCell ref="H54:J54"/>
    <mergeCell ref="J44:J45"/>
    <mergeCell ref="B46:B47"/>
    <mergeCell ref="C46:C47"/>
    <mergeCell ref="D46:D47"/>
    <mergeCell ref="E46:E47"/>
    <mergeCell ref="F46:F47"/>
    <mergeCell ref="G46:G47"/>
    <mergeCell ref="H46:H47"/>
    <mergeCell ref="I46:I47"/>
    <mergeCell ref="J46:J47"/>
    <mergeCell ref="F43:G43"/>
    <mergeCell ref="I43:J43"/>
    <mergeCell ref="B44:B45"/>
    <mergeCell ref="C44:C45"/>
    <mergeCell ref="D44:D45"/>
    <mergeCell ref="E44:E45"/>
    <mergeCell ref="F44:F45"/>
    <mergeCell ref="G44:G45"/>
    <mergeCell ref="H44:H45"/>
    <mergeCell ref="I44:I45"/>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H30:H31"/>
    <mergeCell ref="I30:I31"/>
    <mergeCell ref="J30:J31"/>
    <mergeCell ref="F32:G32"/>
    <mergeCell ref="I32:J32"/>
    <mergeCell ref="B33:B34"/>
    <mergeCell ref="C33:C34"/>
    <mergeCell ref="D33:D34"/>
    <mergeCell ref="E33:E34"/>
    <mergeCell ref="F33:F34"/>
    <mergeCell ref="I27:J27"/>
    <mergeCell ref="I28:J28"/>
    <mergeCell ref="F29:G29"/>
    <mergeCell ref="I29:J29"/>
    <mergeCell ref="B30:B31"/>
    <mergeCell ref="C30:C31"/>
    <mergeCell ref="D30:D31"/>
    <mergeCell ref="E30:E31"/>
    <mergeCell ref="F30:F31"/>
    <mergeCell ref="G30:G31"/>
    <mergeCell ref="B24:J24"/>
    <mergeCell ref="B26:D26"/>
    <mergeCell ref="F26:J26"/>
    <mergeCell ref="B27:B28"/>
    <mergeCell ref="C27:C28"/>
    <mergeCell ref="D27:D28"/>
    <mergeCell ref="E27:E28"/>
    <mergeCell ref="F27:G27"/>
    <mergeCell ref="F28:G28"/>
    <mergeCell ref="H27:H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0.140625" bestFit="1" customWidth="1"/>
    <col min="2" max="2" width="36.5703125" customWidth="1"/>
    <col min="3" max="3" width="33.5703125" customWidth="1"/>
    <col min="4" max="4" width="6.42578125" customWidth="1"/>
    <col min="5" max="5" width="17.5703125" customWidth="1"/>
    <col min="6" max="7" width="33.5703125" customWidth="1"/>
    <col min="8" max="8" width="6.42578125" customWidth="1"/>
    <col min="9" max="9" width="9.140625" customWidth="1"/>
    <col min="10" max="11" width="33.5703125" customWidth="1"/>
    <col min="12" max="12" width="6.42578125" customWidth="1"/>
    <col min="13" max="13" width="17.5703125" customWidth="1"/>
    <col min="14" max="15" width="33.5703125" customWidth="1"/>
    <col min="16" max="16" width="6.42578125" customWidth="1"/>
    <col min="17" max="17" width="9.140625" customWidth="1"/>
    <col min="18" max="18" width="33.5703125" customWidth="1"/>
  </cols>
  <sheetData>
    <row r="1" spans="1:18" ht="15" customHeight="1">
      <c r="A1" s="8" t="s">
        <v>3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80</v>
      </c>
      <c r="B3" s="67" t="s">
        <v>4</v>
      </c>
      <c r="C3" s="67"/>
      <c r="D3" s="67"/>
      <c r="E3" s="67"/>
      <c r="F3" s="67"/>
      <c r="G3" s="67"/>
      <c r="H3" s="67"/>
      <c r="I3" s="67"/>
      <c r="J3" s="67"/>
      <c r="K3" s="67"/>
      <c r="L3" s="67"/>
      <c r="M3" s="67"/>
      <c r="N3" s="67"/>
      <c r="O3" s="67"/>
      <c r="P3" s="67"/>
      <c r="Q3" s="67"/>
      <c r="R3" s="67"/>
    </row>
    <row r="4" spans="1:18" ht="15" customHeight="1">
      <c r="A4" s="14" t="s">
        <v>379</v>
      </c>
      <c r="B4" s="67" t="s">
        <v>4</v>
      </c>
      <c r="C4" s="67"/>
      <c r="D4" s="67"/>
      <c r="E4" s="67"/>
      <c r="F4" s="67"/>
      <c r="G4" s="67"/>
      <c r="H4" s="67"/>
      <c r="I4" s="67"/>
      <c r="J4" s="67"/>
      <c r="K4" s="67"/>
      <c r="L4" s="67"/>
      <c r="M4" s="67"/>
      <c r="N4" s="67"/>
      <c r="O4" s="67"/>
      <c r="P4" s="67"/>
      <c r="Q4" s="67"/>
      <c r="R4" s="67"/>
    </row>
    <row r="5" spans="1:18">
      <c r="A5" s="14"/>
      <c r="B5" s="68" t="s">
        <v>379</v>
      </c>
      <c r="C5" s="68"/>
      <c r="D5" s="68"/>
      <c r="E5" s="68"/>
      <c r="F5" s="68"/>
      <c r="G5" s="68"/>
      <c r="H5" s="68"/>
      <c r="I5" s="68"/>
      <c r="J5" s="68"/>
      <c r="K5" s="68"/>
      <c r="L5" s="68"/>
      <c r="M5" s="68"/>
      <c r="N5" s="68"/>
      <c r="O5" s="68"/>
      <c r="P5" s="68"/>
      <c r="Q5" s="68"/>
      <c r="R5" s="68"/>
    </row>
    <row r="6" spans="1:18">
      <c r="A6" s="14"/>
      <c r="B6" s="67"/>
      <c r="C6" s="67"/>
      <c r="D6" s="67"/>
      <c r="E6" s="67"/>
      <c r="F6" s="67"/>
      <c r="G6" s="67"/>
      <c r="H6" s="67"/>
      <c r="I6" s="67"/>
      <c r="J6" s="67"/>
      <c r="K6" s="67"/>
      <c r="L6" s="67"/>
      <c r="M6" s="67"/>
      <c r="N6" s="67"/>
      <c r="O6" s="67"/>
      <c r="P6" s="67"/>
      <c r="Q6" s="67"/>
      <c r="R6" s="67"/>
    </row>
    <row r="7" spans="1:18">
      <c r="A7" s="14"/>
      <c r="B7" s="69" t="s">
        <v>381</v>
      </c>
      <c r="C7" s="69"/>
      <c r="D7" s="69"/>
      <c r="E7" s="69"/>
      <c r="F7" s="69"/>
      <c r="G7" s="69"/>
      <c r="H7" s="69"/>
      <c r="I7" s="69"/>
      <c r="J7" s="69"/>
      <c r="K7" s="69"/>
      <c r="L7" s="69"/>
      <c r="M7" s="69"/>
      <c r="N7" s="69"/>
      <c r="O7" s="69"/>
      <c r="P7" s="69"/>
      <c r="Q7" s="69"/>
      <c r="R7" s="69"/>
    </row>
    <row r="8" spans="1:18">
      <c r="A8" s="14"/>
      <c r="B8" s="67"/>
      <c r="C8" s="67"/>
      <c r="D8" s="67"/>
      <c r="E8" s="67"/>
      <c r="F8" s="67"/>
      <c r="G8" s="67"/>
      <c r="H8" s="67"/>
      <c r="I8" s="67"/>
      <c r="J8" s="67"/>
      <c r="K8" s="67"/>
      <c r="L8" s="67"/>
      <c r="M8" s="67"/>
      <c r="N8" s="67"/>
      <c r="O8" s="67"/>
      <c r="P8" s="67"/>
      <c r="Q8" s="67"/>
      <c r="R8" s="67"/>
    </row>
    <row r="9" spans="1:18">
      <c r="A9" s="14"/>
      <c r="B9" s="108" t="s">
        <v>382</v>
      </c>
      <c r="C9" s="108"/>
      <c r="D9" s="108"/>
      <c r="E9" s="108"/>
      <c r="F9" s="108"/>
      <c r="G9" s="108"/>
      <c r="H9" s="108"/>
      <c r="I9" s="108"/>
      <c r="J9" s="108"/>
      <c r="K9" s="108"/>
      <c r="L9" s="108"/>
      <c r="M9" s="108"/>
      <c r="N9" s="108"/>
      <c r="O9" s="108"/>
      <c r="P9" s="108"/>
      <c r="Q9" s="108"/>
      <c r="R9" s="108"/>
    </row>
    <row r="10" spans="1:18">
      <c r="A10" s="14"/>
      <c r="B10" s="67"/>
      <c r="C10" s="67"/>
      <c r="D10" s="67"/>
      <c r="E10" s="67"/>
      <c r="F10" s="67"/>
      <c r="G10" s="67"/>
      <c r="H10" s="67"/>
      <c r="I10" s="67"/>
      <c r="J10" s="67"/>
      <c r="K10" s="67"/>
      <c r="L10" s="67"/>
      <c r="M10" s="67"/>
      <c r="N10" s="67"/>
      <c r="O10" s="67"/>
      <c r="P10" s="67"/>
      <c r="Q10" s="67"/>
      <c r="R10" s="67"/>
    </row>
    <row r="11" spans="1:18">
      <c r="A11" s="14"/>
      <c r="B11" s="108" t="s">
        <v>383</v>
      </c>
      <c r="C11" s="108"/>
      <c r="D11" s="108"/>
      <c r="E11" s="108"/>
      <c r="F11" s="108"/>
      <c r="G11" s="108"/>
      <c r="H11" s="108"/>
      <c r="I11" s="108"/>
      <c r="J11" s="108"/>
      <c r="K11" s="108"/>
      <c r="L11" s="108"/>
      <c r="M11" s="108"/>
      <c r="N11" s="108"/>
      <c r="O11" s="108"/>
      <c r="P11" s="108"/>
      <c r="Q11" s="108"/>
      <c r="R11" s="108"/>
    </row>
    <row r="12" spans="1:18">
      <c r="A12" s="14"/>
      <c r="B12" s="67"/>
      <c r="C12" s="67"/>
      <c r="D12" s="67"/>
      <c r="E12" s="67"/>
      <c r="F12" s="67"/>
      <c r="G12" s="67"/>
      <c r="H12" s="67"/>
      <c r="I12" s="67"/>
      <c r="J12" s="67"/>
      <c r="K12" s="67"/>
      <c r="L12" s="67"/>
      <c r="M12" s="67"/>
      <c r="N12" s="67"/>
      <c r="O12" s="67"/>
      <c r="P12" s="67"/>
      <c r="Q12" s="67"/>
      <c r="R12" s="67"/>
    </row>
    <row r="13" spans="1:18">
      <c r="A13" s="14"/>
      <c r="B13" s="108" t="s">
        <v>384</v>
      </c>
      <c r="C13" s="108"/>
      <c r="D13" s="108"/>
      <c r="E13" s="108"/>
      <c r="F13" s="108"/>
      <c r="G13" s="108"/>
      <c r="H13" s="108"/>
      <c r="I13" s="108"/>
      <c r="J13" s="108"/>
      <c r="K13" s="108"/>
      <c r="L13" s="108"/>
      <c r="M13" s="108"/>
      <c r="N13" s="108"/>
      <c r="O13" s="108"/>
      <c r="P13" s="108"/>
      <c r="Q13" s="108"/>
      <c r="R13" s="108"/>
    </row>
    <row r="14" spans="1:18">
      <c r="A14" s="14"/>
      <c r="B14" s="69" t="s">
        <v>385</v>
      </c>
      <c r="C14" s="69"/>
      <c r="D14" s="69"/>
      <c r="E14" s="69"/>
      <c r="F14" s="69"/>
      <c r="G14" s="69"/>
      <c r="H14" s="69"/>
      <c r="I14" s="69"/>
      <c r="J14" s="69"/>
      <c r="K14" s="69"/>
      <c r="L14" s="69"/>
      <c r="M14" s="69"/>
      <c r="N14" s="69"/>
      <c r="O14" s="69"/>
      <c r="P14" s="69"/>
      <c r="Q14" s="69"/>
      <c r="R14" s="69"/>
    </row>
    <row r="15" spans="1:18">
      <c r="A15" s="14"/>
      <c r="B15" s="26"/>
      <c r="C15" s="26"/>
      <c r="D15" s="26"/>
      <c r="E15" s="26"/>
      <c r="F15" s="26"/>
      <c r="G15" s="26"/>
      <c r="H15" s="26"/>
      <c r="I15" s="26"/>
      <c r="J15" s="26"/>
      <c r="K15" s="26"/>
      <c r="L15" s="26"/>
      <c r="M15" s="26"/>
      <c r="N15" s="26"/>
      <c r="O15" s="26"/>
      <c r="P15" s="26"/>
      <c r="Q15" s="26"/>
      <c r="R15" s="26"/>
    </row>
    <row r="16" spans="1:18">
      <c r="A16" s="14"/>
      <c r="B16" s="15"/>
      <c r="C16" s="15"/>
      <c r="D16" s="15"/>
      <c r="E16" s="15"/>
      <c r="F16" s="15"/>
      <c r="G16" s="15"/>
      <c r="H16" s="15"/>
      <c r="I16" s="15"/>
      <c r="J16" s="15"/>
      <c r="K16" s="15"/>
      <c r="L16" s="15"/>
      <c r="M16" s="15"/>
      <c r="N16" s="15"/>
      <c r="O16" s="15"/>
      <c r="P16" s="15"/>
      <c r="Q16" s="15"/>
      <c r="R16" s="15"/>
    </row>
    <row r="17" spans="1:18" ht="15.75" thickBot="1">
      <c r="A17" s="14"/>
      <c r="B17" s="16"/>
      <c r="C17" s="17"/>
      <c r="D17" s="95"/>
      <c r="E17" s="95"/>
      <c r="F17" s="95"/>
      <c r="G17" s="17"/>
      <c r="H17" s="72" t="s">
        <v>386</v>
      </c>
      <c r="I17" s="72"/>
      <c r="J17" s="72"/>
      <c r="K17" s="72"/>
      <c r="L17" s="72"/>
      <c r="M17" s="72"/>
      <c r="N17" s="72"/>
      <c r="O17" s="72"/>
      <c r="P17" s="72"/>
      <c r="Q17" s="72"/>
      <c r="R17" s="72"/>
    </row>
    <row r="18" spans="1:18">
      <c r="A18" s="14"/>
      <c r="B18" s="95"/>
      <c r="C18" s="40"/>
      <c r="D18" s="94" t="s">
        <v>239</v>
      </c>
      <c r="E18" s="94"/>
      <c r="F18" s="94"/>
      <c r="G18" s="40"/>
      <c r="H18" s="79" t="s">
        <v>387</v>
      </c>
      <c r="I18" s="79"/>
      <c r="J18" s="79"/>
      <c r="K18" s="50"/>
      <c r="L18" s="79" t="s">
        <v>388</v>
      </c>
      <c r="M18" s="79"/>
      <c r="N18" s="79"/>
      <c r="O18" s="50"/>
      <c r="P18" s="79" t="s">
        <v>389</v>
      </c>
      <c r="Q18" s="79"/>
      <c r="R18" s="79"/>
    </row>
    <row r="19" spans="1:18" ht="15.75" thickBot="1">
      <c r="A19" s="14"/>
      <c r="B19" s="95"/>
      <c r="C19" s="40"/>
      <c r="D19" s="72">
        <v>2014</v>
      </c>
      <c r="E19" s="72"/>
      <c r="F19" s="72"/>
      <c r="G19" s="40"/>
      <c r="H19" s="72"/>
      <c r="I19" s="72"/>
      <c r="J19" s="72"/>
      <c r="K19" s="40"/>
      <c r="L19" s="72"/>
      <c r="M19" s="72"/>
      <c r="N19" s="72"/>
      <c r="O19" s="40"/>
      <c r="P19" s="72"/>
      <c r="Q19" s="72"/>
      <c r="R19" s="72"/>
    </row>
    <row r="20" spans="1:18">
      <c r="A20" s="14"/>
      <c r="B20" s="18" t="s">
        <v>390</v>
      </c>
      <c r="C20" s="19"/>
      <c r="D20" s="35"/>
      <c r="E20" s="35"/>
      <c r="F20" s="35"/>
      <c r="G20" s="19"/>
      <c r="H20" s="35"/>
      <c r="I20" s="35"/>
      <c r="J20" s="35"/>
      <c r="K20" s="19"/>
      <c r="L20" s="35"/>
      <c r="M20" s="35"/>
      <c r="N20" s="35"/>
      <c r="O20" s="19"/>
      <c r="P20" s="35"/>
      <c r="Q20" s="35"/>
      <c r="R20" s="35"/>
    </row>
    <row r="21" spans="1:18">
      <c r="A21" s="14"/>
      <c r="B21" s="55" t="s">
        <v>391</v>
      </c>
      <c r="C21" s="40"/>
      <c r="D21" s="59" t="s">
        <v>158</v>
      </c>
      <c r="E21" s="42">
        <v>749</v>
      </c>
      <c r="F21" s="40"/>
      <c r="G21" s="40"/>
      <c r="H21" s="59" t="s">
        <v>158</v>
      </c>
      <c r="I21" s="42" t="s">
        <v>164</v>
      </c>
      <c r="J21" s="40"/>
      <c r="K21" s="40"/>
      <c r="L21" s="59" t="s">
        <v>158</v>
      </c>
      <c r="M21" s="42">
        <v>749</v>
      </c>
      <c r="N21" s="40"/>
      <c r="O21" s="40"/>
      <c r="P21" s="59" t="s">
        <v>158</v>
      </c>
      <c r="Q21" s="42" t="s">
        <v>164</v>
      </c>
      <c r="R21" s="40"/>
    </row>
    <row r="22" spans="1:18">
      <c r="A22" s="14"/>
      <c r="B22" s="55"/>
      <c r="C22" s="40"/>
      <c r="D22" s="59"/>
      <c r="E22" s="42"/>
      <c r="F22" s="40"/>
      <c r="G22" s="40"/>
      <c r="H22" s="59"/>
      <c r="I22" s="42"/>
      <c r="J22" s="40"/>
      <c r="K22" s="40"/>
      <c r="L22" s="59"/>
      <c r="M22" s="42"/>
      <c r="N22" s="40"/>
      <c r="O22" s="40"/>
      <c r="P22" s="59"/>
      <c r="Q22" s="42"/>
      <c r="R22" s="40"/>
    </row>
    <row r="23" spans="1:18">
      <c r="A23" s="14"/>
      <c r="B23" s="18" t="s">
        <v>392</v>
      </c>
      <c r="C23" s="19"/>
      <c r="D23" s="30"/>
      <c r="E23" s="30"/>
      <c r="F23" s="30"/>
      <c r="G23" s="19"/>
      <c r="H23" s="30"/>
      <c r="I23" s="30"/>
      <c r="J23" s="30"/>
      <c r="K23" s="19"/>
      <c r="L23" s="30"/>
      <c r="M23" s="30"/>
      <c r="N23" s="30"/>
      <c r="O23" s="19"/>
      <c r="P23" s="30"/>
      <c r="Q23" s="30"/>
      <c r="R23" s="30"/>
    </row>
    <row r="24" spans="1:18">
      <c r="A24" s="14"/>
      <c r="B24" s="55" t="s">
        <v>391</v>
      </c>
      <c r="C24" s="40"/>
      <c r="D24" s="59" t="s">
        <v>158</v>
      </c>
      <c r="E24" s="41">
        <v>3099</v>
      </c>
      <c r="F24" s="40"/>
      <c r="G24" s="40"/>
      <c r="H24" s="59" t="s">
        <v>158</v>
      </c>
      <c r="I24" s="42" t="s">
        <v>164</v>
      </c>
      <c r="J24" s="40"/>
      <c r="K24" s="40"/>
      <c r="L24" s="59" t="s">
        <v>158</v>
      </c>
      <c r="M24" s="41">
        <v>3099</v>
      </c>
      <c r="N24" s="40"/>
      <c r="O24" s="40"/>
      <c r="P24" s="59" t="s">
        <v>158</v>
      </c>
      <c r="Q24" s="42" t="s">
        <v>164</v>
      </c>
      <c r="R24" s="40"/>
    </row>
    <row r="25" spans="1:18">
      <c r="A25" s="14"/>
      <c r="B25" s="55"/>
      <c r="C25" s="40"/>
      <c r="D25" s="59"/>
      <c r="E25" s="41"/>
      <c r="F25" s="40"/>
      <c r="G25" s="40"/>
      <c r="H25" s="59"/>
      <c r="I25" s="42"/>
      <c r="J25" s="40"/>
      <c r="K25" s="40"/>
      <c r="L25" s="59"/>
      <c r="M25" s="41"/>
      <c r="N25" s="40"/>
      <c r="O25" s="40"/>
      <c r="P25" s="59"/>
      <c r="Q25" s="42"/>
      <c r="R25" s="40"/>
    </row>
    <row r="26" spans="1:18">
      <c r="A26" s="14"/>
      <c r="B26" s="105"/>
      <c r="C26" s="30"/>
      <c r="D26" s="106" t="s">
        <v>299</v>
      </c>
      <c r="E26" s="106"/>
      <c r="F26" s="106"/>
      <c r="G26" s="30"/>
      <c r="H26" s="106" t="s">
        <v>387</v>
      </c>
      <c r="I26" s="106"/>
      <c r="J26" s="106"/>
      <c r="K26" s="30"/>
      <c r="L26" s="106" t="s">
        <v>388</v>
      </c>
      <c r="M26" s="106"/>
      <c r="N26" s="106"/>
      <c r="O26" s="30"/>
      <c r="P26" s="106" t="s">
        <v>389</v>
      </c>
      <c r="Q26" s="106"/>
      <c r="R26" s="106"/>
    </row>
    <row r="27" spans="1:18" ht="15.75" thickBot="1">
      <c r="A27" s="14"/>
      <c r="B27" s="105"/>
      <c r="C27" s="30"/>
      <c r="D27" s="107">
        <v>2013</v>
      </c>
      <c r="E27" s="107"/>
      <c r="F27" s="107"/>
      <c r="G27" s="30"/>
      <c r="H27" s="107"/>
      <c r="I27" s="107"/>
      <c r="J27" s="107"/>
      <c r="K27" s="30"/>
      <c r="L27" s="107"/>
      <c r="M27" s="107"/>
      <c r="N27" s="107"/>
      <c r="O27" s="30"/>
      <c r="P27" s="107"/>
      <c r="Q27" s="107"/>
      <c r="R27" s="107"/>
    </row>
    <row r="28" spans="1:18">
      <c r="A28" s="14"/>
      <c r="B28" s="77" t="s">
        <v>390</v>
      </c>
      <c r="C28" s="17"/>
      <c r="D28" s="50"/>
      <c r="E28" s="50"/>
      <c r="F28" s="50"/>
      <c r="G28" s="17"/>
      <c r="H28" s="50"/>
      <c r="I28" s="50"/>
      <c r="J28" s="50"/>
      <c r="K28" s="17"/>
      <c r="L28" s="50"/>
      <c r="M28" s="50"/>
      <c r="N28" s="50"/>
      <c r="O28" s="17"/>
      <c r="P28" s="50"/>
      <c r="Q28" s="50"/>
      <c r="R28" s="50"/>
    </row>
    <row r="29" spans="1:18">
      <c r="A29" s="14"/>
      <c r="B29" s="43" t="s">
        <v>391</v>
      </c>
      <c r="C29" s="30"/>
      <c r="D29" s="47" t="s">
        <v>158</v>
      </c>
      <c r="E29" s="54">
        <v>2009</v>
      </c>
      <c r="F29" s="30"/>
      <c r="G29" s="30"/>
      <c r="H29" s="47" t="s">
        <v>158</v>
      </c>
      <c r="I29" s="44" t="s">
        <v>164</v>
      </c>
      <c r="J29" s="30"/>
      <c r="K29" s="30"/>
      <c r="L29" s="47" t="s">
        <v>158</v>
      </c>
      <c r="M29" s="54">
        <v>2009</v>
      </c>
      <c r="N29" s="30"/>
      <c r="O29" s="30"/>
      <c r="P29" s="47" t="s">
        <v>158</v>
      </c>
      <c r="Q29" s="44" t="s">
        <v>164</v>
      </c>
      <c r="R29" s="30"/>
    </row>
    <row r="30" spans="1:18">
      <c r="A30" s="14"/>
      <c r="B30" s="43"/>
      <c r="C30" s="30"/>
      <c r="D30" s="47"/>
      <c r="E30" s="54"/>
      <c r="F30" s="30"/>
      <c r="G30" s="30"/>
      <c r="H30" s="47"/>
      <c r="I30" s="44"/>
      <c r="J30" s="30"/>
      <c r="K30" s="30"/>
      <c r="L30" s="47"/>
      <c r="M30" s="54"/>
      <c r="N30" s="30"/>
      <c r="O30" s="30"/>
      <c r="P30" s="47"/>
      <c r="Q30" s="44"/>
      <c r="R30" s="30"/>
    </row>
    <row r="31" spans="1:18">
      <c r="A31" s="14"/>
      <c r="B31" s="77" t="s">
        <v>392</v>
      </c>
      <c r="C31" s="17"/>
      <c r="D31" s="40"/>
      <c r="E31" s="40"/>
      <c r="F31" s="40"/>
      <c r="G31" s="17"/>
      <c r="H31" s="40"/>
      <c r="I31" s="40"/>
      <c r="J31" s="40"/>
      <c r="K31" s="17"/>
      <c r="L31" s="40"/>
      <c r="M31" s="40"/>
      <c r="N31" s="40"/>
      <c r="O31" s="17"/>
      <c r="P31" s="40"/>
      <c r="Q31" s="40"/>
      <c r="R31" s="40"/>
    </row>
    <row r="32" spans="1:18">
      <c r="A32" s="14"/>
      <c r="B32" s="43" t="s">
        <v>391</v>
      </c>
      <c r="C32" s="30"/>
      <c r="D32" s="47" t="s">
        <v>158</v>
      </c>
      <c r="E32" s="54">
        <v>5413</v>
      </c>
      <c r="F32" s="30"/>
      <c r="G32" s="30"/>
      <c r="H32" s="47" t="s">
        <v>158</v>
      </c>
      <c r="I32" s="44" t="s">
        <v>164</v>
      </c>
      <c r="J32" s="30"/>
      <c r="K32" s="30"/>
      <c r="L32" s="47" t="s">
        <v>158</v>
      </c>
      <c r="M32" s="54">
        <v>5413</v>
      </c>
      <c r="N32" s="30"/>
      <c r="O32" s="30"/>
      <c r="P32" s="47" t="s">
        <v>158</v>
      </c>
      <c r="Q32" s="44" t="s">
        <v>164</v>
      </c>
      <c r="R32" s="30"/>
    </row>
    <row r="33" spans="1:18">
      <c r="A33" s="14"/>
      <c r="B33" s="43"/>
      <c r="C33" s="30"/>
      <c r="D33" s="47"/>
      <c r="E33" s="54"/>
      <c r="F33" s="30"/>
      <c r="G33" s="30"/>
      <c r="H33" s="47"/>
      <c r="I33" s="44"/>
      <c r="J33" s="30"/>
      <c r="K33" s="30"/>
      <c r="L33" s="47"/>
      <c r="M33" s="54"/>
      <c r="N33" s="30"/>
      <c r="O33" s="30"/>
      <c r="P33" s="47"/>
      <c r="Q33" s="44"/>
      <c r="R33" s="30"/>
    </row>
    <row r="34" spans="1:18">
      <c r="A34" s="14"/>
      <c r="B34" s="67"/>
      <c r="C34" s="67"/>
      <c r="D34" s="67"/>
      <c r="E34" s="67"/>
      <c r="F34" s="67"/>
      <c r="G34" s="67"/>
      <c r="H34" s="67"/>
      <c r="I34" s="67"/>
      <c r="J34" s="67"/>
      <c r="K34" s="67"/>
      <c r="L34" s="67"/>
      <c r="M34" s="67"/>
      <c r="N34" s="67"/>
      <c r="O34" s="67"/>
      <c r="P34" s="67"/>
      <c r="Q34" s="67"/>
      <c r="R34" s="67"/>
    </row>
    <row r="35" spans="1:18">
      <c r="A35" s="14"/>
      <c r="B35" s="75" t="s">
        <v>393</v>
      </c>
      <c r="C35" s="75"/>
      <c r="D35" s="75"/>
      <c r="E35" s="75"/>
      <c r="F35" s="75"/>
      <c r="G35" s="75"/>
      <c r="H35" s="75"/>
      <c r="I35" s="75"/>
      <c r="J35" s="75"/>
      <c r="K35" s="75"/>
      <c r="L35" s="75"/>
      <c r="M35" s="75"/>
      <c r="N35" s="75"/>
      <c r="O35" s="75"/>
      <c r="P35" s="75"/>
      <c r="Q35" s="75"/>
      <c r="R35" s="75"/>
    </row>
    <row r="36" spans="1:18">
      <c r="A36" s="14"/>
      <c r="B36" s="67"/>
      <c r="C36" s="67"/>
      <c r="D36" s="67"/>
      <c r="E36" s="67"/>
      <c r="F36" s="67"/>
      <c r="G36" s="67"/>
      <c r="H36" s="67"/>
      <c r="I36" s="67"/>
      <c r="J36" s="67"/>
      <c r="K36" s="67"/>
      <c r="L36" s="67"/>
      <c r="M36" s="67"/>
      <c r="N36" s="67"/>
      <c r="O36" s="67"/>
      <c r="P36" s="67"/>
      <c r="Q36" s="67"/>
      <c r="R36" s="67"/>
    </row>
    <row r="37" spans="1:18">
      <c r="A37" s="14"/>
      <c r="B37" s="75" t="s">
        <v>394</v>
      </c>
      <c r="C37" s="75"/>
      <c r="D37" s="75"/>
      <c r="E37" s="75"/>
      <c r="F37" s="75"/>
      <c r="G37" s="75"/>
      <c r="H37" s="75"/>
      <c r="I37" s="75"/>
      <c r="J37" s="75"/>
      <c r="K37" s="75"/>
      <c r="L37" s="75"/>
      <c r="M37" s="75"/>
      <c r="N37" s="75"/>
      <c r="O37" s="75"/>
      <c r="P37" s="75"/>
      <c r="Q37" s="75"/>
      <c r="R37" s="75"/>
    </row>
    <row r="38" spans="1:18">
      <c r="A38" s="14"/>
      <c r="B38" s="67"/>
      <c r="C38" s="67"/>
      <c r="D38" s="67"/>
      <c r="E38" s="67"/>
      <c r="F38" s="67"/>
      <c r="G38" s="67"/>
      <c r="H38" s="67"/>
      <c r="I38" s="67"/>
      <c r="J38" s="67"/>
      <c r="K38" s="67"/>
      <c r="L38" s="67"/>
      <c r="M38" s="67"/>
      <c r="N38" s="67"/>
      <c r="O38" s="67"/>
      <c r="P38" s="67"/>
      <c r="Q38" s="67"/>
      <c r="R38" s="67"/>
    </row>
    <row r="39" spans="1:18" ht="25.5" customHeight="1">
      <c r="A39" s="14"/>
      <c r="B39" s="69" t="s">
        <v>395</v>
      </c>
      <c r="C39" s="69"/>
      <c r="D39" s="69"/>
      <c r="E39" s="69"/>
      <c r="F39" s="69"/>
      <c r="G39" s="69"/>
      <c r="H39" s="69"/>
      <c r="I39" s="69"/>
      <c r="J39" s="69"/>
      <c r="K39" s="69"/>
      <c r="L39" s="69"/>
      <c r="M39" s="69"/>
      <c r="N39" s="69"/>
      <c r="O39" s="69"/>
      <c r="P39" s="69"/>
      <c r="Q39" s="69"/>
      <c r="R39" s="69"/>
    </row>
    <row r="40" spans="1:18">
      <c r="A40" s="14"/>
      <c r="B40" s="67"/>
      <c r="C40" s="67"/>
      <c r="D40" s="67"/>
      <c r="E40" s="67"/>
      <c r="F40" s="67"/>
      <c r="G40" s="67"/>
      <c r="H40" s="67"/>
      <c r="I40" s="67"/>
      <c r="J40" s="67"/>
      <c r="K40" s="67"/>
      <c r="L40" s="67"/>
      <c r="M40" s="67"/>
      <c r="N40" s="67"/>
      <c r="O40" s="67"/>
      <c r="P40" s="67"/>
      <c r="Q40" s="67"/>
      <c r="R40" s="67"/>
    </row>
    <row r="41" spans="1:18">
      <c r="A41" s="14"/>
      <c r="B41" s="69" t="s">
        <v>396</v>
      </c>
      <c r="C41" s="69"/>
      <c r="D41" s="69"/>
      <c r="E41" s="69"/>
      <c r="F41" s="69"/>
      <c r="G41" s="69"/>
      <c r="H41" s="69"/>
      <c r="I41" s="69"/>
      <c r="J41" s="69"/>
      <c r="K41" s="69"/>
      <c r="L41" s="69"/>
      <c r="M41" s="69"/>
      <c r="N41" s="69"/>
      <c r="O41" s="69"/>
      <c r="P41" s="69"/>
      <c r="Q41" s="69"/>
      <c r="R41" s="69"/>
    </row>
  </sheetData>
  <mergeCells count="131">
    <mergeCell ref="B41:R41"/>
    <mergeCell ref="B35:R35"/>
    <mergeCell ref="B36:R36"/>
    <mergeCell ref="B37:R37"/>
    <mergeCell ref="B38:R38"/>
    <mergeCell ref="B39:R39"/>
    <mergeCell ref="B40:R40"/>
    <mergeCell ref="B10:R10"/>
    <mergeCell ref="B11:R11"/>
    <mergeCell ref="B12:R12"/>
    <mergeCell ref="B13:R13"/>
    <mergeCell ref="B14:R14"/>
    <mergeCell ref="B34:R34"/>
    <mergeCell ref="B4:R4"/>
    <mergeCell ref="B5:R5"/>
    <mergeCell ref="B6:R6"/>
    <mergeCell ref="B7:R7"/>
    <mergeCell ref="B8:R8"/>
    <mergeCell ref="B9:R9"/>
    <mergeCell ref="N32:N33"/>
    <mergeCell ref="O32:O33"/>
    <mergeCell ref="P32:P33"/>
    <mergeCell ref="Q32:Q33"/>
    <mergeCell ref="R32:R33"/>
    <mergeCell ref="A1:A2"/>
    <mergeCell ref="B1:R1"/>
    <mergeCell ref="B2:R2"/>
    <mergeCell ref="B3:R3"/>
    <mergeCell ref="A4:A41"/>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H26:J27"/>
    <mergeCell ref="K26:K27"/>
    <mergeCell ref="L26:N27"/>
    <mergeCell ref="O26:O27"/>
    <mergeCell ref="P26:R27"/>
    <mergeCell ref="D28:F28"/>
    <mergeCell ref="H28:J28"/>
    <mergeCell ref="L28:N28"/>
    <mergeCell ref="P28:R28"/>
    <mergeCell ref="N24:N25"/>
    <mergeCell ref="O24:O25"/>
    <mergeCell ref="P24:P25"/>
    <mergeCell ref="Q24:Q25"/>
    <mergeCell ref="R24:R25"/>
    <mergeCell ref="B26:B27"/>
    <mergeCell ref="C26:C27"/>
    <mergeCell ref="D26:F26"/>
    <mergeCell ref="D27: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L18:N19"/>
    <mergeCell ref="O18:O19"/>
    <mergeCell ref="P18:R19"/>
    <mergeCell ref="D20:F20"/>
    <mergeCell ref="H20:J20"/>
    <mergeCell ref="L20:N20"/>
    <mergeCell ref="P20:R20"/>
    <mergeCell ref="B15:R15"/>
    <mergeCell ref="D17:F17"/>
    <mergeCell ref="H17:R17"/>
    <mergeCell ref="B18:B19"/>
    <mergeCell ref="C18:C19"/>
    <mergeCell ref="D18:F18"/>
    <mergeCell ref="D19:F19"/>
    <mergeCell ref="G18:G19"/>
    <mergeCell ref="H18:J19"/>
    <mergeCell ref="K18: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5.42578125" customWidth="1"/>
    <col min="4" max="4" width="7.140625" customWidth="1"/>
    <col min="5" max="5" width="22.140625" customWidth="1"/>
    <col min="6" max="6" width="6" customWidth="1"/>
    <col min="7" max="7" width="35.42578125" customWidth="1"/>
    <col min="8" max="8" width="7.140625" customWidth="1"/>
    <col min="9" max="9" width="22.140625" customWidth="1"/>
    <col min="10" max="10" width="6"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30">
      <c r="A3" s="4" t="s">
        <v>398</v>
      </c>
      <c r="B3" s="67" t="s">
        <v>4</v>
      </c>
      <c r="C3" s="67"/>
      <c r="D3" s="67"/>
      <c r="E3" s="67"/>
      <c r="F3" s="67"/>
      <c r="G3" s="67"/>
      <c r="H3" s="67"/>
      <c r="I3" s="67"/>
      <c r="J3" s="67"/>
    </row>
    <row r="4" spans="1:10" ht="15" customHeight="1">
      <c r="A4" s="14" t="s">
        <v>397</v>
      </c>
      <c r="B4" s="67" t="s">
        <v>4</v>
      </c>
      <c r="C4" s="67"/>
      <c r="D4" s="67"/>
      <c r="E4" s="67"/>
      <c r="F4" s="67"/>
      <c r="G4" s="67"/>
      <c r="H4" s="67"/>
      <c r="I4" s="67"/>
      <c r="J4" s="67"/>
    </row>
    <row r="5" spans="1:10">
      <c r="A5" s="14"/>
      <c r="B5" s="68" t="s">
        <v>397</v>
      </c>
      <c r="C5" s="68"/>
      <c r="D5" s="68"/>
      <c r="E5" s="68"/>
      <c r="F5" s="68"/>
      <c r="G5" s="68"/>
      <c r="H5" s="68"/>
      <c r="I5" s="68"/>
      <c r="J5" s="68"/>
    </row>
    <row r="6" spans="1:10">
      <c r="A6" s="14"/>
      <c r="B6" s="67"/>
      <c r="C6" s="67"/>
      <c r="D6" s="67"/>
      <c r="E6" s="67"/>
      <c r="F6" s="67"/>
      <c r="G6" s="67"/>
      <c r="H6" s="67"/>
      <c r="I6" s="67"/>
      <c r="J6" s="67"/>
    </row>
    <row r="7" spans="1:10" ht="38.25" customHeight="1">
      <c r="A7" s="14"/>
      <c r="B7" s="69" t="s">
        <v>399</v>
      </c>
      <c r="C7" s="69"/>
      <c r="D7" s="69"/>
      <c r="E7" s="69"/>
      <c r="F7" s="69"/>
      <c r="G7" s="69"/>
      <c r="H7" s="69"/>
      <c r="I7" s="69"/>
      <c r="J7" s="69"/>
    </row>
    <row r="8" spans="1:10">
      <c r="A8" s="14"/>
      <c r="B8" s="26"/>
      <c r="C8" s="26"/>
      <c r="D8" s="26"/>
      <c r="E8" s="26"/>
      <c r="F8" s="26"/>
      <c r="G8" s="26"/>
      <c r="H8" s="26"/>
      <c r="I8" s="26"/>
      <c r="J8" s="26"/>
    </row>
    <row r="9" spans="1:10">
      <c r="A9" s="14"/>
      <c r="B9" s="15"/>
      <c r="C9" s="15"/>
      <c r="D9" s="15"/>
      <c r="E9" s="15"/>
      <c r="F9" s="15"/>
      <c r="G9" s="15"/>
      <c r="H9" s="15"/>
      <c r="I9" s="15"/>
      <c r="J9" s="15"/>
    </row>
    <row r="10" spans="1:10" ht="15.75" thickBot="1">
      <c r="A10" s="14"/>
      <c r="B10" s="16"/>
      <c r="C10" s="17"/>
      <c r="D10" s="72" t="s">
        <v>238</v>
      </c>
      <c r="E10" s="72"/>
      <c r="F10" s="72"/>
      <c r="G10" s="72"/>
      <c r="H10" s="72"/>
      <c r="I10" s="72"/>
      <c r="J10" s="72"/>
    </row>
    <row r="11" spans="1:10">
      <c r="A11" s="14"/>
      <c r="B11" s="40"/>
      <c r="C11" s="40"/>
      <c r="D11" s="79" t="s">
        <v>239</v>
      </c>
      <c r="E11" s="79"/>
      <c r="F11" s="79"/>
      <c r="G11" s="50"/>
      <c r="H11" s="79" t="s">
        <v>240</v>
      </c>
      <c r="I11" s="79"/>
      <c r="J11" s="79"/>
    </row>
    <row r="12" spans="1:10" ht="15.75" thickBot="1">
      <c r="A12" s="14"/>
      <c r="B12" s="40"/>
      <c r="C12" s="40"/>
      <c r="D12" s="72">
        <v>2014</v>
      </c>
      <c r="E12" s="72"/>
      <c r="F12" s="72"/>
      <c r="G12" s="40"/>
      <c r="H12" s="72">
        <v>2013</v>
      </c>
      <c r="I12" s="72"/>
      <c r="J12" s="72"/>
    </row>
    <row r="13" spans="1:10">
      <c r="A13" s="14"/>
      <c r="B13" s="29" t="s">
        <v>157</v>
      </c>
      <c r="C13" s="30"/>
      <c r="D13" s="31" t="s">
        <v>158</v>
      </c>
      <c r="E13" s="33">
        <v>45037</v>
      </c>
      <c r="F13" s="35"/>
      <c r="G13" s="30"/>
      <c r="H13" s="31" t="s">
        <v>158</v>
      </c>
      <c r="I13" s="33">
        <v>46013</v>
      </c>
      <c r="J13" s="35"/>
    </row>
    <row r="14" spans="1:10">
      <c r="A14" s="14"/>
      <c r="B14" s="29"/>
      <c r="C14" s="30"/>
      <c r="D14" s="47"/>
      <c r="E14" s="54"/>
      <c r="F14" s="30"/>
      <c r="G14" s="30"/>
      <c r="H14" s="47"/>
      <c r="I14" s="54"/>
      <c r="J14" s="30"/>
    </row>
    <row r="15" spans="1:10">
      <c r="A15" s="14"/>
      <c r="B15" s="24" t="s">
        <v>400</v>
      </c>
      <c r="C15" s="17"/>
      <c r="D15" s="42" t="s">
        <v>401</v>
      </c>
      <c r="E15" s="42"/>
      <c r="F15" s="25" t="s">
        <v>160</v>
      </c>
      <c r="G15" s="17"/>
      <c r="H15" s="42" t="s">
        <v>402</v>
      </c>
      <c r="I15" s="42"/>
      <c r="J15" s="25" t="s">
        <v>160</v>
      </c>
    </row>
    <row r="16" spans="1:10">
      <c r="A16" s="14"/>
      <c r="B16" s="43" t="s">
        <v>403</v>
      </c>
      <c r="C16" s="30"/>
      <c r="D16" s="54">
        <v>20889</v>
      </c>
      <c r="E16" s="54"/>
      <c r="F16" s="30"/>
      <c r="G16" s="30"/>
      <c r="H16" s="54">
        <v>21209</v>
      </c>
      <c r="I16" s="54"/>
      <c r="J16" s="30"/>
    </row>
    <row r="17" spans="1:10">
      <c r="A17" s="14"/>
      <c r="B17" s="43"/>
      <c r="C17" s="30"/>
      <c r="D17" s="54"/>
      <c r="E17" s="54"/>
      <c r="F17" s="30"/>
      <c r="G17" s="30"/>
      <c r="H17" s="54"/>
      <c r="I17" s="54"/>
      <c r="J17" s="30"/>
    </row>
    <row r="18" spans="1:10" ht="15.75" thickBot="1">
      <c r="A18" s="14"/>
      <c r="B18" s="24" t="s">
        <v>404</v>
      </c>
      <c r="C18" s="17"/>
      <c r="D18" s="56" t="s">
        <v>405</v>
      </c>
      <c r="E18" s="56"/>
      <c r="F18" s="78" t="s">
        <v>160</v>
      </c>
      <c r="G18" s="17"/>
      <c r="H18" s="56" t="s">
        <v>406</v>
      </c>
      <c r="I18" s="56"/>
      <c r="J18" s="78" t="s">
        <v>160</v>
      </c>
    </row>
    <row r="19" spans="1:10">
      <c r="A19" s="14"/>
      <c r="B19" s="29" t="s">
        <v>182</v>
      </c>
      <c r="C19" s="30"/>
      <c r="D19" s="31" t="s">
        <v>158</v>
      </c>
      <c r="E19" s="33">
        <v>44974</v>
      </c>
      <c r="F19" s="35"/>
      <c r="G19" s="30"/>
      <c r="H19" s="31" t="s">
        <v>158</v>
      </c>
      <c r="I19" s="33">
        <v>46295</v>
      </c>
      <c r="J19" s="35"/>
    </row>
    <row r="20" spans="1:10" ht="15.75" thickBot="1">
      <c r="A20" s="14"/>
      <c r="B20" s="29"/>
      <c r="C20" s="30"/>
      <c r="D20" s="61"/>
      <c r="E20" s="62"/>
      <c r="F20" s="63"/>
      <c r="G20" s="30"/>
      <c r="H20" s="61"/>
      <c r="I20" s="62"/>
      <c r="J20" s="63"/>
    </row>
    <row r="21" spans="1:10" ht="15.75" thickTop="1"/>
  </sheetData>
  <mergeCells count="47">
    <mergeCell ref="B6:J6"/>
    <mergeCell ref="B7:J7"/>
    <mergeCell ref="H19:H20"/>
    <mergeCell ref="I19:I20"/>
    <mergeCell ref="J19:J20"/>
    <mergeCell ref="A1:A2"/>
    <mergeCell ref="B1:J1"/>
    <mergeCell ref="B2:J2"/>
    <mergeCell ref="B3:J3"/>
    <mergeCell ref="A4:A20"/>
    <mergeCell ref="B4:J4"/>
    <mergeCell ref="B5:J5"/>
    <mergeCell ref="H16:I17"/>
    <mergeCell ref="J16:J17"/>
    <mergeCell ref="D18:E18"/>
    <mergeCell ref="H18:I18"/>
    <mergeCell ref="B19:B20"/>
    <mergeCell ref="C19:C20"/>
    <mergeCell ref="D19:D20"/>
    <mergeCell ref="E19:E20"/>
    <mergeCell ref="F19:F20"/>
    <mergeCell ref="G19:G20"/>
    <mergeCell ref="H13:H14"/>
    <mergeCell ref="I13:I14"/>
    <mergeCell ref="J13:J14"/>
    <mergeCell ref="D15:E15"/>
    <mergeCell ref="H15:I15"/>
    <mergeCell ref="B16:B17"/>
    <mergeCell ref="C16:C17"/>
    <mergeCell ref="D16:E17"/>
    <mergeCell ref="F16:F17"/>
    <mergeCell ref="G16:G17"/>
    <mergeCell ref="B13:B14"/>
    <mergeCell ref="C13:C14"/>
    <mergeCell ref="D13:D14"/>
    <mergeCell ref="E13:E14"/>
    <mergeCell ref="F13:F14"/>
    <mergeCell ref="G13:G14"/>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407</v>
      </c>
      <c r="B1" s="1" t="s">
        <v>1</v>
      </c>
    </row>
    <row r="2" spans="1:2">
      <c r="A2" s="8"/>
      <c r="B2" s="1" t="s">
        <v>2</v>
      </c>
    </row>
    <row r="3" spans="1:2">
      <c r="A3" s="4" t="s">
        <v>408</v>
      </c>
      <c r="B3" s="5" t="s">
        <v>4</v>
      </c>
    </row>
    <row r="4" spans="1:2">
      <c r="A4" s="14" t="s">
        <v>407</v>
      </c>
      <c r="B4" s="5" t="s">
        <v>4</v>
      </c>
    </row>
    <row r="5" spans="1:2">
      <c r="A5" s="14"/>
      <c r="B5" s="11" t="s">
        <v>407</v>
      </c>
    </row>
    <row r="6" spans="1:2">
      <c r="A6" s="14"/>
      <c r="B6" s="5"/>
    </row>
    <row r="7" spans="1:2" ht="281.25">
      <c r="A7" s="14"/>
      <c r="B7" s="73" t="s">
        <v>409</v>
      </c>
    </row>
    <row r="8" spans="1:2">
      <c r="A8" s="14"/>
      <c r="B8" s="5"/>
    </row>
    <row r="9" spans="1:2" ht="64.5">
      <c r="A9" s="14"/>
      <c r="B9" s="73" t="s">
        <v>410</v>
      </c>
    </row>
    <row r="10" spans="1:2">
      <c r="A10" s="14"/>
      <c r="B10" s="5"/>
    </row>
    <row r="11" spans="1:2" ht="141">
      <c r="A11" s="14"/>
      <c r="B11" s="73" t="s">
        <v>41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07238</v>
      </c>
      <c r="C4" s="9">
        <v>188445</v>
      </c>
    </row>
    <row r="5" spans="1:3">
      <c r="A5" s="3" t="s">
        <v>28</v>
      </c>
      <c r="B5" s="7">
        <v>338834</v>
      </c>
      <c r="C5" s="7">
        <v>190800</v>
      </c>
    </row>
    <row r="6" spans="1:3">
      <c r="A6" s="4" t="s">
        <v>29</v>
      </c>
      <c r="B6" s="5" t="s">
        <v>4</v>
      </c>
      <c r="C6" s="5" t="s">
        <v>4</v>
      </c>
    </row>
    <row r="7" spans="1:3">
      <c r="A7" s="3" t="s">
        <v>30</v>
      </c>
      <c r="B7" s="7">
        <v>279901</v>
      </c>
      <c r="C7" s="7">
        <v>306104</v>
      </c>
    </row>
    <row r="8" spans="1:3">
      <c r="A8" s="3" t="s">
        <v>31</v>
      </c>
      <c r="B8" s="7">
        <v>109372</v>
      </c>
      <c r="C8" s="7">
        <v>96751</v>
      </c>
    </row>
    <row r="9" spans="1:3">
      <c r="A9" s="3" t="s">
        <v>32</v>
      </c>
      <c r="B9" s="7">
        <v>6031</v>
      </c>
      <c r="C9" s="7">
        <v>5240</v>
      </c>
    </row>
    <row r="10" spans="1:3">
      <c r="A10" s="3" t="s">
        <v>33</v>
      </c>
      <c r="B10" s="7">
        <v>395304</v>
      </c>
      <c r="C10" s="7">
        <v>408095</v>
      </c>
    </row>
    <row r="11" spans="1:3">
      <c r="A11" s="3" t="s">
        <v>34</v>
      </c>
      <c r="B11" s="7">
        <v>46697</v>
      </c>
      <c r="C11" s="7">
        <v>47534</v>
      </c>
    </row>
    <row r="12" spans="1:3" ht="30">
      <c r="A12" s="3" t="s">
        <v>35</v>
      </c>
      <c r="B12" s="7">
        <v>24579</v>
      </c>
      <c r="C12" s="7">
        <v>24107</v>
      </c>
    </row>
    <row r="13" spans="1:3">
      <c r="A13" s="3" t="s">
        <v>36</v>
      </c>
      <c r="B13" s="7">
        <v>912652</v>
      </c>
      <c r="C13" s="7">
        <v>858981</v>
      </c>
    </row>
    <row r="14" spans="1:3">
      <c r="A14" s="4" t="s">
        <v>37</v>
      </c>
      <c r="B14" s="5" t="s">
        <v>4</v>
      </c>
      <c r="C14" s="5" t="s">
        <v>4</v>
      </c>
    </row>
    <row r="15" spans="1:3">
      <c r="A15" s="3" t="s">
        <v>38</v>
      </c>
      <c r="B15" s="7">
        <v>147055</v>
      </c>
      <c r="C15" s="7">
        <v>147352</v>
      </c>
    </row>
    <row r="16" spans="1:3">
      <c r="A16" s="3" t="s">
        <v>39</v>
      </c>
      <c r="B16" s="7">
        <v>25382</v>
      </c>
      <c r="C16" s="7">
        <v>19764</v>
      </c>
    </row>
    <row r="17" spans="1:3">
      <c r="A17" s="3" t="s">
        <v>40</v>
      </c>
      <c r="B17" s="7">
        <v>4916</v>
      </c>
      <c r="C17" s="7">
        <v>4710</v>
      </c>
    </row>
    <row r="18" spans="1:3">
      <c r="A18" s="3" t="s">
        <v>41</v>
      </c>
      <c r="B18" s="7">
        <v>85728</v>
      </c>
      <c r="C18" s="7">
        <v>87980</v>
      </c>
    </row>
    <row r="19" spans="1:3">
      <c r="A19" s="3" t="s">
        <v>42</v>
      </c>
      <c r="B19" s="7">
        <v>27432</v>
      </c>
      <c r="C19" s="7">
        <v>27544</v>
      </c>
    </row>
    <row r="20" spans="1:3">
      <c r="A20" s="3" t="s">
        <v>43</v>
      </c>
      <c r="B20" s="7">
        <v>14141</v>
      </c>
      <c r="C20" s="7">
        <v>14025</v>
      </c>
    </row>
    <row r="21" spans="1:3">
      <c r="A21" s="3" t="s">
        <v>44</v>
      </c>
      <c r="B21" s="7">
        <v>304654</v>
      </c>
      <c r="C21" s="7">
        <v>301375</v>
      </c>
    </row>
    <row r="22" spans="1:3">
      <c r="A22" s="4" t="s">
        <v>45</v>
      </c>
      <c r="B22" s="5" t="s">
        <v>4</v>
      </c>
      <c r="C22" s="5" t="s">
        <v>4</v>
      </c>
    </row>
    <row r="23" spans="1:3">
      <c r="A23" s="3" t="s">
        <v>46</v>
      </c>
      <c r="B23" s="7">
        <v>1018796</v>
      </c>
      <c r="C23" s="7">
        <v>1019355</v>
      </c>
    </row>
    <row r="24" spans="1:3">
      <c r="A24" s="3" t="s">
        <v>47</v>
      </c>
      <c r="B24" s="7">
        <v>740708</v>
      </c>
      <c r="C24" s="7">
        <v>732160</v>
      </c>
    </row>
    <row r="25" spans="1:3">
      <c r="A25" s="3" t="s">
        <v>48</v>
      </c>
      <c r="B25" s="7">
        <v>278088</v>
      </c>
      <c r="C25" s="7">
        <v>287195</v>
      </c>
    </row>
    <row r="26" spans="1:3">
      <c r="A26" s="3" t="s">
        <v>49</v>
      </c>
      <c r="B26" s="7">
        <v>1495394</v>
      </c>
      <c r="C26" s="7">
        <v>1447551</v>
      </c>
    </row>
    <row r="27" spans="1:3">
      <c r="A27" s="4" t="s">
        <v>50</v>
      </c>
      <c r="B27" s="5" t="s">
        <v>4</v>
      </c>
      <c r="C27" s="5" t="s">
        <v>4</v>
      </c>
    </row>
    <row r="28" spans="1:3">
      <c r="A28" s="3" t="s">
        <v>51</v>
      </c>
      <c r="B28" s="7">
        <v>186652</v>
      </c>
      <c r="C28" s="7">
        <v>143189</v>
      </c>
    </row>
    <row r="29" spans="1:3">
      <c r="A29" s="3" t="s">
        <v>52</v>
      </c>
      <c r="B29" s="5">
        <v>0</v>
      </c>
      <c r="C29" s="5">
        <v>300</v>
      </c>
    </row>
    <row r="30" spans="1:3">
      <c r="A30" s="3" t="s">
        <v>53</v>
      </c>
      <c r="B30" s="7">
        <v>153284</v>
      </c>
      <c r="C30" s="7">
        <v>131266</v>
      </c>
    </row>
    <row r="31" spans="1:3">
      <c r="A31" s="3" t="s">
        <v>54</v>
      </c>
      <c r="B31" s="7">
        <v>339936</v>
      </c>
      <c r="C31" s="7">
        <v>274755</v>
      </c>
    </row>
    <row r="32" spans="1:3">
      <c r="A32" s="4" t="s">
        <v>55</v>
      </c>
      <c r="B32" s="5" t="s">
        <v>4</v>
      </c>
      <c r="C32" s="5" t="s">
        <v>4</v>
      </c>
    </row>
    <row r="33" spans="1:3">
      <c r="A33" s="3" t="s">
        <v>56</v>
      </c>
      <c r="B33" s="7">
        <v>138242</v>
      </c>
      <c r="C33" s="7">
        <v>150131</v>
      </c>
    </row>
    <row r="34" spans="1:3">
      <c r="A34" s="3" t="s">
        <v>57</v>
      </c>
      <c r="B34" s="7">
        <v>23616</v>
      </c>
      <c r="C34" s="7">
        <v>23458</v>
      </c>
    </row>
    <row r="35" spans="1:3" ht="30">
      <c r="A35" s="3" t="s">
        <v>58</v>
      </c>
      <c r="B35" s="7">
        <v>64546</v>
      </c>
      <c r="C35" s="7">
        <v>72695</v>
      </c>
    </row>
    <row r="36" spans="1:3">
      <c r="A36" s="3" t="s">
        <v>59</v>
      </c>
      <c r="B36" s="7">
        <v>38385</v>
      </c>
      <c r="C36" s="7">
        <v>33574</v>
      </c>
    </row>
    <row r="37" spans="1:3">
      <c r="A37" s="3" t="s">
        <v>60</v>
      </c>
      <c r="B37" s="7">
        <v>225000</v>
      </c>
      <c r="C37" s="7">
        <v>225000</v>
      </c>
    </row>
    <row r="38" spans="1:3">
      <c r="A38" s="3" t="s">
        <v>61</v>
      </c>
      <c r="B38" s="7">
        <v>489789</v>
      </c>
      <c r="C38" s="7">
        <v>504858</v>
      </c>
    </row>
    <row r="39" spans="1:3">
      <c r="A39" s="4" t="s">
        <v>62</v>
      </c>
      <c r="B39" s="5" t="s">
        <v>4</v>
      </c>
      <c r="C39" s="5" t="s">
        <v>4</v>
      </c>
    </row>
    <row r="40" spans="1:3" ht="45">
      <c r="A40" s="3" t="s">
        <v>63</v>
      </c>
      <c r="B40" s="5">
        <v>579</v>
      </c>
      <c r="C40" s="5">
        <v>579</v>
      </c>
    </row>
    <row r="41" spans="1:3">
      <c r="A41" s="3" t="s">
        <v>64</v>
      </c>
      <c r="B41" s="7">
        <v>77234</v>
      </c>
      <c r="C41" s="7">
        <v>77004</v>
      </c>
    </row>
    <row r="42" spans="1:3">
      <c r="A42" s="3" t="s">
        <v>65</v>
      </c>
      <c r="B42" s="7">
        <v>1046307</v>
      </c>
      <c r="C42" s="7">
        <v>1042917</v>
      </c>
    </row>
    <row r="43" spans="1:3" ht="30">
      <c r="A43" s="3" t="s">
        <v>66</v>
      </c>
      <c r="B43" s="7">
        <v>-210352</v>
      </c>
      <c r="C43" s="7">
        <v>-224928</v>
      </c>
    </row>
    <row r="44" spans="1:3" ht="30">
      <c r="A44" s="3" t="s">
        <v>67</v>
      </c>
      <c r="B44" s="7">
        <v>-248099</v>
      </c>
      <c r="C44" s="7">
        <v>-227634</v>
      </c>
    </row>
    <row r="45" spans="1:3">
      <c r="A45" s="3" t="s">
        <v>68</v>
      </c>
      <c r="B45" s="7">
        <v>665669</v>
      </c>
      <c r="C45" s="7">
        <v>667938</v>
      </c>
    </row>
    <row r="46" spans="1:3" ht="30">
      <c r="A46" s="3" t="s">
        <v>69</v>
      </c>
      <c r="B46" s="9">
        <v>1495394</v>
      </c>
      <c r="C46" s="9">
        <v>14475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12</v>
      </c>
      <c r="B1" s="1" t="s">
        <v>1</v>
      </c>
    </row>
    <row r="2" spans="1:2">
      <c r="A2" s="8"/>
      <c r="B2" s="1" t="s">
        <v>2</v>
      </c>
    </row>
    <row r="3" spans="1:2" ht="30">
      <c r="A3" s="4" t="s">
        <v>413</v>
      </c>
      <c r="B3" s="5" t="s">
        <v>4</v>
      </c>
    </row>
    <row r="4" spans="1:2">
      <c r="A4" s="14" t="s">
        <v>412</v>
      </c>
      <c r="B4" s="5" t="s">
        <v>4</v>
      </c>
    </row>
    <row r="5" spans="1:2">
      <c r="A5" s="14"/>
      <c r="B5" s="11" t="s">
        <v>414</v>
      </c>
    </row>
    <row r="6" spans="1:2" ht="115.5">
      <c r="A6" s="14"/>
      <c r="B6" s="13" t="s">
        <v>415</v>
      </c>
    </row>
    <row r="7" spans="1:2" ht="243">
      <c r="A7" s="14"/>
      <c r="B7" s="13" t="s">
        <v>416</v>
      </c>
    </row>
    <row r="8" spans="1:2" ht="230.25">
      <c r="A8" s="14"/>
      <c r="B8" s="13" t="s">
        <v>417</v>
      </c>
    </row>
    <row r="9" spans="1:2" ht="396">
      <c r="A9" s="14"/>
      <c r="B9" s="13" t="s">
        <v>418</v>
      </c>
    </row>
    <row r="10" spans="1:2" ht="102.75">
      <c r="A10" s="14"/>
      <c r="B10" s="13" t="s">
        <v>41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27.7109375" bestFit="1" customWidth="1"/>
    <col min="2" max="2" width="36.5703125" bestFit="1" customWidth="1"/>
    <col min="3" max="3" width="13.28515625" customWidth="1"/>
    <col min="4" max="4" width="2.5703125" customWidth="1"/>
    <col min="5" max="5" width="9.5703125" customWidth="1"/>
    <col min="6" max="6" width="2.28515625" customWidth="1"/>
    <col min="7" max="7" width="13.28515625" customWidth="1"/>
    <col min="8" max="8" width="2.5703125" customWidth="1"/>
    <col min="9" max="9" width="9.5703125" customWidth="1"/>
    <col min="10" max="10" width="2.28515625" customWidth="1"/>
    <col min="11" max="11" width="13.28515625" customWidth="1"/>
    <col min="12" max="12" width="2.5703125" customWidth="1"/>
    <col min="13" max="13" width="11.42578125" customWidth="1"/>
    <col min="14" max="14" width="2.28515625" customWidth="1"/>
    <col min="15" max="15" width="13.28515625" customWidth="1"/>
    <col min="16" max="16" width="2.5703125" customWidth="1"/>
    <col min="17" max="17" width="11.42578125" customWidth="1"/>
    <col min="18" max="18" width="2.28515625" customWidth="1"/>
  </cols>
  <sheetData>
    <row r="1" spans="1:18" ht="15" customHeight="1">
      <c r="A1" s="8" t="s">
        <v>4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21</v>
      </c>
      <c r="B3" s="67" t="s">
        <v>4</v>
      </c>
      <c r="C3" s="67"/>
      <c r="D3" s="67"/>
      <c r="E3" s="67"/>
      <c r="F3" s="67"/>
      <c r="G3" s="67"/>
      <c r="H3" s="67"/>
      <c r="I3" s="67"/>
      <c r="J3" s="67"/>
      <c r="K3" s="67"/>
      <c r="L3" s="67"/>
      <c r="M3" s="67"/>
      <c r="N3" s="67"/>
      <c r="O3" s="67"/>
      <c r="P3" s="67"/>
      <c r="Q3" s="67"/>
      <c r="R3" s="67"/>
    </row>
    <row r="4" spans="1:18" ht="15" customHeight="1">
      <c r="A4" s="14" t="s">
        <v>420</v>
      </c>
      <c r="B4" s="67" t="s">
        <v>4</v>
      </c>
      <c r="C4" s="67"/>
      <c r="D4" s="67"/>
      <c r="E4" s="67"/>
      <c r="F4" s="67"/>
      <c r="G4" s="67"/>
      <c r="H4" s="67"/>
      <c r="I4" s="67"/>
      <c r="J4" s="67"/>
      <c r="K4" s="67"/>
      <c r="L4" s="67"/>
      <c r="M4" s="67"/>
      <c r="N4" s="67"/>
      <c r="O4" s="67"/>
      <c r="P4" s="67"/>
      <c r="Q4" s="67"/>
      <c r="R4" s="67"/>
    </row>
    <row r="5" spans="1:18">
      <c r="A5" s="14"/>
      <c r="B5" s="68" t="s">
        <v>420</v>
      </c>
      <c r="C5" s="68"/>
      <c r="D5" s="68"/>
      <c r="E5" s="68"/>
      <c r="F5" s="68"/>
      <c r="G5" s="68"/>
      <c r="H5" s="68"/>
      <c r="I5" s="68"/>
      <c r="J5" s="68"/>
      <c r="K5" s="68"/>
      <c r="L5" s="68"/>
      <c r="M5" s="68"/>
      <c r="N5" s="68"/>
      <c r="O5" s="68"/>
      <c r="P5" s="68"/>
      <c r="Q5" s="68"/>
      <c r="R5" s="68"/>
    </row>
    <row r="6" spans="1:18">
      <c r="A6" s="14"/>
      <c r="B6" s="67"/>
      <c r="C6" s="67"/>
      <c r="D6" s="67"/>
      <c r="E6" s="67"/>
      <c r="F6" s="67"/>
      <c r="G6" s="67"/>
      <c r="H6" s="67"/>
      <c r="I6" s="67"/>
      <c r="J6" s="67"/>
      <c r="K6" s="67"/>
      <c r="L6" s="67"/>
      <c r="M6" s="67"/>
      <c r="N6" s="67"/>
      <c r="O6" s="67"/>
      <c r="P6" s="67"/>
      <c r="Q6" s="67"/>
      <c r="R6" s="67"/>
    </row>
    <row r="7" spans="1:18" ht="25.5" customHeight="1">
      <c r="A7" s="14"/>
      <c r="B7" s="69" t="s">
        <v>422</v>
      </c>
      <c r="C7" s="69"/>
      <c r="D7" s="69"/>
      <c r="E7" s="69"/>
      <c r="F7" s="69"/>
      <c r="G7" s="69"/>
      <c r="H7" s="69"/>
      <c r="I7" s="69"/>
      <c r="J7" s="69"/>
      <c r="K7" s="69"/>
      <c r="L7" s="69"/>
      <c r="M7" s="69"/>
      <c r="N7" s="69"/>
      <c r="O7" s="69"/>
      <c r="P7" s="69"/>
      <c r="Q7" s="69"/>
      <c r="R7" s="69"/>
    </row>
    <row r="8" spans="1:18">
      <c r="A8" s="14"/>
      <c r="B8" s="26"/>
      <c r="C8" s="26"/>
      <c r="D8" s="26"/>
      <c r="E8" s="26"/>
      <c r="F8" s="26"/>
      <c r="G8" s="26"/>
      <c r="H8" s="26"/>
      <c r="I8" s="26"/>
      <c r="J8" s="26"/>
      <c r="K8" s="26"/>
      <c r="L8" s="26"/>
      <c r="M8" s="26"/>
      <c r="N8" s="26"/>
      <c r="O8" s="26"/>
      <c r="P8" s="26"/>
      <c r="Q8" s="26"/>
      <c r="R8" s="26"/>
    </row>
    <row r="9" spans="1:18">
      <c r="A9" s="14"/>
      <c r="B9" s="15"/>
      <c r="C9" s="15"/>
      <c r="D9" s="15"/>
      <c r="E9" s="15"/>
      <c r="F9" s="15"/>
      <c r="G9" s="15"/>
      <c r="H9" s="15"/>
      <c r="I9" s="15"/>
      <c r="J9" s="15"/>
      <c r="K9" s="15"/>
      <c r="L9" s="15"/>
      <c r="M9" s="15"/>
      <c r="N9" s="15"/>
      <c r="O9" s="15"/>
      <c r="P9" s="15"/>
      <c r="Q9" s="15"/>
      <c r="R9" s="15"/>
    </row>
    <row r="10" spans="1:18" ht="15.75" thickBot="1">
      <c r="A10" s="14"/>
      <c r="B10" s="16"/>
      <c r="C10" s="17"/>
      <c r="D10" s="72" t="s">
        <v>237</v>
      </c>
      <c r="E10" s="72"/>
      <c r="F10" s="72"/>
      <c r="G10" s="72"/>
      <c r="H10" s="72"/>
      <c r="I10" s="72"/>
      <c r="J10" s="72"/>
      <c r="K10" s="17"/>
      <c r="L10" s="72" t="s">
        <v>238</v>
      </c>
      <c r="M10" s="72"/>
      <c r="N10" s="72"/>
      <c r="O10" s="72"/>
      <c r="P10" s="72"/>
      <c r="Q10" s="72"/>
      <c r="R10" s="72"/>
    </row>
    <row r="11" spans="1:18">
      <c r="A11" s="14"/>
      <c r="B11" s="40"/>
      <c r="C11" s="40"/>
      <c r="D11" s="79" t="s">
        <v>239</v>
      </c>
      <c r="E11" s="79"/>
      <c r="F11" s="79"/>
      <c r="G11" s="50"/>
      <c r="H11" s="79" t="s">
        <v>240</v>
      </c>
      <c r="I11" s="79"/>
      <c r="J11" s="79"/>
      <c r="K11" s="40"/>
      <c r="L11" s="79" t="s">
        <v>239</v>
      </c>
      <c r="M11" s="79"/>
      <c r="N11" s="79"/>
      <c r="O11" s="50"/>
      <c r="P11" s="79" t="s">
        <v>240</v>
      </c>
      <c r="Q11" s="79"/>
      <c r="R11" s="79"/>
    </row>
    <row r="12" spans="1:18" ht="15.75" thickBot="1">
      <c r="A12" s="14"/>
      <c r="B12" s="40"/>
      <c r="C12" s="40"/>
      <c r="D12" s="72">
        <v>2014</v>
      </c>
      <c r="E12" s="72"/>
      <c r="F12" s="72"/>
      <c r="G12" s="40"/>
      <c r="H12" s="72">
        <v>2013</v>
      </c>
      <c r="I12" s="72"/>
      <c r="J12" s="72"/>
      <c r="K12" s="40"/>
      <c r="L12" s="72">
        <v>2014</v>
      </c>
      <c r="M12" s="72"/>
      <c r="N12" s="72"/>
      <c r="O12" s="40"/>
      <c r="P12" s="72">
        <v>2013</v>
      </c>
      <c r="Q12" s="72"/>
      <c r="R12" s="72"/>
    </row>
    <row r="13" spans="1:18">
      <c r="A13" s="14"/>
      <c r="B13" s="18" t="s">
        <v>423</v>
      </c>
      <c r="C13" s="19"/>
      <c r="D13" s="35"/>
      <c r="E13" s="35"/>
      <c r="F13" s="35"/>
      <c r="G13" s="19"/>
      <c r="H13" s="35"/>
      <c r="I13" s="35"/>
      <c r="J13" s="35"/>
      <c r="K13" s="19"/>
      <c r="L13" s="35"/>
      <c r="M13" s="35"/>
      <c r="N13" s="35"/>
      <c r="O13" s="19"/>
      <c r="P13" s="35"/>
      <c r="Q13" s="35"/>
      <c r="R13" s="35"/>
    </row>
    <row r="14" spans="1:18">
      <c r="A14" s="14"/>
      <c r="B14" s="81" t="s">
        <v>424</v>
      </c>
      <c r="C14" s="40"/>
      <c r="D14" s="59" t="s">
        <v>158</v>
      </c>
      <c r="E14" s="41">
        <v>452359</v>
      </c>
      <c r="F14" s="40"/>
      <c r="G14" s="40"/>
      <c r="H14" s="59" t="s">
        <v>158</v>
      </c>
      <c r="I14" s="41">
        <v>451921</v>
      </c>
      <c r="J14" s="40"/>
      <c r="K14" s="40"/>
      <c r="L14" s="59" t="s">
        <v>158</v>
      </c>
      <c r="M14" s="41">
        <v>901858</v>
      </c>
      <c r="N14" s="40"/>
      <c r="O14" s="40"/>
      <c r="P14" s="59" t="s">
        <v>158</v>
      </c>
      <c r="Q14" s="41">
        <v>890631</v>
      </c>
      <c r="R14" s="40"/>
    </row>
    <row r="15" spans="1:18">
      <c r="A15" s="14"/>
      <c r="B15" s="81"/>
      <c r="C15" s="40"/>
      <c r="D15" s="59"/>
      <c r="E15" s="41"/>
      <c r="F15" s="40"/>
      <c r="G15" s="40"/>
      <c r="H15" s="59"/>
      <c r="I15" s="41"/>
      <c r="J15" s="40"/>
      <c r="K15" s="40"/>
      <c r="L15" s="59"/>
      <c r="M15" s="41"/>
      <c r="N15" s="40"/>
      <c r="O15" s="40"/>
      <c r="P15" s="59"/>
      <c r="Q15" s="41"/>
      <c r="R15" s="40"/>
    </row>
    <row r="16" spans="1:18">
      <c r="A16" s="14"/>
      <c r="B16" s="29" t="s">
        <v>425</v>
      </c>
      <c r="C16" s="30"/>
      <c r="D16" s="54">
        <v>205160</v>
      </c>
      <c r="E16" s="54"/>
      <c r="F16" s="30"/>
      <c r="G16" s="30"/>
      <c r="H16" s="54">
        <v>231532</v>
      </c>
      <c r="I16" s="54"/>
      <c r="J16" s="30"/>
      <c r="K16" s="30"/>
      <c r="L16" s="54">
        <v>529724</v>
      </c>
      <c r="M16" s="54"/>
      <c r="N16" s="30"/>
      <c r="O16" s="30"/>
      <c r="P16" s="54">
        <v>602323</v>
      </c>
      <c r="Q16" s="54"/>
      <c r="R16" s="30"/>
    </row>
    <row r="17" spans="1:18">
      <c r="A17" s="14"/>
      <c r="B17" s="29"/>
      <c r="C17" s="30"/>
      <c r="D17" s="54"/>
      <c r="E17" s="54"/>
      <c r="F17" s="30"/>
      <c r="G17" s="30"/>
      <c r="H17" s="54"/>
      <c r="I17" s="54"/>
      <c r="J17" s="30"/>
      <c r="K17" s="30"/>
      <c r="L17" s="54"/>
      <c r="M17" s="54"/>
      <c r="N17" s="30"/>
      <c r="O17" s="30"/>
      <c r="P17" s="54"/>
      <c r="Q17" s="54"/>
      <c r="R17" s="30"/>
    </row>
    <row r="18" spans="1:18" ht="15.75" thickBot="1">
      <c r="A18" s="14"/>
      <c r="B18" s="77" t="s">
        <v>426</v>
      </c>
      <c r="C18" s="17"/>
      <c r="D18" s="56" t="s">
        <v>427</v>
      </c>
      <c r="E18" s="56"/>
      <c r="F18" s="78" t="s">
        <v>160</v>
      </c>
      <c r="G18" s="17"/>
      <c r="H18" s="56" t="s">
        <v>428</v>
      </c>
      <c r="I18" s="56"/>
      <c r="J18" s="78" t="s">
        <v>160</v>
      </c>
      <c r="K18" s="17"/>
      <c r="L18" s="56" t="s">
        <v>429</v>
      </c>
      <c r="M18" s="56"/>
      <c r="N18" s="78" t="s">
        <v>160</v>
      </c>
      <c r="O18" s="17"/>
      <c r="P18" s="56" t="s">
        <v>430</v>
      </c>
      <c r="Q18" s="56"/>
      <c r="R18" s="78" t="s">
        <v>160</v>
      </c>
    </row>
    <row r="19" spans="1:18">
      <c r="A19" s="14"/>
      <c r="B19" s="43" t="s">
        <v>431</v>
      </c>
      <c r="C19" s="30"/>
      <c r="D19" s="31" t="s">
        <v>158</v>
      </c>
      <c r="E19" s="33">
        <v>628403</v>
      </c>
      <c r="F19" s="35"/>
      <c r="G19" s="30"/>
      <c r="H19" s="31" t="s">
        <v>158</v>
      </c>
      <c r="I19" s="33">
        <v>637259</v>
      </c>
      <c r="J19" s="35"/>
      <c r="K19" s="30"/>
      <c r="L19" s="31" t="s">
        <v>158</v>
      </c>
      <c r="M19" s="33">
        <v>1362299</v>
      </c>
      <c r="N19" s="35"/>
      <c r="O19" s="30"/>
      <c r="P19" s="31" t="s">
        <v>158</v>
      </c>
      <c r="Q19" s="33">
        <v>1385345</v>
      </c>
      <c r="R19" s="35"/>
    </row>
    <row r="20" spans="1:18" ht="15.75" thickBot="1">
      <c r="A20" s="14"/>
      <c r="B20" s="43"/>
      <c r="C20" s="30"/>
      <c r="D20" s="61"/>
      <c r="E20" s="62"/>
      <c r="F20" s="63"/>
      <c r="G20" s="30"/>
      <c r="H20" s="61"/>
      <c r="I20" s="62"/>
      <c r="J20" s="63"/>
      <c r="K20" s="30"/>
      <c r="L20" s="61"/>
      <c r="M20" s="62"/>
      <c r="N20" s="63"/>
      <c r="O20" s="30"/>
      <c r="P20" s="61"/>
      <c r="Q20" s="62"/>
      <c r="R20" s="63"/>
    </row>
    <row r="21" spans="1:18" ht="15.75" thickTop="1">
      <c r="A21" s="14"/>
      <c r="B21" s="109" t="s">
        <v>432</v>
      </c>
      <c r="C21" s="40"/>
      <c r="D21" s="110" t="s">
        <v>158</v>
      </c>
      <c r="E21" s="82">
        <v>159989</v>
      </c>
      <c r="F21" s="84"/>
      <c r="G21" s="40"/>
      <c r="H21" s="110" t="s">
        <v>158</v>
      </c>
      <c r="I21" s="82">
        <v>166722</v>
      </c>
      <c r="J21" s="84"/>
      <c r="K21" s="40"/>
      <c r="L21" s="110" t="s">
        <v>158</v>
      </c>
      <c r="M21" s="82">
        <v>451985</v>
      </c>
      <c r="N21" s="84"/>
      <c r="O21" s="40"/>
      <c r="P21" s="110" t="s">
        <v>158</v>
      </c>
      <c r="Q21" s="82">
        <v>453335</v>
      </c>
      <c r="R21" s="84"/>
    </row>
    <row r="22" spans="1:18">
      <c r="A22" s="14"/>
      <c r="B22" s="109"/>
      <c r="C22" s="40"/>
      <c r="D22" s="102"/>
      <c r="E22" s="83"/>
      <c r="F22" s="80"/>
      <c r="G22" s="40"/>
      <c r="H22" s="102"/>
      <c r="I22" s="83"/>
      <c r="J22" s="80"/>
      <c r="K22" s="40"/>
      <c r="L22" s="102"/>
      <c r="M22" s="83"/>
      <c r="N22" s="80"/>
      <c r="O22" s="40"/>
      <c r="P22" s="102"/>
      <c r="Q22" s="83"/>
      <c r="R22" s="80"/>
    </row>
    <row r="23" spans="1:18">
      <c r="A23" s="14"/>
      <c r="B23" s="18" t="s">
        <v>433</v>
      </c>
      <c r="C23" s="19"/>
      <c r="D23" s="30"/>
      <c r="E23" s="30"/>
      <c r="F23" s="30"/>
      <c r="G23" s="19"/>
      <c r="H23" s="30"/>
      <c r="I23" s="30"/>
      <c r="J23" s="30"/>
      <c r="K23" s="19"/>
      <c r="L23" s="30"/>
      <c r="M23" s="30"/>
      <c r="N23" s="30"/>
      <c r="O23" s="19"/>
      <c r="P23" s="30"/>
      <c r="Q23" s="30"/>
      <c r="R23" s="30"/>
    </row>
    <row r="24" spans="1:18">
      <c r="A24" s="14"/>
      <c r="B24" s="81" t="s">
        <v>424</v>
      </c>
      <c r="C24" s="40"/>
      <c r="D24" s="59" t="s">
        <v>158</v>
      </c>
      <c r="E24" s="41">
        <v>107930</v>
      </c>
      <c r="F24" s="40"/>
      <c r="G24" s="40"/>
      <c r="H24" s="59" t="s">
        <v>158</v>
      </c>
      <c r="I24" s="41">
        <v>100981</v>
      </c>
      <c r="J24" s="40"/>
      <c r="K24" s="40"/>
      <c r="L24" s="59" t="s">
        <v>158</v>
      </c>
      <c r="M24" s="41">
        <v>187423</v>
      </c>
      <c r="N24" s="40"/>
      <c r="O24" s="40"/>
      <c r="P24" s="59" t="s">
        <v>158</v>
      </c>
      <c r="Q24" s="41">
        <v>181980</v>
      </c>
      <c r="R24" s="40"/>
    </row>
    <row r="25" spans="1:18">
      <c r="A25" s="14"/>
      <c r="B25" s="81"/>
      <c r="C25" s="40"/>
      <c r="D25" s="59"/>
      <c r="E25" s="41"/>
      <c r="F25" s="40"/>
      <c r="G25" s="40"/>
      <c r="H25" s="59"/>
      <c r="I25" s="41"/>
      <c r="J25" s="40"/>
      <c r="K25" s="40"/>
      <c r="L25" s="59"/>
      <c r="M25" s="41"/>
      <c r="N25" s="40"/>
      <c r="O25" s="40"/>
      <c r="P25" s="59"/>
      <c r="Q25" s="41"/>
      <c r="R25" s="40"/>
    </row>
    <row r="26" spans="1:18">
      <c r="A26" s="14"/>
      <c r="B26" s="29" t="s">
        <v>425</v>
      </c>
      <c r="C26" s="30"/>
      <c r="D26" s="54">
        <v>22365</v>
      </c>
      <c r="E26" s="54"/>
      <c r="F26" s="30"/>
      <c r="G26" s="30"/>
      <c r="H26" s="54">
        <v>26546</v>
      </c>
      <c r="I26" s="54"/>
      <c r="J26" s="30"/>
      <c r="K26" s="30"/>
      <c r="L26" s="54">
        <v>62149</v>
      </c>
      <c r="M26" s="54"/>
      <c r="N26" s="30"/>
      <c r="O26" s="30"/>
      <c r="P26" s="54">
        <v>63798</v>
      </c>
      <c r="Q26" s="54"/>
      <c r="R26" s="30"/>
    </row>
    <row r="27" spans="1:18">
      <c r="A27" s="14"/>
      <c r="B27" s="29"/>
      <c r="C27" s="30"/>
      <c r="D27" s="54"/>
      <c r="E27" s="54"/>
      <c r="F27" s="30"/>
      <c r="G27" s="30"/>
      <c r="H27" s="54"/>
      <c r="I27" s="54"/>
      <c r="J27" s="30"/>
      <c r="K27" s="30"/>
      <c r="L27" s="54"/>
      <c r="M27" s="54"/>
      <c r="N27" s="30"/>
      <c r="O27" s="30"/>
      <c r="P27" s="54"/>
      <c r="Q27" s="54"/>
      <c r="R27" s="30"/>
    </row>
    <row r="28" spans="1:18">
      <c r="A28" s="14"/>
      <c r="B28" s="81" t="s">
        <v>426</v>
      </c>
      <c r="C28" s="40"/>
      <c r="D28" s="42" t="s">
        <v>434</v>
      </c>
      <c r="E28" s="42"/>
      <c r="F28" s="59" t="s">
        <v>160</v>
      </c>
      <c r="G28" s="40"/>
      <c r="H28" s="42" t="s">
        <v>435</v>
      </c>
      <c r="I28" s="42"/>
      <c r="J28" s="59" t="s">
        <v>160</v>
      </c>
      <c r="K28" s="40"/>
      <c r="L28" s="41">
        <v>1875</v>
      </c>
      <c r="M28" s="41"/>
      <c r="N28" s="40"/>
      <c r="O28" s="40"/>
      <c r="P28" s="41">
        <v>1793</v>
      </c>
      <c r="Q28" s="41"/>
      <c r="R28" s="40"/>
    </row>
    <row r="29" spans="1:18" ht="15.75" thickBot="1">
      <c r="A29" s="14"/>
      <c r="B29" s="81"/>
      <c r="C29" s="40"/>
      <c r="D29" s="56"/>
      <c r="E29" s="56"/>
      <c r="F29" s="60"/>
      <c r="G29" s="40"/>
      <c r="H29" s="56"/>
      <c r="I29" s="56"/>
      <c r="J29" s="60"/>
      <c r="K29" s="40"/>
      <c r="L29" s="58"/>
      <c r="M29" s="58"/>
      <c r="N29" s="57"/>
      <c r="O29" s="40"/>
      <c r="P29" s="58"/>
      <c r="Q29" s="58"/>
      <c r="R29" s="57"/>
    </row>
    <row r="30" spans="1:18">
      <c r="A30" s="14"/>
      <c r="B30" s="43" t="s">
        <v>156</v>
      </c>
      <c r="C30" s="30"/>
      <c r="D30" s="31" t="s">
        <v>158</v>
      </c>
      <c r="E30" s="33">
        <v>130250</v>
      </c>
      <c r="F30" s="35"/>
      <c r="G30" s="30"/>
      <c r="H30" s="31" t="s">
        <v>158</v>
      </c>
      <c r="I30" s="33">
        <v>126788</v>
      </c>
      <c r="J30" s="35"/>
      <c r="K30" s="30"/>
      <c r="L30" s="31" t="s">
        <v>158</v>
      </c>
      <c r="M30" s="33">
        <v>251447</v>
      </c>
      <c r="N30" s="35"/>
      <c r="O30" s="30"/>
      <c r="P30" s="31" t="s">
        <v>158</v>
      </c>
      <c r="Q30" s="33">
        <v>247571</v>
      </c>
      <c r="R30" s="35"/>
    </row>
    <row r="31" spans="1:18" ht="15.75" thickBot="1">
      <c r="A31" s="14"/>
      <c r="B31" s="43"/>
      <c r="C31" s="30"/>
      <c r="D31" s="61"/>
      <c r="E31" s="62"/>
      <c r="F31" s="63"/>
      <c r="G31" s="30"/>
      <c r="H31" s="61"/>
      <c r="I31" s="62"/>
      <c r="J31" s="63"/>
      <c r="K31" s="30"/>
      <c r="L31" s="61"/>
      <c r="M31" s="62"/>
      <c r="N31" s="63"/>
      <c r="O31" s="30"/>
      <c r="P31" s="61"/>
      <c r="Q31" s="62"/>
      <c r="R31" s="63"/>
    </row>
    <row r="32" spans="1:18" ht="15.75" thickTop="1">
      <c r="A32" s="14"/>
      <c r="B32" s="77" t="s">
        <v>436</v>
      </c>
      <c r="C32" s="17"/>
      <c r="D32" s="84"/>
      <c r="E32" s="84"/>
      <c r="F32" s="84"/>
      <c r="G32" s="17"/>
      <c r="H32" s="84"/>
      <c r="I32" s="84"/>
      <c r="J32" s="84"/>
      <c r="K32" s="17"/>
      <c r="L32" s="84"/>
      <c r="M32" s="84"/>
      <c r="N32" s="84"/>
      <c r="O32" s="17"/>
      <c r="P32" s="84"/>
      <c r="Q32" s="84"/>
      <c r="R32" s="84"/>
    </row>
    <row r="33" spans="1:18">
      <c r="A33" s="14"/>
      <c r="B33" s="29" t="s">
        <v>424</v>
      </c>
      <c r="C33" s="30"/>
      <c r="D33" s="47" t="s">
        <v>158</v>
      </c>
      <c r="E33" s="54">
        <v>60345</v>
      </c>
      <c r="F33" s="30"/>
      <c r="G33" s="30"/>
      <c r="H33" s="47" t="s">
        <v>158</v>
      </c>
      <c r="I33" s="54">
        <v>57058</v>
      </c>
      <c r="J33" s="30"/>
      <c r="K33" s="30"/>
      <c r="L33" s="47" t="s">
        <v>158</v>
      </c>
      <c r="M33" s="54">
        <v>50528</v>
      </c>
      <c r="N33" s="30"/>
      <c r="O33" s="30"/>
      <c r="P33" s="47" t="s">
        <v>158</v>
      </c>
      <c r="Q33" s="54">
        <v>48574</v>
      </c>
      <c r="R33" s="30"/>
    </row>
    <row r="34" spans="1:18">
      <c r="A34" s="14"/>
      <c r="B34" s="29"/>
      <c r="C34" s="30"/>
      <c r="D34" s="47"/>
      <c r="E34" s="54"/>
      <c r="F34" s="30"/>
      <c r="G34" s="30"/>
      <c r="H34" s="47"/>
      <c r="I34" s="54"/>
      <c r="J34" s="30"/>
      <c r="K34" s="30"/>
      <c r="L34" s="47"/>
      <c r="M34" s="54"/>
      <c r="N34" s="30"/>
      <c r="O34" s="30"/>
      <c r="P34" s="47"/>
      <c r="Q34" s="54"/>
      <c r="R34" s="30"/>
    </row>
    <row r="35" spans="1:18">
      <c r="A35" s="14"/>
      <c r="B35" s="77" t="s">
        <v>425</v>
      </c>
      <c r="C35" s="17"/>
      <c r="D35" s="42" t="s">
        <v>437</v>
      </c>
      <c r="E35" s="42"/>
      <c r="F35" s="25" t="s">
        <v>160</v>
      </c>
      <c r="G35" s="17"/>
      <c r="H35" s="42" t="s">
        <v>438</v>
      </c>
      <c r="I35" s="42"/>
      <c r="J35" s="25" t="s">
        <v>160</v>
      </c>
      <c r="K35" s="17"/>
      <c r="L35" s="42" t="s">
        <v>439</v>
      </c>
      <c r="M35" s="42"/>
      <c r="N35" s="25" t="s">
        <v>160</v>
      </c>
      <c r="O35" s="17"/>
      <c r="P35" s="42" t="s">
        <v>440</v>
      </c>
      <c r="Q35" s="42"/>
      <c r="R35" s="25" t="s">
        <v>160</v>
      </c>
    </row>
    <row r="36" spans="1:18">
      <c r="A36" s="14"/>
      <c r="B36" s="29" t="s">
        <v>426</v>
      </c>
      <c r="C36" s="30"/>
      <c r="D36" s="44" t="s">
        <v>434</v>
      </c>
      <c r="E36" s="44"/>
      <c r="F36" s="47" t="s">
        <v>160</v>
      </c>
      <c r="G36" s="30"/>
      <c r="H36" s="44" t="s">
        <v>435</v>
      </c>
      <c r="I36" s="44"/>
      <c r="J36" s="47" t="s">
        <v>160</v>
      </c>
      <c r="K36" s="30"/>
      <c r="L36" s="54">
        <v>1875</v>
      </c>
      <c r="M36" s="54"/>
      <c r="N36" s="30"/>
      <c r="O36" s="30"/>
      <c r="P36" s="54">
        <v>1793</v>
      </c>
      <c r="Q36" s="54"/>
      <c r="R36" s="30"/>
    </row>
    <row r="37" spans="1:18" ht="15.75" thickBot="1">
      <c r="A37" s="14"/>
      <c r="B37" s="29"/>
      <c r="C37" s="30"/>
      <c r="D37" s="45"/>
      <c r="E37" s="45"/>
      <c r="F37" s="48"/>
      <c r="G37" s="30"/>
      <c r="H37" s="45"/>
      <c r="I37" s="45"/>
      <c r="J37" s="48"/>
      <c r="K37" s="30"/>
      <c r="L37" s="65"/>
      <c r="M37" s="65"/>
      <c r="N37" s="46"/>
      <c r="O37" s="30"/>
      <c r="P37" s="65"/>
      <c r="Q37" s="65"/>
      <c r="R37" s="46"/>
    </row>
    <row r="38" spans="1:18">
      <c r="A38" s="14"/>
      <c r="B38" s="55" t="s">
        <v>156</v>
      </c>
      <c r="C38" s="40"/>
      <c r="D38" s="66" t="s">
        <v>158</v>
      </c>
      <c r="E38" s="49">
        <v>55387</v>
      </c>
      <c r="F38" s="50"/>
      <c r="G38" s="40"/>
      <c r="H38" s="66" t="s">
        <v>158</v>
      </c>
      <c r="I38" s="49">
        <v>56120</v>
      </c>
      <c r="J38" s="50"/>
      <c r="K38" s="40"/>
      <c r="L38" s="66" t="s">
        <v>158</v>
      </c>
      <c r="M38" s="49">
        <v>35620</v>
      </c>
      <c r="N38" s="50"/>
      <c r="O38" s="40"/>
      <c r="P38" s="66" t="s">
        <v>158</v>
      </c>
      <c r="Q38" s="49">
        <v>38580</v>
      </c>
      <c r="R38" s="50"/>
    </row>
    <row r="39" spans="1:18" ht="15.75" thickBot="1">
      <c r="A39" s="14"/>
      <c r="B39" s="55"/>
      <c r="C39" s="40"/>
      <c r="D39" s="89"/>
      <c r="E39" s="90"/>
      <c r="F39" s="91"/>
      <c r="G39" s="40"/>
      <c r="H39" s="89"/>
      <c r="I39" s="90"/>
      <c r="J39" s="91"/>
      <c r="K39" s="40"/>
      <c r="L39" s="89"/>
      <c r="M39" s="90"/>
      <c r="N39" s="91"/>
      <c r="O39" s="40"/>
      <c r="P39" s="89"/>
      <c r="Q39" s="90"/>
      <c r="R39" s="91"/>
    </row>
    <row r="40" spans="1:18" ht="15.75" thickTop="1">
      <c r="A40" s="14"/>
      <c r="B40" s="67"/>
      <c r="C40" s="67"/>
      <c r="D40" s="67"/>
      <c r="E40" s="67"/>
      <c r="F40" s="67"/>
      <c r="G40" s="67"/>
      <c r="H40" s="67"/>
      <c r="I40" s="67"/>
      <c r="J40" s="67"/>
      <c r="K40" s="67"/>
      <c r="L40" s="67"/>
      <c r="M40" s="67"/>
      <c r="N40" s="67"/>
      <c r="O40" s="67"/>
      <c r="P40" s="67"/>
      <c r="Q40" s="67"/>
      <c r="R40" s="67"/>
    </row>
    <row r="41" spans="1:18">
      <c r="A41" s="14"/>
      <c r="B41" s="75" t="s">
        <v>441</v>
      </c>
      <c r="C41" s="75"/>
      <c r="D41" s="75"/>
      <c r="E41" s="75"/>
      <c r="F41" s="75"/>
      <c r="G41" s="75"/>
      <c r="H41" s="75"/>
      <c r="I41" s="75"/>
      <c r="J41" s="75"/>
      <c r="K41" s="75"/>
      <c r="L41" s="75"/>
      <c r="M41" s="75"/>
      <c r="N41" s="75"/>
      <c r="O41" s="75"/>
      <c r="P41" s="75"/>
      <c r="Q41" s="75"/>
      <c r="R41" s="75"/>
    </row>
    <row r="42" spans="1:18">
      <c r="A42" s="14"/>
      <c r="B42" s="26"/>
      <c r="C42" s="26"/>
      <c r="D42" s="26"/>
      <c r="E42" s="26"/>
      <c r="F42" s="26"/>
      <c r="G42" s="26"/>
      <c r="H42" s="26"/>
      <c r="I42" s="26"/>
      <c r="J42" s="26"/>
      <c r="K42" s="26"/>
      <c r="L42" s="26"/>
      <c r="M42" s="26"/>
      <c r="N42" s="26"/>
      <c r="O42" s="26"/>
      <c r="P42" s="26"/>
      <c r="Q42" s="26"/>
      <c r="R42" s="26"/>
    </row>
    <row r="43" spans="1:18">
      <c r="A43" s="14"/>
      <c r="B43" s="15"/>
      <c r="C43" s="15"/>
      <c r="D43" s="15"/>
      <c r="E43" s="15"/>
      <c r="F43" s="15"/>
      <c r="G43" s="15"/>
      <c r="H43" s="15"/>
      <c r="I43" s="15"/>
      <c r="J43" s="15"/>
      <c r="K43" s="15"/>
      <c r="L43" s="15"/>
      <c r="M43" s="15"/>
      <c r="N43" s="15"/>
      <c r="O43" s="15"/>
      <c r="P43" s="15"/>
      <c r="Q43" s="15"/>
      <c r="R43" s="15"/>
    </row>
    <row r="44" spans="1:18" ht="15.75" thickBot="1">
      <c r="A44" s="14"/>
      <c r="B44" s="16"/>
      <c r="C44" s="17"/>
      <c r="D44" s="72" t="s">
        <v>237</v>
      </c>
      <c r="E44" s="72"/>
      <c r="F44" s="72"/>
      <c r="G44" s="72"/>
      <c r="H44" s="72"/>
      <c r="I44" s="72"/>
      <c r="J44" s="72"/>
      <c r="K44" s="17"/>
      <c r="L44" s="72" t="s">
        <v>238</v>
      </c>
      <c r="M44" s="72"/>
      <c r="N44" s="72"/>
      <c r="O44" s="72"/>
      <c r="P44" s="72"/>
      <c r="Q44" s="72"/>
      <c r="R44" s="72"/>
    </row>
    <row r="45" spans="1:18">
      <c r="A45" s="14"/>
      <c r="B45" s="40"/>
      <c r="C45" s="40"/>
      <c r="D45" s="79" t="s">
        <v>239</v>
      </c>
      <c r="E45" s="79"/>
      <c r="F45" s="79"/>
      <c r="G45" s="50"/>
      <c r="H45" s="79" t="s">
        <v>240</v>
      </c>
      <c r="I45" s="79"/>
      <c r="J45" s="79"/>
      <c r="K45" s="40"/>
      <c r="L45" s="79" t="s">
        <v>239</v>
      </c>
      <c r="M45" s="79"/>
      <c r="N45" s="79"/>
      <c r="O45" s="50"/>
      <c r="P45" s="79" t="s">
        <v>240</v>
      </c>
      <c r="Q45" s="79"/>
      <c r="R45" s="79"/>
    </row>
    <row r="46" spans="1:18" ht="15.75" thickBot="1">
      <c r="A46" s="14"/>
      <c r="B46" s="40"/>
      <c r="C46" s="40"/>
      <c r="D46" s="72">
        <v>2014</v>
      </c>
      <c r="E46" s="72"/>
      <c r="F46" s="72"/>
      <c r="G46" s="40"/>
      <c r="H46" s="72">
        <v>2013</v>
      </c>
      <c r="I46" s="72"/>
      <c r="J46" s="72"/>
      <c r="K46" s="40"/>
      <c r="L46" s="72">
        <v>2014</v>
      </c>
      <c r="M46" s="72"/>
      <c r="N46" s="72"/>
      <c r="O46" s="40"/>
      <c r="P46" s="72">
        <v>2013</v>
      </c>
      <c r="Q46" s="72"/>
      <c r="R46" s="72"/>
    </row>
    <row r="47" spans="1:18" ht="25.5">
      <c r="A47" s="14"/>
      <c r="B47" s="23" t="s">
        <v>442</v>
      </c>
      <c r="C47" s="19"/>
      <c r="D47" s="35"/>
      <c r="E47" s="35"/>
      <c r="F47" s="35"/>
      <c r="G47" s="19"/>
      <c r="H47" s="35"/>
      <c r="I47" s="35"/>
      <c r="J47" s="35"/>
      <c r="K47" s="19"/>
      <c r="L47" s="35"/>
      <c r="M47" s="35"/>
      <c r="N47" s="35"/>
      <c r="O47" s="19"/>
      <c r="P47" s="35"/>
      <c r="Q47" s="35"/>
      <c r="R47" s="35"/>
    </row>
    <row r="48" spans="1:18">
      <c r="A48" s="14"/>
      <c r="B48" s="81" t="s">
        <v>424</v>
      </c>
      <c r="C48" s="40"/>
      <c r="D48" s="59" t="s">
        <v>158</v>
      </c>
      <c r="E48" s="42" t="s">
        <v>443</v>
      </c>
      <c r="F48" s="59" t="s">
        <v>160</v>
      </c>
      <c r="G48" s="40"/>
      <c r="H48" s="59" t="s">
        <v>158</v>
      </c>
      <c r="I48" s="41">
        <v>5409</v>
      </c>
      <c r="J48" s="40"/>
      <c r="K48" s="40"/>
      <c r="L48" s="59" t="s">
        <v>158</v>
      </c>
      <c r="M48" s="41">
        <v>2622</v>
      </c>
      <c r="N48" s="40"/>
      <c r="O48" s="40"/>
      <c r="P48" s="59" t="s">
        <v>158</v>
      </c>
      <c r="Q48" s="41">
        <v>7346</v>
      </c>
      <c r="R48" s="40"/>
    </row>
    <row r="49" spans="1:18">
      <c r="A49" s="14"/>
      <c r="B49" s="81"/>
      <c r="C49" s="40"/>
      <c r="D49" s="59"/>
      <c r="E49" s="42"/>
      <c r="F49" s="59"/>
      <c r="G49" s="40"/>
      <c r="H49" s="59"/>
      <c r="I49" s="41"/>
      <c r="J49" s="40"/>
      <c r="K49" s="40"/>
      <c r="L49" s="59"/>
      <c r="M49" s="41"/>
      <c r="N49" s="40"/>
      <c r="O49" s="40"/>
      <c r="P49" s="59"/>
      <c r="Q49" s="41"/>
      <c r="R49" s="40"/>
    </row>
    <row r="50" spans="1:18">
      <c r="A50" s="14"/>
      <c r="B50" s="29" t="s">
        <v>425</v>
      </c>
      <c r="C50" s="30"/>
      <c r="D50" s="44" t="s">
        <v>164</v>
      </c>
      <c r="E50" s="44"/>
      <c r="F50" s="30"/>
      <c r="G50" s="30"/>
      <c r="H50" s="54">
        <v>1236</v>
      </c>
      <c r="I50" s="54"/>
      <c r="J50" s="30"/>
      <c r="K50" s="30"/>
      <c r="L50" s="54">
        <v>2082</v>
      </c>
      <c r="M50" s="54"/>
      <c r="N50" s="30"/>
      <c r="O50" s="30"/>
      <c r="P50" s="54">
        <v>7624</v>
      </c>
      <c r="Q50" s="54"/>
      <c r="R50" s="30"/>
    </row>
    <row r="51" spans="1:18" ht="15.75" thickBot="1">
      <c r="A51" s="14"/>
      <c r="B51" s="29"/>
      <c r="C51" s="30"/>
      <c r="D51" s="45"/>
      <c r="E51" s="45"/>
      <c r="F51" s="46"/>
      <c r="G51" s="30"/>
      <c r="H51" s="65"/>
      <c r="I51" s="65"/>
      <c r="J51" s="46"/>
      <c r="K51" s="30"/>
      <c r="L51" s="65"/>
      <c r="M51" s="65"/>
      <c r="N51" s="46"/>
      <c r="O51" s="30"/>
      <c r="P51" s="65"/>
      <c r="Q51" s="65"/>
      <c r="R51" s="46"/>
    </row>
    <row r="52" spans="1:18">
      <c r="A52" s="14"/>
      <c r="B52" s="55" t="s">
        <v>156</v>
      </c>
      <c r="C52" s="40"/>
      <c r="D52" s="66" t="s">
        <v>158</v>
      </c>
      <c r="E52" s="51" t="s">
        <v>443</v>
      </c>
      <c r="F52" s="66" t="s">
        <v>160</v>
      </c>
      <c r="G52" s="40"/>
      <c r="H52" s="66" t="s">
        <v>158</v>
      </c>
      <c r="I52" s="49">
        <v>6645</v>
      </c>
      <c r="J52" s="50"/>
      <c r="K52" s="40"/>
      <c r="L52" s="66" t="s">
        <v>158</v>
      </c>
      <c r="M52" s="49">
        <v>4704</v>
      </c>
      <c r="N52" s="50"/>
      <c r="O52" s="40"/>
      <c r="P52" s="66" t="s">
        <v>158</v>
      </c>
      <c r="Q52" s="49">
        <v>14970</v>
      </c>
      <c r="R52" s="50"/>
    </row>
    <row r="53" spans="1:18" ht="15.75" thickBot="1">
      <c r="A53" s="14"/>
      <c r="B53" s="55"/>
      <c r="C53" s="40"/>
      <c r="D53" s="89"/>
      <c r="E53" s="101"/>
      <c r="F53" s="89"/>
      <c r="G53" s="40"/>
      <c r="H53" s="89"/>
      <c r="I53" s="90"/>
      <c r="J53" s="91"/>
      <c r="K53" s="40"/>
      <c r="L53" s="89"/>
      <c r="M53" s="90"/>
      <c r="N53" s="91"/>
      <c r="O53" s="40"/>
      <c r="P53" s="89"/>
      <c r="Q53" s="90"/>
      <c r="R53" s="91"/>
    </row>
    <row r="54" spans="1:18" ht="15.75" thickTop="1">
      <c r="A54" s="14"/>
      <c r="B54" s="104" t="s">
        <v>207</v>
      </c>
      <c r="C54" s="104"/>
      <c r="D54" s="104"/>
      <c r="E54" s="104"/>
      <c r="F54" s="104"/>
      <c r="G54" s="104"/>
      <c r="H54" s="104"/>
      <c r="I54" s="104"/>
      <c r="J54" s="104"/>
      <c r="K54" s="104"/>
      <c r="L54" s="104"/>
      <c r="M54" s="104"/>
      <c r="N54" s="104"/>
      <c r="O54" s="104"/>
      <c r="P54" s="104"/>
      <c r="Q54" s="104"/>
      <c r="R54" s="104"/>
    </row>
    <row r="55" spans="1:18">
      <c r="A55" s="14"/>
      <c r="B55" s="75" t="s">
        <v>444</v>
      </c>
      <c r="C55" s="75"/>
      <c r="D55" s="75"/>
      <c r="E55" s="75"/>
      <c r="F55" s="75"/>
      <c r="G55" s="75"/>
      <c r="H55" s="75"/>
      <c r="I55" s="75"/>
      <c r="J55" s="75"/>
      <c r="K55" s="75"/>
      <c r="L55" s="75"/>
      <c r="M55" s="75"/>
      <c r="N55" s="75"/>
      <c r="O55" s="75"/>
      <c r="P55" s="75"/>
      <c r="Q55" s="75"/>
      <c r="R55" s="75"/>
    </row>
    <row r="56" spans="1:18">
      <c r="A56" s="14"/>
      <c r="B56" s="26"/>
      <c r="C56" s="26"/>
      <c r="D56" s="26"/>
      <c r="E56" s="26"/>
      <c r="F56" s="26"/>
      <c r="G56" s="26"/>
      <c r="H56" s="26"/>
      <c r="I56" s="26"/>
      <c r="J56" s="26"/>
      <c r="K56" s="26"/>
      <c r="L56" s="26"/>
      <c r="M56" s="26"/>
      <c r="N56" s="26"/>
      <c r="O56" s="26"/>
      <c r="P56" s="26"/>
      <c r="Q56" s="26"/>
      <c r="R56" s="26"/>
    </row>
    <row r="57" spans="1:18">
      <c r="A57" s="14"/>
      <c r="B57" s="15"/>
      <c r="C57" s="15"/>
      <c r="D57" s="15"/>
      <c r="E57" s="15"/>
      <c r="F57" s="15"/>
      <c r="G57" s="15"/>
      <c r="H57" s="15"/>
      <c r="I57" s="15"/>
      <c r="J57" s="15"/>
      <c r="K57" s="15"/>
      <c r="L57" s="15"/>
      <c r="M57" s="15"/>
      <c r="N57" s="15"/>
      <c r="O57" s="15"/>
      <c r="P57" s="15"/>
      <c r="Q57" s="15"/>
      <c r="R57" s="15"/>
    </row>
    <row r="58" spans="1:18" ht="15.75" thickBot="1">
      <c r="A58" s="14"/>
      <c r="B58" s="16"/>
      <c r="C58" s="17"/>
      <c r="D58" s="72" t="s">
        <v>237</v>
      </c>
      <c r="E58" s="72"/>
      <c r="F58" s="72"/>
      <c r="G58" s="72"/>
      <c r="H58" s="72"/>
      <c r="I58" s="72"/>
      <c r="J58" s="72"/>
      <c r="K58" s="17"/>
      <c r="L58" s="72" t="s">
        <v>238</v>
      </c>
      <c r="M58" s="72"/>
      <c r="N58" s="72"/>
      <c r="O58" s="72"/>
      <c r="P58" s="72"/>
      <c r="Q58" s="72"/>
      <c r="R58" s="72"/>
    </row>
    <row r="59" spans="1:18">
      <c r="A59" s="14"/>
      <c r="B59" s="40"/>
      <c r="C59" s="40"/>
      <c r="D59" s="79" t="s">
        <v>239</v>
      </c>
      <c r="E59" s="79"/>
      <c r="F59" s="79"/>
      <c r="G59" s="50"/>
      <c r="H59" s="79" t="s">
        <v>240</v>
      </c>
      <c r="I59" s="79"/>
      <c r="J59" s="79"/>
      <c r="K59" s="40"/>
      <c r="L59" s="79" t="s">
        <v>239</v>
      </c>
      <c r="M59" s="79"/>
      <c r="N59" s="79"/>
      <c r="O59" s="50"/>
      <c r="P59" s="79" t="s">
        <v>240</v>
      </c>
      <c r="Q59" s="79"/>
      <c r="R59" s="79"/>
    </row>
    <row r="60" spans="1:18" ht="15.75" thickBot="1">
      <c r="A60" s="14"/>
      <c r="B60" s="40"/>
      <c r="C60" s="40"/>
      <c r="D60" s="72">
        <v>2014</v>
      </c>
      <c r="E60" s="72"/>
      <c r="F60" s="72"/>
      <c r="G60" s="40"/>
      <c r="H60" s="72">
        <v>2013</v>
      </c>
      <c r="I60" s="72"/>
      <c r="J60" s="72"/>
      <c r="K60" s="40"/>
      <c r="L60" s="72">
        <v>2014</v>
      </c>
      <c r="M60" s="72"/>
      <c r="N60" s="72"/>
      <c r="O60" s="40"/>
      <c r="P60" s="72">
        <v>2013</v>
      </c>
      <c r="Q60" s="72"/>
      <c r="R60" s="72"/>
    </row>
    <row r="61" spans="1:18" ht="38.25">
      <c r="A61" s="14"/>
      <c r="B61" s="23" t="s">
        <v>445</v>
      </c>
      <c r="C61" s="19"/>
      <c r="D61" s="35"/>
      <c r="E61" s="35"/>
      <c r="F61" s="35"/>
      <c r="G61" s="19"/>
      <c r="H61" s="35"/>
      <c r="I61" s="35"/>
      <c r="J61" s="35"/>
      <c r="K61" s="19"/>
      <c r="L61" s="35"/>
      <c r="M61" s="35"/>
      <c r="N61" s="35"/>
      <c r="O61" s="19"/>
      <c r="P61" s="35"/>
      <c r="Q61" s="35"/>
      <c r="R61" s="35"/>
    </row>
    <row r="62" spans="1:18">
      <c r="A62" s="14"/>
      <c r="B62" s="81" t="s">
        <v>424</v>
      </c>
      <c r="C62" s="40"/>
      <c r="D62" s="59" t="s">
        <v>158</v>
      </c>
      <c r="E62" s="42" t="s">
        <v>443</v>
      </c>
      <c r="F62" s="59" t="s">
        <v>160</v>
      </c>
      <c r="G62" s="40"/>
      <c r="H62" s="59" t="s">
        <v>158</v>
      </c>
      <c r="I62" s="41">
        <v>5409</v>
      </c>
      <c r="J62" s="40"/>
      <c r="K62" s="40"/>
      <c r="L62" s="59" t="s">
        <v>158</v>
      </c>
      <c r="M62" s="41">
        <v>3047</v>
      </c>
      <c r="N62" s="40"/>
      <c r="O62" s="40"/>
      <c r="P62" s="59" t="s">
        <v>158</v>
      </c>
      <c r="Q62" s="41">
        <v>10781</v>
      </c>
      <c r="R62" s="40"/>
    </row>
    <row r="63" spans="1:18">
      <c r="A63" s="14"/>
      <c r="B63" s="81"/>
      <c r="C63" s="40"/>
      <c r="D63" s="59"/>
      <c r="E63" s="42"/>
      <c r="F63" s="59"/>
      <c r="G63" s="40"/>
      <c r="H63" s="59"/>
      <c r="I63" s="41"/>
      <c r="J63" s="40"/>
      <c r="K63" s="40"/>
      <c r="L63" s="59"/>
      <c r="M63" s="41"/>
      <c r="N63" s="40"/>
      <c r="O63" s="40"/>
      <c r="P63" s="59"/>
      <c r="Q63" s="41"/>
      <c r="R63" s="40"/>
    </row>
    <row r="64" spans="1:18">
      <c r="A64" s="14"/>
      <c r="B64" s="29" t="s">
        <v>425</v>
      </c>
      <c r="C64" s="30"/>
      <c r="D64" s="44" t="s">
        <v>164</v>
      </c>
      <c r="E64" s="44"/>
      <c r="F64" s="30"/>
      <c r="G64" s="30"/>
      <c r="H64" s="54">
        <v>1236</v>
      </c>
      <c r="I64" s="54"/>
      <c r="J64" s="30"/>
      <c r="K64" s="30"/>
      <c r="L64" s="54">
        <v>2082</v>
      </c>
      <c r="M64" s="54"/>
      <c r="N64" s="30"/>
      <c r="O64" s="30"/>
      <c r="P64" s="54">
        <v>7624</v>
      </c>
      <c r="Q64" s="54"/>
      <c r="R64" s="30"/>
    </row>
    <row r="65" spans="1:18" ht="15.75" thickBot="1">
      <c r="A65" s="14"/>
      <c r="B65" s="29"/>
      <c r="C65" s="30"/>
      <c r="D65" s="45"/>
      <c r="E65" s="45"/>
      <c r="F65" s="46"/>
      <c r="G65" s="30"/>
      <c r="H65" s="65"/>
      <c r="I65" s="65"/>
      <c r="J65" s="46"/>
      <c r="K65" s="30"/>
      <c r="L65" s="65"/>
      <c r="M65" s="65"/>
      <c r="N65" s="46"/>
      <c r="O65" s="30"/>
      <c r="P65" s="65"/>
      <c r="Q65" s="65"/>
      <c r="R65" s="46"/>
    </row>
    <row r="66" spans="1:18">
      <c r="A66" s="14"/>
      <c r="B66" s="55" t="s">
        <v>156</v>
      </c>
      <c r="C66" s="40"/>
      <c r="D66" s="66" t="s">
        <v>158</v>
      </c>
      <c r="E66" s="51" t="s">
        <v>443</v>
      </c>
      <c r="F66" s="66" t="s">
        <v>160</v>
      </c>
      <c r="G66" s="40"/>
      <c r="H66" s="66" t="s">
        <v>158</v>
      </c>
      <c r="I66" s="49">
        <v>6645</v>
      </c>
      <c r="J66" s="50"/>
      <c r="K66" s="40"/>
      <c r="L66" s="66" t="s">
        <v>158</v>
      </c>
      <c r="M66" s="49">
        <v>5129</v>
      </c>
      <c r="N66" s="50"/>
      <c r="O66" s="40"/>
      <c r="P66" s="66" t="s">
        <v>158</v>
      </c>
      <c r="Q66" s="49">
        <v>18405</v>
      </c>
      <c r="R66" s="50"/>
    </row>
    <row r="67" spans="1:18" ht="15.75" thickBot="1">
      <c r="A67" s="14"/>
      <c r="B67" s="55"/>
      <c r="C67" s="40"/>
      <c r="D67" s="89"/>
      <c r="E67" s="101"/>
      <c r="F67" s="89"/>
      <c r="G67" s="40"/>
      <c r="H67" s="89"/>
      <c r="I67" s="90"/>
      <c r="J67" s="91"/>
      <c r="K67" s="40"/>
      <c r="L67" s="89"/>
      <c r="M67" s="90"/>
      <c r="N67" s="91"/>
      <c r="O67" s="40"/>
      <c r="P67" s="89"/>
      <c r="Q67" s="90"/>
      <c r="R67" s="91"/>
    </row>
    <row r="68" spans="1:18" ht="15.75" thickTop="1"/>
  </sheetData>
  <mergeCells count="354">
    <mergeCell ref="B6:R6"/>
    <mergeCell ref="B7:R7"/>
    <mergeCell ref="B40:R40"/>
    <mergeCell ref="B41:R41"/>
    <mergeCell ref="B54:R54"/>
    <mergeCell ref="B55:R55"/>
    <mergeCell ref="P66:P67"/>
    <mergeCell ref="Q66:Q67"/>
    <mergeCell ref="R66:R67"/>
    <mergeCell ref="A1:A2"/>
    <mergeCell ref="B1:R1"/>
    <mergeCell ref="B2:R2"/>
    <mergeCell ref="B3:R3"/>
    <mergeCell ref="A4:A67"/>
    <mergeCell ref="B4:R4"/>
    <mergeCell ref="B5:R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K59:K60"/>
    <mergeCell ref="L59:N59"/>
    <mergeCell ref="L60:N60"/>
    <mergeCell ref="O59:O60"/>
    <mergeCell ref="P59:R59"/>
    <mergeCell ref="P60:R60"/>
    <mergeCell ref="B59:B60"/>
    <mergeCell ref="C59:C60"/>
    <mergeCell ref="D59:F59"/>
    <mergeCell ref="D60:F60"/>
    <mergeCell ref="G59:G60"/>
    <mergeCell ref="H59:J59"/>
    <mergeCell ref="H60:J60"/>
    <mergeCell ref="P52:P53"/>
    <mergeCell ref="Q52:Q53"/>
    <mergeCell ref="R52:R53"/>
    <mergeCell ref="B56:R56"/>
    <mergeCell ref="D58:J58"/>
    <mergeCell ref="L58:R58"/>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5:R45"/>
    <mergeCell ref="P46:R46"/>
    <mergeCell ref="D47:F47"/>
    <mergeCell ref="H47:J47"/>
    <mergeCell ref="L47:N47"/>
    <mergeCell ref="P47:R47"/>
    <mergeCell ref="H45:J45"/>
    <mergeCell ref="H46:J46"/>
    <mergeCell ref="K45:K46"/>
    <mergeCell ref="L45:N45"/>
    <mergeCell ref="L46:N46"/>
    <mergeCell ref="O45:O46"/>
    <mergeCell ref="Q38:Q39"/>
    <mergeCell ref="R38:R39"/>
    <mergeCell ref="B42:R42"/>
    <mergeCell ref="D44:J44"/>
    <mergeCell ref="L44:R44"/>
    <mergeCell ref="B45:B46"/>
    <mergeCell ref="C45:C46"/>
    <mergeCell ref="D45:F45"/>
    <mergeCell ref="D46:F46"/>
    <mergeCell ref="G45:G46"/>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4.42578125" bestFit="1" customWidth="1"/>
    <col min="2" max="2" width="36.5703125" customWidth="1"/>
    <col min="3" max="3" width="26.5703125" customWidth="1"/>
    <col min="4" max="4" width="5.28515625" customWidth="1"/>
    <col min="5" max="5" width="19.140625" customWidth="1"/>
    <col min="6" max="7" width="26.5703125" customWidth="1"/>
    <col min="8" max="8" width="5.28515625" customWidth="1"/>
    <col min="9" max="9" width="19.140625" customWidth="1"/>
    <col min="10" max="10" width="26.5703125" customWidth="1"/>
  </cols>
  <sheetData>
    <row r="1" spans="1:10" ht="15" customHeight="1">
      <c r="A1" s="8" t="s">
        <v>4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47</v>
      </c>
      <c r="B3" s="67" t="s">
        <v>4</v>
      </c>
      <c r="C3" s="67"/>
      <c r="D3" s="67"/>
      <c r="E3" s="67"/>
      <c r="F3" s="67"/>
      <c r="G3" s="67"/>
      <c r="H3" s="67"/>
      <c r="I3" s="67"/>
      <c r="J3" s="67"/>
    </row>
    <row r="4" spans="1:10" ht="15" customHeight="1">
      <c r="A4" s="14" t="s">
        <v>446</v>
      </c>
      <c r="B4" s="67" t="s">
        <v>4</v>
      </c>
      <c r="C4" s="67"/>
      <c r="D4" s="67"/>
      <c r="E4" s="67"/>
      <c r="F4" s="67"/>
      <c r="G4" s="67"/>
      <c r="H4" s="67"/>
      <c r="I4" s="67"/>
      <c r="J4" s="67"/>
    </row>
    <row r="5" spans="1:10">
      <c r="A5" s="14"/>
      <c r="B5" s="68" t="s">
        <v>446</v>
      </c>
      <c r="C5" s="68"/>
      <c r="D5" s="68"/>
      <c r="E5" s="68"/>
      <c r="F5" s="68"/>
      <c r="G5" s="68"/>
      <c r="H5" s="68"/>
      <c r="I5" s="68"/>
      <c r="J5" s="68"/>
    </row>
    <row r="6" spans="1:10">
      <c r="A6" s="14"/>
      <c r="B6" s="67"/>
      <c r="C6" s="67"/>
      <c r="D6" s="67"/>
      <c r="E6" s="67"/>
      <c r="F6" s="67"/>
      <c r="G6" s="67"/>
      <c r="H6" s="67"/>
      <c r="I6" s="67"/>
      <c r="J6" s="67"/>
    </row>
    <row r="7" spans="1:10">
      <c r="A7" s="14"/>
      <c r="B7" s="69" t="s">
        <v>448</v>
      </c>
      <c r="C7" s="69"/>
      <c r="D7" s="69"/>
      <c r="E7" s="69"/>
      <c r="F7" s="69"/>
      <c r="G7" s="69"/>
      <c r="H7" s="69"/>
      <c r="I7" s="69"/>
      <c r="J7" s="69"/>
    </row>
    <row r="8" spans="1:10">
      <c r="A8" s="14"/>
      <c r="B8" s="26"/>
      <c r="C8" s="26"/>
      <c r="D8" s="26"/>
      <c r="E8" s="26"/>
      <c r="F8" s="26"/>
      <c r="G8" s="26"/>
      <c r="H8" s="26"/>
      <c r="I8" s="26"/>
      <c r="J8" s="26"/>
    </row>
    <row r="9" spans="1:10">
      <c r="A9" s="14"/>
      <c r="B9" s="15"/>
      <c r="C9" s="15"/>
      <c r="D9" s="15"/>
      <c r="E9" s="15"/>
      <c r="F9" s="15"/>
      <c r="G9" s="15"/>
      <c r="H9" s="15"/>
      <c r="I9" s="15"/>
      <c r="J9" s="15"/>
    </row>
    <row r="10" spans="1:10">
      <c r="A10" s="14"/>
      <c r="B10" s="40"/>
      <c r="C10" s="40"/>
      <c r="D10" s="94" t="s">
        <v>239</v>
      </c>
      <c r="E10" s="94"/>
      <c r="F10" s="94"/>
      <c r="G10" s="40"/>
      <c r="H10" s="94" t="s">
        <v>299</v>
      </c>
      <c r="I10" s="94"/>
      <c r="J10" s="94"/>
    </row>
    <row r="11" spans="1:10" ht="15.75" thickBot="1">
      <c r="A11" s="14"/>
      <c r="B11" s="40"/>
      <c r="C11" s="40"/>
      <c r="D11" s="72">
        <v>2014</v>
      </c>
      <c r="E11" s="72"/>
      <c r="F11" s="72"/>
      <c r="G11" s="40"/>
      <c r="H11" s="72">
        <v>2013</v>
      </c>
      <c r="I11" s="72"/>
      <c r="J11" s="72"/>
    </row>
    <row r="12" spans="1:10">
      <c r="A12" s="14"/>
      <c r="B12" s="29" t="s">
        <v>449</v>
      </c>
      <c r="C12" s="30"/>
      <c r="D12" s="31" t="s">
        <v>158</v>
      </c>
      <c r="E12" s="33">
        <v>225000</v>
      </c>
      <c r="F12" s="35"/>
      <c r="G12" s="30"/>
      <c r="H12" s="31" t="s">
        <v>158</v>
      </c>
      <c r="I12" s="33">
        <v>225000</v>
      </c>
      <c r="J12" s="35"/>
    </row>
    <row r="13" spans="1:10">
      <c r="A13" s="14"/>
      <c r="B13" s="29"/>
      <c r="C13" s="30"/>
      <c r="D13" s="47"/>
      <c r="E13" s="54"/>
      <c r="F13" s="30"/>
      <c r="G13" s="30"/>
      <c r="H13" s="47"/>
      <c r="I13" s="54"/>
      <c r="J13" s="30"/>
    </row>
    <row r="14" spans="1:10">
      <c r="A14" s="14"/>
      <c r="B14" s="81" t="s">
        <v>450</v>
      </c>
      <c r="C14" s="40"/>
      <c r="D14" s="42" t="s">
        <v>164</v>
      </c>
      <c r="E14" s="42"/>
      <c r="F14" s="40"/>
      <c r="G14" s="40"/>
      <c r="H14" s="42" t="s">
        <v>164</v>
      </c>
      <c r="I14" s="42"/>
      <c r="J14" s="40"/>
    </row>
    <row r="15" spans="1:10" ht="15.75" thickBot="1">
      <c r="A15" s="14"/>
      <c r="B15" s="81"/>
      <c r="C15" s="40"/>
      <c r="D15" s="56"/>
      <c r="E15" s="56"/>
      <c r="F15" s="57"/>
      <c r="G15" s="40"/>
      <c r="H15" s="56"/>
      <c r="I15" s="56"/>
      <c r="J15" s="57"/>
    </row>
    <row r="16" spans="1:10">
      <c r="A16" s="14"/>
      <c r="B16" s="30"/>
      <c r="C16" s="30"/>
      <c r="D16" s="31" t="s">
        <v>158</v>
      </c>
      <c r="E16" s="33">
        <v>225000</v>
      </c>
      <c r="F16" s="35"/>
      <c r="G16" s="30"/>
      <c r="H16" s="31" t="s">
        <v>158</v>
      </c>
      <c r="I16" s="33">
        <v>225000</v>
      </c>
      <c r="J16" s="35"/>
    </row>
    <row r="17" spans="1:10" ht="15.75" thickBot="1">
      <c r="A17" s="14"/>
      <c r="B17" s="30"/>
      <c r="C17" s="30"/>
      <c r="D17" s="61"/>
      <c r="E17" s="62"/>
      <c r="F17" s="63"/>
      <c r="G17" s="30"/>
      <c r="H17" s="61"/>
      <c r="I17" s="62"/>
      <c r="J17" s="63"/>
    </row>
    <row r="18" spans="1:10" ht="15.75" thickTop="1">
      <c r="A18" s="14"/>
      <c r="B18" s="111"/>
      <c r="C18" s="111"/>
      <c r="D18" s="111"/>
      <c r="E18" s="111"/>
      <c r="F18" s="111"/>
      <c r="G18" s="111"/>
      <c r="H18" s="111"/>
      <c r="I18" s="111"/>
      <c r="J18" s="111"/>
    </row>
    <row r="19" spans="1:10">
      <c r="A19" s="14"/>
      <c r="B19" s="69" t="s">
        <v>451</v>
      </c>
      <c r="C19" s="69"/>
      <c r="D19" s="69"/>
      <c r="E19" s="69"/>
      <c r="F19" s="69"/>
      <c r="G19" s="69"/>
      <c r="H19" s="69"/>
      <c r="I19" s="69"/>
      <c r="J19" s="69"/>
    </row>
    <row r="20" spans="1:10">
      <c r="A20" s="14"/>
      <c r="B20" s="67"/>
      <c r="C20" s="67"/>
      <c r="D20" s="67"/>
      <c r="E20" s="67"/>
      <c r="F20" s="67"/>
      <c r="G20" s="67"/>
      <c r="H20" s="67"/>
      <c r="I20" s="67"/>
      <c r="J20" s="67"/>
    </row>
    <row r="21" spans="1:10" ht="51" customHeight="1">
      <c r="A21" s="14"/>
      <c r="B21" s="69" t="s">
        <v>452</v>
      </c>
      <c r="C21" s="69"/>
      <c r="D21" s="69"/>
      <c r="E21" s="69"/>
      <c r="F21" s="69"/>
      <c r="G21" s="69"/>
      <c r="H21" s="69"/>
      <c r="I21" s="69"/>
      <c r="J21" s="69"/>
    </row>
    <row r="22" spans="1:10">
      <c r="A22" s="14"/>
      <c r="B22" s="67"/>
      <c r="C22" s="67"/>
      <c r="D22" s="67"/>
      <c r="E22" s="67"/>
      <c r="F22" s="67"/>
      <c r="G22" s="67"/>
      <c r="H22" s="67"/>
      <c r="I22" s="67"/>
      <c r="J22" s="67"/>
    </row>
    <row r="23" spans="1:10" ht="38.25" customHeight="1">
      <c r="A23" s="14"/>
      <c r="B23" s="69" t="s">
        <v>453</v>
      </c>
      <c r="C23" s="69"/>
      <c r="D23" s="69"/>
      <c r="E23" s="69"/>
      <c r="F23" s="69"/>
      <c r="G23" s="69"/>
      <c r="H23" s="69"/>
      <c r="I23" s="69"/>
      <c r="J23" s="69"/>
    </row>
  </sheetData>
  <mergeCells count="48">
    <mergeCell ref="B22:J22"/>
    <mergeCell ref="B23:J23"/>
    <mergeCell ref="B6:J6"/>
    <mergeCell ref="B7:J7"/>
    <mergeCell ref="B18:J18"/>
    <mergeCell ref="B19:J19"/>
    <mergeCell ref="B20:J20"/>
    <mergeCell ref="B21:J21"/>
    <mergeCell ref="H16:H17"/>
    <mergeCell ref="I16:I17"/>
    <mergeCell ref="J16:J17"/>
    <mergeCell ref="A1:A2"/>
    <mergeCell ref="B1:J1"/>
    <mergeCell ref="B2:J2"/>
    <mergeCell ref="B3:J3"/>
    <mergeCell ref="A4:A23"/>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4"/>
  <sheetViews>
    <sheetView showGridLines="0" workbookViewId="0"/>
  </sheetViews>
  <sheetFormatPr defaultRowHeight="15"/>
  <cols>
    <col min="1" max="2" width="36.5703125" bestFit="1" customWidth="1"/>
    <col min="3" max="3" width="36.5703125" customWidth="1"/>
    <col min="4" max="4" width="8.7109375" customWidth="1"/>
    <col min="5" max="5" width="33.5703125" customWidth="1"/>
    <col min="6" max="6" width="7.28515625" customWidth="1"/>
    <col min="7" max="7" width="36.5703125" customWidth="1"/>
    <col min="8" max="8" width="8.7109375" customWidth="1"/>
    <col min="9" max="9" width="30.85546875" customWidth="1"/>
    <col min="10" max="10" width="7.28515625" customWidth="1"/>
    <col min="11" max="11" width="36.5703125" customWidth="1"/>
    <col min="12" max="12" width="8.7109375" customWidth="1"/>
    <col min="13" max="13" width="30.85546875" customWidth="1"/>
    <col min="14" max="14" width="7.28515625" customWidth="1"/>
    <col min="15" max="15" width="36.5703125" customWidth="1"/>
    <col min="16" max="16" width="8.7109375" customWidth="1"/>
    <col min="17" max="17" width="33.5703125" customWidth="1"/>
    <col min="18" max="18" width="7.28515625" customWidth="1"/>
    <col min="19" max="19" width="36.5703125" customWidth="1"/>
    <col min="20" max="20" width="8.7109375" customWidth="1"/>
    <col min="21" max="21" width="36.5703125" customWidth="1"/>
    <col min="22" max="22" width="7.28515625" customWidth="1"/>
  </cols>
  <sheetData>
    <row r="1" spans="1:22" ht="15" customHeight="1">
      <c r="A1" s="8" t="s">
        <v>4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55</v>
      </c>
      <c r="B3" s="67" t="s">
        <v>4</v>
      </c>
      <c r="C3" s="67"/>
      <c r="D3" s="67"/>
      <c r="E3" s="67"/>
      <c r="F3" s="67"/>
      <c r="G3" s="67"/>
      <c r="H3" s="67"/>
      <c r="I3" s="67"/>
      <c r="J3" s="67"/>
      <c r="K3" s="67"/>
      <c r="L3" s="67"/>
      <c r="M3" s="67"/>
      <c r="N3" s="67"/>
      <c r="O3" s="67"/>
      <c r="P3" s="67"/>
      <c r="Q3" s="67"/>
      <c r="R3" s="67"/>
      <c r="S3" s="67"/>
      <c r="T3" s="67"/>
      <c r="U3" s="67"/>
      <c r="V3" s="67"/>
    </row>
    <row r="4" spans="1:22" ht="15" customHeight="1">
      <c r="A4" s="14" t="s">
        <v>454</v>
      </c>
      <c r="B4" s="67" t="s">
        <v>4</v>
      </c>
      <c r="C4" s="67"/>
      <c r="D4" s="67"/>
      <c r="E4" s="67"/>
      <c r="F4" s="67"/>
      <c r="G4" s="67"/>
      <c r="H4" s="67"/>
      <c r="I4" s="67"/>
      <c r="J4" s="67"/>
      <c r="K4" s="67"/>
      <c r="L4" s="67"/>
      <c r="M4" s="67"/>
      <c r="N4" s="67"/>
      <c r="O4" s="67"/>
      <c r="P4" s="67"/>
      <c r="Q4" s="67"/>
      <c r="R4" s="67"/>
      <c r="S4" s="67"/>
      <c r="T4" s="67"/>
      <c r="U4" s="67"/>
      <c r="V4" s="67"/>
    </row>
    <row r="5" spans="1:22">
      <c r="A5" s="14"/>
      <c r="B5" s="68" t="s">
        <v>456</v>
      </c>
      <c r="C5" s="68"/>
      <c r="D5" s="68"/>
      <c r="E5" s="68"/>
      <c r="F5" s="68"/>
      <c r="G5" s="68"/>
      <c r="H5" s="68"/>
      <c r="I5" s="68"/>
      <c r="J5" s="68"/>
      <c r="K5" s="68"/>
      <c r="L5" s="68"/>
      <c r="M5" s="68"/>
      <c r="N5" s="68"/>
      <c r="O5" s="68"/>
      <c r="P5" s="68"/>
      <c r="Q5" s="68"/>
      <c r="R5" s="68"/>
      <c r="S5" s="68"/>
      <c r="T5" s="68"/>
      <c r="U5" s="68"/>
      <c r="V5" s="68"/>
    </row>
    <row r="6" spans="1:22">
      <c r="A6" s="14"/>
      <c r="B6" s="67"/>
      <c r="C6" s="67"/>
      <c r="D6" s="67"/>
      <c r="E6" s="67"/>
      <c r="F6" s="67"/>
      <c r="G6" s="67"/>
      <c r="H6" s="67"/>
      <c r="I6" s="67"/>
      <c r="J6" s="67"/>
      <c r="K6" s="67"/>
      <c r="L6" s="67"/>
      <c r="M6" s="67"/>
      <c r="N6" s="67"/>
      <c r="O6" s="67"/>
      <c r="P6" s="67"/>
      <c r="Q6" s="67"/>
      <c r="R6" s="67"/>
      <c r="S6" s="67"/>
      <c r="T6" s="67"/>
      <c r="U6" s="67"/>
      <c r="V6" s="67"/>
    </row>
    <row r="7" spans="1:22" ht="25.5" customHeight="1">
      <c r="A7" s="14"/>
      <c r="B7" s="69" t="s">
        <v>457</v>
      </c>
      <c r="C7" s="69"/>
      <c r="D7" s="69"/>
      <c r="E7" s="69"/>
      <c r="F7" s="69"/>
      <c r="G7" s="69"/>
      <c r="H7" s="69"/>
      <c r="I7" s="69"/>
      <c r="J7" s="69"/>
      <c r="K7" s="69"/>
      <c r="L7" s="69"/>
      <c r="M7" s="69"/>
      <c r="N7" s="69"/>
      <c r="O7" s="69"/>
      <c r="P7" s="69"/>
      <c r="Q7" s="69"/>
      <c r="R7" s="69"/>
      <c r="S7" s="69"/>
      <c r="T7" s="69"/>
      <c r="U7" s="69"/>
      <c r="V7" s="69"/>
    </row>
    <row r="8" spans="1:22">
      <c r="A8" s="14"/>
      <c r="B8" s="26"/>
      <c r="C8" s="26"/>
      <c r="D8" s="26"/>
      <c r="E8" s="26"/>
      <c r="F8" s="26"/>
      <c r="G8" s="26"/>
      <c r="H8" s="26"/>
      <c r="I8" s="26"/>
      <c r="J8" s="26"/>
    </row>
    <row r="9" spans="1:22">
      <c r="A9" s="14"/>
      <c r="B9" s="15"/>
      <c r="C9" s="15"/>
      <c r="D9" s="15"/>
      <c r="E9" s="15"/>
      <c r="F9" s="15"/>
      <c r="G9" s="15"/>
      <c r="H9" s="15"/>
      <c r="I9" s="15"/>
      <c r="J9" s="15"/>
    </row>
    <row r="10" spans="1:22">
      <c r="A10" s="14"/>
      <c r="B10" s="40"/>
      <c r="C10" s="40"/>
      <c r="D10" s="94" t="s">
        <v>458</v>
      </c>
      <c r="E10" s="94"/>
      <c r="F10" s="94"/>
      <c r="G10" s="40"/>
      <c r="H10" s="94" t="s">
        <v>459</v>
      </c>
      <c r="I10" s="94"/>
      <c r="J10" s="94"/>
    </row>
    <row r="11" spans="1:22" ht="15.75" thickBot="1">
      <c r="A11" s="14"/>
      <c r="B11" s="40"/>
      <c r="C11" s="40"/>
      <c r="D11" s="72"/>
      <c r="E11" s="72"/>
      <c r="F11" s="72"/>
      <c r="G11" s="40"/>
      <c r="H11" s="72" t="s">
        <v>460</v>
      </c>
      <c r="I11" s="72"/>
      <c r="J11" s="72"/>
    </row>
    <row r="12" spans="1:22">
      <c r="A12" s="14"/>
      <c r="B12" s="29" t="s">
        <v>449</v>
      </c>
      <c r="C12" s="30"/>
      <c r="D12" s="31" t="s">
        <v>158</v>
      </c>
      <c r="E12" s="33">
        <v>225000</v>
      </c>
      <c r="F12" s="35"/>
      <c r="G12" s="30"/>
      <c r="H12" s="31" t="s">
        <v>158</v>
      </c>
      <c r="I12" s="33">
        <v>225000</v>
      </c>
      <c r="J12" s="35"/>
    </row>
    <row r="13" spans="1:22">
      <c r="A13" s="14"/>
      <c r="B13" s="29"/>
      <c r="C13" s="30"/>
      <c r="D13" s="32"/>
      <c r="E13" s="34"/>
      <c r="F13" s="36"/>
      <c r="G13" s="30"/>
      <c r="H13" s="47"/>
      <c r="I13" s="54"/>
      <c r="J13" s="30"/>
    </row>
    <row r="14" spans="1:22">
      <c r="A14" s="14"/>
      <c r="B14" s="81" t="s">
        <v>450</v>
      </c>
      <c r="C14" s="40"/>
      <c r="D14" s="59" t="s">
        <v>158</v>
      </c>
      <c r="E14" s="42" t="s">
        <v>164</v>
      </c>
      <c r="F14" s="40"/>
      <c r="G14" s="40"/>
      <c r="H14" s="59" t="s">
        <v>158</v>
      </c>
      <c r="I14" s="41">
        <v>500000</v>
      </c>
      <c r="J14" s="40"/>
    </row>
    <row r="15" spans="1:22">
      <c r="A15" s="14"/>
      <c r="B15" s="81"/>
      <c r="C15" s="40"/>
      <c r="D15" s="59"/>
      <c r="E15" s="42"/>
      <c r="F15" s="40"/>
      <c r="G15" s="40"/>
      <c r="H15" s="59"/>
      <c r="I15" s="41"/>
      <c r="J15" s="40"/>
    </row>
    <row r="16" spans="1:22">
      <c r="A16" s="14"/>
      <c r="B16" s="67"/>
      <c r="C16" s="67"/>
      <c r="D16" s="67"/>
      <c r="E16" s="67"/>
      <c r="F16" s="67"/>
      <c r="G16" s="67"/>
      <c r="H16" s="67"/>
      <c r="I16" s="67"/>
      <c r="J16" s="67"/>
      <c r="K16" s="67"/>
      <c r="L16" s="67"/>
      <c r="M16" s="67"/>
      <c r="N16" s="67"/>
      <c r="O16" s="67"/>
      <c r="P16" s="67"/>
      <c r="Q16" s="67"/>
      <c r="R16" s="67"/>
      <c r="S16" s="67"/>
      <c r="T16" s="67"/>
      <c r="U16" s="67"/>
      <c r="V16" s="67"/>
    </row>
    <row r="17" spans="1:22">
      <c r="A17" s="14"/>
      <c r="B17" s="69" t="s">
        <v>461</v>
      </c>
      <c r="C17" s="69"/>
      <c r="D17" s="69"/>
      <c r="E17" s="69"/>
      <c r="F17" s="69"/>
      <c r="G17" s="69"/>
      <c r="H17" s="69"/>
      <c r="I17" s="69"/>
      <c r="J17" s="69"/>
      <c r="K17" s="69"/>
      <c r="L17" s="69"/>
      <c r="M17" s="69"/>
      <c r="N17" s="69"/>
      <c r="O17" s="69"/>
      <c r="P17" s="69"/>
      <c r="Q17" s="69"/>
      <c r="R17" s="69"/>
      <c r="S17" s="69"/>
      <c r="T17" s="69"/>
      <c r="U17" s="69"/>
      <c r="V17" s="69"/>
    </row>
    <row r="18" spans="1:22">
      <c r="A18" s="14"/>
      <c r="B18" s="67"/>
      <c r="C18" s="67"/>
      <c r="D18" s="67"/>
      <c r="E18" s="67"/>
      <c r="F18" s="67"/>
      <c r="G18" s="67"/>
      <c r="H18" s="67"/>
      <c r="I18" s="67"/>
      <c r="J18" s="67"/>
      <c r="K18" s="67"/>
      <c r="L18" s="67"/>
      <c r="M18" s="67"/>
      <c r="N18" s="67"/>
      <c r="O18" s="67"/>
      <c r="P18" s="67"/>
      <c r="Q18" s="67"/>
      <c r="R18" s="67"/>
      <c r="S18" s="67"/>
      <c r="T18" s="67"/>
      <c r="U18" s="67"/>
      <c r="V18" s="67"/>
    </row>
    <row r="19" spans="1:22">
      <c r="A19" s="14"/>
      <c r="B19" s="166" t="s">
        <v>462</v>
      </c>
      <c r="C19" s="166"/>
      <c r="D19" s="166"/>
      <c r="E19" s="166"/>
      <c r="F19" s="166"/>
      <c r="G19" s="166"/>
      <c r="H19" s="166"/>
      <c r="I19" s="166"/>
      <c r="J19" s="166"/>
      <c r="K19" s="166"/>
      <c r="L19" s="166"/>
      <c r="M19" s="166"/>
      <c r="N19" s="166"/>
      <c r="O19" s="166"/>
      <c r="P19" s="166"/>
      <c r="Q19" s="166"/>
      <c r="R19" s="166"/>
      <c r="S19" s="166"/>
      <c r="T19" s="166"/>
      <c r="U19" s="166"/>
      <c r="V19" s="166"/>
    </row>
    <row r="20" spans="1:22">
      <c r="A20" s="14"/>
      <c r="B20" s="166" t="s">
        <v>463</v>
      </c>
      <c r="C20" s="166"/>
      <c r="D20" s="166"/>
      <c r="E20" s="166"/>
      <c r="F20" s="166"/>
      <c r="G20" s="166"/>
      <c r="H20" s="166"/>
      <c r="I20" s="166"/>
      <c r="J20" s="166"/>
      <c r="K20" s="166"/>
      <c r="L20" s="166"/>
      <c r="M20" s="166"/>
      <c r="N20" s="166"/>
      <c r="O20" s="166"/>
      <c r="P20" s="166"/>
      <c r="Q20" s="166"/>
      <c r="R20" s="166"/>
      <c r="S20" s="166"/>
      <c r="T20" s="166"/>
      <c r="U20" s="166"/>
      <c r="V20" s="166"/>
    </row>
    <row r="21" spans="1:22">
      <c r="A21" s="14"/>
      <c r="B21" s="166" t="s">
        <v>464</v>
      </c>
      <c r="C21" s="166"/>
      <c r="D21" s="166"/>
      <c r="E21" s="166"/>
      <c r="F21" s="166"/>
      <c r="G21" s="166"/>
      <c r="H21" s="166"/>
      <c r="I21" s="166"/>
      <c r="J21" s="166"/>
      <c r="K21" s="166"/>
      <c r="L21" s="166"/>
      <c r="M21" s="166"/>
      <c r="N21" s="166"/>
      <c r="O21" s="166"/>
      <c r="P21" s="166"/>
      <c r="Q21" s="166"/>
      <c r="R21" s="166"/>
      <c r="S21" s="166"/>
      <c r="T21" s="166"/>
      <c r="U21" s="166"/>
      <c r="V21" s="166"/>
    </row>
    <row r="22" spans="1:22">
      <c r="A22" s="14"/>
      <c r="B22" s="26"/>
      <c r="C22" s="26"/>
      <c r="D22" s="26"/>
      <c r="E22" s="26"/>
      <c r="F22" s="26"/>
      <c r="G22" s="26"/>
      <c r="H22" s="26"/>
      <c r="I22" s="26"/>
      <c r="J22" s="26"/>
      <c r="K22" s="26"/>
      <c r="L22" s="26"/>
      <c r="M22" s="26"/>
      <c r="N22" s="26"/>
      <c r="O22" s="26"/>
      <c r="P22" s="26"/>
      <c r="Q22" s="26"/>
      <c r="R22" s="26"/>
      <c r="S22" s="26"/>
      <c r="T22" s="26"/>
      <c r="U22" s="26"/>
      <c r="V22" s="26"/>
    </row>
    <row r="23" spans="1:22">
      <c r="A23" s="14"/>
      <c r="B23" s="15"/>
      <c r="C23" s="15"/>
      <c r="D23" s="15"/>
      <c r="E23" s="15"/>
      <c r="F23" s="15"/>
      <c r="G23" s="15"/>
      <c r="H23" s="15"/>
      <c r="I23" s="15"/>
      <c r="J23" s="15"/>
      <c r="K23" s="15"/>
      <c r="L23" s="15"/>
      <c r="M23" s="15"/>
      <c r="N23" s="15"/>
      <c r="O23" s="15"/>
      <c r="P23" s="15"/>
      <c r="Q23" s="15"/>
      <c r="R23" s="15"/>
      <c r="S23" s="15"/>
      <c r="T23" s="15"/>
      <c r="U23" s="15"/>
      <c r="V23" s="15"/>
    </row>
    <row r="24" spans="1:22">
      <c r="A24" s="14"/>
      <c r="B24" s="40"/>
      <c r="C24" s="40"/>
      <c r="D24" s="87" t="s">
        <v>465</v>
      </c>
      <c r="E24" s="87"/>
      <c r="F24" s="87"/>
      <c r="G24" s="40"/>
      <c r="H24" s="87" t="s">
        <v>467</v>
      </c>
      <c r="I24" s="87"/>
      <c r="J24" s="87"/>
      <c r="K24" s="40"/>
      <c r="L24" s="87" t="s">
        <v>469</v>
      </c>
      <c r="M24" s="87"/>
      <c r="N24" s="87"/>
      <c r="O24" s="40"/>
      <c r="P24" s="87" t="s">
        <v>470</v>
      </c>
      <c r="Q24" s="87"/>
      <c r="R24" s="87"/>
      <c r="S24" s="40"/>
      <c r="T24" s="87" t="s">
        <v>471</v>
      </c>
      <c r="U24" s="87"/>
      <c r="V24" s="87"/>
    </row>
    <row r="25" spans="1:22" ht="15.75" thickBot="1">
      <c r="A25" s="14"/>
      <c r="B25" s="57"/>
      <c r="C25" s="40"/>
      <c r="D25" s="85" t="s">
        <v>466</v>
      </c>
      <c r="E25" s="85"/>
      <c r="F25" s="85"/>
      <c r="G25" s="40"/>
      <c r="H25" s="85" t="s">
        <v>468</v>
      </c>
      <c r="I25" s="85"/>
      <c r="J25" s="85"/>
      <c r="K25" s="40"/>
      <c r="L25" s="85" t="s">
        <v>468</v>
      </c>
      <c r="M25" s="85"/>
      <c r="N25" s="85"/>
      <c r="O25" s="40"/>
      <c r="P25" s="85"/>
      <c r="Q25" s="85"/>
      <c r="R25" s="85"/>
      <c r="S25" s="40"/>
      <c r="T25" s="85"/>
      <c r="U25" s="85"/>
      <c r="V25" s="85"/>
    </row>
    <row r="26" spans="1:22">
      <c r="A26" s="14"/>
      <c r="B26" s="112" t="s">
        <v>26</v>
      </c>
      <c r="C26" s="19"/>
      <c r="D26" s="35"/>
      <c r="E26" s="35"/>
      <c r="F26" s="35"/>
      <c r="G26" s="19"/>
      <c r="H26" s="35"/>
      <c r="I26" s="35"/>
      <c r="J26" s="35"/>
      <c r="K26" s="19"/>
      <c r="L26" s="35"/>
      <c r="M26" s="35"/>
      <c r="N26" s="35"/>
      <c r="O26" s="19"/>
      <c r="P26" s="35"/>
      <c r="Q26" s="35"/>
      <c r="R26" s="35"/>
      <c r="S26" s="19"/>
      <c r="T26" s="35"/>
      <c r="U26" s="35"/>
      <c r="V26" s="35"/>
    </row>
    <row r="27" spans="1:22">
      <c r="A27" s="14"/>
      <c r="B27" s="116" t="s">
        <v>27</v>
      </c>
      <c r="C27" s="40"/>
      <c r="D27" s="117" t="s">
        <v>158</v>
      </c>
      <c r="E27" s="118">
        <v>57558</v>
      </c>
      <c r="F27" s="40"/>
      <c r="G27" s="40"/>
      <c r="H27" s="117" t="s">
        <v>158</v>
      </c>
      <c r="I27" s="118">
        <v>1969</v>
      </c>
      <c r="J27" s="40"/>
      <c r="K27" s="40"/>
      <c r="L27" s="117" t="s">
        <v>158</v>
      </c>
      <c r="M27" s="118">
        <v>47711</v>
      </c>
      <c r="N27" s="40"/>
      <c r="O27" s="40"/>
      <c r="P27" s="117" t="s">
        <v>158</v>
      </c>
      <c r="Q27" s="119" t="s">
        <v>164</v>
      </c>
      <c r="R27" s="40"/>
      <c r="S27" s="40"/>
      <c r="T27" s="117" t="s">
        <v>158</v>
      </c>
      <c r="U27" s="118">
        <v>107238</v>
      </c>
      <c r="V27" s="40"/>
    </row>
    <row r="28" spans="1:22">
      <c r="A28" s="14"/>
      <c r="B28" s="116"/>
      <c r="C28" s="40"/>
      <c r="D28" s="117"/>
      <c r="E28" s="118"/>
      <c r="F28" s="40"/>
      <c r="G28" s="40"/>
      <c r="H28" s="117"/>
      <c r="I28" s="118"/>
      <c r="J28" s="40"/>
      <c r="K28" s="40"/>
      <c r="L28" s="117"/>
      <c r="M28" s="118"/>
      <c r="N28" s="40"/>
      <c r="O28" s="40"/>
      <c r="P28" s="117"/>
      <c r="Q28" s="119"/>
      <c r="R28" s="40"/>
      <c r="S28" s="40"/>
      <c r="T28" s="117"/>
      <c r="U28" s="118"/>
      <c r="V28" s="40"/>
    </row>
    <row r="29" spans="1:22">
      <c r="A29" s="14"/>
      <c r="B29" s="120" t="s">
        <v>28</v>
      </c>
      <c r="C29" s="30"/>
      <c r="D29" s="121">
        <v>184125</v>
      </c>
      <c r="E29" s="121"/>
      <c r="F29" s="30"/>
      <c r="G29" s="30"/>
      <c r="H29" s="121">
        <v>113595</v>
      </c>
      <c r="I29" s="121"/>
      <c r="J29" s="30"/>
      <c r="K29" s="30"/>
      <c r="L29" s="121">
        <v>41114</v>
      </c>
      <c r="M29" s="121"/>
      <c r="N29" s="30"/>
      <c r="O29" s="30"/>
      <c r="P29" s="122" t="s">
        <v>164</v>
      </c>
      <c r="Q29" s="122"/>
      <c r="R29" s="30"/>
      <c r="S29" s="30"/>
      <c r="T29" s="121">
        <v>338834</v>
      </c>
      <c r="U29" s="121"/>
      <c r="V29" s="30"/>
    </row>
    <row r="30" spans="1:22">
      <c r="A30" s="14"/>
      <c r="B30" s="120"/>
      <c r="C30" s="30"/>
      <c r="D30" s="121"/>
      <c r="E30" s="121"/>
      <c r="F30" s="30"/>
      <c r="G30" s="30"/>
      <c r="H30" s="121"/>
      <c r="I30" s="121"/>
      <c r="J30" s="30"/>
      <c r="K30" s="30"/>
      <c r="L30" s="121"/>
      <c r="M30" s="121"/>
      <c r="N30" s="30"/>
      <c r="O30" s="30"/>
      <c r="P30" s="122"/>
      <c r="Q30" s="122"/>
      <c r="R30" s="30"/>
      <c r="S30" s="30"/>
      <c r="T30" s="121"/>
      <c r="U30" s="121"/>
      <c r="V30" s="30"/>
    </row>
    <row r="31" spans="1:22">
      <c r="A31" s="14"/>
      <c r="B31" s="116" t="s">
        <v>472</v>
      </c>
      <c r="C31" s="40"/>
      <c r="D31" s="118">
        <v>17870</v>
      </c>
      <c r="E31" s="118"/>
      <c r="F31" s="40"/>
      <c r="G31" s="40"/>
      <c r="H31" s="118">
        <v>2772</v>
      </c>
      <c r="I31" s="118"/>
      <c r="J31" s="40"/>
      <c r="K31" s="40"/>
      <c r="L31" s="118">
        <v>31439</v>
      </c>
      <c r="M31" s="118"/>
      <c r="N31" s="40"/>
      <c r="O31" s="40"/>
      <c r="P31" s="119" t="s">
        <v>473</v>
      </c>
      <c r="Q31" s="119"/>
      <c r="R31" s="117" t="s">
        <v>160</v>
      </c>
      <c r="S31" s="40"/>
      <c r="T31" s="119" t="s">
        <v>164</v>
      </c>
      <c r="U31" s="119"/>
      <c r="V31" s="40"/>
    </row>
    <row r="32" spans="1:22">
      <c r="A32" s="14"/>
      <c r="B32" s="116"/>
      <c r="C32" s="40"/>
      <c r="D32" s="118"/>
      <c r="E32" s="118"/>
      <c r="F32" s="40"/>
      <c r="G32" s="40"/>
      <c r="H32" s="118"/>
      <c r="I32" s="118"/>
      <c r="J32" s="40"/>
      <c r="K32" s="40"/>
      <c r="L32" s="118"/>
      <c r="M32" s="118"/>
      <c r="N32" s="40"/>
      <c r="O32" s="40"/>
      <c r="P32" s="119"/>
      <c r="Q32" s="119"/>
      <c r="R32" s="117"/>
      <c r="S32" s="40"/>
      <c r="T32" s="119"/>
      <c r="U32" s="119"/>
      <c r="V32" s="40"/>
    </row>
    <row r="33" spans="1:22">
      <c r="A33" s="14"/>
      <c r="B33" s="120" t="s">
        <v>474</v>
      </c>
      <c r="C33" s="30"/>
      <c r="D33" s="121">
        <v>170082</v>
      </c>
      <c r="E33" s="121"/>
      <c r="F33" s="30"/>
      <c r="G33" s="30"/>
      <c r="H33" s="121">
        <v>160119</v>
      </c>
      <c r="I33" s="121"/>
      <c r="J33" s="30"/>
      <c r="K33" s="30"/>
      <c r="L33" s="121">
        <v>65103</v>
      </c>
      <c r="M33" s="121"/>
      <c r="N33" s="30"/>
      <c r="O33" s="30"/>
      <c r="P33" s="122" t="s">
        <v>164</v>
      </c>
      <c r="Q33" s="122"/>
      <c r="R33" s="30"/>
      <c r="S33" s="30"/>
      <c r="T33" s="121">
        <v>395304</v>
      </c>
      <c r="U33" s="121"/>
      <c r="V33" s="30"/>
    </row>
    <row r="34" spans="1:22">
      <c r="A34" s="14"/>
      <c r="B34" s="120"/>
      <c r="C34" s="30"/>
      <c r="D34" s="121"/>
      <c r="E34" s="121"/>
      <c r="F34" s="30"/>
      <c r="G34" s="30"/>
      <c r="H34" s="121"/>
      <c r="I34" s="121"/>
      <c r="J34" s="30"/>
      <c r="K34" s="30"/>
      <c r="L34" s="121"/>
      <c r="M34" s="121"/>
      <c r="N34" s="30"/>
      <c r="O34" s="30"/>
      <c r="P34" s="122"/>
      <c r="Q34" s="122"/>
      <c r="R34" s="30"/>
      <c r="S34" s="30"/>
      <c r="T34" s="121"/>
      <c r="U34" s="121"/>
      <c r="V34" s="30"/>
    </row>
    <row r="35" spans="1:22">
      <c r="A35" s="14"/>
      <c r="B35" s="116" t="s">
        <v>34</v>
      </c>
      <c r="C35" s="40"/>
      <c r="D35" s="118">
        <v>30179</v>
      </c>
      <c r="E35" s="118"/>
      <c r="F35" s="40"/>
      <c r="G35" s="40"/>
      <c r="H35" s="118">
        <v>14983</v>
      </c>
      <c r="I35" s="118"/>
      <c r="J35" s="40"/>
      <c r="K35" s="40"/>
      <c r="L35" s="118">
        <v>1535</v>
      </c>
      <c r="M35" s="118"/>
      <c r="N35" s="40"/>
      <c r="O35" s="40"/>
      <c r="P35" s="119" t="s">
        <v>164</v>
      </c>
      <c r="Q35" s="119"/>
      <c r="R35" s="40"/>
      <c r="S35" s="40"/>
      <c r="T35" s="118">
        <v>46697</v>
      </c>
      <c r="U35" s="118"/>
      <c r="V35" s="40"/>
    </row>
    <row r="36" spans="1:22">
      <c r="A36" s="14"/>
      <c r="B36" s="116"/>
      <c r="C36" s="40"/>
      <c r="D36" s="118"/>
      <c r="E36" s="118"/>
      <c r="F36" s="40"/>
      <c r="G36" s="40"/>
      <c r="H36" s="118"/>
      <c r="I36" s="118"/>
      <c r="J36" s="40"/>
      <c r="K36" s="40"/>
      <c r="L36" s="118"/>
      <c r="M36" s="118"/>
      <c r="N36" s="40"/>
      <c r="O36" s="40"/>
      <c r="P36" s="119"/>
      <c r="Q36" s="119"/>
      <c r="R36" s="40"/>
      <c r="S36" s="40"/>
      <c r="T36" s="118"/>
      <c r="U36" s="118"/>
      <c r="V36" s="40"/>
    </row>
    <row r="37" spans="1:22">
      <c r="A37" s="14"/>
      <c r="B37" s="120" t="s">
        <v>35</v>
      </c>
      <c r="C37" s="30"/>
      <c r="D37" s="121">
        <v>11711</v>
      </c>
      <c r="E37" s="121"/>
      <c r="F37" s="30"/>
      <c r="G37" s="30"/>
      <c r="H37" s="121">
        <v>2593</v>
      </c>
      <c r="I37" s="121"/>
      <c r="J37" s="30"/>
      <c r="K37" s="30"/>
      <c r="L37" s="121">
        <v>10275</v>
      </c>
      <c r="M37" s="121"/>
      <c r="N37" s="30"/>
      <c r="O37" s="30"/>
      <c r="P37" s="122" t="s">
        <v>164</v>
      </c>
      <c r="Q37" s="122"/>
      <c r="R37" s="30"/>
      <c r="S37" s="30"/>
      <c r="T37" s="121">
        <v>24579</v>
      </c>
      <c r="U37" s="121"/>
      <c r="V37" s="30"/>
    </row>
    <row r="38" spans="1:22" ht="15.75" thickBot="1">
      <c r="A38" s="14"/>
      <c r="B38" s="120"/>
      <c r="C38" s="30"/>
      <c r="D38" s="123"/>
      <c r="E38" s="123"/>
      <c r="F38" s="46"/>
      <c r="G38" s="30"/>
      <c r="H38" s="123"/>
      <c r="I38" s="123"/>
      <c r="J38" s="46"/>
      <c r="K38" s="30"/>
      <c r="L38" s="123"/>
      <c r="M38" s="123"/>
      <c r="N38" s="46"/>
      <c r="O38" s="30"/>
      <c r="P38" s="124"/>
      <c r="Q38" s="124"/>
      <c r="R38" s="46"/>
      <c r="S38" s="30"/>
      <c r="T38" s="123"/>
      <c r="U38" s="123"/>
      <c r="V38" s="46"/>
    </row>
    <row r="39" spans="1:22">
      <c r="A39" s="14"/>
      <c r="B39" s="125" t="s">
        <v>36</v>
      </c>
      <c r="C39" s="40"/>
      <c r="D39" s="126" t="s">
        <v>158</v>
      </c>
      <c r="E39" s="128">
        <v>471525</v>
      </c>
      <c r="F39" s="50"/>
      <c r="G39" s="40"/>
      <c r="H39" s="126" t="s">
        <v>158</v>
      </c>
      <c r="I39" s="128">
        <v>296031</v>
      </c>
      <c r="J39" s="50"/>
      <c r="K39" s="40"/>
      <c r="L39" s="126" t="s">
        <v>158</v>
      </c>
      <c r="M39" s="128">
        <v>197177</v>
      </c>
      <c r="N39" s="50"/>
      <c r="O39" s="40"/>
      <c r="P39" s="126" t="s">
        <v>158</v>
      </c>
      <c r="Q39" s="130" t="s">
        <v>473</v>
      </c>
      <c r="R39" s="126" t="s">
        <v>160</v>
      </c>
      <c r="S39" s="40"/>
      <c r="T39" s="126" t="s">
        <v>158</v>
      </c>
      <c r="U39" s="128">
        <v>912652</v>
      </c>
      <c r="V39" s="50"/>
    </row>
    <row r="40" spans="1:22">
      <c r="A40" s="14"/>
      <c r="B40" s="125"/>
      <c r="C40" s="40"/>
      <c r="D40" s="127"/>
      <c r="E40" s="129"/>
      <c r="F40" s="80"/>
      <c r="G40" s="40"/>
      <c r="H40" s="127"/>
      <c r="I40" s="129"/>
      <c r="J40" s="80"/>
      <c r="K40" s="40"/>
      <c r="L40" s="127"/>
      <c r="M40" s="129"/>
      <c r="N40" s="80"/>
      <c r="O40" s="40"/>
      <c r="P40" s="127"/>
      <c r="Q40" s="131"/>
      <c r="R40" s="127"/>
      <c r="S40" s="40"/>
      <c r="T40" s="127"/>
      <c r="U40" s="129"/>
      <c r="V40" s="80"/>
    </row>
    <row r="41" spans="1:22">
      <c r="A41" s="14"/>
      <c r="B41" s="113" t="s">
        <v>37</v>
      </c>
      <c r="C41" s="19"/>
      <c r="D41" s="30"/>
      <c r="E41" s="30"/>
      <c r="F41" s="30"/>
      <c r="G41" s="19"/>
      <c r="H41" s="30"/>
      <c r="I41" s="30"/>
      <c r="J41" s="30"/>
      <c r="K41" s="19"/>
      <c r="L41" s="30"/>
      <c r="M41" s="30"/>
      <c r="N41" s="30"/>
      <c r="O41" s="19"/>
      <c r="P41" s="30"/>
      <c r="Q41" s="30"/>
      <c r="R41" s="30"/>
      <c r="S41" s="19"/>
      <c r="T41" s="30"/>
      <c r="U41" s="30"/>
      <c r="V41" s="30"/>
    </row>
    <row r="42" spans="1:22">
      <c r="A42" s="14"/>
      <c r="B42" s="116" t="s">
        <v>38</v>
      </c>
      <c r="C42" s="40"/>
      <c r="D42" s="117" t="s">
        <v>158</v>
      </c>
      <c r="E42" s="118">
        <v>128300</v>
      </c>
      <c r="F42" s="40"/>
      <c r="G42" s="40"/>
      <c r="H42" s="117" t="s">
        <v>158</v>
      </c>
      <c r="I42" s="119" t="s">
        <v>164</v>
      </c>
      <c r="J42" s="40"/>
      <c r="K42" s="40"/>
      <c r="L42" s="117" t="s">
        <v>158</v>
      </c>
      <c r="M42" s="118">
        <v>18755</v>
      </c>
      <c r="N42" s="40"/>
      <c r="O42" s="40"/>
      <c r="P42" s="117" t="s">
        <v>158</v>
      </c>
      <c r="Q42" s="119" t="s">
        <v>164</v>
      </c>
      <c r="R42" s="40"/>
      <c r="S42" s="40"/>
      <c r="T42" s="117" t="s">
        <v>158</v>
      </c>
      <c r="U42" s="118">
        <v>147055</v>
      </c>
      <c r="V42" s="40"/>
    </row>
    <row r="43" spans="1:22">
      <c r="A43" s="14"/>
      <c r="B43" s="116"/>
      <c r="C43" s="40"/>
      <c r="D43" s="117"/>
      <c r="E43" s="118"/>
      <c r="F43" s="40"/>
      <c r="G43" s="40"/>
      <c r="H43" s="117"/>
      <c r="I43" s="119"/>
      <c r="J43" s="40"/>
      <c r="K43" s="40"/>
      <c r="L43" s="117"/>
      <c r="M43" s="118"/>
      <c r="N43" s="40"/>
      <c r="O43" s="40"/>
      <c r="P43" s="117"/>
      <c r="Q43" s="119"/>
      <c r="R43" s="40"/>
      <c r="S43" s="40"/>
      <c r="T43" s="117"/>
      <c r="U43" s="118"/>
      <c r="V43" s="40"/>
    </row>
    <row r="44" spans="1:22">
      <c r="A44" s="14"/>
      <c r="B44" s="132" t="s">
        <v>39</v>
      </c>
      <c r="C44" s="30"/>
      <c r="D44" s="121">
        <v>25382</v>
      </c>
      <c r="E44" s="121"/>
      <c r="F44" s="30"/>
      <c r="G44" s="30"/>
      <c r="H44" s="122" t="s">
        <v>164</v>
      </c>
      <c r="I44" s="122"/>
      <c r="J44" s="30"/>
      <c r="K44" s="30"/>
      <c r="L44" s="122" t="s">
        <v>164</v>
      </c>
      <c r="M44" s="122"/>
      <c r="N44" s="30"/>
      <c r="O44" s="30"/>
      <c r="P44" s="122" t="s">
        <v>164</v>
      </c>
      <c r="Q44" s="122"/>
      <c r="R44" s="30"/>
      <c r="S44" s="30"/>
      <c r="T44" s="121">
        <v>25382</v>
      </c>
      <c r="U44" s="121"/>
      <c r="V44" s="30"/>
    </row>
    <row r="45" spans="1:22">
      <c r="A45" s="14"/>
      <c r="B45" s="132"/>
      <c r="C45" s="30"/>
      <c r="D45" s="121"/>
      <c r="E45" s="121"/>
      <c r="F45" s="30"/>
      <c r="G45" s="30"/>
      <c r="H45" s="122"/>
      <c r="I45" s="122"/>
      <c r="J45" s="30"/>
      <c r="K45" s="30"/>
      <c r="L45" s="122"/>
      <c r="M45" s="122"/>
      <c r="N45" s="30"/>
      <c r="O45" s="30"/>
      <c r="P45" s="122"/>
      <c r="Q45" s="122"/>
      <c r="R45" s="30"/>
      <c r="S45" s="30"/>
      <c r="T45" s="121"/>
      <c r="U45" s="121"/>
      <c r="V45" s="30"/>
    </row>
    <row r="46" spans="1:22">
      <c r="A46" s="14"/>
      <c r="B46" s="116" t="s">
        <v>475</v>
      </c>
      <c r="C46" s="40"/>
      <c r="D46" s="118">
        <v>480241</v>
      </c>
      <c r="E46" s="118"/>
      <c r="F46" s="40"/>
      <c r="G46" s="40"/>
      <c r="H46" s="119" t="s">
        <v>164</v>
      </c>
      <c r="I46" s="119"/>
      <c r="J46" s="40"/>
      <c r="K46" s="40"/>
      <c r="L46" s="119" t="s">
        <v>164</v>
      </c>
      <c r="M46" s="119"/>
      <c r="N46" s="40"/>
      <c r="O46" s="40"/>
      <c r="P46" s="119" t="s">
        <v>476</v>
      </c>
      <c r="Q46" s="119"/>
      <c r="R46" s="117" t="s">
        <v>160</v>
      </c>
      <c r="S46" s="40"/>
      <c r="T46" s="119" t="s">
        <v>164</v>
      </c>
      <c r="U46" s="119"/>
      <c r="V46" s="40"/>
    </row>
    <row r="47" spans="1:22">
      <c r="A47" s="14"/>
      <c r="B47" s="116"/>
      <c r="C47" s="40"/>
      <c r="D47" s="118"/>
      <c r="E47" s="118"/>
      <c r="F47" s="40"/>
      <c r="G47" s="40"/>
      <c r="H47" s="119"/>
      <c r="I47" s="119"/>
      <c r="J47" s="40"/>
      <c r="K47" s="40"/>
      <c r="L47" s="119"/>
      <c r="M47" s="119"/>
      <c r="N47" s="40"/>
      <c r="O47" s="40"/>
      <c r="P47" s="119"/>
      <c r="Q47" s="119"/>
      <c r="R47" s="117"/>
      <c r="S47" s="40"/>
      <c r="T47" s="119"/>
      <c r="U47" s="119"/>
      <c r="V47" s="40"/>
    </row>
    <row r="48" spans="1:22">
      <c r="A48" s="14"/>
      <c r="B48" s="120" t="s">
        <v>477</v>
      </c>
      <c r="C48" s="30"/>
      <c r="D48" s="121">
        <v>56058</v>
      </c>
      <c r="E48" s="121"/>
      <c r="F48" s="30"/>
      <c r="G48" s="30"/>
      <c r="H48" s="121">
        <v>81167</v>
      </c>
      <c r="I48" s="121"/>
      <c r="J48" s="30"/>
      <c r="K48" s="30"/>
      <c r="L48" s="121">
        <v>18927</v>
      </c>
      <c r="M48" s="121"/>
      <c r="N48" s="30"/>
      <c r="O48" s="30"/>
      <c r="P48" s="122" t="s">
        <v>478</v>
      </c>
      <c r="Q48" s="122"/>
      <c r="R48" s="133" t="s">
        <v>160</v>
      </c>
      <c r="S48" s="30"/>
      <c r="T48" s="122" t="s">
        <v>164</v>
      </c>
      <c r="U48" s="122"/>
      <c r="V48" s="30"/>
    </row>
    <row r="49" spans="1:22">
      <c r="A49" s="14"/>
      <c r="B49" s="120"/>
      <c r="C49" s="30"/>
      <c r="D49" s="121"/>
      <c r="E49" s="121"/>
      <c r="F49" s="30"/>
      <c r="G49" s="30"/>
      <c r="H49" s="121"/>
      <c r="I49" s="121"/>
      <c r="J49" s="30"/>
      <c r="K49" s="30"/>
      <c r="L49" s="121"/>
      <c r="M49" s="121"/>
      <c r="N49" s="30"/>
      <c r="O49" s="30"/>
      <c r="P49" s="122"/>
      <c r="Q49" s="122"/>
      <c r="R49" s="133"/>
      <c r="S49" s="30"/>
      <c r="T49" s="122"/>
      <c r="U49" s="122"/>
      <c r="V49" s="30"/>
    </row>
    <row r="50" spans="1:22">
      <c r="A50" s="14"/>
      <c r="B50" s="134" t="s">
        <v>40</v>
      </c>
      <c r="C50" s="40"/>
      <c r="D50" s="118">
        <v>4916</v>
      </c>
      <c r="E50" s="118"/>
      <c r="F50" s="40"/>
      <c r="G50" s="40"/>
      <c r="H50" s="119" t="s">
        <v>164</v>
      </c>
      <c r="I50" s="119"/>
      <c r="J50" s="40"/>
      <c r="K50" s="40"/>
      <c r="L50" s="119" t="s">
        <v>164</v>
      </c>
      <c r="M50" s="119"/>
      <c r="N50" s="40"/>
      <c r="O50" s="40"/>
      <c r="P50" s="119" t="s">
        <v>164</v>
      </c>
      <c r="Q50" s="119"/>
      <c r="R50" s="40"/>
      <c r="S50" s="40"/>
      <c r="T50" s="118">
        <v>4916</v>
      </c>
      <c r="U50" s="118"/>
      <c r="V50" s="40"/>
    </row>
    <row r="51" spans="1:22">
      <c r="A51" s="14"/>
      <c r="B51" s="134"/>
      <c r="C51" s="40"/>
      <c r="D51" s="118"/>
      <c r="E51" s="118"/>
      <c r="F51" s="40"/>
      <c r="G51" s="40"/>
      <c r="H51" s="119"/>
      <c r="I51" s="119"/>
      <c r="J51" s="40"/>
      <c r="K51" s="40"/>
      <c r="L51" s="119"/>
      <c r="M51" s="119"/>
      <c r="N51" s="40"/>
      <c r="O51" s="40"/>
      <c r="P51" s="119"/>
      <c r="Q51" s="119"/>
      <c r="R51" s="40"/>
      <c r="S51" s="40"/>
      <c r="T51" s="118"/>
      <c r="U51" s="118"/>
      <c r="V51" s="40"/>
    </row>
    <row r="52" spans="1:22">
      <c r="A52" s="14"/>
      <c r="B52" s="120" t="s">
        <v>41</v>
      </c>
      <c r="C52" s="30"/>
      <c r="D52" s="122" t="s">
        <v>164</v>
      </c>
      <c r="E52" s="122"/>
      <c r="F52" s="30"/>
      <c r="G52" s="30"/>
      <c r="H52" s="121">
        <v>61710</v>
      </c>
      <c r="I52" s="121"/>
      <c r="J52" s="30"/>
      <c r="K52" s="30"/>
      <c r="L52" s="121">
        <v>24018</v>
      </c>
      <c r="M52" s="121"/>
      <c r="N52" s="30"/>
      <c r="O52" s="30"/>
      <c r="P52" s="122" t="s">
        <v>164</v>
      </c>
      <c r="Q52" s="122"/>
      <c r="R52" s="30"/>
      <c r="S52" s="30"/>
      <c r="T52" s="121">
        <v>85728</v>
      </c>
      <c r="U52" s="121"/>
      <c r="V52" s="30"/>
    </row>
    <row r="53" spans="1:22">
      <c r="A53" s="14"/>
      <c r="B53" s="120"/>
      <c r="C53" s="30"/>
      <c r="D53" s="122"/>
      <c r="E53" s="122"/>
      <c r="F53" s="30"/>
      <c r="G53" s="30"/>
      <c r="H53" s="121"/>
      <c r="I53" s="121"/>
      <c r="J53" s="30"/>
      <c r="K53" s="30"/>
      <c r="L53" s="121"/>
      <c r="M53" s="121"/>
      <c r="N53" s="30"/>
      <c r="O53" s="30"/>
      <c r="P53" s="122"/>
      <c r="Q53" s="122"/>
      <c r="R53" s="30"/>
      <c r="S53" s="30"/>
      <c r="T53" s="121"/>
      <c r="U53" s="121"/>
      <c r="V53" s="30"/>
    </row>
    <row r="54" spans="1:22">
      <c r="A54" s="14"/>
      <c r="B54" s="116" t="s">
        <v>42</v>
      </c>
      <c r="C54" s="40"/>
      <c r="D54" s="118">
        <v>48407</v>
      </c>
      <c r="E54" s="118"/>
      <c r="F54" s="40"/>
      <c r="G54" s="40"/>
      <c r="H54" s="119" t="s">
        <v>164</v>
      </c>
      <c r="I54" s="119"/>
      <c r="J54" s="40"/>
      <c r="K54" s="40"/>
      <c r="L54" s="119">
        <v>313</v>
      </c>
      <c r="M54" s="119"/>
      <c r="N54" s="40"/>
      <c r="O54" s="40"/>
      <c r="P54" s="119" t="s">
        <v>479</v>
      </c>
      <c r="Q54" s="119"/>
      <c r="R54" s="117" t="s">
        <v>160</v>
      </c>
      <c r="S54" s="40"/>
      <c r="T54" s="118">
        <v>27432</v>
      </c>
      <c r="U54" s="118"/>
      <c r="V54" s="40"/>
    </row>
    <row r="55" spans="1:22">
      <c r="A55" s="14"/>
      <c r="B55" s="116"/>
      <c r="C55" s="40"/>
      <c r="D55" s="118"/>
      <c r="E55" s="118"/>
      <c r="F55" s="40"/>
      <c r="G55" s="40"/>
      <c r="H55" s="119"/>
      <c r="I55" s="119"/>
      <c r="J55" s="40"/>
      <c r="K55" s="40"/>
      <c r="L55" s="119"/>
      <c r="M55" s="119"/>
      <c r="N55" s="40"/>
      <c r="O55" s="40"/>
      <c r="P55" s="119"/>
      <c r="Q55" s="119"/>
      <c r="R55" s="117"/>
      <c r="S55" s="40"/>
      <c r="T55" s="118"/>
      <c r="U55" s="118"/>
      <c r="V55" s="40"/>
    </row>
    <row r="56" spans="1:22">
      <c r="A56" s="14"/>
      <c r="B56" s="120" t="s">
        <v>43</v>
      </c>
      <c r="C56" s="30"/>
      <c r="D56" s="121">
        <v>10152</v>
      </c>
      <c r="E56" s="121"/>
      <c r="F56" s="30"/>
      <c r="G56" s="30"/>
      <c r="H56" s="121">
        <v>2629</v>
      </c>
      <c r="I56" s="121"/>
      <c r="J56" s="30"/>
      <c r="K56" s="30"/>
      <c r="L56" s="121">
        <v>1360</v>
      </c>
      <c r="M56" s="121"/>
      <c r="N56" s="30"/>
      <c r="O56" s="30"/>
      <c r="P56" s="122" t="s">
        <v>164</v>
      </c>
      <c r="Q56" s="122"/>
      <c r="R56" s="30"/>
      <c r="S56" s="30"/>
      <c r="T56" s="121">
        <v>14141</v>
      </c>
      <c r="U56" s="121"/>
      <c r="V56" s="30"/>
    </row>
    <row r="57" spans="1:22" ht="15.75" thickBot="1">
      <c r="A57" s="14"/>
      <c r="B57" s="120"/>
      <c r="C57" s="30"/>
      <c r="D57" s="123"/>
      <c r="E57" s="123"/>
      <c r="F57" s="46"/>
      <c r="G57" s="30"/>
      <c r="H57" s="123"/>
      <c r="I57" s="123"/>
      <c r="J57" s="46"/>
      <c r="K57" s="30"/>
      <c r="L57" s="123"/>
      <c r="M57" s="123"/>
      <c r="N57" s="46"/>
      <c r="O57" s="30"/>
      <c r="P57" s="124"/>
      <c r="Q57" s="124"/>
      <c r="R57" s="46"/>
      <c r="S57" s="30"/>
      <c r="T57" s="123"/>
      <c r="U57" s="123"/>
      <c r="V57" s="46"/>
    </row>
    <row r="58" spans="1:22">
      <c r="A58" s="14"/>
      <c r="B58" s="125" t="s">
        <v>44</v>
      </c>
      <c r="C58" s="40"/>
      <c r="D58" s="126" t="s">
        <v>158</v>
      </c>
      <c r="E58" s="128">
        <v>753456</v>
      </c>
      <c r="F58" s="50"/>
      <c r="G58" s="40"/>
      <c r="H58" s="126" t="s">
        <v>158</v>
      </c>
      <c r="I58" s="128">
        <v>145506</v>
      </c>
      <c r="J58" s="50"/>
      <c r="K58" s="40"/>
      <c r="L58" s="126" t="s">
        <v>158</v>
      </c>
      <c r="M58" s="128">
        <v>63373</v>
      </c>
      <c r="N58" s="50"/>
      <c r="O58" s="40"/>
      <c r="P58" s="126" t="s">
        <v>158</v>
      </c>
      <c r="Q58" s="130" t="s">
        <v>480</v>
      </c>
      <c r="R58" s="126" t="s">
        <v>160</v>
      </c>
      <c r="S58" s="40"/>
      <c r="T58" s="126" t="s">
        <v>158</v>
      </c>
      <c r="U58" s="128">
        <v>304654</v>
      </c>
      <c r="V58" s="50"/>
    </row>
    <row r="59" spans="1:22">
      <c r="A59" s="14"/>
      <c r="B59" s="125"/>
      <c r="C59" s="40"/>
      <c r="D59" s="127"/>
      <c r="E59" s="129"/>
      <c r="F59" s="80"/>
      <c r="G59" s="40"/>
      <c r="H59" s="127"/>
      <c r="I59" s="129"/>
      <c r="J59" s="80"/>
      <c r="K59" s="40"/>
      <c r="L59" s="127"/>
      <c r="M59" s="129"/>
      <c r="N59" s="80"/>
      <c r="O59" s="40"/>
      <c r="P59" s="127"/>
      <c r="Q59" s="131"/>
      <c r="R59" s="127"/>
      <c r="S59" s="40"/>
      <c r="T59" s="127"/>
      <c r="U59" s="129"/>
      <c r="V59" s="80"/>
    </row>
    <row r="60" spans="1:22">
      <c r="A60" s="14"/>
      <c r="B60" s="135" t="s">
        <v>481</v>
      </c>
      <c r="C60" s="30"/>
      <c r="D60" s="121">
        <v>220902</v>
      </c>
      <c r="E60" s="121"/>
      <c r="F60" s="30"/>
      <c r="G60" s="30"/>
      <c r="H60" s="121">
        <v>41005</v>
      </c>
      <c r="I60" s="121"/>
      <c r="J60" s="30"/>
      <c r="K60" s="30"/>
      <c r="L60" s="121">
        <v>16181</v>
      </c>
      <c r="M60" s="121"/>
      <c r="N60" s="30"/>
      <c r="O60" s="30"/>
      <c r="P60" s="122" t="s">
        <v>164</v>
      </c>
      <c r="Q60" s="122"/>
      <c r="R60" s="30"/>
      <c r="S60" s="30"/>
      <c r="T60" s="121">
        <v>278088</v>
      </c>
      <c r="U60" s="121"/>
      <c r="V60" s="30"/>
    </row>
    <row r="61" spans="1:22" ht="15.75" thickBot="1">
      <c r="A61" s="14"/>
      <c r="B61" s="135"/>
      <c r="C61" s="30"/>
      <c r="D61" s="123"/>
      <c r="E61" s="123"/>
      <c r="F61" s="46"/>
      <c r="G61" s="30"/>
      <c r="H61" s="123"/>
      <c r="I61" s="123"/>
      <c r="J61" s="46"/>
      <c r="K61" s="30"/>
      <c r="L61" s="123"/>
      <c r="M61" s="123"/>
      <c r="N61" s="46"/>
      <c r="O61" s="30"/>
      <c r="P61" s="124"/>
      <c r="Q61" s="124"/>
      <c r="R61" s="46"/>
      <c r="S61" s="30"/>
      <c r="T61" s="123"/>
      <c r="U61" s="123"/>
      <c r="V61" s="46"/>
    </row>
    <row r="62" spans="1:22">
      <c r="A62" s="14"/>
      <c r="B62" s="136" t="s">
        <v>49</v>
      </c>
      <c r="C62" s="40"/>
      <c r="D62" s="126" t="s">
        <v>158</v>
      </c>
      <c r="E62" s="128">
        <v>1445883</v>
      </c>
      <c r="F62" s="50"/>
      <c r="G62" s="40"/>
      <c r="H62" s="126" t="s">
        <v>158</v>
      </c>
      <c r="I62" s="128">
        <v>482542</v>
      </c>
      <c r="J62" s="50"/>
      <c r="K62" s="40"/>
      <c r="L62" s="126" t="s">
        <v>158</v>
      </c>
      <c r="M62" s="128">
        <v>276731</v>
      </c>
      <c r="N62" s="50"/>
      <c r="O62" s="40"/>
      <c r="P62" s="126" t="s">
        <v>158</v>
      </c>
      <c r="Q62" s="130" t="s">
        <v>482</v>
      </c>
      <c r="R62" s="126" t="s">
        <v>160</v>
      </c>
      <c r="S62" s="40"/>
      <c r="T62" s="126" t="s">
        <v>158</v>
      </c>
      <c r="U62" s="128">
        <v>1495394</v>
      </c>
      <c r="V62" s="50"/>
    </row>
    <row r="63" spans="1:22" ht="15.75" thickBot="1">
      <c r="A63" s="14"/>
      <c r="B63" s="136"/>
      <c r="C63" s="40"/>
      <c r="D63" s="137"/>
      <c r="E63" s="138"/>
      <c r="F63" s="91"/>
      <c r="G63" s="40"/>
      <c r="H63" s="137"/>
      <c r="I63" s="138"/>
      <c r="J63" s="91"/>
      <c r="K63" s="40"/>
      <c r="L63" s="137"/>
      <c r="M63" s="138"/>
      <c r="N63" s="91"/>
      <c r="O63" s="40"/>
      <c r="P63" s="137"/>
      <c r="Q63" s="139"/>
      <c r="R63" s="137"/>
      <c r="S63" s="40"/>
      <c r="T63" s="137"/>
      <c r="U63" s="138"/>
      <c r="V63" s="91"/>
    </row>
    <row r="64" spans="1:22" ht="15.75" thickTop="1">
      <c r="A64" s="14"/>
      <c r="B64" s="19"/>
      <c r="C64" s="19"/>
      <c r="D64" s="140"/>
      <c r="E64" s="140"/>
      <c r="F64" s="140"/>
      <c r="G64" s="19"/>
      <c r="H64" s="140"/>
      <c r="I64" s="140"/>
      <c r="J64" s="140"/>
      <c r="K64" s="19"/>
      <c r="L64" s="140"/>
      <c r="M64" s="140"/>
      <c r="N64" s="140"/>
      <c r="O64" s="19"/>
      <c r="P64" s="140"/>
      <c r="Q64" s="140"/>
      <c r="R64" s="140"/>
      <c r="S64" s="19"/>
      <c r="T64" s="140"/>
      <c r="U64" s="140"/>
      <c r="V64" s="140"/>
    </row>
    <row r="65" spans="1:22">
      <c r="A65" s="14"/>
      <c r="B65" s="114" t="s">
        <v>50</v>
      </c>
      <c r="C65" s="17"/>
      <c r="D65" s="40"/>
      <c r="E65" s="40"/>
      <c r="F65" s="40"/>
      <c r="G65" s="17"/>
      <c r="H65" s="40"/>
      <c r="I65" s="40"/>
      <c r="J65" s="40"/>
      <c r="K65" s="17"/>
      <c r="L65" s="40"/>
      <c r="M65" s="40"/>
      <c r="N65" s="40"/>
      <c r="O65" s="17"/>
      <c r="P65" s="40"/>
      <c r="Q65" s="40"/>
      <c r="R65" s="40"/>
      <c r="S65" s="17"/>
      <c r="T65" s="40"/>
      <c r="U65" s="40"/>
      <c r="V65" s="40"/>
    </row>
    <row r="66" spans="1:22">
      <c r="A66" s="14"/>
      <c r="B66" s="120" t="s">
        <v>51</v>
      </c>
      <c r="C66" s="30"/>
      <c r="D66" s="133" t="s">
        <v>158</v>
      </c>
      <c r="E66" s="121">
        <v>110243</v>
      </c>
      <c r="F66" s="30"/>
      <c r="G66" s="30"/>
      <c r="H66" s="133" t="s">
        <v>158</v>
      </c>
      <c r="I66" s="121">
        <v>54006</v>
      </c>
      <c r="J66" s="30"/>
      <c r="K66" s="30"/>
      <c r="L66" s="133" t="s">
        <v>158</v>
      </c>
      <c r="M66" s="121">
        <v>22403</v>
      </c>
      <c r="N66" s="30"/>
      <c r="O66" s="30"/>
      <c r="P66" s="133" t="s">
        <v>158</v>
      </c>
      <c r="Q66" s="122" t="s">
        <v>164</v>
      </c>
      <c r="R66" s="30"/>
      <c r="S66" s="30"/>
      <c r="T66" s="133" t="s">
        <v>158</v>
      </c>
      <c r="U66" s="121">
        <v>186652</v>
      </c>
      <c r="V66" s="30"/>
    </row>
    <row r="67" spans="1:22">
      <c r="A67" s="14"/>
      <c r="B67" s="120"/>
      <c r="C67" s="30"/>
      <c r="D67" s="133"/>
      <c r="E67" s="121"/>
      <c r="F67" s="30"/>
      <c r="G67" s="30"/>
      <c r="H67" s="133"/>
      <c r="I67" s="121"/>
      <c r="J67" s="30"/>
      <c r="K67" s="30"/>
      <c r="L67" s="133"/>
      <c r="M67" s="121"/>
      <c r="N67" s="30"/>
      <c r="O67" s="30"/>
      <c r="P67" s="133"/>
      <c r="Q67" s="122"/>
      <c r="R67" s="30"/>
      <c r="S67" s="30"/>
      <c r="T67" s="133"/>
      <c r="U67" s="121"/>
      <c r="V67" s="30"/>
    </row>
    <row r="68" spans="1:22">
      <c r="A68" s="14"/>
      <c r="B68" s="134" t="s">
        <v>483</v>
      </c>
      <c r="C68" s="40"/>
      <c r="D68" s="118">
        <v>19835</v>
      </c>
      <c r="E68" s="118"/>
      <c r="F68" s="40"/>
      <c r="G68" s="40"/>
      <c r="H68" s="118">
        <v>15949</v>
      </c>
      <c r="I68" s="118"/>
      <c r="J68" s="40"/>
      <c r="K68" s="40"/>
      <c r="L68" s="118">
        <v>16297</v>
      </c>
      <c r="M68" s="118"/>
      <c r="N68" s="40"/>
      <c r="O68" s="40"/>
      <c r="P68" s="119" t="s">
        <v>473</v>
      </c>
      <c r="Q68" s="119"/>
      <c r="R68" s="117" t="s">
        <v>160</v>
      </c>
      <c r="S68" s="40"/>
      <c r="T68" s="119" t="s">
        <v>164</v>
      </c>
      <c r="U68" s="119"/>
      <c r="V68" s="40"/>
    </row>
    <row r="69" spans="1:22">
      <c r="A69" s="14"/>
      <c r="B69" s="134"/>
      <c r="C69" s="40"/>
      <c r="D69" s="118"/>
      <c r="E69" s="118"/>
      <c r="F69" s="40"/>
      <c r="G69" s="40"/>
      <c r="H69" s="118"/>
      <c r="I69" s="118"/>
      <c r="J69" s="40"/>
      <c r="K69" s="40"/>
      <c r="L69" s="118"/>
      <c r="M69" s="118"/>
      <c r="N69" s="40"/>
      <c r="O69" s="40"/>
      <c r="P69" s="119"/>
      <c r="Q69" s="119"/>
      <c r="R69" s="117"/>
      <c r="S69" s="40"/>
      <c r="T69" s="119"/>
      <c r="U69" s="119"/>
      <c r="V69" s="40"/>
    </row>
    <row r="70" spans="1:22">
      <c r="A70" s="14"/>
      <c r="B70" s="132" t="s">
        <v>53</v>
      </c>
      <c r="C70" s="30"/>
      <c r="D70" s="121">
        <v>102751</v>
      </c>
      <c r="E70" s="121"/>
      <c r="F70" s="30"/>
      <c r="G70" s="30"/>
      <c r="H70" s="121">
        <v>35110</v>
      </c>
      <c r="I70" s="121"/>
      <c r="J70" s="30"/>
      <c r="K70" s="30"/>
      <c r="L70" s="121">
        <v>15423</v>
      </c>
      <c r="M70" s="121"/>
      <c r="N70" s="30"/>
      <c r="O70" s="30"/>
      <c r="P70" s="122" t="s">
        <v>164</v>
      </c>
      <c r="Q70" s="122"/>
      <c r="R70" s="30"/>
      <c r="S70" s="30"/>
      <c r="T70" s="121">
        <v>153284</v>
      </c>
      <c r="U70" s="121"/>
      <c r="V70" s="30"/>
    </row>
    <row r="71" spans="1:22" ht="15.75" thickBot="1">
      <c r="A71" s="14"/>
      <c r="B71" s="132"/>
      <c r="C71" s="30"/>
      <c r="D71" s="123"/>
      <c r="E71" s="123"/>
      <c r="F71" s="46"/>
      <c r="G71" s="30"/>
      <c r="H71" s="123"/>
      <c r="I71" s="123"/>
      <c r="J71" s="46"/>
      <c r="K71" s="30"/>
      <c r="L71" s="123"/>
      <c r="M71" s="123"/>
      <c r="N71" s="46"/>
      <c r="O71" s="30"/>
      <c r="P71" s="124"/>
      <c r="Q71" s="124"/>
      <c r="R71" s="46"/>
      <c r="S71" s="30"/>
      <c r="T71" s="123"/>
      <c r="U71" s="123"/>
      <c r="V71" s="46"/>
    </row>
    <row r="72" spans="1:22">
      <c r="A72" s="14"/>
      <c r="B72" s="125" t="s">
        <v>54</v>
      </c>
      <c r="C72" s="40"/>
      <c r="D72" s="126" t="s">
        <v>158</v>
      </c>
      <c r="E72" s="128">
        <v>232829</v>
      </c>
      <c r="F72" s="50"/>
      <c r="G72" s="40"/>
      <c r="H72" s="126" t="s">
        <v>158</v>
      </c>
      <c r="I72" s="128">
        <v>105065</v>
      </c>
      <c r="J72" s="50"/>
      <c r="K72" s="40"/>
      <c r="L72" s="126" t="s">
        <v>158</v>
      </c>
      <c r="M72" s="128">
        <v>54123</v>
      </c>
      <c r="N72" s="50"/>
      <c r="O72" s="40"/>
      <c r="P72" s="126" t="s">
        <v>158</v>
      </c>
      <c r="Q72" s="130" t="s">
        <v>473</v>
      </c>
      <c r="R72" s="126" t="s">
        <v>160</v>
      </c>
      <c r="S72" s="40"/>
      <c r="T72" s="126" t="s">
        <v>158</v>
      </c>
      <c r="U72" s="128">
        <v>339936</v>
      </c>
      <c r="V72" s="50"/>
    </row>
    <row r="73" spans="1:22">
      <c r="A73" s="14"/>
      <c r="B73" s="125"/>
      <c r="C73" s="40"/>
      <c r="D73" s="127"/>
      <c r="E73" s="129"/>
      <c r="F73" s="80"/>
      <c r="G73" s="40"/>
      <c r="H73" s="127"/>
      <c r="I73" s="129"/>
      <c r="J73" s="80"/>
      <c r="K73" s="40"/>
      <c r="L73" s="127"/>
      <c r="M73" s="129"/>
      <c r="N73" s="80"/>
      <c r="O73" s="40"/>
      <c r="P73" s="127"/>
      <c r="Q73" s="131"/>
      <c r="R73" s="127"/>
      <c r="S73" s="40"/>
      <c r="T73" s="127"/>
      <c r="U73" s="129"/>
      <c r="V73" s="80"/>
    </row>
    <row r="74" spans="1:22">
      <c r="A74" s="14"/>
      <c r="B74" s="113" t="s">
        <v>55</v>
      </c>
      <c r="C74" s="19"/>
      <c r="D74" s="30"/>
      <c r="E74" s="30"/>
      <c r="F74" s="30"/>
      <c r="G74" s="19"/>
      <c r="H74" s="30"/>
      <c r="I74" s="30"/>
      <c r="J74" s="30"/>
      <c r="K74" s="19"/>
      <c r="L74" s="30"/>
      <c r="M74" s="30"/>
      <c r="N74" s="30"/>
      <c r="O74" s="19"/>
      <c r="P74" s="30"/>
      <c r="Q74" s="30"/>
      <c r="R74" s="30"/>
      <c r="S74" s="19"/>
      <c r="T74" s="30"/>
      <c r="U74" s="30"/>
      <c r="V74" s="30"/>
    </row>
    <row r="75" spans="1:22">
      <c r="A75" s="14"/>
      <c r="B75" s="134" t="s">
        <v>56</v>
      </c>
      <c r="C75" s="40"/>
      <c r="D75" s="117" t="s">
        <v>158</v>
      </c>
      <c r="E75" s="118">
        <v>137829</v>
      </c>
      <c r="F75" s="40"/>
      <c r="G75" s="40"/>
      <c r="H75" s="117" t="s">
        <v>158</v>
      </c>
      <c r="I75" s="119">
        <v>413</v>
      </c>
      <c r="J75" s="40"/>
      <c r="K75" s="40"/>
      <c r="L75" s="117" t="s">
        <v>158</v>
      </c>
      <c r="M75" s="119" t="s">
        <v>164</v>
      </c>
      <c r="N75" s="40"/>
      <c r="O75" s="40"/>
      <c r="P75" s="117" t="s">
        <v>158</v>
      </c>
      <c r="Q75" s="119" t="s">
        <v>164</v>
      </c>
      <c r="R75" s="40"/>
      <c r="S75" s="40"/>
      <c r="T75" s="117" t="s">
        <v>158</v>
      </c>
      <c r="U75" s="118">
        <v>138242</v>
      </c>
      <c r="V75" s="40"/>
    </row>
    <row r="76" spans="1:22">
      <c r="A76" s="14"/>
      <c r="B76" s="134"/>
      <c r="C76" s="40"/>
      <c r="D76" s="117"/>
      <c r="E76" s="118"/>
      <c r="F76" s="40"/>
      <c r="G76" s="40"/>
      <c r="H76" s="117"/>
      <c r="I76" s="119"/>
      <c r="J76" s="40"/>
      <c r="K76" s="40"/>
      <c r="L76" s="117"/>
      <c r="M76" s="119"/>
      <c r="N76" s="40"/>
      <c r="O76" s="40"/>
      <c r="P76" s="117"/>
      <c r="Q76" s="119"/>
      <c r="R76" s="40"/>
      <c r="S76" s="40"/>
      <c r="T76" s="117"/>
      <c r="U76" s="118"/>
      <c r="V76" s="40"/>
    </row>
    <row r="77" spans="1:22">
      <c r="A77" s="14"/>
      <c r="B77" s="132" t="s">
        <v>57</v>
      </c>
      <c r="C77" s="30"/>
      <c r="D77" s="121">
        <v>23616</v>
      </c>
      <c r="E77" s="121"/>
      <c r="F77" s="30"/>
      <c r="G77" s="30"/>
      <c r="H77" s="122" t="s">
        <v>164</v>
      </c>
      <c r="I77" s="122"/>
      <c r="J77" s="30"/>
      <c r="K77" s="30"/>
      <c r="L77" s="122" t="s">
        <v>164</v>
      </c>
      <c r="M77" s="122"/>
      <c r="N77" s="30"/>
      <c r="O77" s="30"/>
      <c r="P77" s="122" t="s">
        <v>164</v>
      </c>
      <c r="Q77" s="122"/>
      <c r="R77" s="30"/>
      <c r="S77" s="30"/>
      <c r="T77" s="121">
        <v>23616</v>
      </c>
      <c r="U77" s="121"/>
      <c r="V77" s="30"/>
    </row>
    <row r="78" spans="1:22">
      <c r="A78" s="14"/>
      <c r="B78" s="132"/>
      <c r="C78" s="30"/>
      <c r="D78" s="121"/>
      <c r="E78" s="121"/>
      <c r="F78" s="30"/>
      <c r="G78" s="30"/>
      <c r="H78" s="122"/>
      <c r="I78" s="122"/>
      <c r="J78" s="30"/>
      <c r="K78" s="30"/>
      <c r="L78" s="122"/>
      <c r="M78" s="122"/>
      <c r="N78" s="30"/>
      <c r="O78" s="30"/>
      <c r="P78" s="122"/>
      <c r="Q78" s="122"/>
      <c r="R78" s="30"/>
      <c r="S78" s="30"/>
      <c r="T78" s="121"/>
      <c r="U78" s="121"/>
      <c r="V78" s="30"/>
    </row>
    <row r="79" spans="1:22">
      <c r="A79" s="14"/>
      <c r="B79" s="116" t="s">
        <v>58</v>
      </c>
      <c r="C79" s="40"/>
      <c r="D79" s="118">
        <v>49657</v>
      </c>
      <c r="E79" s="118"/>
      <c r="F79" s="40"/>
      <c r="G79" s="40"/>
      <c r="H79" s="118">
        <v>14889</v>
      </c>
      <c r="I79" s="118"/>
      <c r="J79" s="40"/>
      <c r="K79" s="40"/>
      <c r="L79" s="119" t="s">
        <v>164</v>
      </c>
      <c r="M79" s="119"/>
      <c r="N79" s="40"/>
      <c r="O79" s="40"/>
      <c r="P79" s="119" t="s">
        <v>164</v>
      </c>
      <c r="Q79" s="119"/>
      <c r="R79" s="40"/>
      <c r="S79" s="40"/>
      <c r="T79" s="118">
        <v>64546</v>
      </c>
      <c r="U79" s="118"/>
      <c r="V79" s="40"/>
    </row>
    <row r="80" spans="1:22">
      <c r="A80" s="14"/>
      <c r="B80" s="116"/>
      <c r="C80" s="40"/>
      <c r="D80" s="118"/>
      <c r="E80" s="118"/>
      <c r="F80" s="40"/>
      <c r="G80" s="40"/>
      <c r="H80" s="118"/>
      <c r="I80" s="118"/>
      <c r="J80" s="40"/>
      <c r="K80" s="40"/>
      <c r="L80" s="119"/>
      <c r="M80" s="119"/>
      <c r="N80" s="40"/>
      <c r="O80" s="40"/>
      <c r="P80" s="119"/>
      <c r="Q80" s="119"/>
      <c r="R80" s="40"/>
      <c r="S80" s="40"/>
      <c r="T80" s="118"/>
      <c r="U80" s="118"/>
      <c r="V80" s="40"/>
    </row>
    <row r="81" spans="1:22">
      <c r="A81" s="14"/>
      <c r="B81" s="120" t="s">
        <v>484</v>
      </c>
      <c r="C81" s="30"/>
      <c r="D81" s="121">
        <v>84940</v>
      </c>
      <c r="E81" s="121"/>
      <c r="F81" s="30"/>
      <c r="G81" s="30"/>
      <c r="H81" s="122" t="s">
        <v>164</v>
      </c>
      <c r="I81" s="122"/>
      <c r="J81" s="30"/>
      <c r="K81" s="30"/>
      <c r="L81" s="121">
        <v>71212</v>
      </c>
      <c r="M81" s="121"/>
      <c r="N81" s="30"/>
      <c r="O81" s="30"/>
      <c r="P81" s="122" t="s">
        <v>478</v>
      </c>
      <c r="Q81" s="122"/>
      <c r="R81" s="133" t="s">
        <v>160</v>
      </c>
      <c r="S81" s="30"/>
      <c r="T81" s="122" t="s">
        <v>164</v>
      </c>
      <c r="U81" s="122"/>
      <c r="V81" s="30"/>
    </row>
    <row r="82" spans="1:22">
      <c r="A82" s="14"/>
      <c r="B82" s="120"/>
      <c r="C82" s="30"/>
      <c r="D82" s="121"/>
      <c r="E82" s="121"/>
      <c r="F82" s="30"/>
      <c r="G82" s="30"/>
      <c r="H82" s="122"/>
      <c r="I82" s="122"/>
      <c r="J82" s="30"/>
      <c r="K82" s="30"/>
      <c r="L82" s="121"/>
      <c r="M82" s="121"/>
      <c r="N82" s="30"/>
      <c r="O82" s="30"/>
      <c r="P82" s="122"/>
      <c r="Q82" s="122"/>
      <c r="R82" s="133"/>
      <c r="S82" s="30"/>
      <c r="T82" s="122"/>
      <c r="U82" s="122"/>
      <c r="V82" s="30"/>
    </row>
    <row r="83" spans="1:22">
      <c r="A83" s="14"/>
      <c r="B83" s="116" t="s">
        <v>485</v>
      </c>
      <c r="C83" s="40"/>
      <c r="D83" s="119" t="s">
        <v>164</v>
      </c>
      <c r="E83" s="119"/>
      <c r="F83" s="40"/>
      <c r="G83" s="40"/>
      <c r="H83" s="118">
        <v>20780</v>
      </c>
      <c r="I83" s="118"/>
      <c r="J83" s="40"/>
      <c r="K83" s="40"/>
      <c r="L83" s="119">
        <v>508</v>
      </c>
      <c r="M83" s="119"/>
      <c r="N83" s="40"/>
      <c r="O83" s="40"/>
      <c r="P83" s="119" t="s">
        <v>479</v>
      </c>
      <c r="Q83" s="119"/>
      <c r="R83" s="117" t="s">
        <v>160</v>
      </c>
      <c r="S83" s="40"/>
      <c r="T83" s="119" t="s">
        <v>164</v>
      </c>
      <c r="U83" s="119"/>
      <c r="V83" s="40"/>
    </row>
    <row r="84" spans="1:22">
      <c r="A84" s="14"/>
      <c r="B84" s="116"/>
      <c r="C84" s="40"/>
      <c r="D84" s="119"/>
      <c r="E84" s="119"/>
      <c r="F84" s="40"/>
      <c r="G84" s="40"/>
      <c r="H84" s="118"/>
      <c r="I84" s="118"/>
      <c r="J84" s="40"/>
      <c r="K84" s="40"/>
      <c r="L84" s="119"/>
      <c r="M84" s="119"/>
      <c r="N84" s="40"/>
      <c r="O84" s="40"/>
      <c r="P84" s="119"/>
      <c r="Q84" s="119"/>
      <c r="R84" s="117"/>
      <c r="S84" s="40"/>
      <c r="T84" s="119"/>
      <c r="U84" s="119"/>
      <c r="V84" s="40"/>
    </row>
    <row r="85" spans="1:22">
      <c r="A85" s="14"/>
      <c r="B85" s="120" t="s">
        <v>59</v>
      </c>
      <c r="C85" s="30"/>
      <c r="D85" s="121">
        <v>26343</v>
      </c>
      <c r="E85" s="121"/>
      <c r="F85" s="30"/>
      <c r="G85" s="30"/>
      <c r="H85" s="121">
        <v>11064</v>
      </c>
      <c r="I85" s="121"/>
      <c r="J85" s="30"/>
      <c r="K85" s="30"/>
      <c r="L85" s="122">
        <v>978</v>
      </c>
      <c r="M85" s="122"/>
      <c r="N85" s="30"/>
      <c r="O85" s="30"/>
      <c r="P85" s="122" t="s">
        <v>164</v>
      </c>
      <c r="Q85" s="122"/>
      <c r="R85" s="30"/>
      <c r="S85" s="30"/>
      <c r="T85" s="121">
        <v>38385</v>
      </c>
      <c r="U85" s="121"/>
      <c r="V85" s="30"/>
    </row>
    <row r="86" spans="1:22">
      <c r="A86" s="14"/>
      <c r="B86" s="120"/>
      <c r="C86" s="30"/>
      <c r="D86" s="121"/>
      <c r="E86" s="121"/>
      <c r="F86" s="30"/>
      <c r="G86" s="30"/>
      <c r="H86" s="121"/>
      <c r="I86" s="121"/>
      <c r="J86" s="30"/>
      <c r="K86" s="30"/>
      <c r="L86" s="122"/>
      <c r="M86" s="122"/>
      <c r="N86" s="30"/>
      <c r="O86" s="30"/>
      <c r="P86" s="122"/>
      <c r="Q86" s="122"/>
      <c r="R86" s="30"/>
      <c r="S86" s="30"/>
      <c r="T86" s="121"/>
      <c r="U86" s="121"/>
      <c r="V86" s="30"/>
    </row>
    <row r="87" spans="1:22">
      <c r="A87" s="14"/>
      <c r="B87" s="116" t="s">
        <v>60</v>
      </c>
      <c r="C87" s="40"/>
      <c r="D87" s="118">
        <v>225000</v>
      </c>
      <c r="E87" s="118"/>
      <c r="F87" s="40"/>
      <c r="G87" s="40"/>
      <c r="H87" s="119" t="s">
        <v>164</v>
      </c>
      <c r="I87" s="119"/>
      <c r="J87" s="40"/>
      <c r="K87" s="40"/>
      <c r="L87" s="119" t="s">
        <v>164</v>
      </c>
      <c r="M87" s="119"/>
      <c r="N87" s="40"/>
      <c r="O87" s="40"/>
      <c r="P87" s="119" t="s">
        <v>164</v>
      </c>
      <c r="Q87" s="119"/>
      <c r="R87" s="40"/>
      <c r="S87" s="40"/>
      <c r="T87" s="118">
        <v>225000</v>
      </c>
      <c r="U87" s="118"/>
      <c r="V87" s="40"/>
    </row>
    <row r="88" spans="1:22" ht="15.75" thickBot="1">
      <c r="A88" s="14"/>
      <c r="B88" s="116"/>
      <c r="C88" s="40"/>
      <c r="D88" s="141"/>
      <c r="E88" s="141"/>
      <c r="F88" s="57"/>
      <c r="G88" s="40"/>
      <c r="H88" s="142"/>
      <c r="I88" s="142"/>
      <c r="J88" s="57"/>
      <c r="K88" s="40"/>
      <c r="L88" s="142"/>
      <c r="M88" s="142"/>
      <c r="N88" s="57"/>
      <c r="O88" s="40"/>
      <c r="P88" s="142"/>
      <c r="Q88" s="142"/>
      <c r="R88" s="57"/>
      <c r="S88" s="40"/>
      <c r="T88" s="141"/>
      <c r="U88" s="141"/>
      <c r="V88" s="57"/>
    </row>
    <row r="89" spans="1:22">
      <c r="A89" s="14"/>
      <c r="B89" s="143" t="s">
        <v>61</v>
      </c>
      <c r="C89" s="30"/>
      <c r="D89" s="144" t="s">
        <v>158</v>
      </c>
      <c r="E89" s="146">
        <v>547385</v>
      </c>
      <c r="F89" s="35"/>
      <c r="G89" s="30"/>
      <c r="H89" s="144" t="s">
        <v>158</v>
      </c>
      <c r="I89" s="146">
        <v>47146</v>
      </c>
      <c r="J89" s="35"/>
      <c r="K89" s="30"/>
      <c r="L89" s="144" t="s">
        <v>158</v>
      </c>
      <c r="M89" s="146">
        <v>72698</v>
      </c>
      <c r="N89" s="35"/>
      <c r="O89" s="30"/>
      <c r="P89" s="144" t="s">
        <v>158</v>
      </c>
      <c r="Q89" s="148" t="s">
        <v>486</v>
      </c>
      <c r="R89" s="144" t="s">
        <v>160</v>
      </c>
      <c r="S89" s="30"/>
      <c r="T89" s="144" t="s">
        <v>158</v>
      </c>
      <c r="U89" s="146">
        <v>489789</v>
      </c>
      <c r="V89" s="35"/>
    </row>
    <row r="90" spans="1:22">
      <c r="A90" s="14"/>
      <c r="B90" s="143"/>
      <c r="C90" s="30"/>
      <c r="D90" s="145"/>
      <c r="E90" s="147"/>
      <c r="F90" s="36"/>
      <c r="G90" s="30"/>
      <c r="H90" s="145"/>
      <c r="I90" s="147"/>
      <c r="J90" s="36"/>
      <c r="K90" s="30"/>
      <c r="L90" s="145"/>
      <c r="M90" s="147"/>
      <c r="N90" s="36"/>
      <c r="O90" s="30"/>
      <c r="P90" s="145"/>
      <c r="Q90" s="149"/>
      <c r="R90" s="145"/>
      <c r="S90" s="30"/>
      <c r="T90" s="145"/>
      <c r="U90" s="147"/>
      <c r="V90" s="36"/>
    </row>
    <row r="91" spans="1:22">
      <c r="A91" s="14"/>
      <c r="B91" s="150" t="s">
        <v>487</v>
      </c>
      <c r="C91" s="40"/>
      <c r="D91" s="118">
        <v>665669</v>
      </c>
      <c r="E91" s="118"/>
      <c r="F91" s="40"/>
      <c r="G91" s="40"/>
      <c r="H91" s="118">
        <v>330331</v>
      </c>
      <c r="I91" s="118"/>
      <c r="J91" s="40"/>
      <c r="K91" s="40"/>
      <c r="L91" s="118">
        <v>149910</v>
      </c>
      <c r="M91" s="118"/>
      <c r="N91" s="40"/>
      <c r="O91" s="40"/>
      <c r="P91" s="119" t="s">
        <v>476</v>
      </c>
      <c r="Q91" s="119"/>
      <c r="R91" s="117" t="s">
        <v>160</v>
      </c>
      <c r="S91" s="40"/>
      <c r="T91" s="118">
        <v>665669</v>
      </c>
      <c r="U91" s="118"/>
      <c r="V91" s="40"/>
    </row>
    <row r="92" spans="1:22" ht="15.75" thickBot="1">
      <c r="A92" s="14"/>
      <c r="B92" s="150"/>
      <c r="C92" s="40"/>
      <c r="D92" s="141"/>
      <c r="E92" s="141"/>
      <c r="F92" s="57"/>
      <c r="G92" s="40"/>
      <c r="H92" s="141"/>
      <c r="I92" s="141"/>
      <c r="J92" s="57"/>
      <c r="K92" s="40"/>
      <c r="L92" s="141"/>
      <c r="M92" s="141"/>
      <c r="N92" s="57"/>
      <c r="O92" s="40"/>
      <c r="P92" s="142"/>
      <c r="Q92" s="142"/>
      <c r="R92" s="151"/>
      <c r="S92" s="40"/>
      <c r="T92" s="141"/>
      <c r="U92" s="141"/>
      <c r="V92" s="57"/>
    </row>
    <row r="93" spans="1:22">
      <c r="A93" s="14"/>
      <c r="B93" s="120" t="s">
        <v>488</v>
      </c>
      <c r="C93" s="30"/>
      <c r="D93" s="144" t="s">
        <v>158</v>
      </c>
      <c r="E93" s="146">
        <v>1445883</v>
      </c>
      <c r="F93" s="35"/>
      <c r="G93" s="30"/>
      <c r="H93" s="144" t="s">
        <v>158</v>
      </c>
      <c r="I93" s="146">
        <v>482542</v>
      </c>
      <c r="J93" s="35"/>
      <c r="K93" s="30"/>
      <c r="L93" s="144" t="s">
        <v>158</v>
      </c>
      <c r="M93" s="146">
        <v>276731</v>
      </c>
      <c r="N93" s="35"/>
      <c r="O93" s="30"/>
      <c r="P93" s="144" t="s">
        <v>158</v>
      </c>
      <c r="Q93" s="148" t="s">
        <v>482</v>
      </c>
      <c r="R93" s="144" t="s">
        <v>160</v>
      </c>
      <c r="S93" s="30"/>
      <c r="T93" s="144" t="s">
        <v>158</v>
      </c>
      <c r="U93" s="146">
        <v>1495394</v>
      </c>
      <c r="V93" s="35"/>
    </row>
    <row r="94" spans="1:22" ht="15.75" thickBot="1">
      <c r="A94" s="14"/>
      <c r="B94" s="120"/>
      <c r="C94" s="30"/>
      <c r="D94" s="152"/>
      <c r="E94" s="153"/>
      <c r="F94" s="63"/>
      <c r="G94" s="30"/>
      <c r="H94" s="152"/>
      <c r="I94" s="153"/>
      <c r="J94" s="63"/>
      <c r="K94" s="30"/>
      <c r="L94" s="152"/>
      <c r="M94" s="153"/>
      <c r="N94" s="63"/>
      <c r="O94" s="30"/>
      <c r="P94" s="152"/>
      <c r="Q94" s="154"/>
      <c r="R94" s="152"/>
      <c r="S94" s="30"/>
      <c r="T94" s="152"/>
      <c r="U94" s="153"/>
      <c r="V94" s="63"/>
    </row>
    <row r="95" spans="1:22" ht="15.75" thickTop="1">
      <c r="A95" s="14"/>
      <c r="B95" s="67"/>
      <c r="C95" s="67"/>
      <c r="D95" s="67"/>
      <c r="E95" s="67"/>
      <c r="F95" s="67"/>
      <c r="G95" s="67"/>
      <c r="H95" s="67"/>
      <c r="I95" s="67"/>
      <c r="J95" s="67"/>
      <c r="K95" s="67"/>
      <c r="L95" s="67"/>
      <c r="M95" s="67"/>
      <c r="N95" s="67"/>
      <c r="O95" s="67"/>
      <c r="P95" s="67"/>
      <c r="Q95" s="67"/>
      <c r="R95" s="67"/>
      <c r="S95" s="67"/>
      <c r="T95" s="67"/>
      <c r="U95" s="67"/>
      <c r="V95" s="67"/>
    </row>
    <row r="96" spans="1:22">
      <c r="A96" s="14"/>
      <c r="B96" s="67"/>
      <c r="C96" s="67"/>
      <c r="D96" s="67"/>
      <c r="E96" s="67"/>
      <c r="F96" s="67"/>
      <c r="G96" s="67"/>
      <c r="H96" s="67"/>
      <c r="I96" s="67"/>
      <c r="J96" s="67"/>
      <c r="K96" s="67"/>
      <c r="L96" s="67"/>
      <c r="M96" s="67"/>
      <c r="N96" s="67"/>
      <c r="O96" s="67"/>
      <c r="P96" s="67"/>
      <c r="Q96" s="67"/>
      <c r="R96" s="67"/>
      <c r="S96" s="67"/>
      <c r="T96" s="67"/>
      <c r="U96" s="67"/>
      <c r="V96" s="67"/>
    </row>
    <row r="97" spans="1:22">
      <c r="A97" s="14"/>
      <c r="B97" s="67"/>
      <c r="C97" s="67"/>
      <c r="D97" s="67"/>
      <c r="E97" s="67"/>
      <c r="F97" s="67"/>
      <c r="G97" s="67"/>
      <c r="H97" s="67"/>
      <c r="I97" s="67"/>
      <c r="J97" s="67"/>
      <c r="K97" s="67"/>
      <c r="L97" s="67"/>
      <c r="M97" s="67"/>
      <c r="N97" s="67"/>
      <c r="O97" s="67"/>
      <c r="P97" s="67"/>
      <c r="Q97" s="67"/>
      <c r="R97" s="67"/>
      <c r="S97" s="67"/>
      <c r="T97" s="67"/>
      <c r="U97" s="67"/>
      <c r="V97" s="67"/>
    </row>
    <row r="98" spans="1:22">
      <c r="A98" s="14"/>
      <c r="B98" s="67"/>
      <c r="C98" s="67"/>
      <c r="D98" s="67"/>
      <c r="E98" s="67"/>
      <c r="F98" s="67"/>
      <c r="G98" s="67"/>
      <c r="H98" s="67"/>
      <c r="I98" s="67"/>
      <c r="J98" s="67"/>
      <c r="K98" s="67"/>
      <c r="L98" s="67"/>
      <c r="M98" s="67"/>
      <c r="N98" s="67"/>
      <c r="O98" s="67"/>
      <c r="P98" s="67"/>
      <c r="Q98" s="67"/>
      <c r="R98" s="67"/>
      <c r="S98" s="67"/>
      <c r="T98" s="67"/>
      <c r="U98" s="67"/>
      <c r="V98" s="67"/>
    </row>
    <row r="99" spans="1:22">
      <c r="A99" s="14"/>
      <c r="B99" s="67"/>
      <c r="C99" s="67"/>
      <c r="D99" s="67"/>
      <c r="E99" s="67"/>
      <c r="F99" s="67"/>
      <c r="G99" s="67"/>
      <c r="H99" s="67"/>
      <c r="I99" s="67"/>
      <c r="J99" s="67"/>
      <c r="K99" s="67"/>
      <c r="L99" s="67"/>
      <c r="M99" s="67"/>
      <c r="N99" s="67"/>
      <c r="O99" s="67"/>
      <c r="P99" s="67"/>
      <c r="Q99" s="67"/>
      <c r="R99" s="67"/>
      <c r="S99" s="67"/>
      <c r="T99" s="67"/>
      <c r="U99" s="67"/>
      <c r="V99" s="67"/>
    </row>
    <row r="100" spans="1:22">
      <c r="A100" s="14"/>
      <c r="B100" s="166" t="s">
        <v>462</v>
      </c>
      <c r="C100" s="166"/>
      <c r="D100" s="166"/>
      <c r="E100" s="166"/>
      <c r="F100" s="166"/>
      <c r="G100" s="166"/>
      <c r="H100" s="166"/>
      <c r="I100" s="166"/>
      <c r="J100" s="166"/>
      <c r="K100" s="166"/>
      <c r="L100" s="166"/>
      <c r="M100" s="166"/>
      <c r="N100" s="166"/>
      <c r="O100" s="166"/>
      <c r="P100" s="166"/>
      <c r="Q100" s="166"/>
      <c r="R100" s="166"/>
      <c r="S100" s="166"/>
      <c r="T100" s="166"/>
      <c r="U100" s="166"/>
      <c r="V100" s="166"/>
    </row>
    <row r="101" spans="1:22">
      <c r="A101" s="14"/>
      <c r="B101" s="166" t="s">
        <v>489</v>
      </c>
      <c r="C101" s="166"/>
      <c r="D101" s="166"/>
      <c r="E101" s="166"/>
      <c r="F101" s="166"/>
      <c r="G101" s="166"/>
      <c r="H101" s="166"/>
      <c r="I101" s="166"/>
      <c r="J101" s="166"/>
      <c r="K101" s="166"/>
      <c r="L101" s="166"/>
      <c r="M101" s="166"/>
      <c r="N101" s="166"/>
      <c r="O101" s="166"/>
      <c r="P101" s="166"/>
      <c r="Q101" s="166"/>
      <c r="R101" s="166"/>
      <c r="S101" s="166"/>
      <c r="T101" s="166"/>
      <c r="U101" s="166"/>
      <c r="V101" s="166"/>
    </row>
    <row r="102" spans="1:22">
      <c r="A102" s="14"/>
      <c r="B102" s="26"/>
      <c r="C102" s="26"/>
      <c r="D102" s="26"/>
      <c r="E102" s="26"/>
      <c r="F102" s="26"/>
      <c r="G102" s="26"/>
      <c r="H102" s="26"/>
      <c r="I102" s="26"/>
      <c r="J102" s="26"/>
      <c r="K102" s="26"/>
      <c r="L102" s="26"/>
      <c r="M102" s="26"/>
      <c r="N102" s="26"/>
      <c r="O102" s="26"/>
      <c r="P102" s="26"/>
      <c r="Q102" s="26"/>
      <c r="R102" s="26"/>
      <c r="S102" s="26"/>
      <c r="T102" s="26"/>
      <c r="U102" s="26"/>
      <c r="V102" s="26"/>
    </row>
    <row r="103" spans="1:22">
      <c r="A103" s="14"/>
      <c r="B103" s="15"/>
      <c r="C103" s="15"/>
      <c r="D103" s="15"/>
      <c r="E103" s="15"/>
      <c r="F103" s="15"/>
      <c r="G103" s="15"/>
      <c r="H103" s="15"/>
      <c r="I103" s="15"/>
      <c r="J103" s="15"/>
      <c r="K103" s="15"/>
      <c r="L103" s="15"/>
      <c r="M103" s="15"/>
      <c r="N103" s="15"/>
      <c r="O103" s="15"/>
      <c r="P103" s="15"/>
      <c r="Q103" s="15"/>
      <c r="R103" s="15"/>
      <c r="S103" s="15"/>
      <c r="T103" s="15"/>
      <c r="U103" s="15"/>
      <c r="V103" s="15"/>
    </row>
    <row r="104" spans="1:22">
      <c r="A104" s="14"/>
      <c r="B104" s="40"/>
      <c r="C104" s="40"/>
      <c r="D104" s="87" t="s">
        <v>465</v>
      </c>
      <c r="E104" s="87"/>
      <c r="F104" s="87"/>
      <c r="G104" s="40"/>
      <c r="H104" s="87" t="s">
        <v>467</v>
      </c>
      <c r="I104" s="87"/>
      <c r="J104" s="87"/>
      <c r="K104" s="40"/>
      <c r="L104" s="87" t="s">
        <v>469</v>
      </c>
      <c r="M104" s="87"/>
      <c r="N104" s="87"/>
      <c r="O104" s="40"/>
      <c r="P104" s="87" t="s">
        <v>470</v>
      </c>
      <c r="Q104" s="87"/>
      <c r="R104" s="87"/>
      <c r="S104" s="40"/>
      <c r="T104" s="87" t="s">
        <v>471</v>
      </c>
      <c r="U104" s="87"/>
      <c r="V104" s="87"/>
    </row>
    <row r="105" spans="1:22" ht="15.75" thickBot="1">
      <c r="A105" s="14"/>
      <c r="B105" s="57"/>
      <c r="C105" s="40"/>
      <c r="D105" s="85" t="s">
        <v>466</v>
      </c>
      <c r="E105" s="85"/>
      <c r="F105" s="85"/>
      <c r="G105" s="40"/>
      <c r="H105" s="85" t="s">
        <v>468</v>
      </c>
      <c r="I105" s="85"/>
      <c r="J105" s="85"/>
      <c r="K105" s="40"/>
      <c r="L105" s="85" t="s">
        <v>468</v>
      </c>
      <c r="M105" s="85"/>
      <c r="N105" s="85"/>
      <c r="O105" s="40"/>
      <c r="P105" s="85"/>
      <c r="Q105" s="85"/>
      <c r="R105" s="85"/>
      <c r="S105" s="40"/>
      <c r="T105" s="85"/>
      <c r="U105" s="85"/>
      <c r="V105" s="85"/>
    </row>
    <row r="106" spans="1:22">
      <c r="A106" s="14"/>
      <c r="B106" s="115" t="s">
        <v>26</v>
      </c>
      <c r="C106" s="19"/>
      <c r="D106" s="35"/>
      <c r="E106" s="35"/>
      <c r="F106" s="35"/>
      <c r="G106" s="19"/>
      <c r="H106" s="35"/>
      <c r="I106" s="35"/>
      <c r="J106" s="35"/>
      <c r="K106" s="19"/>
      <c r="L106" s="35"/>
      <c r="M106" s="35"/>
      <c r="N106" s="35"/>
      <c r="O106" s="19"/>
      <c r="P106" s="35"/>
      <c r="Q106" s="35"/>
      <c r="R106" s="35"/>
      <c r="S106" s="19"/>
      <c r="T106" s="35"/>
      <c r="U106" s="35"/>
      <c r="V106" s="35"/>
    </row>
    <row r="107" spans="1:22">
      <c r="A107" s="14"/>
      <c r="B107" s="116" t="s">
        <v>27</v>
      </c>
      <c r="C107" s="40"/>
      <c r="D107" s="117" t="s">
        <v>158</v>
      </c>
      <c r="E107" s="118">
        <v>162628</v>
      </c>
      <c r="F107" s="40"/>
      <c r="G107" s="40"/>
      <c r="H107" s="117" t="s">
        <v>158</v>
      </c>
      <c r="I107" s="118">
        <v>1275</v>
      </c>
      <c r="J107" s="40"/>
      <c r="K107" s="40"/>
      <c r="L107" s="117" t="s">
        <v>158</v>
      </c>
      <c r="M107" s="118">
        <v>24542</v>
      </c>
      <c r="N107" s="40"/>
      <c r="O107" s="40"/>
      <c r="P107" s="117" t="s">
        <v>158</v>
      </c>
      <c r="Q107" s="119" t="s">
        <v>164</v>
      </c>
      <c r="R107" s="40"/>
      <c r="S107" s="40"/>
      <c r="T107" s="117" t="s">
        <v>158</v>
      </c>
      <c r="U107" s="118">
        <v>188445</v>
      </c>
      <c r="V107" s="40"/>
    </row>
    <row r="108" spans="1:22">
      <c r="A108" s="14"/>
      <c r="B108" s="116"/>
      <c r="C108" s="40"/>
      <c r="D108" s="117"/>
      <c r="E108" s="118"/>
      <c r="F108" s="40"/>
      <c r="G108" s="40"/>
      <c r="H108" s="117"/>
      <c r="I108" s="118"/>
      <c r="J108" s="40"/>
      <c r="K108" s="40"/>
      <c r="L108" s="117"/>
      <c r="M108" s="118"/>
      <c r="N108" s="40"/>
      <c r="O108" s="40"/>
      <c r="P108" s="117"/>
      <c r="Q108" s="119"/>
      <c r="R108" s="40"/>
      <c r="S108" s="40"/>
      <c r="T108" s="117"/>
      <c r="U108" s="118"/>
      <c r="V108" s="40"/>
    </row>
    <row r="109" spans="1:22">
      <c r="A109" s="14"/>
      <c r="B109" s="120" t="s">
        <v>28</v>
      </c>
      <c r="C109" s="30"/>
      <c r="D109" s="121">
        <v>80017</v>
      </c>
      <c r="E109" s="121"/>
      <c r="F109" s="30"/>
      <c r="G109" s="30"/>
      <c r="H109" s="121">
        <v>80531</v>
      </c>
      <c r="I109" s="121"/>
      <c r="J109" s="30"/>
      <c r="K109" s="30"/>
      <c r="L109" s="121">
        <v>30252</v>
      </c>
      <c r="M109" s="121"/>
      <c r="N109" s="30"/>
      <c r="O109" s="30"/>
      <c r="P109" s="122" t="s">
        <v>164</v>
      </c>
      <c r="Q109" s="122"/>
      <c r="R109" s="30"/>
      <c r="S109" s="30"/>
      <c r="T109" s="121">
        <v>190800</v>
      </c>
      <c r="U109" s="121"/>
      <c r="V109" s="30"/>
    </row>
    <row r="110" spans="1:22">
      <c r="A110" s="14"/>
      <c r="B110" s="120"/>
      <c r="C110" s="30"/>
      <c r="D110" s="121"/>
      <c r="E110" s="121"/>
      <c r="F110" s="30"/>
      <c r="G110" s="30"/>
      <c r="H110" s="121"/>
      <c r="I110" s="121"/>
      <c r="J110" s="30"/>
      <c r="K110" s="30"/>
      <c r="L110" s="121"/>
      <c r="M110" s="121"/>
      <c r="N110" s="30"/>
      <c r="O110" s="30"/>
      <c r="P110" s="122"/>
      <c r="Q110" s="122"/>
      <c r="R110" s="30"/>
      <c r="S110" s="30"/>
      <c r="T110" s="121"/>
      <c r="U110" s="121"/>
      <c r="V110" s="30"/>
    </row>
    <row r="111" spans="1:22">
      <c r="A111" s="14"/>
      <c r="B111" s="116" t="s">
        <v>472</v>
      </c>
      <c r="C111" s="40"/>
      <c r="D111" s="118">
        <v>11987</v>
      </c>
      <c r="E111" s="118"/>
      <c r="F111" s="40"/>
      <c r="G111" s="40"/>
      <c r="H111" s="118">
        <v>5971</v>
      </c>
      <c r="I111" s="118"/>
      <c r="J111" s="40"/>
      <c r="K111" s="40"/>
      <c r="L111" s="118">
        <v>46366</v>
      </c>
      <c r="M111" s="118"/>
      <c r="N111" s="40"/>
      <c r="O111" s="40"/>
      <c r="P111" s="119" t="s">
        <v>490</v>
      </c>
      <c r="Q111" s="119"/>
      <c r="R111" s="117" t="s">
        <v>160</v>
      </c>
      <c r="S111" s="40"/>
      <c r="T111" s="119" t="s">
        <v>164</v>
      </c>
      <c r="U111" s="119"/>
      <c r="V111" s="40"/>
    </row>
    <row r="112" spans="1:22">
      <c r="A112" s="14"/>
      <c r="B112" s="116"/>
      <c r="C112" s="40"/>
      <c r="D112" s="118"/>
      <c r="E112" s="118"/>
      <c r="F112" s="40"/>
      <c r="G112" s="40"/>
      <c r="H112" s="118"/>
      <c r="I112" s="118"/>
      <c r="J112" s="40"/>
      <c r="K112" s="40"/>
      <c r="L112" s="118"/>
      <c r="M112" s="118"/>
      <c r="N112" s="40"/>
      <c r="O112" s="40"/>
      <c r="P112" s="119"/>
      <c r="Q112" s="119"/>
      <c r="R112" s="117"/>
      <c r="S112" s="40"/>
      <c r="T112" s="119"/>
      <c r="U112" s="119"/>
      <c r="V112" s="40"/>
    </row>
    <row r="113" spans="1:22">
      <c r="A113" s="14"/>
      <c r="B113" s="120" t="s">
        <v>474</v>
      </c>
      <c r="C113" s="30"/>
      <c r="D113" s="121">
        <v>165600</v>
      </c>
      <c r="E113" s="121"/>
      <c r="F113" s="30"/>
      <c r="G113" s="30"/>
      <c r="H113" s="121">
        <v>175523</v>
      </c>
      <c r="I113" s="121"/>
      <c r="J113" s="30"/>
      <c r="K113" s="30"/>
      <c r="L113" s="121">
        <v>66972</v>
      </c>
      <c r="M113" s="121"/>
      <c r="N113" s="30"/>
      <c r="O113" s="30"/>
      <c r="P113" s="122" t="s">
        <v>164</v>
      </c>
      <c r="Q113" s="122"/>
      <c r="R113" s="30"/>
      <c r="S113" s="30"/>
      <c r="T113" s="121">
        <v>408095</v>
      </c>
      <c r="U113" s="121"/>
      <c r="V113" s="30"/>
    </row>
    <row r="114" spans="1:22">
      <c r="A114" s="14"/>
      <c r="B114" s="120"/>
      <c r="C114" s="30"/>
      <c r="D114" s="121"/>
      <c r="E114" s="121"/>
      <c r="F114" s="30"/>
      <c r="G114" s="30"/>
      <c r="H114" s="121"/>
      <c r="I114" s="121"/>
      <c r="J114" s="30"/>
      <c r="K114" s="30"/>
      <c r="L114" s="121"/>
      <c r="M114" s="121"/>
      <c r="N114" s="30"/>
      <c r="O114" s="30"/>
      <c r="P114" s="122"/>
      <c r="Q114" s="122"/>
      <c r="R114" s="30"/>
      <c r="S114" s="30"/>
      <c r="T114" s="121"/>
      <c r="U114" s="121"/>
      <c r="V114" s="30"/>
    </row>
    <row r="115" spans="1:22">
      <c r="A115" s="14"/>
      <c r="B115" s="116" t="s">
        <v>34</v>
      </c>
      <c r="C115" s="40"/>
      <c r="D115" s="118">
        <v>32543</v>
      </c>
      <c r="E115" s="118"/>
      <c r="F115" s="40"/>
      <c r="G115" s="40"/>
      <c r="H115" s="118">
        <v>13923</v>
      </c>
      <c r="I115" s="118"/>
      <c r="J115" s="40"/>
      <c r="K115" s="40"/>
      <c r="L115" s="118">
        <v>1068</v>
      </c>
      <c r="M115" s="118"/>
      <c r="N115" s="40"/>
      <c r="O115" s="40"/>
      <c r="P115" s="119" t="s">
        <v>164</v>
      </c>
      <c r="Q115" s="119"/>
      <c r="R115" s="40"/>
      <c r="S115" s="40"/>
      <c r="T115" s="118">
        <v>47534</v>
      </c>
      <c r="U115" s="118"/>
      <c r="V115" s="40"/>
    </row>
    <row r="116" spans="1:22">
      <c r="A116" s="14"/>
      <c r="B116" s="116"/>
      <c r="C116" s="40"/>
      <c r="D116" s="118"/>
      <c r="E116" s="118"/>
      <c r="F116" s="40"/>
      <c r="G116" s="40"/>
      <c r="H116" s="118"/>
      <c r="I116" s="118"/>
      <c r="J116" s="40"/>
      <c r="K116" s="40"/>
      <c r="L116" s="118"/>
      <c r="M116" s="118"/>
      <c r="N116" s="40"/>
      <c r="O116" s="40"/>
      <c r="P116" s="119"/>
      <c r="Q116" s="119"/>
      <c r="R116" s="40"/>
      <c r="S116" s="40"/>
      <c r="T116" s="118"/>
      <c r="U116" s="118"/>
      <c r="V116" s="40"/>
    </row>
    <row r="117" spans="1:22">
      <c r="A117" s="14"/>
      <c r="B117" s="120" t="s">
        <v>35</v>
      </c>
      <c r="C117" s="30"/>
      <c r="D117" s="121">
        <v>15194</v>
      </c>
      <c r="E117" s="121"/>
      <c r="F117" s="30"/>
      <c r="G117" s="30"/>
      <c r="H117" s="121">
        <v>1967</v>
      </c>
      <c r="I117" s="121"/>
      <c r="J117" s="30"/>
      <c r="K117" s="30"/>
      <c r="L117" s="121">
        <v>6946</v>
      </c>
      <c r="M117" s="121"/>
      <c r="N117" s="30"/>
      <c r="O117" s="30"/>
      <c r="P117" s="122" t="s">
        <v>164</v>
      </c>
      <c r="Q117" s="122"/>
      <c r="R117" s="30"/>
      <c r="S117" s="30"/>
      <c r="T117" s="121">
        <v>24107</v>
      </c>
      <c r="U117" s="121"/>
      <c r="V117" s="30"/>
    </row>
    <row r="118" spans="1:22" ht="15.75" thickBot="1">
      <c r="A118" s="14"/>
      <c r="B118" s="120"/>
      <c r="C118" s="30"/>
      <c r="D118" s="123"/>
      <c r="E118" s="123"/>
      <c r="F118" s="46"/>
      <c r="G118" s="30"/>
      <c r="H118" s="123"/>
      <c r="I118" s="123"/>
      <c r="J118" s="46"/>
      <c r="K118" s="30"/>
      <c r="L118" s="123"/>
      <c r="M118" s="123"/>
      <c r="N118" s="46"/>
      <c r="O118" s="30"/>
      <c r="P118" s="124"/>
      <c r="Q118" s="124"/>
      <c r="R118" s="46"/>
      <c r="S118" s="30"/>
      <c r="T118" s="123"/>
      <c r="U118" s="123"/>
      <c r="V118" s="46"/>
    </row>
    <row r="119" spans="1:22">
      <c r="A119" s="14"/>
      <c r="B119" s="125" t="s">
        <v>36</v>
      </c>
      <c r="C119" s="40"/>
      <c r="D119" s="126" t="s">
        <v>158</v>
      </c>
      <c r="E119" s="128">
        <v>467969</v>
      </c>
      <c r="F119" s="50"/>
      <c r="G119" s="40"/>
      <c r="H119" s="126" t="s">
        <v>158</v>
      </c>
      <c r="I119" s="128">
        <v>279190</v>
      </c>
      <c r="J119" s="50"/>
      <c r="K119" s="40"/>
      <c r="L119" s="126" t="s">
        <v>158</v>
      </c>
      <c r="M119" s="128">
        <v>176146</v>
      </c>
      <c r="N119" s="50"/>
      <c r="O119" s="40"/>
      <c r="P119" s="126" t="s">
        <v>158</v>
      </c>
      <c r="Q119" s="130" t="s">
        <v>490</v>
      </c>
      <c r="R119" s="126" t="s">
        <v>160</v>
      </c>
      <c r="S119" s="40"/>
      <c r="T119" s="126" t="s">
        <v>158</v>
      </c>
      <c r="U119" s="128">
        <v>858981</v>
      </c>
      <c r="V119" s="50"/>
    </row>
    <row r="120" spans="1:22">
      <c r="A120" s="14"/>
      <c r="B120" s="125"/>
      <c r="C120" s="40"/>
      <c r="D120" s="127"/>
      <c r="E120" s="129"/>
      <c r="F120" s="80"/>
      <c r="G120" s="40"/>
      <c r="H120" s="127"/>
      <c r="I120" s="129"/>
      <c r="J120" s="80"/>
      <c r="K120" s="40"/>
      <c r="L120" s="127"/>
      <c r="M120" s="129"/>
      <c r="N120" s="80"/>
      <c r="O120" s="40"/>
      <c r="P120" s="127"/>
      <c r="Q120" s="131"/>
      <c r="R120" s="127"/>
      <c r="S120" s="40"/>
      <c r="T120" s="127"/>
      <c r="U120" s="129"/>
      <c r="V120" s="80"/>
    </row>
    <row r="121" spans="1:22">
      <c r="A121" s="14"/>
      <c r="B121" s="113" t="s">
        <v>37</v>
      </c>
      <c r="C121" s="19"/>
      <c r="D121" s="30"/>
      <c r="E121" s="30"/>
      <c r="F121" s="30"/>
      <c r="G121" s="19"/>
      <c r="H121" s="30"/>
      <c r="I121" s="30"/>
      <c r="J121" s="30"/>
      <c r="K121" s="19"/>
      <c r="L121" s="30"/>
      <c r="M121" s="30"/>
      <c r="N121" s="30"/>
      <c r="O121" s="19"/>
      <c r="P121" s="30"/>
      <c r="Q121" s="30"/>
      <c r="R121" s="30"/>
      <c r="S121" s="19"/>
      <c r="T121" s="30"/>
      <c r="U121" s="30"/>
      <c r="V121" s="30"/>
    </row>
    <row r="122" spans="1:22">
      <c r="A122" s="14"/>
      <c r="B122" s="116" t="s">
        <v>38</v>
      </c>
      <c r="C122" s="40"/>
      <c r="D122" s="117" t="s">
        <v>158</v>
      </c>
      <c r="E122" s="118">
        <v>128300</v>
      </c>
      <c r="F122" s="40"/>
      <c r="G122" s="40"/>
      <c r="H122" s="117" t="s">
        <v>158</v>
      </c>
      <c r="I122" s="119" t="s">
        <v>164</v>
      </c>
      <c r="J122" s="40"/>
      <c r="K122" s="40"/>
      <c r="L122" s="117" t="s">
        <v>158</v>
      </c>
      <c r="M122" s="118">
        <v>19052</v>
      </c>
      <c r="N122" s="40"/>
      <c r="O122" s="40"/>
      <c r="P122" s="117" t="s">
        <v>158</v>
      </c>
      <c r="Q122" s="119" t="s">
        <v>164</v>
      </c>
      <c r="R122" s="40"/>
      <c r="S122" s="40"/>
      <c r="T122" s="117" t="s">
        <v>158</v>
      </c>
      <c r="U122" s="118">
        <v>147352</v>
      </c>
      <c r="V122" s="40"/>
    </row>
    <row r="123" spans="1:22">
      <c r="A123" s="14"/>
      <c r="B123" s="116"/>
      <c r="C123" s="40"/>
      <c r="D123" s="117"/>
      <c r="E123" s="118"/>
      <c r="F123" s="40"/>
      <c r="G123" s="40"/>
      <c r="H123" s="117"/>
      <c r="I123" s="119"/>
      <c r="J123" s="40"/>
      <c r="K123" s="40"/>
      <c r="L123" s="117"/>
      <c r="M123" s="118"/>
      <c r="N123" s="40"/>
      <c r="O123" s="40"/>
      <c r="P123" s="117"/>
      <c r="Q123" s="119"/>
      <c r="R123" s="40"/>
      <c r="S123" s="40"/>
      <c r="T123" s="117"/>
      <c r="U123" s="118"/>
      <c r="V123" s="40"/>
    </row>
    <row r="124" spans="1:22">
      <c r="A124" s="14"/>
      <c r="B124" s="132" t="s">
        <v>39</v>
      </c>
      <c r="C124" s="30"/>
      <c r="D124" s="121">
        <v>19764</v>
      </c>
      <c r="E124" s="121"/>
      <c r="F124" s="30"/>
      <c r="G124" s="30"/>
      <c r="H124" s="122" t="s">
        <v>164</v>
      </c>
      <c r="I124" s="122"/>
      <c r="J124" s="30"/>
      <c r="K124" s="30"/>
      <c r="L124" s="122" t="s">
        <v>164</v>
      </c>
      <c r="M124" s="122"/>
      <c r="N124" s="30"/>
      <c r="O124" s="30"/>
      <c r="P124" s="122" t="s">
        <v>164</v>
      </c>
      <c r="Q124" s="122"/>
      <c r="R124" s="30"/>
      <c r="S124" s="30"/>
      <c r="T124" s="121">
        <v>19764</v>
      </c>
      <c r="U124" s="121"/>
      <c r="V124" s="30"/>
    </row>
    <row r="125" spans="1:22">
      <c r="A125" s="14"/>
      <c r="B125" s="132"/>
      <c r="C125" s="30"/>
      <c r="D125" s="121"/>
      <c r="E125" s="121"/>
      <c r="F125" s="30"/>
      <c r="G125" s="30"/>
      <c r="H125" s="122"/>
      <c r="I125" s="122"/>
      <c r="J125" s="30"/>
      <c r="K125" s="30"/>
      <c r="L125" s="122"/>
      <c r="M125" s="122"/>
      <c r="N125" s="30"/>
      <c r="O125" s="30"/>
      <c r="P125" s="122"/>
      <c r="Q125" s="122"/>
      <c r="R125" s="30"/>
      <c r="S125" s="30"/>
      <c r="T125" s="121"/>
      <c r="U125" s="121"/>
      <c r="V125" s="30"/>
    </row>
    <row r="126" spans="1:22">
      <c r="A126" s="14"/>
      <c r="B126" s="116" t="s">
        <v>475</v>
      </c>
      <c r="C126" s="40"/>
      <c r="D126" s="118">
        <v>520604</v>
      </c>
      <c r="E126" s="118"/>
      <c r="F126" s="40"/>
      <c r="G126" s="40"/>
      <c r="H126" s="119" t="s">
        <v>164</v>
      </c>
      <c r="I126" s="119"/>
      <c r="J126" s="40"/>
      <c r="K126" s="40"/>
      <c r="L126" s="119" t="s">
        <v>164</v>
      </c>
      <c r="M126" s="119"/>
      <c r="N126" s="40"/>
      <c r="O126" s="40"/>
      <c r="P126" s="119" t="s">
        <v>491</v>
      </c>
      <c r="Q126" s="119"/>
      <c r="R126" s="117" t="s">
        <v>160</v>
      </c>
      <c r="S126" s="40"/>
      <c r="T126" s="119" t="s">
        <v>164</v>
      </c>
      <c r="U126" s="119"/>
      <c r="V126" s="40"/>
    </row>
    <row r="127" spans="1:22">
      <c r="A127" s="14"/>
      <c r="B127" s="116"/>
      <c r="C127" s="40"/>
      <c r="D127" s="118"/>
      <c r="E127" s="118"/>
      <c r="F127" s="40"/>
      <c r="G127" s="40"/>
      <c r="H127" s="119"/>
      <c r="I127" s="119"/>
      <c r="J127" s="40"/>
      <c r="K127" s="40"/>
      <c r="L127" s="119"/>
      <c r="M127" s="119"/>
      <c r="N127" s="40"/>
      <c r="O127" s="40"/>
      <c r="P127" s="119"/>
      <c r="Q127" s="119"/>
      <c r="R127" s="117"/>
      <c r="S127" s="40"/>
      <c r="T127" s="119"/>
      <c r="U127" s="119"/>
      <c r="V127" s="40"/>
    </row>
    <row r="128" spans="1:22">
      <c r="A128" s="14"/>
      <c r="B128" s="120" t="s">
        <v>477</v>
      </c>
      <c r="C128" s="30"/>
      <c r="D128" s="121">
        <v>45747</v>
      </c>
      <c r="E128" s="121"/>
      <c r="F128" s="30"/>
      <c r="G128" s="30"/>
      <c r="H128" s="121">
        <v>81844</v>
      </c>
      <c r="I128" s="121"/>
      <c r="J128" s="30"/>
      <c r="K128" s="30"/>
      <c r="L128" s="121">
        <v>14486</v>
      </c>
      <c r="M128" s="121"/>
      <c r="N128" s="30"/>
      <c r="O128" s="30"/>
      <c r="P128" s="122" t="s">
        <v>492</v>
      </c>
      <c r="Q128" s="122"/>
      <c r="R128" s="133" t="s">
        <v>160</v>
      </c>
      <c r="S128" s="30"/>
      <c r="T128" s="122" t="s">
        <v>164</v>
      </c>
      <c r="U128" s="122"/>
      <c r="V128" s="30"/>
    </row>
    <row r="129" spans="1:22">
      <c r="A129" s="14"/>
      <c r="B129" s="120"/>
      <c r="C129" s="30"/>
      <c r="D129" s="121"/>
      <c r="E129" s="121"/>
      <c r="F129" s="30"/>
      <c r="G129" s="30"/>
      <c r="H129" s="121"/>
      <c r="I129" s="121"/>
      <c r="J129" s="30"/>
      <c r="K129" s="30"/>
      <c r="L129" s="121"/>
      <c r="M129" s="121"/>
      <c r="N129" s="30"/>
      <c r="O129" s="30"/>
      <c r="P129" s="122"/>
      <c r="Q129" s="122"/>
      <c r="R129" s="133"/>
      <c r="S129" s="30"/>
      <c r="T129" s="122"/>
      <c r="U129" s="122"/>
      <c r="V129" s="30"/>
    </row>
    <row r="130" spans="1:22">
      <c r="A130" s="14"/>
      <c r="B130" s="134" t="s">
        <v>40</v>
      </c>
      <c r="C130" s="40"/>
      <c r="D130" s="118">
        <v>4710</v>
      </c>
      <c r="E130" s="118"/>
      <c r="F130" s="40"/>
      <c r="G130" s="40"/>
      <c r="H130" s="119" t="s">
        <v>164</v>
      </c>
      <c r="I130" s="119"/>
      <c r="J130" s="40"/>
      <c r="K130" s="40"/>
      <c r="L130" s="119" t="s">
        <v>164</v>
      </c>
      <c r="M130" s="119"/>
      <c r="N130" s="40"/>
      <c r="O130" s="40"/>
      <c r="P130" s="119" t="s">
        <v>164</v>
      </c>
      <c r="Q130" s="119"/>
      <c r="R130" s="40"/>
      <c r="S130" s="40"/>
      <c r="T130" s="118">
        <v>4710</v>
      </c>
      <c r="U130" s="118"/>
      <c r="V130" s="40"/>
    </row>
    <row r="131" spans="1:22">
      <c r="A131" s="14"/>
      <c r="B131" s="134"/>
      <c r="C131" s="40"/>
      <c r="D131" s="118"/>
      <c r="E131" s="118"/>
      <c r="F131" s="40"/>
      <c r="G131" s="40"/>
      <c r="H131" s="119"/>
      <c r="I131" s="119"/>
      <c r="J131" s="40"/>
      <c r="K131" s="40"/>
      <c r="L131" s="119"/>
      <c r="M131" s="119"/>
      <c r="N131" s="40"/>
      <c r="O131" s="40"/>
      <c r="P131" s="119"/>
      <c r="Q131" s="119"/>
      <c r="R131" s="40"/>
      <c r="S131" s="40"/>
      <c r="T131" s="118"/>
      <c r="U131" s="118"/>
      <c r="V131" s="40"/>
    </row>
    <row r="132" spans="1:22">
      <c r="A132" s="14"/>
      <c r="B132" s="120" t="s">
        <v>41</v>
      </c>
      <c r="C132" s="30"/>
      <c r="D132" s="122" t="s">
        <v>164</v>
      </c>
      <c r="E132" s="122"/>
      <c r="F132" s="30"/>
      <c r="G132" s="30"/>
      <c r="H132" s="121">
        <v>62612</v>
      </c>
      <c r="I132" s="121"/>
      <c r="J132" s="30"/>
      <c r="K132" s="30"/>
      <c r="L132" s="121">
        <v>25368</v>
      </c>
      <c r="M132" s="121"/>
      <c r="N132" s="30"/>
      <c r="O132" s="30"/>
      <c r="P132" s="122" t="s">
        <v>164</v>
      </c>
      <c r="Q132" s="122"/>
      <c r="R132" s="30"/>
      <c r="S132" s="30"/>
      <c r="T132" s="121">
        <v>87980</v>
      </c>
      <c r="U132" s="121"/>
      <c r="V132" s="30"/>
    </row>
    <row r="133" spans="1:22">
      <c r="A133" s="14"/>
      <c r="B133" s="120"/>
      <c r="C133" s="30"/>
      <c r="D133" s="122"/>
      <c r="E133" s="122"/>
      <c r="F133" s="30"/>
      <c r="G133" s="30"/>
      <c r="H133" s="121"/>
      <c r="I133" s="121"/>
      <c r="J133" s="30"/>
      <c r="K133" s="30"/>
      <c r="L133" s="121"/>
      <c r="M133" s="121"/>
      <c r="N133" s="30"/>
      <c r="O133" s="30"/>
      <c r="P133" s="122"/>
      <c r="Q133" s="122"/>
      <c r="R133" s="30"/>
      <c r="S133" s="30"/>
      <c r="T133" s="121"/>
      <c r="U133" s="121"/>
      <c r="V133" s="30"/>
    </row>
    <row r="134" spans="1:22">
      <c r="A134" s="14"/>
      <c r="B134" s="116" t="s">
        <v>42</v>
      </c>
      <c r="C134" s="40"/>
      <c r="D134" s="118">
        <v>48694</v>
      </c>
      <c r="E134" s="118"/>
      <c r="F134" s="40"/>
      <c r="G134" s="40"/>
      <c r="H134" s="119" t="s">
        <v>164</v>
      </c>
      <c r="I134" s="119"/>
      <c r="J134" s="40"/>
      <c r="K134" s="40"/>
      <c r="L134" s="119">
        <v>83</v>
      </c>
      <c r="M134" s="119"/>
      <c r="N134" s="40"/>
      <c r="O134" s="40"/>
      <c r="P134" s="119" t="s">
        <v>493</v>
      </c>
      <c r="Q134" s="119"/>
      <c r="R134" s="117" t="s">
        <v>160</v>
      </c>
      <c r="S134" s="40"/>
      <c r="T134" s="118">
        <v>27544</v>
      </c>
      <c r="U134" s="118"/>
      <c r="V134" s="40"/>
    </row>
    <row r="135" spans="1:22">
      <c r="A135" s="14"/>
      <c r="B135" s="116"/>
      <c r="C135" s="40"/>
      <c r="D135" s="118"/>
      <c r="E135" s="118"/>
      <c r="F135" s="40"/>
      <c r="G135" s="40"/>
      <c r="H135" s="119"/>
      <c r="I135" s="119"/>
      <c r="J135" s="40"/>
      <c r="K135" s="40"/>
      <c r="L135" s="119"/>
      <c r="M135" s="119"/>
      <c r="N135" s="40"/>
      <c r="O135" s="40"/>
      <c r="P135" s="119"/>
      <c r="Q135" s="119"/>
      <c r="R135" s="117"/>
      <c r="S135" s="40"/>
      <c r="T135" s="118"/>
      <c r="U135" s="118"/>
      <c r="V135" s="40"/>
    </row>
    <row r="136" spans="1:22">
      <c r="A136" s="14"/>
      <c r="B136" s="120" t="s">
        <v>43</v>
      </c>
      <c r="C136" s="30"/>
      <c r="D136" s="121">
        <v>9810</v>
      </c>
      <c r="E136" s="121"/>
      <c r="F136" s="30"/>
      <c r="G136" s="30"/>
      <c r="H136" s="121">
        <v>2957</v>
      </c>
      <c r="I136" s="121"/>
      <c r="J136" s="30"/>
      <c r="K136" s="30"/>
      <c r="L136" s="121">
        <v>1258</v>
      </c>
      <c r="M136" s="121"/>
      <c r="N136" s="30"/>
      <c r="O136" s="30"/>
      <c r="P136" s="122" t="s">
        <v>164</v>
      </c>
      <c r="Q136" s="122"/>
      <c r="R136" s="30"/>
      <c r="S136" s="30"/>
      <c r="T136" s="121">
        <v>14025</v>
      </c>
      <c r="U136" s="121"/>
      <c r="V136" s="30"/>
    </row>
    <row r="137" spans="1:22" ht="15.75" thickBot="1">
      <c r="A137" s="14"/>
      <c r="B137" s="120"/>
      <c r="C137" s="30"/>
      <c r="D137" s="123"/>
      <c r="E137" s="123"/>
      <c r="F137" s="46"/>
      <c r="G137" s="30"/>
      <c r="H137" s="123"/>
      <c r="I137" s="123"/>
      <c r="J137" s="46"/>
      <c r="K137" s="30"/>
      <c r="L137" s="123"/>
      <c r="M137" s="123"/>
      <c r="N137" s="46"/>
      <c r="O137" s="30"/>
      <c r="P137" s="124"/>
      <c r="Q137" s="124"/>
      <c r="R137" s="46"/>
      <c r="S137" s="30"/>
      <c r="T137" s="123"/>
      <c r="U137" s="123"/>
      <c r="V137" s="46"/>
    </row>
    <row r="138" spans="1:22">
      <c r="A138" s="14"/>
      <c r="B138" s="125" t="s">
        <v>44</v>
      </c>
      <c r="C138" s="40"/>
      <c r="D138" s="126" t="s">
        <v>158</v>
      </c>
      <c r="E138" s="128">
        <v>777629</v>
      </c>
      <c r="F138" s="50"/>
      <c r="G138" s="40"/>
      <c r="H138" s="126" t="s">
        <v>158</v>
      </c>
      <c r="I138" s="128">
        <v>147413</v>
      </c>
      <c r="J138" s="50"/>
      <c r="K138" s="40"/>
      <c r="L138" s="126" t="s">
        <v>158</v>
      </c>
      <c r="M138" s="128">
        <v>60247</v>
      </c>
      <c r="N138" s="50"/>
      <c r="O138" s="40"/>
      <c r="P138" s="126" t="s">
        <v>158</v>
      </c>
      <c r="Q138" s="130" t="s">
        <v>494</v>
      </c>
      <c r="R138" s="126" t="s">
        <v>160</v>
      </c>
      <c r="S138" s="40"/>
      <c r="T138" s="126" t="s">
        <v>158</v>
      </c>
      <c r="U138" s="128">
        <v>301375</v>
      </c>
      <c r="V138" s="50"/>
    </row>
    <row r="139" spans="1:22">
      <c r="A139" s="14"/>
      <c r="B139" s="125"/>
      <c r="C139" s="40"/>
      <c r="D139" s="127"/>
      <c r="E139" s="129"/>
      <c r="F139" s="80"/>
      <c r="G139" s="40"/>
      <c r="H139" s="127"/>
      <c r="I139" s="129"/>
      <c r="J139" s="80"/>
      <c r="K139" s="40"/>
      <c r="L139" s="127"/>
      <c r="M139" s="129"/>
      <c r="N139" s="80"/>
      <c r="O139" s="40"/>
      <c r="P139" s="127"/>
      <c r="Q139" s="131"/>
      <c r="R139" s="127"/>
      <c r="S139" s="40"/>
      <c r="T139" s="127"/>
      <c r="U139" s="129"/>
      <c r="V139" s="80"/>
    </row>
    <row r="140" spans="1:22">
      <c r="A140" s="14"/>
      <c r="B140" s="135" t="s">
        <v>481</v>
      </c>
      <c r="C140" s="30"/>
      <c r="D140" s="121">
        <v>224002</v>
      </c>
      <c r="E140" s="121"/>
      <c r="F140" s="30"/>
      <c r="G140" s="30"/>
      <c r="H140" s="121">
        <v>45475</v>
      </c>
      <c r="I140" s="121"/>
      <c r="J140" s="30"/>
      <c r="K140" s="30"/>
      <c r="L140" s="121">
        <v>17718</v>
      </c>
      <c r="M140" s="121"/>
      <c r="N140" s="30"/>
      <c r="O140" s="30"/>
      <c r="P140" s="122" t="s">
        <v>164</v>
      </c>
      <c r="Q140" s="122"/>
      <c r="R140" s="30"/>
      <c r="S140" s="30"/>
      <c r="T140" s="121">
        <v>287195</v>
      </c>
      <c r="U140" s="121"/>
      <c r="V140" s="30"/>
    </row>
    <row r="141" spans="1:22" ht="15.75" thickBot="1">
      <c r="A141" s="14"/>
      <c r="B141" s="135"/>
      <c r="C141" s="30"/>
      <c r="D141" s="123"/>
      <c r="E141" s="123"/>
      <c r="F141" s="46"/>
      <c r="G141" s="30"/>
      <c r="H141" s="123"/>
      <c r="I141" s="123"/>
      <c r="J141" s="46"/>
      <c r="K141" s="30"/>
      <c r="L141" s="123"/>
      <c r="M141" s="123"/>
      <c r="N141" s="46"/>
      <c r="O141" s="30"/>
      <c r="P141" s="124"/>
      <c r="Q141" s="124"/>
      <c r="R141" s="46"/>
      <c r="S141" s="30"/>
      <c r="T141" s="123"/>
      <c r="U141" s="123"/>
      <c r="V141" s="46"/>
    </row>
    <row r="142" spans="1:22">
      <c r="A142" s="14"/>
      <c r="B142" s="136" t="s">
        <v>49</v>
      </c>
      <c r="C142" s="40"/>
      <c r="D142" s="126" t="s">
        <v>158</v>
      </c>
      <c r="E142" s="128">
        <v>1469600</v>
      </c>
      <c r="F142" s="50"/>
      <c r="G142" s="40"/>
      <c r="H142" s="126" t="s">
        <v>158</v>
      </c>
      <c r="I142" s="128">
        <v>472078</v>
      </c>
      <c r="J142" s="50"/>
      <c r="K142" s="40"/>
      <c r="L142" s="126" t="s">
        <v>158</v>
      </c>
      <c r="M142" s="128">
        <v>254111</v>
      </c>
      <c r="N142" s="50"/>
      <c r="O142" s="40"/>
      <c r="P142" s="126" t="s">
        <v>158</v>
      </c>
      <c r="Q142" s="130" t="s">
        <v>495</v>
      </c>
      <c r="R142" s="126" t="s">
        <v>160</v>
      </c>
      <c r="S142" s="40"/>
      <c r="T142" s="126" t="s">
        <v>158</v>
      </c>
      <c r="U142" s="128">
        <v>1447551</v>
      </c>
      <c r="V142" s="50"/>
    </row>
    <row r="143" spans="1:22" ht="15.75" thickBot="1">
      <c r="A143" s="14"/>
      <c r="B143" s="136"/>
      <c r="C143" s="40"/>
      <c r="D143" s="137"/>
      <c r="E143" s="138"/>
      <c r="F143" s="91"/>
      <c r="G143" s="40"/>
      <c r="H143" s="137"/>
      <c r="I143" s="138"/>
      <c r="J143" s="91"/>
      <c r="K143" s="40"/>
      <c r="L143" s="137"/>
      <c r="M143" s="138"/>
      <c r="N143" s="91"/>
      <c r="O143" s="40"/>
      <c r="P143" s="137"/>
      <c r="Q143" s="139"/>
      <c r="R143" s="137"/>
      <c r="S143" s="40"/>
      <c r="T143" s="137"/>
      <c r="U143" s="138"/>
      <c r="V143" s="91"/>
    </row>
    <row r="144" spans="1:22" ht="15.75" thickTop="1">
      <c r="A144" s="14"/>
      <c r="B144" s="19"/>
      <c r="C144" s="19"/>
      <c r="D144" s="140"/>
      <c r="E144" s="140"/>
      <c r="F144" s="140"/>
      <c r="G144" s="19"/>
      <c r="H144" s="140"/>
      <c r="I144" s="140"/>
      <c r="J144" s="140"/>
      <c r="K144" s="19"/>
      <c r="L144" s="140"/>
      <c r="M144" s="140"/>
      <c r="N144" s="140"/>
      <c r="O144" s="19"/>
      <c r="P144" s="140"/>
      <c r="Q144" s="140"/>
      <c r="R144" s="140"/>
      <c r="S144" s="19"/>
      <c r="T144" s="140"/>
      <c r="U144" s="140"/>
      <c r="V144" s="140"/>
    </row>
    <row r="145" spans="1:22">
      <c r="A145" s="14"/>
      <c r="B145" s="114" t="s">
        <v>50</v>
      </c>
      <c r="C145" s="17"/>
      <c r="D145" s="40"/>
      <c r="E145" s="40"/>
      <c r="F145" s="40"/>
      <c r="G145" s="17"/>
      <c r="H145" s="40"/>
      <c r="I145" s="40"/>
      <c r="J145" s="40"/>
      <c r="K145" s="17"/>
      <c r="L145" s="40"/>
      <c r="M145" s="40"/>
      <c r="N145" s="40"/>
      <c r="O145" s="17"/>
      <c r="P145" s="40"/>
      <c r="Q145" s="40"/>
      <c r="R145" s="40"/>
      <c r="S145" s="17"/>
      <c r="T145" s="40"/>
      <c r="U145" s="40"/>
      <c r="V145" s="40"/>
    </row>
    <row r="146" spans="1:22">
      <c r="A146" s="14"/>
      <c r="B146" s="120" t="s">
        <v>51</v>
      </c>
      <c r="C146" s="30"/>
      <c r="D146" s="133" t="s">
        <v>158</v>
      </c>
      <c r="E146" s="121">
        <v>91965</v>
      </c>
      <c r="F146" s="30"/>
      <c r="G146" s="30"/>
      <c r="H146" s="133" t="s">
        <v>158</v>
      </c>
      <c r="I146" s="121">
        <v>37112</v>
      </c>
      <c r="J146" s="30"/>
      <c r="K146" s="30"/>
      <c r="L146" s="133" t="s">
        <v>158</v>
      </c>
      <c r="M146" s="121">
        <v>14112</v>
      </c>
      <c r="N146" s="30"/>
      <c r="O146" s="30"/>
      <c r="P146" s="133" t="s">
        <v>158</v>
      </c>
      <c r="Q146" s="122" t="s">
        <v>164</v>
      </c>
      <c r="R146" s="30"/>
      <c r="S146" s="30"/>
      <c r="T146" s="133" t="s">
        <v>158</v>
      </c>
      <c r="U146" s="121">
        <v>143189</v>
      </c>
      <c r="V146" s="30"/>
    </row>
    <row r="147" spans="1:22">
      <c r="A147" s="14"/>
      <c r="B147" s="120"/>
      <c r="C147" s="30"/>
      <c r="D147" s="133"/>
      <c r="E147" s="121"/>
      <c r="F147" s="30"/>
      <c r="G147" s="30"/>
      <c r="H147" s="133"/>
      <c r="I147" s="121"/>
      <c r="J147" s="30"/>
      <c r="K147" s="30"/>
      <c r="L147" s="133"/>
      <c r="M147" s="121"/>
      <c r="N147" s="30"/>
      <c r="O147" s="30"/>
      <c r="P147" s="133"/>
      <c r="Q147" s="122"/>
      <c r="R147" s="30"/>
      <c r="S147" s="30"/>
      <c r="T147" s="133"/>
      <c r="U147" s="121"/>
      <c r="V147" s="30"/>
    </row>
    <row r="148" spans="1:22">
      <c r="A148" s="14"/>
      <c r="B148" s="116" t="s">
        <v>483</v>
      </c>
      <c r="C148" s="40"/>
      <c r="D148" s="118">
        <v>38078</v>
      </c>
      <c r="E148" s="118"/>
      <c r="F148" s="40"/>
      <c r="G148" s="40"/>
      <c r="H148" s="118">
        <v>5197</v>
      </c>
      <c r="I148" s="118"/>
      <c r="J148" s="40"/>
      <c r="K148" s="40"/>
      <c r="L148" s="118">
        <v>21049</v>
      </c>
      <c r="M148" s="118"/>
      <c r="N148" s="40"/>
      <c r="O148" s="40"/>
      <c r="P148" s="119" t="s">
        <v>490</v>
      </c>
      <c r="Q148" s="119"/>
      <c r="R148" s="117" t="s">
        <v>160</v>
      </c>
      <c r="S148" s="40"/>
      <c r="T148" s="119" t="s">
        <v>164</v>
      </c>
      <c r="U148" s="119"/>
      <c r="V148" s="40"/>
    </row>
    <row r="149" spans="1:22">
      <c r="A149" s="14"/>
      <c r="B149" s="116"/>
      <c r="C149" s="40"/>
      <c r="D149" s="118"/>
      <c r="E149" s="118"/>
      <c r="F149" s="40"/>
      <c r="G149" s="40"/>
      <c r="H149" s="118"/>
      <c r="I149" s="118"/>
      <c r="J149" s="40"/>
      <c r="K149" s="40"/>
      <c r="L149" s="118"/>
      <c r="M149" s="118"/>
      <c r="N149" s="40"/>
      <c r="O149" s="40"/>
      <c r="P149" s="119"/>
      <c r="Q149" s="119"/>
      <c r="R149" s="117"/>
      <c r="S149" s="40"/>
      <c r="T149" s="119"/>
      <c r="U149" s="119"/>
      <c r="V149" s="40"/>
    </row>
    <row r="150" spans="1:22">
      <c r="A150" s="14"/>
      <c r="B150" s="120" t="s">
        <v>52</v>
      </c>
      <c r="C150" s="30"/>
      <c r="D150" s="122" t="s">
        <v>164</v>
      </c>
      <c r="E150" s="122"/>
      <c r="F150" s="30"/>
      <c r="G150" s="30"/>
      <c r="H150" s="122" t="s">
        <v>164</v>
      </c>
      <c r="I150" s="122"/>
      <c r="J150" s="30"/>
      <c r="K150" s="30"/>
      <c r="L150" s="122">
        <v>300</v>
      </c>
      <c r="M150" s="122"/>
      <c r="N150" s="30"/>
      <c r="O150" s="30"/>
      <c r="P150" s="122" t="s">
        <v>164</v>
      </c>
      <c r="Q150" s="122"/>
      <c r="R150" s="30"/>
      <c r="S150" s="30"/>
      <c r="T150" s="122">
        <v>300</v>
      </c>
      <c r="U150" s="122"/>
      <c r="V150" s="30"/>
    </row>
    <row r="151" spans="1:22">
      <c r="A151" s="14"/>
      <c r="B151" s="120"/>
      <c r="C151" s="30"/>
      <c r="D151" s="122"/>
      <c r="E151" s="122"/>
      <c r="F151" s="30"/>
      <c r="G151" s="30"/>
      <c r="H151" s="122"/>
      <c r="I151" s="122"/>
      <c r="J151" s="30"/>
      <c r="K151" s="30"/>
      <c r="L151" s="122"/>
      <c r="M151" s="122"/>
      <c r="N151" s="30"/>
      <c r="O151" s="30"/>
      <c r="P151" s="122"/>
      <c r="Q151" s="122"/>
      <c r="R151" s="30"/>
      <c r="S151" s="30"/>
      <c r="T151" s="122"/>
      <c r="U151" s="122"/>
      <c r="V151" s="30"/>
    </row>
    <row r="152" spans="1:22">
      <c r="A152" s="14"/>
      <c r="B152" s="134" t="s">
        <v>53</v>
      </c>
      <c r="C152" s="40"/>
      <c r="D152" s="118">
        <v>111146</v>
      </c>
      <c r="E152" s="118"/>
      <c r="F152" s="40"/>
      <c r="G152" s="40"/>
      <c r="H152" s="118">
        <v>7452</v>
      </c>
      <c r="I152" s="118"/>
      <c r="J152" s="40"/>
      <c r="K152" s="40"/>
      <c r="L152" s="118">
        <v>12668</v>
      </c>
      <c r="M152" s="118"/>
      <c r="N152" s="40"/>
      <c r="O152" s="40"/>
      <c r="P152" s="119" t="s">
        <v>164</v>
      </c>
      <c r="Q152" s="119"/>
      <c r="R152" s="40"/>
      <c r="S152" s="40"/>
      <c r="T152" s="118">
        <v>131266</v>
      </c>
      <c r="U152" s="118"/>
      <c r="V152" s="40"/>
    </row>
    <row r="153" spans="1:22" ht="15.75" thickBot="1">
      <c r="A153" s="14"/>
      <c r="B153" s="134"/>
      <c r="C153" s="40"/>
      <c r="D153" s="141"/>
      <c r="E153" s="141"/>
      <c r="F153" s="57"/>
      <c r="G153" s="40"/>
      <c r="H153" s="141"/>
      <c r="I153" s="141"/>
      <c r="J153" s="57"/>
      <c r="K153" s="40"/>
      <c r="L153" s="141"/>
      <c r="M153" s="141"/>
      <c r="N153" s="57"/>
      <c r="O153" s="40"/>
      <c r="P153" s="142"/>
      <c r="Q153" s="142"/>
      <c r="R153" s="57"/>
      <c r="S153" s="40"/>
      <c r="T153" s="141"/>
      <c r="U153" s="141"/>
      <c r="V153" s="57"/>
    </row>
    <row r="154" spans="1:22">
      <c r="A154" s="14"/>
      <c r="B154" s="143" t="s">
        <v>54</v>
      </c>
      <c r="C154" s="30"/>
      <c r="D154" s="144" t="s">
        <v>158</v>
      </c>
      <c r="E154" s="146">
        <v>241189</v>
      </c>
      <c r="F154" s="35"/>
      <c r="G154" s="30"/>
      <c r="H154" s="144" t="s">
        <v>158</v>
      </c>
      <c r="I154" s="146">
        <v>49761</v>
      </c>
      <c r="J154" s="35"/>
      <c r="K154" s="30"/>
      <c r="L154" s="144" t="s">
        <v>158</v>
      </c>
      <c r="M154" s="146">
        <v>48129</v>
      </c>
      <c r="N154" s="35"/>
      <c r="O154" s="30"/>
      <c r="P154" s="144" t="s">
        <v>158</v>
      </c>
      <c r="Q154" s="148" t="s">
        <v>490</v>
      </c>
      <c r="R154" s="144" t="s">
        <v>160</v>
      </c>
      <c r="S154" s="30"/>
      <c r="T154" s="144" t="s">
        <v>158</v>
      </c>
      <c r="U154" s="146">
        <v>274755</v>
      </c>
      <c r="V154" s="35"/>
    </row>
    <row r="155" spans="1:22">
      <c r="A155" s="14"/>
      <c r="B155" s="143"/>
      <c r="C155" s="30"/>
      <c r="D155" s="145"/>
      <c r="E155" s="147"/>
      <c r="F155" s="36"/>
      <c r="G155" s="30"/>
      <c r="H155" s="145"/>
      <c r="I155" s="147"/>
      <c r="J155" s="36"/>
      <c r="K155" s="30"/>
      <c r="L155" s="145"/>
      <c r="M155" s="147"/>
      <c r="N155" s="36"/>
      <c r="O155" s="30"/>
      <c r="P155" s="145"/>
      <c r="Q155" s="149"/>
      <c r="R155" s="145"/>
      <c r="S155" s="30"/>
      <c r="T155" s="145"/>
      <c r="U155" s="147"/>
      <c r="V155" s="36"/>
    </row>
    <row r="156" spans="1:22">
      <c r="A156" s="14"/>
      <c r="B156" s="114" t="s">
        <v>55</v>
      </c>
      <c r="C156" s="17"/>
      <c r="D156" s="40"/>
      <c r="E156" s="40"/>
      <c r="F156" s="40"/>
      <c r="G156" s="17"/>
      <c r="H156" s="40"/>
      <c r="I156" s="40"/>
      <c r="J156" s="40"/>
      <c r="K156" s="17"/>
      <c r="L156" s="40"/>
      <c r="M156" s="40"/>
      <c r="N156" s="40"/>
      <c r="O156" s="17"/>
      <c r="P156" s="40"/>
      <c r="Q156" s="40"/>
      <c r="R156" s="40"/>
      <c r="S156" s="17"/>
      <c r="T156" s="40"/>
      <c r="U156" s="40"/>
      <c r="V156" s="40"/>
    </row>
    <row r="157" spans="1:22">
      <c r="A157" s="14"/>
      <c r="B157" s="132" t="s">
        <v>56</v>
      </c>
      <c r="C157" s="30"/>
      <c r="D157" s="133" t="s">
        <v>158</v>
      </c>
      <c r="E157" s="121">
        <v>149614</v>
      </c>
      <c r="F157" s="30"/>
      <c r="G157" s="30"/>
      <c r="H157" s="133" t="s">
        <v>158</v>
      </c>
      <c r="I157" s="122">
        <v>472</v>
      </c>
      <c r="J157" s="30"/>
      <c r="K157" s="30"/>
      <c r="L157" s="133" t="s">
        <v>158</v>
      </c>
      <c r="M157" s="122">
        <v>45</v>
      </c>
      <c r="N157" s="30"/>
      <c r="O157" s="30"/>
      <c r="P157" s="133" t="s">
        <v>158</v>
      </c>
      <c r="Q157" s="122" t="s">
        <v>164</v>
      </c>
      <c r="R157" s="30"/>
      <c r="S157" s="30"/>
      <c r="T157" s="133" t="s">
        <v>158</v>
      </c>
      <c r="U157" s="121">
        <v>150131</v>
      </c>
      <c r="V157" s="30"/>
    </row>
    <row r="158" spans="1:22">
      <c r="A158" s="14"/>
      <c r="B158" s="132"/>
      <c r="C158" s="30"/>
      <c r="D158" s="133"/>
      <c r="E158" s="121"/>
      <c r="F158" s="30"/>
      <c r="G158" s="30"/>
      <c r="H158" s="133"/>
      <c r="I158" s="122"/>
      <c r="J158" s="30"/>
      <c r="K158" s="30"/>
      <c r="L158" s="133"/>
      <c r="M158" s="122"/>
      <c r="N158" s="30"/>
      <c r="O158" s="30"/>
      <c r="P158" s="133"/>
      <c r="Q158" s="122"/>
      <c r="R158" s="30"/>
      <c r="S158" s="30"/>
      <c r="T158" s="133"/>
      <c r="U158" s="121"/>
      <c r="V158" s="30"/>
    </row>
    <row r="159" spans="1:22">
      <c r="A159" s="14"/>
      <c r="B159" s="134" t="s">
        <v>57</v>
      </c>
      <c r="C159" s="40"/>
      <c r="D159" s="118">
        <v>23458</v>
      </c>
      <c r="E159" s="118"/>
      <c r="F159" s="40"/>
      <c r="G159" s="40"/>
      <c r="H159" s="119" t="s">
        <v>164</v>
      </c>
      <c r="I159" s="119"/>
      <c r="J159" s="40"/>
      <c r="K159" s="40"/>
      <c r="L159" s="119" t="s">
        <v>164</v>
      </c>
      <c r="M159" s="119"/>
      <c r="N159" s="40"/>
      <c r="O159" s="40"/>
      <c r="P159" s="119" t="s">
        <v>164</v>
      </c>
      <c r="Q159" s="119"/>
      <c r="R159" s="40"/>
      <c r="S159" s="40"/>
      <c r="T159" s="118">
        <v>23458</v>
      </c>
      <c r="U159" s="118"/>
      <c r="V159" s="40"/>
    </row>
    <row r="160" spans="1:22">
      <c r="A160" s="14"/>
      <c r="B160" s="134"/>
      <c r="C160" s="40"/>
      <c r="D160" s="118"/>
      <c r="E160" s="118"/>
      <c r="F160" s="40"/>
      <c r="G160" s="40"/>
      <c r="H160" s="119"/>
      <c r="I160" s="119"/>
      <c r="J160" s="40"/>
      <c r="K160" s="40"/>
      <c r="L160" s="119"/>
      <c r="M160" s="119"/>
      <c r="N160" s="40"/>
      <c r="O160" s="40"/>
      <c r="P160" s="119"/>
      <c r="Q160" s="119"/>
      <c r="R160" s="40"/>
      <c r="S160" s="40"/>
      <c r="T160" s="118"/>
      <c r="U160" s="118"/>
      <c r="V160" s="40"/>
    </row>
    <row r="161" spans="1:22">
      <c r="A161" s="14"/>
      <c r="B161" s="120" t="s">
        <v>58</v>
      </c>
      <c r="C161" s="30"/>
      <c r="D161" s="121">
        <v>57298</v>
      </c>
      <c r="E161" s="121"/>
      <c r="F161" s="30"/>
      <c r="G161" s="30"/>
      <c r="H161" s="121">
        <v>15397</v>
      </c>
      <c r="I161" s="121"/>
      <c r="J161" s="30"/>
      <c r="K161" s="30"/>
      <c r="L161" s="122" t="s">
        <v>164</v>
      </c>
      <c r="M161" s="122"/>
      <c r="N161" s="30"/>
      <c r="O161" s="30"/>
      <c r="P161" s="122" t="s">
        <v>164</v>
      </c>
      <c r="Q161" s="122"/>
      <c r="R161" s="30"/>
      <c r="S161" s="30"/>
      <c r="T161" s="121">
        <v>72695</v>
      </c>
      <c r="U161" s="121"/>
      <c r="V161" s="30"/>
    </row>
    <row r="162" spans="1:22">
      <c r="A162" s="14"/>
      <c r="B162" s="120"/>
      <c r="C162" s="30"/>
      <c r="D162" s="121"/>
      <c r="E162" s="121"/>
      <c r="F162" s="30"/>
      <c r="G162" s="30"/>
      <c r="H162" s="121"/>
      <c r="I162" s="121"/>
      <c r="J162" s="30"/>
      <c r="K162" s="30"/>
      <c r="L162" s="122"/>
      <c r="M162" s="122"/>
      <c r="N162" s="30"/>
      <c r="O162" s="30"/>
      <c r="P162" s="122"/>
      <c r="Q162" s="122"/>
      <c r="R162" s="30"/>
      <c r="S162" s="30"/>
      <c r="T162" s="121"/>
      <c r="U162" s="121"/>
      <c r="V162" s="30"/>
    </row>
    <row r="163" spans="1:22">
      <c r="A163" s="14"/>
      <c r="B163" s="116" t="s">
        <v>484</v>
      </c>
      <c r="C163" s="40"/>
      <c r="D163" s="118">
        <v>85095</v>
      </c>
      <c r="E163" s="118"/>
      <c r="F163" s="40"/>
      <c r="G163" s="40"/>
      <c r="H163" s="119" t="s">
        <v>164</v>
      </c>
      <c r="I163" s="119"/>
      <c r="J163" s="40"/>
      <c r="K163" s="40"/>
      <c r="L163" s="118">
        <v>56982</v>
      </c>
      <c r="M163" s="118"/>
      <c r="N163" s="40"/>
      <c r="O163" s="40"/>
      <c r="P163" s="119" t="s">
        <v>492</v>
      </c>
      <c r="Q163" s="119"/>
      <c r="R163" s="117" t="s">
        <v>160</v>
      </c>
      <c r="S163" s="40"/>
      <c r="T163" s="119" t="s">
        <v>164</v>
      </c>
      <c r="U163" s="119"/>
      <c r="V163" s="40"/>
    </row>
    <row r="164" spans="1:22">
      <c r="A164" s="14"/>
      <c r="B164" s="116"/>
      <c r="C164" s="40"/>
      <c r="D164" s="118"/>
      <c r="E164" s="118"/>
      <c r="F164" s="40"/>
      <c r="G164" s="40"/>
      <c r="H164" s="119"/>
      <c r="I164" s="119"/>
      <c r="J164" s="40"/>
      <c r="K164" s="40"/>
      <c r="L164" s="118"/>
      <c r="M164" s="118"/>
      <c r="N164" s="40"/>
      <c r="O164" s="40"/>
      <c r="P164" s="119"/>
      <c r="Q164" s="119"/>
      <c r="R164" s="117"/>
      <c r="S164" s="40"/>
      <c r="T164" s="119"/>
      <c r="U164" s="119"/>
      <c r="V164" s="40"/>
    </row>
    <row r="165" spans="1:22">
      <c r="A165" s="14"/>
      <c r="B165" s="120" t="s">
        <v>485</v>
      </c>
      <c r="C165" s="30"/>
      <c r="D165" s="122" t="s">
        <v>164</v>
      </c>
      <c r="E165" s="122"/>
      <c r="F165" s="30"/>
      <c r="G165" s="30"/>
      <c r="H165" s="121">
        <v>21233</v>
      </c>
      <c r="I165" s="121"/>
      <c r="J165" s="30"/>
      <c r="K165" s="30"/>
      <c r="L165" s="122" t="s">
        <v>164</v>
      </c>
      <c r="M165" s="122"/>
      <c r="N165" s="30"/>
      <c r="O165" s="30"/>
      <c r="P165" s="122" t="s">
        <v>493</v>
      </c>
      <c r="Q165" s="122"/>
      <c r="R165" s="133" t="s">
        <v>160</v>
      </c>
      <c r="S165" s="30"/>
      <c r="T165" s="122" t="s">
        <v>164</v>
      </c>
      <c r="U165" s="122"/>
      <c r="V165" s="30"/>
    </row>
    <row r="166" spans="1:22">
      <c r="A166" s="14"/>
      <c r="B166" s="120"/>
      <c r="C166" s="30"/>
      <c r="D166" s="122"/>
      <c r="E166" s="122"/>
      <c r="F166" s="30"/>
      <c r="G166" s="30"/>
      <c r="H166" s="121"/>
      <c r="I166" s="121"/>
      <c r="J166" s="30"/>
      <c r="K166" s="30"/>
      <c r="L166" s="122"/>
      <c r="M166" s="122"/>
      <c r="N166" s="30"/>
      <c r="O166" s="30"/>
      <c r="P166" s="122"/>
      <c r="Q166" s="122"/>
      <c r="R166" s="133"/>
      <c r="S166" s="30"/>
      <c r="T166" s="122"/>
      <c r="U166" s="122"/>
      <c r="V166" s="30"/>
    </row>
    <row r="167" spans="1:22">
      <c r="A167" s="14"/>
      <c r="B167" s="116" t="s">
        <v>59</v>
      </c>
      <c r="C167" s="40"/>
      <c r="D167" s="118">
        <v>20008</v>
      </c>
      <c r="E167" s="118"/>
      <c r="F167" s="40"/>
      <c r="G167" s="40"/>
      <c r="H167" s="118">
        <v>12541</v>
      </c>
      <c r="I167" s="118"/>
      <c r="J167" s="40"/>
      <c r="K167" s="40"/>
      <c r="L167" s="118">
        <v>1025</v>
      </c>
      <c r="M167" s="118"/>
      <c r="N167" s="40"/>
      <c r="O167" s="40"/>
      <c r="P167" s="119" t="s">
        <v>164</v>
      </c>
      <c r="Q167" s="119"/>
      <c r="R167" s="40"/>
      <c r="S167" s="40"/>
      <c r="T167" s="118">
        <v>33574</v>
      </c>
      <c r="U167" s="118"/>
      <c r="V167" s="40"/>
    </row>
    <row r="168" spans="1:22">
      <c r="A168" s="14"/>
      <c r="B168" s="116"/>
      <c r="C168" s="40"/>
      <c r="D168" s="118"/>
      <c r="E168" s="118"/>
      <c r="F168" s="40"/>
      <c r="G168" s="40"/>
      <c r="H168" s="118"/>
      <c r="I168" s="118"/>
      <c r="J168" s="40"/>
      <c r="K168" s="40"/>
      <c r="L168" s="118"/>
      <c r="M168" s="118"/>
      <c r="N168" s="40"/>
      <c r="O168" s="40"/>
      <c r="P168" s="119"/>
      <c r="Q168" s="119"/>
      <c r="R168" s="40"/>
      <c r="S168" s="40"/>
      <c r="T168" s="118"/>
      <c r="U168" s="118"/>
      <c r="V168" s="40"/>
    </row>
    <row r="169" spans="1:22">
      <c r="A169" s="14"/>
      <c r="B169" s="120" t="s">
        <v>60</v>
      </c>
      <c r="C169" s="30"/>
      <c r="D169" s="121">
        <v>225000</v>
      </c>
      <c r="E169" s="121"/>
      <c r="F169" s="30"/>
      <c r="G169" s="30"/>
      <c r="H169" s="122" t="s">
        <v>164</v>
      </c>
      <c r="I169" s="122"/>
      <c r="J169" s="30"/>
      <c r="K169" s="30"/>
      <c r="L169" s="122" t="s">
        <v>164</v>
      </c>
      <c r="M169" s="122"/>
      <c r="N169" s="30"/>
      <c r="O169" s="30"/>
      <c r="P169" s="122" t="s">
        <v>164</v>
      </c>
      <c r="Q169" s="122"/>
      <c r="R169" s="30"/>
      <c r="S169" s="30"/>
      <c r="T169" s="121">
        <v>225000</v>
      </c>
      <c r="U169" s="121"/>
      <c r="V169" s="30"/>
    </row>
    <row r="170" spans="1:22" ht="15.75" thickBot="1">
      <c r="A170" s="14"/>
      <c r="B170" s="120"/>
      <c r="C170" s="30"/>
      <c r="D170" s="123"/>
      <c r="E170" s="123"/>
      <c r="F170" s="46"/>
      <c r="G170" s="30"/>
      <c r="H170" s="124"/>
      <c r="I170" s="124"/>
      <c r="J170" s="46"/>
      <c r="K170" s="30"/>
      <c r="L170" s="124"/>
      <c r="M170" s="124"/>
      <c r="N170" s="46"/>
      <c r="O170" s="30"/>
      <c r="P170" s="124"/>
      <c r="Q170" s="124"/>
      <c r="R170" s="46"/>
      <c r="S170" s="30"/>
      <c r="T170" s="123"/>
      <c r="U170" s="123"/>
      <c r="V170" s="46"/>
    </row>
    <row r="171" spans="1:22">
      <c r="A171" s="14"/>
      <c r="B171" s="125" t="s">
        <v>61</v>
      </c>
      <c r="C171" s="40"/>
      <c r="D171" s="126" t="s">
        <v>158</v>
      </c>
      <c r="E171" s="128">
        <v>560473</v>
      </c>
      <c r="F171" s="50"/>
      <c r="G171" s="40"/>
      <c r="H171" s="126" t="s">
        <v>158</v>
      </c>
      <c r="I171" s="128">
        <v>49643</v>
      </c>
      <c r="J171" s="50"/>
      <c r="K171" s="40"/>
      <c r="L171" s="126" t="s">
        <v>158</v>
      </c>
      <c r="M171" s="128">
        <v>58052</v>
      </c>
      <c r="N171" s="50"/>
      <c r="O171" s="40"/>
      <c r="P171" s="126" t="s">
        <v>158</v>
      </c>
      <c r="Q171" s="130" t="s">
        <v>496</v>
      </c>
      <c r="R171" s="126" t="s">
        <v>160</v>
      </c>
      <c r="S171" s="40"/>
      <c r="T171" s="126" t="s">
        <v>158</v>
      </c>
      <c r="U171" s="128">
        <v>504858</v>
      </c>
      <c r="V171" s="50"/>
    </row>
    <row r="172" spans="1:22">
      <c r="A172" s="14"/>
      <c r="B172" s="125"/>
      <c r="C172" s="40"/>
      <c r="D172" s="127"/>
      <c r="E172" s="129"/>
      <c r="F172" s="80"/>
      <c r="G172" s="40"/>
      <c r="H172" s="127"/>
      <c r="I172" s="129"/>
      <c r="J172" s="80"/>
      <c r="K172" s="40"/>
      <c r="L172" s="127"/>
      <c r="M172" s="129"/>
      <c r="N172" s="80"/>
      <c r="O172" s="40"/>
      <c r="P172" s="127"/>
      <c r="Q172" s="131"/>
      <c r="R172" s="127"/>
      <c r="S172" s="40"/>
      <c r="T172" s="127"/>
      <c r="U172" s="129"/>
      <c r="V172" s="80"/>
    </row>
    <row r="173" spans="1:22">
      <c r="A173" s="14"/>
      <c r="B173" s="133" t="s">
        <v>487</v>
      </c>
      <c r="C173" s="30"/>
      <c r="D173" s="121">
        <v>667938</v>
      </c>
      <c r="E173" s="121"/>
      <c r="F173" s="30"/>
      <c r="G173" s="30"/>
      <c r="H173" s="121">
        <v>372674</v>
      </c>
      <c r="I173" s="121"/>
      <c r="J173" s="30"/>
      <c r="K173" s="30"/>
      <c r="L173" s="121">
        <v>147930</v>
      </c>
      <c r="M173" s="121"/>
      <c r="N173" s="30"/>
      <c r="O173" s="30"/>
      <c r="P173" s="122" t="s">
        <v>491</v>
      </c>
      <c r="Q173" s="122"/>
      <c r="R173" s="133" t="s">
        <v>160</v>
      </c>
      <c r="S173" s="30"/>
      <c r="T173" s="121">
        <v>667938</v>
      </c>
      <c r="U173" s="121"/>
      <c r="V173" s="30"/>
    </row>
    <row r="174" spans="1:22" ht="15.75" thickBot="1">
      <c r="A174" s="14"/>
      <c r="B174" s="133"/>
      <c r="C174" s="30"/>
      <c r="D174" s="123"/>
      <c r="E174" s="123"/>
      <c r="F174" s="46"/>
      <c r="G174" s="30"/>
      <c r="H174" s="123"/>
      <c r="I174" s="123"/>
      <c r="J174" s="46"/>
      <c r="K174" s="30"/>
      <c r="L174" s="123"/>
      <c r="M174" s="123"/>
      <c r="N174" s="46"/>
      <c r="O174" s="30"/>
      <c r="P174" s="124"/>
      <c r="Q174" s="124"/>
      <c r="R174" s="155"/>
      <c r="S174" s="30"/>
      <c r="T174" s="123"/>
      <c r="U174" s="123"/>
      <c r="V174" s="46"/>
    </row>
    <row r="175" spans="1:22">
      <c r="A175" s="14"/>
      <c r="B175" s="116" t="s">
        <v>488</v>
      </c>
      <c r="C175" s="40"/>
      <c r="D175" s="126" t="s">
        <v>158</v>
      </c>
      <c r="E175" s="128">
        <v>1469600</v>
      </c>
      <c r="F175" s="50"/>
      <c r="G175" s="40"/>
      <c r="H175" s="126" t="s">
        <v>158</v>
      </c>
      <c r="I175" s="128">
        <v>472078</v>
      </c>
      <c r="J175" s="50"/>
      <c r="K175" s="40"/>
      <c r="L175" s="126" t="s">
        <v>158</v>
      </c>
      <c r="M175" s="128">
        <v>254111</v>
      </c>
      <c r="N175" s="50"/>
      <c r="O175" s="40"/>
      <c r="P175" s="126" t="s">
        <v>158</v>
      </c>
      <c r="Q175" s="130" t="s">
        <v>495</v>
      </c>
      <c r="R175" s="126" t="s">
        <v>160</v>
      </c>
      <c r="S175" s="40"/>
      <c r="T175" s="126" t="s">
        <v>158</v>
      </c>
      <c r="U175" s="128">
        <v>1447551</v>
      </c>
      <c r="V175" s="50"/>
    </row>
    <row r="176" spans="1:22" ht="15.75" thickBot="1">
      <c r="A176" s="14"/>
      <c r="B176" s="116"/>
      <c r="C176" s="40"/>
      <c r="D176" s="137"/>
      <c r="E176" s="138"/>
      <c r="F176" s="91"/>
      <c r="G176" s="40"/>
      <c r="H176" s="137"/>
      <c r="I176" s="138"/>
      <c r="J176" s="91"/>
      <c r="K176" s="40"/>
      <c r="L176" s="137"/>
      <c r="M176" s="138"/>
      <c r="N176" s="91"/>
      <c r="O176" s="40"/>
      <c r="P176" s="137"/>
      <c r="Q176" s="139"/>
      <c r="R176" s="137"/>
      <c r="S176" s="40"/>
      <c r="T176" s="137"/>
      <c r="U176" s="138"/>
      <c r="V176" s="91"/>
    </row>
    <row r="177" spans="1:22" ht="15.75" thickTop="1">
      <c r="A177" s="14"/>
      <c r="B177" s="67"/>
      <c r="C177" s="67"/>
      <c r="D177" s="67"/>
      <c r="E177" s="67"/>
      <c r="F177" s="67"/>
      <c r="G177" s="67"/>
      <c r="H177" s="67"/>
      <c r="I177" s="67"/>
      <c r="J177" s="67"/>
      <c r="K177" s="67"/>
      <c r="L177" s="67"/>
      <c r="M177" s="67"/>
      <c r="N177" s="67"/>
      <c r="O177" s="67"/>
      <c r="P177" s="67"/>
      <c r="Q177" s="67"/>
      <c r="R177" s="67"/>
      <c r="S177" s="67"/>
      <c r="T177" s="67"/>
      <c r="U177" s="67"/>
      <c r="V177" s="67"/>
    </row>
    <row r="178" spans="1:22">
      <c r="A178" s="14"/>
      <c r="B178" s="167"/>
      <c r="C178" s="167"/>
      <c r="D178" s="167"/>
      <c r="E178" s="167"/>
      <c r="F178" s="167"/>
      <c r="G178" s="167"/>
      <c r="H178" s="167"/>
      <c r="I178" s="167"/>
      <c r="J178" s="167"/>
      <c r="K178" s="167"/>
      <c r="L178" s="167"/>
      <c r="M178" s="167"/>
      <c r="N178" s="167"/>
      <c r="O178" s="167"/>
      <c r="P178" s="167"/>
      <c r="Q178" s="167"/>
      <c r="R178" s="167"/>
      <c r="S178" s="167"/>
      <c r="T178" s="167"/>
      <c r="U178" s="167"/>
      <c r="V178" s="167"/>
    </row>
    <row r="179" spans="1:22">
      <c r="A179" s="14"/>
      <c r="B179" s="166" t="s">
        <v>497</v>
      </c>
      <c r="C179" s="166"/>
      <c r="D179" s="166"/>
      <c r="E179" s="166"/>
      <c r="F179" s="166"/>
      <c r="G179" s="166"/>
      <c r="H179" s="166"/>
      <c r="I179" s="166"/>
      <c r="J179" s="166"/>
      <c r="K179" s="166"/>
      <c r="L179" s="166"/>
      <c r="M179" s="166"/>
      <c r="N179" s="166"/>
      <c r="O179" s="166"/>
      <c r="P179" s="166"/>
      <c r="Q179" s="166"/>
      <c r="R179" s="166"/>
      <c r="S179" s="166"/>
      <c r="T179" s="166"/>
      <c r="U179" s="166"/>
      <c r="V179" s="166"/>
    </row>
    <row r="180" spans="1:22">
      <c r="A180" s="14"/>
      <c r="B180" s="166" t="s">
        <v>498</v>
      </c>
      <c r="C180" s="166"/>
      <c r="D180" s="166"/>
      <c r="E180" s="166"/>
      <c r="F180" s="166"/>
      <c r="G180" s="166"/>
      <c r="H180" s="166"/>
      <c r="I180" s="166"/>
      <c r="J180" s="166"/>
      <c r="K180" s="166"/>
      <c r="L180" s="166"/>
      <c r="M180" s="166"/>
      <c r="N180" s="166"/>
      <c r="O180" s="166"/>
      <c r="P180" s="166"/>
      <c r="Q180" s="166"/>
      <c r="R180" s="166"/>
      <c r="S180" s="166"/>
      <c r="T180" s="166"/>
      <c r="U180" s="166"/>
      <c r="V180" s="166"/>
    </row>
    <row r="181" spans="1:22">
      <c r="A181" s="14"/>
      <c r="B181" s="166" t="s">
        <v>464</v>
      </c>
      <c r="C181" s="166"/>
      <c r="D181" s="166"/>
      <c r="E181" s="166"/>
      <c r="F181" s="166"/>
      <c r="G181" s="166"/>
      <c r="H181" s="166"/>
      <c r="I181" s="166"/>
      <c r="J181" s="166"/>
      <c r="K181" s="166"/>
      <c r="L181" s="166"/>
      <c r="M181" s="166"/>
      <c r="N181" s="166"/>
      <c r="O181" s="166"/>
      <c r="P181" s="166"/>
      <c r="Q181" s="166"/>
      <c r="R181" s="166"/>
      <c r="S181" s="166"/>
      <c r="T181" s="166"/>
      <c r="U181" s="166"/>
      <c r="V181" s="166"/>
    </row>
    <row r="182" spans="1:22">
      <c r="A182" s="14"/>
      <c r="B182" s="168"/>
      <c r="C182" s="168"/>
      <c r="D182" s="168"/>
      <c r="E182" s="168"/>
      <c r="F182" s="168"/>
      <c r="G182" s="168"/>
      <c r="H182" s="168"/>
      <c r="I182" s="168"/>
      <c r="J182" s="168"/>
      <c r="K182" s="168"/>
      <c r="L182" s="168"/>
      <c r="M182" s="168"/>
      <c r="N182" s="168"/>
      <c r="O182" s="168"/>
      <c r="P182" s="168"/>
      <c r="Q182" s="168"/>
      <c r="R182" s="168"/>
      <c r="S182" s="168"/>
      <c r="T182" s="168"/>
      <c r="U182" s="168"/>
      <c r="V182" s="168"/>
    </row>
    <row r="183" spans="1:22">
      <c r="A183" s="14"/>
      <c r="B183" s="26"/>
      <c r="C183" s="26"/>
      <c r="D183" s="26"/>
      <c r="E183" s="26"/>
      <c r="F183" s="26"/>
      <c r="G183" s="26"/>
      <c r="H183" s="26"/>
      <c r="I183" s="26"/>
      <c r="J183" s="26"/>
      <c r="K183" s="26"/>
      <c r="L183" s="26"/>
      <c r="M183" s="26"/>
      <c r="N183" s="26"/>
      <c r="O183" s="26"/>
      <c r="P183" s="26"/>
      <c r="Q183" s="26"/>
      <c r="R183" s="26"/>
      <c r="S183" s="26"/>
      <c r="T183" s="26"/>
      <c r="U183" s="26"/>
      <c r="V183" s="26"/>
    </row>
    <row r="184" spans="1:22">
      <c r="A184" s="14"/>
      <c r="B184" s="15"/>
      <c r="C184" s="15"/>
      <c r="D184" s="15"/>
      <c r="E184" s="15"/>
      <c r="F184" s="15"/>
      <c r="G184" s="15"/>
      <c r="H184" s="15"/>
      <c r="I184" s="15"/>
      <c r="J184" s="15"/>
      <c r="K184" s="15"/>
      <c r="L184" s="15"/>
      <c r="M184" s="15"/>
      <c r="N184" s="15"/>
      <c r="O184" s="15"/>
      <c r="P184" s="15"/>
      <c r="Q184" s="15"/>
      <c r="R184" s="15"/>
      <c r="S184" s="15"/>
      <c r="T184" s="15"/>
      <c r="U184" s="15"/>
      <c r="V184" s="15"/>
    </row>
    <row r="185" spans="1:22">
      <c r="A185" s="14"/>
      <c r="B185" s="40"/>
      <c r="C185" s="40"/>
      <c r="D185" s="87" t="s">
        <v>465</v>
      </c>
      <c r="E185" s="87"/>
      <c r="F185" s="87"/>
      <c r="G185" s="40"/>
      <c r="H185" s="87" t="s">
        <v>467</v>
      </c>
      <c r="I185" s="87"/>
      <c r="J185" s="87"/>
      <c r="K185" s="40"/>
      <c r="L185" s="87" t="s">
        <v>469</v>
      </c>
      <c r="M185" s="87"/>
      <c r="N185" s="87"/>
      <c r="O185" s="40"/>
      <c r="P185" s="94" t="s">
        <v>470</v>
      </c>
      <c r="Q185" s="94"/>
      <c r="R185" s="94"/>
      <c r="S185" s="40"/>
      <c r="T185" s="94" t="s">
        <v>471</v>
      </c>
      <c r="U185" s="94"/>
      <c r="V185" s="94"/>
    </row>
    <row r="186" spans="1:22" ht="15.75" thickBot="1">
      <c r="A186" s="14"/>
      <c r="B186" s="40"/>
      <c r="C186" s="40"/>
      <c r="D186" s="85" t="s">
        <v>466</v>
      </c>
      <c r="E186" s="85"/>
      <c r="F186" s="85"/>
      <c r="G186" s="40"/>
      <c r="H186" s="85" t="s">
        <v>468</v>
      </c>
      <c r="I186" s="85"/>
      <c r="J186" s="85"/>
      <c r="K186" s="40"/>
      <c r="L186" s="85" t="s">
        <v>468</v>
      </c>
      <c r="M186" s="85"/>
      <c r="N186" s="85"/>
      <c r="O186" s="40"/>
      <c r="P186" s="72"/>
      <c r="Q186" s="72"/>
      <c r="R186" s="72"/>
      <c r="S186" s="40"/>
      <c r="T186" s="72"/>
      <c r="U186" s="72"/>
      <c r="V186" s="72"/>
    </row>
    <row r="187" spans="1:22">
      <c r="A187" s="14"/>
      <c r="B187" s="156" t="s">
        <v>358</v>
      </c>
      <c r="C187" s="30"/>
      <c r="D187" s="31" t="s">
        <v>158</v>
      </c>
      <c r="E187" s="33">
        <v>429788</v>
      </c>
      <c r="F187" s="35"/>
      <c r="G187" s="30"/>
      <c r="H187" s="31" t="s">
        <v>158</v>
      </c>
      <c r="I187" s="33">
        <v>172493</v>
      </c>
      <c r="J187" s="35"/>
      <c r="K187" s="30"/>
      <c r="L187" s="31" t="s">
        <v>158</v>
      </c>
      <c r="M187" s="33">
        <v>78767</v>
      </c>
      <c r="N187" s="35"/>
      <c r="O187" s="30"/>
      <c r="P187" s="31" t="s">
        <v>158</v>
      </c>
      <c r="Q187" s="37" t="s">
        <v>499</v>
      </c>
      <c r="R187" s="31" t="s">
        <v>160</v>
      </c>
      <c r="S187" s="30"/>
      <c r="T187" s="31" t="s">
        <v>158</v>
      </c>
      <c r="U187" s="33">
        <v>628403</v>
      </c>
      <c r="V187" s="35"/>
    </row>
    <row r="188" spans="1:22">
      <c r="A188" s="14"/>
      <c r="B188" s="156"/>
      <c r="C188" s="30"/>
      <c r="D188" s="32"/>
      <c r="E188" s="34"/>
      <c r="F188" s="36"/>
      <c r="G188" s="30"/>
      <c r="H188" s="32"/>
      <c r="I188" s="34"/>
      <c r="J188" s="36"/>
      <c r="K188" s="30"/>
      <c r="L188" s="32"/>
      <c r="M188" s="34"/>
      <c r="N188" s="36"/>
      <c r="O188" s="30"/>
      <c r="P188" s="32"/>
      <c r="Q188" s="38"/>
      <c r="R188" s="32"/>
      <c r="S188" s="30"/>
      <c r="T188" s="47"/>
      <c r="U188" s="54"/>
      <c r="V188" s="30"/>
    </row>
    <row r="189" spans="1:22">
      <c r="A189" s="14"/>
      <c r="B189" s="39" t="s">
        <v>354</v>
      </c>
      <c r="C189" s="40"/>
      <c r="D189" s="41">
        <v>334097</v>
      </c>
      <c r="E189" s="41"/>
      <c r="F189" s="40"/>
      <c r="G189" s="40"/>
      <c r="H189" s="41">
        <v>158623</v>
      </c>
      <c r="I189" s="41"/>
      <c r="J189" s="40"/>
      <c r="K189" s="40"/>
      <c r="L189" s="41">
        <v>58852</v>
      </c>
      <c r="M189" s="41"/>
      <c r="N189" s="40"/>
      <c r="O189" s="40"/>
      <c r="P189" s="42" t="s">
        <v>499</v>
      </c>
      <c r="Q189" s="42"/>
      <c r="R189" s="59" t="s">
        <v>160</v>
      </c>
      <c r="S189" s="40"/>
      <c r="T189" s="41">
        <v>498927</v>
      </c>
      <c r="U189" s="41"/>
      <c r="V189" s="40"/>
    </row>
    <row r="190" spans="1:22">
      <c r="A190" s="14"/>
      <c r="B190" s="39"/>
      <c r="C190" s="40"/>
      <c r="D190" s="41"/>
      <c r="E190" s="41"/>
      <c r="F190" s="40"/>
      <c r="G190" s="40"/>
      <c r="H190" s="41"/>
      <c r="I190" s="41"/>
      <c r="J190" s="40"/>
      <c r="K190" s="40"/>
      <c r="L190" s="41"/>
      <c r="M190" s="41"/>
      <c r="N190" s="40"/>
      <c r="O190" s="40"/>
      <c r="P190" s="42"/>
      <c r="Q190" s="42"/>
      <c r="R190" s="59"/>
      <c r="S190" s="40"/>
      <c r="T190" s="41"/>
      <c r="U190" s="41"/>
      <c r="V190" s="40"/>
    </row>
    <row r="191" spans="1:22">
      <c r="A191" s="14"/>
      <c r="B191" s="156" t="s">
        <v>500</v>
      </c>
      <c r="C191" s="30"/>
      <c r="D191" s="44" t="s">
        <v>443</v>
      </c>
      <c r="E191" s="44"/>
      <c r="F191" s="47" t="s">
        <v>160</v>
      </c>
      <c r="G191" s="30"/>
      <c r="H191" s="44" t="s">
        <v>164</v>
      </c>
      <c r="I191" s="44"/>
      <c r="J191" s="30"/>
      <c r="K191" s="30"/>
      <c r="L191" s="44" t="s">
        <v>164</v>
      </c>
      <c r="M191" s="44"/>
      <c r="N191" s="30"/>
      <c r="O191" s="30"/>
      <c r="P191" s="44" t="s">
        <v>164</v>
      </c>
      <c r="Q191" s="44"/>
      <c r="R191" s="30"/>
      <c r="S191" s="30"/>
      <c r="T191" s="44" t="s">
        <v>443</v>
      </c>
      <c r="U191" s="44"/>
      <c r="V191" s="47" t="s">
        <v>160</v>
      </c>
    </row>
    <row r="192" spans="1:22" ht="15.75" thickBot="1">
      <c r="A192" s="14"/>
      <c r="B192" s="156"/>
      <c r="C192" s="30"/>
      <c r="D192" s="45"/>
      <c r="E192" s="45"/>
      <c r="F192" s="48"/>
      <c r="G192" s="30"/>
      <c r="H192" s="45"/>
      <c r="I192" s="45"/>
      <c r="J192" s="46"/>
      <c r="K192" s="30"/>
      <c r="L192" s="45"/>
      <c r="M192" s="45"/>
      <c r="N192" s="46"/>
      <c r="O192" s="30"/>
      <c r="P192" s="45"/>
      <c r="Q192" s="45"/>
      <c r="R192" s="46"/>
      <c r="S192" s="30"/>
      <c r="T192" s="45"/>
      <c r="U192" s="45"/>
      <c r="V192" s="48"/>
    </row>
    <row r="193" spans="1:22">
      <c r="A193" s="14"/>
      <c r="B193" s="39" t="s">
        <v>83</v>
      </c>
      <c r="C193" s="40"/>
      <c r="D193" s="49">
        <v>96465</v>
      </c>
      <c r="E193" s="49"/>
      <c r="F193" s="50"/>
      <c r="G193" s="40"/>
      <c r="H193" s="49">
        <v>13870</v>
      </c>
      <c r="I193" s="49"/>
      <c r="J193" s="50"/>
      <c r="K193" s="40"/>
      <c r="L193" s="49">
        <v>19915</v>
      </c>
      <c r="M193" s="49"/>
      <c r="N193" s="50"/>
      <c r="O193" s="40"/>
      <c r="P193" s="51" t="s">
        <v>164</v>
      </c>
      <c r="Q193" s="51"/>
      <c r="R193" s="50"/>
      <c r="S193" s="40"/>
      <c r="T193" s="49">
        <v>130250</v>
      </c>
      <c r="U193" s="49"/>
      <c r="V193" s="50"/>
    </row>
    <row r="194" spans="1:22">
      <c r="A194" s="14"/>
      <c r="B194" s="39"/>
      <c r="C194" s="40"/>
      <c r="D194" s="41"/>
      <c r="E194" s="41"/>
      <c r="F194" s="40"/>
      <c r="G194" s="40"/>
      <c r="H194" s="41"/>
      <c r="I194" s="41"/>
      <c r="J194" s="40"/>
      <c r="K194" s="40"/>
      <c r="L194" s="41"/>
      <c r="M194" s="41"/>
      <c r="N194" s="40"/>
      <c r="O194" s="40"/>
      <c r="P194" s="42"/>
      <c r="Q194" s="42"/>
      <c r="R194" s="40"/>
      <c r="S194" s="40"/>
      <c r="T194" s="41"/>
      <c r="U194" s="41"/>
      <c r="V194" s="40"/>
    </row>
    <row r="195" spans="1:22">
      <c r="A195" s="14"/>
      <c r="B195" s="53" t="s">
        <v>501</v>
      </c>
      <c r="C195" s="30"/>
      <c r="D195" s="54">
        <v>43267</v>
      </c>
      <c r="E195" s="54"/>
      <c r="F195" s="30"/>
      <c r="G195" s="30"/>
      <c r="H195" s="54">
        <v>20938</v>
      </c>
      <c r="I195" s="54"/>
      <c r="J195" s="30"/>
      <c r="K195" s="30"/>
      <c r="L195" s="54">
        <v>10658</v>
      </c>
      <c r="M195" s="54"/>
      <c r="N195" s="30"/>
      <c r="O195" s="30"/>
      <c r="P195" s="44" t="s">
        <v>164</v>
      </c>
      <c r="Q195" s="44"/>
      <c r="R195" s="30"/>
      <c r="S195" s="30"/>
      <c r="T195" s="54">
        <v>74863</v>
      </c>
      <c r="U195" s="54"/>
      <c r="V195" s="30"/>
    </row>
    <row r="196" spans="1:22">
      <c r="A196" s="14"/>
      <c r="B196" s="53"/>
      <c r="C196" s="30"/>
      <c r="D196" s="54"/>
      <c r="E196" s="54"/>
      <c r="F196" s="30"/>
      <c r="G196" s="30"/>
      <c r="H196" s="54"/>
      <c r="I196" s="54"/>
      <c r="J196" s="30"/>
      <c r="K196" s="30"/>
      <c r="L196" s="54"/>
      <c r="M196" s="54"/>
      <c r="N196" s="30"/>
      <c r="O196" s="30"/>
      <c r="P196" s="44"/>
      <c r="Q196" s="44"/>
      <c r="R196" s="30"/>
      <c r="S196" s="30"/>
      <c r="T196" s="54"/>
      <c r="U196" s="54"/>
      <c r="V196" s="30"/>
    </row>
    <row r="197" spans="1:22">
      <c r="A197" s="14"/>
      <c r="B197" s="39" t="s">
        <v>502</v>
      </c>
      <c r="C197" s="40"/>
      <c r="D197" s="42" t="s">
        <v>503</v>
      </c>
      <c r="E197" s="42"/>
      <c r="F197" s="59" t="s">
        <v>160</v>
      </c>
      <c r="G197" s="40"/>
      <c r="H197" s="42" t="s">
        <v>164</v>
      </c>
      <c r="I197" s="42"/>
      <c r="J197" s="40"/>
      <c r="K197" s="40"/>
      <c r="L197" s="42" t="s">
        <v>164</v>
      </c>
      <c r="M197" s="42"/>
      <c r="N197" s="40"/>
      <c r="O197" s="40"/>
      <c r="P197" s="41">
        <v>3658</v>
      </c>
      <c r="Q197" s="41"/>
      <c r="R197" s="40"/>
      <c r="S197" s="40"/>
      <c r="T197" s="42" t="s">
        <v>164</v>
      </c>
      <c r="U197" s="42"/>
      <c r="V197" s="40"/>
    </row>
    <row r="198" spans="1:22" ht="15.75" thickBot="1">
      <c r="A198" s="14"/>
      <c r="B198" s="39"/>
      <c r="C198" s="40"/>
      <c r="D198" s="56"/>
      <c r="E198" s="56"/>
      <c r="F198" s="60"/>
      <c r="G198" s="40"/>
      <c r="H198" s="56"/>
      <c r="I198" s="56"/>
      <c r="J198" s="57"/>
      <c r="K198" s="40"/>
      <c r="L198" s="56"/>
      <c r="M198" s="56"/>
      <c r="N198" s="57"/>
      <c r="O198" s="40"/>
      <c r="P198" s="58"/>
      <c r="Q198" s="58"/>
      <c r="R198" s="57"/>
      <c r="S198" s="40"/>
      <c r="T198" s="56"/>
      <c r="U198" s="56"/>
      <c r="V198" s="57"/>
    </row>
    <row r="199" spans="1:22">
      <c r="A199" s="14"/>
      <c r="B199" s="156" t="s">
        <v>504</v>
      </c>
      <c r="C199" s="30"/>
      <c r="D199" s="33">
        <v>56856</v>
      </c>
      <c r="E199" s="33"/>
      <c r="F199" s="35"/>
      <c r="G199" s="30"/>
      <c r="H199" s="37" t="s">
        <v>505</v>
      </c>
      <c r="I199" s="37"/>
      <c r="J199" s="31" t="s">
        <v>160</v>
      </c>
      <c r="K199" s="30"/>
      <c r="L199" s="33">
        <v>9257</v>
      </c>
      <c r="M199" s="33"/>
      <c r="N199" s="35"/>
      <c r="O199" s="30"/>
      <c r="P199" s="37" t="s">
        <v>503</v>
      </c>
      <c r="Q199" s="37"/>
      <c r="R199" s="31" t="s">
        <v>160</v>
      </c>
      <c r="S199" s="30"/>
      <c r="T199" s="33">
        <v>55387</v>
      </c>
      <c r="U199" s="33"/>
      <c r="V199" s="35"/>
    </row>
    <row r="200" spans="1:22">
      <c r="A200" s="14"/>
      <c r="B200" s="156"/>
      <c r="C200" s="30"/>
      <c r="D200" s="54"/>
      <c r="E200" s="54"/>
      <c r="F200" s="30"/>
      <c r="G200" s="30"/>
      <c r="H200" s="44"/>
      <c r="I200" s="44"/>
      <c r="J200" s="47"/>
      <c r="K200" s="30"/>
      <c r="L200" s="54"/>
      <c r="M200" s="54"/>
      <c r="N200" s="30"/>
      <c r="O200" s="30"/>
      <c r="P200" s="44"/>
      <c r="Q200" s="44"/>
      <c r="R200" s="47"/>
      <c r="S200" s="30"/>
      <c r="T200" s="54"/>
      <c r="U200" s="54"/>
      <c r="V200" s="30"/>
    </row>
    <row r="201" spans="1:22">
      <c r="A201" s="14"/>
      <c r="B201" s="39" t="s">
        <v>506</v>
      </c>
      <c r="C201" s="40"/>
      <c r="D201" s="42" t="s">
        <v>507</v>
      </c>
      <c r="E201" s="42"/>
      <c r="F201" s="59" t="s">
        <v>160</v>
      </c>
      <c r="G201" s="40"/>
      <c r="H201" s="157"/>
      <c r="I201" s="157"/>
      <c r="J201" s="40"/>
      <c r="K201" s="40"/>
      <c r="L201" s="42" t="s">
        <v>164</v>
      </c>
      <c r="M201" s="42"/>
      <c r="N201" s="40"/>
      <c r="O201" s="40"/>
      <c r="P201" s="42" t="s">
        <v>164</v>
      </c>
      <c r="Q201" s="42"/>
      <c r="R201" s="40"/>
      <c r="S201" s="40"/>
      <c r="T201" s="42" t="s">
        <v>507</v>
      </c>
      <c r="U201" s="42"/>
      <c r="V201" s="59" t="s">
        <v>160</v>
      </c>
    </row>
    <row r="202" spans="1:22">
      <c r="A202" s="14"/>
      <c r="B202" s="39"/>
      <c r="C202" s="40"/>
      <c r="D202" s="42"/>
      <c r="E202" s="42"/>
      <c r="F202" s="59"/>
      <c r="G202" s="40"/>
      <c r="H202" s="157"/>
      <c r="I202" s="157"/>
      <c r="J202" s="40"/>
      <c r="K202" s="40"/>
      <c r="L202" s="42"/>
      <c r="M202" s="42"/>
      <c r="N202" s="40"/>
      <c r="O202" s="40"/>
      <c r="P202" s="42"/>
      <c r="Q202" s="42"/>
      <c r="R202" s="40"/>
      <c r="S202" s="40"/>
      <c r="T202" s="42"/>
      <c r="U202" s="42"/>
      <c r="V202" s="59"/>
    </row>
    <row r="203" spans="1:22">
      <c r="A203" s="14"/>
      <c r="B203" s="156" t="s">
        <v>508</v>
      </c>
      <c r="C203" s="30"/>
      <c r="D203" s="54">
        <v>2078</v>
      </c>
      <c r="E203" s="54"/>
      <c r="F203" s="30"/>
      <c r="G203" s="30"/>
      <c r="H203" s="44">
        <v>15</v>
      </c>
      <c r="I203" s="44"/>
      <c r="J203" s="30"/>
      <c r="K203" s="30"/>
      <c r="L203" s="44">
        <v>202</v>
      </c>
      <c r="M203" s="44"/>
      <c r="N203" s="30"/>
      <c r="O203" s="30"/>
      <c r="P203" s="44" t="s">
        <v>164</v>
      </c>
      <c r="Q203" s="44"/>
      <c r="R203" s="30"/>
      <c r="S203" s="30"/>
      <c r="T203" s="54">
        <v>2295</v>
      </c>
      <c r="U203" s="54"/>
      <c r="V203" s="30"/>
    </row>
    <row r="204" spans="1:22" ht="15.75" thickBot="1">
      <c r="A204" s="14"/>
      <c r="B204" s="156"/>
      <c r="C204" s="30"/>
      <c r="D204" s="65"/>
      <c r="E204" s="65"/>
      <c r="F204" s="46"/>
      <c r="G204" s="30"/>
      <c r="H204" s="45"/>
      <c r="I204" s="45"/>
      <c r="J204" s="46"/>
      <c r="K204" s="30"/>
      <c r="L204" s="45"/>
      <c r="M204" s="45"/>
      <c r="N204" s="46"/>
      <c r="O204" s="30"/>
      <c r="P204" s="45"/>
      <c r="Q204" s="45"/>
      <c r="R204" s="46"/>
      <c r="S204" s="30"/>
      <c r="T204" s="65"/>
      <c r="U204" s="65"/>
      <c r="V204" s="46"/>
    </row>
    <row r="205" spans="1:22">
      <c r="A205" s="14"/>
      <c r="B205" s="39" t="s">
        <v>509</v>
      </c>
      <c r="C205" s="40"/>
      <c r="D205" s="49">
        <v>54214</v>
      </c>
      <c r="E205" s="49"/>
      <c r="F205" s="50"/>
      <c r="G205" s="40"/>
      <c r="H205" s="51" t="s">
        <v>510</v>
      </c>
      <c r="I205" s="51"/>
      <c r="J205" s="66" t="s">
        <v>160</v>
      </c>
      <c r="K205" s="40"/>
      <c r="L205" s="49">
        <v>9459</v>
      </c>
      <c r="M205" s="49"/>
      <c r="N205" s="50"/>
      <c r="O205" s="40"/>
      <c r="P205" s="51" t="s">
        <v>503</v>
      </c>
      <c r="Q205" s="51"/>
      <c r="R205" s="66" t="s">
        <v>160</v>
      </c>
      <c r="S205" s="40"/>
      <c r="T205" s="49">
        <v>52962</v>
      </c>
      <c r="U205" s="49"/>
      <c r="V205" s="50"/>
    </row>
    <row r="206" spans="1:22">
      <c r="A206" s="14"/>
      <c r="B206" s="39"/>
      <c r="C206" s="40"/>
      <c r="D206" s="41"/>
      <c r="E206" s="41"/>
      <c r="F206" s="40"/>
      <c r="G206" s="40"/>
      <c r="H206" s="42"/>
      <c r="I206" s="42"/>
      <c r="J206" s="59"/>
      <c r="K206" s="40"/>
      <c r="L206" s="41"/>
      <c r="M206" s="41"/>
      <c r="N206" s="40"/>
      <c r="O206" s="40"/>
      <c r="P206" s="42"/>
      <c r="Q206" s="42"/>
      <c r="R206" s="59"/>
      <c r="S206" s="40"/>
      <c r="T206" s="41"/>
      <c r="U206" s="41"/>
      <c r="V206" s="40"/>
    </row>
    <row r="207" spans="1:22">
      <c r="A207" s="14"/>
      <c r="B207" s="53" t="s">
        <v>511</v>
      </c>
      <c r="C207" s="30"/>
      <c r="D207" s="54">
        <v>15061</v>
      </c>
      <c r="E207" s="54"/>
      <c r="F207" s="30"/>
      <c r="G207" s="30"/>
      <c r="H207" s="44" t="s">
        <v>512</v>
      </c>
      <c r="I207" s="44"/>
      <c r="J207" s="47" t="s">
        <v>160</v>
      </c>
      <c r="K207" s="30"/>
      <c r="L207" s="54">
        <v>1346</v>
      </c>
      <c r="M207" s="54"/>
      <c r="N207" s="30"/>
      <c r="O207" s="30"/>
      <c r="P207" s="44" t="s">
        <v>164</v>
      </c>
      <c r="Q207" s="44"/>
      <c r="R207" s="30"/>
      <c r="S207" s="30"/>
      <c r="T207" s="54">
        <v>13809</v>
      </c>
      <c r="U207" s="54"/>
      <c r="V207" s="30"/>
    </row>
    <row r="208" spans="1:22" ht="15.75" thickBot="1">
      <c r="A208" s="14"/>
      <c r="B208" s="53"/>
      <c r="C208" s="30"/>
      <c r="D208" s="65"/>
      <c r="E208" s="65"/>
      <c r="F208" s="46"/>
      <c r="G208" s="30"/>
      <c r="H208" s="45"/>
      <c r="I208" s="45"/>
      <c r="J208" s="48"/>
      <c r="K208" s="30"/>
      <c r="L208" s="65"/>
      <c r="M208" s="65"/>
      <c r="N208" s="46"/>
      <c r="O208" s="30"/>
      <c r="P208" s="45"/>
      <c r="Q208" s="45"/>
      <c r="R208" s="46"/>
      <c r="S208" s="30"/>
      <c r="T208" s="65"/>
      <c r="U208" s="65"/>
      <c r="V208" s="46"/>
    </row>
    <row r="209" spans="1:22">
      <c r="A209" s="14"/>
      <c r="B209" s="39" t="s">
        <v>513</v>
      </c>
      <c r="C209" s="40"/>
      <c r="D209" s="66" t="s">
        <v>158</v>
      </c>
      <c r="E209" s="49">
        <v>39153</v>
      </c>
      <c r="F209" s="50"/>
      <c r="G209" s="40"/>
      <c r="H209" s="66" t="s">
        <v>158</v>
      </c>
      <c r="I209" s="51" t="s">
        <v>514</v>
      </c>
      <c r="J209" s="66" t="s">
        <v>160</v>
      </c>
      <c r="K209" s="40"/>
      <c r="L209" s="66" t="s">
        <v>158</v>
      </c>
      <c r="M209" s="49">
        <v>8113</v>
      </c>
      <c r="N209" s="50"/>
      <c r="O209" s="40"/>
      <c r="P209" s="66" t="s">
        <v>158</v>
      </c>
      <c r="Q209" s="51" t="s">
        <v>503</v>
      </c>
      <c r="R209" s="66" t="s">
        <v>160</v>
      </c>
      <c r="S209" s="40"/>
      <c r="T209" s="66" t="s">
        <v>158</v>
      </c>
      <c r="U209" s="49">
        <v>39153</v>
      </c>
      <c r="V209" s="50"/>
    </row>
    <row r="210" spans="1:22" ht="15.75" thickBot="1">
      <c r="A210" s="14"/>
      <c r="B210" s="39"/>
      <c r="C210" s="40"/>
      <c r="D210" s="89"/>
      <c r="E210" s="90"/>
      <c r="F210" s="91"/>
      <c r="G210" s="40"/>
      <c r="H210" s="89"/>
      <c r="I210" s="101"/>
      <c r="J210" s="89"/>
      <c r="K210" s="40"/>
      <c r="L210" s="89"/>
      <c r="M210" s="90"/>
      <c r="N210" s="91"/>
      <c r="O210" s="40"/>
      <c r="P210" s="89"/>
      <c r="Q210" s="101"/>
      <c r="R210" s="89"/>
      <c r="S210" s="40"/>
      <c r="T210" s="89"/>
      <c r="U210" s="90"/>
      <c r="V210" s="91"/>
    </row>
    <row r="211" spans="1:22" ht="15.75" thickTop="1">
      <c r="A211" s="14"/>
      <c r="B211" s="53" t="s">
        <v>515</v>
      </c>
      <c r="C211" s="30"/>
      <c r="D211" s="158" t="s">
        <v>158</v>
      </c>
      <c r="E211" s="159">
        <v>47127</v>
      </c>
      <c r="F211" s="140"/>
      <c r="G211" s="30"/>
      <c r="H211" s="158" t="s">
        <v>158</v>
      </c>
      <c r="I211" s="160" t="s">
        <v>516</v>
      </c>
      <c r="J211" s="158" t="s">
        <v>160</v>
      </c>
      <c r="K211" s="30"/>
      <c r="L211" s="158" t="s">
        <v>158</v>
      </c>
      <c r="M211" s="159">
        <v>9276</v>
      </c>
      <c r="N211" s="140"/>
      <c r="O211" s="30"/>
      <c r="P211" s="158" t="s">
        <v>158</v>
      </c>
      <c r="Q211" s="160" t="s">
        <v>517</v>
      </c>
      <c r="R211" s="158" t="s">
        <v>160</v>
      </c>
      <c r="S211" s="30"/>
      <c r="T211" s="158" t="s">
        <v>158</v>
      </c>
      <c r="U211" s="159">
        <v>47127</v>
      </c>
      <c r="V211" s="140"/>
    </row>
    <row r="212" spans="1:22" ht="15.75" thickBot="1">
      <c r="A212" s="14"/>
      <c r="B212" s="53"/>
      <c r="C212" s="30"/>
      <c r="D212" s="61"/>
      <c r="E212" s="62"/>
      <c r="F212" s="63"/>
      <c r="G212" s="30"/>
      <c r="H212" s="61"/>
      <c r="I212" s="64"/>
      <c r="J212" s="61"/>
      <c r="K212" s="30"/>
      <c r="L212" s="61"/>
      <c r="M212" s="62"/>
      <c r="N212" s="63"/>
      <c r="O212" s="30"/>
      <c r="P212" s="61"/>
      <c r="Q212" s="64"/>
      <c r="R212" s="61"/>
      <c r="S212" s="30"/>
      <c r="T212" s="61"/>
      <c r="U212" s="62"/>
      <c r="V212" s="63"/>
    </row>
    <row r="213" spans="1:22" ht="15.75" thickTop="1">
      <c r="A213" s="14"/>
      <c r="B213" s="166" t="s">
        <v>497</v>
      </c>
      <c r="C213" s="166"/>
      <c r="D213" s="166"/>
      <c r="E213" s="166"/>
      <c r="F213" s="166"/>
      <c r="G213" s="166"/>
      <c r="H213" s="166"/>
      <c r="I213" s="166"/>
      <c r="J213" s="166"/>
      <c r="K213" s="166"/>
      <c r="L213" s="166"/>
      <c r="M213" s="166"/>
      <c r="N213" s="166"/>
      <c r="O213" s="166"/>
      <c r="P213" s="166"/>
      <c r="Q213" s="166"/>
      <c r="R213" s="166"/>
      <c r="S213" s="166"/>
      <c r="T213" s="166"/>
      <c r="U213" s="166"/>
      <c r="V213" s="166"/>
    </row>
    <row r="214" spans="1:22">
      <c r="A214" s="14"/>
      <c r="B214" s="166" t="s">
        <v>518</v>
      </c>
      <c r="C214" s="166"/>
      <c r="D214" s="166"/>
      <c r="E214" s="166"/>
      <c r="F214" s="166"/>
      <c r="G214" s="166"/>
      <c r="H214" s="166"/>
      <c r="I214" s="166"/>
      <c r="J214" s="166"/>
      <c r="K214" s="166"/>
      <c r="L214" s="166"/>
      <c r="M214" s="166"/>
      <c r="N214" s="166"/>
      <c r="O214" s="166"/>
      <c r="P214" s="166"/>
      <c r="Q214" s="166"/>
      <c r="R214" s="166"/>
      <c r="S214" s="166"/>
      <c r="T214" s="166"/>
      <c r="U214" s="166"/>
      <c r="V214" s="166"/>
    </row>
    <row r="215" spans="1:22">
      <c r="A215" s="14"/>
      <c r="B215" s="166" t="s">
        <v>464</v>
      </c>
      <c r="C215" s="166"/>
      <c r="D215" s="166"/>
      <c r="E215" s="166"/>
      <c r="F215" s="166"/>
      <c r="G215" s="166"/>
      <c r="H215" s="166"/>
      <c r="I215" s="166"/>
      <c r="J215" s="166"/>
      <c r="K215" s="166"/>
      <c r="L215" s="166"/>
      <c r="M215" s="166"/>
      <c r="N215" s="166"/>
      <c r="O215" s="166"/>
      <c r="P215" s="166"/>
      <c r="Q215" s="166"/>
      <c r="R215" s="166"/>
      <c r="S215" s="166"/>
      <c r="T215" s="166"/>
      <c r="U215" s="166"/>
      <c r="V215" s="166"/>
    </row>
    <row r="216" spans="1:22">
      <c r="A216" s="14"/>
      <c r="B216" s="168"/>
      <c r="C216" s="168"/>
      <c r="D216" s="168"/>
      <c r="E216" s="168"/>
      <c r="F216" s="168"/>
      <c r="G216" s="168"/>
      <c r="H216" s="168"/>
      <c r="I216" s="168"/>
      <c r="J216" s="168"/>
      <c r="K216" s="168"/>
      <c r="L216" s="168"/>
      <c r="M216" s="168"/>
      <c r="N216" s="168"/>
      <c r="O216" s="168"/>
      <c r="P216" s="168"/>
      <c r="Q216" s="168"/>
      <c r="R216" s="168"/>
      <c r="S216" s="168"/>
      <c r="T216" s="168"/>
      <c r="U216" s="168"/>
      <c r="V216" s="168"/>
    </row>
    <row r="217" spans="1:22">
      <c r="A217" s="14"/>
      <c r="B217" s="26"/>
      <c r="C217" s="26"/>
      <c r="D217" s="26"/>
      <c r="E217" s="26"/>
      <c r="F217" s="26"/>
      <c r="G217" s="26"/>
      <c r="H217" s="26"/>
      <c r="I217" s="26"/>
      <c r="J217" s="26"/>
      <c r="K217" s="26"/>
      <c r="L217" s="26"/>
      <c r="M217" s="26"/>
      <c r="N217" s="26"/>
      <c r="O217" s="26"/>
      <c r="P217" s="26"/>
      <c r="Q217" s="26"/>
      <c r="R217" s="26"/>
      <c r="S217" s="26"/>
      <c r="T217" s="26"/>
      <c r="U217" s="26"/>
      <c r="V217" s="26"/>
    </row>
    <row r="218" spans="1:22">
      <c r="A218" s="14"/>
      <c r="B218" s="15"/>
      <c r="C218" s="15"/>
      <c r="D218" s="15"/>
      <c r="E218" s="15"/>
      <c r="F218" s="15"/>
      <c r="G218" s="15"/>
      <c r="H218" s="15"/>
      <c r="I218" s="15"/>
      <c r="J218" s="15"/>
      <c r="K218" s="15"/>
      <c r="L218" s="15"/>
      <c r="M218" s="15"/>
      <c r="N218" s="15"/>
      <c r="O218" s="15"/>
      <c r="P218" s="15"/>
      <c r="Q218" s="15"/>
      <c r="R218" s="15"/>
      <c r="S218" s="15"/>
      <c r="T218" s="15"/>
      <c r="U218" s="15"/>
      <c r="V218" s="15"/>
    </row>
    <row r="219" spans="1:22">
      <c r="A219" s="14"/>
      <c r="B219" s="40"/>
      <c r="C219" s="40"/>
      <c r="D219" s="87" t="s">
        <v>465</v>
      </c>
      <c r="E219" s="87"/>
      <c r="F219" s="87"/>
      <c r="G219" s="40"/>
      <c r="H219" s="87" t="s">
        <v>467</v>
      </c>
      <c r="I219" s="87"/>
      <c r="J219" s="87"/>
      <c r="K219" s="40"/>
      <c r="L219" s="87" t="s">
        <v>469</v>
      </c>
      <c r="M219" s="87"/>
      <c r="N219" s="87"/>
      <c r="O219" s="40"/>
      <c r="P219" s="94" t="s">
        <v>470</v>
      </c>
      <c r="Q219" s="94"/>
      <c r="R219" s="94"/>
      <c r="S219" s="40"/>
      <c r="T219" s="94" t="s">
        <v>471</v>
      </c>
      <c r="U219" s="94"/>
      <c r="V219" s="94"/>
    </row>
    <row r="220" spans="1:22" ht="15.75" thickBot="1">
      <c r="A220" s="14"/>
      <c r="B220" s="40"/>
      <c r="C220" s="40"/>
      <c r="D220" s="85" t="s">
        <v>466</v>
      </c>
      <c r="E220" s="85"/>
      <c r="F220" s="85"/>
      <c r="G220" s="40"/>
      <c r="H220" s="85" t="s">
        <v>468</v>
      </c>
      <c r="I220" s="85"/>
      <c r="J220" s="85"/>
      <c r="K220" s="40"/>
      <c r="L220" s="85" t="s">
        <v>468</v>
      </c>
      <c r="M220" s="85"/>
      <c r="N220" s="85"/>
      <c r="O220" s="40"/>
      <c r="P220" s="72"/>
      <c r="Q220" s="72"/>
      <c r="R220" s="72"/>
      <c r="S220" s="40"/>
      <c r="T220" s="72"/>
      <c r="U220" s="72"/>
      <c r="V220" s="72"/>
    </row>
    <row r="221" spans="1:22">
      <c r="A221" s="14"/>
      <c r="B221" s="53" t="s">
        <v>358</v>
      </c>
      <c r="C221" s="30"/>
      <c r="D221" s="31" t="s">
        <v>158</v>
      </c>
      <c r="E221" s="33">
        <v>429762</v>
      </c>
      <c r="F221" s="35"/>
      <c r="G221" s="30"/>
      <c r="H221" s="31" t="s">
        <v>158</v>
      </c>
      <c r="I221" s="33">
        <v>199734</v>
      </c>
      <c r="J221" s="35"/>
      <c r="K221" s="30"/>
      <c r="L221" s="31" t="s">
        <v>158</v>
      </c>
      <c r="M221" s="33">
        <v>77891</v>
      </c>
      <c r="N221" s="35"/>
      <c r="O221" s="30"/>
      <c r="P221" s="31" t="s">
        <v>158</v>
      </c>
      <c r="Q221" s="37" t="s">
        <v>519</v>
      </c>
      <c r="R221" s="31" t="s">
        <v>160</v>
      </c>
      <c r="S221" s="30"/>
      <c r="T221" s="31" t="s">
        <v>158</v>
      </c>
      <c r="U221" s="33">
        <v>637259</v>
      </c>
      <c r="V221" s="35"/>
    </row>
    <row r="222" spans="1:22">
      <c r="A222" s="14"/>
      <c r="B222" s="53"/>
      <c r="C222" s="30"/>
      <c r="D222" s="32"/>
      <c r="E222" s="34"/>
      <c r="F222" s="36"/>
      <c r="G222" s="30"/>
      <c r="H222" s="32"/>
      <c r="I222" s="34"/>
      <c r="J222" s="36"/>
      <c r="K222" s="30"/>
      <c r="L222" s="32"/>
      <c r="M222" s="34"/>
      <c r="N222" s="36"/>
      <c r="O222" s="30"/>
      <c r="P222" s="32"/>
      <c r="Q222" s="38"/>
      <c r="R222" s="32"/>
      <c r="S222" s="30"/>
      <c r="T222" s="47"/>
      <c r="U222" s="54"/>
      <c r="V222" s="30"/>
    </row>
    <row r="223" spans="1:22">
      <c r="A223" s="14"/>
      <c r="B223" s="161" t="s">
        <v>354</v>
      </c>
      <c r="C223" s="40"/>
      <c r="D223" s="41">
        <v>335570</v>
      </c>
      <c r="E223" s="41"/>
      <c r="F223" s="40"/>
      <c r="G223" s="40"/>
      <c r="H223" s="41">
        <v>180847</v>
      </c>
      <c r="I223" s="41"/>
      <c r="J223" s="40"/>
      <c r="K223" s="40"/>
      <c r="L223" s="41">
        <v>57537</v>
      </c>
      <c r="M223" s="41"/>
      <c r="N223" s="40"/>
      <c r="O223" s="40"/>
      <c r="P223" s="42" t="s">
        <v>519</v>
      </c>
      <c r="Q223" s="42"/>
      <c r="R223" s="59" t="s">
        <v>160</v>
      </c>
      <c r="S223" s="40"/>
      <c r="T223" s="41">
        <v>503826</v>
      </c>
      <c r="U223" s="41"/>
      <c r="V223" s="40"/>
    </row>
    <row r="224" spans="1:22">
      <c r="A224" s="14"/>
      <c r="B224" s="161"/>
      <c r="C224" s="40"/>
      <c r="D224" s="41"/>
      <c r="E224" s="41"/>
      <c r="F224" s="40"/>
      <c r="G224" s="40"/>
      <c r="H224" s="41"/>
      <c r="I224" s="41"/>
      <c r="J224" s="40"/>
      <c r="K224" s="40"/>
      <c r="L224" s="41"/>
      <c r="M224" s="41"/>
      <c r="N224" s="40"/>
      <c r="O224" s="40"/>
      <c r="P224" s="42"/>
      <c r="Q224" s="42"/>
      <c r="R224" s="59"/>
      <c r="S224" s="40"/>
      <c r="T224" s="41"/>
      <c r="U224" s="41"/>
      <c r="V224" s="40"/>
    </row>
    <row r="225" spans="1:22">
      <c r="A225" s="14"/>
      <c r="B225" s="156" t="s">
        <v>500</v>
      </c>
      <c r="C225" s="30"/>
      <c r="D225" s="54">
        <v>5354</v>
      </c>
      <c r="E225" s="54"/>
      <c r="F225" s="30"/>
      <c r="G225" s="30"/>
      <c r="H225" s="44">
        <v>997</v>
      </c>
      <c r="I225" s="44"/>
      <c r="J225" s="30"/>
      <c r="K225" s="30"/>
      <c r="L225" s="44">
        <v>294</v>
      </c>
      <c r="M225" s="44"/>
      <c r="N225" s="30"/>
      <c r="O225" s="30"/>
      <c r="P225" s="44" t="s">
        <v>164</v>
      </c>
      <c r="Q225" s="44"/>
      <c r="R225" s="30"/>
      <c r="S225" s="30"/>
      <c r="T225" s="54">
        <v>6645</v>
      </c>
      <c r="U225" s="54"/>
      <c r="V225" s="30"/>
    </row>
    <row r="226" spans="1:22" ht="15.75" thickBot="1">
      <c r="A226" s="14"/>
      <c r="B226" s="156"/>
      <c r="C226" s="30"/>
      <c r="D226" s="65"/>
      <c r="E226" s="65"/>
      <c r="F226" s="46"/>
      <c r="G226" s="30"/>
      <c r="H226" s="45"/>
      <c r="I226" s="45"/>
      <c r="J226" s="46"/>
      <c r="K226" s="30"/>
      <c r="L226" s="45"/>
      <c r="M226" s="45"/>
      <c r="N226" s="46"/>
      <c r="O226" s="30"/>
      <c r="P226" s="45"/>
      <c r="Q226" s="45"/>
      <c r="R226" s="46"/>
      <c r="S226" s="30"/>
      <c r="T226" s="65"/>
      <c r="U226" s="65"/>
      <c r="V226" s="46"/>
    </row>
    <row r="227" spans="1:22">
      <c r="A227" s="14"/>
      <c r="B227" s="39" t="s">
        <v>83</v>
      </c>
      <c r="C227" s="40"/>
      <c r="D227" s="49">
        <v>88838</v>
      </c>
      <c r="E227" s="49"/>
      <c r="F227" s="50"/>
      <c r="G227" s="40"/>
      <c r="H227" s="49">
        <v>17890</v>
      </c>
      <c r="I227" s="49"/>
      <c r="J227" s="50"/>
      <c r="K227" s="40"/>
      <c r="L227" s="49">
        <v>20060</v>
      </c>
      <c r="M227" s="49"/>
      <c r="N227" s="50"/>
      <c r="O227" s="40"/>
      <c r="P227" s="51" t="s">
        <v>164</v>
      </c>
      <c r="Q227" s="51"/>
      <c r="R227" s="50"/>
      <c r="S227" s="40"/>
      <c r="T227" s="49">
        <v>126788</v>
      </c>
      <c r="U227" s="49"/>
      <c r="V227" s="50"/>
    </row>
    <row r="228" spans="1:22">
      <c r="A228" s="14"/>
      <c r="B228" s="39"/>
      <c r="C228" s="40"/>
      <c r="D228" s="41"/>
      <c r="E228" s="41"/>
      <c r="F228" s="40"/>
      <c r="G228" s="40"/>
      <c r="H228" s="41"/>
      <c r="I228" s="41"/>
      <c r="J228" s="40"/>
      <c r="K228" s="40"/>
      <c r="L228" s="41"/>
      <c r="M228" s="41"/>
      <c r="N228" s="40"/>
      <c r="O228" s="40"/>
      <c r="P228" s="42"/>
      <c r="Q228" s="42"/>
      <c r="R228" s="40"/>
      <c r="S228" s="40"/>
      <c r="T228" s="41"/>
      <c r="U228" s="41"/>
      <c r="V228" s="40"/>
    </row>
    <row r="229" spans="1:22">
      <c r="A229" s="14"/>
      <c r="B229" s="156" t="s">
        <v>501</v>
      </c>
      <c r="C229" s="30"/>
      <c r="D229" s="54">
        <v>41603</v>
      </c>
      <c r="E229" s="54"/>
      <c r="F229" s="30"/>
      <c r="G229" s="30"/>
      <c r="H229" s="54">
        <v>18642</v>
      </c>
      <c r="I229" s="54"/>
      <c r="J229" s="30"/>
      <c r="K229" s="30"/>
      <c r="L229" s="54">
        <v>10423</v>
      </c>
      <c r="M229" s="54"/>
      <c r="N229" s="30"/>
      <c r="O229" s="30"/>
      <c r="P229" s="44" t="s">
        <v>164</v>
      </c>
      <c r="Q229" s="44"/>
      <c r="R229" s="30"/>
      <c r="S229" s="30"/>
      <c r="T229" s="54">
        <v>70668</v>
      </c>
      <c r="U229" s="54"/>
      <c r="V229" s="30"/>
    </row>
    <row r="230" spans="1:22">
      <c r="A230" s="14"/>
      <c r="B230" s="156"/>
      <c r="C230" s="30"/>
      <c r="D230" s="54"/>
      <c r="E230" s="54"/>
      <c r="F230" s="30"/>
      <c r="G230" s="30"/>
      <c r="H230" s="54"/>
      <c r="I230" s="54"/>
      <c r="J230" s="30"/>
      <c r="K230" s="30"/>
      <c r="L230" s="54"/>
      <c r="M230" s="54"/>
      <c r="N230" s="30"/>
      <c r="O230" s="30"/>
      <c r="P230" s="44"/>
      <c r="Q230" s="44"/>
      <c r="R230" s="30"/>
      <c r="S230" s="30"/>
      <c r="T230" s="54"/>
      <c r="U230" s="54"/>
      <c r="V230" s="30"/>
    </row>
    <row r="231" spans="1:22">
      <c r="A231" s="14"/>
      <c r="B231" s="39" t="s">
        <v>502</v>
      </c>
      <c r="C231" s="40"/>
      <c r="D231" s="42" t="s">
        <v>520</v>
      </c>
      <c r="E231" s="42"/>
      <c r="F231" s="59" t="s">
        <v>160</v>
      </c>
      <c r="G231" s="40"/>
      <c r="H231" s="42" t="s">
        <v>164</v>
      </c>
      <c r="I231" s="42"/>
      <c r="J231" s="40"/>
      <c r="K231" s="40"/>
      <c r="L231" s="42" t="s">
        <v>164</v>
      </c>
      <c r="M231" s="42"/>
      <c r="N231" s="40"/>
      <c r="O231" s="40"/>
      <c r="P231" s="41">
        <v>8274</v>
      </c>
      <c r="Q231" s="41"/>
      <c r="R231" s="40"/>
      <c r="S231" s="40"/>
      <c r="T231" s="42" t="s">
        <v>164</v>
      </c>
      <c r="U231" s="42"/>
      <c r="V231" s="40"/>
    </row>
    <row r="232" spans="1:22" ht="15.75" thickBot="1">
      <c r="A232" s="14"/>
      <c r="B232" s="39"/>
      <c r="C232" s="40"/>
      <c r="D232" s="56"/>
      <c r="E232" s="56"/>
      <c r="F232" s="60"/>
      <c r="G232" s="40"/>
      <c r="H232" s="56"/>
      <c r="I232" s="56"/>
      <c r="J232" s="57"/>
      <c r="K232" s="40"/>
      <c r="L232" s="56"/>
      <c r="M232" s="56"/>
      <c r="N232" s="57"/>
      <c r="O232" s="40"/>
      <c r="P232" s="58"/>
      <c r="Q232" s="58"/>
      <c r="R232" s="57"/>
      <c r="S232" s="40"/>
      <c r="T232" s="56"/>
      <c r="U232" s="56"/>
      <c r="V232" s="57"/>
    </row>
    <row r="233" spans="1:22">
      <c r="A233" s="14"/>
      <c r="B233" s="156" t="s">
        <v>504</v>
      </c>
      <c r="C233" s="30"/>
      <c r="D233" s="33">
        <v>55509</v>
      </c>
      <c r="E233" s="33"/>
      <c r="F233" s="35"/>
      <c r="G233" s="30"/>
      <c r="H233" s="37" t="s">
        <v>521</v>
      </c>
      <c r="I233" s="37"/>
      <c r="J233" s="31" t="s">
        <v>160</v>
      </c>
      <c r="K233" s="30"/>
      <c r="L233" s="33">
        <v>9637</v>
      </c>
      <c r="M233" s="33"/>
      <c r="N233" s="35"/>
      <c r="O233" s="30"/>
      <c r="P233" s="37" t="s">
        <v>520</v>
      </c>
      <c r="Q233" s="37"/>
      <c r="R233" s="31" t="s">
        <v>160</v>
      </c>
      <c r="S233" s="30"/>
      <c r="T233" s="33">
        <v>56120</v>
      </c>
      <c r="U233" s="33"/>
      <c r="V233" s="35"/>
    </row>
    <row r="234" spans="1:22">
      <c r="A234" s="14"/>
      <c r="B234" s="156"/>
      <c r="C234" s="30"/>
      <c r="D234" s="54"/>
      <c r="E234" s="54"/>
      <c r="F234" s="30"/>
      <c r="G234" s="30"/>
      <c r="H234" s="44"/>
      <c r="I234" s="44"/>
      <c r="J234" s="47"/>
      <c r="K234" s="30"/>
      <c r="L234" s="54"/>
      <c r="M234" s="54"/>
      <c r="N234" s="30"/>
      <c r="O234" s="30"/>
      <c r="P234" s="44"/>
      <c r="Q234" s="44"/>
      <c r="R234" s="47"/>
      <c r="S234" s="30"/>
      <c r="T234" s="54"/>
      <c r="U234" s="54"/>
      <c r="V234" s="30"/>
    </row>
    <row r="235" spans="1:22">
      <c r="A235" s="14"/>
      <c r="B235" s="39" t="s">
        <v>506</v>
      </c>
      <c r="C235" s="40"/>
      <c r="D235" s="42" t="s">
        <v>522</v>
      </c>
      <c r="E235" s="42"/>
      <c r="F235" s="59" t="s">
        <v>160</v>
      </c>
      <c r="G235" s="40"/>
      <c r="H235" s="42" t="s">
        <v>164</v>
      </c>
      <c r="I235" s="42"/>
      <c r="J235" s="40"/>
      <c r="K235" s="40"/>
      <c r="L235" s="42" t="s">
        <v>523</v>
      </c>
      <c r="M235" s="42"/>
      <c r="N235" s="59" t="s">
        <v>160</v>
      </c>
      <c r="O235" s="40"/>
      <c r="P235" s="42" t="s">
        <v>164</v>
      </c>
      <c r="Q235" s="42"/>
      <c r="R235" s="40"/>
      <c r="S235" s="40"/>
      <c r="T235" s="42" t="s">
        <v>524</v>
      </c>
      <c r="U235" s="42"/>
      <c r="V235" s="59" t="s">
        <v>160</v>
      </c>
    </row>
    <row r="236" spans="1:22">
      <c r="A236" s="14"/>
      <c r="B236" s="39"/>
      <c r="C236" s="40"/>
      <c r="D236" s="42"/>
      <c r="E236" s="42"/>
      <c r="F236" s="59"/>
      <c r="G236" s="40"/>
      <c r="H236" s="42"/>
      <c r="I236" s="42"/>
      <c r="J236" s="40"/>
      <c r="K236" s="40"/>
      <c r="L236" s="42"/>
      <c r="M236" s="42"/>
      <c r="N236" s="59"/>
      <c r="O236" s="40"/>
      <c r="P236" s="42"/>
      <c r="Q236" s="42"/>
      <c r="R236" s="40"/>
      <c r="S236" s="40"/>
      <c r="T236" s="42"/>
      <c r="U236" s="42"/>
      <c r="V236" s="59"/>
    </row>
    <row r="237" spans="1:22">
      <c r="A237" s="14"/>
      <c r="B237" s="156" t="s">
        <v>525</v>
      </c>
      <c r="C237" s="30"/>
      <c r="D237" s="54">
        <v>2036</v>
      </c>
      <c r="E237" s="54"/>
      <c r="F237" s="30"/>
      <c r="G237" s="30"/>
      <c r="H237" s="44">
        <v>24</v>
      </c>
      <c r="I237" s="44"/>
      <c r="J237" s="30"/>
      <c r="K237" s="30"/>
      <c r="L237" s="44" t="s">
        <v>526</v>
      </c>
      <c r="M237" s="44"/>
      <c r="N237" s="47" t="s">
        <v>160</v>
      </c>
      <c r="O237" s="30"/>
      <c r="P237" s="44" t="s">
        <v>164</v>
      </c>
      <c r="Q237" s="44"/>
      <c r="R237" s="30"/>
      <c r="S237" s="30"/>
      <c r="T237" s="54">
        <v>1806</v>
      </c>
      <c r="U237" s="54"/>
      <c r="V237" s="30"/>
    </row>
    <row r="238" spans="1:22" ht="15.75" thickBot="1">
      <c r="A238" s="14"/>
      <c r="B238" s="156"/>
      <c r="C238" s="30"/>
      <c r="D238" s="65"/>
      <c r="E238" s="65"/>
      <c r="F238" s="46"/>
      <c r="G238" s="30"/>
      <c r="H238" s="45"/>
      <c r="I238" s="45"/>
      <c r="J238" s="46"/>
      <c r="K238" s="30"/>
      <c r="L238" s="45"/>
      <c r="M238" s="45"/>
      <c r="N238" s="48"/>
      <c r="O238" s="30"/>
      <c r="P238" s="45"/>
      <c r="Q238" s="45"/>
      <c r="R238" s="46"/>
      <c r="S238" s="30"/>
      <c r="T238" s="65"/>
      <c r="U238" s="65"/>
      <c r="V238" s="46"/>
    </row>
    <row r="239" spans="1:22">
      <c r="A239" s="14"/>
      <c r="B239" s="39" t="s">
        <v>509</v>
      </c>
      <c r="C239" s="40"/>
      <c r="D239" s="49">
        <v>52866</v>
      </c>
      <c r="E239" s="49"/>
      <c r="F239" s="50"/>
      <c r="G239" s="40"/>
      <c r="H239" s="51" t="s">
        <v>527</v>
      </c>
      <c r="I239" s="51"/>
      <c r="J239" s="66" t="s">
        <v>160</v>
      </c>
      <c r="K239" s="40"/>
      <c r="L239" s="49">
        <v>9345</v>
      </c>
      <c r="M239" s="49"/>
      <c r="N239" s="50"/>
      <c r="O239" s="40"/>
      <c r="P239" s="51" t="s">
        <v>520</v>
      </c>
      <c r="Q239" s="51"/>
      <c r="R239" s="66" t="s">
        <v>160</v>
      </c>
      <c r="S239" s="40"/>
      <c r="T239" s="49">
        <v>53209</v>
      </c>
      <c r="U239" s="49"/>
      <c r="V239" s="50"/>
    </row>
    <row r="240" spans="1:22">
      <c r="A240" s="14"/>
      <c r="B240" s="39"/>
      <c r="C240" s="40"/>
      <c r="D240" s="41"/>
      <c r="E240" s="41"/>
      <c r="F240" s="40"/>
      <c r="G240" s="40"/>
      <c r="H240" s="103"/>
      <c r="I240" s="103"/>
      <c r="J240" s="102"/>
      <c r="K240" s="40"/>
      <c r="L240" s="41"/>
      <c r="M240" s="41"/>
      <c r="N240" s="40"/>
      <c r="O240" s="40"/>
      <c r="P240" s="42"/>
      <c r="Q240" s="42"/>
      <c r="R240" s="59"/>
      <c r="S240" s="40"/>
      <c r="T240" s="41"/>
      <c r="U240" s="41"/>
      <c r="V240" s="40"/>
    </row>
    <row r="241" spans="1:22">
      <c r="A241" s="14"/>
      <c r="B241" s="156" t="s">
        <v>511</v>
      </c>
      <c r="C241" s="30"/>
      <c r="D241" s="54">
        <v>14350</v>
      </c>
      <c r="E241" s="54"/>
      <c r="F241" s="30"/>
      <c r="G241" s="30"/>
      <c r="H241" s="44" t="s">
        <v>528</v>
      </c>
      <c r="I241" s="44"/>
      <c r="J241" s="47" t="s">
        <v>160</v>
      </c>
      <c r="K241" s="30"/>
      <c r="L241" s="44">
        <v>675</v>
      </c>
      <c r="M241" s="44"/>
      <c r="N241" s="30"/>
      <c r="O241" s="30"/>
      <c r="P241" s="44" t="s">
        <v>164</v>
      </c>
      <c r="Q241" s="44"/>
      <c r="R241" s="30"/>
      <c r="S241" s="30"/>
      <c r="T241" s="54">
        <v>14693</v>
      </c>
      <c r="U241" s="54"/>
      <c r="V241" s="30"/>
    </row>
    <row r="242" spans="1:22" ht="15.75" thickBot="1">
      <c r="A242" s="14"/>
      <c r="B242" s="156"/>
      <c r="C242" s="30"/>
      <c r="D242" s="65"/>
      <c r="E242" s="65"/>
      <c r="F242" s="46"/>
      <c r="G242" s="30"/>
      <c r="H242" s="45"/>
      <c r="I242" s="45"/>
      <c r="J242" s="48"/>
      <c r="K242" s="30"/>
      <c r="L242" s="45"/>
      <c r="M242" s="45"/>
      <c r="N242" s="46"/>
      <c r="O242" s="30"/>
      <c r="P242" s="45"/>
      <c r="Q242" s="45"/>
      <c r="R242" s="46"/>
      <c r="S242" s="30"/>
      <c r="T242" s="65"/>
      <c r="U242" s="65"/>
      <c r="V242" s="46"/>
    </row>
    <row r="243" spans="1:22">
      <c r="A243" s="14"/>
      <c r="B243" s="39" t="s">
        <v>513</v>
      </c>
      <c r="C243" s="40"/>
      <c r="D243" s="66" t="s">
        <v>158</v>
      </c>
      <c r="E243" s="49">
        <v>38516</v>
      </c>
      <c r="F243" s="50"/>
      <c r="G243" s="40"/>
      <c r="H243" s="66" t="s">
        <v>158</v>
      </c>
      <c r="I243" s="51" t="s">
        <v>529</v>
      </c>
      <c r="J243" s="66" t="s">
        <v>160</v>
      </c>
      <c r="K243" s="40"/>
      <c r="L243" s="66" t="s">
        <v>158</v>
      </c>
      <c r="M243" s="49">
        <v>8670</v>
      </c>
      <c r="N243" s="50"/>
      <c r="O243" s="40"/>
      <c r="P243" s="66" t="s">
        <v>158</v>
      </c>
      <c r="Q243" s="51" t="s">
        <v>520</v>
      </c>
      <c r="R243" s="66" t="s">
        <v>160</v>
      </c>
      <c r="S243" s="40"/>
      <c r="T243" s="66" t="s">
        <v>158</v>
      </c>
      <c r="U243" s="49">
        <v>38516</v>
      </c>
      <c r="V243" s="50"/>
    </row>
    <row r="244" spans="1:22" ht="15.75" thickBot="1">
      <c r="A244" s="14"/>
      <c r="B244" s="39"/>
      <c r="C244" s="40"/>
      <c r="D244" s="89"/>
      <c r="E244" s="90"/>
      <c r="F244" s="91"/>
      <c r="G244" s="40"/>
      <c r="H244" s="89"/>
      <c r="I244" s="101"/>
      <c r="J244" s="89"/>
      <c r="K244" s="40"/>
      <c r="L244" s="89"/>
      <c r="M244" s="90"/>
      <c r="N244" s="91"/>
      <c r="O244" s="40"/>
      <c r="P244" s="89"/>
      <c r="Q244" s="101"/>
      <c r="R244" s="89"/>
      <c r="S244" s="40"/>
      <c r="T244" s="89"/>
      <c r="U244" s="90"/>
      <c r="V244" s="91"/>
    </row>
    <row r="245" spans="1:22" ht="15.75" thickTop="1">
      <c r="A245" s="14"/>
      <c r="B245" s="53" t="s">
        <v>515</v>
      </c>
      <c r="C245" s="30"/>
      <c r="D245" s="158" t="s">
        <v>158</v>
      </c>
      <c r="E245" s="159">
        <v>49116</v>
      </c>
      <c r="F245" s="140"/>
      <c r="G245" s="30"/>
      <c r="H245" s="158" t="s">
        <v>158</v>
      </c>
      <c r="I245" s="160" t="s">
        <v>530</v>
      </c>
      <c r="J245" s="158" t="s">
        <v>160</v>
      </c>
      <c r="K245" s="30"/>
      <c r="L245" s="158" t="s">
        <v>158</v>
      </c>
      <c r="M245" s="159">
        <v>8585</v>
      </c>
      <c r="N245" s="140"/>
      <c r="O245" s="30"/>
      <c r="P245" s="158" t="s">
        <v>158</v>
      </c>
      <c r="Q245" s="160" t="s">
        <v>531</v>
      </c>
      <c r="R245" s="158" t="s">
        <v>160</v>
      </c>
      <c r="S245" s="30"/>
      <c r="T245" s="158" t="s">
        <v>158</v>
      </c>
      <c r="U245" s="159">
        <v>49116</v>
      </c>
      <c r="V245" s="140"/>
    </row>
    <row r="246" spans="1:22" ht="15.75" thickBot="1">
      <c r="A246" s="14"/>
      <c r="B246" s="53"/>
      <c r="C246" s="30"/>
      <c r="D246" s="61"/>
      <c r="E246" s="62"/>
      <c r="F246" s="63"/>
      <c r="G246" s="30"/>
      <c r="H246" s="61"/>
      <c r="I246" s="64"/>
      <c r="J246" s="61"/>
      <c r="K246" s="30"/>
      <c r="L246" s="61"/>
      <c r="M246" s="62"/>
      <c r="N246" s="63"/>
      <c r="O246" s="30"/>
      <c r="P246" s="61"/>
      <c r="Q246" s="64"/>
      <c r="R246" s="61"/>
      <c r="S246" s="30"/>
      <c r="T246" s="61"/>
      <c r="U246" s="62"/>
      <c r="V246" s="63"/>
    </row>
    <row r="247" spans="1:22" ht="15.75" thickTop="1">
      <c r="A247" s="14"/>
      <c r="B247" s="67"/>
      <c r="C247" s="67"/>
      <c r="D247" s="67"/>
      <c r="E247" s="67"/>
      <c r="F247" s="67"/>
      <c r="G247" s="67"/>
      <c r="H247" s="67"/>
      <c r="I247" s="67"/>
      <c r="J247" s="67"/>
      <c r="K247" s="67"/>
      <c r="L247" s="67"/>
      <c r="M247" s="67"/>
      <c r="N247" s="67"/>
      <c r="O247" s="67"/>
      <c r="P247" s="67"/>
      <c r="Q247" s="67"/>
      <c r="R247" s="67"/>
      <c r="S247" s="67"/>
      <c r="T247" s="67"/>
      <c r="U247" s="67"/>
      <c r="V247" s="67"/>
    </row>
    <row r="248" spans="1:22">
      <c r="A248" s="14"/>
      <c r="B248" s="67"/>
      <c r="C248" s="67"/>
      <c r="D248" s="67"/>
      <c r="E248" s="67"/>
      <c r="F248" s="67"/>
      <c r="G248" s="67"/>
      <c r="H248" s="67"/>
      <c r="I248" s="67"/>
      <c r="J248" s="67"/>
      <c r="K248" s="67"/>
      <c r="L248" s="67"/>
      <c r="M248" s="67"/>
      <c r="N248" s="67"/>
      <c r="O248" s="67"/>
      <c r="P248" s="67"/>
      <c r="Q248" s="67"/>
      <c r="R248" s="67"/>
      <c r="S248" s="67"/>
      <c r="T248" s="67"/>
      <c r="U248" s="67"/>
      <c r="V248" s="67"/>
    </row>
    <row r="249" spans="1:22">
      <c r="A249" s="14"/>
      <c r="B249" s="67"/>
      <c r="C249" s="67"/>
      <c r="D249" s="67"/>
      <c r="E249" s="67"/>
      <c r="F249" s="67"/>
      <c r="G249" s="67"/>
      <c r="H249" s="67"/>
      <c r="I249" s="67"/>
      <c r="J249" s="67"/>
      <c r="K249" s="67"/>
      <c r="L249" s="67"/>
      <c r="M249" s="67"/>
      <c r="N249" s="67"/>
      <c r="O249" s="67"/>
      <c r="P249" s="67"/>
      <c r="Q249" s="67"/>
      <c r="R249" s="67"/>
      <c r="S249" s="67"/>
      <c r="T249" s="67"/>
      <c r="U249" s="67"/>
      <c r="V249" s="67"/>
    </row>
    <row r="250" spans="1:22">
      <c r="A250" s="14"/>
      <c r="B250" s="67"/>
      <c r="C250" s="67"/>
      <c r="D250" s="67"/>
      <c r="E250" s="67"/>
      <c r="F250" s="67"/>
      <c r="G250" s="67"/>
      <c r="H250" s="67"/>
      <c r="I250" s="67"/>
      <c r="J250" s="67"/>
      <c r="K250" s="67"/>
      <c r="L250" s="67"/>
      <c r="M250" s="67"/>
      <c r="N250" s="67"/>
      <c r="O250" s="67"/>
      <c r="P250" s="67"/>
      <c r="Q250" s="67"/>
      <c r="R250" s="67"/>
      <c r="S250" s="67"/>
      <c r="T250" s="67"/>
      <c r="U250" s="67"/>
      <c r="V250" s="67"/>
    </row>
    <row r="251" spans="1:22">
      <c r="A251" s="14"/>
      <c r="B251" s="67"/>
      <c r="C251" s="67"/>
      <c r="D251" s="67"/>
      <c r="E251" s="67"/>
      <c r="F251" s="67"/>
      <c r="G251" s="67"/>
      <c r="H251" s="67"/>
      <c r="I251" s="67"/>
      <c r="J251" s="67"/>
      <c r="K251" s="67"/>
      <c r="L251" s="67"/>
      <c r="M251" s="67"/>
      <c r="N251" s="67"/>
      <c r="O251" s="67"/>
      <c r="P251" s="67"/>
      <c r="Q251" s="67"/>
      <c r="R251" s="67"/>
      <c r="S251" s="67"/>
      <c r="T251" s="67"/>
      <c r="U251" s="67"/>
      <c r="V251" s="67"/>
    </row>
    <row r="252" spans="1:22">
      <c r="A252" s="14"/>
      <c r="B252" s="166" t="s">
        <v>497</v>
      </c>
      <c r="C252" s="166"/>
      <c r="D252" s="166"/>
      <c r="E252" s="166"/>
      <c r="F252" s="166"/>
      <c r="G252" s="166"/>
      <c r="H252" s="166"/>
      <c r="I252" s="166"/>
      <c r="J252" s="166"/>
      <c r="K252" s="166"/>
      <c r="L252" s="166"/>
      <c r="M252" s="166"/>
      <c r="N252" s="166"/>
      <c r="O252" s="166"/>
      <c r="P252" s="166"/>
      <c r="Q252" s="166"/>
      <c r="R252" s="166"/>
      <c r="S252" s="166"/>
      <c r="T252" s="166"/>
      <c r="U252" s="166"/>
      <c r="V252" s="166"/>
    </row>
    <row r="253" spans="1:22">
      <c r="A253" s="14"/>
      <c r="B253" s="166" t="s">
        <v>532</v>
      </c>
      <c r="C253" s="166"/>
      <c r="D253" s="166"/>
      <c r="E253" s="166"/>
      <c r="F253" s="166"/>
      <c r="G253" s="166"/>
      <c r="H253" s="166"/>
      <c r="I253" s="166"/>
      <c r="J253" s="166"/>
      <c r="K253" s="166"/>
      <c r="L253" s="166"/>
      <c r="M253" s="166"/>
      <c r="N253" s="166"/>
      <c r="O253" s="166"/>
      <c r="P253" s="166"/>
      <c r="Q253" s="166"/>
      <c r="R253" s="166"/>
      <c r="S253" s="166"/>
      <c r="T253" s="166"/>
      <c r="U253" s="166"/>
      <c r="V253" s="166"/>
    </row>
    <row r="254" spans="1:22">
      <c r="A254" s="14"/>
      <c r="B254" s="166" t="s">
        <v>464</v>
      </c>
      <c r="C254" s="166"/>
      <c r="D254" s="166"/>
      <c r="E254" s="166"/>
      <c r="F254" s="166"/>
      <c r="G254" s="166"/>
      <c r="H254" s="166"/>
      <c r="I254" s="166"/>
      <c r="J254" s="166"/>
      <c r="K254" s="166"/>
      <c r="L254" s="166"/>
      <c r="M254" s="166"/>
      <c r="N254" s="166"/>
      <c r="O254" s="166"/>
      <c r="P254" s="166"/>
      <c r="Q254" s="166"/>
      <c r="R254" s="166"/>
      <c r="S254" s="166"/>
      <c r="T254" s="166"/>
      <c r="U254" s="166"/>
      <c r="V254" s="166"/>
    </row>
    <row r="255" spans="1:22">
      <c r="A255" s="14"/>
      <c r="B255" s="168"/>
      <c r="C255" s="168"/>
      <c r="D255" s="168"/>
      <c r="E255" s="168"/>
      <c r="F255" s="168"/>
      <c r="G255" s="168"/>
      <c r="H255" s="168"/>
      <c r="I255" s="168"/>
      <c r="J255" s="168"/>
      <c r="K255" s="168"/>
      <c r="L255" s="168"/>
      <c r="M255" s="168"/>
      <c r="N255" s="168"/>
      <c r="O255" s="168"/>
      <c r="P255" s="168"/>
      <c r="Q255" s="168"/>
      <c r="R255" s="168"/>
      <c r="S255" s="168"/>
      <c r="T255" s="168"/>
      <c r="U255" s="168"/>
      <c r="V255" s="168"/>
    </row>
    <row r="256" spans="1:22">
      <c r="A256" s="14"/>
      <c r="B256" s="26"/>
      <c r="C256" s="26"/>
      <c r="D256" s="26"/>
      <c r="E256" s="26"/>
      <c r="F256" s="26"/>
      <c r="G256" s="26"/>
      <c r="H256" s="26"/>
      <c r="I256" s="26"/>
      <c r="J256" s="26"/>
      <c r="K256" s="26"/>
      <c r="L256" s="26"/>
      <c r="M256" s="26"/>
      <c r="N256" s="26"/>
      <c r="O256" s="26"/>
      <c r="P256" s="26"/>
      <c r="Q256" s="26"/>
      <c r="R256" s="26"/>
      <c r="S256" s="26"/>
      <c r="T256" s="26"/>
      <c r="U256" s="26"/>
      <c r="V256" s="26"/>
    </row>
    <row r="257" spans="1:22">
      <c r="A257" s="14"/>
      <c r="B257" s="15"/>
      <c r="C257" s="15"/>
      <c r="D257" s="15"/>
      <c r="E257" s="15"/>
      <c r="F257" s="15"/>
      <c r="G257" s="15"/>
      <c r="H257" s="15"/>
      <c r="I257" s="15"/>
      <c r="J257" s="15"/>
      <c r="K257" s="15"/>
      <c r="L257" s="15"/>
      <c r="M257" s="15"/>
      <c r="N257" s="15"/>
      <c r="O257" s="15"/>
      <c r="P257" s="15"/>
      <c r="Q257" s="15"/>
      <c r="R257" s="15"/>
      <c r="S257" s="15"/>
      <c r="T257" s="15"/>
      <c r="U257" s="15"/>
      <c r="V257" s="15"/>
    </row>
    <row r="258" spans="1:22">
      <c r="A258" s="14"/>
      <c r="B258" s="40"/>
      <c r="C258" s="40"/>
      <c r="D258" s="87" t="s">
        <v>465</v>
      </c>
      <c r="E258" s="87"/>
      <c r="F258" s="87"/>
      <c r="G258" s="40"/>
      <c r="H258" s="87" t="s">
        <v>467</v>
      </c>
      <c r="I258" s="87"/>
      <c r="J258" s="87"/>
      <c r="K258" s="40"/>
      <c r="L258" s="87" t="s">
        <v>469</v>
      </c>
      <c r="M258" s="87"/>
      <c r="N258" s="87"/>
      <c r="O258" s="40"/>
      <c r="P258" s="94" t="s">
        <v>470</v>
      </c>
      <c r="Q258" s="94"/>
      <c r="R258" s="94"/>
      <c r="S258" s="40"/>
      <c r="T258" s="94" t="s">
        <v>471</v>
      </c>
      <c r="U258" s="94"/>
      <c r="V258" s="94"/>
    </row>
    <row r="259" spans="1:22" ht="15.75" thickBot="1">
      <c r="A259" s="14"/>
      <c r="B259" s="40"/>
      <c r="C259" s="40"/>
      <c r="D259" s="85" t="s">
        <v>466</v>
      </c>
      <c r="E259" s="85"/>
      <c r="F259" s="85"/>
      <c r="G259" s="40"/>
      <c r="H259" s="85" t="s">
        <v>468</v>
      </c>
      <c r="I259" s="85"/>
      <c r="J259" s="85"/>
      <c r="K259" s="40"/>
      <c r="L259" s="85" t="s">
        <v>468</v>
      </c>
      <c r="M259" s="85"/>
      <c r="N259" s="85"/>
      <c r="O259" s="40"/>
      <c r="P259" s="72"/>
      <c r="Q259" s="72"/>
      <c r="R259" s="72"/>
      <c r="S259" s="40"/>
      <c r="T259" s="72"/>
      <c r="U259" s="72"/>
      <c r="V259" s="72"/>
    </row>
    <row r="260" spans="1:22">
      <c r="A260" s="14"/>
      <c r="B260" s="156" t="s">
        <v>358</v>
      </c>
      <c r="C260" s="30"/>
      <c r="D260" s="31" t="s">
        <v>158</v>
      </c>
      <c r="E260" s="33">
        <v>855142</v>
      </c>
      <c r="F260" s="35"/>
      <c r="G260" s="30"/>
      <c r="H260" s="31" t="s">
        <v>158</v>
      </c>
      <c r="I260" s="33">
        <v>425041</v>
      </c>
      <c r="J260" s="35"/>
      <c r="K260" s="30"/>
      <c r="L260" s="31" t="s">
        <v>158</v>
      </c>
      <c r="M260" s="33">
        <v>229465</v>
      </c>
      <c r="N260" s="35"/>
      <c r="O260" s="30"/>
      <c r="P260" s="31" t="s">
        <v>158</v>
      </c>
      <c r="Q260" s="37" t="s">
        <v>533</v>
      </c>
      <c r="R260" s="31" t="s">
        <v>160</v>
      </c>
      <c r="S260" s="30"/>
      <c r="T260" s="31" t="s">
        <v>158</v>
      </c>
      <c r="U260" s="33">
        <v>1362299</v>
      </c>
      <c r="V260" s="35"/>
    </row>
    <row r="261" spans="1:22">
      <c r="A261" s="14"/>
      <c r="B261" s="156"/>
      <c r="C261" s="30"/>
      <c r="D261" s="32"/>
      <c r="E261" s="34"/>
      <c r="F261" s="36"/>
      <c r="G261" s="30"/>
      <c r="H261" s="32"/>
      <c r="I261" s="34"/>
      <c r="J261" s="36"/>
      <c r="K261" s="30"/>
      <c r="L261" s="32"/>
      <c r="M261" s="34"/>
      <c r="N261" s="36"/>
      <c r="O261" s="30"/>
      <c r="P261" s="32"/>
      <c r="Q261" s="38"/>
      <c r="R261" s="32"/>
      <c r="S261" s="30"/>
      <c r="T261" s="47"/>
      <c r="U261" s="54"/>
      <c r="V261" s="30"/>
    </row>
    <row r="262" spans="1:22">
      <c r="A262" s="14"/>
      <c r="B262" s="39" t="s">
        <v>354</v>
      </c>
      <c r="C262" s="40"/>
      <c r="D262" s="41">
        <v>688280</v>
      </c>
      <c r="E262" s="41"/>
      <c r="F262" s="40"/>
      <c r="G262" s="40"/>
      <c r="H262" s="41">
        <v>388123</v>
      </c>
      <c r="I262" s="41"/>
      <c r="J262" s="40"/>
      <c r="K262" s="40"/>
      <c r="L262" s="41">
        <v>177094</v>
      </c>
      <c r="M262" s="41"/>
      <c r="N262" s="40"/>
      <c r="O262" s="40"/>
      <c r="P262" s="42" t="s">
        <v>533</v>
      </c>
      <c r="Q262" s="42"/>
      <c r="R262" s="59" t="s">
        <v>160</v>
      </c>
      <c r="S262" s="40"/>
      <c r="T262" s="41">
        <v>1106148</v>
      </c>
      <c r="U262" s="41"/>
      <c r="V262" s="40"/>
    </row>
    <row r="263" spans="1:22">
      <c r="A263" s="14"/>
      <c r="B263" s="39"/>
      <c r="C263" s="40"/>
      <c r="D263" s="41"/>
      <c r="E263" s="41"/>
      <c r="F263" s="40"/>
      <c r="G263" s="40"/>
      <c r="H263" s="41"/>
      <c r="I263" s="41"/>
      <c r="J263" s="40"/>
      <c r="K263" s="40"/>
      <c r="L263" s="41"/>
      <c r="M263" s="41"/>
      <c r="N263" s="40"/>
      <c r="O263" s="40"/>
      <c r="P263" s="42"/>
      <c r="Q263" s="42"/>
      <c r="R263" s="59"/>
      <c r="S263" s="40"/>
      <c r="T263" s="41"/>
      <c r="U263" s="41"/>
      <c r="V263" s="40"/>
    </row>
    <row r="264" spans="1:22">
      <c r="A264" s="14"/>
      <c r="B264" s="156" t="s">
        <v>500</v>
      </c>
      <c r="C264" s="30"/>
      <c r="D264" s="54">
        <v>2693</v>
      </c>
      <c r="E264" s="54"/>
      <c r="F264" s="30"/>
      <c r="G264" s="30"/>
      <c r="H264" s="44">
        <v>228</v>
      </c>
      <c r="I264" s="44"/>
      <c r="J264" s="30"/>
      <c r="K264" s="30"/>
      <c r="L264" s="54">
        <v>1783</v>
      </c>
      <c r="M264" s="54"/>
      <c r="N264" s="30"/>
      <c r="O264" s="30"/>
      <c r="P264" s="44" t="s">
        <v>164</v>
      </c>
      <c r="Q264" s="44"/>
      <c r="R264" s="30"/>
      <c r="S264" s="30"/>
      <c r="T264" s="54">
        <v>4704</v>
      </c>
      <c r="U264" s="54"/>
      <c r="V264" s="30"/>
    </row>
    <row r="265" spans="1:22" ht="15.75" thickBot="1">
      <c r="A265" s="14"/>
      <c r="B265" s="156"/>
      <c r="C265" s="30"/>
      <c r="D265" s="65"/>
      <c r="E265" s="65"/>
      <c r="F265" s="46"/>
      <c r="G265" s="30"/>
      <c r="H265" s="45"/>
      <c r="I265" s="45"/>
      <c r="J265" s="46"/>
      <c r="K265" s="30"/>
      <c r="L265" s="65"/>
      <c r="M265" s="65"/>
      <c r="N265" s="46"/>
      <c r="O265" s="30"/>
      <c r="P265" s="45"/>
      <c r="Q265" s="45"/>
      <c r="R265" s="46"/>
      <c r="S265" s="30"/>
      <c r="T265" s="65"/>
      <c r="U265" s="65"/>
      <c r="V265" s="46"/>
    </row>
    <row r="266" spans="1:22">
      <c r="A266" s="14"/>
      <c r="B266" s="39" t="s">
        <v>83</v>
      </c>
      <c r="C266" s="40"/>
      <c r="D266" s="49">
        <v>164169</v>
      </c>
      <c r="E266" s="49"/>
      <c r="F266" s="50"/>
      <c r="G266" s="40"/>
      <c r="H266" s="49">
        <v>36690</v>
      </c>
      <c r="I266" s="49"/>
      <c r="J266" s="50"/>
      <c r="K266" s="40"/>
      <c r="L266" s="49">
        <v>50588</v>
      </c>
      <c r="M266" s="49"/>
      <c r="N266" s="50"/>
      <c r="O266" s="40"/>
      <c r="P266" s="51" t="s">
        <v>164</v>
      </c>
      <c r="Q266" s="51"/>
      <c r="R266" s="50"/>
      <c r="S266" s="40"/>
      <c r="T266" s="49">
        <v>251447</v>
      </c>
      <c r="U266" s="49"/>
      <c r="V266" s="50"/>
    </row>
    <row r="267" spans="1:22">
      <c r="A267" s="14"/>
      <c r="B267" s="39"/>
      <c r="C267" s="40"/>
      <c r="D267" s="41"/>
      <c r="E267" s="41"/>
      <c r="F267" s="40"/>
      <c r="G267" s="40"/>
      <c r="H267" s="41"/>
      <c r="I267" s="41"/>
      <c r="J267" s="40"/>
      <c r="K267" s="40"/>
      <c r="L267" s="41"/>
      <c r="M267" s="41"/>
      <c r="N267" s="40"/>
      <c r="O267" s="40"/>
      <c r="P267" s="42"/>
      <c r="Q267" s="42"/>
      <c r="R267" s="40"/>
      <c r="S267" s="40"/>
      <c r="T267" s="41"/>
      <c r="U267" s="41"/>
      <c r="V267" s="40"/>
    </row>
    <row r="268" spans="1:22">
      <c r="A268" s="14"/>
      <c r="B268" s="53" t="s">
        <v>501</v>
      </c>
      <c r="C268" s="30"/>
      <c r="D268" s="54">
        <v>123019</v>
      </c>
      <c r="E268" s="54"/>
      <c r="F268" s="30"/>
      <c r="G268" s="30"/>
      <c r="H268" s="54">
        <v>56628</v>
      </c>
      <c r="I268" s="54"/>
      <c r="J268" s="30"/>
      <c r="K268" s="30"/>
      <c r="L268" s="54">
        <v>35755</v>
      </c>
      <c r="M268" s="54"/>
      <c r="N268" s="30"/>
      <c r="O268" s="30"/>
      <c r="P268" s="44" t="s">
        <v>164</v>
      </c>
      <c r="Q268" s="44"/>
      <c r="R268" s="30"/>
      <c r="S268" s="30"/>
      <c r="T268" s="54">
        <v>215402</v>
      </c>
      <c r="U268" s="54"/>
      <c r="V268" s="30"/>
    </row>
    <row r="269" spans="1:22">
      <c r="A269" s="14"/>
      <c r="B269" s="53"/>
      <c r="C269" s="30"/>
      <c r="D269" s="54"/>
      <c r="E269" s="54"/>
      <c r="F269" s="30"/>
      <c r="G269" s="30"/>
      <c r="H269" s="54"/>
      <c r="I269" s="54"/>
      <c r="J269" s="30"/>
      <c r="K269" s="30"/>
      <c r="L269" s="54"/>
      <c r="M269" s="54"/>
      <c r="N269" s="30"/>
      <c r="O269" s="30"/>
      <c r="P269" s="44"/>
      <c r="Q269" s="44"/>
      <c r="R269" s="30"/>
      <c r="S269" s="30"/>
      <c r="T269" s="54"/>
      <c r="U269" s="54"/>
      <c r="V269" s="30"/>
    </row>
    <row r="270" spans="1:22">
      <c r="A270" s="14"/>
      <c r="B270" s="39" t="s">
        <v>500</v>
      </c>
      <c r="C270" s="40"/>
      <c r="D270" s="42">
        <v>77</v>
      </c>
      <c r="E270" s="42"/>
      <c r="F270" s="40"/>
      <c r="G270" s="40"/>
      <c r="H270" s="42" t="s">
        <v>164</v>
      </c>
      <c r="I270" s="42"/>
      <c r="J270" s="40"/>
      <c r="K270" s="40"/>
      <c r="L270" s="42">
        <v>348</v>
      </c>
      <c r="M270" s="42"/>
      <c r="N270" s="40"/>
      <c r="O270" s="40"/>
      <c r="P270" s="42" t="s">
        <v>164</v>
      </c>
      <c r="Q270" s="42"/>
      <c r="R270" s="40"/>
      <c r="S270" s="40"/>
      <c r="T270" s="42">
        <v>425</v>
      </c>
      <c r="U270" s="42"/>
      <c r="V270" s="40"/>
    </row>
    <row r="271" spans="1:22">
      <c r="A271" s="14"/>
      <c r="B271" s="39"/>
      <c r="C271" s="40"/>
      <c r="D271" s="42"/>
      <c r="E271" s="42"/>
      <c r="F271" s="40"/>
      <c r="G271" s="40"/>
      <c r="H271" s="42"/>
      <c r="I271" s="42"/>
      <c r="J271" s="40"/>
      <c r="K271" s="40"/>
      <c r="L271" s="42"/>
      <c r="M271" s="42"/>
      <c r="N271" s="40"/>
      <c r="O271" s="40"/>
      <c r="P271" s="42"/>
      <c r="Q271" s="42"/>
      <c r="R271" s="40"/>
      <c r="S271" s="40"/>
      <c r="T271" s="42"/>
      <c r="U271" s="42"/>
      <c r="V271" s="40"/>
    </row>
    <row r="272" spans="1:22">
      <c r="A272" s="14"/>
      <c r="B272" s="53" t="s">
        <v>502</v>
      </c>
      <c r="C272" s="30"/>
      <c r="D272" s="54">
        <v>1459</v>
      </c>
      <c r="E272" s="54"/>
      <c r="F272" s="30"/>
      <c r="G272" s="30"/>
      <c r="H272" s="44" t="s">
        <v>164</v>
      </c>
      <c r="I272" s="44"/>
      <c r="J272" s="30"/>
      <c r="K272" s="30"/>
      <c r="L272" s="44" t="s">
        <v>164</v>
      </c>
      <c r="M272" s="44"/>
      <c r="N272" s="30"/>
      <c r="O272" s="30"/>
      <c r="P272" s="44" t="s">
        <v>534</v>
      </c>
      <c r="Q272" s="44"/>
      <c r="R272" s="47" t="s">
        <v>160</v>
      </c>
      <c r="S272" s="30"/>
      <c r="T272" s="44" t="s">
        <v>164</v>
      </c>
      <c r="U272" s="44"/>
      <c r="V272" s="30"/>
    </row>
    <row r="273" spans="1:22" ht="15.75" thickBot="1">
      <c r="A273" s="14"/>
      <c r="B273" s="53"/>
      <c r="C273" s="30"/>
      <c r="D273" s="65"/>
      <c r="E273" s="65"/>
      <c r="F273" s="46"/>
      <c r="G273" s="30"/>
      <c r="H273" s="45"/>
      <c r="I273" s="45"/>
      <c r="J273" s="46"/>
      <c r="K273" s="30"/>
      <c r="L273" s="45"/>
      <c r="M273" s="45"/>
      <c r="N273" s="46"/>
      <c r="O273" s="30"/>
      <c r="P273" s="45"/>
      <c r="Q273" s="45"/>
      <c r="R273" s="48"/>
      <c r="S273" s="30"/>
      <c r="T273" s="45"/>
      <c r="U273" s="45"/>
      <c r="V273" s="46"/>
    </row>
    <row r="274" spans="1:22">
      <c r="A274" s="14"/>
      <c r="B274" s="161" t="s">
        <v>504</v>
      </c>
      <c r="C274" s="40"/>
      <c r="D274" s="49">
        <v>39614</v>
      </c>
      <c r="E274" s="49"/>
      <c r="F274" s="50"/>
      <c r="G274" s="40"/>
      <c r="H274" s="51" t="s">
        <v>535</v>
      </c>
      <c r="I274" s="51"/>
      <c r="J274" s="66" t="s">
        <v>160</v>
      </c>
      <c r="K274" s="40"/>
      <c r="L274" s="49">
        <v>14485</v>
      </c>
      <c r="M274" s="49"/>
      <c r="N274" s="50"/>
      <c r="O274" s="40"/>
      <c r="P274" s="49">
        <v>1459</v>
      </c>
      <c r="Q274" s="49"/>
      <c r="R274" s="50"/>
      <c r="S274" s="40"/>
      <c r="T274" s="49">
        <v>35620</v>
      </c>
      <c r="U274" s="49"/>
      <c r="V274" s="50"/>
    </row>
    <row r="275" spans="1:22">
      <c r="A275" s="14"/>
      <c r="B275" s="161"/>
      <c r="C275" s="40"/>
      <c r="D275" s="41"/>
      <c r="E275" s="41"/>
      <c r="F275" s="40"/>
      <c r="G275" s="40"/>
      <c r="H275" s="42"/>
      <c r="I275" s="42"/>
      <c r="J275" s="59"/>
      <c r="K275" s="40"/>
      <c r="L275" s="41"/>
      <c r="M275" s="41"/>
      <c r="N275" s="40"/>
      <c r="O275" s="40"/>
      <c r="P275" s="41"/>
      <c r="Q275" s="41"/>
      <c r="R275" s="40"/>
      <c r="S275" s="40"/>
      <c r="T275" s="41"/>
      <c r="U275" s="41"/>
      <c r="V275" s="40"/>
    </row>
    <row r="276" spans="1:22">
      <c r="A276" s="14"/>
      <c r="B276" s="53" t="s">
        <v>506</v>
      </c>
      <c r="C276" s="30"/>
      <c r="D276" s="44" t="s">
        <v>536</v>
      </c>
      <c r="E276" s="44"/>
      <c r="F276" s="47" t="s">
        <v>160</v>
      </c>
      <c r="G276" s="30"/>
      <c r="H276" s="44" t="s">
        <v>164</v>
      </c>
      <c r="I276" s="44"/>
      <c r="J276" s="30"/>
      <c r="K276" s="30"/>
      <c r="L276" s="44" t="s">
        <v>537</v>
      </c>
      <c r="M276" s="44"/>
      <c r="N276" s="47" t="s">
        <v>160</v>
      </c>
      <c r="O276" s="30"/>
      <c r="P276" s="44" t="s">
        <v>164</v>
      </c>
      <c r="Q276" s="44"/>
      <c r="R276" s="30"/>
      <c r="S276" s="30"/>
      <c r="T276" s="44" t="s">
        <v>538</v>
      </c>
      <c r="U276" s="44"/>
      <c r="V276" s="47" t="s">
        <v>160</v>
      </c>
    </row>
    <row r="277" spans="1:22">
      <c r="A277" s="14"/>
      <c r="B277" s="53"/>
      <c r="C277" s="30"/>
      <c r="D277" s="44"/>
      <c r="E277" s="44"/>
      <c r="F277" s="47"/>
      <c r="G277" s="30"/>
      <c r="H277" s="44"/>
      <c r="I277" s="44"/>
      <c r="J277" s="30"/>
      <c r="K277" s="30"/>
      <c r="L277" s="44"/>
      <c r="M277" s="44"/>
      <c r="N277" s="47"/>
      <c r="O277" s="30"/>
      <c r="P277" s="44"/>
      <c r="Q277" s="44"/>
      <c r="R277" s="30"/>
      <c r="S277" s="30"/>
      <c r="T277" s="44"/>
      <c r="U277" s="44"/>
      <c r="V277" s="47"/>
    </row>
    <row r="278" spans="1:22">
      <c r="A278" s="14"/>
      <c r="B278" s="161" t="s">
        <v>508</v>
      </c>
      <c r="C278" s="40"/>
      <c r="D278" s="41">
        <v>5882</v>
      </c>
      <c r="E278" s="41"/>
      <c r="F278" s="40"/>
      <c r="G278" s="40"/>
      <c r="H278" s="42">
        <v>199</v>
      </c>
      <c r="I278" s="42"/>
      <c r="J278" s="40"/>
      <c r="K278" s="40"/>
      <c r="L278" s="42">
        <v>57</v>
      </c>
      <c r="M278" s="42"/>
      <c r="N278" s="40"/>
      <c r="O278" s="40"/>
      <c r="P278" s="42" t="s">
        <v>164</v>
      </c>
      <c r="Q278" s="42"/>
      <c r="R278" s="40"/>
      <c r="S278" s="40"/>
      <c r="T278" s="41">
        <v>6138</v>
      </c>
      <c r="U278" s="41"/>
      <c r="V278" s="40"/>
    </row>
    <row r="279" spans="1:22" ht="15.75" thickBot="1">
      <c r="A279" s="14"/>
      <c r="B279" s="161"/>
      <c r="C279" s="40"/>
      <c r="D279" s="58"/>
      <c r="E279" s="58"/>
      <c r="F279" s="57"/>
      <c r="G279" s="40"/>
      <c r="H279" s="56"/>
      <c r="I279" s="56"/>
      <c r="J279" s="57"/>
      <c r="K279" s="40"/>
      <c r="L279" s="56"/>
      <c r="M279" s="56"/>
      <c r="N279" s="57"/>
      <c r="O279" s="40"/>
      <c r="P279" s="56"/>
      <c r="Q279" s="56"/>
      <c r="R279" s="57"/>
      <c r="S279" s="40"/>
      <c r="T279" s="58"/>
      <c r="U279" s="58"/>
      <c r="V279" s="57"/>
    </row>
    <row r="280" spans="1:22">
      <c r="A280" s="14"/>
      <c r="B280" s="53" t="s">
        <v>509</v>
      </c>
      <c r="C280" s="30"/>
      <c r="D280" s="33">
        <v>31700</v>
      </c>
      <c r="E280" s="33"/>
      <c r="F280" s="35"/>
      <c r="G280" s="30"/>
      <c r="H280" s="37" t="s">
        <v>539</v>
      </c>
      <c r="I280" s="37"/>
      <c r="J280" s="31" t="s">
        <v>160</v>
      </c>
      <c r="K280" s="30"/>
      <c r="L280" s="33">
        <v>14515</v>
      </c>
      <c r="M280" s="33"/>
      <c r="N280" s="35"/>
      <c r="O280" s="30"/>
      <c r="P280" s="33">
        <v>1459</v>
      </c>
      <c r="Q280" s="33"/>
      <c r="R280" s="35"/>
      <c r="S280" s="30"/>
      <c r="T280" s="33">
        <v>27935</v>
      </c>
      <c r="U280" s="33"/>
      <c r="V280" s="35"/>
    </row>
    <row r="281" spans="1:22">
      <c r="A281" s="14"/>
      <c r="B281" s="53"/>
      <c r="C281" s="30"/>
      <c r="D281" s="54"/>
      <c r="E281" s="54"/>
      <c r="F281" s="30"/>
      <c r="G281" s="30"/>
      <c r="H281" s="44"/>
      <c r="I281" s="44"/>
      <c r="J281" s="47"/>
      <c r="K281" s="30"/>
      <c r="L281" s="54"/>
      <c r="M281" s="54"/>
      <c r="N281" s="30"/>
      <c r="O281" s="30"/>
      <c r="P281" s="54"/>
      <c r="Q281" s="54"/>
      <c r="R281" s="30"/>
      <c r="S281" s="30"/>
      <c r="T281" s="54"/>
      <c r="U281" s="54"/>
      <c r="V281" s="30"/>
    </row>
    <row r="282" spans="1:22">
      <c r="A282" s="14"/>
      <c r="B282" s="39" t="s">
        <v>511</v>
      </c>
      <c r="C282" s="40"/>
      <c r="D282" s="41">
        <v>11194</v>
      </c>
      <c r="E282" s="41"/>
      <c r="F282" s="40"/>
      <c r="G282" s="40"/>
      <c r="H282" s="42" t="s">
        <v>540</v>
      </c>
      <c r="I282" s="42"/>
      <c r="J282" s="59" t="s">
        <v>160</v>
      </c>
      <c r="K282" s="40"/>
      <c r="L282" s="41">
        <v>3510</v>
      </c>
      <c r="M282" s="41"/>
      <c r="N282" s="40"/>
      <c r="O282" s="40"/>
      <c r="P282" s="42" t="s">
        <v>164</v>
      </c>
      <c r="Q282" s="42"/>
      <c r="R282" s="40"/>
      <c r="S282" s="40"/>
      <c r="T282" s="41">
        <v>7429</v>
      </c>
      <c r="U282" s="41"/>
      <c r="V282" s="40"/>
    </row>
    <row r="283" spans="1:22" ht="15.75" thickBot="1">
      <c r="A283" s="14"/>
      <c r="B283" s="39"/>
      <c r="C283" s="40"/>
      <c r="D283" s="58"/>
      <c r="E283" s="58"/>
      <c r="F283" s="57"/>
      <c r="G283" s="40"/>
      <c r="H283" s="56"/>
      <c r="I283" s="56"/>
      <c r="J283" s="60"/>
      <c r="K283" s="40"/>
      <c r="L283" s="58"/>
      <c r="M283" s="58"/>
      <c r="N283" s="57"/>
      <c r="O283" s="40"/>
      <c r="P283" s="56"/>
      <c r="Q283" s="56"/>
      <c r="R283" s="57"/>
      <c r="S283" s="40"/>
      <c r="T283" s="58"/>
      <c r="U283" s="58"/>
      <c r="V283" s="57"/>
    </row>
    <row r="284" spans="1:22">
      <c r="A284" s="14"/>
      <c r="B284" s="53" t="s">
        <v>513</v>
      </c>
      <c r="C284" s="30"/>
      <c r="D284" s="31" t="s">
        <v>158</v>
      </c>
      <c r="E284" s="33">
        <v>20506</v>
      </c>
      <c r="F284" s="35"/>
      <c r="G284" s="30"/>
      <c r="H284" s="31" t="s">
        <v>158</v>
      </c>
      <c r="I284" s="37" t="s">
        <v>541</v>
      </c>
      <c r="J284" s="31" t="s">
        <v>160</v>
      </c>
      <c r="K284" s="30"/>
      <c r="L284" s="31" t="s">
        <v>158</v>
      </c>
      <c r="M284" s="33">
        <v>11005</v>
      </c>
      <c r="N284" s="35"/>
      <c r="O284" s="30"/>
      <c r="P284" s="31" t="s">
        <v>158</v>
      </c>
      <c r="Q284" s="33">
        <v>1459</v>
      </c>
      <c r="R284" s="35"/>
      <c r="S284" s="30"/>
      <c r="T284" s="31" t="s">
        <v>158</v>
      </c>
      <c r="U284" s="33">
        <v>20506</v>
      </c>
      <c r="V284" s="35"/>
    </row>
    <row r="285" spans="1:22" ht="15.75" thickBot="1">
      <c r="A285" s="14"/>
      <c r="B285" s="53"/>
      <c r="C285" s="30"/>
      <c r="D285" s="61"/>
      <c r="E285" s="62"/>
      <c r="F285" s="63"/>
      <c r="G285" s="30"/>
      <c r="H285" s="61"/>
      <c r="I285" s="64"/>
      <c r="J285" s="61"/>
      <c r="K285" s="30"/>
      <c r="L285" s="61"/>
      <c r="M285" s="62"/>
      <c r="N285" s="63"/>
      <c r="O285" s="30"/>
      <c r="P285" s="61"/>
      <c r="Q285" s="62"/>
      <c r="R285" s="63"/>
      <c r="S285" s="30"/>
      <c r="T285" s="61"/>
      <c r="U285" s="62"/>
      <c r="V285" s="63"/>
    </row>
    <row r="286" spans="1:22" ht="15.75" thickTop="1">
      <c r="A286" s="14"/>
      <c r="B286" s="39" t="s">
        <v>515</v>
      </c>
      <c r="C286" s="40"/>
      <c r="D286" s="110" t="s">
        <v>158</v>
      </c>
      <c r="E286" s="82">
        <v>35082</v>
      </c>
      <c r="F286" s="84"/>
      <c r="G286" s="40"/>
      <c r="H286" s="110" t="s">
        <v>158</v>
      </c>
      <c r="I286" s="162" t="s">
        <v>542</v>
      </c>
      <c r="J286" s="110" t="s">
        <v>160</v>
      </c>
      <c r="K286" s="40"/>
      <c r="L286" s="110" t="s">
        <v>158</v>
      </c>
      <c r="M286" s="82">
        <v>11785</v>
      </c>
      <c r="N286" s="84"/>
      <c r="O286" s="40"/>
      <c r="P286" s="110" t="s">
        <v>158</v>
      </c>
      <c r="Q286" s="162">
        <v>962</v>
      </c>
      <c r="R286" s="84"/>
      <c r="S286" s="40"/>
      <c r="T286" s="110" t="s">
        <v>158</v>
      </c>
      <c r="U286" s="82">
        <v>35082</v>
      </c>
      <c r="V286" s="84"/>
    </row>
    <row r="287" spans="1:22" ht="15.75" thickBot="1">
      <c r="A287" s="14"/>
      <c r="B287" s="39"/>
      <c r="C287" s="40"/>
      <c r="D287" s="89"/>
      <c r="E287" s="90"/>
      <c r="F287" s="91"/>
      <c r="G287" s="40"/>
      <c r="H287" s="89"/>
      <c r="I287" s="101"/>
      <c r="J287" s="89"/>
      <c r="K287" s="40"/>
      <c r="L287" s="89"/>
      <c r="M287" s="90"/>
      <c r="N287" s="91"/>
      <c r="O287" s="40"/>
      <c r="P287" s="89"/>
      <c r="Q287" s="101"/>
      <c r="R287" s="91"/>
      <c r="S287" s="40"/>
      <c r="T287" s="89"/>
      <c r="U287" s="90"/>
      <c r="V287" s="91"/>
    </row>
    <row r="288" spans="1:22" ht="15.75" thickTop="1">
      <c r="A288" s="14"/>
      <c r="B288" s="166" t="s">
        <v>497</v>
      </c>
      <c r="C288" s="166"/>
      <c r="D288" s="166"/>
      <c r="E288" s="166"/>
      <c r="F288" s="166"/>
      <c r="G288" s="166"/>
      <c r="H288" s="166"/>
      <c r="I288" s="166"/>
      <c r="J288" s="166"/>
      <c r="K288" s="166"/>
      <c r="L288" s="166"/>
      <c r="M288" s="166"/>
      <c r="N288" s="166"/>
      <c r="O288" s="166"/>
      <c r="P288" s="166"/>
      <c r="Q288" s="166"/>
      <c r="R288" s="166"/>
      <c r="S288" s="166"/>
      <c r="T288" s="166"/>
      <c r="U288" s="166"/>
      <c r="V288" s="166"/>
    </row>
    <row r="289" spans="1:22">
      <c r="A289" s="14"/>
      <c r="B289" s="166" t="s">
        <v>543</v>
      </c>
      <c r="C289" s="166"/>
      <c r="D289" s="166"/>
      <c r="E289" s="166"/>
      <c r="F289" s="166"/>
      <c r="G289" s="166"/>
      <c r="H289" s="166"/>
      <c r="I289" s="166"/>
      <c r="J289" s="166"/>
      <c r="K289" s="166"/>
      <c r="L289" s="166"/>
      <c r="M289" s="166"/>
      <c r="N289" s="166"/>
      <c r="O289" s="166"/>
      <c r="P289" s="166"/>
      <c r="Q289" s="166"/>
      <c r="R289" s="166"/>
      <c r="S289" s="166"/>
      <c r="T289" s="166"/>
      <c r="U289" s="166"/>
      <c r="V289" s="166"/>
    </row>
    <row r="290" spans="1:22">
      <c r="A290" s="14"/>
      <c r="B290" s="166" t="s">
        <v>464</v>
      </c>
      <c r="C290" s="166"/>
      <c r="D290" s="166"/>
      <c r="E290" s="166"/>
      <c r="F290" s="166"/>
      <c r="G290" s="166"/>
      <c r="H290" s="166"/>
      <c r="I290" s="166"/>
      <c r="J290" s="166"/>
      <c r="K290" s="166"/>
      <c r="L290" s="166"/>
      <c r="M290" s="166"/>
      <c r="N290" s="166"/>
      <c r="O290" s="166"/>
      <c r="P290" s="166"/>
      <c r="Q290" s="166"/>
      <c r="R290" s="166"/>
      <c r="S290" s="166"/>
      <c r="T290" s="166"/>
      <c r="U290" s="166"/>
      <c r="V290" s="166"/>
    </row>
    <row r="291" spans="1:22">
      <c r="A291" s="14"/>
      <c r="B291" s="168"/>
      <c r="C291" s="168"/>
      <c r="D291" s="168"/>
      <c r="E291" s="168"/>
      <c r="F291" s="168"/>
      <c r="G291" s="168"/>
      <c r="H291" s="168"/>
      <c r="I291" s="168"/>
      <c r="J291" s="168"/>
      <c r="K291" s="168"/>
      <c r="L291" s="168"/>
      <c r="M291" s="168"/>
      <c r="N291" s="168"/>
      <c r="O291" s="168"/>
      <c r="P291" s="168"/>
      <c r="Q291" s="168"/>
      <c r="R291" s="168"/>
      <c r="S291" s="168"/>
      <c r="T291" s="168"/>
      <c r="U291" s="168"/>
      <c r="V291" s="168"/>
    </row>
    <row r="292" spans="1:22">
      <c r="A292" s="14"/>
      <c r="B292" s="26"/>
      <c r="C292" s="26"/>
      <c r="D292" s="26"/>
      <c r="E292" s="26"/>
      <c r="F292" s="26"/>
      <c r="G292" s="26"/>
      <c r="H292" s="26"/>
      <c r="I292" s="26"/>
      <c r="J292" s="26"/>
      <c r="K292" s="26"/>
      <c r="L292" s="26"/>
      <c r="M292" s="26"/>
      <c r="N292" s="26"/>
      <c r="O292" s="26"/>
      <c r="P292" s="26"/>
      <c r="Q292" s="26"/>
      <c r="R292" s="26"/>
      <c r="S292" s="26"/>
      <c r="T292" s="26"/>
      <c r="U292" s="26"/>
      <c r="V292" s="26"/>
    </row>
    <row r="293" spans="1:22">
      <c r="A293" s="14"/>
      <c r="B293" s="15"/>
      <c r="C293" s="15"/>
      <c r="D293" s="15"/>
      <c r="E293" s="15"/>
      <c r="F293" s="15"/>
      <c r="G293" s="15"/>
      <c r="H293" s="15"/>
      <c r="I293" s="15"/>
      <c r="J293" s="15"/>
      <c r="K293" s="15"/>
      <c r="L293" s="15"/>
      <c r="M293" s="15"/>
      <c r="N293" s="15"/>
      <c r="O293" s="15"/>
      <c r="P293" s="15"/>
      <c r="Q293" s="15"/>
      <c r="R293" s="15"/>
      <c r="S293" s="15"/>
      <c r="T293" s="15"/>
      <c r="U293" s="15"/>
      <c r="V293" s="15"/>
    </row>
    <row r="294" spans="1:22">
      <c r="A294" s="14"/>
      <c r="B294" s="40"/>
      <c r="C294" s="40"/>
      <c r="D294" s="87" t="s">
        <v>465</v>
      </c>
      <c r="E294" s="87"/>
      <c r="F294" s="87"/>
      <c r="G294" s="40"/>
      <c r="H294" s="87" t="s">
        <v>467</v>
      </c>
      <c r="I294" s="87"/>
      <c r="J294" s="87"/>
      <c r="K294" s="40"/>
      <c r="L294" s="87" t="s">
        <v>469</v>
      </c>
      <c r="M294" s="87"/>
      <c r="N294" s="87"/>
      <c r="O294" s="40"/>
      <c r="P294" s="94" t="s">
        <v>470</v>
      </c>
      <c r="Q294" s="94"/>
      <c r="R294" s="94"/>
      <c r="S294" s="40"/>
      <c r="T294" s="94" t="s">
        <v>471</v>
      </c>
      <c r="U294" s="94"/>
      <c r="V294" s="94"/>
    </row>
    <row r="295" spans="1:22" ht="15.75" thickBot="1">
      <c r="A295" s="14"/>
      <c r="B295" s="40"/>
      <c r="C295" s="40"/>
      <c r="D295" s="85" t="s">
        <v>466</v>
      </c>
      <c r="E295" s="85"/>
      <c r="F295" s="85"/>
      <c r="G295" s="40"/>
      <c r="H295" s="85" t="s">
        <v>468</v>
      </c>
      <c r="I295" s="85"/>
      <c r="J295" s="85"/>
      <c r="K295" s="40"/>
      <c r="L295" s="85" t="s">
        <v>468</v>
      </c>
      <c r="M295" s="85"/>
      <c r="N295" s="85"/>
      <c r="O295" s="40"/>
      <c r="P295" s="72"/>
      <c r="Q295" s="72"/>
      <c r="R295" s="72"/>
      <c r="S295" s="40"/>
      <c r="T295" s="72"/>
      <c r="U295" s="72"/>
      <c r="V295" s="72"/>
    </row>
    <row r="296" spans="1:22">
      <c r="A296" s="14"/>
      <c r="B296" s="53" t="s">
        <v>358</v>
      </c>
      <c r="C296" s="30"/>
      <c r="D296" s="31" t="s">
        <v>158</v>
      </c>
      <c r="E296" s="33">
        <v>843473</v>
      </c>
      <c r="F296" s="35"/>
      <c r="G296" s="30"/>
      <c r="H296" s="31" t="s">
        <v>158</v>
      </c>
      <c r="I296" s="33">
        <v>516262</v>
      </c>
      <c r="J296" s="35"/>
      <c r="K296" s="30"/>
      <c r="L296" s="31" t="s">
        <v>158</v>
      </c>
      <c r="M296" s="33">
        <v>212207</v>
      </c>
      <c r="N296" s="35"/>
      <c r="O296" s="30"/>
      <c r="P296" s="31" t="s">
        <v>158</v>
      </c>
      <c r="Q296" s="37" t="s">
        <v>544</v>
      </c>
      <c r="R296" s="31" t="s">
        <v>160</v>
      </c>
      <c r="S296" s="30"/>
      <c r="T296" s="31" t="s">
        <v>158</v>
      </c>
      <c r="U296" s="33">
        <v>1385345</v>
      </c>
      <c r="V296" s="35"/>
    </row>
    <row r="297" spans="1:22">
      <c r="A297" s="14"/>
      <c r="B297" s="53"/>
      <c r="C297" s="30"/>
      <c r="D297" s="47"/>
      <c r="E297" s="54"/>
      <c r="F297" s="30"/>
      <c r="G297" s="30"/>
      <c r="H297" s="47"/>
      <c r="I297" s="54"/>
      <c r="J297" s="30"/>
      <c r="K297" s="30"/>
      <c r="L297" s="47"/>
      <c r="M297" s="54"/>
      <c r="N297" s="30"/>
      <c r="O297" s="30"/>
      <c r="P297" s="47"/>
      <c r="Q297" s="44"/>
      <c r="R297" s="47"/>
      <c r="S297" s="30"/>
      <c r="T297" s="47"/>
      <c r="U297" s="54"/>
      <c r="V297" s="30"/>
    </row>
    <row r="298" spans="1:22">
      <c r="A298" s="14"/>
      <c r="B298" s="161" t="s">
        <v>354</v>
      </c>
      <c r="C298" s="40"/>
      <c r="D298" s="41">
        <v>677715</v>
      </c>
      <c r="E298" s="41"/>
      <c r="F298" s="40"/>
      <c r="G298" s="40"/>
      <c r="H298" s="41">
        <v>467866</v>
      </c>
      <c r="I298" s="41"/>
      <c r="J298" s="40"/>
      <c r="K298" s="40"/>
      <c r="L298" s="41">
        <v>163820</v>
      </c>
      <c r="M298" s="41"/>
      <c r="N298" s="40"/>
      <c r="O298" s="40"/>
      <c r="P298" s="42" t="s">
        <v>544</v>
      </c>
      <c r="Q298" s="42"/>
      <c r="R298" s="59" t="s">
        <v>160</v>
      </c>
      <c r="S298" s="40"/>
      <c r="T298" s="41">
        <v>1122804</v>
      </c>
      <c r="U298" s="41"/>
      <c r="V298" s="40"/>
    </row>
    <row r="299" spans="1:22">
      <c r="A299" s="14"/>
      <c r="B299" s="161"/>
      <c r="C299" s="40"/>
      <c r="D299" s="41"/>
      <c r="E299" s="41"/>
      <c r="F299" s="40"/>
      <c r="G299" s="40"/>
      <c r="H299" s="41"/>
      <c r="I299" s="41"/>
      <c r="J299" s="40"/>
      <c r="K299" s="40"/>
      <c r="L299" s="41"/>
      <c r="M299" s="41"/>
      <c r="N299" s="40"/>
      <c r="O299" s="40"/>
      <c r="P299" s="42"/>
      <c r="Q299" s="42"/>
      <c r="R299" s="59"/>
      <c r="S299" s="40"/>
      <c r="T299" s="41"/>
      <c r="U299" s="41"/>
      <c r="V299" s="40"/>
    </row>
    <row r="300" spans="1:22">
      <c r="A300" s="14"/>
      <c r="B300" s="156" t="s">
        <v>500</v>
      </c>
      <c r="C300" s="30"/>
      <c r="D300" s="54">
        <v>7074</v>
      </c>
      <c r="E300" s="54"/>
      <c r="F300" s="30"/>
      <c r="G300" s="30"/>
      <c r="H300" s="54">
        <v>7387</v>
      </c>
      <c r="I300" s="54"/>
      <c r="J300" s="30"/>
      <c r="K300" s="30"/>
      <c r="L300" s="44">
        <v>509</v>
      </c>
      <c r="M300" s="44"/>
      <c r="N300" s="30"/>
      <c r="O300" s="30"/>
      <c r="P300" s="44" t="s">
        <v>164</v>
      </c>
      <c r="Q300" s="44"/>
      <c r="R300" s="30"/>
      <c r="S300" s="30"/>
      <c r="T300" s="54">
        <v>14970</v>
      </c>
      <c r="U300" s="54"/>
      <c r="V300" s="30"/>
    </row>
    <row r="301" spans="1:22" ht="15.75" thickBot="1">
      <c r="A301" s="14"/>
      <c r="B301" s="156"/>
      <c r="C301" s="30"/>
      <c r="D301" s="65"/>
      <c r="E301" s="65"/>
      <c r="F301" s="46"/>
      <c r="G301" s="30"/>
      <c r="H301" s="65"/>
      <c r="I301" s="65"/>
      <c r="J301" s="46"/>
      <c r="K301" s="30"/>
      <c r="L301" s="45"/>
      <c r="M301" s="45"/>
      <c r="N301" s="46"/>
      <c r="O301" s="30"/>
      <c r="P301" s="45"/>
      <c r="Q301" s="45"/>
      <c r="R301" s="46"/>
      <c r="S301" s="30"/>
      <c r="T301" s="65"/>
      <c r="U301" s="65"/>
      <c r="V301" s="46"/>
    </row>
    <row r="302" spans="1:22">
      <c r="A302" s="14"/>
      <c r="B302" s="39" t="s">
        <v>83</v>
      </c>
      <c r="C302" s="40"/>
      <c r="D302" s="49">
        <v>158684</v>
      </c>
      <c r="E302" s="49"/>
      <c r="F302" s="50"/>
      <c r="G302" s="40"/>
      <c r="H302" s="49">
        <v>41009</v>
      </c>
      <c r="I302" s="49"/>
      <c r="J302" s="50"/>
      <c r="K302" s="40"/>
      <c r="L302" s="49">
        <v>47878</v>
      </c>
      <c r="M302" s="49"/>
      <c r="N302" s="50"/>
      <c r="O302" s="40"/>
      <c r="P302" s="51" t="s">
        <v>164</v>
      </c>
      <c r="Q302" s="51"/>
      <c r="R302" s="50"/>
      <c r="S302" s="40"/>
      <c r="T302" s="49">
        <v>247571</v>
      </c>
      <c r="U302" s="49"/>
      <c r="V302" s="50"/>
    </row>
    <row r="303" spans="1:22">
      <c r="A303" s="14"/>
      <c r="B303" s="39"/>
      <c r="C303" s="40"/>
      <c r="D303" s="41"/>
      <c r="E303" s="41"/>
      <c r="F303" s="40"/>
      <c r="G303" s="40"/>
      <c r="H303" s="41"/>
      <c r="I303" s="41"/>
      <c r="J303" s="40"/>
      <c r="K303" s="40"/>
      <c r="L303" s="41"/>
      <c r="M303" s="41"/>
      <c r="N303" s="40"/>
      <c r="O303" s="40"/>
      <c r="P303" s="42"/>
      <c r="Q303" s="42"/>
      <c r="R303" s="40"/>
      <c r="S303" s="40"/>
      <c r="T303" s="41"/>
      <c r="U303" s="41"/>
      <c r="V303" s="40"/>
    </row>
    <row r="304" spans="1:22">
      <c r="A304" s="14"/>
      <c r="B304" s="156" t="s">
        <v>501</v>
      </c>
      <c r="C304" s="30"/>
      <c r="D304" s="54">
        <v>122362</v>
      </c>
      <c r="E304" s="54"/>
      <c r="F304" s="30"/>
      <c r="G304" s="30"/>
      <c r="H304" s="54">
        <v>53265</v>
      </c>
      <c r="I304" s="54"/>
      <c r="J304" s="30"/>
      <c r="K304" s="30"/>
      <c r="L304" s="54">
        <v>29929</v>
      </c>
      <c r="M304" s="54"/>
      <c r="N304" s="30"/>
      <c r="O304" s="30"/>
      <c r="P304" s="44" t="s">
        <v>164</v>
      </c>
      <c r="Q304" s="44"/>
      <c r="R304" s="30"/>
      <c r="S304" s="30"/>
      <c r="T304" s="54">
        <v>205556</v>
      </c>
      <c r="U304" s="54"/>
      <c r="V304" s="30"/>
    </row>
    <row r="305" spans="1:22">
      <c r="A305" s="14"/>
      <c r="B305" s="156"/>
      <c r="C305" s="30"/>
      <c r="D305" s="54"/>
      <c r="E305" s="54"/>
      <c r="F305" s="30"/>
      <c r="G305" s="30"/>
      <c r="H305" s="54"/>
      <c r="I305" s="54"/>
      <c r="J305" s="30"/>
      <c r="K305" s="30"/>
      <c r="L305" s="54"/>
      <c r="M305" s="54"/>
      <c r="N305" s="30"/>
      <c r="O305" s="30"/>
      <c r="P305" s="44"/>
      <c r="Q305" s="44"/>
      <c r="R305" s="30"/>
      <c r="S305" s="30"/>
      <c r="T305" s="54"/>
      <c r="U305" s="54"/>
      <c r="V305" s="30"/>
    </row>
    <row r="306" spans="1:22">
      <c r="A306" s="14"/>
      <c r="B306" s="39" t="s">
        <v>500</v>
      </c>
      <c r="C306" s="40"/>
      <c r="D306" s="41">
        <v>3435</v>
      </c>
      <c r="E306" s="41"/>
      <c r="F306" s="40"/>
      <c r="G306" s="40"/>
      <c r="H306" s="42" t="s">
        <v>164</v>
      </c>
      <c r="I306" s="42"/>
      <c r="J306" s="40"/>
      <c r="K306" s="40"/>
      <c r="L306" s="42" t="s">
        <v>164</v>
      </c>
      <c r="M306" s="42"/>
      <c r="N306" s="40"/>
      <c r="O306" s="40"/>
      <c r="P306" s="42" t="s">
        <v>164</v>
      </c>
      <c r="Q306" s="42"/>
      <c r="R306" s="40"/>
      <c r="S306" s="40"/>
      <c r="T306" s="41">
        <v>3435</v>
      </c>
      <c r="U306" s="41"/>
      <c r="V306" s="40"/>
    </row>
    <row r="307" spans="1:22">
      <c r="A307" s="14"/>
      <c r="B307" s="39"/>
      <c r="C307" s="40"/>
      <c r="D307" s="41"/>
      <c r="E307" s="41"/>
      <c r="F307" s="40"/>
      <c r="G307" s="40"/>
      <c r="H307" s="42"/>
      <c r="I307" s="42"/>
      <c r="J307" s="40"/>
      <c r="K307" s="40"/>
      <c r="L307" s="42"/>
      <c r="M307" s="42"/>
      <c r="N307" s="40"/>
      <c r="O307" s="40"/>
      <c r="P307" s="42"/>
      <c r="Q307" s="42"/>
      <c r="R307" s="40"/>
      <c r="S307" s="40"/>
      <c r="T307" s="41"/>
      <c r="U307" s="41"/>
      <c r="V307" s="40"/>
    </row>
    <row r="308" spans="1:22">
      <c r="A308" s="14"/>
      <c r="B308" s="53" t="s">
        <v>502</v>
      </c>
      <c r="C308" s="30"/>
      <c r="D308" s="44" t="s">
        <v>545</v>
      </c>
      <c r="E308" s="44"/>
      <c r="F308" s="47" t="s">
        <v>160</v>
      </c>
      <c r="G308" s="30"/>
      <c r="H308" s="44" t="s">
        <v>164</v>
      </c>
      <c r="I308" s="44"/>
      <c r="J308" s="30"/>
      <c r="K308" s="30"/>
      <c r="L308" s="44" t="s">
        <v>164</v>
      </c>
      <c r="M308" s="44"/>
      <c r="N308" s="30"/>
      <c r="O308" s="30"/>
      <c r="P308" s="54">
        <v>8596</v>
      </c>
      <c r="Q308" s="54"/>
      <c r="R308" s="30"/>
      <c r="S308" s="30"/>
      <c r="T308" s="44" t="s">
        <v>164</v>
      </c>
      <c r="U308" s="44"/>
      <c r="V308" s="30"/>
    </row>
    <row r="309" spans="1:22" ht="15.75" thickBot="1">
      <c r="A309" s="14"/>
      <c r="B309" s="53"/>
      <c r="C309" s="30"/>
      <c r="D309" s="45"/>
      <c r="E309" s="45"/>
      <c r="F309" s="48"/>
      <c r="G309" s="30"/>
      <c r="H309" s="45"/>
      <c r="I309" s="45"/>
      <c r="J309" s="46"/>
      <c r="K309" s="30"/>
      <c r="L309" s="45"/>
      <c r="M309" s="45"/>
      <c r="N309" s="46"/>
      <c r="O309" s="30"/>
      <c r="P309" s="65"/>
      <c r="Q309" s="65"/>
      <c r="R309" s="46"/>
      <c r="S309" s="30"/>
      <c r="T309" s="45"/>
      <c r="U309" s="45"/>
      <c r="V309" s="46"/>
    </row>
    <row r="310" spans="1:22">
      <c r="A310" s="14"/>
      <c r="B310" s="161" t="s">
        <v>504</v>
      </c>
      <c r="C310" s="40"/>
      <c r="D310" s="49">
        <v>41483</v>
      </c>
      <c r="E310" s="49"/>
      <c r="F310" s="50"/>
      <c r="G310" s="40"/>
      <c r="H310" s="51" t="s">
        <v>546</v>
      </c>
      <c r="I310" s="51"/>
      <c r="J310" s="66" t="s">
        <v>160</v>
      </c>
      <c r="K310" s="40"/>
      <c r="L310" s="49">
        <v>17949</v>
      </c>
      <c r="M310" s="49"/>
      <c r="N310" s="50"/>
      <c r="O310" s="40"/>
      <c r="P310" s="51" t="s">
        <v>545</v>
      </c>
      <c r="Q310" s="51"/>
      <c r="R310" s="66" t="s">
        <v>160</v>
      </c>
      <c r="S310" s="40"/>
      <c r="T310" s="49">
        <v>38580</v>
      </c>
      <c r="U310" s="49"/>
      <c r="V310" s="50"/>
    </row>
    <row r="311" spans="1:22">
      <c r="A311" s="14"/>
      <c r="B311" s="161"/>
      <c r="C311" s="40"/>
      <c r="D311" s="41"/>
      <c r="E311" s="41"/>
      <c r="F311" s="40"/>
      <c r="G311" s="40"/>
      <c r="H311" s="103"/>
      <c r="I311" s="103"/>
      <c r="J311" s="102"/>
      <c r="K311" s="40"/>
      <c r="L311" s="83"/>
      <c r="M311" s="83"/>
      <c r="N311" s="80"/>
      <c r="O311" s="40"/>
      <c r="P311" s="103"/>
      <c r="Q311" s="103"/>
      <c r="R311" s="102"/>
      <c r="S311" s="40"/>
      <c r="T311" s="83"/>
      <c r="U311" s="83"/>
      <c r="V311" s="80"/>
    </row>
    <row r="312" spans="1:22">
      <c r="A312" s="14"/>
      <c r="B312" s="53" t="s">
        <v>506</v>
      </c>
      <c r="C312" s="30"/>
      <c r="D312" s="44" t="s">
        <v>547</v>
      </c>
      <c r="E312" s="44"/>
      <c r="F312" s="47" t="s">
        <v>160</v>
      </c>
      <c r="G312" s="30"/>
      <c r="H312" s="44" t="s">
        <v>548</v>
      </c>
      <c r="I312" s="44"/>
      <c r="J312" s="47" t="s">
        <v>160</v>
      </c>
      <c r="K312" s="30"/>
      <c r="L312" s="44" t="s">
        <v>549</v>
      </c>
      <c r="M312" s="44"/>
      <c r="N312" s="47" t="s">
        <v>160</v>
      </c>
      <c r="O312" s="30"/>
      <c r="P312" s="44" t="s">
        <v>164</v>
      </c>
      <c r="Q312" s="44"/>
      <c r="R312" s="30"/>
      <c r="S312" s="30"/>
      <c r="T312" s="44" t="s">
        <v>550</v>
      </c>
      <c r="U312" s="44"/>
      <c r="V312" s="47" t="s">
        <v>160</v>
      </c>
    </row>
    <row r="313" spans="1:22">
      <c r="A313" s="14"/>
      <c r="B313" s="53"/>
      <c r="C313" s="30"/>
      <c r="D313" s="44"/>
      <c r="E313" s="44"/>
      <c r="F313" s="47"/>
      <c r="G313" s="30"/>
      <c r="H313" s="44"/>
      <c r="I313" s="44"/>
      <c r="J313" s="47"/>
      <c r="K313" s="30"/>
      <c r="L313" s="44"/>
      <c r="M313" s="44"/>
      <c r="N313" s="47"/>
      <c r="O313" s="30"/>
      <c r="P313" s="44"/>
      <c r="Q313" s="44"/>
      <c r="R313" s="30"/>
      <c r="S313" s="30"/>
      <c r="T313" s="44"/>
      <c r="U313" s="44"/>
      <c r="V313" s="47"/>
    </row>
    <row r="314" spans="1:22">
      <c r="A314" s="14"/>
      <c r="B314" s="161" t="s">
        <v>508</v>
      </c>
      <c r="C314" s="40"/>
      <c r="D314" s="41">
        <v>4251</v>
      </c>
      <c r="E314" s="41"/>
      <c r="F314" s="40"/>
      <c r="G314" s="40"/>
      <c r="H314" s="42">
        <v>178</v>
      </c>
      <c r="I314" s="42"/>
      <c r="J314" s="40"/>
      <c r="K314" s="40"/>
      <c r="L314" s="42">
        <v>231</v>
      </c>
      <c r="M314" s="42"/>
      <c r="N314" s="40"/>
      <c r="O314" s="40"/>
      <c r="P314" s="42" t="s">
        <v>164</v>
      </c>
      <c r="Q314" s="42"/>
      <c r="R314" s="40"/>
      <c r="S314" s="40"/>
      <c r="T314" s="41">
        <v>4660</v>
      </c>
      <c r="U314" s="41"/>
      <c r="V314" s="40"/>
    </row>
    <row r="315" spans="1:22" ht="15.75" thickBot="1">
      <c r="A315" s="14"/>
      <c r="B315" s="161"/>
      <c r="C315" s="40"/>
      <c r="D315" s="58"/>
      <c r="E315" s="58"/>
      <c r="F315" s="57"/>
      <c r="G315" s="40"/>
      <c r="H315" s="56"/>
      <c r="I315" s="56"/>
      <c r="J315" s="57"/>
      <c r="K315" s="40"/>
      <c r="L315" s="56"/>
      <c r="M315" s="56"/>
      <c r="N315" s="57"/>
      <c r="O315" s="40"/>
      <c r="P315" s="56"/>
      <c r="Q315" s="56"/>
      <c r="R315" s="57"/>
      <c r="S315" s="40"/>
      <c r="T315" s="58"/>
      <c r="U315" s="58"/>
      <c r="V315" s="57"/>
    </row>
    <row r="316" spans="1:22">
      <c r="A316" s="14"/>
      <c r="B316" s="53" t="s">
        <v>509</v>
      </c>
      <c r="C316" s="30"/>
      <c r="D316" s="33">
        <v>32057</v>
      </c>
      <c r="E316" s="33"/>
      <c r="F316" s="35"/>
      <c r="G316" s="30"/>
      <c r="H316" s="37" t="s">
        <v>551</v>
      </c>
      <c r="I316" s="37"/>
      <c r="J316" s="31" t="s">
        <v>160</v>
      </c>
      <c r="K316" s="30"/>
      <c r="L316" s="33">
        <v>18058</v>
      </c>
      <c r="M316" s="33"/>
      <c r="N316" s="35"/>
      <c r="O316" s="30"/>
      <c r="P316" s="37" t="s">
        <v>545</v>
      </c>
      <c r="Q316" s="37"/>
      <c r="R316" s="31" t="s">
        <v>160</v>
      </c>
      <c r="S316" s="30"/>
      <c r="T316" s="33">
        <v>29438</v>
      </c>
      <c r="U316" s="33"/>
      <c r="V316" s="35"/>
    </row>
    <row r="317" spans="1:22">
      <c r="A317" s="14"/>
      <c r="B317" s="53"/>
      <c r="C317" s="30"/>
      <c r="D317" s="54"/>
      <c r="E317" s="54"/>
      <c r="F317" s="30"/>
      <c r="G317" s="30"/>
      <c r="H317" s="38"/>
      <c r="I317" s="38"/>
      <c r="J317" s="32"/>
      <c r="K317" s="30"/>
      <c r="L317" s="54"/>
      <c r="M317" s="54"/>
      <c r="N317" s="30"/>
      <c r="O317" s="30"/>
      <c r="P317" s="44"/>
      <c r="Q317" s="44"/>
      <c r="R317" s="47"/>
      <c r="S317" s="30"/>
      <c r="T317" s="54"/>
      <c r="U317" s="54"/>
      <c r="V317" s="30"/>
    </row>
    <row r="318" spans="1:22">
      <c r="A318" s="14"/>
      <c r="B318" s="161" t="s">
        <v>511</v>
      </c>
      <c r="C318" s="40"/>
      <c r="D318" s="41">
        <v>10703</v>
      </c>
      <c r="E318" s="41"/>
      <c r="F318" s="40"/>
      <c r="G318" s="40"/>
      <c r="H318" s="42" t="s">
        <v>552</v>
      </c>
      <c r="I318" s="42"/>
      <c r="J318" s="59" t="s">
        <v>160</v>
      </c>
      <c r="K318" s="40"/>
      <c r="L318" s="41">
        <v>1868</v>
      </c>
      <c r="M318" s="41"/>
      <c r="N318" s="40"/>
      <c r="O318" s="40"/>
      <c r="P318" s="42" t="s">
        <v>164</v>
      </c>
      <c r="Q318" s="42"/>
      <c r="R318" s="40"/>
      <c r="S318" s="40"/>
      <c r="T318" s="41">
        <v>8084</v>
      </c>
      <c r="U318" s="41"/>
      <c r="V318" s="40"/>
    </row>
    <row r="319" spans="1:22" ht="15.75" thickBot="1">
      <c r="A319" s="14"/>
      <c r="B319" s="161"/>
      <c r="C319" s="40"/>
      <c r="D319" s="58"/>
      <c r="E319" s="58"/>
      <c r="F319" s="57"/>
      <c r="G319" s="40"/>
      <c r="H319" s="56"/>
      <c r="I319" s="56"/>
      <c r="J319" s="60"/>
      <c r="K319" s="40"/>
      <c r="L319" s="58"/>
      <c r="M319" s="58"/>
      <c r="N319" s="57"/>
      <c r="O319" s="40"/>
      <c r="P319" s="56"/>
      <c r="Q319" s="56"/>
      <c r="R319" s="57"/>
      <c r="S319" s="40"/>
      <c r="T319" s="58"/>
      <c r="U319" s="58"/>
      <c r="V319" s="57"/>
    </row>
    <row r="320" spans="1:22">
      <c r="A320" s="14"/>
      <c r="B320" s="53" t="s">
        <v>513</v>
      </c>
      <c r="C320" s="30"/>
      <c r="D320" s="31" t="s">
        <v>158</v>
      </c>
      <c r="E320" s="33">
        <v>21354</v>
      </c>
      <c r="F320" s="35"/>
      <c r="G320" s="30"/>
      <c r="H320" s="31" t="s">
        <v>158</v>
      </c>
      <c r="I320" s="37" t="s">
        <v>553</v>
      </c>
      <c r="J320" s="31" t="s">
        <v>160</v>
      </c>
      <c r="K320" s="30"/>
      <c r="L320" s="31" t="s">
        <v>158</v>
      </c>
      <c r="M320" s="33">
        <v>16190</v>
      </c>
      <c r="N320" s="35"/>
      <c r="O320" s="30"/>
      <c r="P320" s="31" t="s">
        <v>158</v>
      </c>
      <c r="Q320" s="37" t="s">
        <v>545</v>
      </c>
      <c r="R320" s="31" t="s">
        <v>160</v>
      </c>
      <c r="S320" s="30"/>
      <c r="T320" s="31" t="s">
        <v>158</v>
      </c>
      <c r="U320" s="33">
        <v>21354</v>
      </c>
      <c r="V320" s="35"/>
    </row>
    <row r="321" spans="1:22" ht="15.75" thickBot="1">
      <c r="A321" s="14"/>
      <c r="B321" s="53"/>
      <c r="C321" s="30"/>
      <c r="D321" s="61"/>
      <c r="E321" s="62"/>
      <c r="F321" s="63"/>
      <c r="G321" s="30"/>
      <c r="H321" s="61"/>
      <c r="I321" s="64"/>
      <c r="J321" s="61"/>
      <c r="K321" s="30"/>
      <c r="L321" s="61"/>
      <c r="M321" s="62"/>
      <c r="N321" s="63"/>
      <c r="O321" s="30"/>
      <c r="P321" s="61"/>
      <c r="Q321" s="64"/>
      <c r="R321" s="61"/>
      <c r="S321" s="30"/>
      <c r="T321" s="61"/>
      <c r="U321" s="62"/>
      <c r="V321" s="63"/>
    </row>
    <row r="322" spans="1:22" ht="15.75" thickTop="1">
      <c r="A322" s="14"/>
      <c r="B322" s="39" t="s">
        <v>515</v>
      </c>
      <c r="C322" s="40"/>
      <c r="D322" s="110" t="s">
        <v>158</v>
      </c>
      <c r="E322" s="82">
        <v>64977</v>
      </c>
      <c r="F322" s="84"/>
      <c r="G322" s="40"/>
      <c r="H322" s="110" t="s">
        <v>158</v>
      </c>
      <c r="I322" s="162" t="s">
        <v>554</v>
      </c>
      <c r="J322" s="110" t="s">
        <v>160</v>
      </c>
      <c r="K322" s="40"/>
      <c r="L322" s="110" t="s">
        <v>158</v>
      </c>
      <c r="M322" s="82">
        <v>20105</v>
      </c>
      <c r="N322" s="84"/>
      <c r="O322" s="40"/>
      <c r="P322" s="110" t="s">
        <v>158</v>
      </c>
      <c r="Q322" s="162" t="s">
        <v>555</v>
      </c>
      <c r="R322" s="110" t="s">
        <v>160</v>
      </c>
      <c r="S322" s="40"/>
      <c r="T322" s="110" t="s">
        <v>158</v>
      </c>
      <c r="U322" s="82">
        <v>64977</v>
      </c>
      <c r="V322" s="84"/>
    </row>
    <row r="323" spans="1:22" ht="15.75" thickBot="1">
      <c r="A323" s="14"/>
      <c r="B323" s="39"/>
      <c r="C323" s="40"/>
      <c r="D323" s="89"/>
      <c r="E323" s="90"/>
      <c r="F323" s="91"/>
      <c r="G323" s="40"/>
      <c r="H323" s="89"/>
      <c r="I323" s="101"/>
      <c r="J323" s="89"/>
      <c r="K323" s="40"/>
      <c r="L323" s="89"/>
      <c r="M323" s="90"/>
      <c r="N323" s="91"/>
      <c r="O323" s="40"/>
      <c r="P323" s="89"/>
      <c r="Q323" s="101"/>
      <c r="R323" s="89"/>
      <c r="S323" s="40"/>
      <c r="T323" s="89"/>
      <c r="U323" s="90"/>
      <c r="V323" s="91"/>
    </row>
    <row r="324" spans="1:22" ht="15.75" thickTop="1">
      <c r="A324" s="14"/>
      <c r="B324" s="67"/>
      <c r="C324" s="67"/>
      <c r="D324" s="67"/>
      <c r="E324" s="67"/>
      <c r="F324" s="67"/>
      <c r="G324" s="67"/>
      <c r="H324" s="67"/>
      <c r="I324" s="67"/>
      <c r="J324" s="67"/>
      <c r="K324" s="67"/>
      <c r="L324" s="67"/>
      <c r="M324" s="67"/>
      <c r="N324" s="67"/>
      <c r="O324" s="67"/>
      <c r="P324" s="67"/>
      <c r="Q324" s="67"/>
      <c r="R324" s="67"/>
      <c r="S324" s="67"/>
      <c r="T324" s="67"/>
      <c r="U324" s="67"/>
      <c r="V324" s="67"/>
    </row>
    <row r="325" spans="1:22">
      <c r="A325" s="14"/>
      <c r="B325" s="67"/>
      <c r="C325" s="67"/>
      <c r="D325" s="67"/>
      <c r="E325" s="67"/>
      <c r="F325" s="67"/>
      <c r="G325" s="67"/>
      <c r="H325" s="67"/>
      <c r="I325" s="67"/>
      <c r="J325" s="67"/>
      <c r="K325" s="67"/>
      <c r="L325" s="67"/>
      <c r="M325" s="67"/>
      <c r="N325" s="67"/>
      <c r="O325" s="67"/>
      <c r="P325" s="67"/>
      <c r="Q325" s="67"/>
      <c r="R325" s="67"/>
      <c r="S325" s="67"/>
      <c r="T325" s="67"/>
      <c r="U325" s="67"/>
      <c r="V325" s="67"/>
    </row>
    <row r="326" spans="1:22">
      <c r="A326" s="14"/>
      <c r="B326" s="67"/>
      <c r="C326" s="67"/>
      <c r="D326" s="67"/>
      <c r="E326" s="67"/>
      <c r="F326" s="67"/>
      <c r="G326" s="67"/>
      <c r="H326" s="67"/>
      <c r="I326" s="67"/>
      <c r="J326" s="67"/>
      <c r="K326" s="67"/>
      <c r="L326" s="67"/>
      <c r="M326" s="67"/>
      <c r="N326" s="67"/>
      <c r="O326" s="67"/>
      <c r="P326" s="67"/>
      <c r="Q326" s="67"/>
      <c r="R326" s="67"/>
      <c r="S326" s="67"/>
      <c r="T326" s="67"/>
      <c r="U326" s="67"/>
      <c r="V326" s="67"/>
    </row>
    <row r="327" spans="1:22">
      <c r="A327" s="14"/>
      <c r="B327" s="67"/>
      <c r="C327" s="67"/>
      <c r="D327" s="67"/>
      <c r="E327" s="67"/>
      <c r="F327" s="67"/>
      <c r="G327" s="67"/>
      <c r="H327" s="67"/>
      <c r="I327" s="67"/>
      <c r="J327" s="67"/>
      <c r="K327" s="67"/>
      <c r="L327" s="67"/>
      <c r="M327" s="67"/>
      <c r="N327" s="67"/>
      <c r="O327" s="67"/>
      <c r="P327" s="67"/>
      <c r="Q327" s="67"/>
      <c r="R327" s="67"/>
      <c r="S327" s="67"/>
      <c r="T327" s="67"/>
      <c r="U327" s="67"/>
      <c r="V327" s="67"/>
    </row>
    <row r="328" spans="1:22">
      <c r="A328" s="14"/>
      <c r="B328" s="67"/>
      <c r="C328" s="67"/>
      <c r="D328" s="67"/>
      <c r="E328" s="67"/>
      <c r="F328" s="67"/>
      <c r="G328" s="67"/>
      <c r="H328" s="67"/>
      <c r="I328" s="67"/>
      <c r="J328" s="67"/>
      <c r="K328" s="67"/>
      <c r="L328" s="67"/>
      <c r="M328" s="67"/>
      <c r="N328" s="67"/>
      <c r="O328" s="67"/>
      <c r="P328" s="67"/>
      <c r="Q328" s="67"/>
      <c r="R328" s="67"/>
      <c r="S328" s="67"/>
      <c r="T328" s="67"/>
      <c r="U328" s="67"/>
      <c r="V328" s="67"/>
    </row>
    <row r="329" spans="1:22">
      <c r="A329" s="14"/>
      <c r="B329" s="67"/>
      <c r="C329" s="67"/>
      <c r="D329" s="67"/>
      <c r="E329" s="67"/>
      <c r="F329" s="67"/>
      <c r="G329" s="67"/>
      <c r="H329" s="67"/>
      <c r="I329" s="67"/>
      <c r="J329" s="67"/>
      <c r="K329" s="67"/>
      <c r="L329" s="67"/>
      <c r="M329" s="67"/>
      <c r="N329" s="67"/>
      <c r="O329" s="67"/>
      <c r="P329" s="67"/>
      <c r="Q329" s="67"/>
      <c r="R329" s="67"/>
      <c r="S329" s="67"/>
      <c r="T329" s="67"/>
      <c r="U329" s="67"/>
      <c r="V329" s="67"/>
    </row>
    <row r="330" spans="1:22">
      <c r="A330" s="14"/>
      <c r="B330" s="166" t="s">
        <v>556</v>
      </c>
      <c r="C330" s="166"/>
      <c r="D330" s="166"/>
      <c r="E330" s="166"/>
      <c r="F330" s="166"/>
      <c r="G330" s="166"/>
      <c r="H330" s="166"/>
      <c r="I330" s="166"/>
      <c r="J330" s="166"/>
      <c r="K330" s="166"/>
      <c r="L330" s="166"/>
      <c r="M330" s="166"/>
      <c r="N330" s="166"/>
      <c r="O330" s="166"/>
      <c r="P330" s="166"/>
      <c r="Q330" s="166"/>
      <c r="R330" s="166"/>
      <c r="S330" s="166"/>
      <c r="T330" s="166"/>
      <c r="U330" s="166"/>
      <c r="V330" s="166"/>
    </row>
    <row r="331" spans="1:22">
      <c r="A331" s="14"/>
      <c r="B331" s="166" t="s">
        <v>557</v>
      </c>
      <c r="C331" s="166"/>
      <c r="D331" s="166"/>
      <c r="E331" s="166"/>
      <c r="F331" s="166"/>
      <c r="G331" s="166"/>
      <c r="H331" s="166"/>
      <c r="I331" s="166"/>
      <c r="J331" s="166"/>
      <c r="K331" s="166"/>
      <c r="L331" s="166"/>
      <c r="M331" s="166"/>
      <c r="N331" s="166"/>
      <c r="O331" s="166"/>
      <c r="P331" s="166"/>
      <c r="Q331" s="166"/>
      <c r="R331" s="166"/>
      <c r="S331" s="166"/>
      <c r="T331" s="166"/>
      <c r="U331" s="166"/>
      <c r="V331" s="166"/>
    </row>
    <row r="332" spans="1:22">
      <c r="A332" s="14"/>
      <c r="B332" s="166" t="s">
        <v>464</v>
      </c>
      <c r="C332" s="166"/>
      <c r="D332" s="166"/>
      <c r="E332" s="166"/>
      <c r="F332" s="166"/>
      <c r="G332" s="166"/>
      <c r="H332" s="166"/>
      <c r="I332" s="166"/>
      <c r="J332" s="166"/>
      <c r="K332" s="166"/>
      <c r="L332" s="166"/>
      <c r="M332" s="166"/>
      <c r="N332" s="166"/>
      <c r="O332" s="166"/>
      <c r="P332" s="166"/>
      <c r="Q332" s="166"/>
      <c r="R332" s="166"/>
      <c r="S332" s="166"/>
      <c r="T332" s="166"/>
      <c r="U332" s="166"/>
      <c r="V332" s="166"/>
    </row>
    <row r="333" spans="1:22">
      <c r="A333" s="14"/>
      <c r="B333" s="168"/>
      <c r="C333" s="168"/>
      <c r="D333" s="168"/>
      <c r="E333" s="168"/>
      <c r="F333" s="168"/>
      <c r="G333" s="168"/>
      <c r="H333" s="168"/>
      <c r="I333" s="168"/>
      <c r="J333" s="168"/>
      <c r="K333" s="168"/>
      <c r="L333" s="168"/>
      <c r="M333" s="168"/>
      <c r="N333" s="168"/>
      <c r="O333" s="168"/>
      <c r="P333" s="168"/>
      <c r="Q333" s="168"/>
      <c r="R333" s="168"/>
      <c r="S333" s="168"/>
      <c r="T333" s="168"/>
      <c r="U333" s="168"/>
      <c r="V333" s="168"/>
    </row>
    <row r="334" spans="1:22">
      <c r="A334" s="14"/>
      <c r="B334" s="26"/>
      <c r="C334" s="26"/>
      <c r="D334" s="26"/>
      <c r="E334" s="26"/>
      <c r="F334" s="26"/>
      <c r="G334" s="26"/>
      <c r="H334" s="26"/>
      <c r="I334" s="26"/>
      <c r="J334" s="26"/>
      <c r="K334" s="26"/>
      <c r="L334" s="26"/>
      <c r="M334" s="26"/>
      <c r="N334" s="26"/>
      <c r="O334" s="26"/>
      <c r="P334" s="26"/>
      <c r="Q334" s="26"/>
      <c r="R334" s="26"/>
      <c r="S334" s="26"/>
      <c r="T334" s="26"/>
      <c r="U334" s="26"/>
      <c r="V334" s="26"/>
    </row>
    <row r="335" spans="1:22">
      <c r="A335" s="14"/>
      <c r="B335" s="15"/>
      <c r="C335" s="15"/>
      <c r="D335" s="15"/>
      <c r="E335" s="15"/>
      <c r="F335" s="15"/>
      <c r="G335" s="15"/>
      <c r="H335" s="15"/>
      <c r="I335" s="15"/>
      <c r="J335" s="15"/>
      <c r="K335" s="15"/>
      <c r="L335" s="15"/>
      <c r="M335" s="15"/>
      <c r="N335" s="15"/>
      <c r="O335" s="15"/>
      <c r="P335" s="15"/>
      <c r="Q335" s="15"/>
      <c r="R335" s="15"/>
      <c r="S335" s="15"/>
      <c r="T335" s="15"/>
      <c r="U335" s="15"/>
      <c r="V335" s="15"/>
    </row>
    <row r="336" spans="1:22">
      <c r="A336" s="14"/>
      <c r="B336" s="40"/>
      <c r="C336" s="40"/>
      <c r="D336" s="87" t="s">
        <v>465</v>
      </c>
      <c r="E336" s="87"/>
      <c r="F336" s="87"/>
      <c r="G336" s="40"/>
      <c r="H336" s="87" t="s">
        <v>467</v>
      </c>
      <c r="I336" s="87"/>
      <c r="J336" s="87"/>
      <c r="K336" s="40"/>
      <c r="L336" s="87" t="s">
        <v>469</v>
      </c>
      <c r="M336" s="87"/>
      <c r="N336" s="87"/>
      <c r="O336" s="40"/>
      <c r="P336" s="94" t="s">
        <v>470</v>
      </c>
      <c r="Q336" s="94"/>
      <c r="R336" s="94"/>
      <c r="S336" s="40"/>
      <c r="T336" s="94" t="s">
        <v>471</v>
      </c>
      <c r="U336" s="94"/>
      <c r="V336" s="94"/>
    </row>
    <row r="337" spans="1:22" ht="15.75" thickBot="1">
      <c r="A337" s="14"/>
      <c r="B337" s="40"/>
      <c r="C337" s="40"/>
      <c r="D337" s="85" t="s">
        <v>466</v>
      </c>
      <c r="E337" s="85"/>
      <c r="F337" s="85"/>
      <c r="G337" s="40"/>
      <c r="H337" s="85" t="s">
        <v>468</v>
      </c>
      <c r="I337" s="85"/>
      <c r="J337" s="85"/>
      <c r="K337" s="40"/>
      <c r="L337" s="85" t="s">
        <v>468</v>
      </c>
      <c r="M337" s="85"/>
      <c r="N337" s="85"/>
      <c r="O337" s="40"/>
      <c r="P337" s="72"/>
      <c r="Q337" s="72"/>
      <c r="R337" s="72"/>
      <c r="S337" s="40"/>
      <c r="T337" s="72"/>
      <c r="U337" s="72"/>
      <c r="V337" s="72"/>
    </row>
    <row r="338" spans="1:22">
      <c r="A338" s="14"/>
      <c r="B338" s="53" t="s">
        <v>558</v>
      </c>
      <c r="C338" s="30"/>
      <c r="D338" s="31" t="s">
        <v>158</v>
      </c>
      <c r="E338" s="37" t="s">
        <v>559</v>
      </c>
      <c r="F338" s="31" t="s">
        <v>160</v>
      </c>
      <c r="G338" s="30"/>
      <c r="H338" s="31" t="s">
        <v>158</v>
      </c>
      <c r="I338" s="33">
        <v>1925</v>
      </c>
      <c r="J338" s="35"/>
      <c r="K338" s="30"/>
      <c r="L338" s="31" t="s">
        <v>158</v>
      </c>
      <c r="M338" s="33">
        <v>32093</v>
      </c>
      <c r="N338" s="35"/>
      <c r="O338" s="30"/>
      <c r="P338" s="31" t="s">
        <v>158</v>
      </c>
      <c r="Q338" s="37" t="s">
        <v>164</v>
      </c>
      <c r="R338" s="35"/>
      <c r="S338" s="30"/>
      <c r="T338" s="31" t="s">
        <v>158</v>
      </c>
      <c r="U338" s="37" t="s">
        <v>560</v>
      </c>
      <c r="V338" s="31" t="s">
        <v>160</v>
      </c>
    </row>
    <row r="339" spans="1:22" ht="15.75" thickBot="1">
      <c r="A339" s="14"/>
      <c r="B339" s="53"/>
      <c r="C339" s="30"/>
      <c r="D339" s="48"/>
      <c r="E339" s="45"/>
      <c r="F339" s="48"/>
      <c r="G339" s="30"/>
      <c r="H339" s="48"/>
      <c r="I339" s="65"/>
      <c r="J339" s="46"/>
      <c r="K339" s="30"/>
      <c r="L339" s="48"/>
      <c r="M339" s="65"/>
      <c r="N339" s="46"/>
      <c r="O339" s="30"/>
      <c r="P339" s="48"/>
      <c r="Q339" s="45"/>
      <c r="R339" s="46"/>
      <c r="S339" s="30"/>
      <c r="T339" s="48"/>
      <c r="U339" s="45"/>
      <c r="V339" s="48"/>
    </row>
    <row r="340" spans="1:22">
      <c r="A340" s="14"/>
      <c r="B340" s="21" t="s">
        <v>561</v>
      </c>
      <c r="C340" s="17"/>
      <c r="D340" s="50"/>
      <c r="E340" s="50"/>
      <c r="F340" s="50"/>
      <c r="G340" s="17"/>
      <c r="H340" s="50"/>
      <c r="I340" s="50"/>
      <c r="J340" s="50"/>
      <c r="K340" s="17"/>
      <c r="L340" s="50"/>
      <c r="M340" s="50"/>
      <c r="N340" s="50"/>
      <c r="O340" s="17"/>
      <c r="P340" s="50"/>
      <c r="Q340" s="50"/>
      <c r="R340" s="50"/>
      <c r="S340" s="17"/>
      <c r="T340" s="50"/>
      <c r="U340" s="50"/>
      <c r="V340" s="50"/>
    </row>
    <row r="341" spans="1:22">
      <c r="A341" s="14"/>
      <c r="B341" s="53" t="s">
        <v>124</v>
      </c>
      <c r="C341" s="30"/>
      <c r="D341" s="44" t="s">
        <v>562</v>
      </c>
      <c r="E341" s="44"/>
      <c r="F341" s="47" t="s">
        <v>160</v>
      </c>
      <c r="G341" s="30"/>
      <c r="H341" s="44" t="s">
        <v>563</v>
      </c>
      <c r="I341" s="44"/>
      <c r="J341" s="47" t="s">
        <v>160</v>
      </c>
      <c r="K341" s="30"/>
      <c r="L341" s="44" t="s">
        <v>564</v>
      </c>
      <c r="M341" s="44"/>
      <c r="N341" s="47" t="s">
        <v>160</v>
      </c>
      <c r="O341" s="30"/>
      <c r="P341" s="44" t="s">
        <v>164</v>
      </c>
      <c r="Q341" s="44"/>
      <c r="R341" s="30"/>
      <c r="S341" s="30"/>
      <c r="T341" s="44" t="s">
        <v>565</v>
      </c>
      <c r="U341" s="44"/>
      <c r="V341" s="47" t="s">
        <v>160</v>
      </c>
    </row>
    <row r="342" spans="1:22">
      <c r="A342" s="14"/>
      <c r="B342" s="53"/>
      <c r="C342" s="30"/>
      <c r="D342" s="44"/>
      <c r="E342" s="44"/>
      <c r="F342" s="47"/>
      <c r="G342" s="30"/>
      <c r="H342" s="44"/>
      <c r="I342" s="44"/>
      <c r="J342" s="47"/>
      <c r="K342" s="30"/>
      <c r="L342" s="44"/>
      <c r="M342" s="44"/>
      <c r="N342" s="47"/>
      <c r="O342" s="30"/>
      <c r="P342" s="44"/>
      <c r="Q342" s="44"/>
      <c r="R342" s="30"/>
      <c r="S342" s="30"/>
      <c r="T342" s="44"/>
      <c r="U342" s="44"/>
      <c r="V342" s="47"/>
    </row>
    <row r="343" spans="1:22">
      <c r="A343" s="14"/>
      <c r="B343" s="39" t="s">
        <v>125</v>
      </c>
      <c r="C343" s="40"/>
      <c r="D343" s="42">
        <v>57</v>
      </c>
      <c r="E343" s="42"/>
      <c r="F343" s="40"/>
      <c r="G343" s="40"/>
      <c r="H343" s="42">
        <v>33</v>
      </c>
      <c r="I343" s="42"/>
      <c r="J343" s="40"/>
      <c r="K343" s="40"/>
      <c r="L343" s="42">
        <v>19</v>
      </c>
      <c r="M343" s="42"/>
      <c r="N343" s="40"/>
      <c r="O343" s="40"/>
      <c r="P343" s="42" t="s">
        <v>164</v>
      </c>
      <c r="Q343" s="42"/>
      <c r="R343" s="40"/>
      <c r="S343" s="40"/>
      <c r="T343" s="42">
        <v>109</v>
      </c>
      <c r="U343" s="42"/>
      <c r="V343" s="40"/>
    </row>
    <row r="344" spans="1:22">
      <c r="A344" s="14"/>
      <c r="B344" s="39"/>
      <c r="C344" s="40"/>
      <c r="D344" s="42"/>
      <c r="E344" s="42"/>
      <c r="F344" s="40"/>
      <c r="G344" s="40"/>
      <c r="H344" s="42"/>
      <c r="I344" s="42"/>
      <c r="J344" s="40"/>
      <c r="K344" s="40"/>
      <c r="L344" s="42"/>
      <c r="M344" s="42"/>
      <c r="N344" s="40"/>
      <c r="O344" s="40"/>
      <c r="P344" s="42"/>
      <c r="Q344" s="42"/>
      <c r="R344" s="40"/>
      <c r="S344" s="40"/>
      <c r="T344" s="42"/>
      <c r="U344" s="42"/>
      <c r="V344" s="40"/>
    </row>
    <row r="345" spans="1:22">
      <c r="A345" s="14"/>
      <c r="B345" s="53" t="s">
        <v>566</v>
      </c>
      <c r="C345" s="30"/>
      <c r="D345" s="54">
        <v>8107</v>
      </c>
      <c r="E345" s="54"/>
      <c r="F345" s="30"/>
      <c r="G345" s="30"/>
      <c r="H345" s="44" t="s">
        <v>164</v>
      </c>
      <c r="I345" s="44"/>
      <c r="J345" s="30"/>
      <c r="K345" s="30"/>
      <c r="L345" s="44" t="s">
        <v>567</v>
      </c>
      <c r="M345" s="44"/>
      <c r="N345" s="47" t="s">
        <v>160</v>
      </c>
      <c r="O345" s="30"/>
      <c r="P345" s="44" t="s">
        <v>164</v>
      </c>
      <c r="Q345" s="44"/>
      <c r="R345" s="30"/>
      <c r="S345" s="30"/>
      <c r="T345" s="44" t="s">
        <v>164</v>
      </c>
      <c r="U345" s="44"/>
      <c r="V345" s="30"/>
    </row>
    <row r="346" spans="1:22" ht="15.75" thickBot="1">
      <c r="A346" s="14"/>
      <c r="B346" s="53"/>
      <c r="C346" s="30"/>
      <c r="D346" s="65"/>
      <c r="E346" s="65"/>
      <c r="F346" s="46"/>
      <c r="G346" s="30"/>
      <c r="H346" s="45"/>
      <c r="I346" s="45"/>
      <c r="J346" s="46"/>
      <c r="K346" s="30"/>
      <c r="L346" s="45"/>
      <c r="M346" s="45"/>
      <c r="N346" s="48"/>
      <c r="O346" s="30"/>
      <c r="P346" s="45"/>
      <c r="Q346" s="45"/>
      <c r="R346" s="46"/>
      <c r="S346" s="30"/>
      <c r="T346" s="45"/>
      <c r="U346" s="45"/>
      <c r="V346" s="46"/>
    </row>
    <row r="347" spans="1:22">
      <c r="A347" s="14"/>
      <c r="B347" s="39" t="s">
        <v>127</v>
      </c>
      <c r="C347" s="40"/>
      <c r="D347" s="51" t="s">
        <v>568</v>
      </c>
      <c r="E347" s="51"/>
      <c r="F347" s="66" t="s">
        <v>160</v>
      </c>
      <c r="G347" s="40"/>
      <c r="H347" s="51" t="s">
        <v>569</v>
      </c>
      <c r="I347" s="51"/>
      <c r="J347" s="66" t="s">
        <v>160</v>
      </c>
      <c r="K347" s="40"/>
      <c r="L347" s="51" t="s">
        <v>570</v>
      </c>
      <c r="M347" s="51"/>
      <c r="N347" s="66" t="s">
        <v>160</v>
      </c>
      <c r="O347" s="40"/>
      <c r="P347" s="51" t="s">
        <v>164</v>
      </c>
      <c r="Q347" s="51"/>
      <c r="R347" s="50"/>
      <c r="S347" s="40"/>
      <c r="T347" s="51" t="s">
        <v>571</v>
      </c>
      <c r="U347" s="51"/>
      <c r="V347" s="66" t="s">
        <v>160</v>
      </c>
    </row>
    <row r="348" spans="1:22" ht="15.75" thickBot="1">
      <c r="A348" s="14"/>
      <c r="B348" s="39"/>
      <c r="C348" s="40"/>
      <c r="D348" s="56"/>
      <c r="E348" s="56"/>
      <c r="F348" s="60"/>
      <c r="G348" s="40"/>
      <c r="H348" s="56"/>
      <c r="I348" s="56"/>
      <c r="J348" s="60"/>
      <c r="K348" s="40"/>
      <c r="L348" s="56"/>
      <c r="M348" s="56"/>
      <c r="N348" s="60"/>
      <c r="O348" s="40"/>
      <c r="P348" s="56"/>
      <c r="Q348" s="56"/>
      <c r="R348" s="57"/>
      <c r="S348" s="40"/>
      <c r="T348" s="56"/>
      <c r="U348" s="56"/>
      <c r="V348" s="60"/>
    </row>
    <row r="349" spans="1:22">
      <c r="A349" s="14"/>
      <c r="B349" s="23" t="s">
        <v>572</v>
      </c>
      <c r="C349" s="19"/>
      <c r="D349" s="35"/>
      <c r="E349" s="35"/>
      <c r="F349" s="35"/>
      <c r="G349" s="19"/>
      <c r="H349" s="35"/>
      <c r="I349" s="35"/>
      <c r="J349" s="35"/>
      <c r="K349" s="19"/>
      <c r="L349" s="35"/>
      <c r="M349" s="35"/>
      <c r="N349" s="35"/>
      <c r="O349" s="19"/>
      <c r="P349" s="35"/>
      <c r="Q349" s="35"/>
      <c r="R349" s="35"/>
      <c r="S349" s="19"/>
      <c r="T349" s="35"/>
      <c r="U349" s="35"/>
      <c r="V349" s="35"/>
    </row>
    <row r="350" spans="1:22">
      <c r="A350" s="14"/>
      <c r="B350" s="39" t="s">
        <v>573</v>
      </c>
      <c r="C350" s="40"/>
      <c r="D350" s="42" t="s">
        <v>164</v>
      </c>
      <c r="E350" s="42"/>
      <c r="F350" s="40"/>
      <c r="G350" s="40"/>
      <c r="H350" s="42" t="s">
        <v>164</v>
      </c>
      <c r="I350" s="42"/>
      <c r="J350" s="40"/>
      <c r="K350" s="40"/>
      <c r="L350" s="42" t="s">
        <v>574</v>
      </c>
      <c r="M350" s="42"/>
      <c r="N350" s="59" t="s">
        <v>160</v>
      </c>
      <c r="O350" s="40"/>
      <c r="P350" s="42" t="s">
        <v>164</v>
      </c>
      <c r="Q350" s="42"/>
      <c r="R350" s="40"/>
      <c r="S350" s="40"/>
      <c r="T350" s="42" t="s">
        <v>574</v>
      </c>
      <c r="U350" s="42"/>
      <c r="V350" s="59" t="s">
        <v>160</v>
      </c>
    </row>
    <row r="351" spans="1:22">
      <c r="A351" s="14"/>
      <c r="B351" s="39"/>
      <c r="C351" s="40"/>
      <c r="D351" s="42"/>
      <c r="E351" s="42"/>
      <c r="F351" s="40"/>
      <c r="G351" s="40"/>
      <c r="H351" s="42"/>
      <c r="I351" s="42"/>
      <c r="J351" s="40"/>
      <c r="K351" s="40"/>
      <c r="L351" s="42"/>
      <c r="M351" s="42"/>
      <c r="N351" s="59"/>
      <c r="O351" s="40"/>
      <c r="P351" s="42"/>
      <c r="Q351" s="42"/>
      <c r="R351" s="40"/>
      <c r="S351" s="40"/>
      <c r="T351" s="42"/>
      <c r="U351" s="42"/>
      <c r="V351" s="59"/>
    </row>
    <row r="352" spans="1:22">
      <c r="A352" s="14"/>
      <c r="B352" s="53" t="s">
        <v>575</v>
      </c>
      <c r="C352" s="30"/>
      <c r="D352" s="44" t="s">
        <v>576</v>
      </c>
      <c r="E352" s="44"/>
      <c r="F352" s="47" t="s">
        <v>160</v>
      </c>
      <c r="G352" s="30"/>
      <c r="H352" s="44">
        <v>668</v>
      </c>
      <c r="I352" s="44"/>
      <c r="J352" s="30"/>
      <c r="K352" s="30"/>
      <c r="L352" s="44" t="s">
        <v>164</v>
      </c>
      <c r="M352" s="44"/>
      <c r="N352" s="30"/>
      <c r="O352" s="30"/>
      <c r="P352" s="44" t="s">
        <v>164</v>
      </c>
      <c r="Q352" s="44"/>
      <c r="R352" s="30"/>
      <c r="S352" s="30"/>
      <c r="T352" s="44" t="s">
        <v>164</v>
      </c>
      <c r="U352" s="44"/>
      <c r="V352" s="30"/>
    </row>
    <row r="353" spans="1:22">
      <c r="A353" s="14"/>
      <c r="B353" s="53"/>
      <c r="C353" s="30"/>
      <c r="D353" s="44"/>
      <c r="E353" s="44"/>
      <c r="F353" s="47"/>
      <c r="G353" s="30"/>
      <c r="H353" s="44"/>
      <c r="I353" s="44"/>
      <c r="J353" s="30"/>
      <c r="K353" s="30"/>
      <c r="L353" s="44"/>
      <c r="M353" s="44"/>
      <c r="N353" s="30"/>
      <c r="O353" s="30"/>
      <c r="P353" s="44"/>
      <c r="Q353" s="44"/>
      <c r="R353" s="30"/>
      <c r="S353" s="30"/>
      <c r="T353" s="44"/>
      <c r="U353" s="44"/>
      <c r="V353" s="30"/>
    </row>
    <row r="354" spans="1:22">
      <c r="A354" s="14"/>
      <c r="B354" s="39" t="s">
        <v>40</v>
      </c>
      <c r="C354" s="40"/>
      <c r="D354" s="42" t="s">
        <v>369</v>
      </c>
      <c r="E354" s="42"/>
      <c r="F354" s="59" t="s">
        <v>160</v>
      </c>
      <c r="G354" s="40"/>
      <c r="H354" s="42" t="s">
        <v>164</v>
      </c>
      <c r="I354" s="42"/>
      <c r="J354" s="40"/>
      <c r="K354" s="40"/>
      <c r="L354" s="42" t="s">
        <v>164</v>
      </c>
      <c r="M354" s="42"/>
      <c r="N354" s="40"/>
      <c r="O354" s="40"/>
      <c r="P354" s="42" t="s">
        <v>164</v>
      </c>
      <c r="Q354" s="42"/>
      <c r="R354" s="40"/>
      <c r="S354" s="40"/>
      <c r="T354" s="42" t="s">
        <v>369</v>
      </c>
      <c r="U354" s="42"/>
      <c r="V354" s="59" t="s">
        <v>160</v>
      </c>
    </row>
    <row r="355" spans="1:22">
      <c r="A355" s="14"/>
      <c r="B355" s="39"/>
      <c r="C355" s="40"/>
      <c r="D355" s="42"/>
      <c r="E355" s="42"/>
      <c r="F355" s="59"/>
      <c r="G355" s="40"/>
      <c r="H355" s="42"/>
      <c r="I355" s="42"/>
      <c r="J355" s="40"/>
      <c r="K355" s="40"/>
      <c r="L355" s="42"/>
      <c r="M355" s="42"/>
      <c r="N355" s="40"/>
      <c r="O355" s="40"/>
      <c r="P355" s="42"/>
      <c r="Q355" s="42"/>
      <c r="R355" s="40"/>
      <c r="S355" s="40"/>
      <c r="T355" s="42"/>
      <c r="U355" s="42"/>
      <c r="V355" s="59"/>
    </row>
    <row r="356" spans="1:22">
      <c r="A356" s="14"/>
      <c r="B356" s="53" t="s">
        <v>131</v>
      </c>
      <c r="C356" s="30"/>
      <c r="D356" s="44" t="s">
        <v>577</v>
      </c>
      <c r="E356" s="44"/>
      <c r="F356" s="47" t="s">
        <v>160</v>
      </c>
      <c r="G356" s="30"/>
      <c r="H356" s="44" t="s">
        <v>164</v>
      </c>
      <c r="I356" s="44"/>
      <c r="J356" s="30"/>
      <c r="K356" s="30"/>
      <c r="L356" s="44" t="s">
        <v>164</v>
      </c>
      <c r="M356" s="44"/>
      <c r="N356" s="30"/>
      <c r="O356" s="30"/>
      <c r="P356" s="44" t="s">
        <v>164</v>
      </c>
      <c r="Q356" s="44"/>
      <c r="R356" s="30"/>
      <c r="S356" s="30"/>
      <c r="T356" s="44" t="s">
        <v>577</v>
      </c>
      <c r="U356" s="44"/>
      <c r="V356" s="47" t="s">
        <v>160</v>
      </c>
    </row>
    <row r="357" spans="1:22">
      <c r="A357" s="14"/>
      <c r="B357" s="53"/>
      <c r="C357" s="30"/>
      <c r="D357" s="44"/>
      <c r="E357" s="44"/>
      <c r="F357" s="47"/>
      <c r="G357" s="30"/>
      <c r="H357" s="44"/>
      <c r="I357" s="44"/>
      <c r="J357" s="30"/>
      <c r="K357" s="30"/>
      <c r="L357" s="44"/>
      <c r="M357" s="44"/>
      <c r="N357" s="30"/>
      <c r="O357" s="30"/>
      <c r="P357" s="44"/>
      <c r="Q357" s="44"/>
      <c r="R357" s="30"/>
      <c r="S357" s="30"/>
      <c r="T357" s="44"/>
      <c r="U357" s="44"/>
      <c r="V357" s="47"/>
    </row>
    <row r="358" spans="1:22">
      <c r="A358" s="14"/>
      <c r="B358" s="39" t="s">
        <v>132</v>
      </c>
      <c r="C358" s="40"/>
      <c r="D358" s="41">
        <v>4361</v>
      </c>
      <c r="E358" s="41"/>
      <c r="F358" s="40"/>
      <c r="G358" s="40"/>
      <c r="H358" s="42" t="s">
        <v>164</v>
      </c>
      <c r="I358" s="42"/>
      <c r="J358" s="40"/>
      <c r="K358" s="40"/>
      <c r="L358" s="42" t="s">
        <v>164</v>
      </c>
      <c r="M358" s="42"/>
      <c r="N358" s="40"/>
      <c r="O358" s="40"/>
      <c r="P358" s="42" t="s">
        <v>164</v>
      </c>
      <c r="Q358" s="42"/>
      <c r="R358" s="40"/>
      <c r="S358" s="40"/>
      <c r="T358" s="41">
        <v>4361</v>
      </c>
      <c r="U358" s="41"/>
      <c r="V358" s="40"/>
    </row>
    <row r="359" spans="1:22">
      <c r="A359" s="14"/>
      <c r="B359" s="39"/>
      <c r="C359" s="40"/>
      <c r="D359" s="41"/>
      <c r="E359" s="41"/>
      <c r="F359" s="40"/>
      <c r="G359" s="40"/>
      <c r="H359" s="42"/>
      <c r="I359" s="42"/>
      <c r="J359" s="40"/>
      <c r="K359" s="40"/>
      <c r="L359" s="42"/>
      <c r="M359" s="42"/>
      <c r="N359" s="40"/>
      <c r="O359" s="40"/>
      <c r="P359" s="42"/>
      <c r="Q359" s="42"/>
      <c r="R359" s="40"/>
      <c r="S359" s="40"/>
      <c r="T359" s="41"/>
      <c r="U359" s="41"/>
      <c r="V359" s="40"/>
    </row>
    <row r="360" spans="1:22">
      <c r="A360" s="14"/>
      <c r="B360" s="43" t="s">
        <v>133</v>
      </c>
      <c r="C360" s="30"/>
      <c r="D360" s="44" t="s">
        <v>578</v>
      </c>
      <c r="E360" s="44"/>
      <c r="F360" s="47" t="s">
        <v>160</v>
      </c>
      <c r="G360" s="30"/>
      <c r="H360" s="44" t="s">
        <v>164</v>
      </c>
      <c r="I360" s="44"/>
      <c r="J360" s="30"/>
      <c r="K360" s="30"/>
      <c r="L360" s="44" t="s">
        <v>164</v>
      </c>
      <c r="M360" s="44"/>
      <c r="N360" s="30"/>
      <c r="O360" s="30"/>
      <c r="P360" s="44" t="s">
        <v>164</v>
      </c>
      <c r="Q360" s="44"/>
      <c r="R360" s="30"/>
      <c r="S360" s="30"/>
      <c r="T360" s="44" t="s">
        <v>578</v>
      </c>
      <c r="U360" s="44"/>
      <c r="V360" s="47" t="s">
        <v>160</v>
      </c>
    </row>
    <row r="361" spans="1:22" ht="15.75" thickBot="1">
      <c r="A361" s="14"/>
      <c r="B361" s="43"/>
      <c r="C361" s="30"/>
      <c r="D361" s="45"/>
      <c r="E361" s="45"/>
      <c r="F361" s="48"/>
      <c r="G361" s="30"/>
      <c r="H361" s="45"/>
      <c r="I361" s="45"/>
      <c r="J361" s="46"/>
      <c r="K361" s="30"/>
      <c r="L361" s="45"/>
      <c r="M361" s="45"/>
      <c r="N361" s="46"/>
      <c r="O361" s="30"/>
      <c r="P361" s="45"/>
      <c r="Q361" s="45"/>
      <c r="R361" s="46"/>
      <c r="S361" s="30"/>
      <c r="T361" s="45"/>
      <c r="U361" s="45"/>
      <c r="V361" s="48"/>
    </row>
    <row r="362" spans="1:22">
      <c r="A362" s="14"/>
      <c r="B362" s="39" t="s">
        <v>134</v>
      </c>
      <c r="C362" s="40"/>
      <c r="D362" s="51" t="s">
        <v>579</v>
      </c>
      <c r="E362" s="51"/>
      <c r="F362" s="66" t="s">
        <v>160</v>
      </c>
      <c r="G362" s="40"/>
      <c r="H362" s="51">
        <v>668</v>
      </c>
      <c r="I362" s="51"/>
      <c r="J362" s="50"/>
      <c r="K362" s="40"/>
      <c r="L362" s="51" t="s">
        <v>574</v>
      </c>
      <c r="M362" s="51"/>
      <c r="N362" s="66" t="s">
        <v>160</v>
      </c>
      <c r="O362" s="40"/>
      <c r="P362" s="51" t="s">
        <v>164</v>
      </c>
      <c r="Q362" s="51"/>
      <c r="R362" s="50"/>
      <c r="S362" s="40"/>
      <c r="T362" s="51" t="s">
        <v>580</v>
      </c>
      <c r="U362" s="51"/>
      <c r="V362" s="66" t="s">
        <v>160</v>
      </c>
    </row>
    <row r="363" spans="1:22" ht="15.75" thickBot="1">
      <c r="A363" s="14"/>
      <c r="B363" s="39"/>
      <c r="C363" s="40"/>
      <c r="D363" s="56"/>
      <c r="E363" s="56"/>
      <c r="F363" s="60"/>
      <c r="G363" s="40"/>
      <c r="H363" s="56"/>
      <c r="I363" s="56"/>
      <c r="J363" s="57"/>
      <c r="K363" s="40"/>
      <c r="L363" s="56"/>
      <c r="M363" s="56"/>
      <c r="N363" s="60"/>
      <c r="O363" s="40"/>
      <c r="P363" s="56"/>
      <c r="Q363" s="56"/>
      <c r="R363" s="57"/>
      <c r="S363" s="40"/>
      <c r="T363" s="56"/>
      <c r="U363" s="56"/>
      <c r="V363" s="60"/>
    </row>
    <row r="364" spans="1:22">
      <c r="A364" s="14"/>
      <c r="B364" s="53" t="s">
        <v>581</v>
      </c>
      <c r="C364" s="30"/>
      <c r="D364" s="37" t="s">
        <v>164</v>
      </c>
      <c r="E364" s="37"/>
      <c r="F364" s="35"/>
      <c r="G364" s="30"/>
      <c r="H364" s="37" t="s">
        <v>164</v>
      </c>
      <c r="I364" s="37"/>
      <c r="J364" s="35"/>
      <c r="K364" s="30"/>
      <c r="L364" s="37">
        <v>529</v>
      </c>
      <c r="M364" s="37"/>
      <c r="N364" s="35"/>
      <c r="O364" s="30"/>
      <c r="P364" s="37" t="s">
        <v>164</v>
      </c>
      <c r="Q364" s="37"/>
      <c r="R364" s="35"/>
      <c r="S364" s="30"/>
      <c r="T364" s="37">
        <v>529</v>
      </c>
      <c r="U364" s="37"/>
      <c r="V364" s="35"/>
    </row>
    <row r="365" spans="1:22">
      <c r="A365" s="14"/>
      <c r="B365" s="53"/>
      <c r="C365" s="30"/>
      <c r="D365" s="38"/>
      <c r="E365" s="38"/>
      <c r="F365" s="36"/>
      <c r="G365" s="30"/>
      <c r="H365" s="38"/>
      <c r="I365" s="38"/>
      <c r="J365" s="36"/>
      <c r="K365" s="30"/>
      <c r="L365" s="38"/>
      <c r="M365" s="38"/>
      <c r="N365" s="36"/>
      <c r="O365" s="30"/>
      <c r="P365" s="38"/>
      <c r="Q365" s="38"/>
      <c r="R365" s="36"/>
      <c r="S365" s="30"/>
      <c r="T365" s="44"/>
      <c r="U365" s="44"/>
      <c r="V365" s="30"/>
    </row>
    <row r="366" spans="1:22">
      <c r="A366" s="14"/>
      <c r="B366" s="39" t="s">
        <v>582</v>
      </c>
      <c r="C366" s="40"/>
      <c r="D366" s="42" t="s">
        <v>583</v>
      </c>
      <c r="E366" s="42"/>
      <c r="F366" s="59" t="s">
        <v>160</v>
      </c>
      <c r="G366" s="40"/>
      <c r="H366" s="42">
        <v>694</v>
      </c>
      <c r="I366" s="42"/>
      <c r="J366" s="40"/>
      <c r="K366" s="40"/>
      <c r="L366" s="41">
        <v>23169</v>
      </c>
      <c r="M366" s="41"/>
      <c r="N366" s="40"/>
      <c r="O366" s="40"/>
      <c r="P366" s="42" t="s">
        <v>164</v>
      </c>
      <c r="Q366" s="42"/>
      <c r="R366" s="40"/>
      <c r="S366" s="40"/>
      <c r="T366" s="42" t="s">
        <v>584</v>
      </c>
      <c r="U366" s="42"/>
      <c r="V366" s="59" t="s">
        <v>160</v>
      </c>
    </row>
    <row r="367" spans="1:22" ht="15.75" thickBot="1">
      <c r="A367" s="14"/>
      <c r="B367" s="39"/>
      <c r="C367" s="40"/>
      <c r="D367" s="56"/>
      <c r="E367" s="56"/>
      <c r="F367" s="60"/>
      <c r="G367" s="40"/>
      <c r="H367" s="56"/>
      <c r="I367" s="56"/>
      <c r="J367" s="57"/>
      <c r="K367" s="40"/>
      <c r="L367" s="58"/>
      <c r="M367" s="58"/>
      <c r="N367" s="57"/>
      <c r="O367" s="40"/>
      <c r="P367" s="56"/>
      <c r="Q367" s="56"/>
      <c r="R367" s="57"/>
      <c r="S367" s="40"/>
      <c r="T367" s="56"/>
      <c r="U367" s="56"/>
      <c r="V367" s="60"/>
    </row>
    <row r="368" spans="1:22">
      <c r="A368" s="14"/>
      <c r="B368" s="53" t="s">
        <v>585</v>
      </c>
      <c r="C368" s="30"/>
      <c r="D368" s="33">
        <v>162628</v>
      </c>
      <c r="E368" s="33"/>
      <c r="F368" s="35"/>
      <c r="G368" s="30"/>
      <c r="H368" s="33">
        <v>1275</v>
      </c>
      <c r="I368" s="33"/>
      <c r="J368" s="35"/>
      <c r="K368" s="30"/>
      <c r="L368" s="33">
        <v>24542</v>
      </c>
      <c r="M368" s="33"/>
      <c r="N368" s="35"/>
      <c r="O368" s="30"/>
      <c r="P368" s="37" t="s">
        <v>164</v>
      </c>
      <c r="Q368" s="37"/>
      <c r="R368" s="35"/>
      <c r="S368" s="30"/>
      <c r="T368" s="33">
        <v>188445</v>
      </c>
      <c r="U368" s="33"/>
      <c r="V368" s="35"/>
    </row>
    <row r="369" spans="1:22" ht="15.75" thickBot="1">
      <c r="A369" s="14"/>
      <c r="B369" s="53"/>
      <c r="C369" s="30"/>
      <c r="D369" s="65"/>
      <c r="E369" s="65"/>
      <c r="F369" s="46"/>
      <c r="G369" s="30"/>
      <c r="H369" s="65"/>
      <c r="I369" s="65"/>
      <c r="J369" s="46"/>
      <c r="K369" s="30"/>
      <c r="L369" s="65"/>
      <c r="M369" s="65"/>
      <c r="N369" s="46"/>
      <c r="O369" s="30"/>
      <c r="P369" s="45"/>
      <c r="Q369" s="45"/>
      <c r="R369" s="46"/>
      <c r="S369" s="30"/>
      <c r="T369" s="65"/>
      <c r="U369" s="65"/>
      <c r="V369" s="46"/>
    </row>
    <row r="370" spans="1:22">
      <c r="A370" s="14"/>
      <c r="B370" s="39" t="s">
        <v>586</v>
      </c>
      <c r="C370" s="40"/>
      <c r="D370" s="66" t="s">
        <v>158</v>
      </c>
      <c r="E370" s="49">
        <v>57558</v>
      </c>
      <c r="F370" s="50"/>
      <c r="G370" s="40"/>
      <c r="H370" s="66" t="s">
        <v>158</v>
      </c>
      <c r="I370" s="49">
        <v>1969</v>
      </c>
      <c r="J370" s="50"/>
      <c r="K370" s="40"/>
      <c r="L370" s="66" t="s">
        <v>158</v>
      </c>
      <c r="M370" s="49">
        <v>47711</v>
      </c>
      <c r="N370" s="50"/>
      <c r="O370" s="40"/>
      <c r="P370" s="66" t="s">
        <v>158</v>
      </c>
      <c r="Q370" s="51" t="s">
        <v>164</v>
      </c>
      <c r="R370" s="50"/>
      <c r="S370" s="40"/>
      <c r="T370" s="66" t="s">
        <v>158</v>
      </c>
      <c r="U370" s="49">
        <v>107238</v>
      </c>
      <c r="V370" s="50"/>
    </row>
    <row r="371" spans="1:22" ht="15.75" thickBot="1">
      <c r="A371" s="14"/>
      <c r="B371" s="39"/>
      <c r="C371" s="40"/>
      <c r="D371" s="89"/>
      <c r="E371" s="90"/>
      <c r="F371" s="91"/>
      <c r="G371" s="40"/>
      <c r="H371" s="89"/>
      <c r="I371" s="90"/>
      <c r="J371" s="91"/>
      <c r="K371" s="40"/>
      <c r="L371" s="89"/>
      <c r="M371" s="90"/>
      <c r="N371" s="91"/>
      <c r="O371" s="40"/>
      <c r="P371" s="89"/>
      <c r="Q371" s="101"/>
      <c r="R371" s="91"/>
      <c r="S371" s="40"/>
      <c r="T371" s="89"/>
      <c r="U371" s="90"/>
      <c r="V371" s="91"/>
    </row>
    <row r="372" spans="1:22" ht="15.75" thickTop="1">
      <c r="A372" s="14"/>
      <c r="B372" s="166" t="s">
        <v>556</v>
      </c>
      <c r="C372" s="166"/>
      <c r="D372" s="166"/>
      <c r="E372" s="166"/>
      <c r="F372" s="166"/>
      <c r="G372" s="166"/>
      <c r="H372" s="166"/>
      <c r="I372" s="166"/>
      <c r="J372" s="166"/>
      <c r="K372" s="166"/>
      <c r="L372" s="166"/>
      <c r="M372" s="166"/>
      <c r="N372" s="166"/>
      <c r="O372" s="166"/>
      <c r="P372" s="166"/>
      <c r="Q372" s="166"/>
      <c r="R372" s="166"/>
      <c r="S372" s="166"/>
      <c r="T372" s="166"/>
      <c r="U372" s="166"/>
      <c r="V372" s="166"/>
    </row>
    <row r="373" spans="1:22">
      <c r="A373" s="14"/>
      <c r="B373" s="166" t="s">
        <v>587</v>
      </c>
      <c r="C373" s="166"/>
      <c r="D373" s="166"/>
      <c r="E373" s="166"/>
      <c r="F373" s="166"/>
      <c r="G373" s="166"/>
      <c r="H373" s="166"/>
      <c r="I373" s="166"/>
      <c r="J373" s="166"/>
      <c r="K373" s="166"/>
      <c r="L373" s="166"/>
      <c r="M373" s="166"/>
      <c r="N373" s="166"/>
      <c r="O373" s="166"/>
      <c r="P373" s="166"/>
      <c r="Q373" s="166"/>
      <c r="R373" s="166"/>
      <c r="S373" s="166"/>
      <c r="T373" s="166"/>
      <c r="U373" s="166"/>
      <c r="V373" s="166"/>
    </row>
    <row r="374" spans="1:22">
      <c r="A374" s="14"/>
      <c r="B374" s="166" t="s">
        <v>464</v>
      </c>
      <c r="C374" s="166"/>
      <c r="D374" s="166"/>
      <c r="E374" s="166"/>
      <c r="F374" s="166"/>
      <c r="G374" s="166"/>
      <c r="H374" s="166"/>
      <c r="I374" s="166"/>
      <c r="J374" s="166"/>
      <c r="K374" s="166"/>
      <c r="L374" s="166"/>
      <c r="M374" s="166"/>
      <c r="N374" s="166"/>
      <c r="O374" s="166"/>
      <c r="P374" s="166"/>
      <c r="Q374" s="166"/>
      <c r="R374" s="166"/>
      <c r="S374" s="166"/>
      <c r="T374" s="166"/>
      <c r="U374" s="166"/>
      <c r="V374" s="166"/>
    </row>
    <row r="375" spans="1:22">
      <c r="A375" s="14"/>
      <c r="B375" s="92"/>
      <c r="C375" s="92"/>
      <c r="D375" s="92"/>
      <c r="E375" s="92"/>
      <c r="F375" s="92"/>
      <c r="G375" s="92"/>
      <c r="H375" s="92"/>
      <c r="I375" s="92"/>
      <c r="J375" s="92"/>
      <c r="K375" s="92"/>
      <c r="L375" s="92"/>
      <c r="M375" s="92"/>
      <c r="N375" s="92"/>
      <c r="O375" s="92"/>
      <c r="P375" s="92"/>
      <c r="Q375" s="92"/>
      <c r="R375" s="92"/>
      <c r="S375" s="92"/>
      <c r="T375" s="92"/>
      <c r="U375" s="92"/>
      <c r="V375" s="92"/>
    </row>
    <row r="376" spans="1:22">
      <c r="A376" s="14"/>
      <c r="B376" s="26"/>
      <c r="C376" s="26"/>
      <c r="D376" s="26"/>
      <c r="E376" s="26"/>
      <c r="F376" s="26"/>
      <c r="G376" s="26"/>
      <c r="H376" s="26"/>
      <c r="I376" s="26"/>
      <c r="J376" s="26"/>
      <c r="K376" s="26"/>
      <c r="L376" s="26"/>
      <c r="M376" s="26"/>
      <c r="N376" s="26"/>
      <c r="O376" s="26"/>
      <c r="P376" s="26"/>
      <c r="Q376" s="26"/>
      <c r="R376" s="26"/>
      <c r="S376" s="26"/>
      <c r="T376" s="26"/>
      <c r="U376" s="26"/>
      <c r="V376" s="26"/>
    </row>
    <row r="377" spans="1:22">
      <c r="A377" s="14"/>
      <c r="B377" s="15"/>
      <c r="C377" s="15"/>
      <c r="D377" s="15"/>
      <c r="E377" s="15"/>
      <c r="F377" s="15"/>
      <c r="G377" s="15"/>
      <c r="H377" s="15"/>
      <c r="I377" s="15"/>
      <c r="J377" s="15"/>
      <c r="K377" s="15"/>
      <c r="L377" s="15"/>
      <c r="M377" s="15"/>
      <c r="N377" s="15"/>
      <c r="O377" s="15"/>
      <c r="P377" s="15"/>
      <c r="Q377" s="15"/>
      <c r="R377" s="15"/>
      <c r="S377" s="15"/>
      <c r="T377" s="15"/>
      <c r="U377" s="15"/>
      <c r="V377" s="15"/>
    </row>
    <row r="378" spans="1:22">
      <c r="A378" s="14"/>
      <c r="B378" s="40"/>
      <c r="C378" s="40"/>
      <c r="D378" s="87" t="s">
        <v>465</v>
      </c>
      <c r="E378" s="87"/>
      <c r="F378" s="87"/>
      <c r="G378" s="40"/>
      <c r="H378" s="87" t="s">
        <v>467</v>
      </c>
      <c r="I378" s="87"/>
      <c r="J378" s="87"/>
      <c r="K378" s="40"/>
      <c r="L378" s="87" t="s">
        <v>469</v>
      </c>
      <c r="M378" s="87"/>
      <c r="N378" s="87"/>
      <c r="O378" s="40"/>
      <c r="P378" s="94" t="s">
        <v>470</v>
      </c>
      <c r="Q378" s="94"/>
      <c r="R378" s="94"/>
      <c r="S378" s="40"/>
      <c r="T378" s="94" t="s">
        <v>471</v>
      </c>
      <c r="U378" s="94"/>
      <c r="V378" s="94"/>
    </row>
    <row r="379" spans="1:22" ht="15.75" thickBot="1">
      <c r="A379" s="14"/>
      <c r="B379" s="40"/>
      <c r="C379" s="40"/>
      <c r="D379" s="85" t="s">
        <v>466</v>
      </c>
      <c r="E379" s="85"/>
      <c r="F379" s="85"/>
      <c r="G379" s="40"/>
      <c r="H379" s="85" t="s">
        <v>468</v>
      </c>
      <c r="I379" s="85"/>
      <c r="J379" s="85"/>
      <c r="K379" s="40"/>
      <c r="L379" s="85" t="s">
        <v>468</v>
      </c>
      <c r="M379" s="85"/>
      <c r="N379" s="85"/>
      <c r="O379" s="40"/>
      <c r="P379" s="72"/>
      <c r="Q379" s="72"/>
      <c r="R379" s="72"/>
      <c r="S379" s="40"/>
      <c r="T379" s="72"/>
      <c r="U379" s="72"/>
      <c r="V379" s="72"/>
    </row>
    <row r="380" spans="1:22">
      <c r="A380" s="14"/>
      <c r="B380" s="53" t="s">
        <v>558</v>
      </c>
      <c r="C380" s="30"/>
      <c r="D380" s="31" t="s">
        <v>158</v>
      </c>
      <c r="E380" s="37" t="s">
        <v>588</v>
      </c>
      <c r="F380" s="31" t="s">
        <v>160</v>
      </c>
      <c r="G380" s="30"/>
      <c r="H380" s="31" t="s">
        <v>158</v>
      </c>
      <c r="I380" s="33">
        <v>17333</v>
      </c>
      <c r="J380" s="35"/>
      <c r="K380" s="30"/>
      <c r="L380" s="31" t="s">
        <v>158</v>
      </c>
      <c r="M380" s="33">
        <v>44746</v>
      </c>
      <c r="N380" s="35"/>
      <c r="O380" s="30"/>
      <c r="P380" s="31" t="s">
        <v>158</v>
      </c>
      <c r="Q380" s="37" t="s">
        <v>164</v>
      </c>
      <c r="R380" s="35"/>
      <c r="S380" s="30"/>
      <c r="T380" s="31" t="s">
        <v>158</v>
      </c>
      <c r="U380" s="37" t="s">
        <v>589</v>
      </c>
      <c r="V380" s="31" t="s">
        <v>160</v>
      </c>
    </row>
    <row r="381" spans="1:22" ht="15.75" thickBot="1">
      <c r="A381" s="14"/>
      <c r="B381" s="53"/>
      <c r="C381" s="30"/>
      <c r="D381" s="48"/>
      <c r="E381" s="45"/>
      <c r="F381" s="48"/>
      <c r="G381" s="30"/>
      <c r="H381" s="48"/>
      <c r="I381" s="65"/>
      <c r="J381" s="46"/>
      <c r="K381" s="30"/>
      <c r="L381" s="48"/>
      <c r="M381" s="65"/>
      <c r="N381" s="46"/>
      <c r="O381" s="30"/>
      <c r="P381" s="48"/>
      <c r="Q381" s="45"/>
      <c r="R381" s="46"/>
      <c r="S381" s="30"/>
      <c r="T381" s="48"/>
      <c r="U381" s="45"/>
      <c r="V381" s="48"/>
    </row>
    <row r="382" spans="1:22">
      <c r="A382" s="14"/>
      <c r="B382" s="21" t="s">
        <v>561</v>
      </c>
      <c r="C382" s="17"/>
      <c r="D382" s="50"/>
      <c r="E382" s="50"/>
      <c r="F382" s="50"/>
      <c r="G382" s="17"/>
      <c r="H382" s="50"/>
      <c r="I382" s="50"/>
      <c r="J382" s="50"/>
      <c r="K382" s="17"/>
      <c r="L382" s="50"/>
      <c r="M382" s="50"/>
      <c r="N382" s="50"/>
      <c r="O382" s="17"/>
      <c r="P382" s="50"/>
      <c r="Q382" s="50"/>
      <c r="R382" s="50"/>
      <c r="S382" s="17"/>
      <c r="T382" s="50"/>
      <c r="U382" s="50"/>
      <c r="V382" s="50"/>
    </row>
    <row r="383" spans="1:22">
      <c r="A383" s="14"/>
      <c r="B383" s="53" t="s">
        <v>124</v>
      </c>
      <c r="C383" s="30"/>
      <c r="D383" s="44" t="s">
        <v>590</v>
      </c>
      <c r="E383" s="44"/>
      <c r="F383" s="47" t="s">
        <v>160</v>
      </c>
      <c r="G383" s="30"/>
      <c r="H383" s="44" t="s">
        <v>591</v>
      </c>
      <c r="I383" s="44"/>
      <c r="J383" s="47" t="s">
        <v>160</v>
      </c>
      <c r="K383" s="30"/>
      <c r="L383" s="44" t="s">
        <v>592</v>
      </c>
      <c r="M383" s="44"/>
      <c r="N383" s="47" t="s">
        <v>160</v>
      </c>
      <c r="O383" s="30"/>
      <c r="P383" s="44" t="s">
        <v>164</v>
      </c>
      <c r="Q383" s="44"/>
      <c r="R383" s="30"/>
      <c r="S383" s="30"/>
      <c r="T383" s="44" t="s">
        <v>593</v>
      </c>
      <c r="U383" s="44"/>
      <c r="V383" s="47" t="s">
        <v>160</v>
      </c>
    </row>
    <row r="384" spans="1:22">
      <c r="A384" s="14"/>
      <c r="B384" s="53"/>
      <c r="C384" s="30"/>
      <c r="D384" s="44"/>
      <c r="E384" s="44"/>
      <c r="F384" s="47"/>
      <c r="G384" s="30"/>
      <c r="H384" s="44"/>
      <c r="I384" s="44"/>
      <c r="J384" s="47"/>
      <c r="K384" s="30"/>
      <c r="L384" s="44"/>
      <c r="M384" s="44"/>
      <c r="N384" s="47"/>
      <c r="O384" s="30"/>
      <c r="P384" s="44"/>
      <c r="Q384" s="44"/>
      <c r="R384" s="30"/>
      <c r="S384" s="30"/>
      <c r="T384" s="44"/>
      <c r="U384" s="44"/>
      <c r="V384" s="47"/>
    </row>
    <row r="385" spans="1:22">
      <c r="A385" s="14"/>
      <c r="B385" s="39" t="s">
        <v>125</v>
      </c>
      <c r="C385" s="40"/>
      <c r="D385" s="42">
        <v>44</v>
      </c>
      <c r="E385" s="42"/>
      <c r="F385" s="40"/>
      <c r="G385" s="40"/>
      <c r="H385" s="41">
        <v>5664</v>
      </c>
      <c r="I385" s="41"/>
      <c r="J385" s="40"/>
      <c r="K385" s="40"/>
      <c r="L385" s="42">
        <v>997</v>
      </c>
      <c r="M385" s="42"/>
      <c r="N385" s="40"/>
      <c r="O385" s="40"/>
      <c r="P385" s="42" t="s">
        <v>164</v>
      </c>
      <c r="Q385" s="42"/>
      <c r="R385" s="40"/>
      <c r="S385" s="40"/>
      <c r="T385" s="41">
        <v>6705</v>
      </c>
      <c r="U385" s="41"/>
      <c r="V385" s="40"/>
    </row>
    <row r="386" spans="1:22">
      <c r="A386" s="14"/>
      <c r="B386" s="39"/>
      <c r="C386" s="40"/>
      <c r="D386" s="42"/>
      <c r="E386" s="42"/>
      <c r="F386" s="40"/>
      <c r="G386" s="40"/>
      <c r="H386" s="41"/>
      <c r="I386" s="41"/>
      <c r="J386" s="40"/>
      <c r="K386" s="40"/>
      <c r="L386" s="42"/>
      <c r="M386" s="42"/>
      <c r="N386" s="40"/>
      <c r="O386" s="40"/>
      <c r="P386" s="42"/>
      <c r="Q386" s="42"/>
      <c r="R386" s="40"/>
      <c r="S386" s="40"/>
      <c r="T386" s="41"/>
      <c r="U386" s="41"/>
      <c r="V386" s="40"/>
    </row>
    <row r="387" spans="1:22">
      <c r="A387" s="14"/>
      <c r="B387" s="53" t="s">
        <v>566</v>
      </c>
      <c r="C387" s="30"/>
      <c r="D387" s="44" t="s">
        <v>594</v>
      </c>
      <c r="E387" s="44"/>
      <c r="F387" s="47" t="s">
        <v>160</v>
      </c>
      <c r="G387" s="30"/>
      <c r="H387" s="44" t="s">
        <v>164</v>
      </c>
      <c r="I387" s="44"/>
      <c r="J387" s="30"/>
      <c r="K387" s="30"/>
      <c r="L387" s="54">
        <v>18195</v>
      </c>
      <c r="M387" s="54"/>
      <c r="N387" s="30"/>
      <c r="O387" s="30"/>
      <c r="P387" s="44" t="s">
        <v>164</v>
      </c>
      <c r="Q387" s="44"/>
      <c r="R387" s="30"/>
      <c r="S387" s="30"/>
      <c r="T387" s="44" t="s">
        <v>164</v>
      </c>
      <c r="U387" s="44"/>
      <c r="V387" s="30"/>
    </row>
    <row r="388" spans="1:22">
      <c r="A388" s="14"/>
      <c r="B388" s="53"/>
      <c r="C388" s="30"/>
      <c r="D388" s="44"/>
      <c r="E388" s="44"/>
      <c r="F388" s="47"/>
      <c r="G388" s="30"/>
      <c r="H388" s="44"/>
      <c r="I388" s="44"/>
      <c r="J388" s="30"/>
      <c r="K388" s="30"/>
      <c r="L388" s="54"/>
      <c r="M388" s="54"/>
      <c r="N388" s="30"/>
      <c r="O388" s="30"/>
      <c r="P388" s="44"/>
      <c r="Q388" s="44"/>
      <c r="R388" s="30"/>
      <c r="S388" s="30"/>
      <c r="T388" s="44"/>
      <c r="U388" s="44"/>
      <c r="V388" s="30"/>
    </row>
    <row r="389" spans="1:22">
      <c r="A389" s="14"/>
      <c r="B389" s="39" t="s">
        <v>126</v>
      </c>
      <c r="C389" s="40"/>
      <c r="D389" s="42" t="s">
        <v>164</v>
      </c>
      <c r="E389" s="42"/>
      <c r="F389" s="40"/>
      <c r="G389" s="40"/>
      <c r="H389" s="42" t="s">
        <v>164</v>
      </c>
      <c r="I389" s="42"/>
      <c r="J389" s="40"/>
      <c r="K389" s="40"/>
      <c r="L389" s="42" t="s">
        <v>595</v>
      </c>
      <c r="M389" s="42"/>
      <c r="N389" s="59" t="s">
        <v>160</v>
      </c>
      <c r="O389" s="40"/>
      <c r="P389" s="42" t="s">
        <v>164</v>
      </c>
      <c r="Q389" s="42"/>
      <c r="R389" s="40"/>
      <c r="S389" s="40"/>
      <c r="T389" s="42" t="s">
        <v>595</v>
      </c>
      <c r="U389" s="42"/>
      <c r="V389" s="59" t="s">
        <v>160</v>
      </c>
    </row>
    <row r="390" spans="1:22" ht="15.75" thickBot="1">
      <c r="A390" s="14"/>
      <c r="B390" s="39"/>
      <c r="C390" s="40"/>
      <c r="D390" s="56"/>
      <c r="E390" s="56"/>
      <c r="F390" s="57"/>
      <c r="G390" s="40"/>
      <c r="H390" s="56"/>
      <c r="I390" s="56"/>
      <c r="J390" s="57"/>
      <c r="K390" s="40"/>
      <c r="L390" s="56"/>
      <c r="M390" s="56"/>
      <c r="N390" s="60"/>
      <c r="O390" s="40"/>
      <c r="P390" s="56"/>
      <c r="Q390" s="56"/>
      <c r="R390" s="57"/>
      <c r="S390" s="40"/>
      <c r="T390" s="56"/>
      <c r="U390" s="56"/>
      <c r="V390" s="60"/>
    </row>
    <row r="391" spans="1:22">
      <c r="A391" s="14"/>
      <c r="B391" s="53" t="s">
        <v>596</v>
      </c>
      <c r="C391" s="30"/>
      <c r="D391" s="37" t="s">
        <v>597</v>
      </c>
      <c r="E391" s="37"/>
      <c r="F391" s="31" t="s">
        <v>160</v>
      </c>
      <c r="G391" s="30"/>
      <c r="H391" s="37">
        <v>803</v>
      </c>
      <c r="I391" s="37"/>
      <c r="J391" s="35"/>
      <c r="K391" s="30"/>
      <c r="L391" s="37" t="s">
        <v>598</v>
      </c>
      <c r="M391" s="37"/>
      <c r="N391" s="31" t="s">
        <v>160</v>
      </c>
      <c r="O391" s="30"/>
      <c r="P391" s="37" t="s">
        <v>164</v>
      </c>
      <c r="Q391" s="37"/>
      <c r="R391" s="35"/>
      <c r="S391" s="30"/>
      <c r="T391" s="37" t="s">
        <v>599</v>
      </c>
      <c r="U391" s="37"/>
      <c r="V391" s="31" t="s">
        <v>160</v>
      </c>
    </row>
    <row r="392" spans="1:22" ht="15.75" thickBot="1">
      <c r="A392" s="14"/>
      <c r="B392" s="53"/>
      <c r="C392" s="30"/>
      <c r="D392" s="45"/>
      <c r="E392" s="45"/>
      <c r="F392" s="48"/>
      <c r="G392" s="30"/>
      <c r="H392" s="45"/>
      <c r="I392" s="45"/>
      <c r="J392" s="46"/>
      <c r="K392" s="30"/>
      <c r="L392" s="45"/>
      <c r="M392" s="45"/>
      <c r="N392" s="48"/>
      <c r="O392" s="30"/>
      <c r="P392" s="45"/>
      <c r="Q392" s="45"/>
      <c r="R392" s="46"/>
      <c r="S392" s="30"/>
      <c r="T392" s="45"/>
      <c r="U392" s="45"/>
      <c r="V392" s="48"/>
    </row>
    <row r="393" spans="1:22">
      <c r="A393" s="14"/>
      <c r="B393" s="21" t="s">
        <v>572</v>
      </c>
      <c r="C393" s="17"/>
      <c r="D393" s="50"/>
      <c r="E393" s="50"/>
      <c r="F393" s="50"/>
      <c r="G393" s="17"/>
      <c r="H393" s="50"/>
      <c r="I393" s="50"/>
      <c r="J393" s="50"/>
      <c r="K393" s="17"/>
      <c r="L393" s="50"/>
      <c r="M393" s="50"/>
      <c r="N393" s="50"/>
      <c r="O393" s="17"/>
      <c r="P393" s="50"/>
      <c r="Q393" s="50"/>
      <c r="R393" s="50"/>
      <c r="S393" s="17"/>
      <c r="T393" s="50"/>
      <c r="U393" s="50"/>
      <c r="V393" s="50"/>
    </row>
    <row r="394" spans="1:22">
      <c r="A394" s="14"/>
      <c r="B394" s="53" t="s">
        <v>600</v>
      </c>
      <c r="C394" s="30"/>
      <c r="D394" s="163" t="s">
        <v>164</v>
      </c>
      <c r="E394" s="163"/>
      <c r="F394" s="30"/>
      <c r="G394" s="30"/>
      <c r="H394" s="163" t="s">
        <v>164</v>
      </c>
      <c r="I394" s="163"/>
      <c r="J394" s="30"/>
      <c r="K394" s="30"/>
      <c r="L394" s="44" t="s">
        <v>601</v>
      </c>
      <c r="M394" s="44"/>
      <c r="N394" s="47" t="s">
        <v>160</v>
      </c>
      <c r="O394" s="30"/>
      <c r="P394" s="163" t="s">
        <v>164</v>
      </c>
      <c r="Q394" s="163"/>
      <c r="R394" s="30"/>
      <c r="S394" s="30"/>
      <c r="T394" s="44" t="s">
        <v>601</v>
      </c>
      <c r="U394" s="44"/>
      <c r="V394" s="47" t="s">
        <v>160</v>
      </c>
    </row>
    <row r="395" spans="1:22">
      <c r="A395" s="14"/>
      <c r="B395" s="53"/>
      <c r="C395" s="30"/>
      <c r="D395" s="163"/>
      <c r="E395" s="163"/>
      <c r="F395" s="30"/>
      <c r="G395" s="30"/>
      <c r="H395" s="163"/>
      <c r="I395" s="163"/>
      <c r="J395" s="30"/>
      <c r="K395" s="30"/>
      <c r="L395" s="44"/>
      <c r="M395" s="44"/>
      <c r="N395" s="47"/>
      <c r="O395" s="30"/>
      <c r="P395" s="163"/>
      <c r="Q395" s="163"/>
      <c r="R395" s="30"/>
      <c r="S395" s="30"/>
      <c r="T395" s="44"/>
      <c r="U395" s="44"/>
      <c r="V395" s="47"/>
    </row>
    <row r="396" spans="1:22">
      <c r="A396" s="14"/>
      <c r="B396" s="39" t="s">
        <v>575</v>
      </c>
      <c r="C396" s="40"/>
      <c r="D396" s="41">
        <v>57954</v>
      </c>
      <c r="E396" s="41"/>
      <c r="F396" s="40"/>
      <c r="G396" s="40"/>
      <c r="H396" s="42" t="s">
        <v>602</v>
      </c>
      <c r="I396" s="42"/>
      <c r="J396" s="59" t="s">
        <v>160</v>
      </c>
      <c r="K396" s="40"/>
      <c r="L396" s="42" t="s">
        <v>164</v>
      </c>
      <c r="M396" s="42"/>
      <c r="N396" s="40"/>
      <c r="O396" s="40"/>
      <c r="P396" s="42" t="s">
        <v>164</v>
      </c>
      <c r="Q396" s="42"/>
      <c r="R396" s="40"/>
      <c r="S396" s="40"/>
      <c r="T396" s="41">
        <v>35350</v>
      </c>
      <c r="U396" s="41"/>
      <c r="V396" s="40"/>
    </row>
    <row r="397" spans="1:22">
      <c r="A397" s="14"/>
      <c r="B397" s="39"/>
      <c r="C397" s="40"/>
      <c r="D397" s="41"/>
      <c r="E397" s="41"/>
      <c r="F397" s="40"/>
      <c r="G397" s="40"/>
      <c r="H397" s="42"/>
      <c r="I397" s="42"/>
      <c r="J397" s="59"/>
      <c r="K397" s="40"/>
      <c r="L397" s="42"/>
      <c r="M397" s="42"/>
      <c r="N397" s="40"/>
      <c r="O397" s="40"/>
      <c r="P397" s="42"/>
      <c r="Q397" s="42"/>
      <c r="R397" s="40"/>
      <c r="S397" s="40"/>
      <c r="T397" s="41"/>
      <c r="U397" s="41"/>
      <c r="V397" s="40"/>
    </row>
    <row r="398" spans="1:22">
      <c r="A398" s="14"/>
      <c r="B398" s="53" t="s">
        <v>131</v>
      </c>
      <c r="C398" s="30"/>
      <c r="D398" s="44" t="s">
        <v>603</v>
      </c>
      <c r="E398" s="44"/>
      <c r="F398" s="47" t="s">
        <v>160</v>
      </c>
      <c r="G398" s="30"/>
      <c r="H398" s="44" t="s">
        <v>164</v>
      </c>
      <c r="I398" s="44"/>
      <c r="J398" s="30"/>
      <c r="K398" s="30"/>
      <c r="L398" s="44" t="s">
        <v>164</v>
      </c>
      <c r="M398" s="44"/>
      <c r="N398" s="30"/>
      <c r="O398" s="30"/>
      <c r="P398" s="44" t="s">
        <v>164</v>
      </c>
      <c r="Q398" s="44"/>
      <c r="R398" s="30"/>
      <c r="S398" s="30"/>
      <c r="T398" s="44" t="s">
        <v>603</v>
      </c>
      <c r="U398" s="44"/>
      <c r="V398" s="47" t="s">
        <v>160</v>
      </c>
    </row>
    <row r="399" spans="1:22">
      <c r="A399" s="14"/>
      <c r="B399" s="53"/>
      <c r="C399" s="30"/>
      <c r="D399" s="44"/>
      <c r="E399" s="44"/>
      <c r="F399" s="47"/>
      <c r="G399" s="30"/>
      <c r="H399" s="44"/>
      <c r="I399" s="44"/>
      <c r="J399" s="30"/>
      <c r="K399" s="30"/>
      <c r="L399" s="44"/>
      <c r="M399" s="44"/>
      <c r="N399" s="30"/>
      <c r="O399" s="30"/>
      <c r="P399" s="44"/>
      <c r="Q399" s="44"/>
      <c r="R399" s="30"/>
      <c r="S399" s="30"/>
      <c r="T399" s="44"/>
      <c r="U399" s="44"/>
      <c r="V399" s="47"/>
    </row>
    <row r="400" spans="1:22">
      <c r="A400" s="14"/>
      <c r="B400" s="55" t="s">
        <v>132</v>
      </c>
      <c r="C400" s="40"/>
      <c r="D400" s="41">
        <v>19613</v>
      </c>
      <c r="E400" s="41"/>
      <c r="F400" s="40"/>
      <c r="G400" s="40"/>
      <c r="H400" s="42" t="s">
        <v>164</v>
      </c>
      <c r="I400" s="42"/>
      <c r="J400" s="40"/>
      <c r="K400" s="40"/>
      <c r="L400" s="42" t="s">
        <v>164</v>
      </c>
      <c r="M400" s="42"/>
      <c r="N400" s="40"/>
      <c r="O400" s="40"/>
      <c r="P400" s="42" t="s">
        <v>164</v>
      </c>
      <c r="Q400" s="42"/>
      <c r="R400" s="40"/>
      <c r="S400" s="40"/>
      <c r="T400" s="41">
        <v>19613</v>
      </c>
      <c r="U400" s="41"/>
      <c r="V400" s="40"/>
    </row>
    <row r="401" spans="1:22">
      <c r="A401" s="14"/>
      <c r="B401" s="55"/>
      <c r="C401" s="40"/>
      <c r="D401" s="41"/>
      <c r="E401" s="41"/>
      <c r="F401" s="40"/>
      <c r="G401" s="40"/>
      <c r="H401" s="42"/>
      <c r="I401" s="42"/>
      <c r="J401" s="40"/>
      <c r="K401" s="40"/>
      <c r="L401" s="42"/>
      <c r="M401" s="42"/>
      <c r="N401" s="40"/>
      <c r="O401" s="40"/>
      <c r="P401" s="42"/>
      <c r="Q401" s="42"/>
      <c r="R401" s="40"/>
      <c r="S401" s="40"/>
      <c r="T401" s="41"/>
      <c r="U401" s="41"/>
      <c r="V401" s="40"/>
    </row>
    <row r="402" spans="1:22">
      <c r="A402" s="14"/>
      <c r="B402" s="43" t="s">
        <v>133</v>
      </c>
      <c r="C402" s="30"/>
      <c r="D402" s="44" t="s">
        <v>604</v>
      </c>
      <c r="E402" s="44"/>
      <c r="F402" s="47" t="s">
        <v>160</v>
      </c>
      <c r="G402" s="30"/>
      <c r="H402" s="44" t="s">
        <v>164</v>
      </c>
      <c r="I402" s="44"/>
      <c r="J402" s="30"/>
      <c r="K402" s="30"/>
      <c r="L402" s="44" t="s">
        <v>164</v>
      </c>
      <c r="M402" s="44"/>
      <c r="N402" s="30"/>
      <c r="O402" s="30"/>
      <c r="P402" s="44" t="s">
        <v>164</v>
      </c>
      <c r="Q402" s="44"/>
      <c r="R402" s="30"/>
      <c r="S402" s="30"/>
      <c r="T402" s="44" t="s">
        <v>604</v>
      </c>
      <c r="U402" s="44"/>
      <c r="V402" s="47" t="s">
        <v>160</v>
      </c>
    </row>
    <row r="403" spans="1:22" ht="15.75" thickBot="1">
      <c r="A403" s="14"/>
      <c r="B403" s="43"/>
      <c r="C403" s="30"/>
      <c r="D403" s="45"/>
      <c r="E403" s="45"/>
      <c r="F403" s="48"/>
      <c r="G403" s="46"/>
      <c r="H403" s="45"/>
      <c r="I403" s="45"/>
      <c r="J403" s="46"/>
      <c r="K403" s="30"/>
      <c r="L403" s="45"/>
      <c r="M403" s="45"/>
      <c r="N403" s="46"/>
      <c r="O403" s="30"/>
      <c r="P403" s="45"/>
      <c r="Q403" s="45"/>
      <c r="R403" s="46"/>
      <c r="S403" s="30"/>
      <c r="T403" s="45"/>
      <c r="U403" s="45"/>
      <c r="V403" s="48"/>
    </row>
    <row r="404" spans="1:22">
      <c r="A404" s="14"/>
      <c r="B404" s="39" t="s">
        <v>134</v>
      </c>
      <c r="C404" s="40"/>
      <c r="D404" s="49">
        <v>43011</v>
      </c>
      <c r="E404" s="49"/>
      <c r="F404" s="50"/>
      <c r="G404" s="164"/>
      <c r="H404" s="51" t="s">
        <v>602</v>
      </c>
      <c r="I404" s="51"/>
      <c r="J404" s="66" t="s">
        <v>160</v>
      </c>
      <c r="K404" s="40"/>
      <c r="L404" s="51" t="s">
        <v>601</v>
      </c>
      <c r="M404" s="51"/>
      <c r="N404" s="66" t="s">
        <v>160</v>
      </c>
      <c r="O404" s="40"/>
      <c r="P404" s="51" t="s">
        <v>164</v>
      </c>
      <c r="Q404" s="51"/>
      <c r="R404" s="50"/>
      <c r="S404" s="40"/>
      <c r="T404" s="49">
        <v>19507</v>
      </c>
      <c r="U404" s="49"/>
      <c r="V404" s="50"/>
    </row>
    <row r="405" spans="1:22" ht="15.75" thickBot="1">
      <c r="A405" s="14"/>
      <c r="B405" s="39"/>
      <c r="C405" s="40"/>
      <c r="D405" s="58"/>
      <c r="E405" s="58"/>
      <c r="F405" s="57"/>
      <c r="G405" s="165"/>
      <c r="H405" s="56"/>
      <c r="I405" s="56"/>
      <c r="J405" s="60"/>
      <c r="K405" s="40"/>
      <c r="L405" s="56"/>
      <c r="M405" s="56"/>
      <c r="N405" s="60"/>
      <c r="O405" s="40"/>
      <c r="P405" s="56"/>
      <c r="Q405" s="56"/>
      <c r="R405" s="57"/>
      <c r="S405" s="40"/>
      <c r="T405" s="58"/>
      <c r="U405" s="58"/>
      <c r="V405" s="57"/>
    </row>
    <row r="406" spans="1:22">
      <c r="A406" s="14"/>
      <c r="B406" s="53" t="s">
        <v>581</v>
      </c>
      <c r="C406" s="30"/>
      <c r="D406" s="37" t="s">
        <v>164</v>
      </c>
      <c r="E406" s="37"/>
      <c r="F406" s="35"/>
      <c r="G406" s="35"/>
      <c r="H406" s="37" t="s">
        <v>164</v>
      </c>
      <c r="I406" s="37"/>
      <c r="J406" s="35"/>
      <c r="K406" s="30"/>
      <c r="L406" s="37" t="s">
        <v>359</v>
      </c>
      <c r="M406" s="37"/>
      <c r="N406" s="31" t="s">
        <v>160</v>
      </c>
      <c r="O406" s="30"/>
      <c r="P406" s="37" t="s">
        <v>164</v>
      </c>
      <c r="Q406" s="37"/>
      <c r="R406" s="35"/>
      <c r="S406" s="30"/>
      <c r="T406" s="37" t="s">
        <v>359</v>
      </c>
      <c r="U406" s="37"/>
      <c r="V406" s="31" t="s">
        <v>160</v>
      </c>
    </row>
    <row r="407" spans="1:22" ht="15.75" thickBot="1">
      <c r="A407" s="14"/>
      <c r="B407" s="53"/>
      <c r="C407" s="30"/>
      <c r="D407" s="45"/>
      <c r="E407" s="45"/>
      <c r="F407" s="46"/>
      <c r="G407" s="30"/>
      <c r="H407" s="45"/>
      <c r="I407" s="45"/>
      <c r="J407" s="46"/>
      <c r="K407" s="30"/>
      <c r="L407" s="45"/>
      <c r="M407" s="45"/>
      <c r="N407" s="48"/>
      <c r="O407" s="30"/>
      <c r="P407" s="45"/>
      <c r="Q407" s="45"/>
      <c r="R407" s="46"/>
      <c r="S407" s="30"/>
      <c r="T407" s="45"/>
      <c r="U407" s="45"/>
      <c r="V407" s="48"/>
    </row>
    <row r="408" spans="1:22">
      <c r="A408" s="14"/>
      <c r="B408" s="39" t="s">
        <v>582</v>
      </c>
      <c r="C408" s="40"/>
      <c r="D408" s="51" t="s">
        <v>605</v>
      </c>
      <c r="E408" s="51"/>
      <c r="F408" s="66" t="s">
        <v>160</v>
      </c>
      <c r="G408" s="40"/>
      <c r="H408" s="51" t="s">
        <v>606</v>
      </c>
      <c r="I408" s="51"/>
      <c r="J408" s="66" t="s">
        <v>160</v>
      </c>
      <c r="K408" s="40"/>
      <c r="L408" s="49">
        <v>1883</v>
      </c>
      <c r="M408" s="49"/>
      <c r="N408" s="50"/>
      <c r="O408" s="40"/>
      <c r="P408" s="51" t="s">
        <v>164</v>
      </c>
      <c r="Q408" s="51"/>
      <c r="R408" s="50"/>
      <c r="S408" s="40"/>
      <c r="T408" s="51" t="s">
        <v>607</v>
      </c>
      <c r="U408" s="51"/>
      <c r="V408" s="66" t="s">
        <v>160</v>
      </c>
    </row>
    <row r="409" spans="1:22" ht="15.75" thickBot="1">
      <c r="A409" s="14"/>
      <c r="B409" s="39"/>
      <c r="C409" s="40"/>
      <c r="D409" s="56"/>
      <c r="E409" s="56"/>
      <c r="F409" s="60"/>
      <c r="G409" s="40"/>
      <c r="H409" s="56"/>
      <c r="I409" s="56"/>
      <c r="J409" s="60"/>
      <c r="K409" s="40"/>
      <c r="L409" s="58"/>
      <c r="M409" s="58"/>
      <c r="N409" s="57"/>
      <c r="O409" s="40"/>
      <c r="P409" s="56"/>
      <c r="Q409" s="56"/>
      <c r="R409" s="57"/>
      <c r="S409" s="40"/>
      <c r="T409" s="56"/>
      <c r="U409" s="56"/>
      <c r="V409" s="60"/>
    </row>
    <row r="410" spans="1:22">
      <c r="A410" s="14"/>
      <c r="B410" s="53" t="s">
        <v>585</v>
      </c>
      <c r="C410" s="30"/>
      <c r="D410" s="33">
        <v>133108</v>
      </c>
      <c r="E410" s="33"/>
      <c r="F410" s="35"/>
      <c r="G410" s="30"/>
      <c r="H410" s="33">
        <v>5375</v>
      </c>
      <c r="I410" s="33"/>
      <c r="J410" s="35"/>
      <c r="K410" s="30"/>
      <c r="L410" s="33">
        <v>17592</v>
      </c>
      <c r="M410" s="33"/>
      <c r="N410" s="35"/>
      <c r="O410" s="30"/>
      <c r="P410" s="37" t="s">
        <v>164</v>
      </c>
      <c r="Q410" s="37"/>
      <c r="R410" s="35"/>
      <c r="S410" s="30"/>
      <c r="T410" s="33">
        <v>156075</v>
      </c>
      <c r="U410" s="33"/>
      <c r="V410" s="35"/>
    </row>
    <row r="411" spans="1:22" ht="15.75" thickBot="1">
      <c r="A411" s="14"/>
      <c r="B411" s="53"/>
      <c r="C411" s="30"/>
      <c r="D411" s="65"/>
      <c r="E411" s="65"/>
      <c r="F411" s="46"/>
      <c r="G411" s="30"/>
      <c r="H411" s="65"/>
      <c r="I411" s="65"/>
      <c r="J411" s="46"/>
      <c r="K411" s="30"/>
      <c r="L411" s="65"/>
      <c r="M411" s="65"/>
      <c r="N411" s="46"/>
      <c r="O411" s="30"/>
      <c r="P411" s="45"/>
      <c r="Q411" s="45"/>
      <c r="R411" s="46"/>
      <c r="S411" s="30"/>
      <c r="T411" s="65"/>
      <c r="U411" s="65"/>
      <c r="V411" s="46"/>
    </row>
    <row r="412" spans="1:22">
      <c r="A412" s="14"/>
      <c r="B412" s="39" t="s">
        <v>586</v>
      </c>
      <c r="C412" s="40"/>
      <c r="D412" s="66" t="s">
        <v>158</v>
      </c>
      <c r="E412" s="49">
        <v>2186</v>
      </c>
      <c r="F412" s="50"/>
      <c r="G412" s="40"/>
      <c r="H412" s="66" t="s">
        <v>158</v>
      </c>
      <c r="I412" s="51">
        <v>907</v>
      </c>
      <c r="J412" s="50"/>
      <c r="K412" s="40"/>
      <c r="L412" s="66" t="s">
        <v>158</v>
      </c>
      <c r="M412" s="49">
        <v>19475</v>
      </c>
      <c r="N412" s="50"/>
      <c r="O412" s="40"/>
      <c r="P412" s="66" t="s">
        <v>158</v>
      </c>
      <c r="Q412" s="51" t="s">
        <v>164</v>
      </c>
      <c r="R412" s="50"/>
      <c r="S412" s="40"/>
      <c r="T412" s="66" t="s">
        <v>158</v>
      </c>
      <c r="U412" s="49">
        <v>22568</v>
      </c>
      <c r="V412" s="50"/>
    </row>
    <row r="413" spans="1:22" ht="15.75" thickBot="1">
      <c r="A413" s="14"/>
      <c r="B413" s="39"/>
      <c r="C413" s="40"/>
      <c r="D413" s="89"/>
      <c r="E413" s="90"/>
      <c r="F413" s="91"/>
      <c r="G413" s="40"/>
      <c r="H413" s="89"/>
      <c r="I413" s="101"/>
      <c r="J413" s="91"/>
      <c r="K413" s="40"/>
      <c r="L413" s="89"/>
      <c r="M413" s="90"/>
      <c r="N413" s="91"/>
      <c r="O413" s="40"/>
      <c r="P413" s="89"/>
      <c r="Q413" s="101"/>
      <c r="R413" s="91"/>
      <c r="S413" s="40"/>
      <c r="T413" s="89"/>
      <c r="U413" s="90"/>
      <c r="V413" s="91"/>
    </row>
    <row r="414" spans="1:22" ht="15.75" thickTop="1"/>
  </sheetData>
  <mergeCells count="2870">
    <mergeCell ref="B372:V372"/>
    <mergeCell ref="B373:V373"/>
    <mergeCell ref="B374:V374"/>
    <mergeCell ref="B375:V375"/>
    <mergeCell ref="B328:V328"/>
    <mergeCell ref="B329:V329"/>
    <mergeCell ref="B330:V330"/>
    <mergeCell ref="B331:V331"/>
    <mergeCell ref="B332:V332"/>
    <mergeCell ref="B333:V333"/>
    <mergeCell ref="B290:V290"/>
    <mergeCell ref="B291:V291"/>
    <mergeCell ref="B324:V324"/>
    <mergeCell ref="B325:V325"/>
    <mergeCell ref="B326:V326"/>
    <mergeCell ref="B327:V327"/>
    <mergeCell ref="B252:V252"/>
    <mergeCell ref="B253:V253"/>
    <mergeCell ref="B254:V254"/>
    <mergeCell ref="B255:V255"/>
    <mergeCell ref="B288:V288"/>
    <mergeCell ref="B289:V289"/>
    <mergeCell ref="B216:V216"/>
    <mergeCell ref="B247:V247"/>
    <mergeCell ref="B248:V248"/>
    <mergeCell ref="B249:V249"/>
    <mergeCell ref="B250:V250"/>
    <mergeCell ref="B251:V251"/>
    <mergeCell ref="B180:V180"/>
    <mergeCell ref="B181:V181"/>
    <mergeCell ref="B182:V182"/>
    <mergeCell ref="B213:V213"/>
    <mergeCell ref="B214:V214"/>
    <mergeCell ref="B215:V215"/>
    <mergeCell ref="B99:V99"/>
    <mergeCell ref="B100:V100"/>
    <mergeCell ref="B101:V101"/>
    <mergeCell ref="B177:V177"/>
    <mergeCell ref="B178:V178"/>
    <mergeCell ref="B179:V179"/>
    <mergeCell ref="B20:V20"/>
    <mergeCell ref="B21:V21"/>
    <mergeCell ref="B95:V95"/>
    <mergeCell ref="B96:V96"/>
    <mergeCell ref="B97:V97"/>
    <mergeCell ref="B98:V98"/>
    <mergeCell ref="B6:V6"/>
    <mergeCell ref="B7:V7"/>
    <mergeCell ref="B16:V16"/>
    <mergeCell ref="B17:V17"/>
    <mergeCell ref="B18:V18"/>
    <mergeCell ref="B19:V19"/>
    <mergeCell ref="T412:T413"/>
    <mergeCell ref="U412:U413"/>
    <mergeCell ref="V412:V413"/>
    <mergeCell ref="A1:A2"/>
    <mergeCell ref="B1:V1"/>
    <mergeCell ref="B2:V2"/>
    <mergeCell ref="B3:V3"/>
    <mergeCell ref="A4:A413"/>
    <mergeCell ref="B4:V4"/>
    <mergeCell ref="B5:V5"/>
    <mergeCell ref="N412:N413"/>
    <mergeCell ref="O412:O413"/>
    <mergeCell ref="P412:P413"/>
    <mergeCell ref="Q412:Q413"/>
    <mergeCell ref="R412:R413"/>
    <mergeCell ref="S412:S413"/>
    <mergeCell ref="H412:H413"/>
    <mergeCell ref="I412:I413"/>
    <mergeCell ref="J412:J413"/>
    <mergeCell ref="K412:K413"/>
    <mergeCell ref="L412:L413"/>
    <mergeCell ref="M412:M413"/>
    <mergeCell ref="R410:R411"/>
    <mergeCell ref="S410:S411"/>
    <mergeCell ref="T410:U411"/>
    <mergeCell ref="V410:V411"/>
    <mergeCell ref="B412:B413"/>
    <mergeCell ref="C412:C413"/>
    <mergeCell ref="D412:D413"/>
    <mergeCell ref="E412:E413"/>
    <mergeCell ref="F412:F413"/>
    <mergeCell ref="G412:G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B394:B395"/>
    <mergeCell ref="C394:C395"/>
    <mergeCell ref="D394:E395"/>
    <mergeCell ref="F394:F395"/>
    <mergeCell ref="G394:G395"/>
    <mergeCell ref="H394:I395"/>
    <mergeCell ref="R391:R392"/>
    <mergeCell ref="S391:S392"/>
    <mergeCell ref="T391:U392"/>
    <mergeCell ref="V391:V392"/>
    <mergeCell ref="D393:F393"/>
    <mergeCell ref="H393:J393"/>
    <mergeCell ref="L393:N393"/>
    <mergeCell ref="P393:R393"/>
    <mergeCell ref="T393:V393"/>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V380:V381"/>
    <mergeCell ref="D382:F382"/>
    <mergeCell ref="H382:J382"/>
    <mergeCell ref="L382:N382"/>
    <mergeCell ref="P382:R382"/>
    <mergeCell ref="T382:V382"/>
    <mergeCell ref="P380:P381"/>
    <mergeCell ref="Q380:Q381"/>
    <mergeCell ref="R380:R381"/>
    <mergeCell ref="S380:S381"/>
    <mergeCell ref="T380:T381"/>
    <mergeCell ref="U380:U381"/>
    <mergeCell ref="J380:J381"/>
    <mergeCell ref="K380:K381"/>
    <mergeCell ref="L380:L381"/>
    <mergeCell ref="M380:M381"/>
    <mergeCell ref="N380:N381"/>
    <mergeCell ref="O380:O381"/>
    <mergeCell ref="S378:S379"/>
    <mergeCell ref="T378:V379"/>
    <mergeCell ref="B380:B381"/>
    <mergeCell ref="C380:C381"/>
    <mergeCell ref="D380:D381"/>
    <mergeCell ref="E380:E381"/>
    <mergeCell ref="F380:F381"/>
    <mergeCell ref="G380:G381"/>
    <mergeCell ref="H380:H381"/>
    <mergeCell ref="I380:I381"/>
    <mergeCell ref="H379:J379"/>
    <mergeCell ref="K378:K379"/>
    <mergeCell ref="L378:N378"/>
    <mergeCell ref="L379:N379"/>
    <mergeCell ref="O378:O379"/>
    <mergeCell ref="P378:R379"/>
    <mergeCell ref="T370:T371"/>
    <mergeCell ref="U370:U371"/>
    <mergeCell ref="V370:V371"/>
    <mergeCell ref="B376:V376"/>
    <mergeCell ref="B378:B379"/>
    <mergeCell ref="C378:C379"/>
    <mergeCell ref="D378:F378"/>
    <mergeCell ref="D379:F379"/>
    <mergeCell ref="G378:G379"/>
    <mergeCell ref="H378:J378"/>
    <mergeCell ref="N370:N371"/>
    <mergeCell ref="O370:O371"/>
    <mergeCell ref="P370:P371"/>
    <mergeCell ref="Q370:Q371"/>
    <mergeCell ref="R370:R371"/>
    <mergeCell ref="S370:S371"/>
    <mergeCell ref="H370:H371"/>
    <mergeCell ref="I370:I371"/>
    <mergeCell ref="J370:J371"/>
    <mergeCell ref="K370:K371"/>
    <mergeCell ref="L370:L371"/>
    <mergeCell ref="M370:M371"/>
    <mergeCell ref="R368:R369"/>
    <mergeCell ref="S368:S369"/>
    <mergeCell ref="T368:U369"/>
    <mergeCell ref="V368:V369"/>
    <mergeCell ref="B370:B371"/>
    <mergeCell ref="C370:C371"/>
    <mergeCell ref="D370:D371"/>
    <mergeCell ref="E370:E371"/>
    <mergeCell ref="F370:F371"/>
    <mergeCell ref="G370:G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R347:R348"/>
    <mergeCell ref="S347:S348"/>
    <mergeCell ref="T347:U348"/>
    <mergeCell ref="V347:V348"/>
    <mergeCell ref="D349:F349"/>
    <mergeCell ref="H349:J349"/>
    <mergeCell ref="L349:N349"/>
    <mergeCell ref="P349:R349"/>
    <mergeCell ref="T349:V349"/>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T338:T339"/>
    <mergeCell ref="U338:U339"/>
    <mergeCell ref="V338:V339"/>
    <mergeCell ref="D340:F340"/>
    <mergeCell ref="H340:J340"/>
    <mergeCell ref="L340:N340"/>
    <mergeCell ref="P340:R340"/>
    <mergeCell ref="T340:V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L336:N336"/>
    <mergeCell ref="L337:N337"/>
    <mergeCell ref="O336:O337"/>
    <mergeCell ref="P336:R337"/>
    <mergeCell ref="S336:S337"/>
    <mergeCell ref="T336:V337"/>
    <mergeCell ref="V322:V323"/>
    <mergeCell ref="B334:V334"/>
    <mergeCell ref="B336:B337"/>
    <mergeCell ref="C336:C337"/>
    <mergeCell ref="D336:F336"/>
    <mergeCell ref="D337:F337"/>
    <mergeCell ref="G336:G337"/>
    <mergeCell ref="H336:J336"/>
    <mergeCell ref="H337:J337"/>
    <mergeCell ref="K336:K337"/>
    <mergeCell ref="P322:P323"/>
    <mergeCell ref="Q322:Q323"/>
    <mergeCell ref="R322:R323"/>
    <mergeCell ref="S322:S323"/>
    <mergeCell ref="T322:T323"/>
    <mergeCell ref="U322:U323"/>
    <mergeCell ref="J322:J323"/>
    <mergeCell ref="K322:K323"/>
    <mergeCell ref="L322:L323"/>
    <mergeCell ref="M322:M323"/>
    <mergeCell ref="N322:N323"/>
    <mergeCell ref="O322:O323"/>
    <mergeCell ref="U320:U321"/>
    <mergeCell ref="V320:V321"/>
    <mergeCell ref="B322:B323"/>
    <mergeCell ref="C322:C323"/>
    <mergeCell ref="D322:D323"/>
    <mergeCell ref="E322:E323"/>
    <mergeCell ref="F322:F323"/>
    <mergeCell ref="G322:G323"/>
    <mergeCell ref="H322:H323"/>
    <mergeCell ref="I322:I323"/>
    <mergeCell ref="O320:O321"/>
    <mergeCell ref="P320:P321"/>
    <mergeCell ref="Q320:Q321"/>
    <mergeCell ref="R320:R321"/>
    <mergeCell ref="S320:S321"/>
    <mergeCell ref="T320:T321"/>
    <mergeCell ref="I320:I321"/>
    <mergeCell ref="J320:J321"/>
    <mergeCell ref="K320:K321"/>
    <mergeCell ref="L320:L321"/>
    <mergeCell ref="M320:M321"/>
    <mergeCell ref="N320:N321"/>
    <mergeCell ref="S318:S319"/>
    <mergeCell ref="T318:U319"/>
    <mergeCell ref="V318:V319"/>
    <mergeCell ref="B320:B321"/>
    <mergeCell ref="C320:C321"/>
    <mergeCell ref="D320:D321"/>
    <mergeCell ref="E320:E321"/>
    <mergeCell ref="F320:F321"/>
    <mergeCell ref="G320:G321"/>
    <mergeCell ref="H320:H321"/>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T296:T297"/>
    <mergeCell ref="U296:U297"/>
    <mergeCell ref="V296:V297"/>
    <mergeCell ref="B298:B299"/>
    <mergeCell ref="C298:C299"/>
    <mergeCell ref="D298:E299"/>
    <mergeCell ref="F298:F299"/>
    <mergeCell ref="G298:G299"/>
    <mergeCell ref="H298:I299"/>
    <mergeCell ref="J298:J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L294:N294"/>
    <mergeCell ref="L295:N295"/>
    <mergeCell ref="O294:O295"/>
    <mergeCell ref="P294:R295"/>
    <mergeCell ref="S294:S295"/>
    <mergeCell ref="T294:V295"/>
    <mergeCell ref="V286:V287"/>
    <mergeCell ref="B292:V292"/>
    <mergeCell ref="B294:B295"/>
    <mergeCell ref="C294:C295"/>
    <mergeCell ref="D294:F294"/>
    <mergeCell ref="D295:F295"/>
    <mergeCell ref="G294:G295"/>
    <mergeCell ref="H294:J294"/>
    <mergeCell ref="H295:J295"/>
    <mergeCell ref="K294:K295"/>
    <mergeCell ref="P286:P287"/>
    <mergeCell ref="Q286:Q287"/>
    <mergeCell ref="R286:R287"/>
    <mergeCell ref="S286:S287"/>
    <mergeCell ref="T286:T287"/>
    <mergeCell ref="U286:U287"/>
    <mergeCell ref="J286:J287"/>
    <mergeCell ref="K286:K287"/>
    <mergeCell ref="L286:L287"/>
    <mergeCell ref="M286:M287"/>
    <mergeCell ref="N286:N287"/>
    <mergeCell ref="O286:O287"/>
    <mergeCell ref="U284:U285"/>
    <mergeCell ref="V284:V285"/>
    <mergeCell ref="B286:B287"/>
    <mergeCell ref="C286:C287"/>
    <mergeCell ref="D286:D287"/>
    <mergeCell ref="E286:E287"/>
    <mergeCell ref="F286:F287"/>
    <mergeCell ref="G286:G287"/>
    <mergeCell ref="H286:H287"/>
    <mergeCell ref="I286:I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S282:S283"/>
    <mergeCell ref="T282:U283"/>
    <mergeCell ref="V282:V283"/>
    <mergeCell ref="B284:B285"/>
    <mergeCell ref="C284:C285"/>
    <mergeCell ref="D284:D285"/>
    <mergeCell ref="E284:E285"/>
    <mergeCell ref="F284:F285"/>
    <mergeCell ref="G284:G285"/>
    <mergeCell ref="H284:H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T260:T261"/>
    <mergeCell ref="U260:U261"/>
    <mergeCell ref="V260:V261"/>
    <mergeCell ref="B262:B263"/>
    <mergeCell ref="C262:C263"/>
    <mergeCell ref="D262:E263"/>
    <mergeCell ref="F262:F263"/>
    <mergeCell ref="G262:G263"/>
    <mergeCell ref="H262:I263"/>
    <mergeCell ref="J262:J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L258:N258"/>
    <mergeCell ref="L259:N259"/>
    <mergeCell ref="O258:O259"/>
    <mergeCell ref="P258:R259"/>
    <mergeCell ref="S258:S259"/>
    <mergeCell ref="T258:V259"/>
    <mergeCell ref="V245:V246"/>
    <mergeCell ref="B256:V256"/>
    <mergeCell ref="B258:B259"/>
    <mergeCell ref="C258:C259"/>
    <mergeCell ref="D258:F258"/>
    <mergeCell ref="D259:F259"/>
    <mergeCell ref="G258:G259"/>
    <mergeCell ref="H258:J258"/>
    <mergeCell ref="H259:J259"/>
    <mergeCell ref="K258:K259"/>
    <mergeCell ref="P245:P246"/>
    <mergeCell ref="Q245:Q246"/>
    <mergeCell ref="R245:R246"/>
    <mergeCell ref="S245:S246"/>
    <mergeCell ref="T245:T246"/>
    <mergeCell ref="U245:U246"/>
    <mergeCell ref="J245:J246"/>
    <mergeCell ref="K245:K246"/>
    <mergeCell ref="L245:L246"/>
    <mergeCell ref="M245:M246"/>
    <mergeCell ref="N245:N246"/>
    <mergeCell ref="O245:O246"/>
    <mergeCell ref="U243:U244"/>
    <mergeCell ref="V243:V244"/>
    <mergeCell ref="B245:B246"/>
    <mergeCell ref="C245:C246"/>
    <mergeCell ref="D245:D246"/>
    <mergeCell ref="E245:E246"/>
    <mergeCell ref="F245:F246"/>
    <mergeCell ref="G245:G246"/>
    <mergeCell ref="H245:H246"/>
    <mergeCell ref="I245:I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S241:S242"/>
    <mergeCell ref="T241:U242"/>
    <mergeCell ref="V241:V242"/>
    <mergeCell ref="B243:B244"/>
    <mergeCell ref="C243:C244"/>
    <mergeCell ref="D243:D244"/>
    <mergeCell ref="E243:E244"/>
    <mergeCell ref="F243:F244"/>
    <mergeCell ref="G243:G244"/>
    <mergeCell ref="H243:H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T221:T222"/>
    <mergeCell ref="U221:U222"/>
    <mergeCell ref="V221:V222"/>
    <mergeCell ref="B223:B224"/>
    <mergeCell ref="C223:C224"/>
    <mergeCell ref="D223:E224"/>
    <mergeCell ref="F223:F224"/>
    <mergeCell ref="G223:G224"/>
    <mergeCell ref="H223:I224"/>
    <mergeCell ref="J223:J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L219:N219"/>
    <mergeCell ref="L220:N220"/>
    <mergeCell ref="O219:O220"/>
    <mergeCell ref="P219:R220"/>
    <mergeCell ref="S219:S220"/>
    <mergeCell ref="T219:V220"/>
    <mergeCell ref="V211:V212"/>
    <mergeCell ref="B217:V217"/>
    <mergeCell ref="B219:B220"/>
    <mergeCell ref="C219:C220"/>
    <mergeCell ref="D219:F219"/>
    <mergeCell ref="D220:F220"/>
    <mergeCell ref="G219:G220"/>
    <mergeCell ref="H219:J219"/>
    <mergeCell ref="H220:J220"/>
    <mergeCell ref="K219:K220"/>
    <mergeCell ref="P211:P212"/>
    <mergeCell ref="Q211:Q212"/>
    <mergeCell ref="R211:R212"/>
    <mergeCell ref="S211:S212"/>
    <mergeCell ref="T211:T212"/>
    <mergeCell ref="U211:U212"/>
    <mergeCell ref="J211:J212"/>
    <mergeCell ref="K211:K212"/>
    <mergeCell ref="L211:L212"/>
    <mergeCell ref="M211:M212"/>
    <mergeCell ref="N211:N212"/>
    <mergeCell ref="O211:O212"/>
    <mergeCell ref="U209:U210"/>
    <mergeCell ref="V209:V210"/>
    <mergeCell ref="B211:B212"/>
    <mergeCell ref="C211:C212"/>
    <mergeCell ref="D211:D212"/>
    <mergeCell ref="E211:E212"/>
    <mergeCell ref="F211:F212"/>
    <mergeCell ref="G211:G212"/>
    <mergeCell ref="H211:H212"/>
    <mergeCell ref="I211:I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S207:S208"/>
    <mergeCell ref="T207:U208"/>
    <mergeCell ref="V207:V208"/>
    <mergeCell ref="B209:B210"/>
    <mergeCell ref="C209:C210"/>
    <mergeCell ref="D209:D210"/>
    <mergeCell ref="E209:E210"/>
    <mergeCell ref="F209:F210"/>
    <mergeCell ref="G209:G210"/>
    <mergeCell ref="H209:H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T187:T188"/>
    <mergeCell ref="U187:U188"/>
    <mergeCell ref="V187:V188"/>
    <mergeCell ref="B189:B190"/>
    <mergeCell ref="C189:C190"/>
    <mergeCell ref="D189:E190"/>
    <mergeCell ref="F189:F190"/>
    <mergeCell ref="G189:G190"/>
    <mergeCell ref="H189:I190"/>
    <mergeCell ref="J189:J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L185:N185"/>
    <mergeCell ref="L186:N186"/>
    <mergeCell ref="O185:O186"/>
    <mergeCell ref="P185:R186"/>
    <mergeCell ref="S185:S186"/>
    <mergeCell ref="T185:V186"/>
    <mergeCell ref="V175:V176"/>
    <mergeCell ref="B183:V183"/>
    <mergeCell ref="B185:B186"/>
    <mergeCell ref="C185:C186"/>
    <mergeCell ref="D185:F185"/>
    <mergeCell ref="D186:F186"/>
    <mergeCell ref="G185:G186"/>
    <mergeCell ref="H185:J185"/>
    <mergeCell ref="H186:J186"/>
    <mergeCell ref="K185:K186"/>
    <mergeCell ref="P175:P176"/>
    <mergeCell ref="Q175:Q176"/>
    <mergeCell ref="R175:R176"/>
    <mergeCell ref="S175:S176"/>
    <mergeCell ref="T175:T176"/>
    <mergeCell ref="U175:U176"/>
    <mergeCell ref="J175:J176"/>
    <mergeCell ref="K175:K176"/>
    <mergeCell ref="L175:L176"/>
    <mergeCell ref="M175:M176"/>
    <mergeCell ref="N175:N176"/>
    <mergeCell ref="O175:O176"/>
    <mergeCell ref="T173:U174"/>
    <mergeCell ref="V173:V174"/>
    <mergeCell ref="B175:B176"/>
    <mergeCell ref="C175:C176"/>
    <mergeCell ref="D175:D176"/>
    <mergeCell ref="E175:E176"/>
    <mergeCell ref="F175:F176"/>
    <mergeCell ref="G175:G176"/>
    <mergeCell ref="H175:H176"/>
    <mergeCell ref="I175:I176"/>
    <mergeCell ref="L173:M174"/>
    <mergeCell ref="N173:N174"/>
    <mergeCell ref="O173:O174"/>
    <mergeCell ref="P173:Q174"/>
    <mergeCell ref="R173:R174"/>
    <mergeCell ref="S173:S174"/>
    <mergeCell ref="U171:U172"/>
    <mergeCell ref="V171:V172"/>
    <mergeCell ref="B173:B174"/>
    <mergeCell ref="C173:C174"/>
    <mergeCell ref="D173:E174"/>
    <mergeCell ref="F173:F174"/>
    <mergeCell ref="G173:G174"/>
    <mergeCell ref="H173:I174"/>
    <mergeCell ref="J173:J174"/>
    <mergeCell ref="K173:K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S169:S170"/>
    <mergeCell ref="T169:U170"/>
    <mergeCell ref="V169:V170"/>
    <mergeCell ref="B171:B172"/>
    <mergeCell ref="C171:C172"/>
    <mergeCell ref="D171:D172"/>
    <mergeCell ref="E171:E172"/>
    <mergeCell ref="F171:F172"/>
    <mergeCell ref="G171:G172"/>
    <mergeCell ref="H171:H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T157:T158"/>
    <mergeCell ref="U157:U158"/>
    <mergeCell ref="V157:V158"/>
    <mergeCell ref="B159:B160"/>
    <mergeCell ref="C159:C160"/>
    <mergeCell ref="D159:E160"/>
    <mergeCell ref="F159:F160"/>
    <mergeCell ref="G159:G160"/>
    <mergeCell ref="H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4:T155"/>
    <mergeCell ref="U154:U155"/>
    <mergeCell ref="V154:V155"/>
    <mergeCell ref="D156:F156"/>
    <mergeCell ref="H156:J156"/>
    <mergeCell ref="L156:N156"/>
    <mergeCell ref="P156:R156"/>
    <mergeCell ref="T156:V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52:R153"/>
    <mergeCell ref="S152:S153"/>
    <mergeCell ref="T152:U153"/>
    <mergeCell ref="V152:V153"/>
    <mergeCell ref="B154:B155"/>
    <mergeCell ref="C154:C155"/>
    <mergeCell ref="D154:D155"/>
    <mergeCell ref="E154:E155"/>
    <mergeCell ref="F154:F155"/>
    <mergeCell ref="G154:G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S146:S147"/>
    <mergeCell ref="T146:T147"/>
    <mergeCell ref="U146:U147"/>
    <mergeCell ref="V146:V147"/>
    <mergeCell ref="B148:B149"/>
    <mergeCell ref="C148:C149"/>
    <mergeCell ref="D148:E149"/>
    <mergeCell ref="F148:F149"/>
    <mergeCell ref="G148:G149"/>
    <mergeCell ref="H148:I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D145:F145"/>
    <mergeCell ref="H145:J145"/>
    <mergeCell ref="L145:N145"/>
    <mergeCell ref="P145:R145"/>
    <mergeCell ref="T145:V145"/>
    <mergeCell ref="B146:B147"/>
    <mergeCell ref="C146:C147"/>
    <mergeCell ref="D146:D147"/>
    <mergeCell ref="E146:E147"/>
    <mergeCell ref="F146:F147"/>
    <mergeCell ref="V142:V143"/>
    <mergeCell ref="D144:F144"/>
    <mergeCell ref="H144:J144"/>
    <mergeCell ref="L144:N144"/>
    <mergeCell ref="P144:R144"/>
    <mergeCell ref="T144:V144"/>
    <mergeCell ref="P142:P143"/>
    <mergeCell ref="Q142:Q143"/>
    <mergeCell ref="R142:R143"/>
    <mergeCell ref="S142:S143"/>
    <mergeCell ref="T142:T143"/>
    <mergeCell ref="U142:U143"/>
    <mergeCell ref="J142:J143"/>
    <mergeCell ref="K142:K143"/>
    <mergeCell ref="L142:L143"/>
    <mergeCell ref="M142:M143"/>
    <mergeCell ref="N142:N143"/>
    <mergeCell ref="O142:O143"/>
    <mergeCell ref="T140:U141"/>
    <mergeCell ref="V140:V141"/>
    <mergeCell ref="B142:B143"/>
    <mergeCell ref="C142:C143"/>
    <mergeCell ref="D142:D143"/>
    <mergeCell ref="E142:E143"/>
    <mergeCell ref="F142:F143"/>
    <mergeCell ref="G142:G143"/>
    <mergeCell ref="H142:H143"/>
    <mergeCell ref="I142:I143"/>
    <mergeCell ref="L140:M141"/>
    <mergeCell ref="N140:N141"/>
    <mergeCell ref="O140:O141"/>
    <mergeCell ref="P140:Q141"/>
    <mergeCell ref="R140:R141"/>
    <mergeCell ref="S140:S141"/>
    <mergeCell ref="U138:U139"/>
    <mergeCell ref="V138:V139"/>
    <mergeCell ref="B140:B141"/>
    <mergeCell ref="C140:C141"/>
    <mergeCell ref="D140:E141"/>
    <mergeCell ref="F140:F141"/>
    <mergeCell ref="G140:G141"/>
    <mergeCell ref="H140:I141"/>
    <mergeCell ref="J140:J141"/>
    <mergeCell ref="K140:K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S136:S137"/>
    <mergeCell ref="T136:U137"/>
    <mergeCell ref="V136:V137"/>
    <mergeCell ref="B138:B139"/>
    <mergeCell ref="C138:C139"/>
    <mergeCell ref="D138:D139"/>
    <mergeCell ref="E138:E139"/>
    <mergeCell ref="F138:F139"/>
    <mergeCell ref="G138:G139"/>
    <mergeCell ref="H138:H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T122:T123"/>
    <mergeCell ref="U122:U123"/>
    <mergeCell ref="V122:V123"/>
    <mergeCell ref="B124:B125"/>
    <mergeCell ref="C124:C125"/>
    <mergeCell ref="D124:E125"/>
    <mergeCell ref="F124:F125"/>
    <mergeCell ref="G124:G125"/>
    <mergeCell ref="H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T119:T120"/>
    <mergeCell ref="U119:U120"/>
    <mergeCell ref="V119:V120"/>
    <mergeCell ref="D121:F121"/>
    <mergeCell ref="H121:J121"/>
    <mergeCell ref="L121:N121"/>
    <mergeCell ref="P121:R121"/>
    <mergeCell ref="T121:V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S107:S108"/>
    <mergeCell ref="T107:T108"/>
    <mergeCell ref="U107:U108"/>
    <mergeCell ref="V107:V108"/>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D106:F106"/>
    <mergeCell ref="H106:J106"/>
    <mergeCell ref="L106:N106"/>
    <mergeCell ref="P106:R106"/>
    <mergeCell ref="T106:V106"/>
    <mergeCell ref="B107:B108"/>
    <mergeCell ref="C107:C108"/>
    <mergeCell ref="D107:D108"/>
    <mergeCell ref="E107:E108"/>
    <mergeCell ref="F107:F108"/>
    <mergeCell ref="L104:N104"/>
    <mergeCell ref="L105:N105"/>
    <mergeCell ref="O104:O105"/>
    <mergeCell ref="P104:R105"/>
    <mergeCell ref="S104:S105"/>
    <mergeCell ref="T104:V105"/>
    <mergeCell ref="V93:V94"/>
    <mergeCell ref="B102:V102"/>
    <mergeCell ref="B104:B105"/>
    <mergeCell ref="C104:C105"/>
    <mergeCell ref="D104:F104"/>
    <mergeCell ref="D105:F105"/>
    <mergeCell ref="G104:G105"/>
    <mergeCell ref="H104:J104"/>
    <mergeCell ref="H105:J105"/>
    <mergeCell ref="K104:K105"/>
    <mergeCell ref="P93:P94"/>
    <mergeCell ref="Q93:Q94"/>
    <mergeCell ref="R93:R94"/>
    <mergeCell ref="S93:S94"/>
    <mergeCell ref="T93:T94"/>
    <mergeCell ref="U93:U94"/>
    <mergeCell ref="J93:J94"/>
    <mergeCell ref="K93:K94"/>
    <mergeCell ref="L93:L94"/>
    <mergeCell ref="M93:M94"/>
    <mergeCell ref="N93:N94"/>
    <mergeCell ref="O93:O94"/>
    <mergeCell ref="T91:U92"/>
    <mergeCell ref="V91:V92"/>
    <mergeCell ref="B93:B94"/>
    <mergeCell ref="C93:C94"/>
    <mergeCell ref="D93:D94"/>
    <mergeCell ref="E93:E94"/>
    <mergeCell ref="F93:F94"/>
    <mergeCell ref="G93:G94"/>
    <mergeCell ref="H93:H94"/>
    <mergeCell ref="I93:I94"/>
    <mergeCell ref="L91:M92"/>
    <mergeCell ref="N91:N92"/>
    <mergeCell ref="O91:O92"/>
    <mergeCell ref="P91:Q92"/>
    <mergeCell ref="R91:R92"/>
    <mergeCell ref="S91:S92"/>
    <mergeCell ref="U89:U90"/>
    <mergeCell ref="V89:V90"/>
    <mergeCell ref="B91:B92"/>
    <mergeCell ref="C91:C92"/>
    <mergeCell ref="D91:E92"/>
    <mergeCell ref="F91:F92"/>
    <mergeCell ref="G91:G92"/>
    <mergeCell ref="H91:I92"/>
    <mergeCell ref="J91:J92"/>
    <mergeCell ref="K91:K92"/>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T73"/>
    <mergeCell ref="U72:U73"/>
    <mergeCell ref="V72:V73"/>
    <mergeCell ref="D74:F74"/>
    <mergeCell ref="H74:J74"/>
    <mergeCell ref="L74:N74"/>
    <mergeCell ref="P74:R74"/>
    <mergeCell ref="T74:V74"/>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S66:S67"/>
    <mergeCell ref="T66:T67"/>
    <mergeCell ref="U66:U67"/>
    <mergeCell ref="V66:V67"/>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V62:V63"/>
    <mergeCell ref="D64:F64"/>
    <mergeCell ref="H64:J64"/>
    <mergeCell ref="L64:N64"/>
    <mergeCell ref="P64:R64"/>
    <mergeCell ref="T64:V64"/>
    <mergeCell ref="P62:P63"/>
    <mergeCell ref="Q62:Q63"/>
    <mergeCell ref="R62:R63"/>
    <mergeCell ref="S62:S63"/>
    <mergeCell ref="T62:T63"/>
    <mergeCell ref="U62:U63"/>
    <mergeCell ref="J62:J63"/>
    <mergeCell ref="K62:K63"/>
    <mergeCell ref="L62:L63"/>
    <mergeCell ref="M62:M63"/>
    <mergeCell ref="N62:N63"/>
    <mergeCell ref="O62:O63"/>
    <mergeCell ref="T60:U61"/>
    <mergeCell ref="V60:V61"/>
    <mergeCell ref="B62:B63"/>
    <mergeCell ref="C62:C63"/>
    <mergeCell ref="D62:D63"/>
    <mergeCell ref="E62:E63"/>
    <mergeCell ref="F62:F63"/>
    <mergeCell ref="G62:G63"/>
    <mergeCell ref="H62:H63"/>
    <mergeCell ref="I62:I63"/>
    <mergeCell ref="L60:M61"/>
    <mergeCell ref="N60:N61"/>
    <mergeCell ref="O60:O61"/>
    <mergeCell ref="P60:Q61"/>
    <mergeCell ref="R60:R61"/>
    <mergeCell ref="S60:S61"/>
    <mergeCell ref="U58:U59"/>
    <mergeCell ref="V58:V59"/>
    <mergeCell ref="B60:B61"/>
    <mergeCell ref="C60:C61"/>
    <mergeCell ref="D60:E61"/>
    <mergeCell ref="F60:F61"/>
    <mergeCell ref="G60:G61"/>
    <mergeCell ref="H60:I61"/>
    <mergeCell ref="J60:J61"/>
    <mergeCell ref="K60:K61"/>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V25"/>
    <mergeCell ref="D26:F26"/>
    <mergeCell ref="H26:J26"/>
    <mergeCell ref="L26:N26"/>
    <mergeCell ref="P26:R26"/>
    <mergeCell ref="T26:V26"/>
    <mergeCell ref="K24:K25"/>
    <mergeCell ref="L24:N24"/>
    <mergeCell ref="L25:N25"/>
    <mergeCell ref="O24:O25"/>
    <mergeCell ref="P24:R25"/>
    <mergeCell ref="S24:S25"/>
    <mergeCell ref="I14:I15"/>
    <mergeCell ref="J14:J15"/>
    <mergeCell ref="B22:V22"/>
    <mergeCell ref="B24:B25"/>
    <mergeCell ref="C24:C25"/>
    <mergeCell ref="D24:F24"/>
    <mergeCell ref="D25:F25"/>
    <mergeCell ref="G24:G25"/>
    <mergeCell ref="H24:J24"/>
    <mergeCell ref="H25:J25"/>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C11"/>
    <mergeCell ref="D10:F11"/>
    <mergeCell ref="G10:G11"/>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20.28515625" customWidth="1"/>
    <col min="4" max="4" width="4.85546875" customWidth="1"/>
    <col min="5" max="5" width="15.7109375" customWidth="1"/>
    <col min="6" max="6" width="4.140625" customWidth="1"/>
    <col min="7" max="7" width="20.28515625" customWidth="1"/>
    <col min="8" max="8" width="4.5703125" customWidth="1"/>
    <col min="9" max="9" width="14" customWidth="1"/>
    <col min="10" max="10" width="3.85546875" customWidth="1"/>
    <col min="11" max="11" width="20.28515625" customWidth="1"/>
    <col min="12" max="12" width="4.85546875" customWidth="1"/>
    <col min="13" max="13" width="19.5703125" customWidth="1"/>
    <col min="14" max="14" width="4.140625" customWidth="1"/>
    <col min="15" max="15" width="20.28515625" customWidth="1"/>
    <col min="16" max="16" width="4" customWidth="1"/>
    <col min="17" max="17" width="15.7109375" customWidth="1"/>
    <col min="18" max="18" width="3.42578125" customWidth="1"/>
  </cols>
  <sheetData>
    <row r="1" spans="1:18" ht="15" customHeight="1">
      <c r="A1" s="8" t="s">
        <v>6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49</v>
      </c>
      <c r="B3" s="67" t="s">
        <v>4</v>
      </c>
      <c r="C3" s="67"/>
      <c r="D3" s="67"/>
      <c r="E3" s="67"/>
      <c r="F3" s="67"/>
      <c r="G3" s="67"/>
      <c r="H3" s="67"/>
      <c r="I3" s="67"/>
      <c r="J3" s="67"/>
      <c r="K3" s="67"/>
      <c r="L3" s="67"/>
      <c r="M3" s="67"/>
      <c r="N3" s="67"/>
      <c r="O3" s="67"/>
      <c r="P3" s="67"/>
      <c r="Q3" s="67"/>
      <c r="R3" s="67"/>
    </row>
    <row r="4" spans="1:18" ht="15" customHeight="1">
      <c r="A4" s="14" t="s">
        <v>609</v>
      </c>
      <c r="B4" s="67" t="s">
        <v>4</v>
      </c>
      <c r="C4" s="67"/>
      <c r="D4" s="67"/>
      <c r="E4" s="67"/>
      <c r="F4" s="67"/>
      <c r="G4" s="67"/>
      <c r="H4" s="67"/>
      <c r="I4" s="67"/>
      <c r="J4" s="67"/>
      <c r="K4" s="67"/>
      <c r="L4" s="67"/>
      <c r="M4" s="67"/>
      <c r="N4" s="67"/>
      <c r="O4" s="67"/>
      <c r="P4" s="67"/>
      <c r="Q4" s="67"/>
      <c r="R4" s="67"/>
    </row>
    <row r="5" spans="1:18">
      <c r="A5" s="14"/>
      <c r="B5" s="69" t="s">
        <v>152</v>
      </c>
      <c r="C5" s="69"/>
      <c r="D5" s="69"/>
      <c r="E5" s="69"/>
      <c r="F5" s="69"/>
      <c r="G5" s="69"/>
      <c r="H5" s="69"/>
      <c r="I5" s="69"/>
      <c r="J5" s="69"/>
      <c r="K5" s="69"/>
      <c r="L5" s="69"/>
      <c r="M5" s="69"/>
      <c r="N5" s="69"/>
      <c r="O5" s="69"/>
      <c r="P5" s="69"/>
      <c r="Q5" s="69"/>
      <c r="R5" s="69"/>
    </row>
    <row r="6" spans="1:18">
      <c r="A6" s="14"/>
      <c r="B6" s="26"/>
      <c r="C6" s="26"/>
      <c r="D6" s="26"/>
      <c r="E6" s="26"/>
      <c r="F6" s="26"/>
      <c r="G6" s="26"/>
      <c r="H6" s="26"/>
      <c r="I6" s="26"/>
      <c r="J6" s="26"/>
      <c r="K6" s="26"/>
      <c r="L6" s="26"/>
      <c r="M6" s="26"/>
      <c r="N6" s="26"/>
      <c r="O6" s="26"/>
      <c r="P6" s="26"/>
      <c r="Q6" s="26"/>
      <c r="R6" s="26"/>
    </row>
    <row r="7" spans="1:18">
      <c r="A7" s="14"/>
      <c r="B7" s="15"/>
      <c r="C7" s="15"/>
      <c r="D7" s="15"/>
      <c r="E7" s="15"/>
      <c r="F7" s="15"/>
      <c r="G7" s="15"/>
      <c r="H7" s="15"/>
      <c r="I7" s="15"/>
      <c r="J7" s="15"/>
      <c r="K7" s="15"/>
      <c r="L7" s="15"/>
      <c r="M7" s="15"/>
      <c r="N7" s="15"/>
      <c r="O7" s="15"/>
      <c r="P7" s="15"/>
      <c r="Q7" s="15"/>
      <c r="R7" s="15"/>
    </row>
    <row r="8" spans="1:18" ht="15.75" thickBot="1">
      <c r="A8" s="14"/>
      <c r="B8" s="16"/>
      <c r="C8" s="17"/>
      <c r="D8" s="27" t="s">
        <v>153</v>
      </c>
      <c r="E8" s="27"/>
      <c r="F8" s="27"/>
      <c r="G8" s="27"/>
      <c r="H8" s="27"/>
      <c r="I8" s="27"/>
      <c r="J8" s="27"/>
      <c r="K8" s="27"/>
      <c r="L8" s="27"/>
      <c r="M8" s="27"/>
      <c r="N8" s="27"/>
      <c r="O8" s="27"/>
      <c r="P8" s="27"/>
      <c r="Q8" s="27"/>
      <c r="R8" s="27"/>
    </row>
    <row r="9" spans="1:18" ht="15.75" thickBot="1">
      <c r="A9" s="14"/>
      <c r="B9" s="16"/>
      <c r="C9" s="17"/>
      <c r="D9" s="28" t="s">
        <v>100</v>
      </c>
      <c r="E9" s="28"/>
      <c r="F9" s="28"/>
      <c r="G9" s="17"/>
      <c r="H9" s="28" t="s">
        <v>154</v>
      </c>
      <c r="I9" s="28"/>
      <c r="J9" s="28"/>
      <c r="K9" s="17"/>
      <c r="L9" s="28" t="s">
        <v>155</v>
      </c>
      <c r="M9" s="28"/>
      <c r="N9" s="28"/>
      <c r="O9" s="17"/>
      <c r="P9" s="28" t="s">
        <v>156</v>
      </c>
      <c r="Q9" s="28"/>
      <c r="R9" s="28"/>
    </row>
    <row r="10" spans="1:18">
      <c r="A10" s="14"/>
      <c r="B10" s="29" t="s">
        <v>157</v>
      </c>
      <c r="C10" s="30"/>
      <c r="D10" s="31" t="s">
        <v>158</v>
      </c>
      <c r="E10" s="33">
        <v>8514</v>
      </c>
      <c r="F10" s="35"/>
      <c r="G10" s="30"/>
      <c r="H10" s="31" t="s">
        <v>158</v>
      </c>
      <c r="I10" s="37" t="s">
        <v>159</v>
      </c>
      <c r="J10" s="31" t="s">
        <v>160</v>
      </c>
      <c r="K10" s="30"/>
      <c r="L10" s="31" t="s">
        <v>158</v>
      </c>
      <c r="M10" s="37" t="s">
        <v>161</v>
      </c>
      <c r="N10" s="31" t="s">
        <v>160</v>
      </c>
      <c r="O10" s="30"/>
      <c r="P10" s="31" t="s">
        <v>158</v>
      </c>
      <c r="Q10" s="37" t="s">
        <v>162</v>
      </c>
      <c r="R10" s="31" t="s">
        <v>160</v>
      </c>
    </row>
    <row r="11" spans="1:18">
      <c r="A11" s="14"/>
      <c r="B11" s="29"/>
      <c r="C11" s="30"/>
      <c r="D11" s="32"/>
      <c r="E11" s="34"/>
      <c r="F11" s="36"/>
      <c r="G11" s="30"/>
      <c r="H11" s="32"/>
      <c r="I11" s="38"/>
      <c r="J11" s="32"/>
      <c r="K11" s="30"/>
      <c r="L11" s="32"/>
      <c r="M11" s="38"/>
      <c r="N11" s="32"/>
      <c r="O11" s="30"/>
      <c r="P11" s="32"/>
      <c r="Q11" s="38"/>
      <c r="R11" s="32"/>
    </row>
    <row r="12" spans="1:18">
      <c r="A12" s="14"/>
      <c r="B12" s="39" t="s">
        <v>163</v>
      </c>
      <c r="C12" s="40"/>
      <c r="D12" s="41">
        <v>2212</v>
      </c>
      <c r="E12" s="41"/>
      <c r="F12" s="40"/>
      <c r="G12" s="40"/>
      <c r="H12" s="42">
        <v>323</v>
      </c>
      <c r="I12" s="42"/>
      <c r="J12" s="40"/>
      <c r="K12" s="40"/>
      <c r="L12" s="42" t="s">
        <v>164</v>
      </c>
      <c r="M12" s="42"/>
      <c r="N12" s="40"/>
      <c r="O12" s="40"/>
      <c r="P12" s="41">
        <v>2535</v>
      </c>
      <c r="Q12" s="41"/>
      <c r="R12" s="40"/>
    </row>
    <row r="13" spans="1:18">
      <c r="A13" s="14"/>
      <c r="B13" s="39"/>
      <c r="C13" s="40"/>
      <c r="D13" s="41"/>
      <c r="E13" s="41"/>
      <c r="F13" s="40"/>
      <c r="G13" s="40"/>
      <c r="H13" s="42"/>
      <c r="I13" s="42"/>
      <c r="J13" s="40"/>
      <c r="K13" s="40"/>
      <c r="L13" s="42"/>
      <c r="M13" s="42"/>
      <c r="N13" s="40"/>
      <c r="O13" s="40"/>
      <c r="P13" s="41"/>
      <c r="Q13" s="41"/>
      <c r="R13" s="40"/>
    </row>
    <row r="14" spans="1:18">
      <c r="A14" s="14"/>
      <c r="B14" s="43" t="s">
        <v>165</v>
      </c>
      <c r="C14" s="30"/>
      <c r="D14" s="44" t="s">
        <v>164</v>
      </c>
      <c r="E14" s="44"/>
      <c r="F14" s="30"/>
      <c r="G14" s="30"/>
      <c r="H14" s="44" t="s">
        <v>166</v>
      </c>
      <c r="I14" s="44"/>
      <c r="J14" s="47" t="s">
        <v>160</v>
      </c>
      <c r="K14" s="30"/>
      <c r="L14" s="44" t="s">
        <v>164</v>
      </c>
      <c r="M14" s="44"/>
      <c r="N14" s="30"/>
      <c r="O14" s="30"/>
      <c r="P14" s="44" t="s">
        <v>166</v>
      </c>
      <c r="Q14" s="44"/>
      <c r="R14" s="47" t="s">
        <v>160</v>
      </c>
    </row>
    <row r="15" spans="1:18" ht="15.75" thickBot="1">
      <c r="A15" s="14"/>
      <c r="B15" s="43"/>
      <c r="C15" s="30"/>
      <c r="D15" s="45"/>
      <c r="E15" s="45"/>
      <c r="F15" s="46"/>
      <c r="G15" s="30"/>
      <c r="H15" s="45"/>
      <c r="I15" s="45"/>
      <c r="J15" s="48"/>
      <c r="K15" s="30"/>
      <c r="L15" s="45"/>
      <c r="M15" s="45"/>
      <c r="N15" s="46"/>
      <c r="O15" s="30"/>
      <c r="P15" s="45"/>
      <c r="Q15" s="45"/>
      <c r="R15" s="48"/>
    </row>
    <row r="16" spans="1:18">
      <c r="A16" s="14"/>
      <c r="B16" s="39" t="s">
        <v>167</v>
      </c>
      <c r="C16" s="40"/>
      <c r="D16" s="49">
        <v>2212</v>
      </c>
      <c r="E16" s="49"/>
      <c r="F16" s="50"/>
      <c r="G16" s="40"/>
      <c r="H16" s="51">
        <v>199</v>
      </c>
      <c r="I16" s="51"/>
      <c r="J16" s="50"/>
      <c r="K16" s="40"/>
      <c r="L16" s="51" t="s">
        <v>164</v>
      </c>
      <c r="M16" s="51"/>
      <c r="N16" s="50"/>
      <c r="O16" s="40"/>
      <c r="P16" s="49">
        <v>2411</v>
      </c>
      <c r="Q16" s="49"/>
      <c r="R16" s="50"/>
    </row>
    <row r="17" spans="1:18">
      <c r="A17" s="14"/>
      <c r="B17" s="39"/>
      <c r="C17" s="40"/>
      <c r="D17" s="41"/>
      <c r="E17" s="41"/>
      <c r="F17" s="40"/>
      <c r="G17" s="40"/>
      <c r="H17" s="42"/>
      <c r="I17" s="42"/>
      <c r="J17" s="40"/>
      <c r="K17" s="40"/>
      <c r="L17" s="42"/>
      <c r="M17" s="42"/>
      <c r="N17" s="40"/>
      <c r="O17" s="40"/>
      <c r="P17" s="41"/>
      <c r="Q17" s="41"/>
      <c r="R17" s="40"/>
    </row>
    <row r="18" spans="1:18">
      <c r="A18" s="14"/>
      <c r="B18" s="47" t="s">
        <v>168</v>
      </c>
      <c r="C18" s="30"/>
      <c r="D18" s="30"/>
      <c r="E18" s="30"/>
      <c r="F18" s="30"/>
      <c r="G18" s="30"/>
      <c r="H18" s="30"/>
      <c r="I18" s="30"/>
      <c r="J18" s="30"/>
      <c r="K18" s="30"/>
      <c r="L18" s="30"/>
      <c r="M18" s="30"/>
      <c r="N18" s="30"/>
      <c r="O18" s="30"/>
      <c r="P18" s="52"/>
      <c r="Q18" s="52"/>
      <c r="R18" s="30"/>
    </row>
    <row r="19" spans="1:18">
      <c r="A19" s="14"/>
      <c r="B19" s="47"/>
      <c r="C19" s="30"/>
      <c r="D19" s="30"/>
      <c r="E19" s="30"/>
      <c r="F19" s="30"/>
      <c r="G19" s="30"/>
      <c r="H19" s="30"/>
      <c r="I19" s="30"/>
      <c r="J19" s="30"/>
      <c r="K19" s="30"/>
      <c r="L19" s="30"/>
      <c r="M19" s="30"/>
      <c r="N19" s="30"/>
      <c r="O19" s="30"/>
      <c r="P19" s="52"/>
      <c r="Q19" s="52"/>
      <c r="R19" s="30"/>
    </row>
    <row r="20" spans="1:18">
      <c r="A20" s="14"/>
      <c r="B20" s="39" t="s">
        <v>169</v>
      </c>
      <c r="C20" s="40"/>
      <c r="D20" s="42" t="s">
        <v>164</v>
      </c>
      <c r="E20" s="42"/>
      <c r="F20" s="40"/>
      <c r="G20" s="40"/>
      <c r="H20" s="42">
        <v>448</v>
      </c>
      <c r="I20" s="42"/>
      <c r="J20" s="40"/>
      <c r="K20" s="40"/>
      <c r="L20" s="42" t="s">
        <v>164</v>
      </c>
      <c r="M20" s="42"/>
      <c r="N20" s="40"/>
      <c r="O20" s="40"/>
      <c r="P20" s="42">
        <v>448</v>
      </c>
      <c r="Q20" s="42"/>
      <c r="R20" s="40"/>
    </row>
    <row r="21" spans="1:18">
      <c r="A21" s="14"/>
      <c r="B21" s="39"/>
      <c r="C21" s="40"/>
      <c r="D21" s="42"/>
      <c r="E21" s="42"/>
      <c r="F21" s="40"/>
      <c r="G21" s="40"/>
      <c r="H21" s="42"/>
      <c r="I21" s="42"/>
      <c r="J21" s="40"/>
      <c r="K21" s="40"/>
      <c r="L21" s="42"/>
      <c r="M21" s="42"/>
      <c r="N21" s="40"/>
      <c r="O21" s="40"/>
      <c r="P21" s="42"/>
      <c r="Q21" s="42"/>
      <c r="R21" s="40"/>
    </row>
    <row r="22" spans="1:18">
      <c r="A22" s="14"/>
      <c r="B22" s="53" t="s">
        <v>170</v>
      </c>
      <c r="C22" s="30"/>
      <c r="D22" s="44" t="s">
        <v>164</v>
      </c>
      <c r="E22" s="44"/>
      <c r="F22" s="30"/>
      <c r="G22" s="30"/>
      <c r="H22" s="54">
        <v>1165</v>
      </c>
      <c r="I22" s="54"/>
      <c r="J22" s="30"/>
      <c r="K22" s="30"/>
      <c r="L22" s="44" t="s">
        <v>164</v>
      </c>
      <c r="M22" s="44"/>
      <c r="N22" s="30"/>
      <c r="O22" s="30"/>
      <c r="P22" s="54">
        <v>1165</v>
      </c>
      <c r="Q22" s="54"/>
      <c r="R22" s="30"/>
    </row>
    <row r="23" spans="1:18">
      <c r="A23" s="14"/>
      <c r="B23" s="53"/>
      <c r="C23" s="30"/>
      <c r="D23" s="44"/>
      <c r="E23" s="44"/>
      <c r="F23" s="30"/>
      <c r="G23" s="30"/>
      <c r="H23" s="54"/>
      <c r="I23" s="54"/>
      <c r="J23" s="30"/>
      <c r="K23" s="30"/>
      <c r="L23" s="44"/>
      <c r="M23" s="44"/>
      <c r="N23" s="30"/>
      <c r="O23" s="30"/>
      <c r="P23" s="54"/>
      <c r="Q23" s="54"/>
      <c r="R23" s="30"/>
    </row>
    <row r="24" spans="1:18">
      <c r="A24" s="14"/>
      <c r="B24" s="39" t="s">
        <v>171</v>
      </c>
      <c r="C24" s="40"/>
      <c r="D24" s="42" t="s">
        <v>164</v>
      </c>
      <c r="E24" s="42"/>
      <c r="F24" s="40"/>
      <c r="G24" s="40"/>
      <c r="H24" s="42">
        <v>302</v>
      </c>
      <c r="I24" s="42"/>
      <c r="J24" s="40"/>
      <c r="K24" s="40"/>
      <c r="L24" s="42" t="s">
        <v>164</v>
      </c>
      <c r="M24" s="42"/>
      <c r="N24" s="40"/>
      <c r="O24" s="40"/>
      <c r="P24" s="42">
        <v>302</v>
      </c>
      <c r="Q24" s="42"/>
      <c r="R24" s="40"/>
    </row>
    <row r="25" spans="1:18">
      <c r="A25" s="14"/>
      <c r="B25" s="39"/>
      <c r="C25" s="40"/>
      <c r="D25" s="42"/>
      <c r="E25" s="42"/>
      <c r="F25" s="40"/>
      <c r="G25" s="40"/>
      <c r="H25" s="42"/>
      <c r="I25" s="42"/>
      <c r="J25" s="40"/>
      <c r="K25" s="40"/>
      <c r="L25" s="42"/>
      <c r="M25" s="42"/>
      <c r="N25" s="40"/>
      <c r="O25" s="40"/>
      <c r="P25" s="42"/>
      <c r="Q25" s="42"/>
      <c r="R25" s="40"/>
    </row>
    <row r="26" spans="1:18">
      <c r="A26" s="14"/>
      <c r="B26" s="53" t="s">
        <v>172</v>
      </c>
      <c r="C26" s="30"/>
      <c r="D26" s="44" t="s">
        <v>164</v>
      </c>
      <c r="E26" s="44"/>
      <c r="F26" s="30"/>
      <c r="G26" s="30"/>
      <c r="H26" s="44" t="s">
        <v>164</v>
      </c>
      <c r="I26" s="44"/>
      <c r="J26" s="30"/>
      <c r="K26" s="30"/>
      <c r="L26" s="44" t="s">
        <v>173</v>
      </c>
      <c r="M26" s="44"/>
      <c r="N26" s="47" t="s">
        <v>160</v>
      </c>
      <c r="O26" s="30"/>
      <c r="P26" s="44" t="s">
        <v>173</v>
      </c>
      <c r="Q26" s="44"/>
      <c r="R26" s="47" t="s">
        <v>160</v>
      </c>
    </row>
    <row r="27" spans="1:18">
      <c r="A27" s="14"/>
      <c r="B27" s="53"/>
      <c r="C27" s="30"/>
      <c r="D27" s="44"/>
      <c r="E27" s="44"/>
      <c r="F27" s="30"/>
      <c r="G27" s="30"/>
      <c r="H27" s="44"/>
      <c r="I27" s="44"/>
      <c r="J27" s="30"/>
      <c r="K27" s="30"/>
      <c r="L27" s="44"/>
      <c r="M27" s="44"/>
      <c r="N27" s="47"/>
      <c r="O27" s="30"/>
      <c r="P27" s="44"/>
      <c r="Q27" s="44"/>
      <c r="R27" s="47"/>
    </row>
    <row r="28" spans="1:18">
      <c r="A28" s="14"/>
      <c r="B28" s="55" t="s">
        <v>174</v>
      </c>
      <c r="C28" s="40"/>
      <c r="D28" s="42" t="s">
        <v>164</v>
      </c>
      <c r="E28" s="42"/>
      <c r="F28" s="40"/>
      <c r="G28" s="40"/>
      <c r="H28" s="42" t="s">
        <v>164</v>
      </c>
      <c r="I28" s="42"/>
      <c r="J28" s="40"/>
      <c r="K28" s="40"/>
      <c r="L28" s="41">
        <v>7780</v>
      </c>
      <c r="M28" s="41"/>
      <c r="N28" s="40"/>
      <c r="O28" s="40"/>
      <c r="P28" s="41">
        <v>7780</v>
      </c>
      <c r="Q28" s="41"/>
      <c r="R28" s="40"/>
    </row>
    <row r="29" spans="1:18" ht="15.75" thickBot="1">
      <c r="A29" s="14"/>
      <c r="B29" s="55"/>
      <c r="C29" s="40"/>
      <c r="D29" s="56"/>
      <c r="E29" s="56"/>
      <c r="F29" s="57"/>
      <c r="G29" s="40"/>
      <c r="H29" s="56"/>
      <c r="I29" s="56"/>
      <c r="J29" s="57"/>
      <c r="K29" s="40"/>
      <c r="L29" s="58"/>
      <c r="M29" s="58"/>
      <c r="N29" s="57"/>
      <c r="O29" s="40"/>
      <c r="P29" s="58"/>
      <c r="Q29" s="58"/>
      <c r="R29" s="57"/>
    </row>
    <row r="30" spans="1:18">
      <c r="A30" s="14"/>
      <c r="B30" s="47" t="s">
        <v>175</v>
      </c>
      <c r="C30" s="30"/>
      <c r="D30" s="37" t="s">
        <v>164</v>
      </c>
      <c r="E30" s="37"/>
      <c r="F30" s="35"/>
      <c r="G30" s="30"/>
      <c r="H30" s="33">
        <v>1915</v>
      </c>
      <c r="I30" s="33"/>
      <c r="J30" s="35"/>
      <c r="K30" s="30"/>
      <c r="L30" s="33">
        <v>7101</v>
      </c>
      <c r="M30" s="33"/>
      <c r="N30" s="35"/>
      <c r="O30" s="30"/>
      <c r="P30" s="33">
        <v>9016</v>
      </c>
      <c r="Q30" s="33"/>
      <c r="R30" s="35"/>
    </row>
    <row r="31" spans="1:18">
      <c r="A31" s="14"/>
      <c r="B31" s="47"/>
      <c r="C31" s="30"/>
      <c r="D31" s="44"/>
      <c r="E31" s="44"/>
      <c r="F31" s="30"/>
      <c r="G31" s="30"/>
      <c r="H31" s="54"/>
      <c r="I31" s="54"/>
      <c r="J31" s="30"/>
      <c r="K31" s="30"/>
      <c r="L31" s="54"/>
      <c r="M31" s="54"/>
      <c r="N31" s="30"/>
      <c r="O31" s="30"/>
      <c r="P31" s="54"/>
      <c r="Q31" s="54"/>
      <c r="R31" s="30"/>
    </row>
    <row r="32" spans="1:18">
      <c r="A32" s="14"/>
      <c r="B32" s="59" t="s">
        <v>176</v>
      </c>
      <c r="C32" s="40"/>
      <c r="D32" s="42" t="s">
        <v>164</v>
      </c>
      <c r="E32" s="42"/>
      <c r="F32" s="40"/>
      <c r="G32" s="40"/>
      <c r="H32" s="42" t="s">
        <v>177</v>
      </c>
      <c r="I32" s="42"/>
      <c r="J32" s="59" t="s">
        <v>160</v>
      </c>
      <c r="K32" s="40"/>
      <c r="L32" s="42" t="s">
        <v>178</v>
      </c>
      <c r="M32" s="42"/>
      <c r="N32" s="59" t="s">
        <v>160</v>
      </c>
      <c r="O32" s="40"/>
      <c r="P32" s="42" t="s">
        <v>179</v>
      </c>
      <c r="Q32" s="42"/>
      <c r="R32" s="59" t="s">
        <v>160</v>
      </c>
    </row>
    <row r="33" spans="1:18" ht="15.75" thickBot="1">
      <c r="A33" s="14"/>
      <c r="B33" s="59"/>
      <c r="C33" s="40"/>
      <c r="D33" s="56"/>
      <c r="E33" s="56"/>
      <c r="F33" s="57"/>
      <c r="G33" s="40"/>
      <c r="H33" s="56"/>
      <c r="I33" s="56"/>
      <c r="J33" s="60"/>
      <c r="K33" s="40"/>
      <c r="L33" s="56"/>
      <c r="M33" s="56"/>
      <c r="N33" s="60"/>
      <c r="O33" s="40"/>
      <c r="P33" s="56"/>
      <c r="Q33" s="56"/>
      <c r="R33" s="60"/>
    </row>
    <row r="34" spans="1:18">
      <c r="A34" s="14"/>
      <c r="B34" s="47" t="s">
        <v>180</v>
      </c>
      <c r="C34" s="30"/>
      <c r="D34" s="37" t="s">
        <v>164</v>
      </c>
      <c r="E34" s="37"/>
      <c r="F34" s="35"/>
      <c r="G34" s="30"/>
      <c r="H34" s="33">
        <v>1182</v>
      </c>
      <c r="I34" s="33"/>
      <c r="J34" s="35"/>
      <c r="K34" s="30"/>
      <c r="L34" s="33">
        <v>4381</v>
      </c>
      <c r="M34" s="33"/>
      <c r="N34" s="35"/>
      <c r="O34" s="30"/>
      <c r="P34" s="33">
        <v>5563</v>
      </c>
      <c r="Q34" s="33"/>
      <c r="R34" s="35"/>
    </row>
    <row r="35" spans="1:18">
      <c r="A35" s="14"/>
      <c r="B35" s="47"/>
      <c r="C35" s="30"/>
      <c r="D35" s="44"/>
      <c r="E35" s="44"/>
      <c r="F35" s="30"/>
      <c r="G35" s="30"/>
      <c r="H35" s="54"/>
      <c r="I35" s="54"/>
      <c r="J35" s="30"/>
      <c r="K35" s="30"/>
      <c r="L35" s="54"/>
      <c r="M35" s="54"/>
      <c r="N35" s="30"/>
      <c r="O35" s="30"/>
      <c r="P35" s="54"/>
      <c r="Q35" s="54"/>
      <c r="R35" s="30"/>
    </row>
    <row r="36" spans="1:18">
      <c r="A36" s="14"/>
      <c r="B36" s="59" t="s">
        <v>181</v>
      </c>
      <c r="C36" s="40"/>
      <c r="D36" s="41">
        <v>2212</v>
      </c>
      <c r="E36" s="41"/>
      <c r="F36" s="40"/>
      <c r="G36" s="40"/>
      <c r="H36" s="41">
        <v>1381</v>
      </c>
      <c r="I36" s="41"/>
      <c r="J36" s="40"/>
      <c r="K36" s="40"/>
      <c r="L36" s="41">
        <v>4381</v>
      </c>
      <c r="M36" s="41"/>
      <c r="N36" s="40"/>
      <c r="O36" s="40"/>
      <c r="P36" s="41">
        <v>7974</v>
      </c>
      <c r="Q36" s="41"/>
      <c r="R36" s="40"/>
    </row>
    <row r="37" spans="1:18" ht="15.75" thickBot="1">
      <c r="A37" s="14"/>
      <c r="B37" s="59"/>
      <c r="C37" s="40"/>
      <c r="D37" s="58"/>
      <c r="E37" s="58"/>
      <c r="F37" s="57"/>
      <c r="G37" s="40"/>
      <c r="H37" s="58"/>
      <c r="I37" s="58"/>
      <c r="J37" s="57"/>
      <c r="K37" s="40"/>
      <c r="L37" s="58"/>
      <c r="M37" s="58"/>
      <c r="N37" s="57"/>
      <c r="O37" s="40"/>
      <c r="P37" s="58"/>
      <c r="Q37" s="58"/>
      <c r="R37" s="57"/>
    </row>
    <row r="38" spans="1:18">
      <c r="A38" s="14"/>
      <c r="B38" s="47" t="s">
        <v>182</v>
      </c>
      <c r="C38" s="30"/>
      <c r="D38" s="31" t="s">
        <v>158</v>
      </c>
      <c r="E38" s="33">
        <v>10726</v>
      </c>
      <c r="F38" s="35"/>
      <c r="G38" s="30"/>
      <c r="H38" s="31" t="s">
        <v>158</v>
      </c>
      <c r="I38" s="37" t="s">
        <v>183</v>
      </c>
      <c r="J38" s="31" t="s">
        <v>160</v>
      </c>
      <c r="K38" s="30"/>
      <c r="L38" s="31" t="s">
        <v>158</v>
      </c>
      <c r="M38" s="37" t="s">
        <v>184</v>
      </c>
      <c r="N38" s="31" t="s">
        <v>160</v>
      </c>
      <c r="O38" s="30"/>
      <c r="P38" s="31" t="s">
        <v>158</v>
      </c>
      <c r="Q38" s="37" t="s">
        <v>185</v>
      </c>
      <c r="R38" s="31" t="s">
        <v>160</v>
      </c>
    </row>
    <row r="39" spans="1:18" ht="15.75" thickBot="1">
      <c r="A39" s="14"/>
      <c r="B39" s="47"/>
      <c r="C39" s="30"/>
      <c r="D39" s="61"/>
      <c r="E39" s="62"/>
      <c r="F39" s="63"/>
      <c r="G39" s="30"/>
      <c r="H39" s="61"/>
      <c r="I39" s="64"/>
      <c r="J39" s="61"/>
      <c r="K39" s="30"/>
      <c r="L39" s="61"/>
      <c r="M39" s="64"/>
      <c r="N39" s="61"/>
      <c r="O39" s="30"/>
      <c r="P39" s="61"/>
      <c r="Q39" s="64"/>
      <c r="R39" s="61"/>
    </row>
    <row r="40" spans="1:18" ht="15.75" thickTop="1">
      <c r="A40" s="14"/>
      <c r="B40" s="70"/>
      <c r="C40" s="70"/>
      <c r="D40" s="70"/>
      <c r="E40" s="70"/>
      <c r="F40" s="70"/>
      <c r="G40" s="70"/>
      <c r="H40" s="70"/>
      <c r="I40" s="70"/>
      <c r="J40" s="70"/>
      <c r="K40" s="70"/>
      <c r="L40" s="70"/>
      <c r="M40" s="70"/>
      <c r="N40" s="70"/>
      <c r="O40" s="70"/>
      <c r="P40" s="70"/>
      <c r="Q40" s="70"/>
      <c r="R40" s="70"/>
    </row>
    <row r="41" spans="1:18">
      <c r="A41" s="14"/>
      <c r="B41" s="70"/>
      <c r="C41" s="70"/>
      <c r="D41" s="70"/>
      <c r="E41" s="70"/>
      <c r="F41" s="70"/>
      <c r="G41" s="70"/>
      <c r="H41" s="70"/>
      <c r="I41" s="70"/>
      <c r="J41" s="70"/>
      <c r="K41" s="70"/>
      <c r="L41" s="70"/>
      <c r="M41" s="70"/>
      <c r="N41" s="70"/>
      <c r="O41" s="70"/>
      <c r="P41" s="70"/>
      <c r="Q41" s="70"/>
      <c r="R41" s="70"/>
    </row>
    <row r="42" spans="1:18">
      <c r="A42" s="14"/>
      <c r="B42" s="70"/>
      <c r="C42" s="70"/>
      <c r="D42" s="70"/>
      <c r="E42" s="70"/>
      <c r="F42" s="70"/>
      <c r="G42" s="70"/>
      <c r="H42" s="70"/>
      <c r="I42" s="70"/>
      <c r="J42" s="70"/>
      <c r="K42" s="70"/>
      <c r="L42" s="70"/>
      <c r="M42" s="70"/>
      <c r="N42" s="70"/>
      <c r="O42" s="70"/>
      <c r="P42" s="70"/>
      <c r="Q42" s="70"/>
      <c r="R42" s="70"/>
    </row>
    <row r="43" spans="1:18">
      <c r="A43" s="14"/>
      <c r="B43" s="70"/>
      <c r="C43" s="70"/>
      <c r="D43" s="70"/>
      <c r="E43" s="70"/>
      <c r="F43" s="70"/>
      <c r="G43" s="70"/>
      <c r="H43" s="70"/>
      <c r="I43" s="70"/>
      <c r="J43" s="70"/>
      <c r="K43" s="70"/>
      <c r="L43" s="70"/>
      <c r="M43" s="70"/>
      <c r="N43" s="70"/>
      <c r="O43" s="70"/>
      <c r="P43" s="70"/>
      <c r="Q43" s="70"/>
      <c r="R43" s="70"/>
    </row>
    <row r="44" spans="1:18">
      <c r="A44" s="14"/>
      <c r="B44" s="70"/>
      <c r="C44" s="70"/>
      <c r="D44" s="70"/>
      <c r="E44" s="70"/>
      <c r="F44" s="70"/>
      <c r="G44" s="70"/>
      <c r="H44" s="70"/>
      <c r="I44" s="70"/>
      <c r="J44" s="70"/>
      <c r="K44" s="70"/>
      <c r="L44" s="70"/>
      <c r="M44" s="70"/>
      <c r="N44" s="70"/>
      <c r="O44" s="70"/>
      <c r="P44" s="70"/>
      <c r="Q44" s="70"/>
      <c r="R44" s="70"/>
    </row>
    <row r="45" spans="1:18">
      <c r="A45" s="14"/>
      <c r="B45" s="70"/>
      <c r="C45" s="70"/>
      <c r="D45" s="70"/>
      <c r="E45" s="70"/>
      <c r="F45" s="70"/>
      <c r="G45" s="70"/>
      <c r="H45" s="70"/>
      <c r="I45" s="70"/>
      <c r="J45" s="70"/>
      <c r="K45" s="70"/>
      <c r="L45" s="70"/>
      <c r="M45" s="70"/>
      <c r="N45" s="70"/>
      <c r="O45" s="70"/>
      <c r="P45" s="70"/>
      <c r="Q45" s="70"/>
      <c r="R45" s="70"/>
    </row>
    <row r="46" spans="1:18">
      <c r="A46" s="14"/>
      <c r="B46" s="70"/>
      <c r="C46" s="70"/>
      <c r="D46" s="70"/>
      <c r="E46" s="70"/>
      <c r="F46" s="70"/>
      <c r="G46" s="70"/>
      <c r="H46" s="70"/>
      <c r="I46" s="70"/>
      <c r="J46" s="70"/>
      <c r="K46" s="70"/>
      <c r="L46" s="70"/>
      <c r="M46" s="70"/>
      <c r="N46" s="70"/>
      <c r="O46" s="70"/>
      <c r="P46" s="70"/>
      <c r="Q46" s="70"/>
      <c r="R46" s="70"/>
    </row>
    <row r="47" spans="1:18">
      <c r="A47" s="14"/>
      <c r="B47" s="70"/>
      <c r="C47" s="70"/>
      <c r="D47" s="70"/>
      <c r="E47" s="70"/>
      <c r="F47" s="70"/>
      <c r="G47" s="70"/>
      <c r="H47" s="70"/>
      <c r="I47" s="70"/>
      <c r="J47" s="70"/>
      <c r="K47" s="70"/>
      <c r="L47" s="70"/>
      <c r="M47" s="70"/>
      <c r="N47" s="70"/>
      <c r="O47" s="70"/>
      <c r="P47" s="70"/>
      <c r="Q47" s="70"/>
      <c r="R47" s="70"/>
    </row>
    <row r="48" spans="1:18">
      <c r="A48" s="14"/>
      <c r="B48" s="70"/>
      <c r="C48" s="70"/>
      <c r="D48" s="70"/>
      <c r="E48" s="70"/>
      <c r="F48" s="70"/>
      <c r="G48" s="70"/>
      <c r="H48" s="70"/>
      <c r="I48" s="70"/>
      <c r="J48" s="70"/>
      <c r="K48" s="70"/>
      <c r="L48" s="70"/>
      <c r="M48" s="70"/>
      <c r="N48" s="70"/>
      <c r="O48" s="70"/>
      <c r="P48" s="70"/>
      <c r="Q48" s="70"/>
      <c r="R48" s="70"/>
    </row>
    <row r="49" spans="1:18">
      <c r="A49" s="14"/>
      <c r="B49" s="70"/>
      <c r="C49" s="70"/>
      <c r="D49" s="70"/>
      <c r="E49" s="70"/>
      <c r="F49" s="70"/>
      <c r="G49" s="70"/>
      <c r="H49" s="70"/>
      <c r="I49" s="70"/>
      <c r="J49" s="70"/>
      <c r="K49" s="70"/>
      <c r="L49" s="70"/>
      <c r="M49" s="70"/>
      <c r="N49" s="70"/>
      <c r="O49" s="70"/>
      <c r="P49" s="70"/>
      <c r="Q49" s="70"/>
      <c r="R49" s="70"/>
    </row>
    <row r="50" spans="1:18">
      <c r="A50" s="14"/>
      <c r="B50" s="70"/>
      <c r="C50" s="70"/>
      <c r="D50" s="70"/>
      <c r="E50" s="70"/>
      <c r="F50" s="70"/>
      <c r="G50" s="70"/>
      <c r="H50" s="70"/>
      <c r="I50" s="70"/>
      <c r="J50" s="70"/>
      <c r="K50" s="70"/>
      <c r="L50" s="70"/>
      <c r="M50" s="70"/>
      <c r="N50" s="70"/>
      <c r="O50" s="70"/>
      <c r="P50" s="70"/>
      <c r="Q50" s="70"/>
      <c r="R50" s="70"/>
    </row>
    <row r="51" spans="1:18">
      <c r="A51" s="14"/>
      <c r="B51" s="70"/>
      <c r="C51" s="70"/>
      <c r="D51" s="70"/>
      <c r="E51" s="70"/>
      <c r="F51" s="70"/>
      <c r="G51" s="70"/>
      <c r="H51" s="70"/>
      <c r="I51" s="70"/>
      <c r="J51" s="70"/>
      <c r="K51" s="70"/>
      <c r="L51" s="70"/>
      <c r="M51" s="70"/>
      <c r="N51" s="70"/>
      <c r="O51" s="70"/>
      <c r="P51" s="70"/>
      <c r="Q51" s="70"/>
      <c r="R51" s="70"/>
    </row>
    <row r="52" spans="1:18">
      <c r="A52" s="14"/>
      <c r="B52" s="70"/>
      <c r="C52" s="70"/>
      <c r="D52" s="70"/>
      <c r="E52" s="70"/>
      <c r="F52" s="70"/>
      <c r="G52" s="70"/>
      <c r="H52" s="70"/>
      <c r="I52" s="70"/>
      <c r="J52" s="70"/>
      <c r="K52" s="70"/>
      <c r="L52" s="70"/>
      <c r="M52" s="70"/>
      <c r="N52" s="70"/>
      <c r="O52" s="70"/>
      <c r="P52" s="70"/>
      <c r="Q52" s="70"/>
      <c r="R52" s="70"/>
    </row>
    <row r="53" spans="1:18">
      <c r="A53" s="14"/>
      <c r="B53" s="26"/>
      <c r="C53" s="26"/>
      <c r="D53" s="26"/>
      <c r="E53" s="26"/>
      <c r="F53" s="26"/>
      <c r="G53" s="26"/>
      <c r="H53" s="26"/>
      <c r="I53" s="26"/>
      <c r="J53" s="26"/>
      <c r="K53" s="26"/>
      <c r="L53" s="26"/>
      <c r="M53" s="26"/>
      <c r="N53" s="26"/>
      <c r="O53" s="26"/>
      <c r="P53" s="26"/>
      <c r="Q53" s="26"/>
      <c r="R53" s="26"/>
    </row>
    <row r="54" spans="1:18">
      <c r="A54" s="14"/>
      <c r="B54" s="15"/>
      <c r="C54" s="15"/>
      <c r="D54" s="15"/>
      <c r="E54" s="15"/>
      <c r="F54" s="15"/>
      <c r="G54" s="15"/>
      <c r="H54" s="15"/>
      <c r="I54" s="15"/>
      <c r="J54" s="15"/>
      <c r="K54" s="15"/>
      <c r="L54" s="15"/>
      <c r="M54" s="15"/>
      <c r="N54" s="15"/>
      <c r="O54" s="15"/>
      <c r="P54" s="15"/>
      <c r="Q54" s="15"/>
      <c r="R54" s="15"/>
    </row>
    <row r="55" spans="1:18" ht="15.75" thickBot="1">
      <c r="A55" s="14"/>
      <c r="B55" s="16"/>
      <c r="C55" s="17"/>
      <c r="D55" s="27" t="s">
        <v>186</v>
      </c>
      <c r="E55" s="27"/>
      <c r="F55" s="27"/>
      <c r="G55" s="27"/>
      <c r="H55" s="27"/>
      <c r="I55" s="27"/>
      <c r="J55" s="27"/>
      <c r="K55" s="27"/>
      <c r="L55" s="27"/>
      <c r="M55" s="27"/>
      <c r="N55" s="27"/>
      <c r="O55" s="27"/>
      <c r="P55" s="27"/>
      <c r="Q55" s="27"/>
      <c r="R55" s="27"/>
    </row>
    <row r="56" spans="1:18" ht="15.75" thickBot="1">
      <c r="A56" s="14"/>
      <c r="B56" s="16"/>
      <c r="C56" s="17"/>
      <c r="D56" s="28" t="s">
        <v>100</v>
      </c>
      <c r="E56" s="28"/>
      <c r="F56" s="28"/>
      <c r="G56" s="17"/>
      <c r="H56" s="28" t="s">
        <v>154</v>
      </c>
      <c r="I56" s="28"/>
      <c r="J56" s="28"/>
      <c r="K56" s="17"/>
      <c r="L56" s="28" t="s">
        <v>155</v>
      </c>
      <c r="M56" s="28"/>
      <c r="N56" s="28"/>
      <c r="O56" s="17"/>
      <c r="P56" s="28" t="s">
        <v>156</v>
      </c>
      <c r="Q56" s="28"/>
      <c r="R56" s="28"/>
    </row>
    <row r="57" spans="1:18">
      <c r="A57" s="14"/>
      <c r="B57" s="29" t="s">
        <v>157</v>
      </c>
      <c r="C57" s="30"/>
      <c r="D57" s="31" t="s">
        <v>158</v>
      </c>
      <c r="E57" s="33">
        <v>11886</v>
      </c>
      <c r="F57" s="35"/>
      <c r="G57" s="30"/>
      <c r="H57" s="31" t="s">
        <v>158</v>
      </c>
      <c r="I57" s="37" t="s">
        <v>187</v>
      </c>
      <c r="J57" s="31" t="s">
        <v>160</v>
      </c>
      <c r="K57" s="30"/>
      <c r="L57" s="31" t="s">
        <v>158</v>
      </c>
      <c r="M57" s="37" t="s">
        <v>188</v>
      </c>
      <c r="N57" s="31" t="s">
        <v>160</v>
      </c>
      <c r="O57" s="30"/>
      <c r="P57" s="31" t="s">
        <v>158</v>
      </c>
      <c r="Q57" s="37" t="s">
        <v>189</v>
      </c>
      <c r="R57" s="31" t="s">
        <v>160</v>
      </c>
    </row>
    <row r="58" spans="1:18">
      <c r="A58" s="14"/>
      <c r="B58" s="29"/>
      <c r="C58" s="30"/>
      <c r="D58" s="32"/>
      <c r="E58" s="34"/>
      <c r="F58" s="36"/>
      <c r="G58" s="30"/>
      <c r="H58" s="32"/>
      <c r="I58" s="38"/>
      <c r="J58" s="32"/>
      <c r="K58" s="30"/>
      <c r="L58" s="32"/>
      <c r="M58" s="38"/>
      <c r="N58" s="32"/>
      <c r="O58" s="30"/>
      <c r="P58" s="32"/>
      <c r="Q58" s="38"/>
      <c r="R58" s="32"/>
    </row>
    <row r="59" spans="1:18">
      <c r="A59" s="14"/>
      <c r="B59" s="39" t="s">
        <v>163</v>
      </c>
      <c r="C59" s="40"/>
      <c r="D59" s="42" t="s">
        <v>190</v>
      </c>
      <c r="E59" s="42"/>
      <c r="F59" s="59" t="s">
        <v>160</v>
      </c>
      <c r="G59" s="40"/>
      <c r="H59" s="42" t="s">
        <v>191</v>
      </c>
      <c r="I59" s="42"/>
      <c r="J59" s="59" t="s">
        <v>160</v>
      </c>
      <c r="K59" s="40"/>
      <c r="L59" s="42" t="s">
        <v>164</v>
      </c>
      <c r="M59" s="42"/>
      <c r="N59" s="40"/>
      <c r="O59" s="40"/>
      <c r="P59" s="42" t="s">
        <v>192</v>
      </c>
      <c r="Q59" s="42"/>
      <c r="R59" s="59" t="s">
        <v>160</v>
      </c>
    </row>
    <row r="60" spans="1:18">
      <c r="A60" s="14"/>
      <c r="B60" s="39"/>
      <c r="C60" s="40"/>
      <c r="D60" s="42"/>
      <c r="E60" s="42"/>
      <c r="F60" s="59"/>
      <c r="G60" s="40"/>
      <c r="H60" s="42"/>
      <c r="I60" s="42"/>
      <c r="J60" s="59"/>
      <c r="K60" s="40"/>
      <c r="L60" s="42"/>
      <c r="M60" s="42"/>
      <c r="N60" s="40"/>
      <c r="O60" s="40"/>
      <c r="P60" s="42"/>
      <c r="Q60" s="42"/>
      <c r="R60" s="59"/>
    </row>
    <row r="61" spans="1:18">
      <c r="A61" s="14"/>
      <c r="B61" s="43" t="s">
        <v>165</v>
      </c>
      <c r="C61" s="30"/>
      <c r="D61" s="44" t="s">
        <v>164</v>
      </c>
      <c r="E61" s="44"/>
      <c r="F61" s="30"/>
      <c r="G61" s="30"/>
      <c r="H61" s="54">
        <v>1056</v>
      </c>
      <c r="I61" s="54"/>
      <c r="J61" s="30"/>
      <c r="K61" s="30"/>
      <c r="L61" s="44" t="s">
        <v>164</v>
      </c>
      <c r="M61" s="44"/>
      <c r="N61" s="30"/>
      <c r="O61" s="30"/>
      <c r="P61" s="54">
        <v>1056</v>
      </c>
      <c r="Q61" s="54"/>
      <c r="R61" s="30"/>
    </row>
    <row r="62" spans="1:18" ht="15.75" thickBot="1">
      <c r="A62" s="14"/>
      <c r="B62" s="43"/>
      <c r="C62" s="30"/>
      <c r="D62" s="45"/>
      <c r="E62" s="45"/>
      <c r="F62" s="46"/>
      <c r="G62" s="30"/>
      <c r="H62" s="65"/>
      <c r="I62" s="65"/>
      <c r="J62" s="46"/>
      <c r="K62" s="30"/>
      <c r="L62" s="45"/>
      <c r="M62" s="45"/>
      <c r="N62" s="46"/>
      <c r="O62" s="30"/>
      <c r="P62" s="65"/>
      <c r="Q62" s="65"/>
      <c r="R62" s="46"/>
    </row>
    <row r="63" spans="1:18">
      <c r="A63" s="14"/>
      <c r="B63" s="39" t="s">
        <v>167</v>
      </c>
      <c r="C63" s="40"/>
      <c r="D63" s="51" t="s">
        <v>190</v>
      </c>
      <c r="E63" s="51"/>
      <c r="F63" s="66" t="s">
        <v>160</v>
      </c>
      <c r="G63" s="40"/>
      <c r="H63" s="51" t="s">
        <v>193</v>
      </c>
      <c r="I63" s="51"/>
      <c r="J63" s="66" t="s">
        <v>160</v>
      </c>
      <c r="K63" s="40"/>
      <c r="L63" s="51" t="s">
        <v>164</v>
      </c>
      <c r="M63" s="51"/>
      <c r="N63" s="50"/>
      <c r="O63" s="40"/>
      <c r="P63" s="51" t="s">
        <v>194</v>
      </c>
      <c r="Q63" s="51"/>
      <c r="R63" s="66" t="s">
        <v>160</v>
      </c>
    </row>
    <row r="64" spans="1:18">
      <c r="A64" s="14"/>
      <c r="B64" s="39"/>
      <c r="C64" s="40"/>
      <c r="D64" s="42"/>
      <c r="E64" s="42"/>
      <c r="F64" s="59"/>
      <c r="G64" s="40"/>
      <c r="H64" s="42"/>
      <c r="I64" s="42"/>
      <c r="J64" s="59"/>
      <c r="K64" s="40"/>
      <c r="L64" s="42"/>
      <c r="M64" s="42"/>
      <c r="N64" s="40"/>
      <c r="O64" s="40"/>
      <c r="P64" s="42"/>
      <c r="Q64" s="42"/>
      <c r="R64" s="59"/>
    </row>
    <row r="65" spans="1:18">
      <c r="A65" s="14"/>
      <c r="B65" s="20" t="s">
        <v>168</v>
      </c>
      <c r="C65" s="19"/>
      <c r="D65" s="30"/>
      <c r="E65" s="30"/>
      <c r="F65" s="30"/>
      <c r="G65" s="19"/>
      <c r="H65" s="30"/>
      <c r="I65" s="30"/>
      <c r="J65" s="30"/>
      <c r="K65" s="19"/>
      <c r="L65" s="30"/>
      <c r="M65" s="30"/>
      <c r="N65" s="30"/>
      <c r="O65" s="19"/>
      <c r="P65" s="30"/>
      <c r="Q65" s="30"/>
      <c r="R65" s="30"/>
    </row>
    <row r="66" spans="1:18">
      <c r="A66" s="14"/>
      <c r="B66" s="39" t="s">
        <v>169</v>
      </c>
      <c r="C66" s="40"/>
      <c r="D66" s="42" t="s">
        <v>164</v>
      </c>
      <c r="E66" s="42"/>
      <c r="F66" s="40"/>
      <c r="G66" s="40"/>
      <c r="H66" s="41">
        <v>1197</v>
      </c>
      <c r="I66" s="41"/>
      <c r="J66" s="40"/>
      <c r="K66" s="40"/>
      <c r="L66" s="42" t="s">
        <v>164</v>
      </c>
      <c r="M66" s="42"/>
      <c r="N66" s="40"/>
      <c r="O66" s="40"/>
      <c r="P66" s="41">
        <v>1197</v>
      </c>
      <c r="Q66" s="41"/>
      <c r="R66" s="40"/>
    </row>
    <row r="67" spans="1:18">
      <c r="A67" s="14"/>
      <c r="B67" s="39"/>
      <c r="C67" s="40"/>
      <c r="D67" s="42"/>
      <c r="E67" s="42"/>
      <c r="F67" s="40"/>
      <c r="G67" s="40"/>
      <c r="H67" s="41"/>
      <c r="I67" s="41"/>
      <c r="J67" s="40"/>
      <c r="K67" s="40"/>
      <c r="L67" s="42"/>
      <c r="M67" s="42"/>
      <c r="N67" s="40"/>
      <c r="O67" s="40"/>
      <c r="P67" s="41"/>
      <c r="Q67" s="41"/>
      <c r="R67" s="40"/>
    </row>
    <row r="68" spans="1:18">
      <c r="A68" s="14"/>
      <c r="B68" s="53" t="s">
        <v>170</v>
      </c>
      <c r="C68" s="30"/>
      <c r="D68" s="44" t="s">
        <v>164</v>
      </c>
      <c r="E68" s="44"/>
      <c r="F68" s="30"/>
      <c r="G68" s="30"/>
      <c r="H68" s="54">
        <v>4823</v>
      </c>
      <c r="I68" s="54"/>
      <c r="J68" s="30"/>
      <c r="K68" s="30"/>
      <c r="L68" s="44" t="s">
        <v>164</v>
      </c>
      <c r="M68" s="44"/>
      <c r="N68" s="30"/>
      <c r="O68" s="30"/>
      <c r="P68" s="54">
        <v>4823</v>
      </c>
      <c r="Q68" s="54"/>
      <c r="R68" s="30"/>
    </row>
    <row r="69" spans="1:18">
      <c r="A69" s="14"/>
      <c r="B69" s="53"/>
      <c r="C69" s="30"/>
      <c r="D69" s="44"/>
      <c r="E69" s="44"/>
      <c r="F69" s="30"/>
      <c r="G69" s="30"/>
      <c r="H69" s="54"/>
      <c r="I69" s="54"/>
      <c r="J69" s="30"/>
      <c r="K69" s="30"/>
      <c r="L69" s="44"/>
      <c r="M69" s="44"/>
      <c r="N69" s="30"/>
      <c r="O69" s="30"/>
      <c r="P69" s="54"/>
      <c r="Q69" s="54"/>
      <c r="R69" s="30"/>
    </row>
    <row r="70" spans="1:18">
      <c r="A70" s="14"/>
      <c r="B70" s="39" t="s">
        <v>171</v>
      </c>
      <c r="C70" s="40"/>
      <c r="D70" s="42" t="s">
        <v>164</v>
      </c>
      <c r="E70" s="42"/>
      <c r="F70" s="40"/>
      <c r="G70" s="40"/>
      <c r="H70" s="42">
        <v>899</v>
      </c>
      <c r="I70" s="42"/>
      <c r="J70" s="40"/>
      <c r="K70" s="40"/>
      <c r="L70" s="42" t="s">
        <v>164</v>
      </c>
      <c r="M70" s="42"/>
      <c r="N70" s="40"/>
      <c r="O70" s="40"/>
      <c r="P70" s="42">
        <v>899</v>
      </c>
      <c r="Q70" s="42"/>
      <c r="R70" s="40"/>
    </row>
    <row r="71" spans="1:18">
      <c r="A71" s="14"/>
      <c r="B71" s="39"/>
      <c r="C71" s="40"/>
      <c r="D71" s="42"/>
      <c r="E71" s="42"/>
      <c r="F71" s="40"/>
      <c r="G71" s="40"/>
      <c r="H71" s="42"/>
      <c r="I71" s="42"/>
      <c r="J71" s="40"/>
      <c r="K71" s="40"/>
      <c r="L71" s="42"/>
      <c r="M71" s="42"/>
      <c r="N71" s="40"/>
      <c r="O71" s="40"/>
      <c r="P71" s="42"/>
      <c r="Q71" s="42"/>
      <c r="R71" s="40"/>
    </row>
    <row r="72" spans="1:18">
      <c r="A72" s="14"/>
      <c r="B72" s="53" t="s">
        <v>172</v>
      </c>
      <c r="C72" s="30"/>
      <c r="D72" s="44" t="s">
        <v>164</v>
      </c>
      <c r="E72" s="44"/>
      <c r="F72" s="30"/>
      <c r="G72" s="30"/>
      <c r="H72" s="44" t="s">
        <v>164</v>
      </c>
      <c r="I72" s="44"/>
      <c r="J72" s="30"/>
      <c r="K72" s="30"/>
      <c r="L72" s="44" t="s">
        <v>195</v>
      </c>
      <c r="M72" s="44"/>
      <c r="N72" s="47" t="s">
        <v>160</v>
      </c>
      <c r="O72" s="30"/>
      <c r="P72" s="44" t="s">
        <v>195</v>
      </c>
      <c r="Q72" s="44"/>
      <c r="R72" s="47" t="s">
        <v>160</v>
      </c>
    </row>
    <row r="73" spans="1:18">
      <c r="A73" s="14"/>
      <c r="B73" s="53"/>
      <c r="C73" s="30"/>
      <c r="D73" s="44"/>
      <c r="E73" s="44"/>
      <c r="F73" s="30"/>
      <c r="G73" s="30"/>
      <c r="H73" s="44"/>
      <c r="I73" s="44"/>
      <c r="J73" s="30"/>
      <c r="K73" s="30"/>
      <c r="L73" s="44"/>
      <c r="M73" s="44"/>
      <c r="N73" s="47"/>
      <c r="O73" s="30"/>
      <c r="P73" s="44"/>
      <c r="Q73" s="44"/>
      <c r="R73" s="47"/>
    </row>
    <row r="74" spans="1:18">
      <c r="A74" s="14"/>
      <c r="B74" s="55" t="s">
        <v>174</v>
      </c>
      <c r="C74" s="40"/>
      <c r="D74" s="42" t="s">
        <v>164</v>
      </c>
      <c r="E74" s="42"/>
      <c r="F74" s="40"/>
      <c r="G74" s="40"/>
      <c r="H74" s="42" t="s">
        <v>164</v>
      </c>
      <c r="I74" s="42"/>
      <c r="J74" s="40"/>
      <c r="K74" s="40"/>
      <c r="L74" s="41">
        <v>23333</v>
      </c>
      <c r="M74" s="41"/>
      <c r="N74" s="40"/>
      <c r="O74" s="40"/>
      <c r="P74" s="41">
        <v>23333</v>
      </c>
      <c r="Q74" s="41"/>
      <c r="R74" s="40"/>
    </row>
    <row r="75" spans="1:18" ht="15.75" thickBot="1">
      <c r="A75" s="14"/>
      <c r="B75" s="55"/>
      <c r="C75" s="40"/>
      <c r="D75" s="56"/>
      <c r="E75" s="56"/>
      <c r="F75" s="57"/>
      <c r="G75" s="40"/>
      <c r="H75" s="56"/>
      <c r="I75" s="56"/>
      <c r="J75" s="57"/>
      <c r="K75" s="40"/>
      <c r="L75" s="58"/>
      <c r="M75" s="58"/>
      <c r="N75" s="57"/>
      <c r="O75" s="40"/>
      <c r="P75" s="58"/>
      <c r="Q75" s="58"/>
      <c r="R75" s="57"/>
    </row>
    <row r="76" spans="1:18">
      <c r="A76" s="14"/>
      <c r="B76" s="47" t="s">
        <v>175</v>
      </c>
      <c r="C76" s="30"/>
      <c r="D76" s="37" t="s">
        <v>164</v>
      </c>
      <c r="E76" s="37"/>
      <c r="F76" s="35"/>
      <c r="G76" s="30"/>
      <c r="H76" s="33">
        <v>6919</v>
      </c>
      <c r="I76" s="33"/>
      <c r="J76" s="35"/>
      <c r="K76" s="30"/>
      <c r="L76" s="33">
        <v>21296</v>
      </c>
      <c r="M76" s="33"/>
      <c r="N76" s="35"/>
      <c r="O76" s="30"/>
      <c r="P76" s="33">
        <v>28215</v>
      </c>
      <c r="Q76" s="33"/>
      <c r="R76" s="35"/>
    </row>
    <row r="77" spans="1:18">
      <c r="A77" s="14"/>
      <c r="B77" s="47"/>
      <c r="C77" s="30"/>
      <c r="D77" s="44"/>
      <c r="E77" s="44"/>
      <c r="F77" s="30"/>
      <c r="G77" s="30"/>
      <c r="H77" s="54"/>
      <c r="I77" s="54"/>
      <c r="J77" s="30"/>
      <c r="K77" s="30"/>
      <c r="L77" s="54"/>
      <c r="M77" s="54"/>
      <c r="N77" s="30"/>
      <c r="O77" s="30"/>
      <c r="P77" s="54"/>
      <c r="Q77" s="54"/>
      <c r="R77" s="30"/>
    </row>
    <row r="78" spans="1:18">
      <c r="A78" s="14"/>
      <c r="B78" s="59" t="s">
        <v>176</v>
      </c>
      <c r="C78" s="40"/>
      <c r="D78" s="42" t="s">
        <v>164</v>
      </c>
      <c r="E78" s="42"/>
      <c r="F78" s="40"/>
      <c r="G78" s="40"/>
      <c r="H78" s="42" t="s">
        <v>196</v>
      </c>
      <c r="I78" s="42"/>
      <c r="J78" s="59" t="s">
        <v>160</v>
      </c>
      <c r="K78" s="40"/>
      <c r="L78" s="42" t="s">
        <v>197</v>
      </c>
      <c r="M78" s="42"/>
      <c r="N78" s="59" t="s">
        <v>160</v>
      </c>
      <c r="O78" s="40"/>
      <c r="P78" s="42" t="s">
        <v>198</v>
      </c>
      <c r="Q78" s="42"/>
      <c r="R78" s="59" t="s">
        <v>160</v>
      </c>
    </row>
    <row r="79" spans="1:18" ht="15.75" thickBot="1">
      <c r="A79" s="14"/>
      <c r="B79" s="59"/>
      <c r="C79" s="40"/>
      <c r="D79" s="56"/>
      <c r="E79" s="56"/>
      <c r="F79" s="57"/>
      <c r="G79" s="40"/>
      <c r="H79" s="56"/>
      <c r="I79" s="56"/>
      <c r="J79" s="60"/>
      <c r="K79" s="40"/>
      <c r="L79" s="56"/>
      <c r="M79" s="56"/>
      <c r="N79" s="60"/>
      <c r="O79" s="40"/>
      <c r="P79" s="56"/>
      <c r="Q79" s="56"/>
      <c r="R79" s="60"/>
    </row>
    <row r="80" spans="1:18">
      <c r="A80" s="14"/>
      <c r="B80" s="47" t="s">
        <v>180</v>
      </c>
      <c r="C80" s="30"/>
      <c r="D80" s="37" t="s">
        <v>164</v>
      </c>
      <c r="E80" s="37"/>
      <c r="F80" s="35"/>
      <c r="G80" s="30"/>
      <c r="H80" s="33">
        <v>4269</v>
      </c>
      <c r="I80" s="33"/>
      <c r="J80" s="35"/>
      <c r="K80" s="30"/>
      <c r="L80" s="33">
        <v>13168</v>
      </c>
      <c r="M80" s="33"/>
      <c r="N80" s="35"/>
      <c r="O80" s="30"/>
      <c r="P80" s="33">
        <v>17437</v>
      </c>
      <c r="Q80" s="33"/>
      <c r="R80" s="35"/>
    </row>
    <row r="81" spans="1:18">
      <c r="A81" s="14"/>
      <c r="B81" s="47"/>
      <c r="C81" s="30"/>
      <c r="D81" s="44"/>
      <c r="E81" s="44"/>
      <c r="F81" s="30"/>
      <c r="G81" s="30"/>
      <c r="H81" s="54"/>
      <c r="I81" s="54"/>
      <c r="J81" s="30"/>
      <c r="K81" s="30"/>
      <c r="L81" s="54"/>
      <c r="M81" s="54"/>
      <c r="N81" s="30"/>
      <c r="O81" s="30"/>
      <c r="P81" s="54"/>
      <c r="Q81" s="54"/>
      <c r="R81" s="30"/>
    </row>
    <row r="82" spans="1:18">
      <c r="A82" s="14"/>
      <c r="B82" s="59" t="s">
        <v>181</v>
      </c>
      <c r="C82" s="40"/>
      <c r="D82" s="42" t="s">
        <v>190</v>
      </c>
      <c r="E82" s="42"/>
      <c r="F82" s="59" t="s">
        <v>160</v>
      </c>
      <c r="G82" s="40"/>
      <c r="H82" s="41">
        <v>2568</v>
      </c>
      <c r="I82" s="41"/>
      <c r="J82" s="40"/>
      <c r="K82" s="40"/>
      <c r="L82" s="41">
        <v>13168</v>
      </c>
      <c r="M82" s="41"/>
      <c r="N82" s="40"/>
      <c r="O82" s="40"/>
      <c r="P82" s="41">
        <v>14576</v>
      </c>
      <c r="Q82" s="41"/>
      <c r="R82" s="40"/>
    </row>
    <row r="83" spans="1:18" ht="15.75" thickBot="1">
      <c r="A83" s="14"/>
      <c r="B83" s="59"/>
      <c r="C83" s="40"/>
      <c r="D83" s="56"/>
      <c r="E83" s="56"/>
      <c r="F83" s="60"/>
      <c r="G83" s="40"/>
      <c r="H83" s="58"/>
      <c r="I83" s="58"/>
      <c r="J83" s="57"/>
      <c r="K83" s="40"/>
      <c r="L83" s="58"/>
      <c r="M83" s="58"/>
      <c r="N83" s="57"/>
      <c r="O83" s="40"/>
      <c r="P83" s="58"/>
      <c r="Q83" s="58"/>
      <c r="R83" s="57"/>
    </row>
    <row r="84" spans="1:18">
      <c r="A84" s="14"/>
      <c r="B84" s="47" t="s">
        <v>182</v>
      </c>
      <c r="C84" s="30"/>
      <c r="D84" s="31" t="s">
        <v>158</v>
      </c>
      <c r="E84" s="33">
        <v>10726</v>
      </c>
      <c r="F84" s="35"/>
      <c r="G84" s="30"/>
      <c r="H84" s="31" t="s">
        <v>158</v>
      </c>
      <c r="I84" s="37" t="s">
        <v>183</v>
      </c>
      <c r="J84" s="31" t="s">
        <v>160</v>
      </c>
      <c r="K84" s="30"/>
      <c r="L84" s="31" t="s">
        <v>158</v>
      </c>
      <c r="M84" s="37" t="s">
        <v>184</v>
      </c>
      <c r="N84" s="31" t="s">
        <v>160</v>
      </c>
      <c r="O84" s="30"/>
      <c r="P84" s="31" t="s">
        <v>158</v>
      </c>
      <c r="Q84" s="37" t="s">
        <v>185</v>
      </c>
      <c r="R84" s="31" t="s">
        <v>160</v>
      </c>
    </row>
    <row r="85" spans="1:18" ht="15.75" thickBot="1">
      <c r="A85" s="14"/>
      <c r="B85" s="47"/>
      <c r="C85" s="30"/>
      <c r="D85" s="61"/>
      <c r="E85" s="62"/>
      <c r="F85" s="63"/>
      <c r="G85" s="30"/>
      <c r="H85" s="61"/>
      <c r="I85" s="64"/>
      <c r="J85" s="61"/>
      <c r="K85" s="30"/>
      <c r="L85" s="61"/>
      <c r="M85" s="64"/>
      <c r="N85" s="61"/>
      <c r="O85" s="30"/>
      <c r="P85" s="61"/>
      <c r="Q85" s="64"/>
      <c r="R85" s="61"/>
    </row>
    <row r="86" spans="1:18" ht="15.75" thickTop="1">
      <c r="A86" s="14"/>
      <c r="B86" s="69" t="s">
        <v>199</v>
      </c>
      <c r="C86" s="69"/>
      <c r="D86" s="69"/>
      <c r="E86" s="69"/>
      <c r="F86" s="69"/>
      <c r="G86" s="69"/>
      <c r="H86" s="69"/>
      <c r="I86" s="69"/>
      <c r="J86" s="69"/>
      <c r="K86" s="69"/>
      <c r="L86" s="69"/>
      <c r="M86" s="69"/>
      <c r="N86" s="69"/>
      <c r="O86" s="69"/>
      <c r="P86" s="69"/>
      <c r="Q86" s="69"/>
      <c r="R86" s="69"/>
    </row>
    <row r="87" spans="1:18" ht="25.5" customHeight="1">
      <c r="A87" s="14"/>
      <c r="B87" s="69" t="s">
        <v>200</v>
      </c>
      <c r="C87" s="69"/>
      <c r="D87" s="69"/>
      <c r="E87" s="69"/>
      <c r="F87" s="69"/>
      <c r="G87" s="69"/>
      <c r="H87" s="69"/>
      <c r="I87" s="69"/>
      <c r="J87" s="69"/>
      <c r="K87" s="69"/>
      <c r="L87" s="69"/>
      <c r="M87" s="69"/>
      <c r="N87" s="69"/>
      <c r="O87" s="69"/>
      <c r="P87" s="69"/>
      <c r="Q87" s="69"/>
      <c r="R87" s="69"/>
    </row>
  </sheetData>
  <mergeCells count="428">
    <mergeCell ref="B86:R86"/>
    <mergeCell ref="B87:R87"/>
    <mergeCell ref="B47:R47"/>
    <mergeCell ref="B48:R48"/>
    <mergeCell ref="B49:R49"/>
    <mergeCell ref="B50:R50"/>
    <mergeCell ref="B51:R51"/>
    <mergeCell ref="B52:R52"/>
    <mergeCell ref="B41:R41"/>
    <mergeCell ref="B42:R42"/>
    <mergeCell ref="B43:R43"/>
    <mergeCell ref="B44:R44"/>
    <mergeCell ref="B45:R45"/>
    <mergeCell ref="B46:R46"/>
    <mergeCell ref="Q84:Q85"/>
    <mergeCell ref="R84:R85"/>
    <mergeCell ref="A1:A2"/>
    <mergeCell ref="B1:R1"/>
    <mergeCell ref="B2:R2"/>
    <mergeCell ref="B3:R3"/>
    <mergeCell ref="A4:A87"/>
    <mergeCell ref="B4:R4"/>
    <mergeCell ref="B5:R5"/>
    <mergeCell ref="B40:R40"/>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P63:Q64"/>
    <mergeCell ref="R63:R64"/>
    <mergeCell ref="D65:F65"/>
    <mergeCell ref="H65:J65"/>
    <mergeCell ref="L65:N65"/>
    <mergeCell ref="P65:R65"/>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B53:R53"/>
    <mergeCell ref="D55:R55"/>
    <mergeCell ref="D56:F56"/>
    <mergeCell ref="H56:J56"/>
    <mergeCell ref="L56:N56"/>
    <mergeCell ref="P56:R56"/>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P16:Q17"/>
    <mergeCell ref="R16:R17"/>
    <mergeCell ref="B18:B19"/>
    <mergeCell ref="C18:C19"/>
    <mergeCell ref="D18:F19"/>
    <mergeCell ref="G18:G19"/>
    <mergeCell ref="H18:J19"/>
    <mergeCell ref="K18:K19"/>
    <mergeCell ref="L18:N19"/>
    <mergeCell ref="O18:O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32.28515625" customWidth="1"/>
    <col min="4" max="4" width="6.42578125" customWidth="1"/>
    <col min="5" max="5" width="12.42578125" customWidth="1"/>
    <col min="6" max="6" width="5.5703125" customWidth="1"/>
    <col min="7" max="7" width="32.28515625" customWidth="1"/>
    <col min="8" max="8" width="6.42578125" customWidth="1"/>
    <col min="9" max="9" width="17.140625" customWidth="1"/>
    <col min="10" max="10" width="5.5703125" customWidth="1"/>
    <col min="11" max="11" width="32.28515625" customWidth="1"/>
    <col min="12" max="12" width="6.42578125" customWidth="1"/>
    <col min="13" max="13" width="17.140625" customWidth="1"/>
    <col min="14" max="14" width="5.5703125" customWidth="1"/>
  </cols>
  <sheetData>
    <row r="1" spans="1:14" ht="15" customHeight="1">
      <c r="A1" s="8" t="s">
        <v>6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06</v>
      </c>
      <c r="B3" s="67" t="s">
        <v>4</v>
      </c>
      <c r="C3" s="67"/>
      <c r="D3" s="67"/>
      <c r="E3" s="67"/>
      <c r="F3" s="67"/>
      <c r="G3" s="67"/>
      <c r="H3" s="67"/>
      <c r="I3" s="67"/>
      <c r="J3" s="67"/>
      <c r="K3" s="67"/>
      <c r="L3" s="67"/>
      <c r="M3" s="67"/>
      <c r="N3" s="67"/>
    </row>
    <row r="4" spans="1:14" ht="15" customHeight="1">
      <c r="A4" s="14" t="s">
        <v>611</v>
      </c>
      <c r="B4" s="67" t="s">
        <v>4</v>
      </c>
      <c r="C4" s="67"/>
      <c r="D4" s="67"/>
      <c r="E4" s="67"/>
      <c r="F4" s="67"/>
      <c r="G4" s="67"/>
      <c r="H4" s="67"/>
      <c r="I4" s="67"/>
      <c r="J4" s="67"/>
      <c r="K4" s="67"/>
      <c r="L4" s="67"/>
      <c r="M4" s="67"/>
      <c r="N4" s="67"/>
    </row>
    <row r="5" spans="1:14" ht="25.5" customHeight="1">
      <c r="A5" s="14"/>
      <c r="B5" s="74" t="s">
        <v>213</v>
      </c>
      <c r="C5" s="74"/>
      <c r="D5" s="74"/>
      <c r="E5" s="74"/>
      <c r="F5" s="74"/>
      <c r="G5" s="74"/>
      <c r="H5" s="74"/>
      <c r="I5" s="74"/>
      <c r="J5" s="74"/>
      <c r="K5" s="74"/>
      <c r="L5" s="74"/>
      <c r="M5" s="74"/>
      <c r="N5" s="74"/>
    </row>
    <row r="6" spans="1:14">
      <c r="A6" s="14"/>
      <c r="B6" s="26"/>
      <c r="C6" s="26"/>
      <c r="D6" s="26"/>
      <c r="E6" s="26"/>
      <c r="F6" s="26"/>
      <c r="G6" s="26"/>
      <c r="H6" s="26"/>
      <c r="I6" s="26"/>
      <c r="J6" s="26"/>
      <c r="K6" s="26"/>
      <c r="L6" s="26"/>
      <c r="M6" s="26"/>
      <c r="N6" s="26"/>
    </row>
    <row r="7" spans="1:14">
      <c r="A7" s="14"/>
      <c r="B7" s="15"/>
      <c r="C7" s="15"/>
      <c r="D7" s="15"/>
      <c r="E7" s="15"/>
      <c r="F7" s="15"/>
      <c r="G7" s="15"/>
      <c r="H7" s="15"/>
      <c r="I7" s="15"/>
      <c r="J7" s="15"/>
      <c r="K7" s="15"/>
      <c r="L7" s="15"/>
      <c r="M7" s="15"/>
      <c r="N7" s="15"/>
    </row>
    <row r="8" spans="1:14" ht="15.75" thickBot="1">
      <c r="A8" s="14"/>
      <c r="B8" s="17"/>
      <c r="C8" s="17"/>
      <c r="D8" s="72" t="s">
        <v>214</v>
      </c>
      <c r="E8" s="72"/>
      <c r="F8" s="72"/>
      <c r="G8" s="17"/>
      <c r="H8" s="72" t="s">
        <v>215</v>
      </c>
      <c r="I8" s="72"/>
      <c r="J8" s="72"/>
      <c r="K8" s="17"/>
      <c r="L8" s="72" t="s">
        <v>156</v>
      </c>
      <c r="M8" s="72"/>
      <c r="N8" s="72"/>
    </row>
    <row r="9" spans="1:14">
      <c r="A9" s="14"/>
      <c r="B9" s="29" t="s">
        <v>216</v>
      </c>
      <c r="C9" s="30"/>
      <c r="D9" s="31" t="s">
        <v>158</v>
      </c>
      <c r="E9" s="37">
        <v>99</v>
      </c>
      <c r="F9" s="35"/>
      <c r="G9" s="30"/>
      <c r="H9" s="31" t="s">
        <v>158</v>
      </c>
      <c r="I9" s="33">
        <v>2575</v>
      </c>
      <c r="J9" s="35"/>
      <c r="K9" s="30"/>
      <c r="L9" s="31" t="s">
        <v>158</v>
      </c>
      <c r="M9" s="33">
        <v>2674</v>
      </c>
      <c r="N9" s="35"/>
    </row>
    <row r="10" spans="1:14">
      <c r="A10" s="14"/>
      <c r="B10" s="29"/>
      <c r="C10" s="30"/>
      <c r="D10" s="32"/>
      <c r="E10" s="38"/>
      <c r="F10" s="36"/>
      <c r="G10" s="30"/>
      <c r="H10" s="32"/>
      <c r="I10" s="34"/>
      <c r="J10" s="36"/>
      <c r="K10" s="30"/>
      <c r="L10" s="32"/>
      <c r="M10" s="34"/>
      <c r="N10" s="36"/>
    </row>
    <row r="11" spans="1:14">
      <c r="A11" s="14"/>
      <c r="B11" s="55" t="s">
        <v>217</v>
      </c>
      <c r="C11" s="40"/>
      <c r="D11" s="42">
        <v>348</v>
      </c>
      <c r="E11" s="42"/>
      <c r="F11" s="40"/>
      <c r="G11" s="40"/>
      <c r="H11" s="41">
        <v>2699</v>
      </c>
      <c r="I11" s="41"/>
      <c r="J11" s="40"/>
      <c r="K11" s="40"/>
      <c r="L11" s="41">
        <v>3047</v>
      </c>
      <c r="M11" s="41"/>
      <c r="N11" s="40"/>
    </row>
    <row r="12" spans="1:14">
      <c r="A12" s="14"/>
      <c r="B12" s="55"/>
      <c r="C12" s="40"/>
      <c r="D12" s="42"/>
      <c r="E12" s="42"/>
      <c r="F12" s="40"/>
      <c r="G12" s="40"/>
      <c r="H12" s="41"/>
      <c r="I12" s="41"/>
      <c r="J12" s="40"/>
      <c r="K12" s="40"/>
      <c r="L12" s="41"/>
      <c r="M12" s="41"/>
      <c r="N12" s="40"/>
    </row>
    <row r="13" spans="1:14">
      <c r="A13" s="14"/>
      <c r="B13" s="22" t="s">
        <v>218</v>
      </c>
      <c r="C13" s="19"/>
      <c r="D13" s="44" t="s">
        <v>219</v>
      </c>
      <c r="E13" s="44"/>
      <c r="F13" s="20" t="s">
        <v>160</v>
      </c>
      <c r="G13" s="19"/>
      <c r="H13" s="44" t="s">
        <v>220</v>
      </c>
      <c r="I13" s="44"/>
      <c r="J13" s="20" t="s">
        <v>160</v>
      </c>
      <c r="K13" s="19"/>
      <c r="L13" s="44" t="s">
        <v>221</v>
      </c>
      <c r="M13" s="44"/>
      <c r="N13" s="20" t="s">
        <v>160</v>
      </c>
    </row>
    <row r="14" spans="1:14">
      <c r="A14" s="14"/>
      <c r="B14" s="55" t="s">
        <v>222</v>
      </c>
      <c r="C14" s="40"/>
      <c r="D14" s="42" t="s">
        <v>164</v>
      </c>
      <c r="E14" s="42"/>
      <c r="F14" s="40"/>
      <c r="G14" s="40"/>
      <c r="H14" s="42" t="s">
        <v>223</v>
      </c>
      <c r="I14" s="42"/>
      <c r="J14" s="59" t="s">
        <v>160</v>
      </c>
      <c r="K14" s="40"/>
      <c r="L14" s="42" t="s">
        <v>223</v>
      </c>
      <c r="M14" s="42"/>
      <c r="N14" s="59" t="s">
        <v>160</v>
      </c>
    </row>
    <row r="15" spans="1:14" ht="15.75" thickBot="1">
      <c r="A15" s="14"/>
      <c r="B15" s="55"/>
      <c r="C15" s="40"/>
      <c r="D15" s="56"/>
      <c r="E15" s="56"/>
      <c r="F15" s="57"/>
      <c r="G15" s="40"/>
      <c r="H15" s="56"/>
      <c r="I15" s="56"/>
      <c r="J15" s="60"/>
      <c r="K15" s="40"/>
      <c r="L15" s="56"/>
      <c r="M15" s="56"/>
      <c r="N15" s="60"/>
    </row>
    <row r="16" spans="1:14">
      <c r="A16" s="14"/>
      <c r="B16" s="29" t="s">
        <v>224</v>
      </c>
      <c r="C16" s="30"/>
      <c r="D16" s="31" t="s">
        <v>158</v>
      </c>
      <c r="E16" s="37" t="s">
        <v>164</v>
      </c>
      <c r="F16" s="35"/>
      <c r="G16" s="30"/>
      <c r="H16" s="31" t="s">
        <v>158</v>
      </c>
      <c r="I16" s="37" t="s">
        <v>164</v>
      </c>
      <c r="J16" s="35"/>
      <c r="K16" s="30"/>
      <c r="L16" s="31" t="s">
        <v>158</v>
      </c>
      <c r="M16" s="37" t="s">
        <v>164</v>
      </c>
      <c r="N16" s="35"/>
    </row>
    <row r="17" spans="1:14" ht="15.75" thickBot="1">
      <c r="A17" s="14"/>
      <c r="B17" s="29"/>
      <c r="C17" s="30"/>
      <c r="D17" s="61"/>
      <c r="E17" s="64"/>
      <c r="F17" s="63"/>
      <c r="G17" s="30"/>
      <c r="H17" s="61"/>
      <c r="I17" s="64"/>
      <c r="J17" s="63"/>
      <c r="K17" s="30"/>
      <c r="L17" s="61"/>
      <c r="M17" s="64"/>
      <c r="N17" s="63"/>
    </row>
    <row r="18" spans="1:14" ht="15.75" thickTop="1">
      <c r="A18" s="14"/>
      <c r="B18" s="74" t="s">
        <v>225</v>
      </c>
      <c r="C18" s="74"/>
      <c r="D18" s="74"/>
      <c r="E18" s="74"/>
      <c r="F18" s="74"/>
      <c r="G18" s="74"/>
      <c r="H18" s="74"/>
      <c r="I18" s="74"/>
      <c r="J18" s="74"/>
      <c r="K18" s="74"/>
      <c r="L18" s="74"/>
      <c r="M18" s="74"/>
      <c r="N18" s="74"/>
    </row>
    <row r="19" spans="1:14">
      <c r="A19" s="14"/>
      <c r="B19" s="67"/>
      <c r="C19" s="67"/>
      <c r="D19" s="67"/>
      <c r="E19" s="67"/>
      <c r="F19" s="67"/>
      <c r="G19" s="67"/>
      <c r="H19" s="67"/>
      <c r="I19" s="67"/>
      <c r="J19" s="67"/>
      <c r="K19" s="67"/>
      <c r="L19" s="67"/>
      <c r="M19" s="67"/>
      <c r="N19" s="67"/>
    </row>
    <row r="20" spans="1:14" ht="25.5" customHeight="1">
      <c r="A20" s="14"/>
      <c r="B20" s="75" t="s">
        <v>226</v>
      </c>
      <c r="C20" s="75"/>
      <c r="D20" s="75"/>
      <c r="E20" s="75"/>
      <c r="F20" s="75"/>
      <c r="G20" s="75"/>
      <c r="H20" s="75"/>
      <c r="I20" s="75"/>
      <c r="J20" s="75"/>
      <c r="K20" s="75"/>
      <c r="L20" s="75"/>
      <c r="M20" s="75"/>
      <c r="N20" s="75"/>
    </row>
    <row r="21" spans="1:14">
      <c r="A21" s="14"/>
      <c r="B21" s="26"/>
      <c r="C21" s="26"/>
      <c r="D21" s="26"/>
      <c r="E21" s="26"/>
      <c r="F21" s="26"/>
      <c r="G21" s="26"/>
      <c r="H21" s="26"/>
      <c r="I21" s="26"/>
      <c r="J21" s="26"/>
      <c r="K21" s="26"/>
      <c r="L21" s="26"/>
      <c r="M21" s="26"/>
      <c r="N21" s="26"/>
    </row>
    <row r="22" spans="1:14">
      <c r="A22" s="14"/>
      <c r="B22" s="15"/>
      <c r="C22" s="15"/>
      <c r="D22" s="15"/>
      <c r="E22" s="15"/>
      <c r="F22" s="15"/>
      <c r="G22" s="15"/>
      <c r="H22" s="15"/>
      <c r="I22" s="15"/>
      <c r="J22" s="15"/>
      <c r="K22" s="15"/>
      <c r="L22" s="15"/>
      <c r="M22" s="15"/>
      <c r="N22" s="15"/>
    </row>
    <row r="23" spans="1:14" ht="15.75" thickBot="1">
      <c r="A23" s="14"/>
      <c r="B23" s="17"/>
      <c r="C23" s="17"/>
      <c r="D23" s="72" t="s">
        <v>214</v>
      </c>
      <c r="E23" s="72"/>
      <c r="F23" s="72"/>
      <c r="G23" s="17"/>
      <c r="H23" s="72" t="s">
        <v>215</v>
      </c>
      <c r="I23" s="72"/>
      <c r="J23" s="72"/>
      <c r="K23" s="17"/>
      <c r="L23" s="72" t="s">
        <v>156</v>
      </c>
      <c r="M23" s="72"/>
      <c r="N23" s="72"/>
    </row>
    <row r="24" spans="1:14">
      <c r="A24" s="14"/>
      <c r="B24" s="29" t="s">
        <v>216</v>
      </c>
      <c r="C24" s="30"/>
      <c r="D24" s="31" t="s">
        <v>158</v>
      </c>
      <c r="E24" s="37">
        <v>94</v>
      </c>
      <c r="F24" s="35"/>
      <c r="G24" s="30"/>
      <c r="H24" s="31" t="s">
        <v>158</v>
      </c>
      <c r="I24" s="37">
        <v>45</v>
      </c>
      <c r="J24" s="35"/>
      <c r="K24" s="30"/>
      <c r="L24" s="31" t="s">
        <v>158</v>
      </c>
      <c r="M24" s="37">
        <v>139</v>
      </c>
      <c r="N24" s="35"/>
    </row>
    <row r="25" spans="1:14">
      <c r="A25" s="14"/>
      <c r="B25" s="29"/>
      <c r="C25" s="30"/>
      <c r="D25" s="32"/>
      <c r="E25" s="38"/>
      <c r="F25" s="36"/>
      <c r="G25" s="30"/>
      <c r="H25" s="32"/>
      <c r="I25" s="38"/>
      <c r="J25" s="36"/>
      <c r="K25" s="30"/>
      <c r="L25" s="32"/>
      <c r="M25" s="38"/>
      <c r="N25" s="36"/>
    </row>
    <row r="26" spans="1:14">
      <c r="A26" s="14"/>
      <c r="B26" s="55" t="s">
        <v>217</v>
      </c>
      <c r="C26" s="40"/>
      <c r="D26" s="42">
        <v>256</v>
      </c>
      <c r="E26" s="42"/>
      <c r="F26" s="40"/>
      <c r="G26" s="40"/>
      <c r="H26" s="41">
        <v>1826</v>
      </c>
      <c r="I26" s="41"/>
      <c r="J26" s="40"/>
      <c r="K26" s="40"/>
      <c r="L26" s="41">
        <v>2082</v>
      </c>
      <c r="M26" s="41"/>
      <c r="N26" s="40"/>
    </row>
    <row r="27" spans="1:14">
      <c r="A27" s="14"/>
      <c r="B27" s="55"/>
      <c r="C27" s="40"/>
      <c r="D27" s="42"/>
      <c r="E27" s="42"/>
      <c r="F27" s="40"/>
      <c r="G27" s="40"/>
      <c r="H27" s="41"/>
      <c r="I27" s="41"/>
      <c r="J27" s="40"/>
      <c r="K27" s="40"/>
      <c r="L27" s="41"/>
      <c r="M27" s="41"/>
      <c r="N27" s="40"/>
    </row>
    <row r="28" spans="1:14">
      <c r="A28" s="14"/>
      <c r="B28" s="22" t="s">
        <v>218</v>
      </c>
      <c r="C28" s="19"/>
      <c r="D28" s="44" t="s">
        <v>227</v>
      </c>
      <c r="E28" s="44"/>
      <c r="F28" s="20" t="s">
        <v>160</v>
      </c>
      <c r="G28" s="19"/>
      <c r="H28" s="44" t="s">
        <v>228</v>
      </c>
      <c r="I28" s="44"/>
      <c r="J28" s="20" t="s">
        <v>160</v>
      </c>
      <c r="K28" s="19"/>
      <c r="L28" s="44" t="s">
        <v>229</v>
      </c>
      <c r="M28" s="44"/>
      <c r="N28" s="20" t="s">
        <v>160</v>
      </c>
    </row>
    <row r="29" spans="1:14">
      <c r="A29" s="14"/>
      <c r="B29" s="55" t="s">
        <v>230</v>
      </c>
      <c r="C29" s="40"/>
      <c r="D29" s="42" t="s">
        <v>164</v>
      </c>
      <c r="E29" s="42"/>
      <c r="F29" s="40"/>
      <c r="G29" s="40"/>
      <c r="H29" s="42" t="s">
        <v>231</v>
      </c>
      <c r="I29" s="42"/>
      <c r="J29" s="59" t="s">
        <v>160</v>
      </c>
      <c r="K29" s="40"/>
      <c r="L29" s="42" t="s">
        <v>231</v>
      </c>
      <c r="M29" s="42"/>
      <c r="N29" s="59" t="s">
        <v>160</v>
      </c>
    </row>
    <row r="30" spans="1:14" ht="15.75" thickBot="1">
      <c r="A30" s="14"/>
      <c r="B30" s="55"/>
      <c r="C30" s="40"/>
      <c r="D30" s="56"/>
      <c r="E30" s="56"/>
      <c r="F30" s="57"/>
      <c r="G30" s="40"/>
      <c r="H30" s="56"/>
      <c r="I30" s="56"/>
      <c r="J30" s="60"/>
      <c r="K30" s="40"/>
      <c r="L30" s="56"/>
      <c r="M30" s="56"/>
      <c r="N30" s="60"/>
    </row>
    <row r="31" spans="1:14">
      <c r="A31" s="14"/>
      <c r="B31" s="29" t="s">
        <v>224</v>
      </c>
      <c r="C31" s="30"/>
      <c r="D31" s="31" t="s">
        <v>158</v>
      </c>
      <c r="E31" s="37">
        <v>121</v>
      </c>
      <c r="F31" s="35"/>
      <c r="G31" s="30"/>
      <c r="H31" s="31" t="s">
        <v>158</v>
      </c>
      <c r="I31" s="37" t="s">
        <v>164</v>
      </c>
      <c r="J31" s="35"/>
      <c r="K31" s="30"/>
      <c r="L31" s="31" t="s">
        <v>158</v>
      </c>
      <c r="M31" s="37">
        <v>121</v>
      </c>
      <c r="N31" s="35"/>
    </row>
    <row r="32" spans="1:14" ht="15.75" thickBot="1">
      <c r="A32" s="14"/>
      <c r="B32" s="29"/>
      <c r="C32" s="30"/>
      <c r="D32" s="61"/>
      <c r="E32" s="64"/>
      <c r="F32" s="63"/>
      <c r="G32" s="30"/>
      <c r="H32" s="61"/>
      <c r="I32" s="64"/>
      <c r="J32" s="63"/>
      <c r="K32" s="30"/>
      <c r="L32" s="61"/>
      <c r="M32" s="64"/>
      <c r="N32" s="63"/>
    </row>
    <row r="33" spans="1:14" ht="15.75" thickTop="1">
      <c r="A33" s="14"/>
      <c r="B33" s="69" t="s">
        <v>232</v>
      </c>
      <c r="C33" s="69"/>
      <c r="D33" s="69"/>
      <c r="E33" s="69"/>
      <c r="F33" s="69"/>
      <c r="G33" s="69"/>
      <c r="H33" s="69"/>
      <c r="I33" s="69"/>
      <c r="J33" s="69"/>
      <c r="K33" s="69"/>
      <c r="L33" s="69"/>
      <c r="M33" s="69"/>
      <c r="N33" s="69"/>
    </row>
  </sheetData>
  <mergeCells count="117">
    <mergeCell ref="B19:N19"/>
    <mergeCell ref="B20:N20"/>
    <mergeCell ref="B33:N33"/>
    <mergeCell ref="M31:M32"/>
    <mergeCell ref="N31:N32"/>
    <mergeCell ref="A1:A2"/>
    <mergeCell ref="B1:N1"/>
    <mergeCell ref="B2:N2"/>
    <mergeCell ref="B3:N3"/>
    <mergeCell ref="A4:A33"/>
    <mergeCell ref="B4:N4"/>
    <mergeCell ref="B5:N5"/>
    <mergeCell ref="B18:N18"/>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L26:M27"/>
    <mergeCell ref="N26:N27"/>
    <mergeCell ref="D28:E28"/>
    <mergeCell ref="H28:I28"/>
    <mergeCell ref="L28:M28"/>
    <mergeCell ref="B29:B30"/>
    <mergeCell ref="C29:C30"/>
    <mergeCell ref="D29:E30"/>
    <mergeCell ref="F29:F30"/>
    <mergeCell ref="G29:G30"/>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N16:N17"/>
    <mergeCell ref="B21:N21"/>
    <mergeCell ref="D23:F23"/>
    <mergeCell ref="H23:J23"/>
    <mergeCell ref="L23:N23"/>
    <mergeCell ref="B24:B25"/>
    <mergeCell ref="C24:C25"/>
    <mergeCell ref="D24:D25"/>
    <mergeCell ref="E24:E25"/>
    <mergeCell ref="F24:F2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5.140625" customWidth="1"/>
    <col min="4" max="4" width="3" customWidth="1"/>
    <col min="5" max="5" width="9.42578125" customWidth="1"/>
    <col min="6" max="6" width="2.5703125" customWidth="1"/>
    <col min="7" max="7" width="15.140625" customWidth="1"/>
    <col min="8" max="8" width="3" customWidth="1"/>
    <col min="9" max="9" width="9.42578125" customWidth="1"/>
    <col min="10" max="10" width="2.5703125" customWidth="1"/>
    <col min="11" max="11" width="15.140625" customWidth="1"/>
    <col min="12" max="12" width="3" customWidth="1"/>
    <col min="13" max="13" width="9.42578125" customWidth="1"/>
    <col min="14" max="14" width="2.5703125" customWidth="1"/>
    <col min="15" max="15" width="15.140625" customWidth="1"/>
    <col min="16" max="16" width="3" customWidth="1"/>
    <col min="17" max="17" width="9.42578125" customWidth="1"/>
    <col min="18" max="18" width="2.5703125" customWidth="1"/>
  </cols>
  <sheetData>
    <row r="1" spans="1:18" ht="15" customHeight="1">
      <c r="A1" s="8" t="s">
        <v>6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34</v>
      </c>
      <c r="B3" s="67" t="s">
        <v>4</v>
      </c>
      <c r="C3" s="67"/>
      <c r="D3" s="67"/>
      <c r="E3" s="67"/>
      <c r="F3" s="67"/>
      <c r="G3" s="67"/>
      <c r="H3" s="67"/>
      <c r="I3" s="67"/>
      <c r="J3" s="67"/>
      <c r="K3" s="67"/>
      <c r="L3" s="67"/>
      <c r="M3" s="67"/>
      <c r="N3" s="67"/>
      <c r="O3" s="67"/>
      <c r="P3" s="67"/>
      <c r="Q3" s="67"/>
      <c r="R3" s="67"/>
    </row>
    <row r="4" spans="1:18" ht="15" customHeight="1">
      <c r="A4" s="14" t="s">
        <v>613</v>
      </c>
      <c r="B4" s="67" t="s">
        <v>4</v>
      </c>
      <c r="C4" s="67"/>
      <c r="D4" s="67"/>
      <c r="E4" s="67"/>
      <c r="F4" s="67"/>
      <c r="G4" s="67"/>
      <c r="H4" s="67"/>
      <c r="I4" s="67"/>
      <c r="J4" s="67"/>
      <c r="K4" s="67"/>
      <c r="L4" s="67"/>
      <c r="M4" s="67"/>
      <c r="N4" s="67"/>
      <c r="O4" s="67"/>
      <c r="P4" s="67"/>
      <c r="Q4" s="67"/>
      <c r="R4" s="67"/>
    </row>
    <row r="5" spans="1:18">
      <c r="A5" s="14"/>
      <c r="B5" s="69" t="s">
        <v>236</v>
      </c>
      <c r="C5" s="69"/>
      <c r="D5" s="69"/>
      <c r="E5" s="69"/>
      <c r="F5" s="69"/>
      <c r="G5" s="69"/>
      <c r="H5" s="69"/>
      <c r="I5" s="69"/>
      <c r="J5" s="69"/>
      <c r="K5" s="69"/>
      <c r="L5" s="69"/>
      <c r="M5" s="69"/>
      <c r="N5" s="69"/>
      <c r="O5" s="69"/>
      <c r="P5" s="69"/>
      <c r="Q5" s="69"/>
      <c r="R5" s="69"/>
    </row>
    <row r="6" spans="1:18">
      <c r="A6" s="14"/>
      <c r="B6" s="26"/>
      <c r="C6" s="26"/>
      <c r="D6" s="26"/>
      <c r="E6" s="26"/>
      <c r="F6" s="26"/>
      <c r="G6" s="26"/>
      <c r="H6" s="26"/>
      <c r="I6" s="26"/>
      <c r="J6" s="26"/>
      <c r="K6" s="26"/>
      <c r="L6" s="26"/>
      <c r="M6" s="26"/>
      <c r="N6" s="26"/>
      <c r="O6" s="26"/>
      <c r="P6" s="26"/>
      <c r="Q6" s="26"/>
      <c r="R6" s="26"/>
    </row>
    <row r="7" spans="1:18">
      <c r="A7" s="14"/>
      <c r="B7" s="15"/>
      <c r="C7" s="15"/>
      <c r="D7" s="15"/>
      <c r="E7" s="15"/>
      <c r="F7" s="15"/>
      <c r="G7" s="15"/>
      <c r="H7" s="15"/>
      <c r="I7" s="15"/>
      <c r="J7" s="15"/>
      <c r="K7" s="15"/>
      <c r="L7" s="15"/>
      <c r="M7" s="15"/>
      <c r="N7" s="15"/>
      <c r="O7" s="15"/>
      <c r="P7" s="15"/>
      <c r="Q7" s="15"/>
      <c r="R7" s="15"/>
    </row>
    <row r="8" spans="1:18" ht="15.75" thickBot="1">
      <c r="A8" s="14"/>
      <c r="B8" s="16"/>
      <c r="C8" s="17"/>
      <c r="D8" s="72" t="s">
        <v>237</v>
      </c>
      <c r="E8" s="72"/>
      <c r="F8" s="72"/>
      <c r="G8" s="72"/>
      <c r="H8" s="72"/>
      <c r="I8" s="72"/>
      <c r="J8" s="72"/>
      <c r="K8" s="17"/>
      <c r="L8" s="72" t="s">
        <v>238</v>
      </c>
      <c r="M8" s="72"/>
      <c r="N8" s="72"/>
      <c r="O8" s="72"/>
      <c r="P8" s="72"/>
      <c r="Q8" s="72"/>
      <c r="R8" s="72"/>
    </row>
    <row r="9" spans="1:18">
      <c r="A9" s="14"/>
      <c r="B9" s="40"/>
      <c r="C9" s="40"/>
      <c r="D9" s="79" t="s">
        <v>239</v>
      </c>
      <c r="E9" s="79"/>
      <c r="F9" s="79"/>
      <c r="G9" s="50"/>
      <c r="H9" s="79" t="s">
        <v>240</v>
      </c>
      <c r="I9" s="79"/>
      <c r="J9" s="79"/>
      <c r="K9" s="40"/>
      <c r="L9" s="79" t="s">
        <v>239</v>
      </c>
      <c r="M9" s="79"/>
      <c r="N9" s="79"/>
      <c r="O9" s="50"/>
      <c r="P9" s="79" t="s">
        <v>240</v>
      </c>
      <c r="Q9" s="79"/>
      <c r="R9" s="79"/>
    </row>
    <row r="10" spans="1:18" ht="15.75" thickBot="1">
      <c r="A10" s="14"/>
      <c r="B10" s="40"/>
      <c r="C10" s="40"/>
      <c r="D10" s="72">
        <v>2014</v>
      </c>
      <c r="E10" s="72"/>
      <c r="F10" s="72"/>
      <c r="G10" s="40"/>
      <c r="H10" s="72">
        <v>2013</v>
      </c>
      <c r="I10" s="72"/>
      <c r="J10" s="72"/>
      <c r="K10" s="40"/>
      <c r="L10" s="72">
        <v>2014</v>
      </c>
      <c r="M10" s="72"/>
      <c r="N10" s="72"/>
      <c r="O10" s="80"/>
      <c r="P10" s="72">
        <v>2013</v>
      </c>
      <c r="Q10" s="72"/>
      <c r="R10" s="72"/>
    </row>
    <row r="11" spans="1:18">
      <c r="A11" s="14"/>
      <c r="B11" s="29" t="s">
        <v>99</v>
      </c>
      <c r="C11" s="30"/>
      <c r="D11" s="31" t="s">
        <v>158</v>
      </c>
      <c r="E11" s="33">
        <v>39153</v>
      </c>
      <c r="F11" s="35"/>
      <c r="G11" s="30"/>
      <c r="H11" s="31" t="s">
        <v>158</v>
      </c>
      <c r="I11" s="33">
        <v>38516</v>
      </c>
      <c r="J11" s="35"/>
      <c r="K11" s="30"/>
      <c r="L11" s="31" t="s">
        <v>158</v>
      </c>
      <c r="M11" s="33">
        <v>20506</v>
      </c>
      <c r="N11" s="35"/>
      <c r="O11" s="30"/>
      <c r="P11" s="31" t="s">
        <v>158</v>
      </c>
      <c r="Q11" s="33">
        <v>21354</v>
      </c>
      <c r="R11" s="35"/>
    </row>
    <row r="12" spans="1:18">
      <c r="A12" s="14"/>
      <c r="B12" s="29"/>
      <c r="C12" s="30"/>
      <c r="D12" s="32"/>
      <c r="E12" s="34"/>
      <c r="F12" s="36"/>
      <c r="G12" s="30"/>
      <c r="H12" s="32"/>
      <c r="I12" s="34"/>
      <c r="J12" s="36"/>
      <c r="K12" s="30"/>
      <c r="L12" s="32"/>
      <c r="M12" s="34"/>
      <c r="N12" s="36"/>
      <c r="O12" s="30"/>
      <c r="P12" s="32"/>
      <c r="Q12" s="34"/>
      <c r="R12" s="36"/>
    </row>
    <row r="13" spans="1:18" ht="15.75" thickBot="1">
      <c r="A13" s="14"/>
      <c r="B13" s="77" t="s">
        <v>241</v>
      </c>
      <c r="C13" s="17"/>
      <c r="D13" s="56" t="s">
        <v>242</v>
      </c>
      <c r="E13" s="56"/>
      <c r="F13" s="78" t="s">
        <v>160</v>
      </c>
      <c r="G13" s="17"/>
      <c r="H13" s="56" t="s">
        <v>243</v>
      </c>
      <c r="I13" s="56"/>
      <c r="J13" s="78" t="s">
        <v>160</v>
      </c>
      <c r="K13" s="17"/>
      <c r="L13" s="56" t="s">
        <v>244</v>
      </c>
      <c r="M13" s="56"/>
      <c r="N13" s="78" t="s">
        <v>160</v>
      </c>
      <c r="O13" s="17"/>
      <c r="P13" s="56" t="s">
        <v>245</v>
      </c>
      <c r="Q13" s="56"/>
      <c r="R13" s="78" t="s">
        <v>160</v>
      </c>
    </row>
    <row r="14" spans="1:18">
      <c r="A14" s="14"/>
      <c r="B14" s="29" t="s">
        <v>246</v>
      </c>
      <c r="C14" s="30"/>
      <c r="D14" s="31" t="s">
        <v>158</v>
      </c>
      <c r="E14" s="33">
        <v>38003</v>
      </c>
      <c r="F14" s="35"/>
      <c r="G14" s="30"/>
      <c r="H14" s="31" t="s">
        <v>158</v>
      </c>
      <c r="I14" s="33">
        <v>37399</v>
      </c>
      <c r="J14" s="35"/>
      <c r="K14" s="30"/>
      <c r="L14" s="31" t="s">
        <v>158</v>
      </c>
      <c r="M14" s="33">
        <v>19954</v>
      </c>
      <c r="N14" s="35"/>
      <c r="O14" s="30"/>
      <c r="P14" s="31" t="s">
        <v>158</v>
      </c>
      <c r="Q14" s="33">
        <v>20792</v>
      </c>
      <c r="R14" s="35"/>
    </row>
    <row r="15" spans="1:18" ht="15.75" thickBot="1">
      <c r="A15" s="14"/>
      <c r="B15" s="29"/>
      <c r="C15" s="30"/>
      <c r="D15" s="61"/>
      <c r="E15" s="62"/>
      <c r="F15" s="63"/>
      <c r="G15" s="30"/>
      <c r="H15" s="61"/>
      <c r="I15" s="62"/>
      <c r="J15" s="63"/>
      <c r="K15" s="30"/>
      <c r="L15" s="61"/>
      <c r="M15" s="62"/>
      <c r="N15" s="63"/>
      <c r="O15" s="30"/>
      <c r="P15" s="61"/>
      <c r="Q15" s="62"/>
      <c r="R15" s="63"/>
    </row>
    <row r="16" spans="1:18" ht="15.75" thickTop="1">
      <c r="A16" s="14"/>
      <c r="B16" s="81" t="s">
        <v>247</v>
      </c>
      <c r="C16" s="40"/>
      <c r="D16" s="82">
        <v>46129</v>
      </c>
      <c r="E16" s="82"/>
      <c r="F16" s="84"/>
      <c r="G16" s="40"/>
      <c r="H16" s="82">
        <v>47336</v>
      </c>
      <c r="I16" s="82"/>
      <c r="J16" s="84"/>
      <c r="K16" s="40"/>
      <c r="L16" s="82">
        <v>46549</v>
      </c>
      <c r="M16" s="82"/>
      <c r="N16" s="84"/>
      <c r="O16" s="40"/>
      <c r="P16" s="82">
        <v>47126</v>
      </c>
      <c r="Q16" s="82"/>
      <c r="R16" s="84"/>
    </row>
    <row r="17" spans="1:18">
      <c r="A17" s="14"/>
      <c r="B17" s="81"/>
      <c r="C17" s="40"/>
      <c r="D17" s="83"/>
      <c r="E17" s="83"/>
      <c r="F17" s="80"/>
      <c r="G17" s="40"/>
      <c r="H17" s="83"/>
      <c r="I17" s="83"/>
      <c r="J17" s="80"/>
      <c r="K17" s="40"/>
      <c r="L17" s="83"/>
      <c r="M17" s="83"/>
      <c r="N17" s="80"/>
      <c r="O17" s="40"/>
      <c r="P17" s="83"/>
      <c r="Q17" s="83"/>
      <c r="R17" s="80"/>
    </row>
    <row r="18" spans="1:18">
      <c r="A18" s="14"/>
      <c r="B18" s="29" t="s">
        <v>96</v>
      </c>
      <c r="C18" s="30"/>
      <c r="D18" s="54">
        <v>46245</v>
      </c>
      <c r="E18" s="54"/>
      <c r="F18" s="30"/>
      <c r="G18" s="30"/>
      <c r="H18" s="54">
        <v>47709</v>
      </c>
      <c r="I18" s="54"/>
      <c r="J18" s="30"/>
      <c r="K18" s="30"/>
      <c r="L18" s="54">
        <v>46615</v>
      </c>
      <c r="M18" s="54"/>
      <c r="N18" s="30"/>
      <c r="O18" s="30"/>
      <c r="P18" s="54">
        <v>47291</v>
      </c>
      <c r="Q18" s="54"/>
      <c r="R18" s="30"/>
    </row>
    <row r="19" spans="1:18">
      <c r="A19" s="14"/>
      <c r="B19" s="29"/>
      <c r="C19" s="30"/>
      <c r="D19" s="54"/>
      <c r="E19" s="54"/>
      <c r="F19" s="30"/>
      <c r="G19" s="30"/>
      <c r="H19" s="54"/>
      <c r="I19" s="54"/>
      <c r="J19" s="30"/>
      <c r="K19" s="30"/>
      <c r="L19" s="54"/>
      <c r="M19" s="54"/>
      <c r="N19" s="30"/>
      <c r="O19" s="30"/>
      <c r="P19" s="54"/>
      <c r="Q19" s="54"/>
      <c r="R19" s="30"/>
    </row>
    <row r="20" spans="1:18">
      <c r="A20" s="14"/>
      <c r="B20" s="81" t="s">
        <v>93</v>
      </c>
      <c r="C20" s="40"/>
      <c r="D20" s="59" t="s">
        <v>158</v>
      </c>
      <c r="E20" s="42">
        <v>0.82</v>
      </c>
      <c r="F20" s="40"/>
      <c r="G20" s="40"/>
      <c r="H20" s="59" t="s">
        <v>158</v>
      </c>
      <c r="I20" s="42">
        <v>0.79</v>
      </c>
      <c r="J20" s="40"/>
      <c r="K20" s="40"/>
      <c r="L20" s="59" t="s">
        <v>158</v>
      </c>
      <c r="M20" s="42">
        <v>0.43</v>
      </c>
      <c r="N20" s="40"/>
      <c r="O20" s="40"/>
      <c r="P20" s="59" t="s">
        <v>158</v>
      </c>
      <c r="Q20" s="42">
        <v>0.44</v>
      </c>
      <c r="R20" s="40"/>
    </row>
    <row r="21" spans="1:18">
      <c r="A21" s="14"/>
      <c r="B21" s="81"/>
      <c r="C21" s="40"/>
      <c r="D21" s="59"/>
      <c r="E21" s="42"/>
      <c r="F21" s="40"/>
      <c r="G21" s="40"/>
      <c r="H21" s="59"/>
      <c r="I21" s="42"/>
      <c r="J21" s="40"/>
      <c r="K21" s="40"/>
      <c r="L21" s="59"/>
      <c r="M21" s="42"/>
      <c r="N21" s="40"/>
      <c r="O21" s="40"/>
      <c r="P21" s="59"/>
      <c r="Q21" s="42"/>
      <c r="R21" s="40"/>
    </row>
    <row r="22" spans="1:18">
      <c r="A22" s="14"/>
      <c r="B22" s="29" t="s">
        <v>94</v>
      </c>
      <c r="C22" s="30"/>
      <c r="D22" s="47" t="s">
        <v>158</v>
      </c>
      <c r="E22" s="44">
        <v>0.82</v>
      </c>
      <c r="F22" s="30"/>
      <c r="G22" s="30"/>
      <c r="H22" s="47" t="s">
        <v>158</v>
      </c>
      <c r="I22" s="44">
        <v>0.78</v>
      </c>
      <c r="J22" s="30"/>
      <c r="K22" s="30"/>
      <c r="L22" s="47" t="s">
        <v>158</v>
      </c>
      <c r="M22" s="44">
        <v>0.43</v>
      </c>
      <c r="N22" s="30"/>
      <c r="O22" s="30"/>
      <c r="P22" s="47" t="s">
        <v>158</v>
      </c>
      <c r="Q22" s="44">
        <v>0.44</v>
      </c>
      <c r="R22" s="30"/>
    </row>
    <row r="23" spans="1:18">
      <c r="A23" s="14"/>
      <c r="B23" s="29"/>
      <c r="C23" s="30"/>
      <c r="D23" s="47"/>
      <c r="E23" s="44"/>
      <c r="F23" s="30"/>
      <c r="G23" s="30"/>
      <c r="H23" s="47"/>
      <c r="I23" s="44"/>
      <c r="J23" s="30"/>
      <c r="K23" s="30"/>
      <c r="L23" s="47"/>
      <c r="M23" s="44"/>
      <c r="N23" s="30"/>
      <c r="O23" s="30"/>
      <c r="P23" s="47"/>
      <c r="Q23" s="44"/>
      <c r="R23" s="30"/>
    </row>
    <row r="24" spans="1:18" ht="15" customHeight="1">
      <c r="A24" s="14" t="s">
        <v>614</v>
      </c>
      <c r="B24" s="67" t="s">
        <v>4</v>
      </c>
      <c r="C24" s="67"/>
      <c r="D24" s="67"/>
      <c r="E24" s="67"/>
      <c r="F24" s="67"/>
      <c r="G24" s="67"/>
      <c r="H24" s="67"/>
      <c r="I24" s="67"/>
      <c r="J24" s="67"/>
      <c r="K24" s="67"/>
      <c r="L24" s="67"/>
      <c r="M24" s="67"/>
      <c r="N24" s="67"/>
      <c r="O24" s="67"/>
      <c r="P24" s="67"/>
      <c r="Q24" s="67"/>
      <c r="R24" s="67"/>
    </row>
    <row r="25" spans="1:18" ht="25.5" customHeight="1">
      <c r="A25" s="14"/>
      <c r="B25" s="69" t="s">
        <v>615</v>
      </c>
      <c r="C25" s="69"/>
      <c r="D25" s="69"/>
      <c r="E25" s="69"/>
      <c r="F25" s="69"/>
      <c r="G25" s="69"/>
      <c r="H25" s="69"/>
      <c r="I25" s="69"/>
      <c r="J25" s="69"/>
      <c r="K25" s="69"/>
      <c r="L25" s="69"/>
      <c r="M25" s="69"/>
      <c r="N25" s="69"/>
      <c r="O25" s="69"/>
      <c r="P25" s="69"/>
      <c r="Q25" s="69"/>
      <c r="R25" s="69"/>
    </row>
    <row r="26" spans="1:18">
      <c r="A26" s="14"/>
      <c r="B26" s="26"/>
      <c r="C26" s="26"/>
      <c r="D26" s="26"/>
      <c r="E26" s="26"/>
      <c r="F26" s="26"/>
      <c r="G26" s="26"/>
      <c r="H26" s="26"/>
      <c r="I26" s="26"/>
      <c r="J26" s="26"/>
      <c r="K26" s="26"/>
      <c r="L26" s="26"/>
      <c r="M26" s="26"/>
      <c r="N26" s="26"/>
      <c r="O26" s="26"/>
      <c r="P26" s="26"/>
      <c r="Q26" s="26"/>
      <c r="R26" s="26"/>
    </row>
    <row r="27" spans="1:18">
      <c r="A27" s="14"/>
      <c r="B27" s="15"/>
      <c r="C27" s="15"/>
      <c r="D27" s="15"/>
      <c r="E27" s="15"/>
      <c r="F27" s="15"/>
      <c r="G27" s="15"/>
      <c r="H27" s="15"/>
      <c r="I27" s="15"/>
      <c r="J27" s="15"/>
      <c r="K27" s="15"/>
      <c r="L27" s="15"/>
      <c r="M27" s="15"/>
      <c r="N27" s="15"/>
      <c r="O27" s="15"/>
      <c r="P27" s="15"/>
      <c r="Q27" s="15"/>
      <c r="R27" s="15"/>
    </row>
    <row r="28" spans="1:18" ht="15.75" thickBot="1">
      <c r="A28" s="14"/>
      <c r="B28" s="16"/>
      <c r="C28" s="17"/>
      <c r="D28" s="72" t="s">
        <v>237</v>
      </c>
      <c r="E28" s="72"/>
      <c r="F28" s="72"/>
      <c r="G28" s="72"/>
      <c r="H28" s="72"/>
      <c r="I28" s="72"/>
      <c r="J28" s="72"/>
      <c r="K28" s="17"/>
      <c r="L28" s="72" t="s">
        <v>238</v>
      </c>
      <c r="M28" s="72"/>
      <c r="N28" s="72"/>
      <c r="O28" s="72"/>
      <c r="P28" s="72"/>
      <c r="Q28" s="72"/>
      <c r="R28" s="72"/>
    </row>
    <row r="29" spans="1:18">
      <c r="A29" s="14"/>
      <c r="B29" s="40"/>
      <c r="C29" s="40"/>
      <c r="D29" s="79" t="s">
        <v>239</v>
      </c>
      <c r="E29" s="79"/>
      <c r="F29" s="79"/>
      <c r="G29" s="50"/>
      <c r="H29" s="79" t="s">
        <v>240</v>
      </c>
      <c r="I29" s="79"/>
      <c r="J29" s="79"/>
      <c r="K29" s="40"/>
      <c r="L29" s="79" t="s">
        <v>239</v>
      </c>
      <c r="M29" s="79"/>
      <c r="N29" s="79"/>
      <c r="O29" s="50"/>
      <c r="P29" s="79" t="s">
        <v>240</v>
      </c>
      <c r="Q29" s="79"/>
      <c r="R29" s="79"/>
    </row>
    <row r="30" spans="1:18" ht="15.75" thickBot="1">
      <c r="A30" s="14"/>
      <c r="B30" s="40"/>
      <c r="C30" s="40"/>
      <c r="D30" s="72">
        <v>2014</v>
      </c>
      <c r="E30" s="72"/>
      <c r="F30" s="72"/>
      <c r="G30" s="40"/>
      <c r="H30" s="72">
        <v>2013</v>
      </c>
      <c r="I30" s="72"/>
      <c r="J30" s="72"/>
      <c r="K30" s="40"/>
      <c r="L30" s="72">
        <v>2014</v>
      </c>
      <c r="M30" s="72"/>
      <c r="N30" s="72"/>
      <c r="O30" s="80"/>
      <c r="P30" s="72">
        <v>2013</v>
      </c>
      <c r="Q30" s="72"/>
      <c r="R30" s="72"/>
    </row>
    <row r="31" spans="1:18">
      <c r="A31" s="14"/>
      <c r="B31" s="29" t="s">
        <v>249</v>
      </c>
      <c r="C31" s="30"/>
      <c r="D31" s="37">
        <v>508</v>
      </c>
      <c r="E31" s="37"/>
      <c r="F31" s="35"/>
      <c r="G31" s="30"/>
      <c r="H31" s="33">
        <v>1590</v>
      </c>
      <c r="I31" s="33"/>
      <c r="J31" s="35"/>
      <c r="K31" s="30"/>
      <c r="L31" s="37">
        <v>916</v>
      </c>
      <c r="M31" s="37"/>
      <c r="N31" s="35"/>
      <c r="O31" s="30"/>
      <c r="P31" s="33">
        <v>1590</v>
      </c>
      <c r="Q31" s="33"/>
      <c r="R31" s="35"/>
    </row>
    <row r="32" spans="1:18">
      <c r="A32" s="14"/>
      <c r="B32" s="29"/>
      <c r="C32" s="30"/>
      <c r="D32" s="38"/>
      <c r="E32" s="38"/>
      <c r="F32" s="36"/>
      <c r="G32" s="30"/>
      <c r="H32" s="34"/>
      <c r="I32" s="34"/>
      <c r="J32" s="36"/>
      <c r="K32" s="30"/>
      <c r="L32" s="38"/>
      <c r="M32" s="38"/>
      <c r="N32" s="36"/>
      <c r="O32" s="30"/>
      <c r="P32" s="54"/>
      <c r="Q32" s="54"/>
      <c r="R32" s="30"/>
    </row>
    <row r="33" spans="1:18">
      <c r="A33" s="14"/>
      <c r="B33" s="81" t="s">
        <v>250</v>
      </c>
      <c r="C33" s="40"/>
      <c r="D33" s="59" t="s">
        <v>158</v>
      </c>
      <c r="E33" s="42">
        <v>36.68</v>
      </c>
      <c r="F33" s="40"/>
      <c r="G33" s="40"/>
      <c r="H33" s="59" t="s">
        <v>158</v>
      </c>
      <c r="I33" s="42">
        <v>34.130000000000003</v>
      </c>
      <c r="J33" s="40"/>
      <c r="K33" s="40"/>
      <c r="L33" s="59" t="s">
        <v>158</v>
      </c>
      <c r="M33" s="42">
        <v>29.62</v>
      </c>
      <c r="N33" s="40"/>
      <c r="O33" s="40"/>
      <c r="P33" s="59" t="s">
        <v>158</v>
      </c>
      <c r="Q33" s="42">
        <v>34.130000000000003</v>
      </c>
      <c r="R33" s="40"/>
    </row>
    <row r="34" spans="1:18">
      <c r="A34" s="14"/>
      <c r="B34" s="81"/>
      <c r="C34" s="40"/>
      <c r="D34" s="59"/>
      <c r="E34" s="42"/>
      <c r="F34" s="40"/>
      <c r="G34" s="40"/>
      <c r="H34" s="59"/>
      <c r="I34" s="42"/>
      <c r="J34" s="40"/>
      <c r="K34" s="40"/>
      <c r="L34" s="59"/>
      <c r="M34" s="42"/>
      <c r="N34" s="40"/>
      <c r="O34" s="40"/>
      <c r="P34" s="59"/>
      <c r="Q34" s="42"/>
      <c r="R34" s="40"/>
    </row>
  </sheetData>
  <mergeCells count="170">
    <mergeCell ref="A24:A34"/>
    <mergeCell ref="B24:R24"/>
    <mergeCell ref="B25:R25"/>
    <mergeCell ref="P33:P34"/>
    <mergeCell ref="Q33:Q34"/>
    <mergeCell ref="R33:R34"/>
    <mergeCell ref="A1:A2"/>
    <mergeCell ref="B1:R1"/>
    <mergeCell ref="B2:R2"/>
    <mergeCell ref="B3:R3"/>
    <mergeCell ref="A4:A23"/>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N29"/>
    <mergeCell ref="L30:N30"/>
    <mergeCell ref="O29:O30"/>
    <mergeCell ref="P29:R29"/>
    <mergeCell ref="P30:R30"/>
    <mergeCell ref="B31:B32"/>
    <mergeCell ref="C31:C32"/>
    <mergeCell ref="D31:E32"/>
    <mergeCell ref="F31:F32"/>
    <mergeCell ref="G31:G32"/>
    <mergeCell ref="D28:J28"/>
    <mergeCell ref="L28:R28"/>
    <mergeCell ref="B29:B30"/>
    <mergeCell ref="C29:C30"/>
    <mergeCell ref="D29:F29"/>
    <mergeCell ref="D30:F30"/>
    <mergeCell ref="G29:G30"/>
    <mergeCell ref="H29:J29"/>
    <mergeCell ref="H30:J30"/>
    <mergeCell ref="K29:K30"/>
    <mergeCell ref="N22:N23"/>
    <mergeCell ref="O22:O23"/>
    <mergeCell ref="P22:P23"/>
    <mergeCell ref="Q22:Q23"/>
    <mergeCell ref="R22:R23"/>
    <mergeCell ref="B26:R26"/>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0.7109375" bestFit="1" customWidth="1"/>
    <col min="4" max="4" width="1.85546875" customWidth="1"/>
    <col min="5" max="5" width="4.85546875" customWidth="1"/>
    <col min="6" max="6" width="1.5703125" customWidth="1"/>
    <col min="8" max="8" width="1.85546875" customWidth="1"/>
    <col min="9" max="9" width="5.7109375" customWidth="1"/>
    <col min="10" max="10" width="1.5703125" customWidth="1"/>
    <col min="12" max="12" width="1.85546875" customWidth="1"/>
    <col min="13" max="13" width="4.85546875" customWidth="1"/>
    <col min="14" max="14" width="1.5703125" customWidth="1"/>
    <col min="16" max="16" width="1.85546875" customWidth="1"/>
    <col min="17" max="17" width="4.85546875" customWidth="1"/>
    <col min="18" max="18" width="1.5703125" customWidth="1"/>
  </cols>
  <sheetData>
    <row r="1" spans="1:18" ht="15" customHeight="1">
      <c r="A1" s="8" t="s">
        <v>6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58</v>
      </c>
      <c r="B3" s="67" t="s">
        <v>4</v>
      </c>
      <c r="C3" s="67"/>
      <c r="D3" s="67"/>
      <c r="E3" s="67"/>
      <c r="F3" s="67"/>
      <c r="G3" s="67"/>
      <c r="H3" s="67"/>
      <c r="I3" s="67"/>
      <c r="J3" s="67"/>
      <c r="K3" s="67"/>
      <c r="L3" s="67"/>
      <c r="M3" s="67"/>
      <c r="N3" s="67"/>
      <c r="O3" s="67"/>
      <c r="P3" s="67"/>
      <c r="Q3" s="67"/>
      <c r="R3" s="67"/>
    </row>
    <row r="4" spans="1:18" ht="15" customHeight="1">
      <c r="A4" s="14" t="s">
        <v>617</v>
      </c>
      <c r="B4" s="67" t="s">
        <v>4</v>
      </c>
      <c r="C4" s="67"/>
      <c r="D4" s="67"/>
      <c r="E4" s="67"/>
      <c r="F4" s="67"/>
      <c r="G4" s="67"/>
      <c r="H4" s="67"/>
      <c r="I4" s="67"/>
      <c r="J4" s="67"/>
      <c r="K4" s="67"/>
      <c r="L4" s="67"/>
      <c r="M4" s="67"/>
      <c r="N4" s="67"/>
      <c r="O4" s="67"/>
      <c r="P4" s="67"/>
      <c r="Q4" s="67"/>
      <c r="R4" s="67"/>
    </row>
    <row r="5" spans="1:18">
      <c r="A5" s="14"/>
      <c r="B5" s="69" t="s">
        <v>618</v>
      </c>
      <c r="C5" s="69"/>
      <c r="D5" s="69"/>
      <c r="E5" s="69"/>
      <c r="F5" s="69"/>
      <c r="G5" s="69"/>
      <c r="H5" s="69"/>
      <c r="I5" s="69"/>
      <c r="J5" s="69"/>
      <c r="K5" s="69"/>
      <c r="L5" s="69"/>
      <c r="M5" s="69"/>
      <c r="N5" s="69"/>
      <c r="O5" s="69"/>
      <c r="P5" s="69"/>
      <c r="Q5" s="69"/>
      <c r="R5" s="69"/>
    </row>
    <row r="6" spans="1:18">
      <c r="A6" s="14"/>
      <c r="B6" s="26"/>
      <c r="C6" s="26"/>
      <c r="D6" s="26"/>
      <c r="E6" s="26"/>
      <c r="F6" s="26"/>
      <c r="G6" s="26"/>
      <c r="H6" s="26"/>
      <c r="I6" s="26"/>
      <c r="J6" s="26"/>
      <c r="K6" s="26"/>
      <c r="L6" s="26"/>
      <c r="M6" s="26"/>
      <c r="N6" s="26"/>
      <c r="O6" s="26"/>
      <c r="P6" s="26"/>
      <c r="Q6" s="26"/>
      <c r="R6" s="26"/>
    </row>
    <row r="7" spans="1:18">
      <c r="A7" s="14"/>
      <c r="B7" s="15"/>
      <c r="C7" s="15"/>
      <c r="D7" s="15"/>
      <c r="E7" s="15"/>
      <c r="F7" s="15"/>
      <c r="G7" s="15"/>
      <c r="H7" s="15"/>
      <c r="I7" s="15"/>
      <c r="J7" s="15"/>
      <c r="K7" s="15"/>
      <c r="L7" s="15"/>
      <c r="M7" s="15"/>
      <c r="N7" s="15"/>
      <c r="O7" s="15"/>
      <c r="P7" s="15"/>
      <c r="Q7" s="15"/>
      <c r="R7" s="15"/>
    </row>
    <row r="8" spans="1:18" ht="15.75" thickBot="1">
      <c r="A8" s="14"/>
      <c r="B8" s="16"/>
      <c r="C8" s="17"/>
      <c r="D8" s="85" t="s">
        <v>260</v>
      </c>
      <c r="E8" s="85"/>
      <c r="F8" s="85"/>
      <c r="G8" s="85"/>
      <c r="H8" s="85"/>
      <c r="I8" s="85"/>
      <c r="J8" s="85"/>
      <c r="K8" s="17"/>
      <c r="L8" s="85" t="s">
        <v>261</v>
      </c>
      <c r="M8" s="85"/>
      <c r="N8" s="85"/>
      <c r="O8" s="85"/>
      <c r="P8" s="85"/>
      <c r="Q8" s="85"/>
      <c r="R8" s="85"/>
    </row>
    <row r="9" spans="1:18" ht="15.75" thickBot="1">
      <c r="A9" s="14"/>
      <c r="B9" s="16"/>
      <c r="C9" s="17"/>
      <c r="D9" s="86" t="s">
        <v>237</v>
      </c>
      <c r="E9" s="86"/>
      <c r="F9" s="86"/>
      <c r="G9" s="86"/>
      <c r="H9" s="86"/>
      <c r="I9" s="86"/>
      <c r="J9" s="86"/>
      <c r="K9" s="17"/>
      <c r="L9" s="86" t="s">
        <v>237</v>
      </c>
      <c r="M9" s="86"/>
      <c r="N9" s="86"/>
      <c r="O9" s="86"/>
      <c r="P9" s="86"/>
      <c r="Q9" s="86"/>
      <c r="R9" s="86"/>
    </row>
    <row r="10" spans="1:18">
      <c r="A10" s="14"/>
      <c r="B10" s="40"/>
      <c r="C10" s="40"/>
      <c r="D10" s="88" t="s">
        <v>239</v>
      </c>
      <c r="E10" s="88"/>
      <c r="F10" s="88"/>
      <c r="G10" s="50"/>
      <c r="H10" s="88" t="s">
        <v>240</v>
      </c>
      <c r="I10" s="88"/>
      <c r="J10" s="88"/>
      <c r="K10" s="40"/>
      <c r="L10" s="88" t="s">
        <v>239</v>
      </c>
      <c r="M10" s="88"/>
      <c r="N10" s="88"/>
      <c r="O10" s="50"/>
      <c r="P10" s="88" t="s">
        <v>240</v>
      </c>
      <c r="Q10" s="88"/>
      <c r="R10" s="88"/>
    </row>
    <row r="11" spans="1:18" ht="15.75" thickBot="1">
      <c r="A11" s="14"/>
      <c r="B11" s="40"/>
      <c r="C11" s="40"/>
      <c r="D11" s="85">
        <v>2014</v>
      </c>
      <c r="E11" s="85"/>
      <c r="F11" s="85"/>
      <c r="G11" s="40"/>
      <c r="H11" s="85">
        <v>2013</v>
      </c>
      <c r="I11" s="85"/>
      <c r="J11" s="85"/>
      <c r="K11" s="40"/>
      <c r="L11" s="85">
        <v>2014</v>
      </c>
      <c r="M11" s="85"/>
      <c r="N11" s="85"/>
      <c r="O11" s="40"/>
      <c r="P11" s="85">
        <v>2013</v>
      </c>
      <c r="Q11" s="85"/>
      <c r="R11" s="85"/>
    </row>
    <row r="12" spans="1:18">
      <c r="A12" s="14"/>
      <c r="B12" s="18" t="s">
        <v>262</v>
      </c>
      <c r="C12" s="19"/>
      <c r="D12" s="35"/>
      <c r="E12" s="35"/>
      <c r="F12" s="35"/>
      <c r="G12" s="19"/>
      <c r="H12" s="35"/>
      <c r="I12" s="35"/>
      <c r="J12" s="35"/>
      <c r="K12" s="19"/>
      <c r="L12" s="35"/>
      <c r="M12" s="35"/>
      <c r="N12" s="35"/>
      <c r="O12" s="19"/>
      <c r="P12" s="35"/>
      <c r="Q12" s="35"/>
      <c r="R12" s="35"/>
    </row>
    <row r="13" spans="1:18">
      <c r="A13" s="14"/>
      <c r="B13" s="81" t="s">
        <v>263</v>
      </c>
      <c r="C13" s="40"/>
      <c r="D13" s="59" t="s">
        <v>158</v>
      </c>
      <c r="E13" s="41">
        <v>1911</v>
      </c>
      <c r="F13" s="40"/>
      <c r="G13" s="40"/>
      <c r="H13" s="59" t="s">
        <v>158</v>
      </c>
      <c r="I13" s="41">
        <v>3166</v>
      </c>
      <c r="J13" s="40"/>
      <c r="K13" s="40"/>
      <c r="L13" s="59" t="s">
        <v>158</v>
      </c>
      <c r="M13" s="42">
        <v>83</v>
      </c>
      <c r="N13" s="40"/>
      <c r="O13" s="40"/>
      <c r="P13" s="59" t="s">
        <v>158</v>
      </c>
      <c r="Q13" s="42">
        <v>89</v>
      </c>
      <c r="R13" s="40"/>
    </row>
    <row r="14" spans="1:18">
      <c r="A14" s="14"/>
      <c r="B14" s="81"/>
      <c r="C14" s="40"/>
      <c r="D14" s="59"/>
      <c r="E14" s="41"/>
      <c r="F14" s="40"/>
      <c r="G14" s="40"/>
      <c r="H14" s="59"/>
      <c r="I14" s="41"/>
      <c r="J14" s="40"/>
      <c r="K14" s="40"/>
      <c r="L14" s="59"/>
      <c r="M14" s="42"/>
      <c r="N14" s="40"/>
      <c r="O14" s="40"/>
      <c r="P14" s="59"/>
      <c r="Q14" s="42"/>
      <c r="R14" s="40"/>
    </row>
    <row r="15" spans="1:18">
      <c r="A15" s="14"/>
      <c r="B15" s="29" t="s">
        <v>264</v>
      </c>
      <c r="C15" s="30"/>
      <c r="D15" s="54">
        <v>13436</v>
      </c>
      <c r="E15" s="54"/>
      <c r="F15" s="30"/>
      <c r="G15" s="30"/>
      <c r="H15" s="54">
        <v>12276</v>
      </c>
      <c r="I15" s="54"/>
      <c r="J15" s="30"/>
      <c r="K15" s="30"/>
      <c r="L15" s="54">
        <v>1150</v>
      </c>
      <c r="M15" s="54"/>
      <c r="N15" s="30"/>
      <c r="O15" s="30"/>
      <c r="P15" s="54">
        <v>1199</v>
      </c>
      <c r="Q15" s="54"/>
      <c r="R15" s="30"/>
    </row>
    <row r="16" spans="1:18">
      <c r="A16" s="14"/>
      <c r="B16" s="29"/>
      <c r="C16" s="30"/>
      <c r="D16" s="54"/>
      <c r="E16" s="54"/>
      <c r="F16" s="30"/>
      <c r="G16" s="30"/>
      <c r="H16" s="54"/>
      <c r="I16" s="54"/>
      <c r="J16" s="30"/>
      <c r="K16" s="30"/>
      <c r="L16" s="54"/>
      <c r="M16" s="54"/>
      <c r="N16" s="30"/>
      <c r="O16" s="30"/>
      <c r="P16" s="54"/>
      <c r="Q16" s="54"/>
      <c r="R16" s="30"/>
    </row>
    <row r="17" spans="1:18">
      <c r="A17" s="14"/>
      <c r="B17" s="81" t="s">
        <v>265</v>
      </c>
      <c r="C17" s="40"/>
      <c r="D17" s="42" t="s">
        <v>266</v>
      </c>
      <c r="E17" s="42"/>
      <c r="F17" s="59" t="s">
        <v>160</v>
      </c>
      <c r="G17" s="40"/>
      <c r="H17" s="42" t="s">
        <v>267</v>
      </c>
      <c r="I17" s="42"/>
      <c r="J17" s="59" t="s">
        <v>160</v>
      </c>
      <c r="K17" s="40"/>
      <c r="L17" s="42" t="s">
        <v>164</v>
      </c>
      <c r="M17" s="42"/>
      <c r="N17" s="40"/>
      <c r="O17" s="40"/>
      <c r="P17" s="42" t="s">
        <v>164</v>
      </c>
      <c r="Q17" s="42"/>
      <c r="R17" s="40"/>
    </row>
    <row r="18" spans="1:18">
      <c r="A18" s="14"/>
      <c r="B18" s="81"/>
      <c r="C18" s="40"/>
      <c r="D18" s="42"/>
      <c r="E18" s="42"/>
      <c r="F18" s="59"/>
      <c r="G18" s="40"/>
      <c r="H18" s="42"/>
      <c r="I18" s="42"/>
      <c r="J18" s="59"/>
      <c r="K18" s="40"/>
      <c r="L18" s="42"/>
      <c r="M18" s="42"/>
      <c r="N18" s="40"/>
      <c r="O18" s="40"/>
      <c r="P18" s="42"/>
      <c r="Q18" s="42"/>
      <c r="R18" s="40"/>
    </row>
    <row r="19" spans="1:18">
      <c r="A19" s="14"/>
      <c r="B19" s="18" t="s">
        <v>268</v>
      </c>
      <c r="C19" s="19"/>
      <c r="D19" s="30"/>
      <c r="E19" s="30"/>
      <c r="F19" s="30"/>
      <c r="G19" s="19"/>
      <c r="H19" s="30"/>
      <c r="I19" s="30"/>
      <c r="J19" s="30"/>
      <c r="K19" s="19"/>
      <c r="L19" s="30"/>
      <c r="M19" s="30"/>
      <c r="N19" s="30"/>
      <c r="O19" s="19"/>
      <c r="P19" s="30"/>
      <c r="Q19" s="30"/>
      <c r="R19" s="30"/>
    </row>
    <row r="20" spans="1:18">
      <c r="A20" s="14"/>
      <c r="B20" s="55" t="s">
        <v>269</v>
      </c>
      <c r="C20" s="40"/>
      <c r="D20" s="42" t="s">
        <v>164</v>
      </c>
      <c r="E20" s="42"/>
      <c r="F20" s="40"/>
      <c r="G20" s="40"/>
      <c r="H20" s="42">
        <v>2</v>
      </c>
      <c r="I20" s="42"/>
      <c r="J20" s="40"/>
      <c r="K20" s="40"/>
      <c r="L20" s="42" t="s">
        <v>164</v>
      </c>
      <c r="M20" s="42"/>
      <c r="N20" s="40"/>
      <c r="O20" s="40"/>
      <c r="P20" s="42" t="s">
        <v>164</v>
      </c>
      <c r="Q20" s="42"/>
      <c r="R20" s="40"/>
    </row>
    <row r="21" spans="1:18">
      <c r="A21" s="14"/>
      <c r="B21" s="55"/>
      <c r="C21" s="40"/>
      <c r="D21" s="42"/>
      <c r="E21" s="42"/>
      <c r="F21" s="40"/>
      <c r="G21" s="40"/>
      <c r="H21" s="42"/>
      <c r="I21" s="42"/>
      <c r="J21" s="40"/>
      <c r="K21" s="40"/>
      <c r="L21" s="42"/>
      <c r="M21" s="42"/>
      <c r="N21" s="40"/>
      <c r="O21" s="40"/>
      <c r="P21" s="42"/>
      <c r="Q21" s="42"/>
      <c r="R21" s="40"/>
    </row>
    <row r="22" spans="1:18">
      <c r="A22" s="14"/>
      <c r="B22" s="43" t="s">
        <v>270</v>
      </c>
      <c r="C22" s="30"/>
      <c r="D22" s="44">
        <v>45</v>
      </c>
      <c r="E22" s="44"/>
      <c r="F22" s="30"/>
      <c r="G22" s="30"/>
      <c r="H22" s="44">
        <v>47</v>
      </c>
      <c r="I22" s="44"/>
      <c r="J22" s="30"/>
      <c r="K22" s="30"/>
      <c r="L22" s="44" t="s">
        <v>271</v>
      </c>
      <c r="M22" s="44"/>
      <c r="N22" s="47" t="s">
        <v>160</v>
      </c>
      <c r="O22" s="30"/>
      <c r="P22" s="44" t="s">
        <v>272</v>
      </c>
      <c r="Q22" s="44"/>
      <c r="R22" s="47" t="s">
        <v>160</v>
      </c>
    </row>
    <row r="23" spans="1:18">
      <c r="A23" s="14"/>
      <c r="B23" s="43"/>
      <c r="C23" s="30"/>
      <c r="D23" s="44"/>
      <c r="E23" s="44"/>
      <c r="F23" s="30"/>
      <c r="G23" s="30"/>
      <c r="H23" s="44"/>
      <c r="I23" s="44"/>
      <c r="J23" s="30"/>
      <c r="K23" s="30"/>
      <c r="L23" s="44"/>
      <c r="M23" s="44"/>
      <c r="N23" s="47"/>
      <c r="O23" s="30"/>
      <c r="P23" s="44"/>
      <c r="Q23" s="44"/>
      <c r="R23" s="47"/>
    </row>
    <row r="24" spans="1:18">
      <c r="A24" s="14"/>
      <c r="B24" s="55" t="s">
        <v>273</v>
      </c>
      <c r="C24" s="40"/>
      <c r="D24" s="41">
        <v>6276</v>
      </c>
      <c r="E24" s="41"/>
      <c r="F24" s="40"/>
      <c r="G24" s="40"/>
      <c r="H24" s="41">
        <v>8666</v>
      </c>
      <c r="I24" s="41"/>
      <c r="J24" s="40"/>
      <c r="K24" s="40"/>
      <c r="L24" s="41">
        <v>1504</v>
      </c>
      <c r="M24" s="41"/>
      <c r="N24" s="40"/>
      <c r="O24" s="40"/>
      <c r="P24" s="41">
        <v>1881</v>
      </c>
      <c r="Q24" s="41"/>
      <c r="R24" s="40"/>
    </row>
    <row r="25" spans="1:18" ht="15.75" thickBot="1">
      <c r="A25" s="14"/>
      <c r="B25" s="55"/>
      <c r="C25" s="40"/>
      <c r="D25" s="58"/>
      <c r="E25" s="58"/>
      <c r="F25" s="57"/>
      <c r="G25" s="40"/>
      <c r="H25" s="58"/>
      <c r="I25" s="58"/>
      <c r="J25" s="57"/>
      <c r="K25" s="40"/>
      <c r="L25" s="58"/>
      <c r="M25" s="58"/>
      <c r="N25" s="57"/>
      <c r="O25" s="40"/>
      <c r="P25" s="58"/>
      <c r="Q25" s="58"/>
      <c r="R25" s="57"/>
    </row>
    <row r="26" spans="1:18">
      <c r="A26" s="14"/>
      <c r="B26" s="29" t="s">
        <v>274</v>
      </c>
      <c r="C26" s="30"/>
      <c r="D26" s="31" t="s">
        <v>158</v>
      </c>
      <c r="E26" s="33">
        <v>3130</v>
      </c>
      <c r="F26" s="35"/>
      <c r="G26" s="30"/>
      <c r="H26" s="31" t="s">
        <v>158</v>
      </c>
      <c r="I26" s="33">
        <v>5284</v>
      </c>
      <c r="J26" s="35"/>
      <c r="K26" s="30"/>
      <c r="L26" s="31" t="s">
        <v>158</v>
      </c>
      <c r="M26" s="33">
        <v>2013</v>
      </c>
      <c r="N26" s="35"/>
      <c r="O26" s="30"/>
      <c r="P26" s="31" t="s">
        <v>158</v>
      </c>
      <c r="Q26" s="33">
        <v>2272</v>
      </c>
      <c r="R26" s="35"/>
    </row>
    <row r="27" spans="1:18" ht="15.75" thickBot="1">
      <c r="A27" s="14"/>
      <c r="B27" s="29"/>
      <c r="C27" s="30"/>
      <c r="D27" s="61"/>
      <c r="E27" s="62"/>
      <c r="F27" s="63"/>
      <c r="G27" s="30"/>
      <c r="H27" s="61"/>
      <c r="I27" s="62"/>
      <c r="J27" s="63"/>
      <c r="K27" s="30"/>
      <c r="L27" s="61"/>
      <c r="M27" s="62"/>
      <c r="N27" s="63"/>
      <c r="O27" s="30"/>
      <c r="P27" s="61"/>
      <c r="Q27" s="62"/>
      <c r="R27" s="63"/>
    </row>
    <row r="28" spans="1:18" ht="15.75" thickTop="1">
      <c r="A28" s="14"/>
      <c r="B28" s="70"/>
      <c r="C28" s="70"/>
      <c r="D28" s="70"/>
      <c r="E28" s="70"/>
      <c r="F28" s="70"/>
      <c r="G28" s="70"/>
      <c r="H28" s="70"/>
      <c r="I28" s="70"/>
      <c r="J28" s="70"/>
      <c r="K28" s="70"/>
      <c r="L28" s="70"/>
      <c r="M28" s="70"/>
      <c r="N28" s="70"/>
      <c r="O28" s="70"/>
      <c r="P28" s="70"/>
      <c r="Q28" s="70"/>
      <c r="R28" s="70"/>
    </row>
    <row r="29" spans="1:18">
      <c r="A29" s="14"/>
      <c r="B29" s="26"/>
      <c r="C29" s="26"/>
      <c r="D29" s="26"/>
      <c r="E29" s="26"/>
      <c r="F29" s="26"/>
      <c r="G29" s="26"/>
      <c r="H29" s="26"/>
      <c r="I29" s="26"/>
      <c r="J29" s="26"/>
      <c r="K29" s="26"/>
      <c r="L29" s="26"/>
      <c r="M29" s="26"/>
      <c r="N29" s="26"/>
      <c r="O29" s="26"/>
      <c r="P29" s="26"/>
      <c r="Q29" s="26"/>
      <c r="R29" s="26"/>
    </row>
    <row r="30" spans="1:18">
      <c r="A30" s="14"/>
      <c r="B30" s="15"/>
      <c r="C30" s="15"/>
      <c r="D30" s="15"/>
      <c r="E30" s="15"/>
      <c r="F30" s="15"/>
      <c r="G30" s="15"/>
      <c r="H30" s="15"/>
      <c r="I30" s="15"/>
      <c r="J30" s="15"/>
      <c r="K30" s="15"/>
      <c r="L30" s="15"/>
      <c r="M30" s="15"/>
      <c r="N30" s="15"/>
      <c r="O30" s="15"/>
      <c r="P30" s="15"/>
      <c r="Q30" s="15"/>
      <c r="R30" s="15"/>
    </row>
    <row r="31" spans="1:18" ht="15.75" thickBot="1">
      <c r="A31" s="14"/>
      <c r="B31" s="16"/>
      <c r="C31" s="17"/>
      <c r="D31" s="85" t="s">
        <v>260</v>
      </c>
      <c r="E31" s="85"/>
      <c r="F31" s="85"/>
      <c r="G31" s="85"/>
      <c r="H31" s="85"/>
      <c r="I31" s="85"/>
      <c r="J31" s="85"/>
      <c r="K31" s="17"/>
      <c r="L31" s="85" t="s">
        <v>261</v>
      </c>
      <c r="M31" s="85"/>
      <c r="N31" s="85"/>
      <c r="O31" s="85"/>
      <c r="P31" s="85"/>
      <c r="Q31" s="85"/>
      <c r="R31" s="85"/>
    </row>
    <row r="32" spans="1:18" ht="15.75" thickBot="1">
      <c r="A32" s="14"/>
      <c r="B32" s="16"/>
      <c r="C32" s="17"/>
      <c r="D32" s="86" t="s">
        <v>238</v>
      </c>
      <c r="E32" s="86"/>
      <c r="F32" s="86"/>
      <c r="G32" s="86"/>
      <c r="H32" s="86"/>
      <c r="I32" s="86"/>
      <c r="J32" s="86"/>
      <c r="K32" s="17"/>
      <c r="L32" s="86" t="s">
        <v>238</v>
      </c>
      <c r="M32" s="86"/>
      <c r="N32" s="86"/>
      <c r="O32" s="86"/>
      <c r="P32" s="86"/>
      <c r="Q32" s="86"/>
      <c r="R32" s="86"/>
    </row>
    <row r="33" spans="1:18">
      <c r="A33" s="14"/>
      <c r="B33" s="40"/>
      <c r="C33" s="40"/>
      <c r="D33" s="88" t="s">
        <v>239</v>
      </c>
      <c r="E33" s="88"/>
      <c r="F33" s="88"/>
      <c r="G33" s="50"/>
      <c r="H33" s="88" t="s">
        <v>240</v>
      </c>
      <c r="I33" s="88"/>
      <c r="J33" s="88"/>
      <c r="K33" s="40"/>
      <c r="L33" s="88" t="s">
        <v>239</v>
      </c>
      <c r="M33" s="88"/>
      <c r="N33" s="88"/>
      <c r="O33" s="50"/>
      <c r="P33" s="88" t="s">
        <v>240</v>
      </c>
      <c r="Q33" s="88"/>
      <c r="R33" s="88"/>
    </row>
    <row r="34" spans="1:18" ht="15.75" thickBot="1">
      <c r="A34" s="14"/>
      <c r="B34" s="40"/>
      <c r="C34" s="40"/>
      <c r="D34" s="85">
        <v>2014</v>
      </c>
      <c r="E34" s="85"/>
      <c r="F34" s="85"/>
      <c r="G34" s="80"/>
      <c r="H34" s="85">
        <v>2013</v>
      </c>
      <c r="I34" s="85"/>
      <c r="J34" s="85"/>
      <c r="K34" s="40"/>
      <c r="L34" s="85">
        <v>2014</v>
      </c>
      <c r="M34" s="85"/>
      <c r="N34" s="85"/>
      <c r="O34" s="80"/>
      <c r="P34" s="85">
        <v>2013</v>
      </c>
      <c r="Q34" s="85"/>
      <c r="R34" s="85"/>
    </row>
    <row r="35" spans="1:18">
      <c r="A35" s="14"/>
      <c r="B35" s="18" t="s">
        <v>262</v>
      </c>
      <c r="C35" s="19"/>
      <c r="D35" s="35"/>
      <c r="E35" s="35"/>
      <c r="F35" s="35"/>
      <c r="G35" s="19"/>
      <c r="H35" s="35"/>
      <c r="I35" s="35"/>
      <c r="J35" s="35"/>
      <c r="K35" s="19"/>
      <c r="L35" s="35"/>
      <c r="M35" s="35"/>
      <c r="N35" s="35"/>
      <c r="O35" s="19"/>
      <c r="P35" s="35"/>
      <c r="Q35" s="35"/>
      <c r="R35" s="35"/>
    </row>
    <row r="36" spans="1:18">
      <c r="A36" s="14"/>
      <c r="B36" s="81" t="s">
        <v>263</v>
      </c>
      <c r="C36" s="40"/>
      <c r="D36" s="59" t="s">
        <v>158</v>
      </c>
      <c r="E36" s="41">
        <v>5735</v>
      </c>
      <c r="F36" s="40"/>
      <c r="G36" s="40"/>
      <c r="H36" s="59" t="s">
        <v>158</v>
      </c>
      <c r="I36" s="41">
        <v>10138</v>
      </c>
      <c r="J36" s="40"/>
      <c r="K36" s="40"/>
      <c r="L36" s="59" t="s">
        <v>158</v>
      </c>
      <c r="M36" s="42">
        <v>250</v>
      </c>
      <c r="N36" s="40"/>
      <c r="O36" s="40"/>
      <c r="P36" s="59" t="s">
        <v>158</v>
      </c>
      <c r="Q36" s="42">
        <v>268</v>
      </c>
      <c r="R36" s="40"/>
    </row>
    <row r="37" spans="1:18">
      <c r="A37" s="14"/>
      <c r="B37" s="81"/>
      <c r="C37" s="40"/>
      <c r="D37" s="59"/>
      <c r="E37" s="41"/>
      <c r="F37" s="40"/>
      <c r="G37" s="40"/>
      <c r="H37" s="59"/>
      <c r="I37" s="41"/>
      <c r="J37" s="40"/>
      <c r="K37" s="40"/>
      <c r="L37" s="59"/>
      <c r="M37" s="42"/>
      <c r="N37" s="40"/>
      <c r="O37" s="40"/>
      <c r="P37" s="59"/>
      <c r="Q37" s="42"/>
      <c r="R37" s="40"/>
    </row>
    <row r="38" spans="1:18">
      <c r="A38" s="14"/>
      <c r="B38" s="29" t="s">
        <v>264</v>
      </c>
      <c r="C38" s="30"/>
      <c r="D38" s="54">
        <v>40307</v>
      </c>
      <c r="E38" s="54"/>
      <c r="F38" s="30"/>
      <c r="G38" s="30"/>
      <c r="H38" s="54">
        <v>37878</v>
      </c>
      <c r="I38" s="54"/>
      <c r="J38" s="30"/>
      <c r="K38" s="30"/>
      <c r="L38" s="54">
        <v>3450</v>
      </c>
      <c r="M38" s="54"/>
      <c r="N38" s="30"/>
      <c r="O38" s="30"/>
      <c r="P38" s="54">
        <v>3596</v>
      </c>
      <c r="Q38" s="54"/>
      <c r="R38" s="30"/>
    </row>
    <row r="39" spans="1:18">
      <c r="A39" s="14"/>
      <c r="B39" s="29"/>
      <c r="C39" s="30"/>
      <c r="D39" s="54"/>
      <c r="E39" s="54"/>
      <c r="F39" s="30"/>
      <c r="G39" s="30"/>
      <c r="H39" s="54"/>
      <c r="I39" s="54"/>
      <c r="J39" s="30"/>
      <c r="K39" s="30"/>
      <c r="L39" s="54"/>
      <c r="M39" s="54"/>
      <c r="N39" s="30"/>
      <c r="O39" s="30"/>
      <c r="P39" s="54"/>
      <c r="Q39" s="54"/>
      <c r="R39" s="30"/>
    </row>
    <row r="40" spans="1:18">
      <c r="A40" s="14"/>
      <c r="B40" s="81" t="s">
        <v>265</v>
      </c>
      <c r="C40" s="40"/>
      <c r="D40" s="42" t="s">
        <v>275</v>
      </c>
      <c r="E40" s="42"/>
      <c r="F40" s="59" t="s">
        <v>160</v>
      </c>
      <c r="G40" s="40"/>
      <c r="H40" s="42" t="s">
        <v>276</v>
      </c>
      <c r="I40" s="42"/>
      <c r="J40" s="59" t="s">
        <v>160</v>
      </c>
      <c r="K40" s="40"/>
      <c r="L40" s="42" t="s">
        <v>164</v>
      </c>
      <c r="M40" s="42"/>
      <c r="N40" s="40"/>
      <c r="O40" s="40"/>
      <c r="P40" s="42" t="s">
        <v>164</v>
      </c>
      <c r="Q40" s="42"/>
      <c r="R40" s="40"/>
    </row>
    <row r="41" spans="1:18">
      <c r="A41" s="14"/>
      <c r="B41" s="81"/>
      <c r="C41" s="40"/>
      <c r="D41" s="42"/>
      <c r="E41" s="42"/>
      <c r="F41" s="59"/>
      <c r="G41" s="40"/>
      <c r="H41" s="42"/>
      <c r="I41" s="42"/>
      <c r="J41" s="59"/>
      <c r="K41" s="40"/>
      <c r="L41" s="42"/>
      <c r="M41" s="42"/>
      <c r="N41" s="40"/>
      <c r="O41" s="40"/>
      <c r="P41" s="42"/>
      <c r="Q41" s="42"/>
      <c r="R41" s="40"/>
    </row>
    <row r="42" spans="1:18">
      <c r="A42" s="14"/>
      <c r="B42" s="18" t="s">
        <v>268</v>
      </c>
      <c r="C42" s="19"/>
      <c r="D42" s="30"/>
      <c r="E42" s="30"/>
      <c r="F42" s="30"/>
      <c r="G42" s="19"/>
      <c r="H42" s="30"/>
      <c r="I42" s="30"/>
      <c r="J42" s="30"/>
      <c r="K42" s="19"/>
      <c r="L42" s="30"/>
      <c r="M42" s="30"/>
      <c r="N42" s="30"/>
      <c r="O42" s="19"/>
      <c r="P42" s="30"/>
      <c r="Q42" s="30"/>
      <c r="R42" s="30"/>
    </row>
    <row r="43" spans="1:18">
      <c r="A43" s="14"/>
      <c r="B43" s="55" t="s">
        <v>269</v>
      </c>
      <c r="C43" s="40"/>
      <c r="D43" s="42" t="s">
        <v>164</v>
      </c>
      <c r="E43" s="42"/>
      <c r="F43" s="40"/>
      <c r="G43" s="40"/>
      <c r="H43" s="42">
        <v>6</v>
      </c>
      <c r="I43" s="42"/>
      <c r="J43" s="40"/>
      <c r="K43" s="40"/>
      <c r="L43" s="42" t="s">
        <v>164</v>
      </c>
      <c r="M43" s="42"/>
      <c r="N43" s="40"/>
      <c r="O43" s="40"/>
      <c r="P43" s="42" t="s">
        <v>164</v>
      </c>
      <c r="Q43" s="42"/>
      <c r="R43" s="40"/>
    </row>
    <row r="44" spans="1:18">
      <c r="A44" s="14"/>
      <c r="B44" s="55"/>
      <c r="C44" s="40"/>
      <c r="D44" s="42"/>
      <c r="E44" s="42"/>
      <c r="F44" s="40"/>
      <c r="G44" s="40"/>
      <c r="H44" s="42"/>
      <c r="I44" s="42"/>
      <c r="J44" s="40"/>
      <c r="K44" s="40"/>
      <c r="L44" s="42"/>
      <c r="M44" s="42"/>
      <c r="N44" s="40"/>
      <c r="O44" s="40"/>
      <c r="P44" s="42"/>
      <c r="Q44" s="42"/>
      <c r="R44" s="40"/>
    </row>
    <row r="45" spans="1:18">
      <c r="A45" s="14"/>
      <c r="B45" s="43" t="s">
        <v>270</v>
      </c>
      <c r="C45" s="30"/>
      <c r="D45" s="44">
        <v>135</v>
      </c>
      <c r="E45" s="44"/>
      <c r="F45" s="30"/>
      <c r="G45" s="30"/>
      <c r="H45" s="44">
        <v>319</v>
      </c>
      <c r="I45" s="44"/>
      <c r="J45" s="30"/>
      <c r="K45" s="30"/>
      <c r="L45" s="44" t="s">
        <v>277</v>
      </c>
      <c r="M45" s="44"/>
      <c r="N45" s="47" t="s">
        <v>160</v>
      </c>
      <c r="O45" s="30"/>
      <c r="P45" s="44" t="s">
        <v>278</v>
      </c>
      <c r="Q45" s="44"/>
      <c r="R45" s="47" t="s">
        <v>160</v>
      </c>
    </row>
    <row r="46" spans="1:18">
      <c r="A46" s="14"/>
      <c r="B46" s="43"/>
      <c r="C46" s="30"/>
      <c r="D46" s="44"/>
      <c r="E46" s="44"/>
      <c r="F46" s="30"/>
      <c r="G46" s="30"/>
      <c r="H46" s="44"/>
      <c r="I46" s="44"/>
      <c r="J46" s="30"/>
      <c r="K46" s="30"/>
      <c r="L46" s="44"/>
      <c r="M46" s="44"/>
      <c r="N46" s="47"/>
      <c r="O46" s="30"/>
      <c r="P46" s="44"/>
      <c r="Q46" s="44"/>
      <c r="R46" s="47"/>
    </row>
    <row r="47" spans="1:18">
      <c r="A47" s="14"/>
      <c r="B47" s="55" t="s">
        <v>273</v>
      </c>
      <c r="C47" s="40"/>
      <c r="D47" s="41">
        <v>18821</v>
      </c>
      <c r="E47" s="41"/>
      <c r="F47" s="40"/>
      <c r="G47" s="40"/>
      <c r="H47" s="41">
        <v>26155</v>
      </c>
      <c r="I47" s="41"/>
      <c r="J47" s="40"/>
      <c r="K47" s="40"/>
      <c r="L47" s="41">
        <v>4512</v>
      </c>
      <c r="M47" s="41"/>
      <c r="N47" s="40"/>
      <c r="O47" s="40"/>
      <c r="P47" s="41">
        <v>5644</v>
      </c>
      <c r="Q47" s="41"/>
      <c r="R47" s="40"/>
    </row>
    <row r="48" spans="1:18">
      <c r="A48" s="14"/>
      <c r="B48" s="55"/>
      <c r="C48" s="40"/>
      <c r="D48" s="41"/>
      <c r="E48" s="41"/>
      <c r="F48" s="40"/>
      <c r="G48" s="40"/>
      <c r="H48" s="41"/>
      <c r="I48" s="41"/>
      <c r="J48" s="40"/>
      <c r="K48" s="40"/>
      <c r="L48" s="41"/>
      <c r="M48" s="41"/>
      <c r="N48" s="40"/>
      <c r="O48" s="40"/>
      <c r="P48" s="41"/>
      <c r="Q48" s="41"/>
      <c r="R48" s="40"/>
    </row>
    <row r="49" spans="1:18">
      <c r="A49" s="14"/>
      <c r="B49" s="29" t="s">
        <v>279</v>
      </c>
      <c r="C49" s="30"/>
      <c r="D49" s="44" t="s">
        <v>164</v>
      </c>
      <c r="E49" s="44"/>
      <c r="F49" s="30"/>
      <c r="G49" s="30"/>
      <c r="H49" s="54">
        <v>1914</v>
      </c>
      <c r="I49" s="54"/>
      <c r="J49" s="30"/>
      <c r="K49" s="30"/>
      <c r="L49" s="44" t="s">
        <v>164</v>
      </c>
      <c r="M49" s="44"/>
      <c r="N49" s="30"/>
      <c r="O49" s="30"/>
      <c r="P49" s="44" t="s">
        <v>164</v>
      </c>
      <c r="Q49" s="44"/>
      <c r="R49" s="30"/>
    </row>
    <row r="50" spans="1:18" ht="15.75" thickBot="1">
      <c r="A50" s="14"/>
      <c r="B50" s="29"/>
      <c r="C50" s="30"/>
      <c r="D50" s="45"/>
      <c r="E50" s="45"/>
      <c r="F50" s="46"/>
      <c r="G50" s="30"/>
      <c r="H50" s="65"/>
      <c r="I50" s="65"/>
      <c r="J50" s="46"/>
      <c r="K50" s="30"/>
      <c r="L50" s="45"/>
      <c r="M50" s="45"/>
      <c r="N50" s="46"/>
      <c r="O50" s="30"/>
      <c r="P50" s="45"/>
      <c r="Q50" s="45"/>
      <c r="R50" s="46"/>
    </row>
    <row r="51" spans="1:18">
      <c r="A51" s="14"/>
      <c r="B51" s="81" t="s">
        <v>274</v>
      </c>
      <c r="C51" s="40"/>
      <c r="D51" s="66" t="s">
        <v>158</v>
      </c>
      <c r="E51" s="49">
        <v>9384</v>
      </c>
      <c r="F51" s="50"/>
      <c r="G51" s="40"/>
      <c r="H51" s="66" t="s">
        <v>158</v>
      </c>
      <c r="I51" s="49">
        <v>19452</v>
      </c>
      <c r="J51" s="50"/>
      <c r="K51" s="40"/>
      <c r="L51" s="66" t="s">
        <v>158</v>
      </c>
      <c r="M51" s="49">
        <v>6040</v>
      </c>
      <c r="N51" s="50"/>
      <c r="O51" s="40"/>
      <c r="P51" s="66" t="s">
        <v>158</v>
      </c>
      <c r="Q51" s="49">
        <v>6816</v>
      </c>
      <c r="R51" s="50"/>
    </row>
    <row r="52" spans="1:18" ht="15.75" thickBot="1">
      <c r="A52" s="14"/>
      <c r="B52" s="81"/>
      <c r="C52" s="40"/>
      <c r="D52" s="89"/>
      <c r="E52" s="90"/>
      <c r="F52" s="91"/>
      <c r="G52" s="40"/>
      <c r="H52" s="89"/>
      <c r="I52" s="90"/>
      <c r="J52" s="91"/>
      <c r="K52" s="40"/>
      <c r="L52" s="89"/>
      <c r="M52" s="90"/>
      <c r="N52" s="91"/>
      <c r="O52" s="40"/>
      <c r="P52" s="89"/>
      <c r="Q52" s="90"/>
      <c r="R52" s="91"/>
    </row>
    <row r="53" spans="1:18" ht="15.75" thickTop="1"/>
  </sheetData>
  <mergeCells count="271">
    <mergeCell ref="B4:R4"/>
    <mergeCell ref="B5:R5"/>
    <mergeCell ref="B28:R28"/>
    <mergeCell ref="N51:N52"/>
    <mergeCell ref="O51:O52"/>
    <mergeCell ref="P51:P52"/>
    <mergeCell ref="Q51:Q52"/>
    <mergeCell ref="R51:R52"/>
    <mergeCell ref="A1:A2"/>
    <mergeCell ref="B1:R1"/>
    <mergeCell ref="B2:R2"/>
    <mergeCell ref="B3:R3"/>
    <mergeCell ref="A4:A52"/>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K33:K34"/>
    <mergeCell ref="L33:N33"/>
    <mergeCell ref="L34:N34"/>
    <mergeCell ref="O33:O34"/>
    <mergeCell ref="P33:R33"/>
    <mergeCell ref="P34:R34"/>
    <mergeCell ref="B33:B34"/>
    <mergeCell ref="C33:C34"/>
    <mergeCell ref="D33:F33"/>
    <mergeCell ref="D34:F34"/>
    <mergeCell ref="G33:G34"/>
    <mergeCell ref="H33:J33"/>
    <mergeCell ref="H34:J34"/>
    <mergeCell ref="Q26:Q27"/>
    <mergeCell ref="R26:R27"/>
    <mergeCell ref="B29:R29"/>
    <mergeCell ref="D31:J31"/>
    <mergeCell ref="L31:R31"/>
    <mergeCell ref="D32:J32"/>
    <mergeCell ref="L32:R32"/>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10:R10"/>
    <mergeCell ref="P11:R11"/>
    <mergeCell ref="D12:F12"/>
    <mergeCell ref="H12:J12"/>
    <mergeCell ref="L12:N12"/>
    <mergeCell ref="P12:R12"/>
    <mergeCell ref="H10:J10"/>
    <mergeCell ref="H11:J11"/>
    <mergeCell ref="K10:K11"/>
    <mergeCell ref="L10:N10"/>
    <mergeCell ref="L11:N11"/>
    <mergeCell ref="O10:O11"/>
    <mergeCell ref="B6:R6"/>
    <mergeCell ref="D8:J8"/>
    <mergeCell ref="L8:R8"/>
    <mergeCell ref="D9:J9"/>
    <mergeCell ref="L9:R9"/>
    <mergeCell ref="B10:B11"/>
    <mergeCell ref="C10:C11"/>
    <mergeCell ref="D10:F10"/>
    <mergeCell ref="D11: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cols>
    <col min="1" max="1" width="36.5703125" bestFit="1" customWidth="1"/>
    <col min="2" max="2" width="33.28515625" customWidth="1"/>
    <col min="3" max="3" width="10.5703125" customWidth="1"/>
    <col min="4" max="4" width="5.5703125" customWidth="1"/>
    <col min="5" max="5" width="6.140625" customWidth="1"/>
    <col min="6" max="6" width="7.42578125" customWidth="1"/>
    <col min="7" max="7" width="10.5703125" customWidth="1"/>
    <col min="8" max="8" width="16.140625" customWidth="1"/>
    <col min="9" max="9" width="7.42578125" customWidth="1"/>
    <col min="10" max="10" width="2.85546875" customWidth="1"/>
    <col min="11" max="11" width="8.7109375" customWidth="1"/>
    <col min="12" max="12" width="2.42578125" customWidth="1"/>
    <col min="13" max="13" width="10.5703125" customWidth="1"/>
    <col min="14" max="14" width="2" customWidth="1"/>
    <col min="15" max="15" width="2.85546875" customWidth="1"/>
    <col min="16" max="16" width="10.5703125" customWidth="1"/>
  </cols>
  <sheetData>
    <row r="1" spans="1:16" ht="15" customHeight="1">
      <c r="A1" s="8" t="s">
        <v>6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286</v>
      </c>
      <c r="B3" s="67" t="s">
        <v>4</v>
      </c>
      <c r="C3" s="67"/>
      <c r="D3" s="67"/>
      <c r="E3" s="67"/>
      <c r="F3" s="67"/>
      <c r="G3" s="67"/>
      <c r="H3" s="67"/>
      <c r="I3" s="67"/>
      <c r="J3" s="67"/>
      <c r="K3" s="67"/>
      <c r="L3" s="67"/>
      <c r="M3" s="67"/>
      <c r="N3" s="67"/>
      <c r="O3" s="67"/>
      <c r="P3" s="67"/>
    </row>
    <row r="4" spans="1:16" ht="15" customHeight="1">
      <c r="A4" s="14" t="s">
        <v>620</v>
      </c>
      <c r="B4" s="67" t="s">
        <v>4</v>
      </c>
      <c r="C4" s="67"/>
      <c r="D4" s="67"/>
      <c r="E4" s="67"/>
      <c r="F4" s="67"/>
      <c r="G4" s="67"/>
      <c r="H4" s="67"/>
      <c r="I4" s="67"/>
      <c r="J4" s="67"/>
      <c r="K4" s="67"/>
      <c r="L4" s="67"/>
      <c r="M4" s="67"/>
      <c r="N4" s="67"/>
      <c r="O4" s="67"/>
      <c r="P4" s="67"/>
    </row>
    <row r="5" spans="1:16">
      <c r="A5" s="14"/>
      <c r="B5" s="75" t="s">
        <v>621</v>
      </c>
      <c r="C5" s="75"/>
      <c r="D5" s="75"/>
      <c r="E5" s="75"/>
      <c r="F5" s="75"/>
      <c r="G5" s="75"/>
      <c r="H5" s="75"/>
      <c r="I5" s="75"/>
      <c r="J5" s="75"/>
      <c r="K5" s="75"/>
      <c r="L5" s="75"/>
      <c r="M5" s="75"/>
      <c r="N5" s="75"/>
      <c r="O5" s="75"/>
      <c r="P5" s="75"/>
    </row>
    <row r="6" spans="1:16">
      <c r="A6" s="14"/>
      <c r="B6" s="26"/>
      <c r="C6" s="26"/>
      <c r="D6" s="26"/>
      <c r="E6" s="26"/>
      <c r="F6" s="26"/>
      <c r="G6" s="26"/>
      <c r="H6" s="26"/>
      <c r="I6" s="26"/>
      <c r="J6" s="26"/>
    </row>
    <row r="7" spans="1:16">
      <c r="A7" s="14"/>
      <c r="B7" s="15"/>
      <c r="C7" s="15"/>
      <c r="D7" s="15"/>
      <c r="E7" s="15"/>
      <c r="F7" s="15"/>
      <c r="G7" s="15"/>
      <c r="H7" s="15"/>
      <c r="I7" s="15"/>
      <c r="J7" s="15"/>
    </row>
    <row r="8" spans="1:16" ht="15.75" thickBot="1">
      <c r="A8" s="14"/>
      <c r="B8" s="94" t="s">
        <v>297</v>
      </c>
      <c r="C8" s="94"/>
      <c r="D8" s="94"/>
      <c r="E8" s="17"/>
      <c r="F8" s="72" t="s">
        <v>298</v>
      </c>
      <c r="G8" s="72"/>
      <c r="H8" s="72"/>
      <c r="I8" s="72"/>
      <c r="J8" s="72"/>
    </row>
    <row r="9" spans="1:16">
      <c r="A9" s="14"/>
      <c r="B9" s="50"/>
      <c r="C9" s="40"/>
      <c r="D9" s="95"/>
      <c r="E9" s="40"/>
      <c r="F9" s="79" t="s">
        <v>239</v>
      </c>
      <c r="G9" s="79"/>
      <c r="H9" s="50"/>
      <c r="I9" s="79" t="s">
        <v>299</v>
      </c>
      <c r="J9" s="79"/>
    </row>
    <row r="10" spans="1:16" ht="15.75" thickBot="1">
      <c r="A10" s="14"/>
      <c r="B10" s="80"/>
      <c r="C10" s="40"/>
      <c r="D10" s="95"/>
      <c r="E10" s="40"/>
      <c r="F10" s="72">
        <v>2014</v>
      </c>
      <c r="G10" s="72"/>
      <c r="H10" s="40"/>
      <c r="I10" s="72">
        <v>2013</v>
      </c>
      <c r="J10" s="72"/>
    </row>
    <row r="11" spans="1:16">
      <c r="A11" s="14"/>
      <c r="B11" s="18" t="s">
        <v>300</v>
      </c>
      <c r="C11" s="19"/>
      <c r="D11" s="19"/>
      <c r="E11" s="19"/>
      <c r="F11" s="35"/>
      <c r="G11" s="35"/>
      <c r="H11" s="19"/>
      <c r="I11" s="35"/>
      <c r="J11" s="35"/>
    </row>
    <row r="12" spans="1:16">
      <c r="A12" s="14"/>
      <c r="B12" s="55" t="s">
        <v>301</v>
      </c>
      <c r="C12" s="40"/>
      <c r="D12" s="42" t="s">
        <v>302</v>
      </c>
      <c r="E12" s="40"/>
      <c r="F12" s="41">
        <v>95000</v>
      </c>
      <c r="G12" s="40"/>
      <c r="H12" s="40"/>
      <c r="I12" s="41">
        <v>95000</v>
      </c>
      <c r="J12" s="40"/>
    </row>
    <row r="13" spans="1:16">
      <c r="A13" s="14"/>
      <c r="B13" s="55"/>
      <c r="C13" s="40"/>
      <c r="D13" s="42"/>
      <c r="E13" s="40"/>
      <c r="F13" s="41"/>
      <c r="G13" s="40"/>
      <c r="H13" s="40"/>
      <c r="I13" s="41"/>
      <c r="J13" s="40"/>
    </row>
    <row r="14" spans="1:16">
      <c r="A14" s="14"/>
      <c r="B14" s="18" t="s">
        <v>303</v>
      </c>
      <c r="C14" s="19"/>
      <c r="D14" s="19"/>
      <c r="E14" s="19"/>
      <c r="F14" s="30"/>
      <c r="G14" s="30"/>
      <c r="H14" s="19"/>
      <c r="I14" s="30"/>
      <c r="J14" s="30"/>
    </row>
    <row r="15" spans="1:16">
      <c r="A15" s="14"/>
      <c r="B15" s="55" t="s">
        <v>304</v>
      </c>
      <c r="C15" s="40"/>
      <c r="D15" s="42" t="s">
        <v>305</v>
      </c>
      <c r="E15" s="40"/>
      <c r="F15" s="41">
        <v>13722</v>
      </c>
      <c r="G15" s="40"/>
      <c r="H15" s="40"/>
      <c r="I15" s="41">
        <v>6392</v>
      </c>
      <c r="J15" s="40"/>
    </row>
    <row r="16" spans="1:16">
      <c r="A16" s="14"/>
      <c r="B16" s="55"/>
      <c r="C16" s="40"/>
      <c r="D16" s="42"/>
      <c r="E16" s="40"/>
      <c r="F16" s="41"/>
      <c r="G16" s="40"/>
      <c r="H16" s="40"/>
      <c r="I16" s="41"/>
      <c r="J16" s="40"/>
    </row>
    <row r="17" spans="1:16">
      <c r="A17" s="14"/>
      <c r="B17" s="43" t="s">
        <v>306</v>
      </c>
      <c r="C17" s="30"/>
      <c r="D17" s="44" t="s">
        <v>305</v>
      </c>
      <c r="E17" s="30"/>
      <c r="F17" s="54">
        <v>2250</v>
      </c>
      <c r="G17" s="30"/>
      <c r="H17" s="30"/>
      <c r="I17" s="44" t="s">
        <v>164</v>
      </c>
      <c r="J17" s="30"/>
    </row>
    <row r="18" spans="1:16">
      <c r="A18" s="14"/>
      <c r="B18" s="43"/>
      <c r="C18" s="30"/>
      <c r="D18" s="44"/>
      <c r="E18" s="30"/>
      <c r="F18" s="54"/>
      <c r="G18" s="30"/>
      <c r="H18" s="30"/>
      <c r="I18" s="44"/>
      <c r="J18" s="30"/>
    </row>
    <row r="19" spans="1:16">
      <c r="A19" s="14"/>
      <c r="B19" s="55" t="s">
        <v>307</v>
      </c>
      <c r="C19" s="40"/>
      <c r="D19" s="42" t="s">
        <v>305</v>
      </c>
      <c r="E19" s="40"/>
      <c r="F19" s="41">
        <v>34700</v>
      </c>
      <c r="G19" s="40"/>
      <c r="H19" s="40"/>
      <c r="I19" s="41">
        <v>31000</v>
      </c>
      <c r="J19" s="40"/>
    </row>
    <row r="20" spans="1:16">
      <c r="A20" s="14"/>
      <c r="B20" s="55"/>
      <c r="C20" s="40"/>
      <c r="D20" s="42"/>
      <c r="E20" s="40"/>
      <c r="F20" s="41"/>
      <c r="G20" s="40"/>
      <c r="H20" s="40"/>
      <c r="I20" s="41"/>
      <c r="J20" s="40"/>
    </row>
    <row r="21" spans="1:16">
      <c r="A21" s="14"/>
      <c r="B21" s="43" t="s">
        <v>308</v>
      </c>
      <c r="C21" s="30"/>
      <c r="D21" s="44" t="s">
        <v>309</v>
      </c>
      <c r="E21" s="30"/>
      <c r="F21" s="54">
        <v>620000</v>
      </c>
      <c r="G21" s="30"/>
      <c r="H21" s="30"/>
      <c r="I21" s="54">
        <v>905000</v>
      </c>
      <c r="J21" s="30"/>
    </row>
    <row r="22" spans="1:16">
      <c r="A22" s="14"/>
      <c r="B22" s="43"/>
      <c r="C22" s="30"/>
      <c r="D22" s="44"/>
      <c r="E22" s="30"/>
      <c r="F22" s="54"/>
      <c r="G22" s="30"/>
      <c r="H22" s="30"/>
      <c r="I22" s="54"/>
      <c r="J22" s="30"/>
    </row>
    <row r="23" spans="1:16">
      <c r="A23" s="14"/>
      <c r="B23" s="55" t="s">
        <v>310</v>
      </c>
      <c r="C23" s="40"/>
      <c r="D23" s="42" t="s">
        <v>305</v>
      </c>
      <c r="E23" s="40"/>
      <c r="F23" s="41">
        <v>5000</v>
      </c>
      <c r="G23" s="40"/>
      <c r="H23" s="40"/>
      <c r="I23" s="41">
        <v>3345</v>
      </c>
      <c r="J23" s="40"/>
    </row>
    <row r="24" spans="1:16">
      <c r="A24" s="14"/>
      <c r="B24" s="55"/>
      <c r="C24" s="40"/>
      <c r="D24" s="42"/>
      <c r="E24" s="40"/>
      <c r="F24" s="41"/>
      <c r="G24" s="40"/>
      <c r="H24" s="40"/>
      <c r="I24" s="41"/>
      <c r="J24" s="40"/>
    </row>
    <row r="25" spans="1:16">
      <c r="A25" s="14"/>
      <c r="B25" s="18" t="s">
        <v>311</v>
      </c>
      <c r="C25" s="19"/>
      <c r="D25" s="19"/>
      <c r="E25" s="19"/>
      <c r="F25" s="30"/>
      <c r="G25" s="30"/>
      <c r="H25" s="19"/>
      <c r="I25" s="30"/>
      <c r="J25" s="30"/>
    </row>
    <row r="26" spans="1:16">
      <c r="A26" s="14"/>
      <c r="B26" s="55" t="s">
        <v>312</v>
      </c>
      <c r="C26" s="40"/>
      <c r="D26" s="42" t="s">
        <v>309</v>
      </c>
      <c r="E26" s="40"/>
      <c r="F26" s="42">
        <v>4</v>
      </c>
      <c r="G26" s="40"/>
      <c r="H26" s="40"/>
      <c r="I26" s="42">
        <v>18</v>
      </c>
      <c r="J26" s="40"/>
    </row>
    <row r="27" spans="1:16">
      <c r="A27" s="14"/>
      <c r="B27" s="55"/>
      <c r="C27" s="40"/>
      <c r="D27" s="42"/>
      <c r="E27" s="40"/>
      <c r="F27" s="42"/>
      <c r="G27" s="40"/>
      <c r="H27" s="40"/>
      <c r="I27" s="42"/>
      <c r="J27" s="40"/>
    </row>
    <row r="28" spans="1:16">
      <c r="A28" s="14"/>
      <c r="B28" s="43" t="s">
        <v>313</v>
      </c>
      <c r="C28" s="30"/>
      <c r="D28" s="44" t="s">
        <v>309</v>
      </c>
      <c r="E28" s="30"/>
      <c r="F28" s="54">
        <v>2183</v>
      </c>
      <c r="G28" s="30"/>
      <c r="H28" s="30"/>
      <c r="I28" s="54">
        <v>5423</v>
      </c>
      <c r="J28" s="30"/>
    </row>
    <row r="29" spans="1:16">
      <c r="A29" s="14"/>
      <c r="B29" s="43"/>
      <c r="C29" s="30"/>
      <c r="D29" s="44"/>
      <c r="E29" s="30"/>
      <c r="F29" s="54"/>
      <c r="G29" s="30"/>
      <c r="H29" s="30"/>
      <c r="I29" s="54"/>
      <c r="J29" s="30"/>
    </row>
    <row r="30" spans="1:16" ht="15" customHeight="1">
      <c r="A30" s="14" t="s">
        <v>622</v>
      </c>
      <c r="B30" s="67" t="s">
        <v>4</v>
      </c>
      <c r="C30" s="67"/>
      <c r="D30" s="67"/>
      <c r="E30" s="67"/>
      <c r="F30" s="67"/>
      <c r="G30" s="67"/>
      <c r="H30" s="67"/>
      <c r="I30" s="67"/>
      <c r="J30" s="67"/>
      <c r="K30" s="67"/>
      <c r="L30" s="67"/>
      <c r="M30" s="67"/>
      <c r="N30" s="67"/>
      <c r="O30" s="67"/>
      <c r="P30" s="67"/>
    </row>
    <row r="31" spans="1:16">
      <c r="A31" s="14"/>
      <c r="B31" s="69" t="s">
        <v>314</v>
      </c>
      <c r="C31" s="69"/>
      <c r="D31" s="69"/>
      <c r="E31" s="69"/>
      <c r="F31" s="69"/>
      <c r="G31" s="69"/>
      <c r="H31" s="69"/>
      <c r="I31" s="69"/>
      <c r="J31" s="69"/>
      <c r="K31" s="69"/>
      <c r="L31" s="69"/>
      <c r="M31" s="69"/>
      <c r="N31" s="69"/>
      <c r="O31" s="69"/>
      <c r="P31" s="69"/>
    </row>
    <row r="32" spans="1:16">
      <c r="A32" s="14"/>
      <c r="B32" s="26"/>
      <c r="C32" s="26"/>
      <c r="D32" s="26"/>
      <c r="E32" s="26"/>
      <c r="F32" s="26"/>
      <c r="G32" s="26"/>
      <c r="H32" s="26"/>
      <c r="I32" s="26"/>
      <c r="J32" s="26"/>
    </row>
    <row r="33" spans="1:10">
      <c r="A33" s="14"/>
      <c r="B33" s="15"/>
      <c r="C33" s="15"/>
      <c r="D33" s="15"/>
      <c r="E33" s="15"/>
      <c r="F33" s="15"/>
      <c r="G33" s="15"/>
      <c r="H33" s="15"/>
      <c r="I33" s="15"/>
      <c r="J33" s="15"/>
    </row>
    <row r="34" spans="1:10" ht="15.75" thickBot="1">
      <c r="A34" s="14"/>
      <c r="B34" s="96" t="s">
        <v>315</v>
      </c>
      <c r="C34" s="17"/>
      <c r="D34" s="72" t="s">
        <v>316</v>
      </c>
      <c r="E34" s="72"/>
      <c r="F34" s="72"/>
      <c r="G34" s="72"/>
      <c r="H34" s="72"/>
      <c r="I34" s="72"/>
      <c r="J34" s="72"/>
    </row>
    <row r="35" spans="1:10">
      <c r="A35" s="14"/>
      <c r="B35" s="40"/>
      <c r="C35" s="40"/>
      <c r="D35" s="79" t="s">
        <v>239</v>
      </c>
      <c r="E35" s="79"/>
      <c r="F35" s="79"/>
      <c r="G35" s="50"/>
      <c r="H35" s="79" t="s">
        <v>299</v>
      </c>
      <c r="I35" s="79"/>
      <c r="J35" s="79"/>
    </row>
    <row r="36" spans="1:10" ht="15.75" thickBot="1">
      <c r="A36" s="14"/>
      <c r="B36" s="40"/>
      <c r="C36" s="40"/>
      <c r="D36" s="72">
        <v>2014</v>
      </c>
      <c r="E36" s="72"/>
      <c r="F36" s="72"/>
      <c r="G36" s="40"/>
      <c r="H36" s="72">
        <v>2013</v>
      </c>
      <c r="I36" s="72"/>
      <c r="J36" s="72"/>
    </row>
    <row r="37" spans="1:10">
      <c r="A37" s="14"/>
      <c r="B37" s="18" t="s">
        <v>317</v>
      </c>
      <c r="C37" s="19"/>
      <c r="D37" s="35"/>
      <c r="E37" s="35"/>
      <c r="F37" s="35"/>
      <c r="G37" s="19"/>
      <c r="H37" s="35"/>
      <c r="I37" s="35"/>
      <c r="J37" s="35"/>
    </row>
    <row r="38" spans="1:10">
      <c r="A38" s="14"/>
      <c r="B38" s="55" t="s">
        <v>318</v>
      </c>
      <c r="C38" s="40"/>
      <c r="D38" s="59" t="s">
        <v>158</v>
      </c>
      <c r="E38" s="42">
        <v>242</v>
      </c>
      <c r="F38" s="40"/>
      <c r="G38" s="40"/>
      <c r="H38" s="59" t="s">
        <v>158</v>
      </c>
      <c r="I38" s="42">
        <v>257</v>
      </c>
      <c r="J38" s="40"/>
    </row>
    <row r="39" spans="1:10">
      <c r="A39" s="14"/>
      <c r="B39" s="55"/>
      <c r="C39" s="40"/>
      <c r="D39" s="59"/>
      <c r="E39" s="42"/>
      <c r="F39" s="40"/>
      <c r="G39" s="40"/>
      <c r="H39" s="59"/>
      <c r="I39" s="42"/>
      <c r="J39" s="40"/>
    </row>
    <row r="40" spans="1:10">
      <c r="A40" s="14"/>
      <c r="B40" s="22" t="s">
        <v>59</v>
      </c>
      <c r="C40" s="19"/>
      <c r="D40" s="44" t="s">
        <v>319</v>
      </c>
      <c r="E40" s="44"/>
      <c r="F40" s="20" t="s">
        <v>160</v>
      </c>
      <c r="G40" s="19"/>
      <c r="H40" s="44" t="s">
        <v>320</v>
      </c>
      <c r="I40" s="44"/>
      <c r="J40" s="20" t="s">
        <v>160</v>
      </c>
    </row>
    <row r="41" spans="1:10">
      <c r="A41" s="14"/>
      <c r="B41" s="77" t="s">
        <v>321</v>
      </c>
      <c r="C41" s="17"/>
      <c r="D41" s="40"/>
      <c r="E41" s="40"/>
      <c r="F41" s="40"/>
      <c r="G41" s="17"/>
      <c r="H41" s="40"/>
      <c r="I41" s="40"/>
      <c r="J41" s="40"/>
    </row>
    <row r="42" spans="1:10">
      <c r="A42" s="14"/>
      <c r="B42" s="43" t="s">
        <v>119</v>
      </c>
      <c r="C42" s="30"/>
      <c r="D42" s="44">
        <v>337</v>
      </c>
      <c r="E42" s="44"/>
      <c r="F42" s="30"/>
      <c r="G42" s="30"/>
      <c r="H42" s="54">
        <v>1752</v>
      </c>
      <c r="I42" s="54"/>
      <c r="J42" s="30"/>
    </row>
    <row r="43" spans="1:10">
      <c r="A43" s="14"/>
      <c r="B43" s="43"/>
      <c r="C43" s="30"/>
      <c r="D43" s="44"/>
      <c r="E43" s="44"/>
      <c r="F43" s="30"/>
      <c r="G43" s="30"/>
      <c r="H43" s="54"/>
      <c r="I43" s="54"/>
      <c r="J43" s="30"/>
    </row>
    <row r="44" spans="1:10">
      <c r="A44" s="14"/>
      <c r="B44" s="55" t="s">
        <v>318</v>
      </c>
      <c r="C44" s="40"/>
      <c r="D44" s="42">
        <v>41</v>
      </c>
      <c r="E44" s="42"/>
      <c r="F44" s="40"/>
      <c r="G44" s="40"/>
      <c r="H44" s="42" t="s">
        <v>164</v>
      </c>
      <c r="I44" s="42"/>
      <c r="J44" s="40"/>
    </row>
    <row r="45" spans="1:10">
      <c r="A45" s="14"/>
      <c r="B45" s="55"/>
      <c r="C45" s="40"/>
      <c r="D45" s="42"/>
      <c r="E45" s="42"/>
      <c r="F45" s="40"/>
      <c r="G45" s="40"/>
      <c r="H45" s="42"/>
      <c r="I45" s="42"/>
      <c r="J45" s="40"/>
    </row>
    <row r="46" spans="1:10">
      <c r="A46" s="14"/>
      <c r="B46" s="22" t="s">
        <v>53</v>
      </c>
      <c r="C46" s="19"/>
      <c r="D46" s="44" t="s">
        <v>322</v>
      </c>
      <c r="E46" s="44"/>
      <c r="F46" s="20" t="s">
        <v>160</v>
      </c>
      <c r="G46" s="19"/>
      <c r="H46" s="44" t="s">
        <v>323</v>
      </c>
      <c r="I46" s="44"/>
      <c r="J46" s="20" t="s">
        <v>160</v>
      </c>
    </row>
    <row r="47" spans="1:10">
      <c r="A47" s="14"/>
      <c r="B47" s="77" t="s">
        <v>324</v>
      </c>
      <c r="C47" s="17"/>
      <c r="D47" s="40"/>
      <c r="E47" s="40"/>
      <c r="F47" s="40"/>
      <c r="G47" s="17"/>
      <c r="H47" s="40"/>
      <c r="I47" s="40"/>
      <c r="J47" s="40"/>
    </row>
    <row r="48" spans="1:10">
      <c r="A48" s="14"/>
      <c r="B48" s="43" t="s">
        <v>119</v>
      </c>
      <c r="C48" s="30"/>
      <c r="D48" s="44">
        <v>129</v>
      </c>
      <c r="E48" s="44"/>
      <c r="F48" s="30"/>
      <c r="G48" s="30"/>
      <c r="H48" s="44" t="s">
        <v>164</v>
      </c>
      <c r="I48" s="44"/>
      <c r="J48" s="30"/>
    </row>
    <row r="49" spans="1:16">
      <c r="A49" s="14"/>
      <c r="B49" s="43"/>
      <c r="C49" s="30"/>
      <c r="D49" s="44"/>
      <c r="E49" s="44"/>
      <c r="F49" s="30"/>
      <c r="G49" s="30"/>
      <c r="H49" s="44"/>
      <c r="I49" s="44"/>
      <c r="J49" s="30"/>
    </row>
    <row r="50" spans="1:16">
      <c r="A50" s="14"/>
      <c r="B50" s="24" t="s">
        <v>53</v>
      </c>
      <c r="C50" s="17"/>
      <c r="D50" s="42" t="s">
        <v>325</v>
      </c>
      <c r="E50" s="42"/>
      <c r="F50" s="25" t="s">
        <v>160</v>
      </c>
      <c r="G50" s="17"/>
      <c r="H50" s="42" t="s">
        <v>326</v>
      </c>
      <c r="I50" s="42"/>
      <c r="J50" s="25" t="s">
        <v>160</v>
      </c>
    </row>
    <row r="51" spans="1:16">
      <c r="A51" s="14"/>
      <c r="B51" s="43" t="s">
        <v>59</v>
      </c>
      <c r="C51" s="30"/>
      <c r="D51" s="44" t="s">
        <v>164</v>
      </c>
      <c r="E51" s="44"/>
      <c r="F51" s="30"/>
      <c r="G51" s="30"/>
      <c r="H51" s="44" t="s">
        <v>327</v>
      </c>
      <c r="I51" s="44"/>
      <c r="J51" s="47" t="s">
        <v>160</v>
      </c>
    </row>
    <row r="52" spans="1:16" ht="15.75" thickBot="1">
      <c r="A52" s="14"/>
      <c r="B52" s="43"/>
      <c r="C52" s="30"/>
      <c r="D52" s="45"/>
      <c r="E52" s="45"/>
      <c r="F52" s="46"/>
      <c r="G52" s="30"/>
      <c r="H52" s="45"/>
      <c r="I52" s="45"/>
      <c r="J52" s="48"/>
    </row>
    <row r="53" spans="1:16" ht="15.75" thickBot="1">
      <c r="A53" s="14"/>
      <c r="B53" s="17"/>
      <c r="C53" s="17"/>
      <c r="D53" s="97" t="s">
        <v>158</v>
      </c>
      <c r="E53" s="98" t="s">
        <v>328</v>
      </c>
      <c r="F53" s="97" t="s">
        <v>160</v>
      </c>
      <c r="G53" s="17"/>
      <c r="H53" s="97" t="s">
        <v>158</v>
      </c>
      <c r="I53" s="98" t="s">
        <v>329</v>
      </c>
      <c r="J53" s="97" t="s">
        <v>160</v>
      </c>
    </row>
    <row r="54" spans="1:16" ht="15.75" thickTop="1">
      <c r="A54" s="14" t="s">
        <v>623</v>
      </c>
      <c r="B54" s="67" t="s">
        <v>4</v>
      </c>
      <c r="C54" s="67"/>
      <c r="D54" s="67"/>
      <c r="E54" s="67"/>
      <c r="F54" s="67"/>
      <c r="G54" s="67"/>
      <c r="H54" s="67"/>
      <c r="I54" s="67"/>
      <c r="J54" s="67"/>
      <c r="K54" s="67"/>
      <c r="L54" s="67"/>
      <c r="M54" s="67"/>
      <c r="N54" s="67"/>
      <c r="O54" s="67"/>
      <c r="P54" s="67"/>
    </row>
    <row r="55" spans="1:16">
      <c r="A55" s="14"/>
      <c r="B55" s="69" t="s">
        <v>330</v>
      </c>
      <c r="C55" s="69"/>
      <c r="D55" s="69"/>
      <c r="E55" s="69"/>
      <c r="F55" s="69"/>
      <c r="G55" s="69"/>
      <c r="H55" s="69"/>
      <c r="I55" s="69"/>
      <c r="J55" s="69"/>
      <c r="K55" s="69"/>
      <c r="L55" s="69"/>
      <c r="M55" s="69"/>
      <c r="N55" s="69"/>
      <c r="O55" s="69"/>
      <c r="P55" s="69"/>
    </row>
    <row r="56" spans="1:16">
      <c r="A56" s="14"/>
      <c r="B56" s="26"/>
      <c r="C56" s="26"/>
      <c r="D56" s="26"/>
      <c r="E56" s="26"/>
      <c r="F56" s="26"/>
      <c r="G56" s="26"/>
      <c r="H56" s="26"/>
      <c r="I56" s="26"/>
      <c r="J56" s="26"/>
      <c r="K56" s="26"/>
      <c r="L56" s="26"/>
      <c r="M56" s="26"/>
      <c r="N56" s="26"/>
      <c r="O56" s="26"/>
      <c r="P56" s="26"/>
    </row>
    <row r="57" spans="1:16">
      <c r="A57" s="14"/>
      <c r="B57" s="15"/>
      <c r="C57" s="15"/>
      <c r="D57" s="15"/>
      <c r="E57" s="15"/>
      <c r="F57" s="15"/>
      <c r="G57" s="15"/>
      <c r="H57" s="15"/>
      <c r="I57" s="15"/>
      <c r="J57" s="15"/>
      <c r="K57" s="15"/>
      <c r="L57" s="15"/>
      <c r="M57" s="15"/>
      <c r="N57" s="15"/>
      <c r="O57" s="15"/>
      <c r="P57" s="15"/>
    </row>
    <row r="58" spans="1:16" ht="15.75" thickBot="1">
      <c r="A58" s="14"/>
      <c r="B58" s="16"/>
      <c r="C58" s="17"/>
      <c r="D58" s="72" t="s">
        <v>331</v>
      </c>
      <c r="E58" s="72"/>
      <c r="F58" s="72"/>
      <c r="G58" s="72"/>
      <c r="H58" s="72"/>
      <c r="I58" s="72"/>
      <c r="J58" s="72"/>
      <c r="K58" s="72"/>
      <c r="L58" s="72"/>
      <c r="M58" s="72"/>
      <c r="N58" s="72"/>
      <c r="O58" s="72"/>
      <c r="P58" s="72"/>
    </row>
    <row r="59" spans="1:16">
      <c r="A59" s="14"/>
      <c r="B59" s="95"/>
      <c r="C59" s="40"/>
      <c r="D59" s="79" t="s">
        <v>332</v>
      </c>
      <c r="E59" s="79"/>
      <c r="F59" s="79"/>
      <c r="G59" s="50"/>
      <c r="H59" s="71" t="s">
        <v>338</v>
      </c>
      <c r="I59" s="50"/>
      <c r="J59" s="79" t="s">
        <v>340</v>
      </c>
      <c r="K59" s="79"/>
      <c r="L59" s="79"/>
      <c r="M59" s="50"/>
      <c r="N59" s="79" t="s">
        <v>344</v>
      </c>
      <c r="O59" s="79"/>
      <c r="P59" s="79"/>
    </row>
    <row r="60" spans="1:16">
      <c r="A60" s="14"/>
      <c r="B60" s="95"/>
      <c r="C60" s="40"/>
      <c r="D60" s="94" t="s">
        <v>333</v>
      </c>
      <c r="E60" s="94"/>
      <c r="F60" s="94"/>
      <c r="G60" s="40"/>
      <c r="H60" s="71" t="s">
        <v>339</v>
      </c>
      <c r="I60" s="40"/>
      <c r="J60" s="94" t="s">
        <v>341</v>
      </c>
      <c r="K60" s="94"/>
      <c r="L60" s="94"/>
      <c r="M60" s="40"/>
      <c r="N60" s="94" t="s">
        <v>345</v>
      </c>
      <c r="O60" s="94"/>
      <c r="P60" s="94"/>
    </row>
    <row r="61" spans="1:16">
      <c r="A61" s="14"/>
      <c r="B61" s="95"/>
      <c r="C61" s="40"/>
      <c r="D61" s="94" t="s">
        <v>334</v>
      </c>
      <c r="E61" s="94"/>
      <c r="F61" s="94"/>
      <c r="G61" s="40"/>
      <c r="H61" s="5"/>
      <c r="I61" s="40"/>
      <c r="J61" s="94" t="s">
        <v>342</v>
      </c>
      <c r="K61" s="94"/>
      <c r="L61" s="94"/>
      <c r="M61" s="40"/>
      <c r="N61" s="94" t="s">
        <v>346</v>
      </c>
      <c r="O61" s="94"/>
      <c r="P61" s="94"/>
    </row>
    <row r="62" spans="1:16">
      <c r="A62" s="14"/>
      <c r="B62" s="95"/>
      <c r="C62" s="40"/>
      <c r="D62" s="94" t="s">
        <v>335</v>
      </c>
      <c r="E62" s="94"/>
      <c r="F62" s="94"/>
      <c r="G62" s="40"/>
      <c r="H62" s="5"/>
      <c r="I62" s="40"/>
      <c r="J62" s="94" t="s">
        <v>343</v>
      </c>
      <c r="K62" s="94"/>
      <c r="L62" s="94"/>
      <c r="M62" s="40"/>
      <c r="N62" s="67"/>
      <c r="O62" s="67"/>
      <c r="P62" s="67"/>
    </row>
    <row r="63" spans="1:16">
      <c r="A63" s="14"/>
      <c r="B63" s="95"/>
      <c r="C63" s="40"/>
      <c r="D63" s="94" t="s">
        <v>336</v>
      </c>
      <c r="E63" s="94"/>
      <c r="F63" s="94"/>
      <c r="G63" s="40"/>
      <c r="H63" s="5"/>
      <c r="I63" s="40"/>
      <c r="J63" s="67"/>
      <c r="K63" s="67"/>
      <c r="L63" s="67"/>
      <c r="M63" s="40"/>
      <c r="N63" s="67"/>
      <c r="O63" s="67"/>
      <c r="P63" s="67"/>
    </row>
    <row r="64" spans="1:16" ht="15.75" thickBot="1">
      <c r="A64" s="14"/>
      <c r="B64" s="95"/>
      <c r="C64" s="40"/>
      <c r="D64" s="72" t="s">
        <v>337</v>
      </c>
      <c r="E64" s="72"/>
      <c r="F64" s="72"/>
      <c r="G64" s="40"/>
      <c r="H64" s="99"/>
      <c r="I64" s="40"/>
      <c r="J64" s="100"/>
      <c r="K64" s="100"/>
      <c r="L64" s="100"/>
      <c r="M64" s="40"/>
      <c r="N64" s="100"/>
      <c r="O64" s="100"/>
      <c r="P64" s="100"/>
    </row>
    <row r="65" spans="1:16">
      <c r="A65" s="14"/>
      <c r="B65" s="29" t="s">
        <v>317</v>
      </c>
      <c r="C65" s="30"/>
      <c r="D65" s="31" t="s">
        <v>158</v>
      </c>
      <c r="E65" s="37">
        <v>15</v>
      </c>
      <c r="F65" s="35"/>
      <c r="G65" s="30"/>
      <c r="H65" s="31" t="s">
        <v>347</v>
      </c>
      <c r="I65" s="30"/>
      <c r="J65" s="31" t="s">
        <v>158</v>
      </c>
      <c r="K65" s="37" t="s">
        <v>348</v>
      </c>
      <c r="L65" s="31" t="s">
        <v>160</v>
      </c>
      <c r="M65" s="30"/>
      <c r="N65" s="31" t="s">
        <v>158</v>
      </c>
      <c r="O65" s="37" t="s">
        <v>164</v>
      </c>
      <c r="P65" s="35"/>
    </row>
    <row r="66" spans="1:16">
      <c r="A66" s="14"/>
      <c r="B66" s="29"/>
      <c r="C66" s="30"/>
      <c r="D66" s="32"/>
      <c r="E66" s="38"/>
      <c r="F66" s="36"/>
      <c r="G66" s="30"/>
      <c r="H66" s="47"/>
      <c r="I66" s="30"/>
      <c r="J66" s="32"/>
      <c r="K66" s="38"/>
      <c r="L66" s="32"/>
      <c r="M66" s="30"/>
      <c r="N66" s="32"/>
      <c r="O66" s="38"/>
      <c r="P66" s="36"/>
    </row>
    <row r="67" spans="1:16">
      <c r="A67" s="14"/>
      <c r="B67" s="81" t="s">
        <v>349</v>
      </c>
      <c r="C67" s="40"/>
      <c r="D67" s="42">
        <v>348</v>
      </c>
      <c r="E67" s="42"/>
      <c r="F67" s="40"/>
      <c r="G67" s="40"/>
      <c r="H67" s="59" t="s">
        <v>347</v>
      </c>
      <c r="I67" s="40"/>
      <c r="J67" s="42" t="s">
        <v>350</v>
      </c>
      <c r="K67" s="42"/>
      <c r="L67" s="59" t="s">
        <v>160</v>
      </c>
      <c r="M67" s="40"/>
      <c r="N67" s="42" t="s">
        <v>164</v>
      </c>
      <c r="O67" s="42"/>
      <c r="P67" s="40"/>
    </row>
    <row r="68" spans="1:16">
      <c r="A68" s="14"/>
      <c r="B68" s="81"/>
      <c r="C68" s="40"/>
      <c r="D68" s="42"/>
      <c r="E68" s="42"/>
      <c r="F68" s="40"/>
      <c r="G68" s="40"/>
      <c r="H68" s="59"/>
      <c r="I68" s="40"/>
      <c r="J68" s="42"/>
      <c r="K68" s="42"/>
      <c r="L68" s="59"/>
      <c r="M68" s="40"/>
      <c r="N68" s="42"/>
      <c r="O68" s="42"/>
      <c r="P68" s="40"/>
    </row>
    <row r="69" spans="1:16">
      <c r="A69" s="14"/>
      <c r="B69" s="29" t="s">
        <v>351</v>
      </c>
      <c r="C69" s="30"/>
      <c r="D69" s="44">
        <v>170</v>
      </c>
      <c r="E69" s="44"/>
      <c r="F69" s="30"/>
      <c r="G69" s="30"/>
      <c r="H69" s="47" t="s">
        <v>352</v>
      </c>
      <c r="I69" s="30"/>
      <c r="J69" s="44" t="s">
        <v>353</v>
      </c>
      <c r="K69" s="44"/>
      <c r="L69" s="47" t="s">
        <v>160</v>
      </c>
      <c r="M69" s="30"/>
      <c r="N69" s="44" t="s">
        <v>164</v>
      </c>
      <c r="O69" s="44"/>
      <c r="P69" s="30"/>
    </row>
    <row r="70" spans="1:16">
      <c r="A70" s="14"/>
      <c r="B70" s="29"/>
      <c r="C70" s="30"/>
      <c r="D70" s="44"/>
      <c r="E70" s="44"/>
      <c r="F70" s="30"/>
      <c r="G70" s="30"/>
      <c r="H70" s="47"/>
      <c r="I70" s="30"/>
      <c r="J70" s="44"/>
      <c r="K70" s="44"/>
      <c r="L70" s="47"/>
      <c r="M70" s="30"/>
      <c r="N70" s="44"/>
      <c r="O70" s="44"/>
      <c r="P70" s="30"/>
    </row>
    <row r="71" spans="1:16">
      <c r="A71" s="14"/>
      <c r="B71" s="81" t="s">
        <v>324</v>
      </c>
      <c r="C71" s="40"/>
      <c r="D71" s="42">
        <v>848</v>
      </c>
      <c r="E71" s="42"/>
      <c r="F71" s="40"/>
      <c r="G71" s="40"/>
      <c r="H71" s="59" t="s">
        <v>354</v>
      </c>
      <c r="I71" s="40"/>
      <c r="J71" s="42" t="s">
        <v>355</v>
      </c>
      <c r="K71" s="42"/>
      <c r="L71" s="59" t="s">
        <v>160</v>
      </c>
      <c r="M71" s="40"/>
      <c r="N71" s="42" t="s">
        <v>164</v>
      </c>
      <c r="O71" s="42"/>
      <c r="P71" s="40"/>
    </row>
    <row r="72" spans="1:16" ht="15.75" thickBot="1">
      <c r="A72" s="14"/>
      <c r="B72" s="81"/>
      <c r="C72" s="40"/>
      <c r="D72" s="56"/>
      <c r="E72" s="56"/>
      <c r="F72" s="57"/>
      <c r="G72" s="40"/>
      <c r="H72" s="59"/>
      <c r="I72" s="40"/>
      <c r="J72" s="56"/>
      <c r="K72" s="56"/>
      <c r="L72" s="60"/>
      <c r="M72" s="40"/>
      <c r="N72" s="56"/>
      <c r="O72" s="56"/>
      <c r="P72" s="57"/>
    </row>
    <row r="73" spans="1:16">
      <c r="A73" s="14"/>
      <c r="B73" s="40"/>
      <c r="C73" s="40"/>
      <c r="D73" s="66" t="s">
        <v>158</v>
      </c>
      <c r="E73" s="49">
        <v>1381</v>
      </c>
      <c r="F73" s="50"/>
      <c r="G73" s="40"/>
      <c r="H73" s="40"/>
      <c r="I73" s="40"/>
      <c r="J73" s="66" t="s">
        <v>158</v>
      </c>
      <c r="K73" s="51" t="s">
        <v>356</v>
      </c>
      <c r="L73" s="66" t="s">
        <v>160</v>
      </c>
      <c r="M73" s="40"/>
      <c r="N73" s="66" t="s">
        <v>158</v>
      </c>
      <c r="O73" s="51" t="s">
        <v>164</v>
      </c>
      <c r="P73" s="50"/>
    </row>
    <row r="74" spans="1:16" ht="15.75" thickBot="1">
      <c r="A74" s="14"/>
      <c r="B74" s="40"/>
      <c r="C74" s="40"/>
      <c r="D74" s="89"/>
      <c r="E74" s="90"/>
      <c r="F74" s="91"/>
      <c r="G74" s="40"/>
      <c r="H74" s="40"/>
      <c r="I74" s="40"/>
      <c r="J74" s="89"/>
      <c r="K74" s="101"/>
      <c r="L74" s="89"/>
      <c r="M74" s="40"/>
      <c r="N74" s="89"/>
      <c r="O74" s="101"/>
      <c r="P74" s="91"/>
    </row>
    <row r="75" spans="1:16" ht="15.75" thickTop="1">
      <c r="A75" s="14"/>
      <c r="B75" s="26"/>
      <c r="C75" s="26"/>
      <c r="D75" s="26"/>
      <c r="E75" s="26"/>
      <c r="F75" s="26"/>
      <c r="G75" s="26"/>
      <c r="H75" s="26"/>
      <c r="I75" s="26"/>
      <c r="J75" s="26"/>
      <c r="K75" s="26"/>
      <c r="L75" s="26"/>
      <c r="M75" s="26"/>
      <c r="N75" s="26"/>
      <c r="O75" s="26"/>
      <c r="P75" s="26"/>
    </row>
    <row r="76" spans="1:16">
      <c r="A76" s="14"/>
      <c r="B76" s="15"/>
      <c r="C76" s="15"/>
      <c r="D76" s="15"/>
      <c r="E76" s="15"/>
      <c r="F76" s="15"/>
      <c r="G76" s="15"/>
      <c r="H76" s="15"/>
      <c r="I76" s="15"/>
      <c r="J76" s="15"/>
      <c r="K76" s="15"/>
      <c r="L76" s="15"/>
      <c r="M76" s="15"/>
      <c r="N76" s="15"/>
      <c r="O76" s="15"/>
      <c r="P76" s="15"/>
    </row>
    <row r="77" spans="1:16" ht="15.75" thickBot="1">
      <c r="A77" s="14"/>
      <c r="B77" s="16"/>
      <c r="C77" s="17"/>
      <c r="D77" s="72" t="s">
        <v>357</v>
      </c>
      <c r="E77" s="72"/>
      <c r="F77" s="72"/>
      <c r="G77" s="72"/>
      <c r="H77" s="72"/>
      <c r="I77" s="72"/>
      <c r="J77" s="72"/>
      <c r="K77" s="72"/>
      <c r="L77" s="72"/>
      <c r="M77" s="72"/>
      <c r="N77" s="72"/>
      <c r="O77" s="72"/>
      <c r="P77" s="72"/>
    </row>
    <row r="78" spans="1:16">
      <c r="A78" s="14"/>
      <c r="B78" s="95"/>
      <c r="C78" s="40"/>
      <c r="D78" s="79" t="s">
        <v>332</v>
      </c>
      <c r="E78" s="79"/>
      <c r="F78" s="79"/>
      <c r="G78" s="50"/>
      <c r="H78" s="76" t="s">
        <v>338</v>
      </c>
      <c r="I78" s="50"/>
      <c r="J78" s="79" t="s">
        <v>340</v>
      </c>
      <c r="K78" s="79"/>
      <c r="L78" s="79"/>
      <c r="M78" s="50"/>
      <c r="N78" s="79" t="s">
        <v>344</v>
      </c>
      <c r="O78" s="79"/>
      <c r="P78" s="79"/>
    </row>
    <row r="79" spans="1:16">
      <c r="A79" s="14"/>
      <c r="B79" s="95"/>
      <c r="C79" s="40"/>
      <c r="D79" s="94" t="s">
        <v>333</v>
      </c>
      <c r="E79" s="94"/>
      <c r="F79" s="94"/>
      <c r="G79" s="40"/>
      <c r="H79" s="71" t="s">
        <v>339</v>
      </c>
      <c r="I79" s="40"/>
      <c r="J79" s="94" t="s">
        <v>341</v>
      </c>
      <c r="K79" s="94"/>
      <c r="L79" s="94"/>
      <c r="M79" s="40"/>
      <c r="N79" s="94" t="s">
        <v>345</v>
      </c>
      <c r="O79" s="94"/>
      <c r="P79" s="94"/>
    </row>
    <row r="80" spans="1:16">
      <c r="A80" s="14"/>
      <c r="B80" s="95"/>
      <c r="C80" s="40"/>
      <c r="D80" s="94" t="s">
        <v>334</v>
      </c>
      <c r="E80" s="94"/>
      <c r="F80" s="94"/>
      <c r="G80" s="40"/>
      <c r="H80" s="5"/>
      <c r="I80" s="40"/>
      <c r="J80" s="94" t="s">
        <v>342</v>
      </c>
      <c r="K80" s="94"/>
      <c r="L80" s="94"/>
      <c r="M80" s="40"/>
      <c r="N80" s="94" t="s">
        <v>346</v>
      </c>
      <c r="O80" s="94"/>
      <c r="P80" s="94"/>
    </row>
    <row r="81" spans="1:16">
      <c r="A81" s="14"/>
      <c r="B81" s="95"/>
      <c r="C81" s="40"/>
      <c r="D81" s="94" t="s">
        <v>335</v>
      </c>
      <c r="E81" s="94"/>
      <c r="F81" s="94"/>
      <c r="G81" s="40"/>
      <c r="H81" s="5"/>
      <c r="I81" s="40"/>
      <c r="J81" s="94" t="s">
        <v>343</v>
      </c>
      <c r="K81" s="94"/>
      <c r="L81" s="94"/>
      <c r="M81" s="40"/>
      <c r="N81" s="67"/>
      <c r="O81" s="67"/>
      <c r="P81" s="67"/>
    </row>
    <row r="82" spans="1:16">
      <c r="A82" s="14"/>
      <c r="B82" s="95"/>
      <c r="C82" s="40"/>
      <c r="D82" s="94" t="s">
        <v>336</v>
      </c>
      <c r="E82" s="94"/>
      <c r="F82" s="94"/>
      <c r="G82" s="40"/>
      <c r="H82" s="5"/>
      <c r="I82" s="40"/>
      <c r="J82" s="67"/>
      <c r="K82" s="67"/>
      <c r="L82" s="67"/>
      <c r="M82" s="40"/>
      <c r="N82" s="67"/>
      <c r="O82" s="67"/>
      <c r="P82" s="67"/>
    </row>
    <row r="83" spans="1:16" ht="15.75" thickBot="1">
      <c r="A83" s="14"/>
      <c r="B83" s="95"/>
      <c r="C83" s="40"/>
      <c r="D83" s="72" t="s">
        <v>337</v>
      </c>
      <c r="E83" s="72"/>
      <c r="F83" s="72"/>
      <c r="G83" s="40"/>
      <c r="H83" s="5"/>
      <c r="I83" s="40"/>
      <c r="J83" s="100"/>
      <c r="K83" s="100"/>
      <c r="L83" s="100"/>
      <c r="M83" s="40"/>
      <c r="N83" s="100"/>
      <c r="O83" s="100"/>
      <c r="P83" s="100"/>
    </row>
    <row r="84" spans="1:16">
      <c r="A84" s="14"/>
      <c r="B84" s="29" t="s">
        <v>317</v>
      </c>
      <c r="C84" s="30"/>
      <c r="D84" s="31" t="s">
        <v>158</v>
      </c>
      <c r="E84" s="37">
        <v>203</v>
      </c>
      <c r="F84" s="35"/>
      <c r="G84" s="30"/>
      <c r="H84" s="31" t="s">
        <v>358</v>
      </c>
      <c r="I84" s="30"/>
      <c r="J84" s="31" t="s">
        <v>158</v>
      </c>
      <c r="K84" s="37" t="s">
        <v>164</v>
      </c>
      <c r="L84" s="35"/>
      <c r="M84" s="30"/>
      <c r="N84" s="31" t="s">
        <v>158</v>
      </c>
      <c r="O84" s="37" t="s">
        <v>164</v>
      </c>
      <c r="P84" s="35"/>
    </row>
    <row r="85" spans="1:16">
      <c r="A85" s="14"/>
      <c r="B85" s="29"/>
      <c r="C85" s="30"/>
      <c r="D85" s="32"/>
      <c r="E85" s="38"/>
      <c r="F85" s="36"/>
      <c r="G85" s="30"/>
      <c r="H85" s="32"/>
      <c r="I85" s="30"/>
      <c r="J85" s="32"/>
      <c r="K85" s="38"/>
      <c r="L85" s="36"/>
      <c r="M85" s="30"/>
      <c r="N85" s="32"/>
      <c r="O85" s="38"/>
      <c r="P85" s="36"/>
    </row>
    <row r="86" spans="1:16">
      <c r="A86" s="14"/>
      <c r="B86" s="81" t="s">
        <v>349</v>
      </c>
      <c r="C86" s="40"/>
      <c r="D86" s="41">
        <v>1952</v>
      </c>
      <c r="E86" s="41"/>
      <c r="F86" s="40"/>
      <c r="G86" s="40"/>
      <c r="H86" s="59" t="s">
        <v>358</v>
      </c>
      <c r="I86" s="40"/>
      <c r="J86" s="42" t="s">
        <v>359</v>
      </c>
      <c r="K86" s="42"/>
      <c r="L86" s="59" t="s">
        <v>160</v>
      </c>
      <c r="M86" s="40"/>
      <c r="N86" s="42" t="s">
        <v>164</v>
      </c>
      <c r="O86" s="42"/>
      <c r="P86" s="40"/>
    </row>
    <row r="87" spans="1:16">
      <c r="A87" s="14"/>
      <c r="B87" s="81"/>
      <c r="C87" s="40"/>
      <c r="D87" s="41"/>
      <c r="E87" s="41"/>
      <c r="F87" s="40"/>
      <c r="G87" s="40"/>
      <c r="H87" s="59"/>
      <c r="I87" s="40"/>
      <c r="J87" s="42"/>
      <c r="K87" s="42"/>
      <c r="L87" s="59"/>
      <c r="M87" s="40"/>
      <c r="N87" s="42"/>
      <c r="O87" s="42"/>
      <c r="P87" s="40"/>
    </row>
    <row r="88" spans="1:16">
      <c r="A88" s="14"/>
      <c r="B88" s="29" t="s">
        <v>351</v>
      </c>
      <c r="C88" s="30"/>
      <c r="D88" s="44" t="s">
        <v>360</v>
      </c>
      <c r="E88" s="44"/>
      <c r="F88" s="47" t="s">
        <v>160</v>
      </c>
      <c r="G88" s="30"/>
      <c r="H88" s="47" t="s">
        <v>352</v>
      </c>
      <c r="I88" s="30"/>
      <c r="J88" s="44" t="s">
        <v>361</v>
      </c>
      <c r="K88" s="44"/>
      <c r="L88" s="47" t="s">
        <v>160</v>
      </c>
      <c r="M88" s="30"/>
      <c r="N88" s="44" t="s">
        <v>164</v>
      </c>
      <c r="O88" s="44"/>
      <c r="P88" s="30"/>
    </row>
    <row r="89" spans="1:16">
      <c r="A89" s="14"/>
      <c r="B89" s="29"/>
      <c r="C89" s="30"/>
      <c r="D89" s="44"/>
      <c r="E89" s="44"/>
      <c r="F89" s="47"/>
      <c r="G89" s="30"/>
      <c r="H89" s="47"/>
      <c r="I89" s="30"/>
      <c r="J89" s="44"/>
      <c r="K89" s="44"/>
      <c r="L89" s="47"/>
      <c r="M89" s="30"/>
      <c r="N89" s="44"/>
      <c r="O89" s="44"/>
      <c r="P89" s="30"/>
    </row>
    <row r="90" spans="1:16">
      <c r="A90" s="14"/>
      <c r="B90" s="81" t="s">
        <v>324</v>
      </c>
      <c r="C90" s="40"/>
      <c r="D90" s="42" t="s">
        <v>362</v>
      </c>
      <c r="E90" s="42"/>
      <c r="F90" s="59" t="s">
        <v>160</v>
      </c>
      <c r="G90" s="40"/>
      <c r="H90" s="59" t="s">
        <v>354</v>
      </c>
      <c r="I90" s="40"/>
      <c r="J90" s="42" t="s">
        <v>363</v>
      </c>
      <c r="K90" s="42"/>
      <c r="L90" s="59" t="s">
        <v>160</v>
      </c>
      <c r="M90" s="40"/>
      <c r="N90" s="42" t="s">
        <v>164</v>
      </c>
      <c r="O90" s="42"/>
      <c r="P90" s="40"/>
    </row>
    <row r="91" spans="1:16" ht="15.75" thickBot="1">
      <c r="A91" s="14"/>
      <c r="B91" s="81"/>
      <c r="C91" s="40"/>
      <c r="D91" s="56"/>
      <c r="E91" s="56"/>
      <c r="F91" s="60"/>
      <c r="G91" s="40"/>
      <c r="H91" s="59"/>
      <c r="I91" s="40"/>
      <c r="J91" s="56"/>
      <c r="K91" s="56"/>
      <c r="L91" s="60"/>
      <c r="M91" s="40"/>
      <c r="N91" s="56"/>
      <c r="O91" s="56"/>
      <c r="P91" s="57"/>
    </row>
    <row r="92" spans="1:16">
      <c r="A92" s="14"/>
      <c r="B92" s="40"/>
      <c r="C92" s="40"/>
      <c r="D92" s="66" t="s">
        <v>158</v>
      </c>
      <c r="E92" s="49">
        <v>1611</v>
      </c>
      <c r="F92" s="50"/>
      <c r="G92" s="40"/>
      <c r="H92" s="40"/>
      <c r="I92" s="40"/>
      <c r="J92" s="66" t="s">
        <v>158</v>
      </c>
      <c r="K92" s="51" t="s">
        <v>364</v>
      </c>
      <c r="L92" s="66" t="s">
        <v>160</v>
      </c>
      <c r="M92" s="40"/>
      <c r="N92" s="66" t="s">
        <v>158</v>
      </c>
      <c r="O92" s="51" t="s">
        <v>164</v>
      </c>
      <c r="P92" s="50"/>
    </row>
    <row r="93" spans="1:16" ht="15.75" thickBot="1">
      <c r="A93" s="14"/>
      <c r="B93" s="40"/>
      <c r="C93" s="40"/>
      <c r="D93" s="89"/>
      <c r="E93" s="90"/>
      <c r="F93" s="91"/>
      <c r="G93" s="40"/>
      <c r="H93" s="40"/>
      <c r="I93" s="40"/>
      <c r="J93" s="89"/>
      <c r="K93" s="101"/>
      <c r="L93" s="89"/>
      <c r="M93" s="40"/>
      <c r="N93" s="89"/>
      <c r="O93" s="101"/>
      <c r="P93" s="91"/>
    </row>
    <row r="94" spans="1:16" ht="15.75" thickTop="1">
      <c r="A94" s="14"/>
      <c r="B94" s="26"/>
      <c r="C94" s="26"/>
      <c r="D94" s="26"/>
      <c r="E94" s="26"/>
      <c r="F94" s="26"/>
      <c r="G94" s="26"/>
      <c r="H94" s="26"/>
      <c r="I94" s="26"/>
      <c r="J94" s="26"/>
      <c r="K94" s="26"/>
      <c r="L94" s="26"/>
      <c r="M94" s="26"/>
      <c r="N94" s="26"/>
      <c r="O94" s="26"/>
      <c r="P94" s="26"/>
    </row>
    <row r="95" spans="1:16">
      <c r="A95" s="14"/>
      <c r="B95" s="15"/>
      <c r="C95" s="15"/>
      <c r="D95" s="15"/>
      <c r="E95" s="15"/>
      <c r="F95" s="15"/>
      <c r="G95" s="15"/>
      <c r="H95" s="15"/>
      <c r="I95" s="15"/>
      <c r="J95" s="15"/>
      <c r="K95" s="15"/>
      <c r="L95" s="15"/>
      <c r="M95" s="15"/>
      <c r="N95" s="15"/>
      <c r="O95" s="15"/>
      <c r="P95" s="15"/>
    </row>
    <row r="96" spans="1:16" ht="15.75" thickBot="1">
      <c r="A96" s="14"/>
      <c r="B96" s="16"/>
      <c r="C96" s="17"/>
      <c r="D96" s="72" t="s">
        <v>365</v>
      </c>
      <c r="E96" s="72"/>
      <c r="F96" s="72"/>
      <c r="G96" s="72"/>
      <c r="H96" s="72"/>
      <c r="I96" s="72"/>
      <c r="J96" s="72"/>
      <c r="K96" s="72"/>
      <c r="L96" s="72"/>
      <c r="M96" s="72"/>
      <c r="N96" s="72"/>
      <c r="O96" s="72"/>
      <c r="P96" s="72"/>
    </row>
    <row r="97" spans="1:16">
      <c r="A97" s="14"/>
      <c r="B97" s="95"/>
      <c r="C97" s="40"/>
      <c r="D97" s="79" t="s">
        <v>332</v>
      </c>
      <c r="E97" s="79"/>
      <c r="F97" s="79"/>
      <c r="G97" s="50"/>
      <c r="H97" s="71" t="s">
        <v>338</v>
      </c>
      <c r="I97" s="50"/>
      <c r="J97" s="79" t="s">
        <v>340</v>
      </c>
      <c r="K97" s="79"/>
      <c r="L97" s="79"/>
      <c r="M97" s="50"/>
      <c r="N97" s="79" t="s">
        <v>344</v>
      </c>
      <c r="O97" s="79"/>
      <c r="P97" s="79"/>
    </row>
    <row r="98" spans="1:16">
      <c r="A98" s="14"/>
      <c r="B98" s="95"/>
      <c r="C98" s="40"/>
      <c r="D98" s="94" t="s">
        <v>333</v>
      </c>
      <c r="E98" s="94"/>
      <c r="F98" s="94"/>
      <c r="G98" s="40"/>
      <c r="H98" s="71" t="s">
        <v>339</v>
      </c>
      <c r="I98" s="40"/>
      <c r="J98" s="94" t="s">
        <v>341</v>
      </c>
      <c r="K98" s="94"/>
      <c r="L98" s="94"/>
      <c r="M98" s="40"/>
      <c r="N98" s="94" t="s">
        <v>345</v>
      </c>
      <c r="O98" s="94"/>
      <c r="P98" s="94"/>
    </row>
    <row r="99" spans="1:16">
      <c r="A99" s="14"/>
      <c r="B99" s="95"/>
      <c r="C99" s="40"/>
      <c r="D99" s="94" t="s">
        <v>334</v>
      </c>
      <c r="E99" s="94"/>
      <c r="F99" s="94"/>
      <c r="G99" s="40"/>
      <c r="H99" s="5"/>
      <c r="I99" s="40"/>
      <c r="J99" s="94" t="s">
        <v>342</v>
      </c>
      <c r="K99" s="94"/>
      <c r="L99" s="94"/>
      <c r="M99" s="40"/>
      <c r="N99" s="94" t="s">
        <v>346</v>
      </c>
      <c r="O99" s="94"/>
      <c r="P99" s="94"/>
    </row>
    <row r="100" spans="1:16">
      <c r="A100" s="14"/>
      <c r="B100" s="95"/>
      <c r="C100" s="40"/>
      <c r="D100" s="94" t="s">
        <v>335</v>
      </c>
      <c r="E100" s="94"/>
      <c r="F100" s="94"/>
      <c r="G100" s="40"/>
      <c r="H100" s="5"/>
      <c r="I100" s="40"/>
      <c r="J100" s="94" t="s">
        <v>343</v>
      </c>
      <c r="K100" s="94"/>
      <c r="L100" s="94"/>
      <c r="M100" s="40"/>
      <c r="N100" s="67"/>
      <c r="O100" s="67"/>
      <c r="P100" s="67"/>
    </row>
    <row r="101" spans="1:16">
      <c r="A101" s="14"/>
      <c r="B101" s="95"/>
      <c r="C101" s="40"/>
      <c r="D101" s="94" t="s">
        <v>336</v>
      </c>
      <c r="E101" s="94"/>
      <c r="F101" s="94"/>
      <c r="G101" s="40"/>
      <c r="H101" s="5"/>
      <c r="I101" s="40"/>
      <c r="J101" s="67"/>
      <c r="K101" s="67"/>
      <c r="L101" s="67"/>
      <c r="M101" s="40"/>
      <c r="N101" s="67"/>
      <c r="O101" s="67"/>
      <c r="P101" s="67"/>
    </row>
    <row r="102" spans="1:16" ht="15.75" thickBot="1">
      <c r="A102" s="14"/>
      <c r="B102" s="95"/>
      <c r="C102" s="40"/>
      <c r="D102" s="72" t="s">
        <v>337</v>
      </c>
      <c r="E102" s="72"/>
      <c r="F102" s="72"/>
      <c r="G102" s="40"/>
      <c r="H102" s="99"/>
      <c r="I102" s="40"/>
      <c r="J102" s="100"/>
      <c r="K102" s="100"/>
      <c r="L102" s="100"/>
      <c r="M102" s="40"/>
      <c r="N102" s="100"/>
      <c r="O102" s="100"/>
      <c r="P102" s="100"/>
    </row>
    <row r="103" spans="1:16">
      <c r="A103" s="14"/>
      <c r="B103" s="81" t="s">
        <v>317</v>
      </c>
      <c r="C103" s="40"/>
      <c r="D103" s="66" t="s">
        <v>158</v>
      </c>
      <c r="E103" s="51">
        <v>20</v>
      </c>
      <c r="F103" s="50"/>
      <c r="G103" s="40"/>
      <c r="H103" s="66" t="s">
        <v>347</v>
      </c>
      <c r="I103" s="40"/>
      <c r="J103" s="66" t="s">
        <v>158</v>
      </c>
      <c r="K103" s="51" t="s">
        <v>366</v>
      </c>
      <c r="L103" s="66" t="s">
        <v>160</v>
      </c>
      <c r="M103" s="40"/>
      <c r="N103" s="66" t="s">
        <v>158</v>
      </c>
      <c r="O103" s="51" t="s">
        <v>164</v>
      </c>
      <c r="P103" s="50"/>
    </row>
    <row r="104" spans="1:16">
      <c r="A104" s="14"/>
      <c r="B104" s="81"/>
      <c r="C104" s="40"/>
      <c r="D104" s="102"/>
      <c r="E104" s="103"/>
      <c r="F104" s="80"/>
      <c r="G104" s="40"/>
      <c r="H104" s="59"/>
      <c r="I104" s="40"/>
      <c r="J104" s="102"/>
      <c r="K104" s="103"/>
      <c r="L104" s="102"/>
      <c r="M104" s="40"/>
      <c r="N104" s="102"/>
      <c r="O104" s="103"/>
      <c r="P104" s="80"/>
    </row>
    <row r="105" spans="1:16">
      <c r="A105" s="14"/>
      <c r="B105" s="29" t="s">
        <v>349</v>
      </c>
      <c r="C105" s="30"/>
      <c r="D105" s="44" t="s">
        <v>367</v>
      </c>
      <c r="E105" s="44"/>
      <c r="F105" s="47" t="s">
        <v>160</v>
      </c>
      <c r="G105" s="30"/>
      <c r="H105" s="47" t="s">
        <v>347</v>
      </c>
      <c r="I105" s="30"/>
      <c r="J105" s="44" t="s">
        <v>368</v>
      </c>
      <c r="K105" s="44"/>
      <c r="L105" s="47" t="s">
        <v>160</v>
      </c>
      <c r="M105" s="30"/>
      <c r="N105" s="44" t="s">
        <v>164</v>
      </c>
      <c r="O105" s="44"/>
      <c r="P105" s="30"/>
    </row>
    <row r="106" spans="1:16">
      <c r="A106" s="14"/>
      <c r="B106" s="29"/>
      <c r="C106" s="30"/>
      <c r="D106" s="44"/>
      <c r="E106" s="44"/>
      <c r="F106" s="47"/>
      <c r="G106" s="30"/>
      <c r="H106" s="47"/>
      <c r="I106" s="30"/>
      <c r="J106" s="44"/>
      <c r="K106" s="44"/>
      <c r="L106" s="47"/>
      <c r="M106" s="30"/>
      <c r="N106" s="44"/>
      <c r="O106" s="44"/>
      <c r="P106" s="30"/>
    </row>
    <row r="107" spans="1:16">
      <c r="A107" s="14"/>
      <c r="B107" s="81" t="s">
        <v>351</v>
      </c>
      <c r="C107" s="40"/>
      <c r="D107" s="42">
        <v>142</v>
      </c>
      <c r="E107" s="42"/>
      <c r="F107" s="40"/>
      <c r="G107" s="40"/>
      <c r="H107" s="59" t="s">
        <v>352</v>
      </c>
      <c r="I107" s="40"/>
      <c r="J107" s="42" t="s">
        <v>369</v>
      </c>
      <c r="K107" s="42"/>
      <c r="L107" s="59" t="s">
        <v>160</v>
      </c>
      <c r="M107" s="40"/>
      <c r="N107" s="42" t="s">
        <v>164</v>
      </c>
      <c r="O107" s="42"/>
      <c r="P107" s="40"/>
    </row>
    <row r="108" spans="1:16">
      <c r="A108" s="14"/>
      <c r="B108" s="81"/>
      <c r="C108" s="40"/>
      <c r="D108" s="42"/>
      <c r="E108" s="42"/>
      <c r="F108" s="40"/>
      <c r="G108" s="40"/>
      <c r="H108" s="59"/>
      <c r="I108" s="40"/>
      <c r="J108" s="42"/>
      <c r="K108" s="42"/>
      <c r="L108" s="59"/>
      <c r="M108" s="40"/>
      <c r="N108" s="42"/>
      <c r="O108" s="42"/>
      <c r="P108" s="40"/>
    </row>
    <row r="109" spans="1:16">
      <c r="A109" s="14"/>
      <c r="B109" s="29" t="s">
        <v>324</v>
      </c>
      <c r="C109" s="30"/>
      <c r="D109" s="54">
        <v>3157</v>
      </c>
      <c r="E109" s="54"/>
      <c r="F109" s="30"/>
      <c r="G109" s="30"/>
      <c r="H109" s="47" t="s">
        <v>354</v>
      </c>
      <c r="I109" s="30"/>
      <c r="J109" s="44" t="s">
        <v>370</v>
      </c>
      <c r="K109" s="44"/>
      <c r="L109" s="47" t="s">
        <v>160</v>
      </c>
      <c r="M109" s="30"/>
      <c r="N109" s="44" t="s">
        <v>164</v>
      </c>
      <c r="O109" s="44"/>
      <c r="P109" s="30"/>
    </row>
    <row r="110" spans="1:16" ht="15.75" thickBot="1">
      <c r="A110" s="14"/>
      <c r="B110" s="29"/>
      <c r="C110" s="30"/>
      <c r="D110" s="65"/>
      <c r="E110" s="65"/>
      <c r="F110" s="46"/>
      <c r="G110" s="30"/>
      <c r="H110" s="47"/>
      <c r="I110" s="30"/>
      <c r="J110" s="45"/>
      <c r="K110" s="45"/>
      <c r="L110" s="48"/>
      <c r="M110" s="30"/>
      <c r="N110" s="45"/>
      <c r="O110" s="45"/>
      <c r="P110" s="46"/>
    </row>
    <row r="111" spans="1:16">
      <c r="A111" s="14"/>
      <c r="B111" s="40"/>
      <c r="C111" s="40"/>
      <c r="D111" s="66" t="s">
        <v>158</v>
      </c>
      <c r="E111" s="49">
        <v>2568</v>
      </c>
      <c r="F111" s="50"/>
      <c r="G111" s="40"/>
      <c r="H111" s="40"/>
      <c r="I111" s="40"/>
      <c r="J111" s="66" t="s">
        <v>158</v>
      </c>
      <c r="K111" s="51" t="s">
        <v>371</v>
      </c>
      <c r="L111" s="66" t="s">
        <v>160</v>
      </c>
      <c r="M111" s="40"/>
      <c r="N111" s="66" t="s">
        <v>158</v>
      </c>
      <c r="O111" s="51" t="s">
        <v>164</v>
      </c>
      <c r="P111" s="50"/>
    </row>
    <row r="112" spans="1:16" ht="15.75" thickBot="1">
      <c r="A112" s="14"/>
      <c r="B112" s="40"/>
      <c r="C112" s="40"/>
      <c r="D112" s="89"/>
      <c r="E112" s="90"/>
      <c r="F112" s="91"/>
      <c r="G112" s="40"/>
      <c r="H112" s="40"/>
      <c r="I112" s="40"/>
      <c r="J112" s="89"/>
      <c r="K112" s="101"/>
      <c r="L112" s="89"/>
      <c r="M112" s="40"/>
      <c r="N112" s="89"/>
      <c r="O112" s="101"/>
      <c r="P112" s="91"/>
    </row>
    <row r="113" spans="1:16" ht="15.75" thickTop="1">
      <c r="A113" s="14"/>
      <c r="B113" s="70"/>
      <c r="C113" s="70"/>
      <c r="D113" s="70"/>
      <c r="E113" s="70"/>
      <c r="F113" s="70"/>
      <c r="G113" s="70"/>
      <c r="H113" s="70"/>
      <c r="I113" s="70"/>
      <c r="J113" s="70"/>
      <c r="K113" s="70"/>
      <c r="L113" s="70"/>
      <c r="M113" s="70"/>
      <c r="N113" s="70"/>
      <c r="O113" s="70"/>
      <c r="P113" s="70"/>
    </row>
    <row r="114" spans="1:16">
      <c r="A114" s="14"/>
      <c r="B114" s="26"/>
      <c r="C114" s="26"/>
      <c r="D114" s="26"/>
      <c r="E114" s="26"/>
      <c r="F114" s="26"/>
      <c r="G114" s="26"/>
      <c r="H114" s="26"/>
      <c r="I114" s="26"/>
      <c r="J114" s="26"/>
      <c r="K114" s="26"/>
      <c r="L114" s="26"/>
      <c r="M114" s="26"/>
      <c r="N114" s="26"/>
      <c r="O114" s="26"/>
      <c r="P114" s="26"/>
    </row>
    <row r="115" spans="1:16">
      <c r="A115" s="14"/>
      <c r="B115" s="15"/>
      <c r="C115" s="15"/>
      <c r="D115" s="15"/>
      <c r="E115" s="15"/>
      <c r="F115" s="15"/>
      <c r="G115" s="15"/>
      <c r="H115" s="15"/>
      <c r="I115" s="15"/>
      <c r="J115" s="15"/>
      <c r="K115" s="15"/>
      <c r="L115" s="15"/>
      <c r="M115" s="15"/>
      <c r="N115" s="15"/>
      <c r="O115" s="15"/>
      <c r="P115" s="15"/>
    </row>
    <row r="116" spans="1:16" ht="15.75" thickBot="1">
      <c r="A116" s="14"/>
      <c r="B116" s="16"/>
      <c r="C116" s="17"/>
      <c r="D116" s="72" t="s">
        <v>372</v>
      </c>
      <c r="E116" s="72"/>
      <c r="F116" s="72"/>
      <c r="G116" s="72"/>
      <c r="H116" s="72"/>
      <c r="I116" s="72"/>
      <c r="J116" s="72"/>
      <c r="K116" s="72"/>
      <c r="L116" s="72"/>
      <c r="M116" s="72"/>
      <c r="N116" s="72"/>
      <c r="O116" s="72"/>
      <c r="P116" s="72"/>
    </row>
    <row r="117" spans="1:16">
      <c r="A117" s="14"/>
      <c r="B117" s="95"/>
      <c r="C117" s="40"/>
      <c r="D117" s="79" t="s">
        <v>332</v>
      </c>
      <c r="E117" s="79"/>
      <c r="F117" s="79"/>
      <c r="G117" s="50"/>
      <c r="H117" s="71" t="s">
        <v>338</v>
      </c>
      <c r="I117" s="50"/>
      <c r="J117" s="79" t="s">
        <v>340</v>
      </c>
      <c r="K117" s="79"/>
      <c r="L117" s="79"/>
      <c r="M117" s="50"/>
      <c r="N117" s="79" t="s">
        <v>344</v>
      </c>
      <c r="O117" s="79"/>
      <c r="P117" s="79"/>
    </row>
    <row r="118" spans="1:16">
      <c r="A118" s="14"/>
      <c r="B118" s="95"/>
      <c r="C118" s="40"/>
      <c r="D118" s="94" t="s">
        <v>333</v>
      </c>
      <c r="E118" s="94"/>
      <c r="F118" s="94"/>
      <c r="G118" s="40"/>
      <c r="H118" s="71" t="s">
        <v>339</v>
      </c>
      <c r="I118" s="40"/>
      <c r="J118" s="94" t="s">
        <v>341</v>
      </c>
      <c r="K118" s="94"/>
      <c r="L118" s="94"/>
      <c r="M118" s="40"/>
      <c r="N118" s="94" t="s">
        <v>345</v>
      </c>
      <c r="O118" s="94"/>
      <c r="P118" s="94"/>
    </row>
    <row r="119" spans="1:16">
      <c r="A119" s="14"/>
      <c r="B119" s="95"/>
      <c r="C119" s="40"/>
      <c r="D119" s="94" t="s">
        <v>334</v>
      </c>
      <c r="E119" s="94"/>
      <c r="F119" s="94"/>
      <c r="G119" s="40"/>
      <c r="H119" s="5"/>
      <c r="I119" s="40"/>
      <c r="J119" s="94" t="s">
        <v>342</v>
      </c>
      <c r="K119" s="94"/>
      <c r="L119" s="94"/>
      <c r="M119" s="40"/>
      <c r="N119" s="94" t="s">
        <v>346</v>
      </c>
      <c r="O119" s="94"/>
      <c r="P119" s="94"/>
    </row>
    <row r="120" spans="1:16">
      <c r="A120" s="14"/>
      <c r="B120" s="95"/>
      <c r="C120" s="40"/>
      <c r="D120" s="94" t="s">
        <v>335</v>
      </c>
      <c r="E120" s="94"/>
      <c r="F120" s="94"/>
      <c r="G120" s="40"/>
      <c r="H120" s="5"/>
      <c r="I120" s="40"/>
      <c r="J120" s="94" t="s">
        <v>343</v>
      </c>
      <c r="K120" s="94"/>
      <c r="L120" s="94"/>
      <c r="M120" s="40"/>
      <c r="N120" s="67"/>
      <c r="O120" s="67"/>
      <c r="P120" s="67"/>
    </row>
    <row r="121" spans="1:16">
      <c r="A121" s="14"/>
      <c r="B121" s="95"/>
      <c r="C121" s="40"/>
      <c r="D121" s="94" t="s">
        <v>336</v>
      </c>
      <c r="E121" s="94"/>
      <c r="F121" s="94"/>
      <c r="G121" s="40"/>
      <c r="H121" s="5"/>
      <c r="I121" s="40"/>
      <c r="J121" s="67"/>
      <c r="K121" s="67"/>
      <c r="L121" s="67"/>
      <c r="M121" s="40"/>
      <c r="N121" s="67"/>
      <c r="O121" s="67"/>
      <c r="P121" s="67"/>
    </row>
    <row r="122" spans="1:16" ht="15.75" thickBot="1">
      <c r="A122" s="14"/>
      <c r="B122" s="95"/>
      <c r="C122" s="40"/>
      <c r="D122" s="72" t="s">
        <v>337</v>
      </c>
      <c r="E122" s="72"/>
      <c r="F122" s="72"/>
      <c r="G122" s="40"/>
      <c r="H122" s="99"/>
      <c r="I122" s="40"/>
      <c r="J122" s="100"/>
      <c r="K122" s="100"/>
      <c r="L122" s="100"/>
      <c r="M122" s="40"/>
      <c r="N122" s="100"/>
      <c r="O122" s="100"/>
      <c r="P122" s="100"/>
    </row>
    <row r="123" spans="1:16">
      <c r="A123" s="14"/>
      <c r="B123" s="81" t="s">
        <v>317</v>
      </c>
      <c r="C123" s="40"/>
      <c r="D123" s="66" t="s">
        <v>158</v>
      </c>
      <c r="E123" s="51" t="s">
        <v>373</v>
      </c>
      <c r="F123" s="66" t="s">
        <v>160</v>
      </c>
      <c r="G123" s="40"/>
      <c r="H123" s="66" t="s">
        <v>347</v>
      </c>
      <c r="I123" s="40"/>
      <c r="J123" s="66" t="s">
        <v>158</v>
      </c>
      <c r="K123" s="51" t="s">
        <v>164</v>
      </c>
      <c r="L123" s="50"/>
      <c r="M123" s="40"/>
      <c r="N123" s="66" t="s">
        <v>158</v>
      </c>
      <c r="O123" s="51" t="s">
        <v>164</v>
      </c>
      <c r="P123" s="50"/>
    </row>
    <row r="124" spans="1:16">
      <c r="A124" s="14"/>
      <c r="B124" s="81"/>
      <c r="C124" s="40"/>
      <c r="D124" s="102"/>
      <c r="E124" s="103"/>
      <c r="F124" s="102"/>
      <c r="G124" s="40"/>
      <c r="H124" s="59"/>
      <c r="I124" s="40"/>
      <c r="J124" s="102"/>
      <c r="K124" s="103"/>
      <c r="L124" s="80"/>
      <c r="M124" s="40"/>
      <c r="N124" s="102"/>
      <c r="O124" s="103"/>
      <c r="P124" s="80"/>
    </row>
    <row r="125" spans="1:16">
      <c r="A125" s="14"/>
      <c r="B125" s="29" t="s">
        <v>349</v>
      </c>
      <c r="C125" s="30"/>
      <c r="D125" s="44">
        <v>118</v>
      </c>
      <c r="E125" s="44"/>
      <c r="F125" s="30"/>
      <c r="G125" s="30"/>
      <c r="H125" s="47" t="s">
        <v>347</v>
      </c>
      <c r="I125" s="30"/>
      <c r="J125" s="44">
        <v>77</v>
      </c>
      <c r="K125" s="44"/>
      <c r="L125" s="30"/>
      <c r="M125" s="30"/>
      <c r="N125" s="44" t="s">
        <v>164</v>
      </c>
      <c r="O125" s="44"/>
      <c r="P125" s="30"/>
    </row>
    <row r="126" spans="1:16">
      <c r="A126" s="14"/>
      <c r="B126" s="29"/>
      <c r="C126" s="30"/>
      <c r="D126" s="44"/>
      <c r="E126" s="44"/>
      <c r="F126" s="30"/>
      <c r="G126" s="30"/>
      <c r="H126" s="47"/>
      <c r="I126" s="30"/>
      <c r="J126" s="44"/>
      <c r="K126" s="44"/>
      <c r="L126" s="30"/>
      <c r="M126" s="30"/>
      <c r="N126" s="44"/>
      <c r="O126" s="44"/>
      <c r="P126" s="30"/>
    </row>
    <row r="127" spans="1:16">
      <c r="A127" s="14"/>
      <c r="B127" s="81" t="s">
        <v>351</v>
      </c>
      <c r="C127" s="40"/>
      <c r="D127" s="42" t="s">
        <v>374</v>
      </c>
      <c r="E127" s="42"/>
      <c r="F127" s="59" t="s">
        <v>160</v>
      </c>
      <c r="G127" s="40"/>
      <c r="H127" s="59" t="s">
        <v>352</v>
      </c>
      <c r="I127" s="40"/>
      <c r="J127" s="42" t="s">
        <v>375</v>
      </c>
      <c r="K127" s="42"/>
      <c r="L127" s="59" t="s">
        <v>160</v>
      </c>
      <c r="M127" s="40"/>
      <c r="N127" s="42" t="s">
        <v>164</v>
      </c>
      <c r="O127" s="42"/>
      <c r="P127" s="40"/>
    </row>
    <row r="128" spans="1:16">
      <c r="A128" s="14"/>
      <c r="B128" s="81"/>
      <c r="C128" s="40"/>
      <c r="D128" s="42"/>
      <c r="E128" s="42"/>
      <c r="F128" s="59"/>
      <c r="G128" s="40"/>
      <c r="H128" s="59"/>
      <c r="I128" s="40"/>
      <c r="J128" s="42"/>
      <c r="K128" s="42"/>
      <c r="L128" s="59"/>
      <c r="M128" s="40"/>
      <c r="N128" s="42"/>
      <c r="O128" s="42"/>
      <c r="P128" s="40"/>
    </row>
    <row r="129" spans="1:16">
      <c r="A129" s="14"/>
      <c r="B129" s="29" t="s">
        <v>324</v>
      </c>
      <c r="C129" s="30"/>
      <c r="D129" s="54">
        <v>1267</v>
      </c>
      <c r="E129" s="54"/>
      <c r="F129" s="30"/>
      <c r="G129" s="30"/>
      <c r="H129" s="47" t="s">
        <v>354</v>
      </c>
      <c r="I129" s="30"/>
      <c r="J129" s="44" t="s">
        <v>376</v>
      </c>
      <c r="K129" s="44"/>
      <c r="L129" s="47" t="s">
        <v>160</v>
      </c>
      <c r="M129" s="30"/>
      <c r="N129" s="44" t="s">
        <v>164</v>
      </c>
      <c r="O129" s="44"/>
      <c r="P129" s="30"/>
    </row>
    <row r="130" spans="1:16" ht="15.75" thickBot="1">
      <c r="A130" s="14"/>
      <c r="B130" s="29"/>
      <c r="C130" s="30"/>
      <c r="D130" s="65"/>
      <c r="E130" s="65"/>
      <c r="F130" s="46"/>
      <c r="G130" s="30"/>
      <c r="H130" s="47"/>
      <c r="I130" s="30"/>
      <c r="J130" s="45"/>
      <c r="K130" s="45"/>
      <c r="L130" s="48"/>
      <c r="M130" s="30"/>
      <c r="N130" s="45"/>
      <c r="O130" s="45"/>
      <c r="P130" s="46"/>
    </row>
    <row r="131" spans="1:16">
      <c r="A131" s="14"/>
      <c r="B131" s="40"/>
      <c r="C131" s="40"/>
      <c r="D131" s="66" t="s">
        <v>158</v>
      </c>
      <c r="E131" s="51">
        <v>970</v>
      </c>
      <c r="F131" s="50"/>
      <c r="G131" s="40"/>
      <c r="H131" s="40"/>
      <c r="I131" s="40"/>
      <c r="J131" s="66" t="s">
        <v>158</v>
      </c>
      <c r="K131" s="51" t="s">
        <v>377</v>
      </c>
      <c r="L131" s="66" t="s">
        <v>160</v>
      </c>
      <c r="M131" s="40"/>
      <c r="N131" s="66" t="s">
        <v>158</v>
      </c>
      <c r="O131" s="51" t="s">
        <v>164</v>
      </c>
      <c r="P131" s="50"/>
    </row>
    <row r="132" spans="1:16" ht="15.75" thickBot="1">
      <c r="A132" s="14"/>
      <c r="B132" s="40"/>
      <c r="C132" s="40"/>
      <c r="D132" s="89"/>
      <c r="E132" s="101"/>
      <c r="F132" s="91"/>
      <c r="G132" s="40"/>
      <c r="H132" s="40"/>
      <c r="I132" s="40"/>
      <c r="J132" s="89"/>
      <c r="K132" s="101"/>
      <c r="L132" s="89"/>
      <c r="M132" s="40"/>
      <c r="N132" s="89"/>
      <c r="O132" s="101"/>
      <c r="P132" s="91"/>
    </row>
    <row r="133" spans="1:16" ht="15.75" thickTop="1"/>
  </sheetData>
  <mergeCells count="526">
    <mergeCell ref="B30:P30"/>
    <mergeCell ref="B31:P31"/>
    <mergeCell ref="A54:A132"/>
    <mergeCell ref="B54:P54"/>
    <mergeCell ref="B55:P55"/>
    <mergeCell ref="B113:P113"/>
    <mergeCell ref="O131:O132"/>
    <mergeCell ref="P131:P132"/>
    <mergeCell ref="A1:A2"/>
    <mergeCell ref="B1:P1"/>
    <mergeCell ref="B2:P2"/>
    <mergeCell ref="B3:P3"/>
    <mergeCell ref="A4:A29"/>
    <mergeCell ref="B4:P4"/>
    <mergeCell ref="B5:P5"/>
    <mergeCell ref="A30:A53"/>
    <mergeCell ref="I131:I132"/>
    <mergeCell ref="J131:J132"/>
    <mergeCell ref="K131:K132"/>
    <mergeCell ref="L131:L132"/>
    <mergeCell ref="M131:M132"/>
    <mergeCell ref="N131:N132"/>
    <mergeCell ref="M129:M130"/>
    <mergeCell ref="N129:O130"/>
    <mergeCell ref="P129:P130"/>
    <mergeCell ref="B131:B132"/>
    <mergeCell ref="C131:C132"/>
    <mergeCell ref="D131:D132"/>
    <mergeCell ref="E131:E132"/>
    <mergeCell ref="F131:F132"/>
    <mergeCell ref="G131:G132"/>
    <mergeCell ref="H131:H132"/>
    <mergeCell ref="P127:P128"/>
    <mergeCell ref="B129:B130"/>
    <mergeCell ref="C129:C130"/>
    <mergeCell ref="D129:E130"/>
    <mergeCell ref="F129:F130"/>
    <mergeCell ref="G129:G130"/>
    <mergeCell ref="H129:H130"/>
    <mergeCell ref="I129:I130"/>
    <mergeCell ref="J129:K130"/>
    <mergeCell ref="L129:L130"/>
    <mergeCell ref="H127:H128"/>
    <mergeCell ref="I127:I128"/>
    <mergeCell ref="J127:K128"/>
    <mergeCell ref="L127:L128"/>
    <mergeCell ref="M127:M128"/>
    <mergeCell ref="N127:O128"/>
    <mergeCell ref="J125:K126"/>
    <mergeCell ref="L125:L126"/>
    <mergeCell ref="M125:M126"/>
    <mergeCell ref="N125:O126"/>
    <mergeCell ref="P125:P126"/>
    <mergeCell ref="B127:B128"/>
    <mergeCell ref="C127:C128"/>
    <mergeCell ref="D127:E128"/>
    <mergeCell ref="F127:F128"/>
    <mergeCell ref="G127:G128"/>
    <mergeCell ref="N123:N124"/>
    <mergeCell ref="O123:O124"/>
    <mergeCell ref="P123:P124"/>
    <mergeCell ref="B125:B126"/>
    <mergeCell ref="C125:C126"/>
    <mergeCell ref="D125:E126"/>
    <mergeCell ref="F125:F126"/>
    <mergeCell ref="G125:G126"/>
    <mergeCell ref="H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7:M122"/>
    <mergeCell ref="N117:P117"/>
    <mergeCell ref="N118:P118"/>
    <mergeCell ref="N119:P119"/>
    <mergeCell ref="N120:P120"/>
    <mergeCell ref="N121:P121"/>
    <mergeCell ref="N122:P122"/>
    <mergeCell ref="D121:F121"/>
    <mergeCell ref="D122:F122"/>
    <mergeCell ref="G117:G122"/>
    <mergeCell ref="I117:I122"/>
    <mergeCell ref="J117:L117"/>
    <mergeCell ref="J118:L118"/>
    <mergeCell ref="J119:L119"/>
    <mergeCell ref="J120:L120"/>
    <mergeCell ref="J121:L121"/>
    <mergeCell ref="J122:L122"/>
    <mergeCell ref="O111:O112"/>
    <mergeCell ref="P111:P112"/>
    <mergeCell ref="B114:P114"/>
    <mergeCell ref="D116:P116"/>
    <mergeCell ref="B117:B122"/>
    <mergeCell ref="C117:C122"/>
    <mergeCell ref="D117:F117"/>
    <mergeCell ref="D118:F118"/>
    <mergeCell ref="D119:F119"/>
    <mergeCell ref="D120:F120"/>
    <mergeCell ref="I111:I112"/>
    <mergeCell ref="J111:J112"/>
    <mergeCell ref="K111:K112"/>
    <mergeCell ref="L111:L112"/>
    <mergeCell ref="M111:M112"/>
    <mergeCell ref="N111:N112"/>
    <mergeCell ref="M109:M110"/>
    <mergeCell ref="N109:O110"/>
    <mergeCell ref="P109:P110"/>
    <mergeCell ref="B111:B112"/>
    <mergeCell ref="C111:C112"/>
    <mergeCell ref="D111:D112"/>
    <mergeCell ref="E111:E112"/>
    <mergeCell ref="F111:F112"/>
    <mergeCell ref="G111:G112"/>
    <mergeCell ref="H111:H112"/>
    <mergeCell ref="P107:P108"/>
    <mergeCell ref="B109:B110"/>
    <mergeCell ref="C109:C110"/>
    <mergeCell ref="D109:E110"/>
    <mergeCell ref="F109:F110"/>
    <mergeCell ref="G109:G110"/>
    <mergeCell ref="H109:H110"/>
    <mergeCell ref="I109:I110"/>
    <mergeCell ref="J109:K110"/>
    <mergeCell ref="L109:L110"/>
    <mergeCell ref="H107:H108"/>
    <mergeCell ref="I107:I108"/>
    <mergeCell ref="J107:K108"/>
    <mergeCell ref="L107:L108"/>
    <mergeCell ref="M107:M108"/>
    <mergeCell ref="N107:O108"/>
    <mergeCell ref="J105:K106"/>
    <mergeCell ref="L105:L106"/>
    <mergeCell ref="M105:M106"/>
    <mergeCell ref="N105:O106"/>
    <mergeCell ref="P105:P106"/>
    <mergeCell ref="B107:B108"/>
    <mergeCell ref="C107:C108"/>
    <mergeCell ref="D107:E108"/>
    <mergeCell ref="F107:F108"/>
    <mergeCell ref="G107:G108"/>
    <mergeCell ref="N103:N104"/>
    <mergeCell ref="O103:O104"/>
    <mergeCell ref="P103:P104"/>
    <mergeCell ref="B105:B106"/>
    <mergeCell ref="C105:C106"/>
    <mergeCell ref="D105:E106"/>
    <mergeCell ref="F105:F106"/>
    <mergeCell ref="G105:G106"/>
    <mergeCell ref="H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7:M102"/>
    <mergeCell ref="N97:P97"/>
    <mergeCell ref="N98:P98"/>
    <mergeCell ref="N99:P99"/>
    <mergeCell ref="N100:P100"/>
    <mergeCell ref="N101:P101"/>
    <mergeCell ref="N102:P102"/>
    <mergeCell ref="D101:F101"/>
    <mergeCell ref="D102:F102"/>
    <mergeCell ref="G97:G102"/>
    <mergeCell ref="I97:I102"/>
    <mergeCell ref="J97:L97"/>
    <mergeCell ref="J98:L98"/>
    <mergeCell ref="J99:L99"/>
    <mergeCell ref="J100:L100"/>
    <mergeCell ref="J101:L101"/>
    <mergeCell ref="J102:L102"/>
    <mergeCell ref="O92:O93"/>
    <mergeCell ref="P92:P93"/>
    <mergeCell ref="B94:P94"/>
    <mergeCell ref="D96:P96"/>
    <mergeCell ref="B97:B102"/>
    <mergeCell ref="C97:C102"/>
    <mergeCell ref="D97:F97"/>
    <mergeCell ref="D98:F98"/>
    <mergeCell ref="D99:F99"/>
    <mergeCell ref="D100:F100"/>
    <mergeCell ref="I92:I93"/>
    <mergeCell ref="J92:J93"/>
    <mergeCell ref="K92:K93"/>
    <mergeCell ref="L92:L93"/>
    <mergeCell ref="M92:M93"/>
    <mergeCell ref="N92:N93"/>
    <mergeCell ref="M90:M91"/>
    <mergeCell ref="N90:O91"/>
    <mergeCell ref="P90:P91"/>
    <mergeCell ref="B92:B93"/>
    <mergeCell ref="C92:C93"/>
    <mergeCell ref="D92:D93"/>
    <mergeCell ref="E92:E93"/>
    <mergeCell ref="F92:F93"/>
    <mergeCell ref="G92:G93"/>
    <mergeCell ref="H92:H93"/>
    <mergeCell ref="P88:P89"/>
    <mergeCell ref="B90:B91"/>
    <mergeCell ref="C90:C91"/>
    <mergeCell ref="D90:E91"/>
    <mergeCell ref="F90:F91"/>
    <mergeCell ref="G90:G91"/>
    <mergeCell ref="H90:H91"/>
    <mergeCell ref="I90:I91"/>
    <mergeCell ref="J90:K91"/>
    <mergeCell ref="L90:L91"/>
    <mergeCell ref="H88:H89"/>
    <mergeCell ref="I88:I89"/>
    <mergeCell ref="J88:K89"/>
    <mergeCell ref="L88:L89"/>
    <mergeCell ref="M88:M89"/>
    <mergeCell ref="N88:O89"/>
    <mergeCell ref="J86:K87"/>
    <mergeCell ref="L86:L87"/>
    <mergeCell ref="M86:M87"/>
    <mergeCell ref="N86:O87"/>
    <mergeCell ref="P86:P87"/>
    <mergeCell ref="B88:B89"/>
    <mergeCell ref="C88:C89"/>
    <mergeCell ref="D88:E89"/>
    <mergeCell ref="F88:F89"/>
    <mergeCell ref="G88:G89"/>
    <mergeCell ref="N84:N85"/>
    <mergeCell ref="O84:O85"/>
    <mergeCell ref="P84:P85"/>
    <mergeCell ref="B86:B87"/>
    <mergeCell ref="C86:C87"/>
    <mergeCell ref="D86:E87"/>
    <mergeCell ref="F86:F87"/>
    <mergeCell ref="G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M78:M83"/>
    <mergeCell ref="N78:P78"/>
    <mergeCell ref="N79:P79"/>
    <mergeCell ref="N80:P80"/>
    <mergeCell ref="N81:P81"/>
    <mergeCell ref="N82:P82"/>
    <mergeCell ref="N83:P83"/>
    <mergeCell ref="D82:F82"/>
    <mergeCell ref="D83:F83"/>
    <mergeCell ref="G78:G83"/>
    <mergeCell ref="I78:I83"/>
    <mergeCell ref="J78:L78"/>
    <mergeCell ref="J79:L79"/>
    <mergeCell ref="J80:L80"/>
    <mergeCell ref="J81:L81"/>
    <mergeCell ref="J82:L82"/>
    <mergeCell ref="J83:L83"/>
    <mergeCell ref="O73:O74"/>
    <mergeCell ref="P73:P74"/>
    <mergeCell ref="B75:P75"/>
    <mergeCell ref="D77:P77"/>
    <mergeCell ref="B78:B83"/>
    <mergeCell ref="C78:C83"/>
    <mergeCell ref="D78:F78"/>
    <mergeCell ref="D79:F79"/>
    <mergeCell ref="D80:F80"/>
    <mergeCell ref="D81:F81"/>
    <mergeCell ref="I73:I74"/>
    <mergeCell ref="J73:J74"/>
    <mergeCell ref="K73:K74"/>
    <mergeCell ref="L73:L74"/>
    <mergeCell ref="M73:M74"/>
    <mergeCell ref="N73:N74"/>
    <mergeCell ref="M71:M72"/>
    <mergeCell ref="N71:O72"/>
    <mergeCell ref="P71:P72"/>
    <mergeCell ref="B73:B74"/>
    <mergeCell ref="C73:C74"/>
    <mergeCell ref="D73:D74"/>
    <mergeCell ref="E73:E74"/>
    <mergeCell ref="F73:F74"/>
    <mergeCell ref="G73:G74"/>
    <mergeCell ref="H73:H74"/>
    <mergeCell ref="P69:P70"/>
    <mergeCell ref="B71:B72"/>
    <mergeCell ref="C71:C72"/>
    <mergeCell ref="D71:E72"/>
    <mergeCell ref="F71:F72"/>
    <mergeCell ref="G71:G72"/>
    <mergeCell ref="H71:H72"/>
    <mergeCell ref="I71:I72"/>
    <mergeCell ref="J71:K72"/>
    <mergeCell ref="L71:L72"/>
    <mergeCell ref="H69:H70"/>
    <mergeCell ref="I69:I70"/>
    <mergeCell ref="J69:K70"/>
    <mergeCell ref="L69:L70"/>
    <mergeCell ref="M69:M70"/>
    <mergeCell ref="N69:O70"/>
    <mergeCell ref="J67:K68"/>
    <mergeCell ref="L67:L68"/>
    <mergeCell ref="M67:M68"/>
    <mergeCell ref="N67:O68"/>
    <mergeCell ref="P67:P68"/>
    <mergeCell ref="B69:B70"/>
    <mergeCell ref="C69:C70"/>
    <mergeCell ref="D69:E70"/>
    <mergeCell ref="F69:F70"/>
    <mergeCell ref="G69:G70"/>
    <mergeCell ref="N65:N66"/>
    <mergeCell ref="O65:O66"/>
    <mergeCell ref="P65:P66"/>
    <mergeCell ref="B67:B68"/>
    <mergeCell ref="C67:C68"/>
    <mergeCell ref="D67:E68"/>
    <mergeCell ref="F67:F68"/>
    <mergeCell ref="G67:G68"/>
    <mergeCell ref="H67:H68"/>
    <mergeCell ref="I67:I68"/>
    <mergeCell ref="H65:H66"/>
    <mergeCell ref="I65:I66"/>
    <mergeCell ref="J65:J66"/>
    <mergeCell ref="K65:K66"/>
    <mergeCell ref="L65:L66"/>
    <mergeCell ref="M65:M66"/>
    <mergeCell ref="B65:B66"/>
    <mergeCell ref="C65:C66"/>
    <mergeCell ref="D65:D66"/>
    <mergeCell ref="E65:E66"/>
    <mergeCell ref="F65:F66"/>
    <mergeCell ref="G65:G66"/>
    <mergeCell ref="M59:M64"/>
    <mergeCell ref="N59:P59"/>
    <mergeCell ref="N60:P60"/>
    <mergeCell ref="N61:P61"/>
    <mergeCell ref="N62:P62"/>
    <mergeCell ref="N63:P63"/>
    <mergeCell ref="N64:P64"/>
    <mergeCell ref="G59:G64"/>
    <mergeCell ref="I59:I64"/>
    <mergeCell ref="J59:L59"/>
    <mergeCell ref="J60:L60"/>
    <mergeCell ref="J61:L61"/>
    <mergeCell ref="J62:L62"/>
    <mergeCell ref="J63:L63"/>
    <mergeCell ref="J64:L64"/>
    <mergeCell ref="B56:P56"/>
    <mergeCell ref="D58:P58"/>
    <mergeCell ref="B59:B64"/>
    <mergeCell ref="C59:C64"/>
    <mergeCell ref="D59:F59"/>
    <mergeCell ref="D60:F60"/>
    <mergeCell ref="D61:F61"/>
    <mergeCell ref="D62:F62"/>
    <mergeCell ref="D63:F63"/>
    <mergeCell ref="D64:F64"/>
    <mergeCell ref="J48:J49"/>
    <mergeCell ref="D50:E50"/>
    <mergeCell ref="H50:I50"/>
    <mergeCell ref="B51:B52"/>
    <mergeCell ref="C51:C52"/>
    <mergeCell ref="D51:E52"/>
    <mergeCell ref="F51:F52"/>
    <mergeCell ref="G51:G52"/>
    <mergeCell ref="H51:I52"/>
    <mergeCell ref="J51:J52"/>
    <mergeCell ref="D46:E46"/>
    <mergeCell ref="H46:I46"/>
    <mergeCell ref="D47:F47"/>
    <mergeCell ref="H47:J47"/>
    <mergeCell ref="B48:B49"/>
    <mergeCell ref="C48:C49"/>
    <mergeCell ref="D48:E49"/>
    <mergeCell ref="F48:F49"/>
    <mergeCell ref="G48:G49"/>
    <mergeCell ref="H48:I49"/>
    <mergeCell ref="H42:I43"/>
    <mergeCell ref="J42:J43"/>
    <mergeCell ref="B44:B45"/>
    <mergeCell ref="C44:C45"/>
    <mergeCell ref="D44:E45"/>
    <mergeCell ref="F44:F45"/>
    <mergeCell ref="G44:G45"/>
    <mergeCell ref="H44:I45"/>
    <mergeCell ref="J44:J45"/>
    <mergeCell ref="J38:J39"/>
    <mergeCell ref="D40:E40"/>
    <mergeCell ref="H40:I40"/>
    <mergeCell ref="D41:F41"/>
    <mergeCell ref="H41:J41"/>
    <mergeCell ref="B42:B43"/>
    <mergeCell ref="C42:C43"/>
    <mergeCell ref="D42:E43"/>
    <mergeCell ref="F42:F43"/>
    <mergeCell ref="G42:G43"/>
    <mergeCell ref="D37:F37"/>
    <mergeCell ref="H37:J37"/>
    <mergeCell ref="B38:B39"/>
    <mergeCell ref="C38:C39"/>
    <mergeCell ref="D38:D39"/>
    <mergeCell ref="E38:E39"/>
    <mergeCell ref="F38:F39"/>
    <mergeCell ref="G38:G39"/>
    <mergeCell ref="H38:H39"/>
    <mergeCell ref="I38:I39"/>
    <mergeCell ref="B32:J32"/>
    <mergeCell ref="D34:J34"/>
    <mergeCell ref="B35:B36"/>
    <mergeCell ref="C35:C36"/>
    <mergeCell ref="D35:F35"/>
    <mergeCell ref="D36:F36"/>
    <mergeCell ref="G35:G36"/>
    <mergeCell ref="H35:J35"/>
    <mergeCell ref="H36:J36"/>
    <mergeCell ref="J26:J27"/>
    <mergeCell ref="B28:B29"/>
    <mergeCell ref="C28:C29"/>
    <mergeCell ref="D28:D29"/>
    <mergeCell ref="E28:E29"/>
    <mergeCell ref="F28:F29"/>
    <mergeCell ref="G28:G29"/>
    <mergeCell ref="H28:H29"/>
    <mergeCell ref="I28:I29"/>
    <mergeCell ref="J28:J29"/>
    <mergeCell ref="F25:G25"/>
    <mergeCell ref="I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G15:G16"/>
    <mergeCell ref="H15:H16"/>
    <mergeCell ref="I15:I16"/>
    <mergeCell ref="J15:J16"/>
    <mergeCell ref="B17:B18"/>
    <mergeCell ref="C17:C18"/>
    <mergeCell ref="D17:D18"/>
    <mergeCell ref="E17:E18"/>
    <mergeCell ref="F17:F18"/>
    <mergeCell ref="G17:G18"/>
    <mergeCell ref="H12:H13"/>
    <mergeCell ref="I12:I13"/>
    <mergeCell ref="J12:J13"/>
    <mergeCell ref="F14:G14"/>
    <mergeCell ref="I14:J14"/>
    <mergeCell ref="B15:B16"/>
    <mergeCell ref="C15:C16"/>
    <mergeCell ref="D15:D16"/>
    <mergeCell ref="E15:E16"/>
    <mergeCell ref="F15:F16"/>
    <mergeCell ref="I9:J9"/>
    <mergeCell ref="I10:J10"/>
    <mergeCell ref="F11:G11"/>
    <mergeCell ref="I11:J11"/>
    <mergeCell ref="B12:B13"/>
    <mergeCell ref="C12:C13"/>
    <mergeCell ref="D12:D13"/>
    <mergeCell ref="E12:E13"/>
    <mergeCell ref="F12:F13"/>
    <mergeCell ref="G12:G13"/>
    <mergeCell ref="B6:J6"/>
    <mergeCell ref="B8:D8"/>
    <mergeCell ref="F8:J8"/>
    <mergeCell ref="B9:B10"/>
    <mergeCell ref="C9:C10"/>
    <mergeCell ref="D9:D10"/>
    <mergeCell ref="E9:E10"/>
    <mergeCell ref="F9:G9"/>
    <mergeCell ref="F10: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8.7109375" customWidth="1"/>
    <col min="3" max="3" width="13.7109375" customWidth="1"/>
    <col min="4" max="4" width="2.7109375" customWidth="1"/>
    <col min="5" max="5" width="7.28515625" customWidth="1"/>
    <col min="6" max="7" width="13.7109375" customWidth="1"/>
    <col min="8" max="8" width="2.7109375" customWidth="1"/>
    <col min="9" max="9" width="3.85546875" customWidth="1"/>
    <col min="10" max="11" width="13.7109375" customWidth="1"/>
    <col min="12" max="12" width="2.7109375" customWidth="1"/>
    <col min="13" max="13" width="7.28515625" customWidth="1"/>
    <col min="14" max="15" width="13.7109375" customWidth="1"/>
    <col min="16" max="16" width="2.7109375" customWidth="1"/>
    <col min="17" max="17" width="3.85546875" customWidth="1"/>
    <col min="18" max="18" width="13.7109375" customWidth="1"/>
  </cols>
  <sheetData>
    <row r="1" spans="1:18" ht="15" customHeight="1">
      <c r="A1" s="8" t="s">
        <v>6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80</v>
      </c>
      <c r="B3" s="67" t="s">
        <v>4</v>
      </c>
      <c r="C3" s="67"/>
      <c r="D3" s="67"/>
      <c r="E3" s="67"/>
      <c r="F3" s="67"/>
      <c r="G3" s="67"/>
      <c r="H3" s="67"/>
      <c r="I3" s="67"/>
      <c r="J3" s="67"/>
      <c r="K3" s="67"/>
      <c r="L3" s="67"/>
      <c r="M3" s="67"/>
      <c r="N3" s="67"/>
      <c r="O3" s="67"/>
      <c r="P3" s="67"/>
      <c r="Q3" s="67"/>
      <c r="R3" s="67"/>
    </row>
    <row r="4" spans="1:18" ht="15" customHeight="1">
      <c r="A4" s="14" t="s">
        <v>625</v>
      </c>
      <c r="B4" s="67" t="s">
        <v>4</v>
      </c>
      <c r="C4" s="67"/>
      <c r="D4" s="67"/>
      <c r="E4" s="67"/>
      <c r="F4" s="67"/>
      <c r="G4" s="67"/>
      <c r="H4" s="67"/>
      <c r="I4" s="67"/>
      <c r="J4" s="67"/>
      <c r="K4" s="67"/>
      <c r="L4" s="67"/>
      <c r="M4" s="67"/>
      <c r="N4" s="67"/>
      <c r="O4" s="67"/>
      <c r="P4" s="67"/>
      <c r="Q4" s="67"/>
      <c r="R4" s="67"/>
    </row>
    <row r="5" spans="1:18">
      <c r="A5" s="14"/>
      <c r="B5" s="69" t="s">
        <v>385</v>
      </c>
      <c r="C5" s="69"/>
      <c r="D5" s="69"/>
      <c r="E5" s="69"/>
      <c r="F5" s="69"/>
      <c r="G5" s="69"/>
      <c r="H5" s="69"/>
      <c r="I5" s="69"/>
      <c r="J5" s="69"/>
      <c r="K5" s="69"/>
      <c r="L5" s="69"/>
      <c r="M5" s="69"/>
      <c r="N5" s="69"/>
      <c r="O5" s="69"/>
      <c r="P5" s="69"/>
      <c r="Q5" s="69"/>
      <c r="R5" s="69"/>
    </row>
    <row r="6" spans="1:18">
      <c r="A6" s="14"/>
      <c r="B6" s="26"/>
      <c r="C6" s="26"/>
      <c r="D6" s="26"/>
      <c r="E6" s="26"/>
      <c r="F6" s="26"/>
      <c r="G6" s="26"/>
      <c r="H6" s="26"/>
      <c r="I6" s="26"/>
      <c r="J6" s="26"/>
      <c r="K6" s="26"/>
      <c r="L6" s="26"/>
      <c r="M6" s="26"/>
      <c r="N6" s="26"/>
      <c r="O6" s="26"/>
      <c r="P6" s="26"/>
      <c r="Q6" s="26"/>
      <c r="R6" s="26"/>
    </row>
    <row r="7" spans="1:18">
      <c r="A7" s="14"/>
      <c r="B7" s="15"/>
      <c r="C7" s="15"/>
      <c r="D7" s="15"/>
      <c r="E7" s="15"/>
      <c r="F7" s="15"/>
      <c r="G7" s="15"/>
      <c r="H7" s="15"/>
      <c r="I7" s="15"/>
      <c r="J7" s="15"/>
      <c r="K7" s="15"/>
      <c r="L7" s="15"/>
      <c r="M7" s="15"/>
      <c r="N7" s="15"/>
      <c r="O7" s="15"/>
      <c r="P7" s="15"/>
      <c r="Q7" s="15"/>
      <c r="R7" s="15"/>
    </row>
    <row r="8" spans="1:18" ht="15.75" thickBot="1">
      <c r="A8" s="14"/>
      <c r="B8" s="16"/>
      <c r="C8" s="17"/>
      <c r="D8" s="95"/>
      <c r="E8" s="95"/>
      <c r="F8" s="95"/>
      <c r="G8" s="17"/>
      <c r="H8" s="72" t="s">
        <v>386</v>
      </c>
      <c r="I8" s="72"/>
      <c r="J8" s="72"/>
      <c r="K8" s="72"/>
      <c r="L8" s="72"/>
      <c r="M8" s="72"/>
      <c r="N8" s="72"/>
      <c r="O8" s="72"/>
      <c r="P8" s="72"/>
      <c r="Q8" s="72"/>
      <c r="R8" s="72"/>
    </row>
    <row r="9" spans="1:18">
      <c r="A9" s="14"/>
      <c r="B9" s="95"/>
      <c r="C9" s="40"/>
      <c r="D9" s="94" t="s">
        <v>239</v>
      </c>
      <c r="E9" s="94"/>
      <c r="F9" s="94"/>
      <c r="G9" s="40"/>
      <c r="H9" s="79" t="s">
        <v>387</v>
      </c>
      <c r="I9" s="79"/>
      <c r="J9" s="79"/>
      <c r="K9" s="50"/>
      <c r="L9" s="79" t="s">
        <v>388</v>
      </c>
      <c r="M9" s="79"/>
      <c r="N9" s="79"/>
      <c r="O9" s="50"/>
      <c r="P9" s="79" t="s">
        <v>389</v>
      </c>
      <c r="Q9" s="79"/>
      <c r="R9" s="79"/>
    </row>
    <row r="10" spans="1:18" ht="15.75" thickBot="1">
      <c r="A10" s="14"/>
      <c r="B10" s="95"/>
      <c r="C10" s="40"/>
      <c r="D10" s="72">
        <v>2014</v>
      </c>
      <c r="E10" s="72"/>
      <c r="F10" s="72"/>
      <c r="G10" s="40"/>
      <c r="H10" s="72"/>
      <c r="I10" s="72"/>
      <c r="J10" s="72"/>
      <c r="K10" s="40"/>
      <c r="L10" s="72"/>
      <c r="M10" s="72"/>
      <c r="N10" s="72"/>
      <c r="O10" s="40"/>
      <c r="P10" s="72"/>
      <c r="Q10" s="72"/>
      <c r="R10" s="72"/>
    </row>
    <row r="11" spans="1:18">
      <c r="A11" s="14"/>
      <c r="B11" s="18" t="s">
        <v>390</v>
      </c>
      <c r="C11" s="19"/>
      <c r="D11" s="35"/>
      <c r="E11" s="35"/>
      <c r="F11" s="35"/>
      <c r="G11" s="19"/>
      <c r="H11" s="35"/>
      <c r="I11" s="35"/>
      <c r="J11" s="35"/>
      <c r="K11" s="19"/>
      <c r="L11" s="35"/>
      <c r="M11" s="35"/>
      <c r="N11" s="35"/>
      <c r="O11" s="19"/>
      <c r="P11" s="35"/>
      <c r="Q11" s="35"/>
      <c r="R11" s="35"/>
    </row>
    <row r="12" spans="1:18">
      <c r="A12" s="14"/>
      <c r="B12" s="55" t="s">
        <v>391</v>
      </c>
      <c r="C12" s="40"/>
      <c r="D12" s="59" t="s">
        <v>158</v>
      </c>
      <c r="E12" s="42">
        <v>749</v>
      </c>
      <c r="F12" s="40"/>
      <c r="G12" s="40"/>
      <c r="H12" s="59" t="s">
        <v>158</v>
      </c>
      <c r="I12" s="42" t="s">
        <v>164</v>
      </c>
      <c r="J12" s="40"/>
      <c r="K12" s="40"/>
      <c r="L12" s="59" t="s">
        <v>158</v>
      </c>
      <c r="M12" s="42">
        <v>749</v>
      </c>
      <c r="N12" s="40"/>
      <c r="O12" s="40"/>
      <c r="P12" s="59" t="s">
        <v>158</v>
      </c>
      <c r="Q12" s="42" t="s">
        <v>164</v>
      </c>
      <c r="R12" s="40"/>
    </row>
    <row r="13" spans="1:18">
      <c r="A13" s="14"/>
      <c r="B13" s="55"/>
      <c r="C13" s="40"/>
      <c r="D13" s="59"/>
      <c r="E13" s="42"/>
      <c r="F13" s="40"/>
      <c r="G13" s="40"/>
      <c r="H13" s="59"/>
      <c r="I13" s="42"/>
      <c r="J13" s="40"/>
      <c r="K13" s="40"/>
      <c r="L13" s="59"/>
      <c r="M13" s="42"/>
      <c r="N13" s="40"/>
      <c r="O13" s="40"/>
      <c r="P13" s="59"/>
      <c r="Q13" s="42"/>
      <c r="R13" s="40"/>
    </row>
    <row r="14" spans="1:18">
      <c r="A14" s="14"/>
      <c r="B14" s="18" t="s">
        <v>392</v>
      </c>
      <c r="C14" s="19"/>
      <c r="D14" s="30"/>
      <c r="E14" s="30"/>
      <c r="F14" s="30"/>
      <c r="G14" s="19"/>
      <c r="H14" s="30"/>
      <c r="I14" s="30"/>
      <c r="J14" s="30"/>
      <c r="K14" s="19"/>
      <c r="L14" s="30"/>
      <c r="M14" s="30"/>
      <c r="N14" s="30"/>
      <c r="O14" s="19"/>
      <c r="P14" s="30"/>
      <c r="Q14" s="30"/>
      <c r="R14" s="30"/>
    </row>
    <row r="15" spans="1:18">
      <c r="A15" s="14"/>
      <c r="B15" s="55" t="s">
        <v>391</v>
      </c>
      <c r="C15" s="40"/>
      <c r="D15" s="59" t="s">
        <v>158</v>
      </c>
      <c r="E15" s="41">
        <v>3099</v>
      </c>
      <c r="F15" s="40"/>
      <c r="G15" s="40"/>
      <c r="H15" s="59" t="s">
        <v>158</v>
      </c>
      <c r="I15" s="42" t="s">
        <v>164</v>
      </c>
      <c r="J15" s="40"/>
      <c r="K15" s="40"/>
      <c r="L15" s="59" t="s">
        <v>158</v>
      </c>
      <c r="M15" s="41">
        <v>3099</v>
      </c>
      <c r="N15" s="40"/>
      <c r="O15" s="40"/>
      <c r="P15" s="59" t="s">
        <v>158</v>
      </c>
      <c r="Q15" s="42" t="s">
        <v>164</v>
      </c>
      <c r="R15" s="40"/>
    </row>
    <row r="16" spans="1:18">
      <c r="A16" s="14"/>
      <c r="B16" s="55"/>
      <c r="C16" s="40"/>
      <c r="D16" s="59"/>
      <c r="E16" s="41"/>
      <c r="F16" s="40"/>
      <c r="G16" s="40"/>
      <c r="H16" s="59"/>
      <c r="I16" s="42"/>
      <c r="J16" s="40"/>
      <c r="K16" s="40"/>
      <c r="L16" s="59"/>
      <c r="M16" s="41"/>
      <c r="N16" s="40"/>
      <c r="O16" s="40"/>
      <c r="P16" s="59"/>
      <c r="Q16" s="42"/>
      <c r="R16" s="40"/>
    </row>
    <row r="17" spans="1:18">
      <c r="A17" s="14"/>
      <c r="B17" s="105"/>
      <c r="C17" s="30"/>
      <c r="D17" s="106" t="s">
        <v>299</v>
      </c>
      <c r="E17" s="106"/>
      <c r="F17" s="106"/>
      <c r="G17" s="30"/>
      <c r="H17" s="106" t="s">
        <v>387</v>
      </c>
      <c r="I17" s="106"/>
      <c r="J17" s="106"/>
      <c r="K17" s="30"/>
      <c r="L17" s="106" t="s">
        <v>388</v>
      </c>
      <c r="M17" s="106"/>
      <c r="N17" s="106"/>
      <c r="O17" s="30"/>
      <c r="P17" s="106" t="s">
        <v>389</v>
      </c>
      <c r="Q17" s="106"/>
      <c r="R17" s="106"/>
    </row>
    <row r="18" spans="1:18" ht="15.75" thickBot="1">
      <c r="A18" s="14"/>
      <c r="B18" s="105"/>
      <c r="C18" s="30"/>
      <c r="D18" s="107">
        <v>2013</v>
      </c>
      <c r="E18" s="107"/>
      <c r="F18" s="107"/>
      <c r="G18" s="30"/>
      <c r="H18" s="107"/>
      <c r="I18" s="107"/>
      <c r="J18" s="107"/>
      <c r="K18" s="30"/>
      <c r="L18" s="107"/>
      <c r="M18" s="107"/>
      <c r="N18" s="107"/>
      <c r="O18" s="30"/>
      <c r="P18" s="107"/>
      <c r="Q18" s="107"/>
      <c r="R18" s="107"/>
    </row>
    <row r="19" spans="1:18">
      <c r="A19" s="14"/>
      <c r="B19" s="77" t="s">
        <v>390</v>
      </c>
      <c r="C19" s="17"/>
      <c r="D19" s="50"/>
      <c r="E19" s="50"/>
      <c r="F19" s="50"/>
      <c r="G19" s="17"/>
      <c r="H19" s="50"/>
      <c r="I19" s="50"/>
      <c r="J19" s="50"/>
      <c r="K19" s="17"/>
      <c r="L19" s="50"/>
      <c r="M19" s="50"/>
      <c r="N19" s="50"/>
      <c r="O19" s="17"/>
      <c r="P19" s="50"/>
      <c r="Q19" s="50"/>
      <c r="R19" s="50"/>
    </row>
    <row r="20" spans="1:18">
      <c r="A20" s="14"/>
      <c r="B20" s="43" t="s">
        <v>391</v>
      </c>
      <c r="C20" s="30"/>
      <c r="D20" s="47" t="s">
        <v>158</v>
      </c>
      <c r="E20" s="54">
        <v>2009</v>
      </c>
      <c r="F20" s="30"/>
      <c r="G20" s="30"/>
      <c r="H20" s="47" t="s">
        <v>158</v>
      </c>
      <c r="I20" s="44" t="s">
        <v>164</v>
      </c>
      <c r="J20" s="30"/>
      <c r="K20" s="30"/>
      <c r="L20" s="47" t="s">
        <v>158</v>
      </c>
      <c r="M20" s="54">
        <v>2009</v>
      </c>
      <c r="N20" s="30"/>
      <c r="O20" s="30"/>
      <c r="P20" s="47" t="s">
        <v>158</v>
      </c>
      <c r="Q20" s="44" t="s">
        <v>164</v>
      </c>
      <c r="R20" s="30"/>
    </row>
    <row r="21" spans="1:18">
      <c r="A21" s="14"/>
      <c r="B21" s="43"/>
      <c r="C21" s="30"/>
      <c r="D21" s="47"/>
      <c r="E21" s="54"/>
      <c r="F21" s="30"/>
      <c r="G21" s="30"/>
      <c r="H21" s="47"/>
      <c r="I21" s="44"/>
      <c r="J21" s="30"/>
      <c r="K21" s="30"/>
      <c r="L21" s="47"/>
      <c r="M21" s="54"/>
      <c r="N21" s="30"/>
      <c r="O21" s="30"/>
      <c r="P21" s="47"/>
      <c r="Q21" s="44"/>
      <c r="R21" s="30"/>
    </row>
    <row r="22" spans="1:18">
      <c r="A22" s="14"/>
      <c r="B22" s="77" t="s">
        <v>392</v>
      </c>
      <c r="C22" s="17"/>
      <c r="D22" s="40"/>
      <c r="E22" s="40"/>
      <c r="F22" s="40"/>
      <c r="G22" s="17"/>
      <c r="H22" s="40"/>
      <c r="I22" s="40"/>
      <c r="J22" s="40"/>
      <c r="K22" s="17"/>
      <c r="L22" s="40"/>
      <c r="M22" s="40"/>
      <c r="N22" s="40"/>
      <c r="O22" s="17"/>
      <c r="P22" s="40"/>
      <c r="Q22" s="40"/>
      <c r="R22" s="40"/>
    </row>
    <row r="23" spans="1:18">
      <c r="A23" s="14"/>
      <c r="B23" s="43" t="s">
        <v>391</v>
      </c>
      <c r="C23" s="30"/>
      <c r="D23" s="47" t="s">
        <v>158</v>
      </c>
      <c r="E23" s="54">
        <v>5413</v>
      </c>
      <c r="F23" s="30"/>
      <c r="G23" s="30"/>
      <c r="H23" s="47" t="s">
        <v>158</v>
      </c>
      <c r="I23" s="44" t="s">
        <v>164</v>
      </c>
      <c r="J23" s="30"/>
      <c r="K23" s="30"/>
      <c r="L23" s="47" t="s">
        <v>158</v>
      </c>
      <c r="M23" s="54">
        <v>5413</v>
      </c>
      <c r="N23" s="30"/>
      <c r="O23" s="30"/>
      <c r="P23" s="47" t="s">
        <v>158</v>
      </c>
      <c r="Q23" s="44" t="s">
        <v>164</v>
      </c>
      <c r="R23" s="30"/>
    </row>
    <row r="24" spans="1:18">
      <c r="A24" s="14"/>
      <c r="B24" s="43"/>
      <c r="C24" s="30"/>
      <c r="D24" s="47"/>
      <c r="E24" s="54"/>
      <c r="F24" s="30"/>
      <c r="G24" s="30"/>
      <c r="H24" s="47"/>
      <c r="I24" s="44"/>
      <c r="J24" s="30"/>
      <c r="K24" s="30"/>
      <c r="L24" s="47"/>
      <c r="M24" s="54"/>
      <c r="N24" s="30"/>
      <c r="O24" s="30"/>
      <c r="P24" s="47"/>
      <c r="Q24" s="44"/>
      <c r="R24" s="30"/>
    </row>
  </sheetData>
  <mergeCells count="114">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H17:J18"/>
    <mergeCell ref="K17:K18"/>
    <mergeCell ref="L17:N18"/>
    <mergeCell ref="O17:O18"/>
    <mergeCell ref="P17:R18"/>
    <mergeCell ref="D19:F19"/>
    <mergeCell ref="H19:J19"/>
    <mergeCell ref="L19:N19"/>
    <mergeCell ref="P19:R19"/>
    <mergeCell ref="N15:N16"/>
    <mergeCell ref="O15:O16"/>
    <mergeCell ref="P15:P16"/>
    <mergeCell ref="Q15:Q16"/>
    <mergeCell ref="R15:R16"/>
    <mergeCell ref="B17:B18"/>
    <mergeCell ref="C17:C18"/>
    <mergeCell ref="D17:F17"/>
    <mergeCell ref="D18: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L9:N10"/>
    <mergeCell ref="O9:O10"/>
    <mergeCell ref="P9:R10"/>
    <mergeCell ref="D11:F11"/>
    <mergeCell ref="H11:J11"/>
    <mergeCell ref="L11:N11"/>
    <mergeCell ref="P11:R11"/>
    <mergeCell ref="B6:R6"/>
    <mergeCell ref="D8:F8"/>
    <mergeCell ref="H8:R8"/>
    <mergeCell ref="B9:B10"/>
    <mergeCell ref="C9:C10"/>
    <mergeCell ref="D9:F9"/>
    <mergeCell ref="D10:F10"/>
    <mergeCell ref="G9:G10"/>
    <mergeCell ref="H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0</v>
      </c>
      <c r="B1" s="8" t="s">
        <v>2</v>
      </c>
      <c r="C1" s="8" t="s">
        <v>25</v>
      </c>
    </row>
    <row r="2" spans="1:3" ht="30">
      <c r="A2" s="1" t="s">
        <v>71</v>
      </c>
      <c r="B2" s="8"/>
      <c r="C2" s="8"/>
    </row>
    <row r="3" spans="1:3">
      <c r="A3" s="3" t="s">
        <v>72</v>
      </c>
      <c r="B3" s="7">
        <v>120000</v>
      </c>
      <c r="C3" s="7">
        <v>120000</v>
      </c>
    </row>
    <row r="4" spans="1:3">
      <c r="A4" s="3" t="s">
        <v>73</v>
      </c>
      <c r="B4" s="10">
        <v>0.01</v>
      </c>
      <c r="C4" s="10">
        <v>0.01</v>
      </c>
    </row>
    <row r="5" spans="1:3">
      <c r="A5" s="3" t="s">
        <v>74</v>
      </c>
      <c r="B5" s="7">
        <v>57854</v>
      </c>
      <c r="C5" s="7">
        <v>57854</v>
      </c>
    </row>
    <row r="6" spans="1:3">
      <c r="A6" s="3" t="s">
        <v>75</v>
      </c>
      <c r="B6" s="7">
        <v>10969</v>
      </c>
      <c r="C6" s="7">
        <v>99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2.85546875" customWidth="1"/>
    <col min="4" max="4" width="2.5703125" customWidth="1"/>
    <col min="5" max="5" width="8" customWidth="1"/>
    <col min="6" max="6" width="2.140625" customWidth="1"/>
    <col min="7" max="7" width="12.85546875" customWidth="1"/>
    <col min="8" max="8" width="2.5703125" customWidth="1"/>
    <col min="9" max="9" width="8" customWidth="1"/>
    <col min="10" max="10" width="2.140625" customWidth="1"/>
  </cols>
  <sheetData>
    <row r="1" spans="1:10" ht="15" customHeight="1">
      <c r="A1" s="8" t="s">
        <v>626</v>
      </c>
      <c r="B1" s="8" t="s">
        <v>1</v>
      </c>
      <c r="C1" s="8"/>
      <c r="D1" s="8"/>
      <c r="E1" s="8"/>
      <c r="F1" s="8"/>
      <c r="G1" s="8"/>
      <c r="H1" s="8"/>
      <c r="I1" s="8"/>
      <c r="J1" s="8"/>
    </row>
    <row r="2" spans="1:10" ht="15" customHeight="1">
      <c r="A2" s="8"/>
      <c r="B2" s="8" t="s">
        <v>2</v>
      </c>
      <c r="C2" s="8"/>
      <c r="D2" s="8"/>
      <c r="E2" s="8"/>
      <c r="F2" s="8"/>
      <c r="G2" s="8"/>
      <c r="H2" s="8"/>
      <c r="I2" s="8"/>
      <c r="J2" s="8"/>
    </row>
    <row r="3" spans="1:10" ht="30">
      <c r="A3" s="4" t="s">
        <v>398</v>
      </c>
      <c r="B3" s="67" t="s">
        <v>4</v>
      </c>
      <c r="C3" s="67"/>
      <c r="D3" s="67"/>
      <c r="E3" s="67"/>
      <c r="F3" s="67"/>
      <c r="G3" s="67"/>
      <c r="H3" s="67"/>
      <c r="I3" s="67"/>
      <c r="J3" s="67"/>
    </row>
    <row r="4" spans="1:10" ht="15" customHeight="1">
      <c r="A4" s="14" t="s">
        <v>627</v>
      </c>
      <c r="B4" s="67" t="s">
        <v>4</v>
      </c>
      <c r="C4" s="67"/>
      <c r="D4" s="67"/>
      <c r="E4" s="67"/>
      <c r="F4" s="67"/>
      <c r="G4" s="67"/>
      <c r="H4" s="67"/>
      <c r="I4" s="67"/>
      <c r="J4" s="67"/>
    </row>
    <row r="5" spans="1:10" ht="25.5" customHeight="1">
      <c r="A5" s="14"/>
      <c r="B5" s="69" t="s">
        <v>628</v>
      </c>
      <c r="C5" s="69"/>
      <c r="D5" s="69"/>
      <c r="E5" s="69"/>
      <c r="F5" s="69"/>
      <c r="G5" s="69"/>
      <c r="H5" s="69"/>
      <c r="I5" s="69"/>
      <c r="J5" s="69"/>
    </row>
    <row r="6" spans="1:10">
      <c r="A6" s="14"/>
      <c r="B6" s="26"/>
      <c r="C6" s="26"/>
      <c r="D6" s="26"/>
      <c r="E6" s="26"/>
      <c r="F6" s="26"/>
      <c r="G6" s="26"/>
      <c r="H6" s="26"/>
      <c r="I6" s="26"/>
      <c r="J6" s="26"/>
    </row>
    <row r="7" spans="1:10">
      <c r="A7" s="14"/>
      <c r="B7" s="15"/>
      <c r="C7" s="15"/>
      <c r="D7" s="15"/>
      <c r="E7" s="15"/>
      <c r="F7" s="15"/>
      <c r="G7" s="15"/>
      <c r="H7" s="15"/>
      <c r="I7" s="15"/>
      <c r="J7" s="15"/>
    </row>
    <row r="8" spans="1:10" ht="15.75" thickBot="1">
      <c r="A8" s="14"/>
      <c r="B8" s="16"/>
      <c r="C8" s="17"/>
      <c r="D8" s="72" t="s">
        <v>238</v>
      </c>
      <c r="E8" s="72"/>
      <c r="F8" s="72"/>
      <c r="G8" s="72"/>
      <c r="H8" s="72"/>
      <c r="I8" s="72"/>
      <c r="J8" s="72"/>
    </row>
    <row r="9" spans="1:10">
      <c r="A9" s="14"/>
      <c r="B9" s="40"/>
      <c r="C9" s="40"/>
      <c r="D9" s="79" t="s">
        <v>239</v>
      </c>
      <c r="E9" s="79"/>
      <c r="F9" s="79"/>
      <c r="G9" s="50"/>
      <c r="H9" s="79" t="s">
        <v>240</v>
      </c>
      <c r="I9" s="79"/>
      <c r="J9" s="79"/>
    </row>
    <row r="10" spans="1:10" ht="15.75" thickBot="1">
      <c r="A10" s="14"/>
      <c r="B10" s="40"/>
      <c r="C10" s="40"/>
      <c r="D10" s="72">
        <v>2014</v>
      </c>
      <c r="E10" s="72"/>
      <c r="F10" s="72"/>
      <c r="G10" s="40"/>
      <c r="H10" s="72">
        <v>2013</v>
      </c>
      <c r="I10" s="72"/>
      <c r="J10" s="72"/>
    </row>
    <row r="11" spans="1:10">
      <c r="A11" s="14"/>
      <c r="B11" s="29" t="s">
        <v>157</v>
      </c>
      <c r="C11" s="30"/>
      <c r="D11" s="31" t="s">
        <v>158</v>
      </c>
      <c r="E11" s="33">
        <v>45037</v>
      </c>
      <c r="F11" s="35"/>
      <c r="G11" s="30"/>
      <c r="H11" s="31" t="s">
        <v>158</v>
      </c>
      <c r="I11" s="33">
        <v>46013</v>
      </c>
      <c r="J11" s="35"/>
    </row>
    <row r="12" spans="1:10">
      <c r="A12" s="14"/>
      <c r="B12" s="29"/>
      <c r="C12" s="30"/>
      <c r="D12" s="47"/>
      <c r="E12" s="54"/>
      <c r="F12" s="30"/>
      <c r="G12" s="30"/>
      <c r="H12" s="47"/>
      <c r="I12" s="54"/>
      <c r="J12" s="30"/>
    </row>
    <row r="13" spans="1:10">
      <c r="A13" s="14"/>
      <c r="B13" s="24" t="s">
        <v>400</v>
      </c>
      <c r="C13" s="17"/>
      <c r="D13" s="42" t="s">
        <v>401</v>
      </c>
      <c r="E13" s="42"/>
      <c r="F13" s="25" t="s">
        <v>160</v>
      </c>
      <c r="G13" s="17"/>
      <c r="H13" s="42" t="s">
        <v>402</v>
      </c>
      <c r="I13" s="42"/>
      <c r="J13" s="25" t="s">
        <v>160</v>
      </c>
    </row>
    <row r="14" spans="1:10">
      <c r="A14" s="14"/>
      <c r="B14" s="43" t="s">
        <v>403</v>
      </c>
      <c r="C14" s="30"/>
      <c r="D14" s="54">
        <v>20889</v>
      </c>
      <c r="E14" s="54"/>
      <c r="F14" s="30"/>
      <c r="G14" s="30"/>
      <c r="H14" s="54">
        <v>21209</v>
      </c>
      <c r="I14" s="54"/>
      <c r="J14" s="30"/>
    </row>
    <row r="15" spans="1:10">
      <c r="A15" s="14"/>
      <c r="B15" s="43"/>
      <c r="C15" s="30"/>
      <c r="D15" s="54"/>
      <c r="E15" s="54"/>
      <c r="F15" s="30"/>
      <c r="G15" s="30"/>
      <c r="H15" s="54"/>
      <c r="I15" s="54"/>
      <c r="J15" s="30"/>
    </row>
    <row r="16" spans="1:10" ht="15.75" thickBot="1">
      <c r="A16" s="14"/>
      <c r="B16" s="24" t="s">
        <v>404</v>
      </c>
      <c r="C16" s="17"/>
      <c r="D16" s="56" t="s">
        <v>405</v>
      </c>
      <c r="E16" s="56"/>
      <c r="F16" s="78" t="s">
        <v>160</v>
      </c>
      <c r="G16" s="17"/>
      <c r="H16" s="56" t="s">
        <v>406</v>
      </c>
      <c r="I16" s="56"/>
      <c r="J16" s="78" t="s">
        <v>160</v>
      </c>
    </row>
    <row r="17" spans="1:10">
      <c r="A17" s="14"/>
      <c r="B17" s="29" t="s">
        <v>182</v>
      </c>
      <c r="C17" s="30"/>
      <c r="D17" s="31" t="s">
        <v>158</v>
      </c>
      <c r="E17" s="33">
        <v>44974</v>
      </c>
      <c r="F17" s="35"/>
      <c r="G17" s="30"/>
      <c r="H17" s="31" t="s">
        <v>158</v>
      </c>
      <c r="I17" s="33">
        <v>46295</v>
      </c>
      <c r="J17" s="35"/>
    </row>
    <row r="18" spans="1:10" ht="15.75" thickBot="1">
      <c r="A18" s="14"/>
      <c r="B18" s="29"/>
      <c r="C18" s="30"/>
      <c r="D18" s="61"/>
      <c r="E18" s="62"/>
      <c r="F18" s="63"/>
      <c r="G18" s="30"/>
      <c r="H18" s="61"/>
      <c r="I18" s="62"/>
      <c r="J18" s="63"/>
    </row>
    <row r="19" spans="1:10" ht="15.75" thickTop="1"/>
  </sheetData>
  <mergeCells count="45">
    <mergeCell ref="H17:H18"/>
    <mergeCell ref="I17:I18"/>
    <mergeCell ref="J17:J18"/>
    <mergeCell ref="A1:A2"/>
    <mergeCell ref="B1:J1"/>
    <mergeCell ref="B2:J2"/>
    <mergeCell ref="B3:J3"/>
    <mergeCell ref="A4:A18"/>
    <mergeCell ref="B4:J4"/>
    <mergeCell ref="B5:J5"/>
    <mergeCell ref="H14:I15"/>
    <mergeCell ref="J14:J15"/>
    <mergeCell ref="D16:E16"/>
    <mergeCell ref="H16:I16"/>
    <mergeCell ref="B17:B18"/>
    <mergeCell ref="C17:C18"/>
    <mergeCell ref="D17:D18"/>
    <mergeCell ref="E17:E18"/>
    <mergeCell ref="F17:F18"/>
    <mergeCell ref="G17:G18"/>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1.85546875" customWidth="1"/>
    <col min="13" max="13" width="7.85546875" customWidth="1"/>
    <col min="14" max="14" width="1.5703125" customWidth="1"/>
    <col min="16" max="16" width="1.85546875" customWidth="1"/>
    <col min="17" max="17" width="7.85546875" customWidth="1"/>
    <col min="18" max="18" width="1.5703125" customWidth="1"/>
  </cols>
  <sheetData>
    <row r="1" spans="1:18" ht="15" customHeight="1">
      <c r="A1" s="8" t="s">
        <v>6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21</v>
      </c>
      <c r="B3" s="67" t="s">
        <v>4</v>
      </c>
      <c r="C3" s="67"/>
      <c r="D3" s="67"/>
      <c r="E3" s="67"/>
      <c r="F3" s="67"/>
      <c r="G3" s="67"/>
      <c r="H3" s="67"/>
      <c r="I3" s="67"/>
      <c r="J3" s="67"/>
      <c r="K3" s="67"/>
      <c r="L3" s="67"/>
      <c r="M3" s="67"/>
      <c r="N3" s="67"/>
      <c r="O3" s="67"/>
      <c r="P3" s="67"/>
      <c r="Q3" s="67"/>
      <c r="R3" s="67"/>
    </row>
    <row r="4" spans="1:18" ht="15" customHeight="1">
      <c r="A4" s="14" t="s">
        <v>630</v>
      </c>
      <c r="B4" s="67" t="s">
        <v>4</v>
      </c>
      <c r="C4" s="67"/>
      <c r="D4" s="67"/>
      <c r="E4" s="67"/>
      <c r="F4" s="67"/>
      <c r="G4" s="67"/>
      <c r="H4" s="67"/>
      <c r="I4" s="67"/>
      <c r="J4" s="67"/>
      <c r="K4" s="67"/>
      <c r="L4" s="67"/>
      <c r="M4" s="67"/>
      <c r="N4" s="67"/>
      <c r="O4" s="67"/>
      <c r="P4" s="67"/>
      <c r="Q4" s="67"/>
      <c r="R4" s="67"/>
    </row>
    <row r="5" spans="1:18">
      <c r="A5" s="14"/>
      <c r="B5" s="69" t="s">
        <v>631</v>
      </c>
      <c r="C5" s="69"/>
      <c r="D5" s="69"/>
      <c r="E5" s="69"/>
      <c r="F5" s="69"/>
      <c r="G5" s="69"/>
      <c r="H5" s="69"/>
      <c r="I5" s="69"/>
      <c r="J5" s="69"/>
      <c r="K5" s="69"/>
      <c r="L5" s="69"/>
      <c r="M5" s="69"/>
      <c r="N5" s="69"/>
      <c r="O5" s="69"/>
      <c r="P5" s="69"/>
      <c r="Q5" s="69"/>
      <c r="R5" s="69"/>
    </row>
    <row r="6" spans="1:18">
      <c r="A6" s="14"/>
      <c r="B6" s="26"/>
      <c r="C6" s="26"/>
      <c r="D6" s="26"/>
      <c r="E6" s="26"/>
      <c r="F6" s="26"/>
      <c r="G6" s="26"/>
      <c r="H6" s="26"/>
      <c r="I6" s="26"/>
      <c r="J6" s="26"/>
      <c r="K6" s="26"/>
      <c r="L6" s="26"/>
      <c r="M6" s="26"/>
      <c r="N6" s="26"/>
      <c r="O6" s="26"/>
      <c r="P6" s="26"/>
      <c r="Q6" s="26"/>
      <c r="R6" s="26"/>
    </row>
    <row r="7" spans="1:18">
      <c r="A7" s="14"/>
      <c r="B7" s="15"/>
      <c r="C7" s="15"/>
      <c r="D7" s="15"/>
      <c r="E7" s="15"/>
      <c r="F7" s="15"/>
      <c r="G7" s="15"/>
      <c r="H7" s="15"/>
      <c r="I7" s="15"/>
      <c r="J7" s="15"/>
      <c r="K7" s="15"/>
      <c r="L7" s="15"/>
      <c r="M7" s="15"/>
      <c r="N7" s="15"/>
      <c r="O7" s="15"/>
      <c r="P7" s="15"/>
      <c r="Q7" s="15"/>
      <c r="R7" s="15"/>
    </row>
    <row r="8" spans="1:18" ht="15.75" thickBot="1">
      <c r="A8" s="14"/>
      <c r="B8" s="16"/>
      <c r="C8" s="17"/>
      <c r="D8" s="72" t="s">
        <v>237</v>
      </c>
      <c r="E8" s="72"/>
      <c r="F8" s="72"/>
      <c r="G8" s="72"/>
      <c r="H8" s="72"/>
      <c r="I8" s="72"/>
      <c r="J8" s="72"/>
      <c r="K8" s="17"/>
      <c r="L8" s="72" t="s">
        <v>238</v>
      </c>
      <c r="M8" s="72"/>
      <c r="N8" s="72"/>
      <c r="O8" s="72"/>
      <c r="P8" s="72"/>
      <c r="Q8" s="72"/>
      <c r="R8" s="72"/>
    </row>
    <row r="9" spans="1:18">
      <c r="A9" s="14"/>
      <c r="B9" s="40"/>
      <c r="C9" s="40"/>
      <c r="D9" s="79" t="s">
        <v>239</v>
      </c>
      <c r="E9" s="79"/>
      <c r="F9" s="79"/>
      <c r="G9" s="50"/>
      <c r="H9" s="79" t="s">
        <v>240</v>
      </c>
      <c r="I9" s="79"/>
      <c r="J9" s="79"/>
      <c r="K9" s="40"/>
      <c r="L9" s="79" t="s">
        <v>239</v>
      </c>
      <c r="M9" s="79"/>
      <c r="N9" s="79"/>
      <c r="O9" s="50"/>
      <c r="P9" s="79" t="s">
        <v>240</v>
      </c>
      <c r="Q9" s="79"/>
      <c r="R9" s="79"/>
    </row>
    <row r="10" spans="1:18" ht="15.75" thickBot="1">
      <c r="A10" s="14"/>
      <c r="B10" s="40"/>
      <c r="C10" s="40"/>
      <c r="D10" s="72">
        <v>2014</v>
      </c>
      <c r="E10" s="72"/>
      <c r="F10" s="72"/>
      <c r="G10" s="40"/>
      <c r="H10" s="72">
        <v>2013</v>
      </c>
      <c r="I10" s="72"/>
      <c r="J10" s="72"/>
      <c r="K10" s="40"/>
      <c r="L10" s="72">
        <v>2014</v>
      </c>
      <c r="M10" s="72"/>
      <c r="N10" s="72"/>
      <c r="O10" s="40"/>
      <c r="P10" s="72">
        <v>2013</v>
      </c>
      <c r="Q10" s="72"/>
      <c r="R10" s="72"/>
    </row>
    <row r="11" spans="1:18">
      <c r="A11" s="14"/>
      <c r="B11" s="18" t="s">
        <v>423</v>
      </c>
      <c r="C11" s="19"/>
      <c r="D11" s="35"/>
      <c r="E11" s="35"/>
      <c r="F11" s="35"/>
      <c r="G11" s="19"/>
      <c r="H11" s="35"/>
      <c r="I11" s="35"/>
      <c r="J11" s="35"/>
      <c r="K11" s="19"/>
      <c r="L11" s="35"/>
      <c r="M11" s="35"/>
      <c r="N11" s="35"/>
      <c r="O11" s="19"/>
      <c r="P11" s="35"/>
      <c r="Q11" s="35"/>
      <c r="R11" s="35"/>
    </row>
    <row r="12" spans="1:18">
      <c r="A12" s="14"/>
      <c r="B12" s="81" t="s">
        <v>424</v>
      </c>
      <c r="C12" s="40"/>
      <c r="D12" s="59" t="s">
        <v>158</v>
      </c>
      <c r="E12" s="41">
        <v>452359</v>
      </c>
      <c r="F12" s="40"/>
      <c r="G12" s="40"/>
      <c r="H12" s="59" t="s">
        <v>158</v>
      </c>
      <c r="I12" s="41">
        <v>451921</v>
      </c>
      <c r="J12" s="40"/>
      <c r="K12" s="40"/>
      <c r="L12" s="59" t="s">
        <v>158</v>
      </c>
      <c r="M12" s="41">
        <v>901858</v>
      </c>
      <c r="N12" s="40"/>
      <c r="O12" s="40"/>
      <c r="P12" s="59" t="s">
        <v>158</v>
      </c>
      <c r="Q12" s="41">
        <v>890631</v>
      </c>
      <c r="R12" s="40"/>
    </row>
    <row r="13" spans="1:18">
      <c r="A13" s="14"/>
      <c r="B13" s="81"/>
      <c r="C13" s="40"/>
      <c r="D13" s="59"/>
      <c r="E13" s="41"/>
      <c r="F13" s="40"/>
      <c r="G13" s="40"/>
      <c r="H13" s="59"/>
      <c r="I13" s="41"/>
      <c r="J13" s="40"/>
      <c r="K13" s="40"/>
      <c r="L13" s="59"/>
      <c r="M13" s="41"/>
      <c r="N13" s="40"/>
      <c r="O13" s="40"/>
      <c r="P13" s="59"/>
      <c r="Q13" s="41"/>
      <c r="R13" s="40"/>
    </row>
    <row r="14" spans="1:18">
      <c r="A14" s="14"/>
      <c r="B14" s="29" t="s">
        <v>425</v>
      </c>
      <c r="C14" s="30"/>
      <c r="D14" s="54">
        <v>205160</v>
      </c>
      <c r="E14" s="54"/>
      <c r="F14" s="30"/>
      <c r="G14" s="30"/>
      <c r="H14" s="54">
        <v>231532</v>
      </c>
      <c r="I14" s="54"/>
      <c r="J14" s="30"/>
      <c r="K14" s="30"/>
      <c r="L14" s="54">
        <v>529724</v>
      </c>
      <c r="M14" s="54"/>
      <c r="N14" s="30"/>
      <c r="O14" s="30"/>
      <c r="P14" s="54">
        <v>602323</v>
      </c>
      <c r="Q14" s="54"/>
      <c r="R14" s="30"/>
    </row>
    <row r="15" spans="1:18">
      <c r="A15" s="14"/>
      <c r="B15" s="29"/>
      <c r="C15" s="30"/>
      <c r="D15" s="54"/>
      <c r="E15" s="54"/>
      <c r="F15" s="30"/>
      <c r="G15" s="30"/>
      <c r="H15" s="54"/>
      <c r="I15" s="54"/>
      <c r="J15" s="30"/>
      <c r="K15" s="30"/>
      <c r="L15" s="54"/>
      <c r="M15" s="54"/>
      <c r="N15" s="30"/>
      <c r="O15" s="30"/>
      <c r="P15" s="54"/>
      <c r="Q15" s="54"/>
      <c r="R15" s="30"/>
    </row>
    <row r="16" spans="1:18" ht="15.75" thickBot="1">
      <c r="A16" s="14"/>
      <c r="B16" s="77" t="s">
        <v>426</v>
      </c>
      <c r="C16" s="17"/>
      <c r="D16" s="56" t="s">
        <v>427</v>
      </c>
      <c r="E16" s="56"/>
      <c r="F16" s="78" t="s">
        <v>160</v>
      </c>
      <c r="G16" s="17"/>
      <c r="H16" s="56" t="s">
        <v>428</v>
      </c>
      <c r="I16" s="56"/>
      <c r="J16" s="78" t="s">
        <v>160</v>
      </c>
      <c r="K16" s="17"/>
      <c r="L16" s="56" t="s">
        <v>429</v>
      </c>
      <c r="M16" s="56"/>
      <c r="N16" s="78" t="s">
        <v>160</v>
      </c>
      <c r="O16" s="17"/>
      <c r="P16" s="56" t="s">
        <v>430</v>
      </c>
      <c r="Q16" s="56"/>
      <c r="R16" s="78" t="s">
        <v>160</v>
      </c>
    </row>
    <row r="17" spans="1:18">
      <c r="A17" s="14"/>
      <c r="B17" s="43" t="s">
        <v>431</v>
      </c>
      <c r="C17" s="30"/>
      <c r="D17" s="31" t="s">
        <v>158</v>
      </c>
      <c r="E17" s="33">
        <v>628403</v>
      </c>
      <c r="F17" s="35"/>
      <c r="G17" s="30"/>
      <c r="H17" s="31" t="s">
        <v>158</v>
      </c>
      <c r="I17" s="33">
        <v>637259</v>
      </c>
      <c r="J17" s="35"/>
      <c r="K17" s="30"/>
      <c r="L17" s="31" t="s">
        <v>158</v>
      </c>
      <c r="M17" s="33">
        <v>1362299</v>
      </c>
      <c r="N17" s="35"/>
      <c r="O17" s="30"/>
      <c r="P17" s="31" t="s">
        <v>158</v>
      </c>
      <c r="Q17" s="33">
        <v>1385345</v>
      </c>
      <c r="R17" s="35"/>
    </row>
    <row r="18" spans="1:18" ht="15.75" thickBot="1">
      <c r="A18" s="14"/>
      <c r="B18" s="43"/>
      <c r="C18" s="30"/>
      <c r="D18" s="61"/>
      <c r="E18" s="62"/>
      <c r="F18" s="63"/>
      <c r="G18" s="30"/>
      <c r="H18" s="61"/>
      <c r="I18" s="62"/>
      <c r="J18" s="63"/>
      <c r="K18" s="30"/>
      <c r="L18" s="61"/>
      <c r="M18" s="62"/>
      <c r="N18" s="63"/>
      <c r="O18" s="30"/>
      <c r="P18" s="61"/>
      <c r="Q18" s="62"/>
      <c r="R18" s="63"/>
    </row>
    <row r="19" spans="1:18" ht="15.75" thickTop="1">
      <c r="A19" s="14"/>
      <c r="B19" s="109" t="s">
        <v>432</v>
      </c>
      <c r="C19" s="40"/>
      <c r="D19" s="110" t="s">
        <v>158</v>
      </c>
      <c r="E19" s="82">
        <v>159989</v>
      </c>
      <c r="F19" s="84"/>
      <c r="G19" s="40"/>
      <c r="H19" s="110" t="s">
        <v>158</v>
      </c>
      <c r="I19" s="82">
        <v>166722</v>
      </c>
      <c r="J19" s="84"/>
      <c r="K19" s="40"/>
      <c r="L19" s="110" t="s">
        <v>158</v>
      </c>
      <c r="M19" s="82">
        <v>451985</v>
      </c>
      <c r="N19" s="84"/>
      <c r="O19" s="40"/>
      <c r="P19" s="110" t="s">
        <v>158</v>
      </c>
      <c r="Q19" s="82">
        <v>453335</v>
      </c>
      <c r="R19" s="84"/>
    </row>
    <row r="20" spans="1:18">
      <c r="A20" s="14"/>
      <c r="B20" s="109"/>
      <c r="C20" s="40"/>
      <c r="D20" s="102"/>
      <c r="E20" s="83"/>
      <c r="F20" s="80"/>
      <c r="G20" s="40"/>
      <c r="H20" s="102"/>
      <c r="I20" s="83"/>
      <c r="J20" s="80"/>
      <c r="K20" s="40"/>
      <c r="L20" s="102"/>
      <c r="M20" s="83"/>
      <c r="N20" s="80"/>
      <c r="O20" s="40"/>
      <c r="P20" s="102"/>
      <c r="Q20" s="83"/>
      <c r="R20" s="80"/>
    </row>
    <row r="21" spans="1:18">
      <c r="A21" s="14"/>
      <c r="B21" s="18" t="s">
        <v>433</v>
      </c>
      <c r="C21" s="19"/>
      <c r="D21" s="30"/>
      <c r="E21" s="30"/>
      <c r="F21" s="30"/>
      <c r="G21" s="19"/>
      <c r="H21" s="30"/>
      <c r="I21" s="30"/>
      <c r="J21" s="30"/>
      <c r="K21" s="19"/>
      <c r="L21" s="30"/>
      <c r="M21" s="30"/>
      <c r="N21" s="30"/>
      <c r="O21" s="19"/>
      <c r="P21" s="30"/>
      <c r="Q21" s="30"/>
      <c r="R21" s="30"/>
    </row>
    <row r="22" spans="1:18">
      <c r="A22" s="14"/>
      <c r="B22" s="81" t="s">
        <v>424</v>
      </c>
      <c r="C22" s="40"/>
      <c r="D22" s="59" t="s">
        <v>158</v>
      </c>
      <c r="E22" s="41">
        <v>107930</v>
      </c>
      <c r="F22" s="40"/>
      <c r="G22" s="40"/>
      <c r="H22" s="59" t="s">
        <v>158</v>
      </c>
      <c r="I22" s="41">
        <v>100981</v>
      </c>
      <c r="J22" s="40"/>
      <c r="K22" s="40"/>
      <c r="L22" s="59" t="s">
        <v>158</v>
      </c>
      <c r="M22" s="41">
        <v>187423</v>
      </c>
      <c r="N22" s="40"/>
      <c r="O22" s="40"/>
      <c r="P22" s="59" t="s">
        <v>158</v>
      </c>
      <c r="Q22" s="41">
        <v>181980</v>
      </c>
      <c r="R22" s="40"/>
    </row>
    <row r="23" spans="1:18">
      <c r="A23" s="14"/>
      <c r="B23" s="81"/>
      <c r="C23" s="40"/>
      <c r="D23" s="59"/>
      <c r="E23" s="41"/>
      <c r="F23" s="40"/>
      <c r="G23" s="40"/>
      <c r="H23" s="59"/>
      <c r="I23" s="41"/>
      <c r="J23" s="40"/>
      <c r="K23" s="40"/>
      <c r="L23" s="59"/>
      <c r="M23" s="41"/>
      <c r="N23" s="40"/>
      <c r="O23" s="40"/>
      <c r="P23" s="59"/>
      <c r="Q23" s="41"/>
      <c r="R23" s="40"/>
    </row>
    <row r="24" spans="1:18">
      <c r="A24" s="14"/>
      <c r="B24" s="29" t="s">
        <v>425</v>
      </c>
      <c r="C24" s="30"/>
      <c r="D24" s="54">
        <v>22365</v>
      </c>
      <c r="E24" s="54"/>
      <c r="F24" s="30"/>
      <c r="G24" s="30"/>
      <c r="H24" s="54">
        <v>26546</v>
      </c>
      <c r="I24" s="54"/>
      <c r="J24" s="30"/>
      <c r="K24" s="30"/>
      <c r="L24" s="54">
        <v>62149</v>
      </c>
      <c r="M24" s="54"/>
      <c r="N24" s="30"/>
      <c r="O24" s="30"/>
      <c r="P24" s="54">
        <v>63798</v>
      </c>
      <c r="Q24" s="54"/>
      <c r="R24" s="30"/>
    </row>
    <row r="25" spans="1:18">
      <c r="A25" s="14"/>
      <c r="B25" s="29"/>
      <c r="C25" s="30"/>
      <c r="D25" s="54"/>
      <c r="E25" s="54"/>
      <c r="F25" s="30"/>
      <c r="G25" s="30"/>
      <c r="H25" s="54"/>
      <c r="I25" s="54"/>
      <c r="J25" s="30"/>
      <c r="K25" s="30"/>
      <c r="L25" s="54"/>
      <c r="M25" s="54"/>
      <c r="N25" s="30"/>
      <c r="O25" s="30"/>
      <c r="P25" s="54"/>
      <c r="Q25" s="54"/>
      <c r="R25" s="30"/>
    </row>
    <row r="26" spans="1:18">
      <c r="A26" s="14"/>
      <c r="B26" s="81" t="s">
        <v>426</v>
      </c>
      <c r="C26" s="40"/>
      <c r="D26" s="42" t="s">
        <v>434</v>
      </c>
      <c r="E26" s="42"/>
      <c r="F26" s="59" t="s">
        <v>160</v>
      </c>
      <c r="G26" s="40"/>
      <c r="H26" s="42" t="s">
        <v>435</v>
      </c>
      <c r="I26" s="42"/>
      <c r="J26" s="59" t="s">
        <v>160</v>
      </c>
      <c r="K26" s="40"/>
      <c r="L26" s="41">
        <v>1875</v>
      </c>
      <c r="M26" s="41"/>
      <c r="N26" s="40"/>
      <c r="O26" s="40"/>
      <c r="P26" s="41">
        <v>1793</v>
      </c>
      <c r="Q26" s="41"/>
      <c r="R26" s="40"/>
    </row>
    <row r="27" spans="1:18" ht="15.75" thickBot="1">
      <c r="A27" s="14"/>
      <c r="B27" s="81"/>
      <c r="C27" s="40"/>
      <c r="D27" s="56"/>
      <c r="E27" s="56"/>
      <c r="F27" s="60"/>
      <c r="G27" s="40"/>
      <c r="H27" s="56"/>
      <c r="I27" s="56"/>
      <c r="J27" s="60"/>
      <c r="K27" s="40"/>
      <c r="L27" s="58"/>
      <c r="M27" s="58"/>
      <c r="N27" s="57"/>
      <c r="O27" s="40"/>
      <c r="P27" s="58"/>
      <c r="Q27" s="58"/>
      <c r="R27" s="57"/>
    </row>
    <row r="28" spans="1:18">
      <c r="A28" s="14"/>
      <c r="B28" s="43" t="s">
        <v>156</v>
      </c>
      <c r="C28" s="30"/>
      <c r="D28" s="31" t="s">
        <v>158</v>
      </c>
      <c r="E28" s="33">
        <v>130250</v>
      </c>
      <c r="F28" s="35"/>
      <c r="G28" s="30"/>
      <c r="H28" s="31" t="s">
        <v>158</v>
      </c>
      <c r="I28" s="33">
        <v>126788</v>
      </c>
      <c r="J28" s="35"/>
      <c r="K28" s="30"/>
      <c r="L28" s="31" t="s">
        <v>158</v>
      </c>
      <c r="M28" s="33">
        <v>251447</v>
      </c>
      <c r="N28" s="35"/>
      <c r="O28" s="30"/>
      <c r="P28" s="31" t="s">
        <v>158</v>
      </c>
      <c r="Q28" s="33">
        <v>247571</v>
      </c>
      <c r="R28" s="35"/>
    </row>
    <row r="29" spans="1:18" ht="15.75" thickBot="1">
      <c r="A29" s="14"/>
      <c r="B29" s="43"/>
      <c r="C29" s="30"/>
      <c r="D29" s="61"/>
      <c r="E29" s="62"/>
      <c r="F29" s="63"/>
      <c r="G29" s="30"/>
      <c r="H29" s="61"/>
      <c r="I29" s="62"/>
      <c r="J29" s="63"/>
      <c r="K29" s="30"/>
      <c r="L29" s="61"/>
      <c r="M29" s="62"/>
      <c r="N29" s="63"/>
      <c r="O29" s="30"/>
      <c r="P29" s="61"/>
      <c r="Q29" s="62"/>
      <c r="R29" s="63"/>
    </row>
    <row r="30" spans="1:18" ht="15.75" thickTop="1">
      <c r="A30" s="14"/>
      <c r="B30" s="77" t="s">
        <v>436</v>
      </c>
      <c r="C30" s="17"/>
      <c r="D30" s="84"/>
      <c r="E30" s="84"/>
      <c r="F30" s="84"/>
      <c r="G30" s="17"/>
      <c r="H30" s="84"/>
      <c r="I30" s="84"/>
      <c r="J30" s="84"/>
      <c r="K30" s="17"/>
      <c r="L30" s="84"/>
      <c r="M30" s="84"/>
      <c r="N30" s="84"/>
      <c r="O30" s="17"/>
      <c r="P30" s="84"/>
      <c r="Q30" s="84"/>
      <c r="R30" s="84"/>
    </row>
    <row r="31" spans="1:18">
      <c r="A31" s="14"/>
      <c r="B31" s="29" t="s">
        <v>424</v>
      </c>
      <c r="C31" s="30"/>
      <c r="D31" s="47" t="s">
        <v>158</v>
      </c>
      <c r="E31" s="54">
        <v>60345</v>
      </c>
      <c r="F31" s="30"/>
      <c r="G31" s="30"/>
      <c r="H31" s="47" t="s">
        <v>158</v>
      </c>
      <c r="I31" s="54">
        <v>57058</v>
      </c>
      <c r="J31" s="30"/>
      <c r="K31" s="30"/>
      <c r="L31" s="47" t="s">
        <v>158</v>
      </c>
      <c r="M31" s="54">
        <v>50528</v>
      </c>
      <c r="N31" s="30"/>
      <c r="O31" s="30"/>
      <c r="P31" s="47" t="s">
        <v>158</v>
      </c>
      <c r="Q31" s="54">
        <v>48574</v>
      </c>
      <c r="R31" s="30"/>
    </row>
    <row r="32" spans="1:18">
      <c r="A32" s="14"/>
      <c r="B32" s="29"/>
      <c r="C32" s="30"/>
      <c r="D32" s="47"/>
      <c r="E32" s="54"/>
      <c r="F32" s="30"/>
      <c r="G32" s="30"/>
      <c r="H32" s="47"/>
      <c r="I32" s="54"/>
      <c r="J32" s="30"/>
      <c r="K32" s="30"/>
      <c r="L32" s="47"/>
      <c r="M32" s="54"/>
      <c r="N32" s="30"/>
      <c r="O32" s="30"/>
      <c r="P32" s="47"/>
      <c r="Q32" s="54"/>
      <c r="R32" s="30"/>
    </row>
    <row r="33" spans="1:18">
      <c r="A33" s="14"/>
      <c r="B33" s="77" t="s">
        <v>425</v>
      </c>
      <c r="C33" s="17"/>
      <c r="D33" s="42" t="s">
        <v>437</v>
      </c>
      <c r="E33" s="42"/>
      <c r="F33" s="25" t="s">
        <v>160</v>
      </c>
      <c r="G33" s="17"/>
      <c r="H33" s="42" t="s">
        <v>438</v>
      </c>
      <c r="I33" s="42"/>
      <c r="J33" s="25" t="s">
        <v>160</v>
      </c>
      <c r="K33" s="17"/>
      <c r="L33" s="42" t="s">
        <v>439</v>
      </c>
      <c r="M33" s="42"/>
      <c r="N33" s="25" t="s">
        <v>160</v>
      </c>
      <c r="O33" s="17"/>
      <c r="P33" s="42" t="s">
        <v>440</v>
      </c>
      <c r="Q33" s="42"/>
      <c r="R33" s="25" t="s">
        <v>160</v>
      </c>
    </row>
    <row r="34" spans="1:18">
      <c r="A34" s="14"/>
      <c r="B34" s="29" t="s">
        <v>426</v>
      </c>
      <c r="C34" s="30"/>
      <c r="D34" s="44" t="s">
        <v>434</v>
      </c>
      <c r="E34" s="44"/>
      <c r="F34" s="47" t="s">
        <v>160</v>
      </c>
      <c r="G34" s="30"/>
      <c r="H34" s="44" t="s">
        <v>435</v>
      </c>
      <c r="I34" s="44"/>
      <c r="J34" s="47" t="s">
        <v>160</v>
      </c>
      <c r="K34" s="30"/>
      <c r="L34" s="54">
        <v>1875</v>
      </c>
      <c r="M34" s="54"/>
      <c r="N34" s="30"/>
      <c r="O34" s="30"/>
      <c r="P34" s="54">
        <v>1793</v>
      </c>
      <c r="Q34" s="54"/>
      <c r="R34" s="30"/>
    </row>
    <row r="35" spans="1:18" ht="15.75" thickBot="1">
      <c r="A35" s="14"/>
      <c r="B35" s="29"/>
      <c r="C35" s="30"/>
      <c r="D35" s="45"/>
      <c r="E35" s="45"/>
      <c r="F35" s="48"/>
      <c r="G35" s="30"/>
      <c r="H35" s="45"/>
      <c r="I35" s="45"/>
      <c r="J35" s="48"/>
      <c r="K35" s="30"/>
      <c r="L35" s="65"/>
      <c r="M35" s="65"/>
      <c r="N35" s="46"/>
      <c r="O35" s="30"/>
      <c r="P35" s="65"/>
      <c r="Q35" s="65"/>
      <c r="R35" s="46"/>
    </row>
    <row r="36" spans="1:18">
      <c r="A36" s="14"/>
      <c r="B36" s="55" t="s">
        <v>156</v>
      </c>
      <c r="C36" s="40"/>
      <c r="D36" s="66" t="s">
        <v>158</v>
      </c>
      <c r="E36" s="49">
        <v>55387</v>
      </c>
      <c r="F36" s="50"/>
      <c r="G36" s="40"/>
      <c r="H36" s="66" t="s">
        <v>158</v>
      </c>
      <c r="I36" s="49">
        <v>56120</v>
      </c>
      <c r="J36" s="50"/>
      <c r="K36" s="40"/>
      <c r="L36" s="66" t="s">
        <v>158</v>
      </c>
      <c r="M36" s="49">
        <v>35620</v>
      </c>
      <c r="N36" s="50"/>
      <c r="O36" s="40"/>
      <c r="P36" s="66" t="s">
        <v>158</v>
      </c>
      <c r="Q36" s="49">
        <v>38580</v>
      </c>
      <c r="R36" s="50"/>
    </row>
    <row r="37" spans="1:18" ht="15.75" thickBot="1">
      <c r="A37" s="14"/>
      <c r="B37" s="55"/>
      <c r="C37" s="40"/>
      <c r="D37" s="89"/>
      <c r="E37" s="90"/>
      <c r="F37" s="91"/>
      <c r="G37" s="40"/>
      <c r="H37" s="89"/>
      <c r="I37" s="90"/>
      <c r="J37" s="91"/>
      <c r="K37" s="40"/>
      <c r="L37" s="89"/>
      <c r="M37" s="90"/>
      <c r="N37" s="91"/>
      <c r="O37" s="40"/>
      <c r="P37" s="89"/>
      <c r="Q37" s="90"/>
      <c r="R37" s="91"/>
    </row>
    <row r="38" spans="1:18" ht="15.75" thickTop="1">
      <c r="A38" s="14" t="s">
        <v>632</v>
      </c>
      <c r="B38" s="67" t="s">
        <v>4</v>
      </c>
      <c r="C38" s="67"/>
      <c r="D38" s="67"/>
      <c r="E38" s="67"/>
      <c r="F38" s="67"/>
      <c r="G38" s="67"/>
      <c r="H38" s="67"/>
      <c r="I38" s="67"/>
      <c r="J38" s="67"/>
      <c r="K38" s="67"/>
      <c r="L38" s="67"/>
      <c r="M38" s="67"/>
      <c r="N38" s="67"/>
      <c r="O38" s="67"/>
      <c r="P38" s="67"/>
      <c r="Q38" s="67"/>
      <c r="R38" s="67"/>
    </row>
    <row r="39" spans="1:18">
      <c r="A39" s="14"/>
      <c r="B39" s="75" t="s">
        <v>441</v>
      </c>
      <c r="C39" s="75"/>
      <c r="D39" s="75"/>
      <c r="E39" s="75"/>
      <c r="F39" s="75"/>
      <c r="G39" s="75"/>
      <c r="H39" s="75"/>
      <c r="I39" s="75"/>
      <c r="J39" s="75"/>
      <c r="K39" s="75"/>
      <c r="L39" s="75"/>
      <c r="M39" s="75"/>
      <c r="N39" s="75"/>
      <c r="O39" s="75"/>
      <c r="P39" s="75"/>
      <c r="Q39" s="75"/>
      <c r="R39" s="75"/>
    </row>
    <row r="40" spans="1:18">
      <c r="A40" s="14"/>
      <c r="B40" s="26"/>
      <c r="C40" s="26"/>
      <c r="D40" s="26"/>
      <c r="E40" s="26"/>
      <c r="F40" s="26"/>
      <c r="G40" s="26"/>
      <c r="H40" s="26"/>
      <c r="I40" s="26"/>
      <c r="J40" s="26"/>
      <c r="K40" s="26"/>
      <c r="L40" s="26"/>
      <c r="M40" s="26"/>
      <c r="N40" s="26"/>
      <c r="O40" s="26"/>
      <c r="P40" s="26"/>
      <c r="Q40" s="26"/>
      <c r="R40" s="26"/>
    </row>
    <row r="41" spans="1:18">
      <c r="A41" s="14"/>
      <c r="B41" s="15"/>
      <c r="C41" s="15"/>
      <c r="D41" s="15"/>
      <c r="E41" s="15"/>
      <c r="F41" s="15"/>
      <c r="G41" s="15"/>
      <c r="H41" s="15"/>
      <c r="I41" s="15"/>
      <c r="J41" s="15"/>
      <c r="K41" s="15"/>
      <c r="L41" s="15"/>
      <c r="M41" s="15"/>
      <c r="N41" s="15"/>
      <c r="O41" s="15"/>
      <c r="P41" s="15"/>
      <c r="Q41" s="15"/>
      <c r="R41" s="15"/>
    </row>
    <row r="42" spans="1:18" ht="15.75" thickBot="1">
      <c r="A42" s="14"/>
      <c r="B42" s="16"/>
      <c r="C42" s="17"/>
      <c r="D42" s="72" t="s">
        <v>237</v>
      </c>
      <c r="E42" s="72"/>
      <c r="F42" s="72"/>
      <c r="G42" s="72"/>
      <c r="H42" s="72"/>
      <c r="I42" s="72"/>
      <c r="J42" s="72"/>
      <c r="K42" s="17"/>
      <c r="L42" s="72" t="s">
        <v>238</v>
      </c>
      <c r="M42" s="72"/>
      <c r="N42" s="72"/>
      <c r="O42" s="72"/>
      <c r="P42" s="72"/>
      <c r="Q42" s="72"/>
      <c r="R42" s="72"/>
    </row>
    <row r="43" spans="1:18">
      <c r="A43" s="14"/>
      <c r="B43" s="40"/>
      <c r="C43" s="40"/>
      <c r="D43" s="79" t="s">
        <v>239</v>
      </c>
      <c r="E43" s="79"/>
      <c r="F43" s="79"/>
      <c r="G43" s="50"/>
      <c r="H43" s="79" t="s">
        <v>240</v>
      </c>
      <c r="I43" s="79"/>
      <c r="J43" s="79"/>
      <c r="K43" s="40"/>
      <c r="L43" s="79" t="s">
        <v>239</v>
      </c>
      <c r="M43" s="79"/>
      <c r="N43" s="79"/>
      <c r="O43" s="50"/>
      <c r="P43" s="79" t="s">
        <v>240</v>
      </c>
      <c r="Q43" s="79"/>
      <c r="R43" s="79"/>
    </row>
    <row r="44" spans="1:18" ht="15.75" thickBot="1">
      <c r="A44" s="14"/>
      <c r="B44" s="40"/>
      <c r="C44" s="40"/>
      <c r="D44" s="72">
        <v>2014</v>
      </c>
      <c r="E44" s="72"/>
      <c r="F44" s="72"/>
      <c r="G44" s="40"/>
      <c r="H44" s="72">
        <v>2013</v>
      </c>
      <c r="I44" s="72"/>
      <c r="J44" s="72"/>
      <c r="K44" s="40"/>
      <c r="L44" s="72">
        <v>2014</v>
      </c>
      <c r="M44" s="72"/>
      <c r="N44" s="72"/>
      <c r="O44" s="40"/>
      <c r="P44" s="72">
        <v>2013</v>
      </c>
      <c r="Q44" s="72"/>
      <c r="R44" s="72"/>
    </row>
    <row r="45" spans="1:18" ht="25.5">
      <c r="A45" s="14"/>
      <c r="B45" s="23" t="s">
        <v>442</v>
      </c>
      <c r="C45" s="19"/>
      <c r="D45" s="35"/>
      <c r="E45" s="35"/>
      <c r="F45" s="35"/>
      <c r="G45" s="19"/>
      <c r="H45" s="35"/>
      <c r="I45" s="35"/>
      <c r="J45" s="35"/>
      <c r="K45" s="19"/>
      <c r="L45" s="35"/>
      <c r="M45" s="35"/>
      <c r="N45" s="35"/>
      <c r="O45" s="19"/>
      <c r="P45" s="35"/>
      <c r="Q45" s="35"/>
      <c r="R45" s="35"/>
    </row>
    <row r="46" spans="1:18">
      <c r="A46" s="14"/>
      <c r="B46" s="81" t="s">
        <v>424</v>
      </c>
      <c r="C46" s="40"/>
      <c r="D46" s="59" t="s">
        <v>158</v>
      </c>
      <c r="E46" s="42" t="s">
        <v>443</v>
      </c>
      <c r="F46" s="59" t="s">
        <v>160</v>
      </c>
      <c r="G46" s="40"/>
      <c r="H46" s="59" t="s">
        <v>158</v>
      </c>
      <c r="I46" s="41">
        <v>5409</v>
      </c>
      <c r="J46" s="40"/>
      <c r="K46" s="40"/>
      <c r="L46" s="59" t="s">
        <v>158</v>
      </c>
      <c r="M46" s="41">
        <v>2622</v>
      </c>
      <c r="N46" s="40"/>
      <c r="O46" s="40"/>
      <c r="P46" s="59" t="s">
        <v>158</v>
      </c>
      <c r="Q46" s="41">
        <v>7346</v>
      </c>
      <c r="R46" s="40"/>
    </row>
    <row r="47" spans="1:18">
      <c r="A47" s="14"/>
      <c r="B47" s="81"/>
      <c r="C47" s="40"/>
      <c r="D47" s="59"/>
      <c r="E47" s="42"/>
      <c r="F47" s="59"/>
      <c r="G47" s="40"/>
      <c r="H47" s="59"/>
      <c r="I47" s="41"/>
      <c r="J47" s="40"/>
      <c r="K47" s="40"/>
      <c r="L47" s="59"/>
      <c r="M47" s="41"/>
      <c r="N47" s="40"/>
      <c r="O47" s="40"/>
      <c r="P47" s="59"/>
      <c r="Q47" s="41"/>
      <c r="R47" s="40"/>
    </row>
    <row r="48" spans="1:18">
      <c r="A48" s="14"/>
      <c r="B48" s="29" t="s">
        <v>425</v>
      </c>
      <c r="C48" s="30"/>
      <c r="D48" s="44" t="s">
        <v>164</v>
      </c>
      <c r="E48" s="44"/>
      <c r="F48" s="30"/>
      <c r="G48" s="30"/>
      <c r="H48" s="54">
        <v>1236</v>
      </c>
      <c r="I48" s="54"/>
      <c r="J48" s="30"/>
      <c r="K48" s="30"/>
      <c r="L48" s="54">
        <v>2082</v>
      </c>
      <c r="M48" s="54"/>
      <c r="N48" s="30"/>
      <c r="O48" s="30"/>
      <c r="P48" s="54">
        <v>7624</v>
      </c>
      <c r="Q48" s="54"/>
      <c r="R48" s="30"/>
    </row>
    <row r="49" spans="1:18" ht="15.75" thickBot="1">
      <c r="A49" s="14"/>
      <c r="B49" s="29"/>
      <c r="C49" s="30"/>
      <c r="D49" s="45"/>
      <c r="E49" s="45"/>
      <c r="F49" s="46"/>
      <c r="G49" s="30"/>
      <c r="H49" s="65"/>
      <c r="I49" s="65"/>
      <c r="J49" s="46"/>
      <c r="K49" s="30"/>
      <c r="L49" s="65"/>
      <c r="M49" s="65"/>
      <c r="N49" s="46"/>
      <c r="O49" s="30"/>
      <c r="P49" s="65"/>
      <c r="Q49" s="65"/>
      <c r="R49" s="46"/>
    </row>
    <row r="50" spans="1:18">
      <c r="A50" s="14"/>
      <c r="B50" s="55" t="s">
        <v>156</v>
      </c>
      <c r="C50" s="40"/>
      <c r="D50" s="66" t="s">
        <v>158</v>
      </c>
      <c r="E50" s="51" t="s">
        <v>443</v>
      </c>
      <c r="F50" s="66" t="s">
        <v>160</v>
      </c>
      <c r="G50" s="40"/>
      <c r="H50" s="66" t="s">
        <v>158</v>
      </c>
      <c r="I50" s="49">
        <v>6645</v>
      </c>
      <c r="J50" s="50"/>
      <c r="K50" s="40"/>
      <c r="L50" s="66" t="s">
        <v>158</v>
      </c>
      <c r="M50" s="49">
        <v>4704</v>
      </c>
      <c r="N50" s="50"/>
      <c r="O50" s="40"/>
      <c r="P50" s="66" t="s">
        <v>158</v>
      </c>
      <c r="Q50" s="49">
        <v>14970</v>
      </c>
      <c r="R50" s="50"/>
    </row>
    <row r="51" spans="1:18" ht="15.75" thickBot="1">
      <c r="A51" s="14"/>
      <c r="B51" s="55"/>
      <c r="C51" s="40"/>
      <c r="D51" s="89"/>
      <c r="E51" s="101"/>
      <c r="F51" s="89"/>
      <c r="G51" s="40"/>
      <c r="H51" s="89"/>
      <c r="I51" s="90"/>
      <c r="J51" s="91"/>
      <c r="K51" s="40"/>
      <c r="L51" s="89"/>
      <c r="M51" s="90"/>
      <c r="N51" s="91"/>
      <c r="O51" s="40"/>
      <c r="P51" s="89"/>
      <c r="Q51" s="90"/>
      <c r="R51" s="91"/>
    </row>
    <row r="52" spans="1:18" ht="15.75" thickTop="1">
      <c r="A52" s="14" t="s">
        <v>633</v>
      </c>
      <c r="B52" s="67" t="s">
        <v>4</v>
      </c>
      <c r="C52" s="67"/>
      <c r="D52" s="67"/>
      <c r="E52" s="67"/>
      <c r="F52" s="67"/>
      <c r="G52" s="67"/>
      <c r="H52" s="67"/>
      <c r="I52" s="67"/>
      <c r="J52" s="67"/>
      <c r="K52" s="67"/>
      <c r="L52" s="67"/>
      <c r="M52" s="67"/>
      <c r="N52" s="67"/>
      <c r="O52" s="67"/>
      <c r="P52" s="67"/>
      <c r="Q52" s="67"/>
      <c r="R52" s="67"/>
    </row>
    <row r="53" spans="1:18">
      <c r="A53" s="14"/>
      <c r="B53" s="75" t="s">
        <v>444</v>
      </c>
      <c r="C53" s="75"/>
      <c r="D53" s="75"/>
      <c r="E53" s="75"/>
      <c r="F53" s="75"/>
      <c r="G53" s="75"/>
      <c r="H53" s="75"/>
      <c r="I53" s="75"/>
      <c r="J53" s="75"/>
      <c r="K53" s="75"/>
      <c r="L53" s="75"/>
      <c r="M53" s="75"/>
      <c r="N53" s="75"/>
      <c r="O53" s="75"/>
      <c r="P53" s="75"/>
      <c r="Q53" s="75"/>
      <c r="R53" s="75"/>
    </row>
    <row r="54" spans="1:18">
      <c r="A54" s="14"/>
      <c r="B54" s="26"/>
      <c r="C54" s="26"/>
      <c r="D54" s="26"/>
      <c r="E54" s="26"/>
      <c r="F54" s="26"/>
      <c r="G54" s="26"/>
      <c r="H54" s="26"/>
      <c r="I54" s="26"/>
      <c r="J54" s="26"/>
      <c r="K54" s="26"/>
      <c r="L54" s="26"/>
      <c r="M54" s="26"/>
      <c r="N54" s="26"/>
      <c r="O54" s="26"/>
      <c r="P54" s="26"/>
      <c r="Q54" s="26"/>
      <c r="R54" s="26"/>
    </row>
    <row r="55" spans="1:18">
      <c r="A55" s="14"/>
      <c r="B55" s="15"/>
      <c r="C55" s="15"/>
      <c r="D55" s="15"/>
      <c r="E55" s="15"/>
      <c r="F55" s="15"/>
      <c r="G55" s="15"/>
      <c r="H55" s="15"/>
      <c r="I55" s="15"/>
      <c r="J55" s="15"/>
      <c r="K55" s="15"/>
      <c r="L55" s="15"/>
      <c r="M55" s="15"/>
      <c r="N55" s="15"/>
      <c r="O55" s="15"/>
      <c r="P55" s="15"/>
      <c r="Q55" s="15"/>
      <c r="R55" s="15"/>
    </row>
    <row r="56" spans="1:18" ht="15.75" thickBot="1">
      <c r="A56" s="14"/>
      <c r="B56" s="16"/>
      <c r="C56" s="17"/>
      <c r="D56" s="72" t="s">
        <v>237</v>
      </c>
      <c r="E56" s="72"/>
      <c r="F56" s="72"/>
      <c r="G56" s="72"/>
      <c r="H56" s="72"/>
      <c r="I56" s="72"/>
      <c r="J56" s="72"/>
      <c r="K56" s="17"/>
      <c r="L56" s="72" t="s">
        <v>238</v>
      </c>
      <c r="M56" s="72"/>
      <c r="N56" s="72"/>
      <c r="O56" s="72"/>
      <c r="P56" s="72"/>
      <c r="Q56" s="72"/>
      <c r="R56" s="72"/>
    </row>
    <row r="57" spans="1:18">
      <c r="A57" s="14"/>
      <c r="B57" s="40"/>
      <c r="C57" s="40"/>
      <c r="D57" s="79" t="s">
        <v>239</v>
      </c>
      <c r="E57" s="79"/>
      <c r="F57" s="79"/>
      <c r="G57" s="50"/>
      <c r="H57" s="79" t="s">
        <v>240</v>
      </c>
      <c r="I57" s="79"/>
      <c r="J57" s="79"/>
      <c r="K57" s="40"/>
      <c r="L57" s="79" t="s">
        <v>239</v>
      </c>
      <c r="M57" s="79"/>
      <c r="N57" s="79"/>
      <c r="O57" s="50"/>
      <c r="P57" s="79" t="s">
        <v>240</v>
      </c>
      <c r="Q57" s="79"/>
      <c r="R57" s="79"/>
    </row>
    <row r="58" spans="1:18" ht="15.75" thickBot="1">
      <c r="A58" s="14"/>
      <c r="B58" s="40"/>
      <c r="C58" s="40"/>
      <c r="D58" s="72">
        <v>2014</v>
      </c>
      <c r="E58" s="72"/>
      <c r="F58" s="72"/>
      <c r="G58" s="40"/>
      <c r="H58" s="72">
        <v>2013</v>
      </c>
      <c r="I58" s="72"/>
      <c r="J58" s="72"/>
      <c r="K58" s="40"/>
      <c r="L58" s="72">
        <v>2014</v>
      </c>
      <c r="M58" s="72"/>
      <c r="N58" s="72"/>
      <c r="O58" s="40"/>
      <c r="P58" s="72">
        <v>2013</v>
      </c>
      <c r="Q58" s="72"/>
      <c r="R58" s="72"/>
    </row>
    <row r="59" spans="1:18" ht="38.25">
      <c r="A59" s="14"/>
      <c r="B59" s="23" t="s">
        <v>445</v>
      </c>
      <c r="C59" s="19"/>
      <c r="D59" s="35"/>
      <c r="E59" s="35"/>
      <c r="F59" s="35"/>
      <c r="G59" s="19"/>
      <c r="H59" s="35"/>
      <c r="I59" s="35"/>
      <c r="J59" s="35"/>
      <c r="K59" s="19"/>
      <c r="L59" s="35"/>
      <c r="M59" s="35"/>
      <c r="N59" s="35"/>
      <c r="O59" s="19"/>
      <c r="P59" s="35"/>
      <c r="Q59" s="35"/>
      <c r="R59" s="35"/>
    </row>
    <row r="60" spans="1:18">
      <c r="A60" s="14"/>
      <c r="B60" s="81" t="s">
        <v>424</v>
      </c>
      <c r="C60" s="40"/>
      <c r="D60" s="59" t="s">
        <v>158</v>
      </c>
      <c r="E60" s="42" t="s">
        <v>443</v>
      </c>
      <c r="F60" s="59" t="s">
        <v>160</v>
      </c>
      <c r="G60" s="40"/>
      <c r="H60" s="59" t="s">
        <v>158</v>
      </c>
      <c r="I60" s="41">
        <v>5409</v>
      </c>
      <c r="J60" s="40"/>
      <c r="K60" s="40"/>
      <c r="L60" s="59" t="s">
        <v>158</v>
      </c>
      <c r="M60" s="41">
        <v>3047</v>
      </c>
      <c r="N60" s="40"/>
      <c r="O60" s="40"/>
      <c r="P60" s="59" t="s">
        <v>158</v>
      </c>
      <c r="Q60" s="41">
        <v>10781</v>
      </c>
      <c r="R60" s="40"/>
    </row>
    <row r="61" spans="1:18">
      <c r="A61" s="14"/>
      <c r="B61" s="81"/>
      <c r="C61" s="40"/>
      <c r="D61" s="59"/>
      <c r="E61" s="42"/>
      <c r="F61" s="59"/>
      <c r="G61" s="40"/>
      <c r="H61" s="59"/>
      <c r="I61" s="41"/>
      <c r="J61" s="40"/>
      <c r="K61" s="40"/>
      <c r="L61" s="59"/>
      <c r="M61" s="41"/>
      <c r="N61" s="40"/>
      <c r="O61" s="40"/>
      <c r="P61" s="59"/>
      <c r="Q61" s="41"/>
      <c r="R61" s="40"/>
    </row>
    <row r="62" spans="1:18">
      <c r="A62" s="14"/>
      <c r="B62" s="29" t="s">
        <v>425</v>
      </c>
      <c r="C62" s="30"/>
      <c r="D62" s="44" t="s">
        <v>164</v>
      </c>
      <c r="E62" s="44"/>
      <c r="F62" s="30"/>
      <c r="G62" s="30"/>
      <c r="H62" s="54">
        <v>1236</v>
      </c>
      <c r="I62" s="54"/>
      <c r="J62" s="30"/>
      <c r="K62" s="30"/>
      <c r="L62" s="54">
        <v>2082</v>
      </c>
      <c r="M62" s="54"/>
      <c r="N62" s="30"/>
      <c r="O62" s="30"/>
      <c r="P62" s="54">
        <v>7624</v>
      </c>
      <c r="Q62" s="54"/>
      <c r="R62" s="30"/>
    </row>
    <row r="63" spans="1:18" ht="15.75" thickBot="1">
      <c r="A63" s="14"/>
      <c r="B63" s="29"/>
      <c r="C63" s="30"/>
      <c r="D63" s="45"/>
      <c r="E63" s="45"/>
      <c r="F63" s="46"/>
      <c r="G63" s="30"/>
      <c r="H63" s="65"/>
      <c r="I63" s="65"/>
      <c r="J63" s="46"/>
      <c r="K63" s="30"/>
      <c r="L63" s="65"/>
      <c r="M63" s="65"/>
      <c r="N63" s="46"/>
      <c r="O63" s="30"/>
      <c r="P63" s="65"/>
      <c r="Q63" s="65"/>
      <c r="R63" s="46"/>
    </row>
    <row r="64" spans="1:18">
      <c r="A64" s="14"/>
      <c r="B64" s="55" t="s">
        <v>156</v>
      </c>
      <c r="C64" s="40"/>
      <c r="D64" s="66" t="s">
        <v>158</v>
      </c>
      <c r="E64" s="51" t="s">
        <v>443</v>
      </c>
      <c r="F64" s="66" t="s">
        <v>160</v>
      </c>
      <c r="G64" s="40"/>
      <c r="H64" s="66" t="s">
        <v>158</v>
      </c>
      <c r="I64" s="49">
        <v>6645</v>
      </c>
      <c r="J64" s="50"/>
      <c r="K64" s="40"/>
      <c r="L64" s="66" t="s">
        <v>158</v>
      </c>
      <c r="M64" s="49">
        <v>5129</v>
      </c>
      <c r="N64" s="50"/>
      <c r="O64" s="40"/>
      <c r="P64" s="66" t="s">
        <v>158</v>
      </c>
      <c r="Q64" s="49">
        <v>18405</v>
      </c>
      <c r="R64" s="50"/>
    </row>
    <row r="65" spans="1:18" ht="15.75" thickBot="1">
      <c r="A65" s="14"/>
      <c r="B65" s="55"/>
      <c r="C65" s="40"/>
      <c r="D65" s="89"/>
      <c r="E65" s="101"/>
      <c r="F65" s="89"/>
      <c r="G65" s="40"/>
      <c r="H65" s="89"/>
      <c r="I65" s="90"/>
      <c r="J65" s="91"/>
      <c r="K65" s="40"/>
      <c r="L65" s="89"/>
      <c r="M65" s="90"/>
      <c r="N65" s="91"/>
      <c r="O65" s="40"/>
      <c r="P65" s="89"/>
      <c r="Q65" s="90"/>
      <c r="R65" s="91"/>
    </row>
    <row r="66" spans="1:18" ht="15.75" thickTop="1"/>
  </sheetData>
  <mergeCells count="354">
    <mergeCell ref="A38:A51"/>
    <mergeCell ref="B38:R38"/>
    <mergeCell ref="B39:R39"/>
    <mergeCell ref="A52:A65"/>
    <mergeCell ref="B52:R52"/>
    <mergeCell ref="B53:R53"/>
    <mergeCell ref="P64:P65"/>
    <mergeCell ref="Q64:Q65"/>
    <mergeCell ref="R64:R65"/>
    <mergeCell ref="A1:A2"/>
    <mergeCell ref="B1:R1"/>
    <mergeCell ref="B2:R2"/>
    <mergeCell ref="B3:R3"/>
    <mergeCell ref="A4:A37"/>
    <mergeCell ref="B4:R4"/>
    <mergeCell ref="B5:R5"/>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K57:K58"/>
    <mergeCell ref="L57:N57"/>
    <mergeCell ref="L58:N58"/>
    <mergeCell ref="O57:O58"/>
    <mergeCell ref="P57:R57"/>
    <mergeCell ref="P58:R58"/>
    <mergeCell ref="B57:B58"/>
    <mergeCell ref="C57:C58"/>
    <mergeCell ref="D57:F57"/>
    <mergeCell ref="D58:F58"/>
    <mergeCell ref="G57:G58"/>
    <mergeCell ref="H57:J57"/>
    <mergeCell ref="H58:J58"/>
    <mergeCell ref="P50:P51"/>
    <mergeCell ref="Q50:Q51"/>
    <mergeCell ref="R50:R51"/>
    <mergeCell ref="B54:R54"/>
    <mergeCell ref="D56:J56"/>
    <mergeCell ref="L56:R56"/>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P43:R43"/>
    <mergeCell ref="P44:R44"/>
    <mergeCell ref="D45:F45"/>
    <mergeCell ref="H45:J45"/>
    <mergeCell ref="L45:N45"/>
    <mergeCell ref="P45:R45"/>
    <mergeCell ref="H43:J43"/>
    <mergeCell ref="H44:J44"/>
    <mergeCell ref="K43:K44"/>
    <mergeCell ref="L43:N43"/>
    <mergeCell ref="L44:N44"/>
    <mergeCell ref="O43:O44"/>
    <mergeCell ref="Q36:Q37"/>
    <mergeCell ref="R36:R37"/>
    <mergeCell ref="B40:R40"/>
    <mergeCell ref="D42:J42"/>
    <mergeCell ref="L42:R42"/>
    <mergeCell ref="B43:B44"/>
    <mergeCell ref="C43:C44"/>
    <mergeCell ref="D43:F43"/>
    <mergeCell ref="D44:F44"/>
    <mergeCell ref="G43:G44"/>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7109375" bestFit="1" customWidth="1"/>
    <col min="2" max="2" width="22.5703125" bestFit="1" customWidth="1"/>
    <col min="4" max="4" width="1.85546875" customWidth="1"/>
    <col min="5" max="5" width="6.5703125" customWidth="1"/>
    <col min="8" max="8" width="1.85546875" customWidth="1"/>
    <col min="9" max="9" width="6.5703125" customWidth="1"/>
  </cols>
  <sheetData>
    <row r="1" spans="1:10" ht="15" customHeight="1">
      <c r="A1" s="8" t="s">
        <v>6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47</v>
      </c>
      <c r="B3" s="67" t="s">
        <v>4</v>
      </c>
      <c r="C3" s="67"/>
      <c r="D3" s="67"/>
      <c r="E3" s="67"/>
      <c r="F3" s="67"/>
      <c r="G3" s="67"/>
      <c r="H3" s="67"/>
      <c r="I3" s="67"/>
      <c r="J3" s="67"/>
    </row>
    <row r="4" spans="1:10" ht="15" customHeight="1">
      <c r="A4" s="14" t="s">
        <v>635</v>
      </c>
      <c r="B4" s="67" t="s">
        <v>4</v>
      </c>
      <c r="C4" s="67"/>
      <c r="D4" s="67"/>
      <c r="E4" s="67"/>
      <c r="F4" s="67"/>
      <c r="G4" s="67"/>
      <c r="H4" s="67"/>
      <c r="I4" s="67"/>
      <c r="J4" s="67"/>
    </row>
    <row r="5" spans="1:10">
      <c r="A5" s="14"/>
      <c r="B5" s="69" t="s">
        <v>448</v>
      </c>
      <c r="C5" s="69"/>
      <c r="D5" s="69"/>
      <c r="E5" s="69"/>
      <c r="F5" s="69"/>
      <c r="G5" s="69"/>
      <c r="H5" s="69"/>
      <c r="I5" s="69"/>
      <c r="J5" s="69"/>
    </row>
    <row r="6" spans="1:10">
      <c r="A6" s="14"/>
      <c r="B6" s="26"/>
      <c r="C6" s="26"/>
      <c r="D6" s="26"/>
      <c r="E6" s="26"/>
      <c r="F6" s="26"/>
      <c r="G6" s="26"/>
      <c r="H6" s="26"/>
      <c r="I6" s="26"/>
      <c r="J6" s="26"/>
    </row>
    <row r="7" spans="1:10">
      <c r="A7" s="14"/>
      <c r="B7" s="15"/>
      <c r="C7" s="15"/>
      <c r="D7" s="15"/>
      <c r="E7" s="15"/>
      <c r="F7" s="15"/>
      <c r="G7" s="15"/>
      <c r="H7" s="15"/>
      <c r="I7" s="15"/>
      <c r="J7" s="15"/>
    </row>
    <row r="8" spans="1:10">
      <c r="A8" s="14"/>
      <c r="B8" s="40"/>
      <c r="C8" s="40"/>
      <c r="D8" s="94" t="s">
        <v>239</v>
      </c>
      <c r="E8" s="94"/>
      <c r="F8" s="94"/>
      <c r="G8" s="40"/>
      <c r="H8" s="94" t="s">
        <v>299</v>
      </c>
      <c r="I8" s="94"/>
      <c r="J8" s="94"/>
    </row>
    <row r="9" spans="1:10" ht="15.75" thickBot="1">
      <c r="A9" s="14"/>
      <c r="B9" s="40"/>
      <c r="C9" s="40"/>
      <c r="D9" s="72">
        <v>2014</v>
      </c>
      <c r="E9" s="72"/>
      <c r="F9" s="72"/>
      <c r="G9" s="40"/>
      <c r="H9" s="72">
        <v>2013</v>
      </c>
      <c r="I9" s="72"/>
      <c r="J9" s="72"/>
    </row>
    <row r="10" spans="1:10">
      <c r="A10" s="14"/>
      <c r="B10" s="29" t="s">
        <v>449</v>
      </c>
      <c r="C10" s="30"/>
      <c r="D10" s="31" t="s">
        <v>158</v>
      </c>
      <c r="E10" s="33">
        <v>225000</v>
      </c>
      <c r="F10" s="35"/>
      <c r="G10" s="30"/>
      <c r="H10" s="31" t="s">
        <v>158</v>
      </c>
      <c r="I10" s="33">
        <v>225000</v>
      </c>
      <c r="J10" s="35"/>
    </row>
    <row r="11" spans="1:10">
      <c r="A11" s="14"/>
      <c r="B11" s="29"/>
      <c r="C11" s="30"/>
      <c r="D11" s="47"/>
      <c r="E11" s="54"/>
      <c r="F11" s="30"/>
      <c r="G11" s="30"/>
      <c r="H11" s="47"/>
      <c r="I11" s="54"/>
      <c r="J11" s="30"/>
    </row>
    <row r="12" spans="1:10">
      <c r="A12" s="14"/>
      <c r="B12" s="81" t="s">
        <v>450</v>
      </c>
      <c r="C12" s="40"/>
      <c r="D12" s="42" t="s">
        <v>164</v>
      </c>
      <c r="E12" s="42"/>
      <c r="F12" s="40"/>
      <c r="G12" s="40"/>
      <c r="H12" s="42" t="s">
        <v>164</v>
      </c>
      <c r="I12" s="42"/>
      <c r="J12" s="40"/>
    </row>
    <row r="13" spans="1:10" ht="15.75" thickBot="1">
      <c r="A13" s="14"/>
      <c r="B13" s="81"/>
      <c r="C13" s="40"/>
      <c r="D13" s="56"/>
      <c r="E13" s="56"/>
      <c r="F13" s="57"/>
      <c r="G13" s="40"/>
      <c r="H13" s="56"/>
      <c r="I13" s="56"/>
      <c r="J13" s="57"/>
    </row>
    <row r="14" spans="1:10">
      <c r="A14" s="14"/>
      <c r="B14" s="30"/>
      <c r="C14" s="30"/>
      <c r="D14" s="31" t="s">
        <v>158</v>
      </c>
      <c r="E14" s="33">
        <v>225000</v>
      </c>
      <c r="F14" s="35"/>
      <c r="G14" s="30"/>
      <c r="H14" s="31" t="s">
        <v>158</v>
      </c>
      <c r="I14" s="33">
        <v>225000</v>
      </c>
      <c r="J14" s="35"/>
    </row>
    <row r="15" spans="1:10" ht="15.75" thickBot="1">
      <c r="A15" s="14"/>
      <c r="B15" s="30"/>
      <c r="C15" s="30"/>
      <c r="D15" s="61"/>
      <c r="E15" s="62"/>
      <c r="F15" s="63"/>
      <c r="G15" s="30"/>
      <c r="H15" s="61"/>
      <c r="I15" s="62"/>
      <c r="J15" s="63"/>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9"/>
  <sheetViews>
    <sheetView showGridLines="0" workbookViewId="0"/>
  </sheetViews>
  <sheetFormatPr defaultRowHeight="15"/>
  <cols>
    <col min="1" max="2" width="36.5703125" bestFit="1" customWidth="1"/>
    <col min="4" max="4" width="3.5703125" customWidth="1"/>
    <col min="5" max="5" width="14" customWidth="1"/>
    <col min="6" max="6" width="3" customWidth="1"/>
    <col min="8" max="8" width="1.85546875" customWidth="1"/>
    <col min="9" max="9" width="6.5703125" customWidth="1"/>
    <col min="10" max="10" width="1.5703125" customWidth="1"/>
    <col min="12" max="12" width="1.85546875" customWidth="1"/>
    <col min="13" max="13" width="6.5703125" customWidth="1"/>
    <col min="14" max="14" width="1.5703125" customWidth="1"/>
    <col min="16" max="16" width="1.85546875" customWidth="1"/>
    <col min="17" max="17" width="7.140625" customWidth="1"/>
    <col min="18" max="18" width="1.5703125" customWidth="1"/>
    <col min="20" max="20" width="1.85546875" customWidth="1"/>
    <col min="21" max="21" width="7.85546875" customWidth="1"/>
    <col min="22" max="22" width="1.5703125" customWidth="1"/>
  </cols>
  <sheetData>
    <row r="1" spans="1:22" ht="30" customHeight="1">
      <c r="A1" s="8" t="s">
        <v>6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55</v>
      </c>
      <c r="B3" s="67" t="s">
        <v>4</v>
      </c>
      <c r="C3" s="67"/>
      <c r="D3" s="67"/>
      <c r="E3" s="67"/>
      <c r="F3" s="67"/>
      <c r="G3" s="67"/>
      <c r="H3" s="67"/>
      <c r="I3" s="67"/>
      <c r="J3" s="67"/>
      <c r="K3" s="67"/>
      <c r="L3" s="67"/>
      <c r="M3" s="67"/>
      <c r="N3" s="67"/>
      <c r="O3" s="67"/>
      <c r="P3" s="67"/>
      <c r="Q3" s="67"/>
      <c r="R3" s="67"/>
      <c r="S3" s="67"/>
      <c r="T3" s="67"/>
      <c r="U3" s="67"/>
      <c r="V3" s="67"/>
    </row>
    <row r="4" spans="1:22" ht="15" customHeight="1">
      <c r="A4" s="14" t="s">
        <v>637</v>
      </c>
      <c r="B4" s="67" t="s">
        <v>4</v>
      </c>
      <c r="C4" s="67"/>
      <c r="D4" s="67"/>
      <c r="E4" s="67"/>
      <c r="F4" s="67"/>
      <c r="G4" s="67"/>
      <c r="H4" s="67"/>
      <c r="I4" s="67"/>
      <c r="J4" s="67"/>
      <c r="K4" s="67"/>
      <c r="L4" s="67"/>
      <c r="M4" s="67"/>
      <c r="N4" s="67"/>
      <c r="O4" s="67"/>
      <c r="P4" s="67"/>
      <c r="Q4" s="67"/>
      <c r="R4" s="67"/>
      <c r="S4" s="67"/>
      <c r="T4" s="67"/>
      <c r="U4" s="67"/>
      <c r="V4" s="67"/>
    </row>
    <row r="5" spans="1:22">
      <c r="A5" s="14"/>
      <c r="B5" s="69" t="s">
        <v>638</v>
      </c>
      <c r="C5" s="69"/>
      <c r="D5" s="69"/>
      <c r="E5" s="69"/>
      <c r="F5" s="69"/>
      <c r="G5" s="69"/>
      <c r="H5" s="69"/>
      <c r="I5" s="69"/>
      <c r="J5" s="69"/>
      <c r="K5" s="69"/>
      <c r="L5" s="69"/>
      <c r="M5" s="69"/>
      <c r="N5" s="69"/>
      <c r="O5" s="69"/>
      <c r="P5" s="69"/>
      <c r="Q5" s="69"/>
      <c r="R5" s="69"/>
      <c r="S5" s="69"/>
      <c r="T5" s="69"/>
      <c r="U5" s="69"/>
      <c r="V5" s="69"/>
    </row>
    <row r="6" spans="1:22">
      <c r="A6" s="14"/>
      <c r="B6" s="26"/>
      <c r="C6" s="26"/>
      <c r="D6" s="26"/>
      <c r="E6" s="26"/>
      <c r="F6" s="26"/>
      <c r="G6" s="26"/>
      <c r="H6" s="26"/>
      <c r="I6" s="26"/>
      <c r="J6" s="26"/>
    </row>
    <row r="7" spans="1:22">
      <c r="A7" s="14"/>
      <c r="B7" s="15"/>
      <c r="C7" s="15"/>
      <c r="D7" s="15"/>
      <c r="E7" s="15"/>
      <c r="F7" s="15"/>
      <c r="G7" s="15"/>
      <c r="H7" s="15"/>
      <c r="I7" s="15"/>
      <c r="J7" s="15"/>
    </row>
    <row r="8" spans="1:22">
      <c r="A8" s="14"/>
      <c r="B8" s="40"/>
      <c r="C8" s="40"/>
      <c r="D8" s="94" t="s">
        <v>458</v>
      </c>
      <c r="E8" s="94"/>
      <c r="F8" s="94"/>
      <c r="G8" s="40"/>
      <c r="H8" s="94" t="s">
        <v>459</v>
      </c>
      <c r="I8" s="94"/>
      <c r="J8" s="94"/>
    </row>
    <row r="9" spans="1:22" ht="15.75" thickBot="1">
      <c r="A9" s="14"/>
      <c r="B9" s="40"/>
      <c r="C9" s="40"/>
      <c r="D9" s="72"/>
      <c r="E9" s="72"/>
      <c r="F9" s="72"/>
      <c r="G9" s="40"/>
      <c r="H9" s="72" t="s">
        <v>460</v>
      </c>
      <c r="I9" s="72"/>
      <c r="J9" s="72"/>
    </row>
    <row r="10" spans="1:22">
      <c r="A10" s="14"/>
      <c r="B10" s="29" t="s">
        <v>449</v>
      </c>
      <c r="C10" s="30"/>
      <c r="D10" s="31" t="s">
        <v>158</v>
      </c>
      <c r="E10" s="33">
        <v>225000</v>
      </c>
      <c r="F10" s="35"/>
      <c r="G10" s="30"/>
      <c r="H10" s="31" t="s">
        <v>158</v>
      </c>
      <c r="I10" s="33">
        <v>225000</v>
      </c>
      <c r="J10" s="35"/>
    </row>
    <row r="11" spans="1:22">
      <c r="A11" s="14"/>
      <c r="B11" s="29"/>
      <c r="C11" s="30"/>
      <c r="D11" s="32"/>
      <c r="E11" s="34"/>
      <c r="F11" s="36"/>
      <c r="G11" s="30"/>
      <c r="H11" s="47"/>
      <c r="I11" s="54"/>
      <c r="J11" s="30"/>
    </row>
    <row r="12" spans="1:22">
      <c r="A12" s="14"/>
      <c r="B12" s="81" t="s">
        <v>450</v>
      </c>
      <c r="C12" s="40"/>
      <c r="D12" s="59" t="s">
        <v>158</v>
      </c>
      <c r="E12" s="42" t="s">
        <v>164</v>
      </c>
      <c r="F12" s="40"/>
      <c r="G12" s="40"/>
      <c r="H12" s="59" t="s">
        <v>158</v>
      </c>
      <c r="I12" s="41">
        <v>500000</v>
      </c>
      <c r="J12" s="40"/>
    </row>
    <row r="13" spans="1:22">
      <c r="A13" s="14"/>
      <c r="B13" s="81"/>
      <c r="C13" s="40"/>
      <c r="D13" s="59"/>
      <c r="E13" s="42"/>
      <c r="F13" s="40"/>
      <c r="G13" s="40"/>
      <c r="H13" s="59"/>
      <c r="I13" s="41"/>
      <c r="J13" s="40"/>
    </row>
    <row r="14" spans="1:22" ht="15" customHeight="1">
      <c r="A14" s="14" t="s">
        <v>639</v>
      </c>
      <c r="B14" s="67" t="s">
        <v>4</v>
      </c>
      <c r="C14" s="67"/>
      <c r="D14" s="67"/>
      <c r="E14" s="67"/>
      <c r="F14" s="67"/>
      <c r="G14" s="67"/>
      <c r="H14" s="67"/>
      <c r="I14" s="67"/>
      <c r="J14" s="67"/>
      <c r="K14" s="67"/>
      <c r="L14" s="67"/>
      <c r="M14" s="67"/>
      <c r="N14" s="67"/>
      <c r="O14" s="67"/>
      <c r="P14" s="67"/>
      <c r="Q14" s="67"/>
      <c r="R14" s="67"/>
      <c r="S14" s="67"/>
      <c r="T14" s="67"/>
      <c r="U14" s="67"/>
      <c r="V14" s="67"/>
    </row>
    <row r="15" spans="1:22">
      <c r="A15" s="14"/>
      <c r="B15" s="166" t="s">
        <v>462</v>
      </c>
      <c r="C15" s="166"/>
      <c r="D15" s="166"/>
      <c r="E15" s="166"/>
      <c r="F15" s="166"/>
      <c r="G15" s="166"/>
      <c r="H15" s="166"/>
      <c r="I15" s="166"/>
      <c r="J15" s="166"/>
      <c r="K15" s="166"/>
      <c r="L15" s="166"/>
      <c r="M15" s="166"/>
      <c r="N15" s="166"/>
      <c r="O15" s="166"/>
      <c r="P15" s="166"/>
      <c r="Q15" s="166"/>
      <c r="R15" s="166"/>
      <c r="S15" s="166"/>
      <c r="T15" s="166"/>
      <c r="U15" s="166"/>
      <c r="V15" s="166"/>
    </row>
    <row r="16" spans="1:22">
      <c r="A16" s="14"/>
      <c r="B16" s="166" t="s">
        <v>463</v>
      </c>
      <c r="C16" s="166"/>
      <c r="D16" s="166"/>
      <c r="E16" s="166"/>
      <c r="F16" s="166"/>
      <c r="G16" s="166"/>
      <c r="H16" s="166"/>
      <c r="I16" s="166"/>
      <c r="J16" s="166"/>
      <c r="K16" s="166"/>
      <c r="L16" s="166"/>
      <c r="M16" s="166"/>
      <c r="N16" s="166"/>
      <c r="O16" s="166"/>
      <c r="P16" s="166"/>
      <c r="Q16" s="166"/>
      <c r="R16" s="166"/>
      <c r="S16" s="166"/>
      <c r="T16" s="166"/>
      <c r="U16" s="166"/>
      <c r="V16" s="166"/>
    </row>
    <row r="17" spans="1:22">
      <c r="A17" s="14"/>
      <c r="B17" s="166" t="s">
        <v>464</v>
      </c>
      <c r="C17" s="166"/>
      <c r="D17" s="166"/>
      <c r="E17" s="166"/>
      <c r="F17" s="166"/>
      <c r="G17" s="166"/>
      <c r="H17" s="166"/>
      <c r="I17" s="166"/>
      <c r="J17" s="166"/>
      <c r="K17" s="166"/>
      <c r="L17" s="166"/>
      <c r="M17" s="166"/>
      <c r="N17" s="166"/>
      <c r="O17" s="166"/>
      <c r="P17" s="166"/>
      <c r="Q17" s="166"/>
      <c r="R17" s="166"/>
      <c r="S17" s="166"/>
      <c r="T17" s="166"/>
      <c r="U17" s="166"/>
      <c r="V17" s="166"/>
    </row>
    <row r="18" spans="1:22">
      <c r="A18" s="14"/>
      <c r="B18" s="26"/>
      <c r="C18" s="26"/>
      <c r="D18" s="26"/>
      <c r="E18" s="26"/>
      <c r="F18" s="26"/>
      <c r="G18" s="26"/>
      <c r="H18" s="26"/>
      <c r="I18" s="26"/>
      <c r="J18" s="26"/>
      <c r="K18" s="26"/>
      <c r="L18" s="26"/>
      <c r="M18" s="26"/>
      <c r="N18" s="26"/>
      <c r="O18" s="26"/>
      <c r="P18" s="26"/>
      <c r="Q18" s="26"/>
      <c r="R18" s="26"/>
      <c r="S18" s="26"/>
      <c r="T18" s="26"/>
      <c r="U18" s="26"/>
      <c r="V18" s="26"/>
    </row>
    <row r="19" spans="1:22">
      <c r="A19" s="14"/>
      <c r="B19" s="15"/>
      <c r="C19" s="15"/>
      <c r="D19" s="15"/>
      <c r="E19" s="15"/>
      <c r="F19" s="15"/>
      <c r="G19" s="15"/>
      <c r="H19" s="15"/>
      <c r="I19" s="15"/>
      <c r="J19" s="15"/>
      <c r="K19" s="15"/>
      <c r="L19" s="15"/>
      <c r="M19" s="15"/>
      <c r="N19" s="15"/>
      <c r="O19" s="15"/>
      <c r="P19" s="15"/>
      <c r="Q19" s="15"/>
      <c r="R19" s="15"/>
      <c r="S19" s="15"/>
      <c r="T19" s="15"/>
      <c r="U19" s="15"/>
      <c r="V19" s="15"/>
    </row>
    <row r="20" spans="1:22">
      <c r="A20" s="14"/>
      <c r="B20" s="40"/>
      <c r="C20" s="40"/>
      <c r="D20" s="87" t="s">
        <v>465</v>
      </c>
      <c r="E20" s="87"/>
      <c r="F20" s="87"/>
      <c r="G20" s="40"/>
      <c r="H20" s="87" t="s">
        <v>467</v>
      </c>
      <c r="I20" s="87"/>
      <c r="J20" s="87"/>
      <c r="K20" s="40"/>
      <c r="L20" s="87" t="s">
        <v>469</v>
      </c>
      <c r="M20" s="87"/>
      <c r="N20" s="87"/>
      <c r="O20" s="40"/>
      <c r="P20" s="87" t="s">
        <v>470</v>
      </c>
      <c r="Q20" s="87"/>
      <c r="R20" s="87"/>
      <c r="S20" s="40"/>
      <c r="T20" s="87" t="s">
        <v>471</v>
      </c>
      <c r="U20" s="87"/>
      <c r="V20" s="87"/>
    </row>
    <row r="21" spans="1:22" ht="15.75" thickBot="1">
      <c r="A21" s="14"/>
      <c r="B21" s="57"/>
      <c r="C21" s="40"/>
      <c r="D21" s="85" t="s">
        <v>466</v>
      </c>
      <c r="E21" s="85"/>
      <c r="F21" s="85"/>
      <c r="G21" s="40"/>
      <c r="H21" s="85" t="s">
        <v>468</v>
      </c>
      <c r="I21" s="85"/>
      <c r="J21" s="85"/>
      <c r="K21" s="40"/>
      <c r="L21" s="85" t="s">
        <v>468</v>
      </c>
      <c r="M21" s="85"/>
      <c r="N21" s="85"/>
      <c r="O21" s="40"/>
      <c r="P21" s="85"/>
      <c r="Q21" s="85"/>
      <c r="R21" s="85"/>
      <c r="S21" s="40"/>
      <c r="T21" s="85"/>
      <c r="U21" s="85"/>
      <c r="V21" s="85"/>
    </row>
    <row r="22" spans="1:22">
      <c r="A22" s="14"/>
      <c r="B22" s="112" t="s">
        <v>26</v>
      </c>
      <c r="C22" s="19"/>
      <c r="D22" s="35"/>
      <c r="E22" s="35"/>
      <c r="F22" s="35"/>
      <c r="G22" s="19"/>
      <c r="H22" s="35"/>
      <c r="I22" s="35"/>
      <c r="J22" s="35"/>
      <c r="K22" s="19"/>
      <c r="L22" s="35"/>
      <c r="M22" s="35"/>
      <c r="N22" s="35"/>
      <c r="O22" s="19"/>
      <c r="P22" s="35"/>
      <c r="Q22" s="35"/>
      <c r="R22" s="35"/>
      <c r="S22" s="19"/>
      <c r="T22" s="35"/>
      <c r="U22" s="35"/>
      <c r="V22" s="35"/>
    </row>
    <row r="23" spans="1:22">
      <c r="A23" s="14"/>
      <c r="B23" s="116" t="s">
        <v>27</v>
      </c>
      <c r="C23" s="40"/>
      <c r="D23" s="117" t="s">
        <v>158</v>
      </c>
      <c r="E23" s="118">
        <v>57558</v>
      </c>
      <c r="F23" s="40"/>
      <c r="G23" s="40"/>
      <c r="H23" s="117" t="s">
        <v>158</v>
      </c>
      <c r="I23" s="118">
        <v>1969</v>
      </c>
      <c r="J23" s="40"/>
      <c r="K23" s="40"/>
      <c r="L23" s="117" t="s">
        <v>158</v>
      </c>
      <c r="M23" s="118">
        <v>47711</v>
      </c>
      <c r="N23" s="40"/>
      <c r="O23" s="40"/>
      <c r="P23" s="117" t="s">
        <v>158</v>
      </c>
      <c r="Q23" s="119" t="s">
        <v>164</v>
      </c>
      <c r="R23" s="40"/>
      <c r="S23" s="40"/>
      <c r="T23" s="117" t="s">
        <v>158</v>
      </c>
      <c r="U23" s="118">
        <v>107238</v>
      </c>
      <c r="V23" s="40"/>
    </row>
    <row r="24" spans="1:22">
      <c r="A24" s="14"/>
      <c r="B24" s="116"/>
      <c r="C24" s="40"/>
      <c r="D24" s="117"/>
      <c r="E24" s="118"/>
      <c r="F24" s="40"/>
      <c r="G24" s="40"/>
      <c r="H24" s="117"/>
      <c r="I24" s="118"/>
      <c r="J24" s="40"/>
      <c r="K24" s="40"/>
      <c r="L24" s="117"/>
      <c r="M24" s="118"/>
      <c r="N24" s="40"/>
      <c r="O24" s="40"/>
      <c r="P24" s="117"/>
      <c r="Q24" s="119"/>
      <c r="R24" s="40"/>
      <c r="S24" s="40"/>
      <c r="T24" s="117"/>
      <c r="U24" s="118"/>
      <c r="V24" s="40"/>
    </row>
    <row r="25" spans="1:22">
      <c r="A25" s="14"/>
      <c r="B25" s="120" t="s">
        <v>28</v>
      </c>
      <c r="C25" s="30"/>
      <c r="D25" s="121">
        <v>184125</v>
      </c>
      <c r="E25" s="121"/>
      <c r="F25" s="30"/>
      <c r="G25" s="30"/>
      <c r="H25" s="121">
        <v>113595</v>
      </c>
      <c r="I25" s="121"/>
      <c r="J25" s="30"/>
      <c r="K25" s="30"/>
      <c r="L25" s="121">
        <v>41114</v>
      </c>
      <c r="M25" s="121"/>
      <c r="N25" s="30"/>
      <c r="O25" s="30"/>
      <c r="P25" s="122" t="s">
        <v>164</v>
      </c>
      <c r="Q25" s="122"/>
      <c r="R25" s="30"/>
      <c r="S25" s="30"/>
      <c r="T25" s="121">
        <v>338834</v>
      </c>
      <c r="U25" s="121"/>
      <c r="V25" s="30"/>
    </row>
    <row r="26" spans="1:22">
      <c r="A26" s="14"/>
      <c r="B26" s="120"/>
      <c r="C26" s="30"/>
      <c r="D26" s="121"/>
      <c r="E26" s="121"/>
      <c r="F26" s="30"/>
      <c r="G26" s="30"/>
      <c r="H26" s="121"/>
      <c r="I26" s="121"/>
      <c r="J26" s="30"/>
      <c r="K26" s="30"/>
      <c r="L26" s="121"/>
      <c r="M26" s="121"/>
      <c r="N26" s="30"/>
      <c r="O26" s="30"/>
      <c r="P26" s="122"/>
      <c r="Q26" s="122"/>
      <c r="R26" s="30"/>
      <c r="S26" s="30"/>
      <c r="T26" s="121"/>
      <c r="U26" s="121"/>
      <c r="V26" s="30"/>
    </row>
    <row r="27" spans="1:22">
      <c r="A27" s="14"/>
      <c r="B27" s="116" t="s">
        <v>472</v>
      </c>
      <c r="C27" s="40"/>
      <c r="D27" s="118">
        <v>17870</v>
      </c>
      <c r="E27" s="118"/>
      <c r="F27" s="40"/>
      <c r="G27" s="40"/>
      <c r="H27" s="118">
        <v>2772</v>
      </c>
      <c r="I27" s="118"/>
      <c r="J27" s="40"/>
      <c r="K27" s="40"/>
      <c r="L27" s="118">
        <v>31439</v>
      </c>
      <c r="M27" s="118"/>
      <c r="N27" s="40"/>
      <c r="O27" s="40"/>
      <c r="P27" s="119" t="s">
        <v>473</v>
      </c>
      <c r="Q27" s="119"/>
      <c r="R27" s="117" t="s">
        <v>160</v>
      </c>
      <c r="S27" s="40"/>
      <c r="T27" s="119" t="s">
        <v>164</v>
      </c>
      <c r="U27" s="119"/>
      <c r="V27" s="40"/>
    </row>
    <row r="28" spans="1:22">
      <c r="A28" s="14"/>
      <c r="B28" s="116"/>
      <c r="C28" s="40"/>
      <c r="D28" s="118"/>
      <c r="E28" s="118"/>
      <c r="F28" s="40"/>
      <c r="G28" s="40"/>
      <c r="H28" s="118"/>
      <c r="I28" s="118"/>
      <c r="J28" s="40"/>
      <c r="K28" s="40"/>
      <c r="L28" s="118"/>
      <c r="M28" s="118"/>
      <c r="N28" s="40"/>
      <c r="O28" s="40"/>
      <c r="P28" s="119"/>
      <c r="Q28" s="119"/>
      <c r="R28" s="117"/>
      <c r="S28" s="40"/>
      <c r="T28" s="119"/>
      <c r="U28" s="119"/>
      <c r="V28" s="40"/>
    </row>
    <row r="29" spans="1:22">
      <c r="A29" s="14"/>
      <c r="B29" s="120" t="s">
        <v>474</v>
      </c>
      <c r="C29" s="30"/>
      <c r="D29" s="121">
        <v>170082</v>
      </c>
      <c r="E29" s="121"/>
      <c r="F29" s="30"/>
      <c r="G29" s="30"/>
      <c r="H29" s="121">
        <v>160119</v>
      </c>
      <c r="I29" s="121"/>
      <c r="J29" s="30"/>
      <c r="K29" s="30"/>
      <c r="L29" s="121">
        <v>65103</v>
      </c>
      <c r="M29" s="121"/>
      <c r="N29" s="30"/>
      <c r="O29" s="30"/>
      <c r="P29" s="122" t="s">
        <v>164</v>
      </c>
      <c r="Q29" s="122"/>
      <c r="R29" s="30"/>
      <c r="S29" s="30"/>
      <c r="T29" s="121">
        <v>395304</v>
      </c>
      <c r="U29" s="121"/>
      <c r="V29" s="30"/>
    </row>
    <row r="30" spans="1:22">
      <c r="A30" s="14"/>
      <c r="B30" s="120"/>
      <c r="C30" s="30"/>
      <c r="D30" s="121"/>
      <c r="E30" s="121"/>
      <c r="F30" s="30"/>
      <c r="G30" s="30"/>
      <c r="H30" s="121"/>
      <c r="I30" s="121"/>
      <c r="J30" s="30"/>
      <c r="K30" s="30"/>
      <c r="L30" s="121"/>
      <c r="M30" s="121"/>
      <c r="N30" s="30"/>
      <c r="O30" s="30"/>
      <c r="P30" s="122"/>
      <c r="Q30" s="122"/>
      <c r="R30" s="30"/>
      <c r="S30" s="30"/>
      <c r="T30" s="121"/>
      <c r="U30" s="121"/>
      <c r="V30" s="30"/>
    </row>
    <row r="31" spans="1:22">
      <c r="A31" s="14"/>
      <c r="B31" s="116" t="s">
        <v>34</v>
      </c>
      <c r="C31" s="40"/>
      <c r="D31" s="118">
        <v>30179</v>
      </c>
      <c r="E31" s="118"/>
      <c r="F31" s="40"/>
      <c r="G31" s="40"/>
      <c r="H31" s="118">
        <v>14983</v>
      </c>
      <c r="I31" s="118"/>
      <c r="J31" s="40"/>
      <c r="K31" s="40"/>
      <c r="L31" s="118">
        <v>1535</v>
      </c>
      <c r="M31" s="118"/>
      <c r="N31" s="40"/>
      <c r="O31" s="40"/>
      <c r="P31" s="119" t="s">
        <v>164</v>
      </c>
      <c r="Q31" s="119"/>
      <c r="R31" s="40"/>
      <c r="S31" s="40"/>
      <c r="T31" s="118">
        <v>46697</v>
      </c>
      <c r="U31" s="118"/>
      <c r="V31" s="40"/>
    </row>
    <row r="32" spans="1:22">
      <c r="A32" s="14"/>
      <c r="B32" s="116"/>
      <c r="C32" s="40"/>
      <c r="D32" s="118"/>
      <c r="E32" s="118"/>
      <c r="F32" s="40"/>
      <c r="G32" s="40"/>
      <c r="H32" s="118"/>
      <c r="I32" s="118"/>
      <c r="J32" s="40"/>
      <c r="K32" s="40"/>
      <c r="L32" s="118"/>
      <c r="M32" s="118"/>
      <c r="N32" s="40"/>
      <c r="O32" s="40"/>
      <c r="P32" s="119"/>
      <c r="Q32" s="119"/>
      <c r="R32" s="40"/>
      <c r="S32" s="40"/>
      <c r="T32" s="118"/>
      <c r="U32" s="118"/>
      <c r="V32" s="40"/>
    </row>
    <row r="33" spans="1:22">
      <c r="A33" s="14"/>
      <c r="B33" s="120" t="s">
        <v>35</v>
      </c>
      <c r="C33" s="30"/>
      <c r="D33" s="121">
        <v>11711</v>
      </c>
      <c r="E33" s="121"/>
      <c r="F33" s="30"/>
      <c r="G33" s="30"/>
      <c r="H33" s="121">
        <v>2593</v>
      </c>
      <c r="I33" s="121"/>
      <c r="J33" s="30"/>
      <c r="K33" s="30"/>
      <c r="L33" s="121">
        <v>10275</v>
      </c>
      <c r="M33" s="121"/>
      <c r="N33" s="30"/>
      <c r="O33" s="30"/>
      <c r="P33" s="122" t="s">
        <v>164</v>
      </c>
      <c r="Q33" s="122"/>
      <c r="R33" s="30"/>
      <c r="S33" s="30"/>
      <c r="T33" s="121">
        <v>24579</v>
      </c>
      <c r="U33" s="121"/>
      <c r="V33" s="30"/>
    </row>
    <row r="34" spans="1:22" ht="15.75" thickBot="1">
      <c r="A34" s="14"/>
      <c r="B34" s="120"/>
      <c r="C34" s="30"/>
      <c r="D34" s="123"/>
      <c r="E34" s="123"/>
      <c r="F34" s="46"/>
      <c r="G34" s="30"/>
      <c r="H34" s="123"/>
      <c r="I34" s="123"/>
      <c r="J34" s="46"/>
      <c r="K34" s="30"/>
      <c r="L34" s="123"/>
      <c r="M34" s="123"/>
      <c r="N34" s="46"/>
      <c r="O34" s="30"/>
      <c r="P34" s="124"/>
      <c r="Q34" s="124"/>
      <c r="R34" s="46"/>
      <c r="S34" s="30"/>
      <c r="T34" s="123"/>
      <c r="U34" s="123"/>
      <c r="V34" s="46"/>
    </row>
    <row r="35" spans="1:22">
      <c r="A35" s="14"/>
      <c r="B35" s="125" t="s">
        <v>36</v>
      </c>
      <c r="C35" s="40"/>
      <c r="D35" s="126" t="s">
        <v>158</v>
      </c>
      <c r="E35" s="128">
        <v>471525</v>
      </c>
      <c r="F35" s="50"/>
      <c r="G35" s="40"/>
      <c r="H35" s="126" t="s">
        <v>158</v>
      </c>
      <c r="I35" s="128">
        <v>296031</v>
      </c>
      <c r="J35" s="50"/>
      <c r="K35" s="40"/>
      <c r="L35" s="126" t="s">
        <v>158</v>
      </c>
      <c r="M35" s="128">
        <v>197177</v>
      </c>
      <c r="N35" s="50"/>
      <c r="O35" s="40"/>
      <c r="P35" s="126" t="s">
        <v>158</v>
      </c>
      <c r="Q35" s="130" t="s">
        <v>473</v>
      </c>
      <c r="R35" s="126" t="s">
        <v>160</v>
      </c>
      <c r="S35" s="40"/>
      <c r="T35" s="126" t="s">
        <v>158</v>
      </c>
      <c r="U35" s="128">
        <v>912652</v>
      </c>
      <c r="V35" s="50"/>
    </row>
    <row r="36" spans="1:22">
      <c r="A36" s="14"/>
      <c r="B36" s="125"/>
      <c r="C36" s="40"/>
      <c r="D36" s="127"/>
      <c r="E36" s="129"/>
      <c r="F36" s="80"/>
      <c r="G36" s="40"/>
      <c r="H36" s="127"/>
      <c r="I36" s="129"/>
      <c r="J36" s="80"/>
      <c r="K36" s="40"/>
      <c r="L36" s="127"/>
      <c r="M36" s="129"/>
      <c r="N36" s="80"/>
      <c r="O36" s="40"/>
      <c r="P36" s="127"/>
      <c r="Q36" s="131"/>
      <c r="R36" s="127"/>
      <c r="S36" s="40"/>
      <c r="T36" s="127"/>
      <c r="U36" s="129"/>
      <c r="V36" s="80"/>
    </row>
    <row r="37" spans="1:22">
      <c r="A37" s="14"/>
      <c r="B37" s="113" t="s">
        <v>37</v>
      </c>
      <c r="C37" s="19"/>
      <c r="D37" s="30"/>
      <c r="E37" s="30"/>
      <c r="F37" s="30"/>
      <c r="G37" s="19"/>
      <c r="H37" s="30"/>
      <c r="I37" s="30"/>
      <c r="J37" s="30"/>
      <c r="K37" s="19"/>
      <c r="L37" s="30"/>
      <c r="M37" s="30"/>
      <c r="N37" s="30"/>
      <c r="O37" s="19"/>
      <c r="P37" s="30"/>
      <c r="Q37" s="30"/>
      <c r="R37" s="30"/>
      <c r="S37" s="19"/>
      <c r="T37" s="30"/>
      <c r="U37" s="30"/>
      <c r="V37" s="30"/>
    </row>
    <row r="38" spans="1:22">
      <c r="A38" s="14"/>
      <c r="B38" s="116" t="s">
        <v>38</v>
      </c>
      <c r="C38" s="40"/>
      <c r="D38" s="117" t="s">
        <v>158</v>
      </c>
      <c r="E38" s="118">
        <v>128300</v>
      </c>
      <c r="F38" s="40"/>
      <c r="G38" s="40"/>
      <c r="H38" s="117" t="s">
        <v>158</v>
      </c>
      <c r="I38" s="119" t="s">
        <v>164</v>
      </c>
      <c r="J38" s="40"/>
      <c r="K38" s="40"/>
      <c r="L38" s="117" t="s">
        <v>158</v>
      </c>
      <c r="M38" s="118">
        <v>18755</v>
      </c>
      <c r="N38" s="40"/>
      <c r="O38" s="40"/>
      <c r="P38" s="117" t="s">
        <v>158</v>
      </c>
      <c r="Q38" s="119" t="s">
        <v>164</v>
      </c>
      <c r="R38" s="40"/>
      <c r="S38" s="40"/>
      <c r="T38" s="117" t="s">
        <v>158</v>
      </c>
      <c r="U38" s="118">
        <v>147055</v>
      </c>
      <c r="V38" s="40"/>
    </row>
    <row r="39" spans="1:22">
      <c r="A39" s="14"/>
      <c r="B39" s="116"/>
      <c r="C39" s="40"/>
      <c r="D39" s="117"/>
      <c r="E39" s="118"/>
      <c r="F39" s="40"/>
      <c r="G39" s="40"/>
      <c r="H39" s="117"/>
      <c r="I39" s="119"/>
      <c r="J39" s="40"/>
      <c r="K39" s="40"/>
      <c r="L39" s="117"/>
      <c r="M39" s="118"/>
      <c r="N39" s="40"/>
      <c r="O39" s="40"/>
      <c r="P39" s="117"/>
      <c r="Q39" s="119"/>
      <c r="R39" s="40"/>
      <c r="S39" s="40"/>
      <c r="T39" s="117"/>
      <c r="U39" s="118"/>
      <c r="V39" s="40"/>
    </row>
    <row r="40" spans="1:22">
      <c r="A40" s="14"/>
      <c r="B40" s="132" t="s">
        <v>39</v>
      </c>
      <c r="C40" s="30"/>
      <c r="D40" s="121">
        <v>25382</v>
      </c>
      <c r="E40" s="121"/>
      <c r="F40" s="30"/>
      <c r="G40" s="30"/>
      <c r="H40" s="122" t="s">
        <v>164</v>
      </c>
      <c r="I40" s="122"/>
      <c r="J40" s="30"/>
      <c r="K40" s="30"/>
      <c r="L40" s="122" t="s">
        <v>164</v>
      </c>
      <c r="M40" s="122"/>
      <c r="N40" s="30"/>
      <c r="O40" s="30"/>
      <c r="P40" s="122" t="s">
        <v>164</v>
      </c>
      <c r="Q40" s="122"/>
      <c r="R40" s="30"/>
      <c r="S40" s="30"/>
      <c r="T40" s="121">
        <v>25382</v>
      </c>
      <c r="U40" s="121"/>
      <c r="V40" s="30"/>
    </row>
    <row r="41" spans="1:22">
      <c r="A41" s="14"/>
      <c r="B41" s="132"/>
      <c r="C41" s="30"/>
      <c r="D41" s="121"/>
      <c r="E41" s="121"/>
      <c r="F41" s="30"/>
      <c r="G41" s="30"/>
      <c r="H41" s="122"/>
      <c r="I41" s="122"/>
      <c r="J41" s="30"/>
      <c r="K41" s="30"/>
      <c r="L41" s="122"/>
      <c r="M41" s="122"/>
      <c r="N41" s="30"/>
      <c r="O41" s="30"/>
      <c r="P41" s="122"/>
      <c r="Q41" s="122"/>
      <c r="R41" s="30"/>
      <c r="S41" s="30"/>
      <c r="T41" s="121"/>
      <c r="U41" s="121"/>
      <c r="V41" s="30"/>
    </row>
    <row r="42" spans="1:22">
      <c r="A42" s="14"/>
      <c r="B42" s="116" t="s">
        <v>475</v>
      </c>
      <c r="C42" s="40"/>
      <c r="D42" s="118">
        <v>480241</v>
      </c>
      <c r="E42" s="118"/>
      <c r="F42" s="40"/>
      <c r="G42" s="40"/>
      <c r="H42" s="119" t="s">
        <v>164</v>
      </c>
      <c r="I42" s="119"/>
      <c r="J42" s="40"/>
      <c r="K42" s="40"/>
      <c r="L42" s="119" t="s">
        <v>164</v>
      </c>
      <c r="M42" s="119"/>
      <c r="N42" s="40"/>
      <c r="O42" s="40"/>
      <c r="P42" s="119" t="s">
        <v>476</v>
      </c>
      <c r="Q42" s="119"/>
      <c r="R42" s="117" t="s">
        <v>160</v>
      </c>
      <c r="S42" s="40"/>
      <c r="T42" s="119" t="s">
        <v>164</v>
      </c>
      <c r="U42" s="119"/>
      <c r="V42" s="40"/>
    </row>
    <row r="43" spans="1:22">
      <c r="A43" s="14"/>
      <c r="B43" s="116"/>
      <c r="C43" s="40"/>
      <c r="D43" s="118"/>
      <c r="E43" s="118"/>
      <c r="F43" s="40"/>
      <c r="G43" s="40"/>
      <c r="H43" s="119"/>
      <c r="I43" s="119"/>
      <c r="J43" s="40"/>
      <c r="K43" s="40"/>
      <c r="L43" s="119"/>
      <c r="M43" s="119"/>
      <c r="N43" s="40"/>
      <c r="O43" s="40"/>
      <c r="P43" s="119"/>
      <c r="Q43" s="119"/>
      <c r="R43" s="117"/>
      <c r="S43" s="40"/>
      <c r="T43" s="119"/>
      <c r="U43" s="119"/>
      <c r="V43" s="40"/>
    </row>
    <row r="44" spans="1:22">
      <c r="A44" s="14"/>
      <c r="B44" s="120" t="s">
        <v>477</v>
      </c>
      <c r="C44" s="30"/>
      <c r="D44" s="121">
        <v>56058</v>
      </c>
      <c r="E44" s="121"/>
      <c r="F44" s="30"/>
      <c r="G44" s="30"/>
      <c r="H44" s="121">
        <v>81167</v>
      </c>
      <c r="I44" s="121"/>
      <c r="J44" s="30"/>
      <c r="K44" s="30"/>
      <c r="L44" s="121">
        <v>18927</v>
      </c>
      <c r="M44" s="121"/>
      <c r="N44" s="30"/>
      <c r="O44" s="30"/>
      <c r="P44" s="122" t="s">
        <v>478</v>
      </c>
      <c r="Q44" s="122"/>
      <c r="R44" s="133" t="s">
        <v>160</v>
      </c>
      <c r="S44" s="30"/>
      <c r="T44" s="122" t="s">
        <v>164</v>
      </c>
      <c r="U44" s="122"/>
      <c r="V44" s="30"/>
    </row>
    <row r="45" spans="1:22">
      <c r="A45" s="14"/>
      <c r="B45" s="120"/>
      <c r="C45" s="30"/>
      <c r="D45" s="121"/>
      <c r="E45" s="121"/>
      <c r="F45" s="30"/>
      <c r="G45" s="30"/>
      <c r="H45" s="121"/>
      <c r="I45" s="121"/>
      <c r="J45" s="30"/>
      <c r="K45" s="30"/>
      <c r="L45" s="121"/>
      <c r="M45" s="121"/>
      <c r="N45" s="30"/>
      <c r="O45" s="30"/>
      <c r="P45" s="122"/>
      <c r="Q45" s="122"/>
      <c r="R45" s="133"/>
      <c r="S45" s="30"/>
      <c r="T45" s="122"/>
      <c r="U45" s="122"/>
      <c r="V45" s="30"/>
    </row>
    <row r="46" spans="1:22">
      <c r="A46" s="14"/>
      <c r="B46" s="134" t="s">
        <v>40</v>
      </c>
      <c r="C46" s="40"/>
      <c r="D46" s="118">
        <v>4916</v>
      </c>
      <c r="E46" s="118"/>
      <c r="F46" s="40"/>
      <c r="G46" s="40"/>
      <c r="H46" s="119" t="s">
        <v>164</v>
      </c>
      <c r="I46" s="119"/>
      <c r="J46" s="40"/>
      <c r="K46" s="40"/>
      <c r="L46" s="119" t="s">
        <v>164</v>
      </c>
      <c r="M46" s="119"/>
      <c r="N46" s="40"/>
      <c r="O46" s="40"/>
      <c r="P46" s="119" t="s">
        <v>164</v>
      </c>
      <c r="Q46" s="119"/>
      <c r="R46" s="40"/>
      <c r="S46" s="40"/>
      <c r="T46" s="118">
        <v>4916</v>
      </c>
      <c r="U46" s="118"/>
      <c r="V46" s="40"/>
    </row>
    <row r="47" spans="1:22">
      <c r="A47" s="14"/>
      <c r="B47" s="134"/>
      <c r="C47" s="40"/>
      <c r="D47" s="118"/>
      <c r="E47" s="118"/>
      <c r="F47" s="40"/>
      <c r="G47" s="40"/>
      <c r="H47" s="119"/>
      <c r="I47" s="119"/>
      <c r="J47" s="40"/>
      <c r="K47" s="40"/>
      <c r="L47" s="119"/>
      <c r="M47" s="119"/>
      <c r="N47" s="40"/>
      <c r="O47" s="40"/>
      <c r="P47" s="119"/>
      <c r="Q47" s="119"/>
      <c r="R47" s="40"/>
      <c r="S47" s="40"/>
      <c r="T47" s="118"/>
      <c r="U47" s="118"/>
      <c r="V47" s="40"/>
    </row>
    <row r="48" spans="1:22">
      <c r="A48" s="14"/>
      <c r="B48" s="120" t="s">
        <v>41</v>
      </c>
      <c r="C48" s="30"/>
      <c r="D48" s="122" t="s">
        <v>164</v>
      </c>
      <c r="E48" s="122"/>
      <c r="F48" s="30"/>
      <c r="G48" s="30"/>
      <c r="H48" s="121">
        <v>61710</v>
      </c>
      <c r="I48" s="121"/>
      <c r="J48" s="30"/>
      <c r="K48" s="30"/>
      <c r="L48" s="121">
        <v>24018</v>
      </c>
      <c r="M48" s="121"/>
      <c r="N48" s="30"/>
      <c r="O48" s="30"/>
      <c r="P48" s="122" t="s">
        <v>164</v>
      </c>
      <c r="Q48" s="122"/>
      <c r="R48" s="30"/>
      <c r="S48" s="30"/>
      <c r="T48" s="121">
        <v>85728</v>
      </c>
      <c r="U48" s="121"/>
      <c r="V48" s="30"/>
    </row>
    <row r="49" spans="1:22">
      <c r="A49" s="14"/>
      <c r="B49" s="120"/>
      <c r="C49" s="30"/>
      <c r="D49" s="122"/>
      <c r="E49" s="122"/>
      <c r="F49" s="30"/>
      <c r="G49" s="30"/>
      <c r="H49" s="121"/>
      <c r="I49" s="121"/>
      <c r="J49" s="30"/>
      <c r="K49" s="30"/>
      <c r="L49" s="121"/>
      <c r="M49" s="121"/>
      <c r="N49" s="30"/>
      <c r="O49" s="30"/>
      <c r="P49" s="122"/>
      <c r="Q49" s="122"/>
      <c r="R49" s="30"/>
      <c r="S49" s="30"/>
      <c r="T49" s="121"/>
      <c r="U49" s="121"/>
      <c r="V49" s="30"/>
    </row>
    <row r="50" spans="1:22">
      <c r="A50" s="14"/>
      <c r="B50" s="116" t="s">
        <v>42</v>
      </c>
      <c r="C50" s="40"/>
      <c r="D50" s="118">
        <v>48407</v>
      </c>
      <c r="E50" s="118"/>
      <c r="F50" s="40"/>
      <c r="G50" s="40"/>
      <c r="H50" s="119" t="s">
        <v>164</v>
      </c>
      <c r="I50" s="119"/>
      <c r="J50" s="40"/>
      <c r="K50" s="40"/>
      <c r="L50" s="119">
        <v>313</v>
      </c>
      <c r="M50" s="119"/>
      <c r="N50" s="40"/>
      <c r="O50" s="40"/>
      <c r="P50" s="119" t="s">
        <v>479</v>
      </c>
      <c r="Q50" s="119"/>
      <c r="R50" s="117" t="s">
        <v>160</v>
      </c>
      <c r="S50" s="40"/>
      <c r="T50" s="118">
        <v>27432</v>
      </c>
      <c r="U50" s="118"/>
      <c r="V50" s="40"/>
    </row>
    <row r="51" spans="1:22">
      <c r="A51" s="14"/>
      <c r="B51" s="116"/>
      <c r="C51" s="40"/>
      <c r="D51" s="118"/>
      <c r="E51" s="118"/>
      <c r="F51" s="40"/>
      <c r="G51" s="40"/>
      <c r="H51" s="119"/>
      <c r="I51" s="119"/>
      <c r="J51" s="40"/>
      <c r="K51" s="40"/>
      <c r="L51" s="119"/>
      <c r="M51" s="119"/>
      <c r="N51" s="40"/>
      <c r="O51" s="40"/>
      <c r="P51" s="119"/>
      <c r="Q51" s="119"/>
      <c r="R51" s="117"/>
      <c r="S51" s="40"/>
      <c r="T51" s="118"/>
      <c r="U51" s="118"/>
      <c r="V51" s="40"/>
    </row>
    <row r="52" spans="1:22">
      <c r="A52" s="14"/>
      <c r="B52" s="120" t="s">
        <v>43</v>
      </c>
      <c r="C52" s="30"/>
      <c r="D52" s="121">
        <v>10152</v>
      </c>
      <c r="E52" s="121"/>
      <c r="F52" s="30"/>
      <c r="G52" s="30"/>
      <c r="H52" s="121">
        <v>2629</v>
      </c>
      <c r="I52" s="121"/>
      <c r="J52" s="30"/>
      <c r="K52" s="30"/>
      <c r="L52" s="121">
        <v>1360</v>
      </c>
      <c r="M52" s="121"/>
      <c r="N52" s="30"/>
      <c r="O52" s="30"/>
      <c r="P52" s="122" t="s">
        <v>164</v>
      </c>
      <c r="Q52" s="122"/>
      <c r="R52" s="30"/>
      <c r="S52" s="30"/>
      <c r="T52" s="121">
        <v>14141</v>
      </c>
      <c r="U52" s="121"/>
      <c r="V52" s="30"/>
    </row>
    <row r="53" spans="1:22" ht="15.75" thickBot="1">
      <c r="A53" s="14"/>
      <c r="B53" s="120"/>
      <c r="C53" s="30"/>
      <c r="D53" s="123"/>
      <c r="E53" s="123"/>
      <c r="F53" s="46"/>
      <c r="G53" s="30"/>
      <c r="H53" s="123"/>
      <c r="I53" s="123"/>
      <c r="J53" s="46"/>
      <c r="K53" s="30"/>
      <c r="L53" s="123"/>
      <c r="M53" s="123"/>
      <c r="N53" s="46"/>
      <c r="O53" s="30"/>
      <c r="P53" s="124"/>
      <c r="Q53" s="124"/>
      <c r="R53" s="46"/>
      <c r="S53" s="30"/>
      <c r="T53" s="123"/>
      <c r="U53" s="123"/>
      <c r="V53" s="46"/>
    </row>
    <row r="54" spans="1:22">
      <c r="A54" s="14"/>
      <c r="B54" s="125" t="s">
        <v>44</v>
      </c>
      <c r="C54" s="40"/>
      <c r="D54" s="126" t="s">
        <v>158</v>
      </c>
      <c r="E54" s="128">
        <v>753456</v>
      </c>
      <c r="F54" s="50"/>
      <c r="G54" s="40"/>
      <c r="H54" s="126" t="s">
        <v>158</v>
      </c>
      <c r="I54" s="128">
        <v>145506</v>
      </c>
      <c r="J54" s="50"/>
      <c r="K54" s="40"/>
      <c r="L54" s="126" t="s">
        <v>158</v>
      </c>
      <c r="M54" s="128">
        <v>63373</v>
      </c>
      <c r="N54" s="50"/>
      <c r="O54" s="40"/>
      <c r="P54" s="126" t="s">
        <v>158</v>
      </c>
      <c r="Q54" s="130" t="s">
        <v>480</v>
      </c>
      <c r="R54" s="126" t="s">
        <v>160</v>
      </c>
      <c r="S54" s="40"/>
      <c r="T54" s="126" t="s">
        <v>158</v>
      </c>
      <c r="U54" s="128">
        <v>304654</v>
      </c>
      <c r="V54" s="50"/>
    </row>
    <row r="55" spans="1:22">
      <c r="A55" s="14"/>
      <c r="B55" s="125"/>
      <c r="C55" s="40"/>
      <c r="D55" s="127"/>
      <c r="E55" s="129"/>
      <c r="F55" s="80"/>
      <c r="G55" s="40"/>
      <c r="H55" s="127"/>
      <c r="I55" s="129"/>
      <c r="J55" s="80"/>
      <c r="K55" s="40"/>
      <c r="L55" s="127"/>
      <c r="M55" s="129"/>
      <c r="N55" s="80"/>
      <c r="O55" s="40"/>
      <c r="P55" s="127"/>
      <c r="Q55" s="131"/>
      <c r="R55" s="127"/>
      <c r="S55" s="40"/>
      <c r="T55" s="127"/>
      <c r="U55" s="129"/>
      <c r="V55" s="80"/>
    </row>
    <row r="56" spans="1:22">
      <c r="A56" s="14"/>
      <c r="B56" s="135" t="s">
        <v>481</v>
      </c>
      <c r="C56" s="30"/>
      <c r="D56" s="121">
        <v>220902</v>
      </c>
      <c r="E56" s="121"/>
      <c r="F56" s="30"/>
      <c r="G56" s="30"/>
      <c r="H56" s="121">
        <v>41005</v>
      </c>
      <c r="I56" s="121"/>
      <c r="J56" s="30"/>
      <c r="K56" s="30"/>
      <c r="L56" s="121">
        <v>16181</v>
      </c>
      <c r="M56" s="121"/>
      <c r="N56" s="30"/>
      <c r="O56" s="30"/>
      <c r="P56" s="122" t="s">
        <v>164</v>
      </c>
      <c r="Q56" s="122"/>
      <c r="R56" s="30"/>
      <c r="S56" s="30"/>
      <c r="T56" s="121">
        <v>278088</v>
      </c>
      <c r="U56" s="121"/>
      <c r="V56" s="30"/>
    </row>
    <row r="57" spans="1:22" ht="15.75" thickBot="1">
      <c r="A57" s="14"/>
      <c r="B57" s="135"/>
      <c r="C57" s="30"/>
      <c r="D57" s="123"/>
      <c r="E57" s="123"/>
      <c r="F57" s="46"/>
      <c r="G57" s="30"/>
      <c r="H57" s="123"/>
      <c r="I57" s="123"/>
      <c r="J57" s="46"/>
      <c r="K57" s="30"/>
      <c r="L57" s="123"/>
      <c r="M57" s="123"/>
      <c r="N57" s="46"/>
      <c r="O57" s="30"/>
      <c r="P57" s="124"/>
      <c r="Q57" s="124"/>
      <c r="R57" s="46"/>
      <c r="S57" s="30"/>
      <c r="T57" s="123"/>
      <c r="U57" s="123"/>
      <c r="V57" s="46"/>
    </row>
    <row r="58" spans="1:22">
      <c r="A58" s="14"/>
      <c r="B58" s="136" t="s">
        <v>49</v>
      </c>
      <c r="C58" s="40"/>
      <c r="D58" s="126" t="s">
        <v>158</v>
      </c>
      <c r="E58" s="128">
        <v>1445883</v>
      </c>
      <c r="F58" s="50"/>
      <c r="G58" s="40"/>
      <c r="H58" s="126" t="s">
        <v>158</v>
      </c>
      <c r="I58" s="128">
        <v>482542</v>
      </c>
      <c r="J58" s="50"/>
      <c r="K58" s="40"/>
      <c r="L58" s="126" t="s">
        <v>158</v>
      </c>
      <c r="M58" s="128">
        <v>276731</v>
      </c>
      <c r="N58" s="50"/>
      <c r="O58" s="40"/>
      <c r="P58" s="126" t="s">
        <v>158</v>
      </c>
      <c r="Q58" s="130" t="s">
        <v>482</v>
      </c>
      <c r="R58" s="126" t="s">
        <v>160</v>
      </c>
      <c r="S58" s="40"/>
      <c r="T58" s="126" t="s">
        <v>158</v>
      </c>
      <c r="U58" s="128">
        <v>1495394</v>
      </c>
      <c r="V58" s="50"/>
    </row>
    <row r="59" spans="1:22" ht="15.75" thickBot="1">
      <c r="A59" s="14"/>
      <c r="B59" s="136"/>
      <c r="C59" s="40"/>
      <c r="D59" s="137"/>
      <c r="E59" s="138"/>
      <c r="F59" s="91"/>
      <c r="G59" s="40"/>
      <c r="H59" s="137"/>
      <c r="I59" s="138"/>
      <c r="J59" s="91"/>
      <c r="K59" s="40"/>
      <c r="L59" s="137"/>
      <c r="M59" s="138"/>
      <c r="N59" s="91"/>
      <c r="O59" s="40"/>
      <c r="P59" s="137"/>
      <c r="Q59" s="139"/>
      <c r="R59" s="137"/>
      <c r="S59" s="40"/>
      <c r="T59" s="137"/>
      <c r="U59" s="138"/>
      <c r="V59" s="91"/>
    </row>
    <row r="60" spans="1:22" ht="15.75" thickTop="1">
      <c r="A60" s="14"/>
      <c r="B60" s="19"/>
      <c r="C60" s="19"/>
      <c r="D60" s="140"/>
      <c r="E60" s="140"/>
      <c r="F60" s="140"/>
      <c r="G60" s="19"/>
      <c r="H60" s="140"/>
      <c r="I60" s="140"/>
      <c r="J60" s="140"/>
      <c r="K60" s="19"/>
      <c r="L60" s="140"/>
      <c r="M60" s="140"/>
      <c r="N60" s="140"/>
      <c r="O60" s="19"/>
      <c r="P60" s="140"/>
      <c r="Q60" s="140"/>
      <c r="R60" s="140"/>
      <c r="S60" s="19"/>
      <c r="T60" s="140"/>
      <c r="U60" s="140"/>
      <c r="V60" s="140"/>
    </row>
    <row r="61" spans="1:22">
      <c r="A61" s="14"/>
      <c r="B61" s="114" t="s">
        <v>50</v>
      </c>
      <c r="C61" s="17"/>
      <c r="D61" s="40"/>
      <c r="E61" s="40"/>
      <c r="F61" s="40"/>
      <c r="G61" s="17"/>
      <c r="H61" s="40"/>
      <c r="I61" s="40"/>
      <c r="J61" s="40"/>
      <c r="K61" s="17"/>
      <c r="L61" s="40"/>
      <c r="M61" s="40"/>
      <c r="N61" s="40"/>
      <c r="O61" s="17"/>
      <c r="P61" s="40"/>
      <c r="Q61" s="40"/>
      <c r="R61" s="40"/>
      <c r="S61" s="17"/>
      <c r="T61" s="40"/>
      <c r="U61" s="40"/>
      <c r="V61" s="40"/>
    </row>
    <row r="62" spans="1:22">
      <c r="A62" s="14"/>
      <c r="B62" s="120" t="s">
        <v>51</v>
      </c>
      <c r="C62" s="30"/>
      <c r="D62" s="133" t="s">
        <v>158</v>
      </c>
      <c r="E62" s="121">
        <v>110243</v>
      </c>
      <c r="F62" s="30"/>
      <c r="G62" s="30"/>
      <c r="H62" s="133" t="s">
        <v>158</v>
      </c>
      <c r="I62" s="121">
        <v>54006</v>
      </c>
      <c r="J62" s="30"/>
      <c r="K62" s="30"/>
      <c r="L62" s="133" t="s">
        <v>158</v>
      </c>
      <c r="M62" s="121">
        <v>22403</v>
      </c>
      <c r="N62" s="30"/>
      <c r="O62" s="30"/>
      <c r="P62" s="133" t="s">
        <v>158</v>
      </c>
      <c r="Q62" s="122" t="s">
        <v>164</v>
      </c>
      <c r="R62" s="30"/>
      <c r="S62" s="30"/>
      <c r="T62" s="133" t="s">
        <v>158</v>
      </c>
      <c r="U62" s="121">
        <v>186652</v>
      </c>
      <c r="V62" s="30"/>
    </row>
    <row r="63" spans="1:22">
      <c r="A63" s="14"/>
      <c r="B63" s="120"/>
      <c r="C63" s="30"/>
      <c r="D63" s="133"/>
      <c r="E63" s="121"/>
      <c r="F63" s="30"/>
      <c r="G63" s="30"/>
      <c r="H63" s="133"/>
      <c r="I63" s="121"/>
      <c r="J63" s="30"/>
      <c r="K63" s="30"/>
      <c r="L63" s="133"/>
      <c r="M63" s="121"/>
      <c r="N63" s="30"/>
      <c r="O63" s="30"/>
      <c r="P63" s="133"/>
      <c r="Q63" s="122"/>
      <c r="R63" s="30"/>
      <c r="S63" s="30"/>
      <c r="T63" s="133"/>
      <c r="U63" s="121"/>
      <c r="V63" s="30"/>
    </row>
    <row r="64" spans="1:22">
      <c r="A64" s="14"/>
      <c r="B64" s="134" t="s">
        <v>483</v>
      </c>
      <c r="C64" s="40"/>
      <c r="D64" s="118">
        <v>19835</v>
      </c>
      <c r="E64" s="118"/>
      <c r="F64" s="40"/>
      <c r="G64" s="40"/>
      <c r="H64" s="118">
        <v>15949</v>
      </c>
      <c r="I64" s="118"/>
      <c r="J64" s="40"/>
      <c r="K64" s="40"/>
      <c r="L64" s="118">
        <v>16297</v>
      </c>
      <c r="M64" s="118"/>
      <c r="N64" s="40"/>
      <c r="O64" s="40"/>
      <c r="P64" s="119" t="s">
        <v>473</v>
      </c>
      <c r="Q64" s="119"/>
      <c r="R64" s="117" t="s">
        <v>160</v>
      </c>
      <c r="S64" s="40"/>
      <c r="T64" s="119" t="s">
        <v>164</v>
      </c>
      <c r="U64" s="119"/>
      <c r="V64" s="40"/>
    </row>
    <row r="65" spans="1:22">
      <c r="A65" s="14"/>
      <c r="B65" s="134"/>
      <c r="C65" s="40"/>
      <c r="D65" s="118"/>
      <c r="E65" s="118"/>
      <c r="F65" s="40"/>
      <c r="G65" s="40"/>
      <c r="H65" s="118"/>
      <c r="I65" s="118"/>
      <c r="J65" s="40"/>
      <c r="K65" s="40"/>
      <c r="L65" s="118"/>
      <c r="M65" s="118"/>
      <c r="N65" s="40"/>
      <c r="O65" s="40"/>
      <c r="P65" s="119"/>
      <c r="Q65" s="119"/>
      <c r="R65" s="117"/>
      <c r="S65" s="40"/>
      <c r="T65" s="119"/>
      <c r="U65" s="119"/>
      <c r="V65" s="40"/>
    </row>
    <row r="66" spans="1:22">
      <c r="A66" s="14"/>
      <c r="B66" s="132" t="s">
        <v>53</v>
      </c>
      <c r="C66" s="30"/>
      <c r="D66" s="121">
        <v>102751</v>
      </c>
      <c r="E66" s="121"/>
      <c r="F66" s="30"/>
      <c r="G66" s="30"/>
      <c r="H66" s="121">
        <v>35110</v>
      </c>
      <c r="I66" s="121"/>
      <c r="J66" s="30"/>
      <c r="K66" s="30"/>
      <c r="L66" s="121">
        <v>15423</v>
      </c>
      <c r="M66" s="121"/>
      <c r="N66" s="30"/>
      <c r="O66" s="30"/>
      <c r="P66" s="122" t="s">
        <v>164</v>
      </c>
      <c r="Q66" s="122"/>
      <c r="R66" s="30"/>
      <c r="S66" s="30"/>
      <c r="T66" s="121">
        <v>153284</v>
      </c>
      <c r="U66" s="121"/>
      <c r="V66" s="30"/>
    </row>
    <row r="67" spans="1:22" ht="15.75" thickBot="1">
      <c r="A67" s="14"/>
      <c r="B67" s="132"/>
      <c r="C67" s="30"/>
      <c r="D67" s="123"/>
      <c r="E67" s="123"/>
      <c r="F67" s="46"/>
      <c r="G67" s="30"/>
      <c r="H67" s="123"/>
      <c r="I67" s="123"/>
      <c r="J67" s="46"/>
      <c r="K67" s="30"/>
      <c r="L67" s="123"/>
      <c r="M67" s="123"/>
      <c r="N67" s="46"/>
      <c r="O67" s="30"/>
      <c r="P67" s="124"/>
      <c r="Q67" s="124"/>
      <c r="R67" s="46"/>
      <c r="S67" s="30"/>
      <c r="T67" s="123"/>
      <c r="U67" s="123"/>
      <c r="V67" s="46"/>
    </row>
    <row r="68" spans="1:22">
      <c r="A68" s="14"/>
      <c r="B68" s="125" t="s">
        <v>54</v>
      </c>
      <c r="C68" s="40"/>
      <c r="D68" s="126" t="s">
        <v>158</v>
      </c>
      <c r="E68" s="128">
        <v>232829</v>
      </c>
      <c r="F68" s="50"/>
      <c r="G68" s="40"/>
      <c r="H68" s="126" t="s">
        <v>158</v>
      </c>
      <c r="I68" s="128">
        <v>105065</v>
      </c>
      <c r="J68" s="50"/>
      <c r="K68" s="40"/>
      <c r="L68" s="126" t="s">
        <v>158</v>
      </c>
      <c r="M68" s="128">
        <v>54123</v>
      </c>
      <c r="N68" s="50"/>
      <c r="O68" s="40"/>
      <c r="P68" s="126" t="s">
        <v>158</v>
      </c>
      <c r="Q68" s="130" t="s">
        <v>473</v>
      </c>
      <c r="R68" s="126" t="s">
        <v>160</v>
      </c>
      <c r="S68" s="40"/>
      <c r="T68" s="126" t="s">
        <v>158</v>
      </c>
      <c r="U68" s="128">
        <v>339936</v>
      </c>
      <c r="V68" s="50"/>
    </row>
    <row r="69" spans="1:22">
      <c r="A69" s="14"/>
      <c r="B69" s="125"/>
      <c r="C69" s="40"/>
      <c r="D69" s="127"/>
      <c r="E69" s="129"/>
      <c r="F69" s="80"/>
      <c r="G69" s="40"/>
      <c r="H69" s="127"/>
      <c r="I69" s="129"/>
      <c r="J69" s="80"/>
      <c r="K69" s="40"/>
      <c r="L69" s="127"/>
      <c r="M69" s="129"/>
      <c r="N69" s="80"/>
      <c r="O69" s="40"/>
      <c r="P69" s="127"/>
      <c r="Q69" s="131"/>
      <c r="R69" s="127"/>
      <c r="S69" s="40"/>
      <c r="T69" s="127"/>
      <c r="U69" s="129"/>
      <c r="V69" s="80"/>
    </row>
    <row r="70" spans="1:22">
      <c r="A70" s="14"/>
      <c r="B70" s="113" t="s">
        <v>55</v>
      </c>
      <c r="C70" s="19"/>
      <c r="D70" s="30"/>
      <c r="E70" s="30"/>
      <c r="F70" s="30"/>
      <c r="G70" s="19"/>
      <c r="H70" s="30"/>
      <c r="I70" s="30"/>
      <c r="J70" s="30"/>
      <c r="K70" s="19"/>
      <c r="L70" s="30"/>
      <c r="M70" s="30"/>
      <c r="N70" s="30"/>
      <c r="O70" s="19"/>
      <c r="P70" s="30"/>
      <c r="Q70" s="30"/>
      <c r="R70" s="30"/>
      <c r="S70" s="19"/>
      <c r="T70" s="30"/>
      <c r="U70" s="30"/>
      <c r="V70" s="30"/>
    </row>
    <row r="71" spans="1:22">
      <c r="A71" s="14"/>
      <c r="B71" s="134" t="s">
        <v>56</v>
      </c>
      <c r="C71" s="40"/>
      <c r="D71" s="117" t="s">
        <v>158</v>
      </c>
      <c r="E71" s="118">
        <v>137829</v>
      </c>
      <c r="F71" s="40"/>
      <c r="G71" s="40"/>
      <c r="H71" s="117" t="s">
        <v>158</v>
      </c>
      <c r="I71" s="119">
        <v>413</v>
      </c>
      <c r="J71" s="40"/>
      <c r="K71" s="40"/>
      <c r="L71" s="117" t="s">
        <v>158</v>
      </c>
      <c r="M71" s="119" t="s">
        <v>164</v>
      </c>
      <c r="N71" s="40"/>
      <c r="O71" s="40"/>
      <c r="P71" s="117" t="s">
        <v>158</v>
      </c>
      <c r="Q71" s="119" t="s">
        <v>164</v>
      </c>
      <c r="R71" s="40"/>
      <c r="S71" s="40"/>
      <c r="T71" s="117" t="s">
        <v>158</v>
      </c>
      <c r="U71" s="118">
        <v>138242</v>
      </c>
      <c r="V71" s="40"/>
    </row>
    <row r="72" spans="1:22">
      <c r="A72" s="14"/>
      <c r="B72" s="134"/>
      <c r="C72" s="40"/>
      <c r="D72" s="117"/>
      <c r="E72" s="118"/>
      <c r="F72" s="40"/>
      <c r="G72" s="40"/>
      <c r="H72" s="117"/>
      <c r="I72" s="119"/>
      <c r="J72" s="40"/>
      <c r="K72" s="40"/>
      <c r="L72" s="117"/>
      <c r="M72" s="119"/>
      <c r="N72" s="40"/>
      <c r="O72" s="40"/>
      <c r="P72" s="117"/>
      <c r="Q72" s="119"/>
      <c r="R72" s="40"/>
      <c r="S72" s="40"/>
      <c r="T72" s="117"/>
      <c r="U72" s="118"/>
      <c r="V72" s="40"/>
    </row>
    <row r="73" spans="1:22">
      <c r="A73" s="14"/>
      <c r="B73" s="132" t="s">
        <v>57</v>
      </c>
      <c r="C73" s="30"/>
      <c r="D73" s="121">
        <v>23616</v>
      </c>
      <c r="E73" s="121"/>
      <c r="F73" s="30"/>
      <c r="G73" s="30"/>
      <c r="H73" s="122" t="s">
        <v>164</v>
      </c>
      <c r="I73" s="122"/>
      <c r="J73" s="30"/>
      <c r="K73" s="30"/>
      <c r="L73" s="122" t="s">
        <v>164</v>
      </c>
      <c r="M73" s="122"/>
      <c r="N73" s="30"/>
      <c r="O73" s="30"/>
      <c r="P73" s="122" t="s">
        <v>164</v>
      </c>
      <c r="Q73" s="122"/>
      <c r="R73" s="30"/>
      <c r="S73" s="30"/>
      <c r="T73" s="121">
        <v>23616</v>
      </c>
      <c r="U73" s="121"/>
      <c r="V73" s="30"/>
    </row>
    <row r="74" spans="1:22">
      <c r="A74" s="14"/>
      <c r="B74" s="132"/>
      <c r="C74" s="30"/>
      <c r="D74" s="121"/>
      <c r="E74" s="121"/>
      <c r="F74" s="30"/>
      <c r="G74" s="30"/>
      <c r="H74" s="122"/>
      <c r="I74" s="122"/>
      <c r="J74" s="30"/>
      <c r="K74" s="30"/>
      <c r="L74" s="122"/>
      <c r="M74" s="122"/>
      <c r="N74" s="30"/>
      <c r="O74" s="30"/>
      <c r="P74" s="122"/>
      <c r="Q74" s="122"/>
      <c r="R74" s="30"/>
      <c r="S74" s="30"/>
      <c r="T74" s="121"/>
      <c r="U74" s="121"/>
      <c r="V74" s="30"/>
    </row>
    <row r="75" spans="1:22">
      <c r="A75" s="14"/>
      <c r="B75" s="116" t="s">
        <v>58</v>
      </c>
      <c r="C75" s="40"/>
      <c r="D75" s="118">
        <v>49657</v>
      </c>
      <c r="E75" s="118"/>
      <c r="F75" s="40"/>
      <c r="G75" s="40"/>
      <c r="H75" s="118">
        <v>14889</v>
      </c>
      <c r="I75" s="118"/>
      <c r="J75" s="40"/>
      <c r="K75" s="40"/>
      <c r="L75" s="119" t="s">
        <v>164</v>
      </c>
      <c r="M75" s="119"/>
      <c r="N75" s="40"/>
      <c r="O75" s="40"/>
      <c r="P75" s="119" t="s">
        <v>164</v>
      </c>
      <c r="Q75" s="119"/>
      <c r="R75" s="40"/>
      <c r="S75" s="40"/>
      <c r="T75" s="118">
        <v>64546</v>
      </c>
      <c r="U75" s="118"/>
      <c r="V75" s="40"/>
    </row>
    <row r="76" spans="1:22">
      <c r="A76" s="14"/>
      <c r="B76" s="116"/>
      <c r="C76" s="40"/>
      <c r="D76" s="118"/>
      <c r="E76" s="118"/>
      <c r="F76" s="40"/>
      <c r="G76" s="40"/>
      <c r="H76" s="118"/>
      <c r="I76" s="118"/>
      <c r="J76" s="40"/>
      <c r="K76" s="40"/>
      <c r="L76" s="119"/>
      <c r="M76" s="119"/>
      <c r="N76" s="40"/>
      <c r="O76" s="40"/>
      <c r="P76" s="119"/>
      <c r="Q76" s="119"/>
      <c r="R76" s="40"/>
      <c r="S76" s="40"/>
      <c r="T76" s="118"/>
      <c r="U76" s="118"/>
      <c r="V76" s="40"/>
    </row>
    <row r="77" spans="1:22">
      <c r="A77" s="14"/>
      <c r="B77" s="120" t="s">
        <v>484</v>
      </c>
      <c r="C77" s="30"/>
      <c r="D77" s="121">
        <v>84940</v>
      </c>
      <c r="E77" s="121"/>
      <c r="F77" s="30"/>
      <c r="G77" s="30"/>
      <c r="H77" s="122" t="s">
        <v>164</v>
      </c>
      <c r="I77" s="122"/>
      <c r="J77" s="30"/>
      <c r="K77" s="30"/>
      <c r="L77" s="121">
        <v>71212</v>
      </c>
      <c r="M77" s="121"/>
      <c r="N77" s="30"/>
      <c r="O77" s="30"/>
      <c r="P77" s="122" t="s">
        <v>478</v>
      </c>
      <c r="Q77" s="122"/>
      <c r="R77" s="133" t="s">
        <v>160</v>
      </c>
      <c r="S77" s="30"/>
      <c r="T77" s="122" t="s">
        <v>164</v>
      </c>
      <c r="U77" s="122"/>
      <c r="V77" s="30"/>
    </row>
    <row r="78" spans="1:22">
      <c r="A78" s="14"/>
      <c r="B78" s="120"/>
      <c r="C78" s="30"/>
      <c r="D78" s="121"/>
      <c r="E78" s="121"/>
      <c r="F78" s="30"/>
      <c r="G78" s="30"/>
      <c r="H78" s="122"/>
      <c r="I78" s="122"/>
      <c r="J78" s="30"/>
      <c r="K78" s="30"/>
      <c r="L78" s="121"/>
      <c r="M78" s="121"/>
      <c r="N78" s="30"/>
      <c r="O78" s="30"/>
      <c r="P78" s="122"/>
      <c r="Q78" s="122"/>
      <c r="R78" s="133"/>
      <c r="S78" s="30"/>
      <c r="T78" s="122"/>
      <c r="U78" s="122"/>
      <c r="V78" s="30"/>
    </row>
    <row r="79" spans="1:22">
      <c r="A79" s="14"/>
      <c r="B79" s="116" t="s">
        <v>485</v>
      </c>
      <c r="C79" s="40"/>
      <c r="D79" s="119" t="s">
        <v>164</v>
      </c>
      <c r="E79" s="119"/>
      <c r="F79" s="40"/>
      <c r="G79" s="40"/>
      <c r="H79" s="118">
        <v>20780</v>
      </c>
      <c r="I79" s="118"/>
      <c r="J79" s="40"/>
      <c r="K79" s="40"/>
      <c r="L79" s="119">
        <v>508</v>
      </c>
      <c r="M79" s="119"/>
      <c r="N79" s="40"/>
      <c r="O79" s="40"/>
      <c r="P79" s="119" t="s">
        <v>479</v>
      </c>
      <c r="Q79" s="119"/>
      <c r="R79" s="117" t="s">
        <v>160</v>
      </c>
      <c r="S79" s="40"/>
      <c r="T79" s="119" t="s">
        <v>164</v>
      </c>
      <c r="U79" s="119"/>
      <c r="V79" s="40"/>
    </row>
    <row r="80" spans="1:22">
      <c r="A80" s="14"/>
      <c r="B80" s="116"/>
      <c r="C80" s="40"/>
      <c r="D80" s="119"/>
      <c r="E80" s="119"/>
      <c r="F80" s="40"/>
      <c r="G80" s="40"/>
      <c r="H80" s="118"/>
      <c r="I80" s="118"/>
      <c r="J80" s="40"/>
      <c r="K80" s="40"/>
      <c r="L80" s="119"/>
      <c r="M80" s="119"/>
      <c r="N80" s="40"/>
      <c r="O80" s="40"/>
      <c r="P80" s="119"/>
      <c r="Q80" s="119"/>
      <c r="R80" s="117"/>
      <c r="S80" s="40"/>
      <c r="T80" s="119"/>
      <c r="U80" s="119"/>
      <c r="V80" s="40"/>
    </row>
    <row r="81" spans="1:22">
      <c r="A81" s="14"/>
      <c r="B81" s="120" t="s">
        <v>59</v>
      </c>
      <c r="C81" s="30"/>
      <c r="D81" s="121">
        <v>26343</v>
      </c>
      <c r="E81" s="121"/>
      <c r="F81" s="30"/>
      <c r="G81" s="30"/>
      <c r="H81" s="121">
        <v>11064</v>
      </c>
      <c r="I81" s="121"/>
      <c r="J81" s="30"/>
      <c r="K81" s="30"/>
      <c r="L81" s="122">
        <v>978</v>
      </c>
      <c r="M81" s="122"/>
      <c r="N81" s="30"/>
      <c r="O81" s="30"/>
      <c r="P81" s="122" t="s">
        <v>164</v>
      </c>
      <c r="Q81" s="122"/>
      <c r="R81" s="30"/>
      <c r="S81" s="30"/>
      <c r="T81" s="121">
        <v>38385</v>
      </c>
      <c r="U81" s="121"/>
      <c r="V81" s="30"/>
    </row>
    <row r="82" spans="1:22">
      <c r="A82" s="14"/>
      <c r="B82" s="120"/>
      <c r="C82" s="30"/>
      <c r="D82" s="121"/>
      <c r="E82" s="121"/>
      <c r="F82" s="30"/>
      <c r="G82" s="30"/>
      <c r="H82" s="121"/>
      <c r="I82" s="121"/>
      <c r="J82" s="30"/>
      <c r="K82" s="30"/>
      <c r="L82" s="122"/>
      <c r="M82" s="122"/>
      <c r="N82" s="30"/>
      <c r="O82" s="30"/>
      <c r="P82" s="122"/>
      <c r="Q82" s="122"/>
      <c r="R82" s="30"/>
      <c r="S82" s="30"/>
      <c r="T82" s="121"/>
      <c r="U82" s="121"/>
      <c r="V82" s="30"/>
    </row>
    <row r="83" spans="1:22">
      <c r="A83" s="14"/>
      <c r="B83" s="116" t="s">
        <v>60</v>
      </c>
      <c r="C83" s="40"/>
      <c r="D83" s="118">
        <v>225000</v>
      </c>
      <c r="E83" s="118"/>
      <c r="F83" s="40"/>
      <c r="G83" s="40"/>
      <c r="H83" s="119" t="s">
        <v>164</v>
      </c>
      <c r="I83" s="119"/>
      <c r="J83" s="40"/>
      <c r="K83" s="40"/>
      <c r="L83" s="119" t="s">
        <v>164</v>
      </c>
      <c r="M83" s="119"/>
      <c r="N83" s="40"/>
      <c r="O83" s="40"/>
      <c r="P83" s="119" t="s">
        <v>164</v>
      </c>
      <c r="Q83" s="119"/>
      <c r="R83" s="40"/>
      <c r="S83" s="40"/>
      <c r="T83" s="118">
        <v>225000</v>
      </c>
      <c r="U83" s="118"/>
      <c r="V83" s="40"/>
    </row>
    <row r="84" spans="1:22" ht="15.75" thickBot="1">
      <c r="A84" s="14"/>
      <c r="B84" s="116"/>
      <c r="C84" s="40"/>
      <c r="D84" s="141"/>
      <c r="E84" s="141"/>
      <c r="F84" s="57"/>
      <c r="G84" s="40"/>
      <c r="H84" s="142"/>
      <c r="I84" s="142"/>
      <c r="J84" s="57"/>
      <c r="K84" s="40"/>
      <c r="L84" s="142"/>
      <c r="M84" s="142"/>
      <c r="N84" s="57"/>
      <c r="O84" s="40"/>
      <c r="P84" s="142"/>
      <c r="Q84" s="142"/>
      <c r="R84" s="57"/>
      <c r="S84" s="40"/>
      <c r="T84" s="141"/>
      <c r="U84" s="141"/>
      <c r="V84" s="57"/>
    </row>
    <row r="85" spans="1:22">
      <c r="A85" s="14"/>
      <c r="B85" s="143" t="s">
        <v>61</v>
      </c>
      <c r="C85" s="30"/>
      <c r="D85" s="144" t="s">
        <v>158</v>
      </c>
      <c r="E85" s="146">
        <v>547385</v>
      </c>
      <c r="F85" s="35"/>
      <c r="G85" s="30"/>
      <c r="H85" s="144" t="s">
        <v>158</v>
      </c>
      <c r="I85" s="146">
        <v>47146</v>
      </c>
      <c r="J85" s="35"/>
      <c r="K85" s="30"/>
      <c r="L85" s="144" t="s">
        <v>158</v>
      </c>
      <c r="M85" s="146">
        <v>72698</v>
      </c>
      <c r="N85" s="35"/>
      <c r="O85" s="30"/>
      <c r="P85" s="144" t="s">
        <v>158</v>
      </c>
      <c r="Q85" s="148" t="s">
        <v>486</v>
      </c>
      <c r="R85" s="144" t="s">
        <v>160</v>
      </c>
      <c r="S85" s="30"/>
      <c r="T85" s="144" t="s">
        <v>158</v>
      </c>
      <c r="U85" s="146">
        <v>489789</v>
      </c>
      <c r="V85" s="35"/>
    </row>
    <row r="86" spans="1:22">
      <c r="A86" s="14"/>
      <c r="B86" s="143"/>
      <c r="C86" s="30"/>
      <c r="D86" s="145"/>
      <c r="E86" s="147"/>
      <c r="F86" s="36"/>
      <c r="G86" s="30"/>
      <c r="H86" s="145"/>
      <c r="I86" s="147"/>
      <c r="J86" s="36"/>
      <c r="K86" s="30"/>
      <c r="L86" s="145"/>
      <c r="M86" s="147"/>
      <c r="N86" s="36"/>
      <c r="O86" s="30"/>
      <c r="P86" s="145"/>
      <c r="Q86" s="149"/>
      <c r="R86" s="145"/>
      <c r="S86" s="30"/>
      <c r="T86" s="145"/>
      <c r="U86" s="147"/>
      <c r="V86" s="36"/>
    </row>
    <row r="87" spans="1:22">
      <c r="A87" s="14"/>
      <c r="B87" s="150" t="s">
        <v>487</v>
      </c>
      <c r="C87" s="40"/>
      <c r="D87" s="118">
        <v>665669</v>
      </c>
      <c r="E87" s="118"/>
      <c r="F87" s="40"/>
      <c r="G87" s="40"/>
      <c r="H87" s="118">
        <v>330331</v>
      </c>
      <c r="I87" s="118"/>
      <c r="J87" s="40"/>
      <c r="K87" s="40"/>
      <c r="L87" s="118">
        <v>149910</v>
      </c>
      <c r="M87" s="118"/>
      <c r="N87" s="40"/>
      <c r="O87" s="40"/>
      <c r="P87" s="119" t="s">
        <v>476</v>
      </c>
      <c r="Q87" s="119"/>
      <c r="R87" s="117" t="s">
        <v>160</v>
      </c>
      <c r="S87" s="40"/>
      <c r="T87" s="118">
        <v>665669</v>
      </c>
      <c r="U87" s="118"/>
      <c r="V87" s="40"/>
    </row>
    <row r="88" spans="1:22" ht="15.75" thickBot="1">
      <c r="A88" s="14"/>
      <c r="B88" s="150"/>
      <c r="C88" s="40"/>
      <c r="D88" s="141"/>
      <c r="E88" s="141"/>
      <c r="F88" s="57"/>
      <c r="G88" s="40"/>
      <c r="H88" s="141"/>
      <c r="I88" s="141"/>
      <c r="J88" s="57"/>
      <c r="K88" s="40"/>
      <c r="L88" s="141"/>
      <c r="M88" s="141"/>
      <c r="N88" s="57"/>
      <c r="O88" s="40"/>
      <c r="P88" s="142"/>
      <c r="Q88" s="142"/>
      <c r="R88" s="151"/>
      <c r="S88" s="40"/>
      <c r="T88" s="141"/>
      <c r="U88" s="141"/>
      <c r="V88" s="57"/>
    </row>
    <row r="89" spans="1:22">
      <c r="A89" s="14"/>
      <c r="B89" s="120" t="s">
        <v>488</v>
      </c>
      <c r="C89" s="30"/>
      <c r="D89" s="144" t="s">
        <v>158</v>
      </c>
      <c r="E89" s="146">
        <v>1445883</v>
      </c>
      <c r="F89" s="35"/>
      <c r="G89" s="30"/>
      <c r="H89" s="144" t="s">
        <v>158</v>
      </c>
      <c r="I89" s="146">
        <v>482542</v>
      </c>
      <c r="J89" s="35"/>
      <c r="K89" s="30"/>
      <c r="L89" s="144" t="s">
        <v>158</v>
      </c>
      <c r="M89" s="146">
        <v>276731</v>
      </c>
      <c r="N89" s="35"/>
      <c r="O89" s="30"/>
      <c r="P89" s="144" t="s">
        <v>158</v>
      </c>
      <c r="Q89" s="148" t="s">
        <v>482</v>
      </c>
      <c r="R89" s="144" t="s">
        <v>160</v>
      </c>
      <c r="S89" s="30"/>
      <c r="T89" s="144" t="s">
        <v>158</v>
      </c>
      <c r="U89" s="146">
        <v>1495394</v>
      </c>
      <c r="V89" s="35"/>
    </row>
    <row r="90" spans="1:22" ht="15.75" thickBot="1">
      <c r="A90" s="14"/>
      <c r="B90" s="120"/>
      <c r="C90" s="30"/>
      <c r="D90" s="152"/>
      <c r="E90" s="153"/>
      <c r="F90" s="63"/>
      <c r="G90" s="30"/>
      <c r="H90" s="152"/>
      <c r="I90" s="153"/>
      <c r="J90" s="63"/>
      <c r="K90" s="30"/>
      <c r="L90" s="152"/>
      <c r="M90" s="153"/>
      <c r="N90" s="63"/>
      <c r="O90" s="30"/>
      <c r="P90" s="152"/>
      <c r="Q90" s="154"/>
      <c r="R90" s="152"/>
      <c r="S90" s="30"/>
      <c r="T90" s="152"/>
      <c r="U90" s="153"/>
      <c r="V90" s="63"/>
    </row>
    <row r="91" spans="1:22" ht="15.75" thickTop="1">
      <c r="A91" s="14"/>
      <c r="B91" s="67"/>
      <c r="C91" s="67"/>
      <c r="D91" s="67"/>
      <c r="E91" s="67"/>
      <c r="F91" s="67"/>
      <c r="G91" s="67"/>
      <c r="H91" s="67"/>
      <c r="I91" s="67"/>
      <c r="J91" s="67"/>
      <c r="K91" s="67"/>
      <c r="L91" s="67"/>
      <c r="M91" s="67"/>
      <c r="N91" s="67"/>
      <c r="O91" s="67"/>
      <c r="P91" s="67"/>
      <c r="Q91" s="67"/>
      <c r="R91" s="67"/>
      <c r="S91" s="67"/>
      <c r="T91" s="67"/>
      <c r="U91" s="67"/>
      <c r="V91" s="67"/>
    </row>
    <row r="92" spans="1:22">
      <c r="A92" s="14"/>
      <c r="B92" s="67"/>
      <c r="C92" s="67"/>
      <c r="D92" s="67"/>
      <c r="E92" s="67"/>
      <c r="F92" s="67"/>
      <c r="G92" s="67"/>
      <c r="H92" s="67"/>
      <c r="I92" s="67"/>
      <c r="J92" s="67"/>
      <c r="K92" s="67"/>
      <c r="L92" s="67"/>
      <c r="M92" s="67"/>
      <c r="N92" s="67"/>
      <c r="O92" s="67"/>
      <c r="P92" s="67"/>
      <c r="Q92" s="67"/>
      <c r="R92" s="67"/>
      <c r="S92" s="67"/>
      <c r="T92" s="67"/>
      <c r="U92" s="67"/>
      <c r="V92" s="67"/>
    </row>
    <row r="93" spans="1:22">
      <c r="A93" s="14"/>
      <c r="B93" s="67"/>
      <c r="C93" s="67"/>
      <c r="D93" s="67"/>
      <c r="E93" s="67"/>
      <c r="F93" s="67"/>
      <c r="G93" s="67"/>
      <c r="H93" s="67"/>
      <c r="I93" s="67"/>
      <c r="J93" s="67"/>
      <c r="K93" s="67"/>
      <c r="L93" s="67"/>
      <c r="M93" s="67"/>
      <c r="N93" s="67"/>
      <c r="O93" s="67"/>
      <c r="P93" s="67"/>
      <c r="Q93" s="67"/>
      <c r="R93" s="67"/>
      <c r="S93" s="67"/>
      <c r="T93" s="67"/>
      <c r="U93" s="67"/>
      <c r="V93" s="67"/>
    </row>
    <row r="94" spans="1:22">
      <c r="A94" s="14"/>
      <c r="B94" s="67"/>
      <c r="C94" s="67"/>
      <c r="D94" s="67"/>
      <c r="E94" s="67"/>
      <c r="F94" s="67"/>
      <c r="G94" s="67"/>
      <c r="H94" s="67"/>
      <c r="I94" s="67"/>
      <c r="J94" s="67"/>
      <c r="K94" s="67"/>
      <c r="L94" s="67"/>
      <c r="M94" s="67"/>
      <c r="N94" s="67"/>
      <c r="O94" s="67"/>
      <c r="P94" s="67"/>
      <c r="Q94" s="67"/>
      <c r="R94" s="67"/>
      <c r="S94" s="67"/>
      <c r="T94" s="67"/>
      <c r="U94" s="67"/>
      <c r="V94" s="67"/>
    </row>
    <row r="95" spans="1:22">
      <c r="A95" s="14"/>
      <c r="B95" s="67"/>
      <c r="C95" s="67"/>
      <c r="D95" s="67"/>
      <c r="E95" s="67"/>
      <c r="F95" s="67"/>
      <c r="G95" s="67"/>
      <c r="H95" s="67"/>
      <c r="I95" s="67"/>
      <c r="J95" s="67"/>
      <c r="K95" s="67"/>
      <c r="L95" s="67"/>
      <c r="M95" s="67"/>
      <c r="N95" s="67"/>
      <c r="O95" s="67"/>
      <c r="P95" s="67"/>
      <c r="Q95" s="67"/>
      <c r="R95" s="67"/>
      <c r="S95" s="67"/>
      <c r="T95" s="67"/>
      <c r="U95" s="67"/>
      <c r="V95" s="67"/>
    </row>
    <row r="96" spans="1:22">
      <c r="A96" s="14"/>
      <c r="B96" s="166" t="s">
        <v>462</v>
      </c>
      <c r="C96" s="166"/>
      <c r="D96" s="166"/>
      <c r="E96" s="166"/>
      <c r="F96" s="166"/>
      <c r="G96" s="166"/>
      <c r="H96" s="166"/>
      <c r="I96" s="166"/>
      <c r="J96" s="166"/>
      <c r="K96" s="166"/>
      <c r="L96" s="166"/>
      <c r="M96" s="166"/>
      <c r="N96" s="166"/>
      <c r="O96" s="166"/>
      <c r="P96" s="166"/>
      <c r="Q96" s="166"/>
      <c r="R96" s="166"/>
      <c r="S96" s="166"/>
      <c r="T96" s="166"/>
      <c r="U96" s="166"/>
      <c r="V96" s="166"/>
    </row>
    <row r="97" spans="1:22">
      <c r="A97" s="14"/>
      <c r="B97" s="166" t="s">
        <v>489</v>
      </c>
      <c r="C97" s="166"/>
      <c r="D97" s="166"/>
      <c r="E97" s="166"/>
      <c r="F97" s="166"/>
      <c r="G97" s="166"/>
      <c r="H97" s="166"/>
      <c r="I97" s="166"/>
      <c r="J97" s="166"/>
      <c r="K97" s="166"/>
      <c r="L97" s="166"/>
      <c r="M97" s="166"/>
      <c r="N97" s="166"/>
      <c r="O97" s="166"/>
      <c r="P97" s="166"/>
      <c r="Q97" s="166"/>
      <c r="R97" s="166"/>
      <c r="S97" s="166"/>
      <c r="T97" s="166"/>
      <c r="U97" s="166"/>
      <c r="V97" s="166"/>
    </row>
    <row r="98" spans="1:22">
      <c r="A98" s="14"/>
      <c r="B98" s="26"/>
      <c r="C98" s="26"/>
      <c r="D98" s="26"/>
      <c r="E98" s="26"/>
      <c r="F98" s="26"/>
      <c r="G98" s="26"/>
      <c r="H98" s="26"/>
      <c r="I98" s="26"/>
      <c r="J98" s="26"/>
      <c r="K98" s="26"/>
      <c r="L98" s="26"/>
      <c r="M98" s="26"/>
      <c r="N98" s="26"/>
      <c r="O98" s="26"/>
      <c r="P98" s="26"/>
      <c r="Q98" s="26"/>
      <c r="R98" s="26"/>
      <c r="S98" s="26"/>
      <c r="T98" s="26"/>
      <c r="U98" s="26"/>
      <c r="V98" s="26"/>
    </row>
    <row r="99" spans="1:22">
      <c r="A99" s="14"/>
      <c r="B99" s="15"/>
      <c r="C99" s="15"/>
      <c r="D99" s="15"/>
      <c r="E99" s="15"/>
      <c r="F99" s="15"/>
      <c r="G99" s="15"/>
      <c r="H99" s="15"/>
      <c r="I99" s="15"/>
      <c r="J99" s="15"/>
      <c r="K99" s="15"/>
      <c r="L99" s="15"/>
      <c r="M99" s="15"/>
      <c r="N99" s="15"/>
      <c r="O99" s="15"/>
      <c r="P99" s="15"/>
      <c r="Q99" s="15"/>
      <c r="R99" s="15"/>
      <c r="S99" s="15"/>
      <c r="T99" s="15"/>
      <c r="U99" s="15"/>
      <c r="V99" s="15"/>
    </row>
    <row r="100" spans="1:22">
      <c r="A100" s="14"/>
      <c r="B100" s="40"/>
      <c r="C100" s="40"/>
      <c r="D100" s="87" t="s">
        <v>465</v>
      </c>
      <c r="E100" s="87"/>
      <c r="F100" s="87"/>
      <c r="G100" s="40"/>
      <c r="H100" s="87" t="s">
        <v>467</v>
      </c>
      <c r="I100" s="87"/>
      <c r="J100" s="87"/>
      <c r="K100" s="40"/>
      <c r="L100" s="87" t="s">
        <v>469</v>
      </c>
      <c r="M100" s="87"/>
      <c r="N100" s="87"/>
      <c r="O100" s="40"/>
      <c r="P100" s="87" t="s">
        <v>470</v>
      </c>
      <c r="Q100" s="87"/>
      <c r="R100" s="87"/>
      <c r="S100" s="40"/>
      <c r="T100" s="87" t="s">
        <v>471</v>
      </c>
      <c r="U100" s="87"/>
      <c r="V100" s="87"/>
    </row>
    <row r="101" spans="1:22" ht="15.75" thickBot="1">
      <c r="A101" s="14"/>
      <c r="B101" s="57"/>
      <c r="C101" s="40"/>
      <c r="D101" s="85" t="s">
        <v>466</v>
      </c>
      <c r="E101" s="85"/>
      <c r="F101" s="85"/>
      <c r="G101" s="40"/>
      <c r="H101" s="85" t="s">
        <v>468</v>
      </c>
      <c r="I101" s="85"/>
      <c r="J101" s="85"/>
      <c r="K101" s="40"/>
      <c r="L101" s="85" t="s">
        <v>468</v>
      </c>
      <c r="M101" s="85"/>
      <c r="N101" s="85"/>
      <c r="O101" s="40"/>
      <c r="P101" s="85"/>
      <c r="Q101" s="85"/>
      <c r="R101" s="85"/>
      <c r="S101" s="40"/>
      <c r="T101" s="85"/>
      <c r="U101" s="85"/>
      <c r="V101" s="85"/>
    </row>
    <row r="102" spans="1:22">
      <c r="A102" s="14"/>
      <c r="B102" s="115" t="s">
        <v>26</v>
      </c>
      <c r="C102" s="19"/>
      <c r="D102" s="35"/>
      <c r="E102" s="35"/>
      <c r="F102" s="35"/>
      <c r="G102" s="19"/>
      <c r="H102" s="35"/>
      <c r="I102" s="35"/>
      <c r="J102" s="35"/>
      <c r="K102" s="19"/>
      <c r="L102" s="35"/>
      <c r="M102" s="35"/>
      <c r="N102" s="35"/>
      <c r="O102" s="19"/>
      <c r="P102" s="35"/>
      <c r="Q102" s="35"/>
      <c r="R102" s="35"/>
      <c r="S102" s="19"/>
      <c r="T102" s="35"/>
      <c r="U102" s="35"/>
      <c r="V102" s="35"/>
    </row>
    <row r="103" spans="1:22">
      <c r="A103" s="14"/>
      <c r="B103" s="116" t="s">
        <v>27</v>
      </c>
      <c r="C103" s="40"/>
      <c r="D103" s="117" t="s">
        <v>158</v>
      </c>
      <c r="E103" s="118">
        <v>162628</v>
      </c>
      <c r="F103" s="40"/>
      <c r="G103" s="40"/>
      <c r="H103" s="117" t="s">
        <v>158</v>
      </c>
      <c r="I103" s="118">
        <v>1275</v>
      </c>
      <c r="J103" s="40"/>
      <c r="K103" s="40"/>
      <c r="L103" s="117" t="s">
        <v>158</v>
      </c>
      <c r="M103" s="118">
        <v>24542</v>
      </c>
      <c r="N103" s="40"/>
      <c r="O103" s="40"/>
      <c r="P103" s="117" t="s">
        <v>158</v>
      </c>
      <c r="Q103" s="119" t="s">
        <v>164</v>
      </c>
      <c r="R103" s="40"/>
      <c r="S103" s="40"/>
      <c r="T103" s="117" t="s">
        <v>158</v>
      </c>
      <c r="U103" s="118">
        <v>188445</v>
      </c>
      <c r="V103" s="40"/>
    </row>
    <row r="104" spans="1:22">
      <c r="A104" s="14"/>
      <c r="B104" s="116"/>
      <c r="C104" s="40"/>
      <c r="D104" s="117"/>
      <c r="E104" s="118"/>
      <c r="F104" s="40"/>
      <c r="G104" s="40"/>
      <c r="H104" s="117"/>
      <c r="I104" s="118"/>
      <c r="J104" s="40"/>
      <c r="K104" s="40"/>
      <c r="L104" s="117"/>
      <c r="M104" s="118"/>
      <c r="N104" s="40"/>
      <c r="O104" s="40"/>
      <c r="P104" s="117"/>
      <c r="Q104" s="119"/>
      <c r="R104" s="40"/>
      <c r="S104" s="40"/>
      <c r="T104" s="117"/>
      <c r="U104" s="118"/>
      <c r="V104" s="40"/>
    </row>
    <row r="105" spans="1:22">
      <c r="A105" s="14"/>
      <c r="B105" s="120" t="s">
        <v>28</v>
      </c>
      <c r="C105" s="30"/>
      <c r="D105" s="121">
        <v>80017</v>
      </c>
      <c r="E105" s="121"/>
      <c r="F105" s="30"/>
      <c r="G105" s="30"/>
      <c r="H105" s="121">
        <v>80531</v>
      </c>
      <c r="I105" s="121"/>
      <c r="J105" s="30"/>
      <c r="K105" s="30"/>
      <c r="L105" s="121">
        <v>30252</v>
      </c>
      <c r="M105" s="121"/>
      <c r="N105" s="30"/>
      <c r="O105" s="30"/>
      <c r="P105" s="122" t="s">
        <v>164</v>
      </c>
      <c r="Q105" s="122"/>
      <c r="R105" s="30"/>
      <c r="S105" s="30"/>
      <c r="T105" s="121">
        <v>190800</v>
      </c>
      <c r="U105" s="121"/>
      <c r="V105" s="30"/>
    </row>
    <row r="106" spans="1:22">
      <c r="A106" s="14"/>
      <c r="B106" s="120"/>
      <c r="C106" s="30"/>
      <c r="D106" s="121"/>
      <c r="E106" s="121"/>
      <c r="F106" s="30"/>
      <c r="G106" s="30"/>
      <c r="H106" s="121"/>
      <c r="I106" s="121"/>
      <c r="J106" s="30"/>
      <c r="K106" s="30"/>
      <c r="L106" s="121"/>
      <c r="M106" s="121"/>
      <c r="N106" s="30"/>
      <c r="O106" s="30"/>
      <c r="P106" s="122"/>
      <c r="Q106" s="122"/>
      <c r="R106" s="30"/>
      <c r="S106" s="30"/>
      <c r="T106" s="121"/>
      <c r="U106" s="121"/>
      <c r="V106" s="30"/>
    </row>
    <row r="107" spans="1:22">
      <c r="A107" s="14"/>
      <c r="B107" s="116" t="s">
        <v>472</v>
      </c>
      <c r="C107" s="40"/>
      <c r="D107" s="118">
        <v>11987</v>
      </c>
      <c r="E107" s="118"/>
      <c r="F107" s="40"/>
      <c r="G107" s="40"/>
      <c r="H107" s="118">
        <v>5971</v>
      </c>
      <c r="I107" s="118"/>
      <c r="J107" s="40"/>
      <c r="K107" s="40"/>
      <c r="L107" s="118">
        <v>46366</v>
      </c>
      <c r="M107" s="118"/>
      <c r="N107" s="40"/>
      <c r="O107" s="40"/>
      <c r="P107" s="119" t="s">
        <v>490</v>
      </c>
      <c r="Q107" s="119"/>
      <c r="R107" s="117" t="s">
        <v>160</v>
      </c>
      <c r="S107" s="40"/>
      <c r="T107" s="119" t="s">
        <v>164</v>
      </c>
      <c r="U107" s="119"/>
      <c r="V107" s="40"/>
    </row>
    <row r="108" spans="1:22">
      <c r="A108" s="14"/>
      <c r="B108" s="116"/>
      <c r="C108" s="40"/>
      <c r="D108" s="118"/>
      <c r="E108" s="118"/>
      <c r="F108" s="40"/>
      <c r="G108" s="40"/>
      <c r="H108" s="118"/>
      <c r="I108" s="118"/>
      <c r="J108" s="40"/>
      <c r="K108" s="40"/>
      <c r="L108" s="118"/>
      <c r="M108" s="118"/>
      <c r="N108" s="40"/>
      <c r="O108" s="40"/>
      <c r="P108" s="119"/>
      <c r="Q108" s="119"/>
      <c r="R108" s="117"/>
      <c r="S108" s="40"/>
      <c r="T108" s="119"/>
      <c r="U108" s="119"/>
      <c r="V108" s="40"/>
    </row>
    <row r="109" spans="1:22">
      <c r="A109" s="14"/>
      <c r="B109" s="120" t="s">
        <v>474</v>
      </c>
      <c r="C109" s="30"/>
      <c r="D109" s="121">
        <v>165600</v>
      </c>
      <c r="E109" s="121"/>
      <c r="F109" s="30"/>
      <c r="G109" s="30"/>
      <c r="H109" s="121">
        <v>175523</v>
      </c>
      <c r="I109" s="121"/>
      <c r="J109" s="30"/>
      <c r="K109" s="30"/>
      <c r="L109" s="121">
        <v>66972</v>
      </c>
      <c r="M109" s="121"/>
      <c r="N109" s="30"/>
      <c r="O109" s="30"/>
      <c r="P109" s="122" t="s">
        <v>164</v>
      </c>
      <c r="Q109" s="122"/>
      <c r="R109" s="30"/>
      <c r="S109" s="30"/>
      <c r="T109" s="121">
        <v>408095</v>
      </c>
      <c r="U109" s="121"/>
      <c r="V109" s="30"/>
    </row>
    <row r="110" spans="1:22">
      <c r="A110" s="14"/>
      <c r="B110" s="120"/>
      <c r="C110" s="30"/>
      <c r="D110" s="121"/>
      <c r="E110" s="121"/>
      <c r="F110" s="30"/>
      <c r="G110" s="30"/>
      <c r="H110" s="121"/>
      <c r="I110" s="121"/>
      <c r="J110" s="30"/>
      <c r="K110" s="30"/>
      <c r="L110" s="121"/>
      <c r="M110" s="121"/>
      <c r="N110" s="30"/>
      <c r="O110" s="30"/>
      <c r="P110" s="122"/>
      <c r="Q110" s="122"/>
      <c r="R110" s="30"/>
      <c r="S110" s="30"/>
      <c r="T110" s="121"/>
      <c r="U110" s="121"/>
      <c r="V110" s="30"/>
    </row>
    <row r="111" spans="1:22">
      <c r="A111" s="14"/>
      <c r="B111" s="116" t="s">
        <v>34</v>
      </c>
      <c r="C111" s="40"/>
      <c r="D111" s="118">
        <v>32543</v>
      </c>
      <c r="E111" s="118"/>
      <c r="F111" s="40"/>
      <c r="G111" s="40"/>
      <c r="H111" s="118">
        <v>13923</v>
      </c>
      <c r="I111" s="118"/>
      <c r="J111" s="40"/>
      <c r="K111" s="40"/>
      <c r="L111" s="118">
        <v>1068</v>
      </c>
      <c r="M111" s="118"/>
      <c r="N111" s="40"/>
      <c r="O111" s="40"/>
      <c r="P111" s="119" t="s">
        <v>164</v>
      </c>
      <c r="Q111" s="119"/>
      <c r="R111" s="40"/>
      <c r="S111" s="40"/>
      <c r="T111" s="118">
        <v>47534</v>
      </c>
      <c r="U111" s="118"/>
      <c r="V111" s="40"/>
    </row>
    <row r="112" spans="1:22">
      <c r="A112" s="14"/>
      <c r="B112" s="116"/>
      <c r="C112" s="40"/>
      <c r="D112" s="118"/>
      <c r="E112" s="118"/>
      <c r="F112" s="40"/>
      <c r="G112" s="40"/>
      <c r="H112" s="118"/>
      <c r="I112" s="118"/>
      <c r="J112" s="40"/>
      <c r="K112" s="40"/>
      <c r="L112" s="118"/>
      <c r="M112" s="118"/>
      <c r="N112" s="40"/>
      <c r="O112" s="40"/>
      <c r="P112" s="119"/>
      <c r="Q112" s="119"/>
      <c r="R112" s="40"/>
      <c r="S112" s="40"/>
      <c r="T112" s="118"/>
      <c r="U112" s="118"/>
      <c r="V112" s="40"/>
    </row>
    <row r="113" spans="1:22">
      <c r="A113" s="14"/>
      <c r="B113" s="120" t="s">
        <v>35</v>
      </c>
      <c r="C113" s="30"/>
      <c r="D113" s="121">
        <v>15194</v>
      </c>
      <c r="E113" s="121"/>
      <c r="F113" s="30"/>
      <c r="G113" s="30"/>
      <c r="H113" s="121">
        <v>1967</v>
      </c>
      <c r="I113" s="121"/>
      <c r="J113" s="30"/>
      <c r="K113" s="30"/>
      <c r="L113" s="121">
        <v>6946</v>
      </c>
      <c r="M113" s="121"/>
      <c r="N113" s="30"/>
      <c r="O113" s="30"/>
      <c r="P113" s="122" t="s">
        <v>164</v>
      </c>
      <c r="Q113" s="122"/>
      <c r="R113" s="30"/>
      <c r="S113" s="30"/>
      <c r="T113" s="121">
        <v>24107</v>
      </c>
      <c r="U113" s="121"/>
      <c r="V113" s="30"/>
    </row>
    <row r="114" spans="1:22" ht="15.75" thickBot="1">
      <c r="A114" s="14"/>
      <c r="B114" s="120"/>
      <c r="C114" s="30"/>
      <c r="D114" s="123"/>
      <c r="E114" s="123"/>
      <c r="F114" s="46"/>
      <c r="G114" s="30"/>
      <c r="H114" s="123"/>
      <c r="I114" s="123"/>
      <c r="J114" s="46"/>
      <c r="K114" s="30"/>
      <c r="L114" s="123"/>
      <c r="M114" s="123"/>
      <c r="N114" s="46"/>
      <c r="O114" s="30"/>
      <c r="P114" s="124"/>
      <c r="Q114" s="124"/>
      <c r="R114" s="46"/>
      <c r="S114" s="30"/>
      <c r="T114" s="123"/>
      <c r="U114" s="123"/>
      <c r="V114" s="46"/>
    </row>
    <row r="115" spans="1:22">
      <c r="A115" s="14"/>
      <c r="B115" s="125" t="s">
        <v>36</v>
      </c>
      <c r="C115" s="40"/>
      <c r="D115" s="126" t="s">
        <v>158</v>
      </c>
      <c r="E115" s="128">
        <v>467969</v>
      </c>
      <c r="F115" s="50"/>
      <c r="G115" s="40"/>
      <c r="H115" s="126" t="s">
        <v>158</v>
      </c>
      <c r="I115" s="128">
        <v>279190</v>
      </c>
      <c r="J115" s="50"/>
      <c r="K115" s="40"/>
      <c r="L115" s="126" t="s">
        <v>158</v>
      </c>
      <c r="M115" s="128">
        <v>176146</v>
      </c>
      <c r="N115" s="50"/>
      <c r="O115" s="40"/>
      <c r="P115" s="126" t="s">
        <v>158</v>
      </c>
      <c r="Q115" s="130" t="s">
        <v>490</v>
      </c>
      <c r="R115" s="126" t="s">
        <v>160</v>
      </c>
      <c r="S115" s="40"/>
      <c r="T115" s="126" t="s">
        <v>158</v>
      </c>
      <c r="U115" s="128">
        <v>858981</v>
      </c>
      <c r="V115" s="50"/>
    </row>
    <row r="116" spans="1:22">
      <c r="A116" s="14"/>
      <c r="B116" s="125"/>
      <c r="C116" s="40"/>
      <c r="D116" s="127"/>
      <c r="E116" s="129"/>
      <c r="F116" s="80"/>
      <c r="G116" s="40"/>
      <c r="H116" s="127"/>
      <c r="I116" s="129"/>
      <c r="J116" s="80"/>
      <c r="K116" s="40"/>
      <c r="L116" s="127"/>
      <c r="M116" s="129"/>
      <c r="N116" s="80"/>
      <c r="O116" s="40"/>
      <c r="P116" s="127"/>
      <c r="Q116" s="131"/>
      <c r="R116" s="127"/>
      <c r="S116" s="40"/>
      <c r="T116" s="127"/>
      <c r="U116" s="129"/>
      <c r="V116" s="80"/>
    </row>
    <row r="117" spans="1:22">
      <c r="A117" s="14"/>
      <c r="B117" s="113" t="s">
        <v>37</v>
      </c>
      <c r="C117" s="19"/>
      <c r="D117" s="30"/>
      <c r="E117" s="30"/>
      <c r="F117" s="30"/>
      <c r="G117" s="19"/>
      <c r="H117" s="30"/>
      <c r="I117" s="30"/>
      <c r="J117" s="30"/>
      <c r="K117" s="19"/>
      <c r="L117" s="30"/>
      <c r="M117" s="30"/>
      <c r="N117" s="30"/>
      <c r="O117" s="19"/>
      <c r="P117" s="30"/>
      <c r="Q117" s="30"/>
      <c r="R117" s="30"/>
      <c r="S117" s="19"/>
      <c r="T117" s="30"/>
      <c r="U117" s="30"/>
      <c r="V117" s="30"/>
    </row>
    <row r="118" spans="1:22">
      <c r="A118" s="14"/>
      <c r="B118" s="116" t="s">
        <v>38</v>
      </c>
      <c r="C118" s="40"/>
      <c r="D118" s="117" t="s">
        <v>158</v>
      </c>
      <c r="E118" s="118">
        <v>128300</v>
      </c>
      <c r="F118" s="40"/>
      <c r="G118" s="40"/>
      <c r="H118" s="117" t="s">
        <v>158</v>
      </c>
      <c r="I118" s="119" t="s">
        <v>164</v>
      </c>
      <c r="J118" s="40"/>
      <c r="K118" s="40"/>
      <c r="L118" s="117" t="s">
        <v>158</v>
      </c>
      <c r="M118" s="118">
        <v>19052</v>
      </c>
      <c r="N118" s="40"/>
      <c r="O118" s="40"/>
      <c r="P118" s="117" t="s">
        <v>158</v>
      </c>
      <c r="Q118" s="119" t="s">
        <v>164</v>
      </c>
      <c r="R118" s="40"/>
      <c r="S118" s="40"/>
      <c r="T118" s="117" t="s">
        <v>158</v>
      </c>
      <c r="U118" s="118">
        <v>147352</v>
      </c>
      <c r="V118" s="40"/>
    </row>
    <row r="119" spans="1:22">
      <c r="A119" s="14"/>
      <c r="B119" s="116"/>
      <c r="C119" s="40"/>
      <c r="D119" s="117"/>
      <c r="E119" s="118"/>
      <c r="F119" s="40"/>
      <c r="G119" s="40"/>
      <c r="H119" s="117"/>
      <c r="I119" s="119"/>
      <c r="J119" s="40"/>
      <c r="K119" s="40"/>
      <c r="L119" s="117"/>
      <c r="M119" s="118"/>
      <c r="N119" s="40"/>
      <c r="O119" s="40"/>
      <c r="P119" s="117"/>
      <c r="Q119" s="119"/>
      <c r="R119" s="40"/>
      <c r="S119" s="40"/>
      <c r="T119" s="117"/>
      <c r="U119" s="118"/>
      <c r="V119" s="40"/>
    </row>
    <row r="120" spans="1:22">
      <c r="A120" s="14"/>
      <c r="B120" s="132" t="s">
        <v>39</v>
      </c>
      <c r="C120" s="30"/>
      <c r="D120" s="121">
        <v>19764</v>
      </c>
      <c r="E120" s="121"/>
      <c r="F120" s="30"/>
      <c r="G120" s="30"/>
      <c r="H120" s="122" t="s">
        <v>164</v>
      </c>
      <c r="I120" s="122"/>
      <c r="J120" s="30"/>
      <c r="K120" s="30"/>
      <c r="L120" s="122" t="s">
        <v>164</v>
      </c>
      <c r="M120" s="122"/>
      <c r="N120" s="30"/>
      <c r="O120" s="30"/>
      <c r="P120" s="122" t="s">
        <v>164</v>
      </c>
      <c r="Q120" s="122"/>
      <c r="R120" s="30"/>
      <c r="S120" s="30"/>
      <c r="T120" s="121">
        <v>19764</v>
      </c>
      <c r="U120" s="121"/>
      <c r="V120" s="30"/>
    </row>
    <row r="121" spans="1:22">
      <c r="A121" s="14"/>
      <c r="B121" s="132"/>
      <c r="C121" s="30"/>
      <c r="D121" s="121"/>
      <c r="E121" s="121"/>
      <c r="F121" s="30"/>
      <c r="G121" s="30"/>
      <c r="H121" s="122"/>
      <c r="I121" s="122"/>
      <c r="J121" s="30"/>
      <c r="K121" s="30"/>
      <c r="L121" s="122"/>
      <c r="M121" s="122"/>
      <c r="N121" s="30"/>
      <c r="O121" s="30"/>
      <c r="P121" s="122"/>
      <c r="Q121" s="122"/>
      <c r="R121" s="30"/>
      <c r="S121" s="30"/>
      <c r="T121" s="121"/>
      <c r="U121" s="121"/>
      <c r="V121" s="30"/>
    </row>
    <row r="122" spans="1:22">
      <c r="A122" s="14"/>
      <c r="B122" s="116" t="s">
        <v>475</v>
      </c>
      <c r="C122" s="40"/>
      <c r="D122" s="118">
        <v>520604</v>
      </c>
      <c r="E122" s="118"/>
      <c r="F122" s="40"/>
      <c r="G122" s="40"/>
      <c r="H122" s="119" t="s">
        <v>164</v>
      </c>
      <c r="I122" s="119"/>
      <c r="J122" s="40"/>
      <c r="K122" s="40"/>
      <c r="L122" s="119" t="s">
        <v>164</v>
      </c>
      <c r="M122" s="119"/>
      <c r="N122" s="40"/>
      <c r="O122" s="40"/>
      <c r="P122" s="119" t="s">
        <v>491</v>
      </c>
      <c r="Q122" s="119"/>
      <c r="R122" s="117" t="s">
        <v>160</v>
      </c>
      <c r="S122" s="40"/>
      <c r="T122" s="119" t="s">
        <v>164</v>
      </c>
      <c r="U122" s="119"/>
      <c r="V122" s="40"/>
    </row>
    <row r="123" spans="1:22">
      <c r="A123" s="14"/>
      <c r="B123" s="116"/>
      <c r="C123" s="40"/>
      <c r="D123" s="118"/>
      <c r="E123" s="118"/>
      <c r="F123" s="40"/>
      <c r="G123" s="40"/>
      <c r="H123" s="119"/>
      <c r="I123" s="119"/>
      <c r="J123" s="40"/>
      <c r="K123" s="40"/>
      <c r="L123" s="119"/>
      <c r="M123" s="119"/>
      <c r="N123" s="40"/>
      <c r="O123" s="40"/>
      <c r="P123" s="119"/>
      <c r="Q123" s="119"/>
      <c r="R123" s="117"/>
      <c r="S123" s="40"/>
      <c r="T123" s="119"/>
      <c r="U123" s="119"/>
      <c r="V123" s="40"/>
    </row>
    <row r="124" spans="1:22">
      <c r="A124" s="14"/>
      <c r="B124" s="120" t="s">
        <v>477</v>
      </c>
      <c r="C124" s="30"/>
      <c r="D124" s="121">
        <v>45747</v>
      </c>
      <c r="E124" s="121"/>
      <c r="F124" s="30"/>
      <c r="G124" s="30"/>
      <c r="H124" s="121">
        <v>81844</v>
      </c>
      <c r="I124" s="121"/>
      <c r="J124" s="30"/>
      <c r="K124" s="30"/>
      <c r="L124" s="121">
        <v>14486</v>
      </c>
      <c r="M124" s="121"/>
      <c r="N124" s="30"/>
      <c r="O124" s="30"/>
      <c r="P124" s="122" t="s">
        <v>492</v>
      </c>
      <c r="Q124" s="122"/>
      <c r="R124" s="133" t="s">
        <v>160</v>
      </c>
      <c r="S124" s="30"/>
      <c r="T124" s="122" t="s">
        <v>164</v>
      </c>
      <c r="U124" s="122"/>
      <c r="V124" s="30"/>
    </row>
    <row r="125" spans="1:22">
      <c r="A125" s="14"/>
      <c r="B125" s="120"/>
      <c r="C125" s="30"/>
      <c r="D125" s="121"/>
      <c r="E125" s="121"/>
      <c r="F125" s="30"/>
      <c r="G125" s="30"/>
      <c r="H125" s="121"/>
      <c r="I125" s="121"/>
      <c r="J125" s="30"/>
      <c r="K125" s="30"/>
      <c r="L125" s="121"/>
      <c r="M125" s="121"/>
      <c r="N125" s="30"/>
      <c r="O125" s="30"/>
      <c r="P125" s="122"/>
      <c r="Q125" s="122"/>
      <c r="R125" s="133"/>
      <c r="S125" s="30"/>
      <c r="T125" s="122"/>
      <c r="U125" s="122"/>
      <c r="V125" s="30"/>
    </row>
    <row r="126" spans="1:22">
      <c r="A126" s="14"/>
      <c r="B126" s="134" t="s">
        <v>40</v>
      </c>
      <c r="C126" s="40"/>
      <c r="D126" s="118">
        <v>4710</v>
      </c>
      <c r="E126" s="118"/>
      <c r="F126" s="40"/>
      <c r="G126" s="40"/>
      <c r="H126" s="119" t="s">
        <v>164</v>
      </c>
      <c r="I126" s="119"/>
      <c r="J126" s="40"/>
      <c r="K126" s="40"/>
      <c r="L126" s="119" t="s">
        <v>164</v>
      </c>
      <c r="M126" s="119"/>
      <c r="N126" s="40"/>
      <c r="O126" s="40"/>
      <c r="P126" s="119" t="s">
        <v>164</v>
      </c>
      <c r="Q126" s="119"/>
      <c r="R126" s="40"/>
      <c r="S126" s="40"/>
      <c r="T126" s="118">
        <v>4710</v>
      </c>
      <c r="U126" s="118"/>
      <c r="V126" s="40"/>
    </row>
    <row r="127" spans="1:22">
      <c r="A127" s="14"/>
      <c r="B127" s="134"/>
      <c r="C127" s="40"/>
      <c r="D127" s="118"/>
      <c r="E127" s="118"/>
      <c r="F127" s="40"/>
      <c r="G127" s="40"/>
      <c r="H127" s="119"/>
      <c r="I127" s="119"/>
      <c r="J127" s="40"/>
      <c r="K127" s="40"/>
      <c r="L127" s="119"/>
      <c r="M127" s="119"/>
      <c r="N127" s="40"/>
      <c r="O127" s="40"/>
      <c r="P127" s="119"/>
      <c r="Q127" s="119"/>
      <c r="R127" s="40"/>
      <c r="S127" s="40"/>
      <c r="T127" s="118"/>
      <c r="U127" s="118"/>
      <c r="V127" s="40"/>
    </row>
    <row r="128" spans="1:22">
      <c r="A128" s="14"/>
      <c r="B128" s="120" t="s">
        <v>41</v>
      </c>
      <c r="C128" s="30"/>
      <c r="D128" s="122" t="s">
        <v>164</v>
      </c>
      <c r="E128" s="122"/>
      <c r="F128" s="30"/>
      <c r="G128" s="30"/>
      <c r="H128" s="121">
        <v>62612</v>
      </c>
      <c r="I128" s="121"/>
      <c r="J128" s="30"/>
      <c r="K128" s="30"/>
      <c r="L128" s="121">
        <v>25368</v>
      </c>
      <c r="M128" s="121"/>
      <c r="N128" s="30"/>
      <c r="O128" s="30"/>
      <c r="P128" s="122" t="s">
        <v>164</v>
      </c>
      <c r="Q128" s="122"/>
      <c r="R128" s="30"/>
      <c r="S128" s="30"/>
      <c r="T128" s="121">
        <v>87980</v>
      </c>
      <c r="U128" s="121"/>
      <c r="V128" s="30"/>
    </row>
    <row r="129" spans="1:22">
      <c r="A129" s="14"/>
      <c r="B129" s="120"/>
      <c r="C129" s="30"/>
      <c r="D129" s="122"/>
      <c r="E129" s="122"/>
      <c r="F129" s="30"/>
      <c r="G129" s="30"/>
      <c r="H129" s="121"/>
      <c r="I129" s="121"/>
      <c r="J129" s="30"/>
      <c r="K129" s="30"/>
      <c r="L129" s="121"/>
      <c r="M129" s="121"/>
      <c r="N129" s="30"/>
      <c r="O129" s="30"/>
      <c r="P129" s="122"/>
      <c r="Q129" s="122"/>
      <c r="R129" s="30"/>
      <c r="S129" s="30"/>
      <c r="T129" s="121"/>
      <c r="U129" s="121"/>
      <c r="V129" s="30"/>
    </row>
    <row r="130" spans="1:22">
      <c r="A130" s="14"/>
      <c r="B130" s="116" t="s">
        <v>42</v>
      </c>
      <c r="C130" s="40"/>
      <c r="D130" s="118">
        <v>48694</v>
      </c>
      <c r="E130" s="118"/>
      <c r="F130" s="40"/>
      <c r="G130" s="40"/>
      <c r="H130" s="119" t="s">
        <v>164</v>
      </c>
      <c r="I130" s="119"/>
      <c r="J130" s="40"/>
      <c r="K130" s="40"/>
      <c r="L130" s="119">
        <v>83</v>
      </c>
      <c r="M130" s="119"/>
      <c r="N130" s="40"/>
      <c r="O130" s="40"/>
      <c r="P130" s="119" t="s">
        <v>493</v>
      </c>
      <c r="Q130" s="119"/>
      <c r="R130" s="117" t="s">
        <v>160</v>
      </c>
      <c r="S130" s="40"/>
      <c r="T130" s="118">
        <v>27544</v>
      </c>
      <c r="U130" s="118"/>
      <c r="V130" s="40"/>
    </row>
    <row r="131" spans="1:22">
      <c r="A131" s="14"/>
      <c r="B131" s="116"/>
      <c r="C131" s="40"/>
      <c r="D131" s="118"/>
      <c r="E131" s="118"/>
      <c r="F131" s="40"/>
      <c r="G131" s="40"/>
      <c r="H131" s="119"/>
      <c r="I131" s="119"/>
      <c r="J131" s="40"/>
      <c r="K131" s="40"/>
      <c r="L131" s="119"/>
      <c r="M131" s="119"/>
      <c r="N131" s="40"/>
      <c r="O131" s="40"/>
      <c r="P131" s="119"/>
      <c r="Q131" s="119"/>
      <c r="R131" s="117"/>
      <c r="S131" s="40"/>
      <c r="T131" s="118"/>
      <c r="U131" s="118"/>
      <c r="V131" s="40"/>
    </row>
    <row r="132" spans="1:22">
      <c r="A132" s="14"/>
      <c r="B132" s="120" t="s">
        <v>43</v>
      </c>
      <c r="C132" s="30"/>
      <c r="D132" s="121">
        <v>9810</v>
      </c>
      <c r="E132" s="121"/>
      <c r="F132" s="30"/>
      <c r="G132" s="30"/>
      <c r="H132" s="121">
        <v>2957</v>
      </c>
      <c r="I132" s="121"/>
      <c r="J132" s="30"/>
      <c r="K132" s="30"/>
      <c r="L132" s="121">
        <v>1258</v>
      </c>
      <c r="M132" s="121"/>
      <c r="N132" s="30"/>
      <c r="O132" s="30"/>
      <c r="P132" s="122" t="s">
        <v>164</v>
      </c>
      <c r="Q132" s="122"/>
      <c r="R132" s="30"/>
      <c r="S132" s="30"/>
      <c r="T132" s="121">
        <v>14025</v>
      </c>
      <c r="U132" s="121"/>
      <c r="V132" s="30"/>
    </row>
    <row r="133" spans="1:22" ht="15.75" thickBot="1">
      <c r="A133" s="14"/>
      <c r="B133" s="120"/>
      <c r="C133" s="30"/>
      <c r="D133" s="123"/>
      <c r="E133" s="123"/>
      <c r="F133" s="46"/>
      <c r="G133" s="30"/>
      <c r="H133" s="123"/>
      <c r="I133" s="123"/>
      <c r="J133" s="46"/>
      <c r="K133" s="30"/>
      <c r="L133" s="123"/>
      <c r="M133" s="123"/>
      <c r="N133" s="46"/>
      <c r="O133" s="30"/>
      <c r="P133" s="124"/>
      <c r="Q133" s="124"/>
      <c r="R133" s="46"/>
      <c r="S133" s="30"/>
      <c r="T133" s="123"/>
      <c r="U133" s="123"/>
      <c r="V133" s="46"/>
    </row>
    <row r="134" spans="1:22">
      <c r="A134" s="14"/>
      <c r="B134" s="125" t="s">
        <v>44</v>
      </c>
      <c r="C134" s="40"/>
      <c r="D134" s="126" t="s">
        <v>158</v>
      </c>
      <c r="E134" s="128">
        <v>777629</v>
      </c>
      <c r="F134" s="50"/>
      <c r="G134" s="40"/>
      <c r="H134" s="126" t="s">
        <v>158</v>
      </c>
      <c r="I134" s="128">
        <v>147413</v>
      </c>
      <c r="J134" s="50"/>
      <c r="K134" s="40"/>
      <c r="L134" s="126" t="s">
        <v>158</v>
      </c>
      <c r="M134" s="128">
        <v>60247</v>
      </c>
      <c r="N134" s="50"/>
      <c r="O134" s="40"/>
      <c r="P134" s="126" t="s">
        <v>158</v>
      </c>
      <c r="Q134" s="130" t="s">
        <v>494</v>
      </c>
      <c r="R134" s="126" t="s">
        <v>160</v>
      </c>
      <c r="S134" s="40"/>
      <c r="T134" s="126" t="s">
        <v>158</v>
      </c>
      <c r="U134" s="128">
        <v>301375</v>
      </c>
      <c r="V134" s="50"/>
    </row>
    <row r="135" spans="1:22">
      <c r="A135" s="14"/>
      <c r="B135" s="125"/>
      <c r="C135" s="40"/>
      <c r="D135" s="127"/>
      <c r="E135" s="129"/>
      <c r="F135" s="80"/>
      <c r="G135" s="40"/>
      <c r="H135" s="127"/>
      <c r="I135" s="129"/>
      <c r="J135" s="80"/>
      <c r="K135" s="40"/>
      <c r="L135" s="127"/>
      <c r="M135" s="129"/>
      <c r="N135" s="80"/>
      <c r="O135" s="40"/>
      <c r="P135" s="127"/>
      <c r="Q135" s="131"/>
      <c r="R135" s="127"/>
      <c r="S135" s="40"/>
      <c r="T135" s="127"/>
      <c r="U135" s="129"/>
      <c r="V135" s="80"/>
    </row>
    <row r="136" spans="1:22">
      <c r="A136" s="14"/>
      <c r="B136" s="135" t="s">
        <v>481</v>
      </c>
      <c r="C136" s="30"/>
      <c r="D136" s="121">
        <v>224002</v>
      </c>
      <c r="E136" s="121"/>
      <c r="F136" s="30"/>
      <c r="G136" s="30"/>
      <c r="H136" s="121">
        <v>45475</v>
      </c>
      <c r="I136" s="121"/>
      <c r="J136" s="30"/>
      <c r="K136" s="30"/>
      <c r="L136" s="121">
        <v>17718</v>
      </c>
      <c r="M136" s="121"/>
      <c r="N136" s="30"/>
      <c r="O136" s="30"/>
      <c r="P136" s="122" t="s">
        <v>164</v>
      </c>
      <c r="Q136" s="122"/>
      <c r="R136" s="30"/>
      <c r="S136" s="30"/>
      <c r="T136" s="121">
        <v>287195</v>
      </c>
      <c r="U136" s="121"/>
      <c r="V136" s="30"/>
    </row>
    <row r="137" spans="1:22" ht="15.75" thickBot="1">
      <c r="A137" s="14"/>
      <c r="B137" s="135"/>
      <c r="C137" s="30"/>
      <c r="D137" s="123"/>
      <c r="E137" s="123"/>
      <c r="F137" s="46"/>
      <c r="G137" s="30"/>
      <c r="H137" s="123"/>
      <c r="I137" s="123"/>
      <c r="J137" s="46"/>
      <c r="K137" s="30"/>
      <c r="L137" s="123"/>
      <c r="M137" s="123"/>
      <c r="N137" s="46"/>
      <c r="O137" s="30"/>
      <c r="P137" s="124"/>
      <c r="Q137" s="124"/>
      <c r="R137" s="46"/>
      <c r="S137" s="30"/>
      <c r="T137" s="123"/>
      <c r="U137" s="123"/>
      <c r="V137" s="46"/>
    </row>
    <row r="138" spans="1:22">
      <c r="A138" s="14"/>
      <c r="B138" s="136" t="s">
        <v>49</v>
      </c>
      <c r="C138" s="40"/>
      <c r="D138" s="126" t="s">
        <v>158</v>
      </c>
      <c r="E138" s="128">
        <v>1469600</v>
      </c>
      <c r="F138" s="50"/>
      <c r="G138" s="40"/>
      <c r="H138" s="126" t="s">
        <v>158</v>
      </c>
      <c r="I138" s="128">
        <v>472078</v>
      </c>
      <c r="J138" s="50"/>
      <c r="K138" s="40"/>
      <c r="L138" s="126" t="s">
        <v>158</v>
      </c>
      <c r="M138" s="128">
        <v>254111</v>
      </c>
      <c r="N138" s="50"/>
      <c r="O138" s="40"/>
      <c r="P138" s="126" t="s">
        <v>158</v>
      </c>
      <c r="Q138" s="130" t="s">
        <v>495</v>
      </c>
      <c r="R138" s="126" t="s">
        <v>160</v>
      </c>
      <c r="S138" s="40"/>
      <c r="T138" s="126" t="s">
        <v>158</v>
      </c>
      <c r="U138" s="128">
        <v>1447551</v>
      </c>
      <c r="V138" s="50"/>
    </row>
    <row r="139" spans="1:22" ht="15.75" thickBot="1">
      <c r="A139" s="14"/>
      <c r="B139" s="136"/>
      <c r="C139" s="40"/>
      <c r="D139" s="137"/>
      <c r="E139" s="138"/>
      <c r="F139" s="91"/>
      <c r="G139" s="40"/>
      <c r="H139" s="137"/>
      <c r="I139" s="138"/>
      <c r="J139" s="91"/>
      <c r="K139" s="40"/>
      <c r="L139" s="137"/>
      <c r="M139" s="138"/>
      <c r="N139" s="91"/>
      <c r="O139" s="40"/>
      <c r="P139" s="137"/>
      <c r="Q139" s="139"/>
      <c r="R139" s="137"/>
      <c r="S139" s="40"/>
      <c r="T139" s="137"/>
      <c r="U139" s="138"/>
      <c r="V139" s="91"/>
    </row>
    <row r="140" spans="1:22" ht="15.75" thickTop="1">
      <c r="A140" s="14"/>
      <c r="B140" s="19"/>
      <c r="C140" s="19"/>
      <c r="D140" s="140"/>
      <c r="E140" s="140"/>
      <c r="F140" s="140"/>
      <c r="G140" s="19"/>
      <c r="H140" s="140"/>
      <c r="I140" s="140"/>
      <c r="J140" s="140"/>
      <c r="K140" s="19"/>
      <c r="L140" s="140"/>
      <c r="M140" s="140"/>
      <c r="N140" s="140"/>
      <c r="O140" s="19"/>
      <c r="P140" s="140"/>
      <c r="Q140" s="140"/>
      <c r="R140" s="140"/>
      <c r="S140" s="19"/>
      <c r="T140" s="140"/>
      <c r="U140" s="140"/>
      <c r="V140" s="140"/>
    </row>
    <row r="141" spans="1:22">
      <c r="A141" s="14"/>
      <c r="B141" s="114" t="s">
        <v>50</v>
      </c>
      <c r="C141" s="17"/>
      <c r="D141" s="40"/>
      <c r="E141" s="40"/>
      <c r="F141" s="40"/>
      <c r="G141" s="17"/>
      <c r="H141" s="40"/>
      <c r="I141" s="40"/>
      <c r="J141" s="40"/>
      <c r="K141" s="17"/>
      <c r="L141" s="40"/>
      <c r="M141" s="40"/>
      <c r="N141" s="40"/>
      <c r="O141" s="17"/>
      <c r="P141" s="40"/>
      <c r="Q141" s="40"/>
      <c r="R141" s="40"/>
      <c r="S141" s="17"/>
      <c r="T141" s="40"/>
      <c r="U141" s="40"/>
      <c r="V141" s="40"/>
    </row>
    <row r="142" spans="1:22">
      <c r="A142" s="14"/>
      <c r="B142" s="120" t="s">
        <v>51</v>
      </c>
      <c r="C142" s="30"/>
      <c r="D142" s="133" t="s">
        <v>158</v>
      </c>
      <c r="E142" s="121">
        <v>91965</v>
      </c>
      <c r="F142" s="30"/>
      <c r="G142" s="30"/>
      <c r="H142" s="133" t="s">
        <v>158</v>
      </c>
      <c r="I142" s="121">
        <v>37112</v>
      </c>
      <c r="J142" s="30"/>
      <c r="K142" s="30"/>
      <c r="L142" s="133" t="s">
        <v>158</v>
      </c>
      <c r="M142" s="121">
        <v>14112</v>
      </c>
      <c r="N142" s="30"/>
      <c r="O142" s="30"/>
      <c r="P142" s="133" t="s">
        <v>158</v>
      </c>
      <c r="Q142" s="122" t="s">
        <v>164</v>
      </c>
      <c r="R142" s="30"/>
      <c r="S142" s="30"/>
      <c r="T142" s="133" t="s">
        <v>158</v>
      </c>
      <c r="U142" s="121">
        <v>143189</v>
      </c>
      <c r="V142" s="30"/>
    </row>
    <row r="143" spans="1:22">
      <c r="A143" s="14"/>
      <c r="B143" s="120"/>
      <c r="C143" s="30"/>
      <c r="D143" s="133"/>
      <c r="E143" s="121"/>
      <c r="F143" s="30"/>
      <c r="G143" s="30"/>
      <c r="H143" s="133"/>
      <c r="I143" s="121"/>
      <c r="J143" s="30"/>
      <c r="K143" s="30"/>
      <c r="L143" s="133"/>
      <c r="M143" s="121"/>
      <c r="N143" s="30"/>
      <c r="O143" s="30"/>
      <c r="P143" s="133"/>
      <c r="Q143" s="122"/>
      <c r="R143" s="30"/>
      <c r="S143" s="30"/>
      <c r="T143" s="133"/>
      <c r="U143" s="121"/>
      <c r="V143" s="30"/>
    </row>
    <row r="144" spans="1:22">
      <c r="A144" s="14"/>
      <c r="B144" s="116" t="s">
        <v>483</v>
      </c>
      <c r="C144" s="40"/>
      <c r="D144" s="118">
        <v>38078</v>
      </c>
      <c r="E144" s="118"/>
      <c r="F144" s="40"/>
      <c r="G144" s="40"/>
      <c r="H144" s="118">
        <v>5197</v>
      </c>
      <c r="I144" s="118"/>
      <c r="J144" s="40"/>
      <c r="K144" s="40"/>
      <c r="L144" s="118">
        <v>21049</v>
      </c>
      <c r="M144" s="118"/>
      <c r="N144" s="40"/>
      <c r="O144" s="40"/>
      <c r="P144" s="119" t="s">
        <v>490</v>
      </c>
      <c r="Q144" s="119"/>
      <c r="R144" s="117" t="s">
        <v>160</v>
      </c>
      <c r="S144" s="40"/>
      <c r="T144" s="119" t="s">
        <v>164</v>
      </c>
      <c r="U144" s="119"/>
      <c r="V144" s="40"/>
    </row>
    <row r="145" spans="1:22">
      <c r="A145" s="14"/>
      <c r="B145" s="116"/>
      <c r="C145" s="40"/>
      <c r="D145" s="118"/>
      <c r="E145" s="118"/>
      <c r="F145" s="40"/>
      <c r="G145" s="40"/>
      <c r="H145" s="118"/>
      <c r="I145" s="118"/>
      <c r="J145" s="40"/>
      <c r="K145" s="40"/>
      <c r="L145" s="118"/>
      <c r="M145" s="118"/>
      <c r="N145" s="40"/>
      <c r="O145" s="40"/>
      <c r="P145" s="119"/>
      <c r="Q145" s="119"/>
      <c r="R145" s="117"/>
      <c r="S145" s="40"/>
      <c r="T145" s="119"/>
      <c r="U145" s="119"/>
      <c r="V145" s="40"/>
    </row>
    <row r="146" spans="1:22">
      <c r="A146" s="14"/>
      <c r="B146" s="120" t="s">
        <v>52</v>
      </c>
      <c r="C146" s="30"/>
      <c r="D146" s="122" t="s">
        <v>164</v>
      </c>
      <c r="E146" s="122"/>
      <c r="F146" s="30"/>
      <c r="G146" s="30"/>
      <c r="H146" s="122" t="s">
        <v>164</v>
      </c>
      <c r="I146" s="122"/>
      <c r="J146" s="30"/>
      <c r="K146" s="30"/>
      <c r="L146" s="122">
        <v>300</v>
      </c>
      <c r="M146" s="122"/>
      <c r="N146" s="30"/>
      <c r="O146" s="30"/>
      <c r="P146" s="122" t="s">
        <v>164</v>
      </c>
      <c r="Q146" s="122"/>
      <c r="R146" s="30"/>
      <c r="S146" s="30"/>
      <c r="T146" s="122">
        <v>300</v>
      </c>
      <c r="U146" s="122"/>
      <c r="V146" s="30"/>
    </row>
    <row r="147" spans="1:22">
      <c r="A147" s="14"/>
      <c r="B147" s="120"/>
      <c r="C147" s="30"/>
      <c r="D147" s="122"/>
      <c r="E147" s="122"/>
      <c r="F147" s="30"/>
      <c r="G147" s="30"/>
      <c r="H147" s="122"/>
      <c r="I147" s="122"/>
      <c r="J147" s="30"/>
      <c r="K147" s="30"/>
      <c r="L147" s="122"/>
      <c r="M147" s="122"/>
      <c r="N147" s="30"/>
      <c r="O147" s="30"/>
      <c r="P147" s="122"/>
      <c r="Q147" s="122"/>
      <c r="R147" s="30"/>
      <c r="S147" s="30"/>
      <c r="T147" s="122"/>
      <c r="U147" s="122"/>
      <c r="V147" s="30"/>
    </row>
    <row r="148" spans="1:22">
      <c r="A148" s="14"/>
      <c r="B148" s="134" t="s">
        <v>53</v>
      </c>
      <c r="C148" s="40"/>
      <c r="D148" s="118">
        <v>111146</v>
      </c>
      <c r="E148" s="118"/>
      <c r="F148" s="40"/>
      <c r="G148" s="40"/>
      <c r="H148" s="118">
        <v>7452</v>
      </c>
      <c r="I148" s="118"/>
      <c r="J148" s="40"/>
      <c r="K148" s="40"/>
      <c r="L148" s="118">
        <v>12668</v>
      </c>
      <c r="M148" s="118"/>
      <c r="N148" s="40"/>
      <c r="O148" s="40"/>
      <c r="P148" s="119" t="s">
        <v>164</v>
      </c>
      <c r="Q148" s="119"/>
      <c r="R148" s="40"/>
      <c r="S148" s="40"/>
      <c r="T148" s="118">
        <v>131266</v>
      </c>
      <c r="U148" s="118"/>
      <c r="V148" s="40"/>
    </row>
    <row r="149" spans="1:22" ht="15.75" thickBot="1">
      <c r="A149" s="14"/>
      <c r="B149" s="134"/>
      <c r="C149" s="40"/>
      <c r="D149" s="141"/>
      <c r="E149" s="141"/>
      <c r="F149" s="57"/>
      <c r="G149" s="40"/>
      <c r="H149" s="141"/>
      <c r="I149" s="141"/>
      <c r="J149" s="57"/>
      <c r="K149" s="40"/>
      <c r="L149" s="141"/>
      <c r="M149" s="141"/>
      <c r="N149" s="57"/>
      <c r="O149" s="40"/>
      <c r="P149" s="142"/>
      <c r="Q149" s="142"/>
      <c r="R149" s="57"/>
      <c r="S149" s="40"/>
      <c r="T149" s="141"/>
      <c r="U149" s="141"/>
      <c r="V149" s="57"/>
    </row>
    <row r="150" spans="1:22">
      <c r="A150" s="14"/>
      <c r="B150" s="143" t="s">
        <v>54</v>
      </c>
      <c r="C150" s="30"/>
      <c r="D150" s="144" t="s">
        <v>158</v>
      </c>
      <c r="E150" s="146">
        <v>241189</v>
      </c>
      <c r="F150" s="35"/>
      <c r="G150" s="30"/>
      <c r="H150" s="144" t="s">
        <v>158</v>
      </c>
      <c r="I150" s="146">
        <v>49761</v>
      </c>
      <c r="J150" s="35"/>
      <c r="K150" s="30"/>
      <c r="L150" s="144" t="s">
        <v>158</v>
      </c>
      <c r="M150" s="146">
        <v>48129</v>
      </c>
      <c r="N150" s="35"/>
      <c r="O150" s="30"/>
      <c r="P150" s="144" t="s">
        <v>158</v>
      </c>
      <c r="Q150" s="148" t="s">
        <v>490</v>
      </c>
      <c r="R150" s="144" t="s">
        <v>160</v>
      </c>
      <c r="S150" s="30"/>
      <c r="T150" s="144" t="s">
        <v>158</v>
      </c>
      <c r="U150" s="146">
        <v>274755</v>
      </c>
      <c r="V150" s="35"/>
    </row>
    <row r="151" spans="1:22">
      <c r="A151" s="14"/>
      <c r="B151" s="143"/>
      <c r="C151" s="30"/>
      <c r="D151" s="145"/>
      <c r="E151" s="147"/>
      <c r="F151" s="36"/>
      <c r="G151" s="30"/>
      <c r="H151" s="145"/>
      <c r="I151" s="147"/>
      <c r="J151" s="36"/>
      <c r="K151" s="30"/>
      <c r="L151" s="145"/>
      <c r="M151" s="147"/>
      <c r="N151" s="36"/>
      <c r="O151" s="30"/>
      <c r="P151" s="145"/>
      <c r="Q151" s="149"/>
      <c r="R151" s="145"/>
      <c r="S151" s="30"/>
      <c r="T151" s="145"/>
      <c r="U151" s="147"/>
      <c r="V151" s="36"/>
    </row>
    <row r="152" spans="1:22">
      <c r="A152" s="14"/>
      <c r="B152" s="114" t="s">
        <v>55</v>
      </c>
      <c r="C152" s="17"/>
      <c r="D152" s="40"/>
      <c r="E152" s="40"/>
      <c r="F152" s="40"/>
      <c r="G152" s="17"/>
      <c r="H152" s="40"/>
      <c r="I152" s="40"/>
      <c r="J152" s="40"/>
      <c r="K152" s="17"/>
      <c r="L152" s="40"/>
      <c r="M152" s="40"/>
      <c r="N152" s="40"/>
      <c r="O152" s="17"/>
      <c r="P152" s="40"/>
      <c r="Q152" s="40"/>
      <c r="R152" s="40"/>
      <c r="S152" s="17"/>
      <c r="T152" s="40"/>
      <c r="U152" s="40"/>
      <c r="V152" s="40"/>
    </row>
    <row r="153" spans="1:22">
      <c r="A153" s="14"/>
      <c r="B153" s="132" t="s">
        <v>56</v>
      </c>
      <c r="C153" s="30"/>
      <c r="D153" s="133" t="s">
        <v>158</v>
      </c>
      <c r="E153" s="121">
        <v>149614</v>
      </c>
      <c r="F153" s="30"/>
      <c r="G153" s="30"/>
      <c r="H153" s="133" t="s">
        <v>158</v>
      </c>
      <c r="I153" s="122">
        <v>472</v>
      </c>
      <c r="J153" s="30"/>
      <c r="K153" s="30"/>
      <c r="L153" s="133" t="s">
        <v>158</v>
      </c>
      <c r="M153" s="122">
        <v>45</v>
      </c>
      <c r="N153" s="30"/>
      <c r="O153" s="30"/>
      <c r="P153" s="133" t="s">
        <v>158</v>
      </c>
      <c r="Q153" s="122" t="s">
        <v>164</v>
      </c>
      <c r="R153" s="30"/>
      <c r="S153" s="30"/>
      <c r="T153" s="133" t="s">
        <v>158</v>
      </c>
      <c r="U153" s="121">
        <v>150131</v>
      </c>
      <c r="V153" s="30"/>
    </row>
    <row r="154" spans="1:22">
      <c r="A154" s="14"/>
      <c r="B154" s="132"/>
      <c r="C154" s="30"/>
      <c r="D154" s="133"/>
      <c r="E154" s="121"/>
      <c r="F154" s="30"/>
      <c r="G154" s="30"/>
      <c r="H154" s="133"/>
      <c r="I154" s="122"/>
      <c r="J154" s="30"/>
      <c r="K154" s="30"/>
      <c r="L154" s="133"/>
      <c r="M154" s="122"/>
      <c r="N154" s="30"/>
      <c r="O154" s="30"/>
      <c r="P154" s="133"/>
      <c r="Q154" s="122"/>
      <c r="R154" s="30"/>
      <c r="S154" s="30"/>
      <c r="T154" s="133"/>
      <c r="U154" s="121"/>
      <c r="V154" s="30"/>
    </row>
    <row r="155" spans="1:22">
      <c r="A155" s="14"/>
      <c r="B155" s="134" t="s">
        <v>57</v>
      </c>
      <c r="C155" s="40"/>
      <c r="D155" s="118">
        <v>23458</v>
      </c>
      <c r="E155" s="118"/>
      <c r="F155" s="40"/>
      <c r="G155" s="40"/>
      <c r="H155" s="119" t="s">
        <v>164</v>
      </c>
      <c r="I155" s="119"/>
      <c r="J155" s="40"/>
      <c r="K155" s="40"/>
      <c r="L155" s="119" t="s">
        <v>164</v>
      </c>
      <c r="M155" s="119"/>
      <c r="N155" s="40"/>
      <c r="O155" s="40"/>
      <c r="P155" s="119" t="s">
        <v>164</v>
      </c>
      <c r="Q155" s="119"/>
      <c r="R155" s="40"/>
      <c r="S155" s="40"/>
      <c r="T155" s="118">
        <v>23458</v>
      </c>
      <c r="U155" s="118"/>
      <c r="V155" s="40"/>
    </row>
    <row r="156" spans="1:22">
      <c r="A156" s="14"/>
      <c r="B156" s="134"/>
      <c r="C156" s="40"/>
      <c r="D156" s="118"/>
      <c r="E156" s="118"/>
      <c r="F156" s="40"/>
      <c r="G156" s="40"/>
      <c r="H156" s="119"/>
      <c r="I156" s="119"/>
      <c r="J156" s="40"/>
      <c r="K156" s="40"/>
      <c r="L156" s="119"/>
      <c r="M156" s="119"/>
      <c r="N156" s="40"/>
      <c r="O156" s="40"/>
      <c r="P156" s="119"/>
      <c r="Q156" s="119"/>
      <c r="R156" s="40"/>
      <c r="S156" s="40"/>
      <c r="T156" s="118"/>
      <c r="U156" s="118"/>
      <c r="V156" s="40"/>
    </row>
    <row r="157" spans="1:22">
      <c r="A157" s="14"/>
      <c r="B157" s="120" t="s">
        <v>58</v>
      </c>
      <c r="C157" s="30"/>
      <c r="D157" s="121">
        <v>57298</v>
      </c>
      <c r="E157" s="121"/>
      <c r="F157" s="30"/>
      <c r="G157" s="30"/>
      <c r="H157" s="121">
        <v>15397</v>
      </c>
      <c r="I157" s="121"/>
      <c r="J157" s="30"/>
      <c r="K157" s="30"/>
      <c r="L157" s="122" t="s">
        <v>164</v>
      </c>
      <c r="M157" s="122"/>
      <c r="N157" s="30"/>
      <c r="O157" s="30"/>
      <c r="P157" s="122" t="s">
        <v>164</v>
      </c>
      <c r="Q157" s="122"/>
      <c r="R157" s="30"/>
      <c r="S157" s="30"/>
      <c r="T157" s="121">
        <v>72695</v>
      </c>
      <c r="U157" s="121"/>
      <c r="V157" s="30"/>
    </row>
    <row r="158" spans="1:22">
      <c r="A158" s="14"/>
      <c r="B158" s="120"/>
      <c r="C158" s="30"/>
      <c r="D158" s="121"/>
      <c r="E158" s="121"/>
      <c r="F158" s="30"/>
      <c r="G158" s="30"/>
      <c r="H158" s="121"/>
      <c r="I158" s="121"/>
      <c r="J158" s="30"/>
      <c r="K158" s="30"/>
      <c r="L158" s="122"/>
      <c r="M158" s="122"/>
      <c r="N158" s="30"/>
      <c r="O158" s="30"/>
      <c r="P158" s="122"/>
      <c r="Q158" s="122"/>
      <c r="R158" s="30"/>
      <c r="S158" s="30"/>
      <c r="T158" s="121"/>
      <c r="U158" s="121"/>
      <c r="V158" s="30"/>
    </row>
    <row r="159" spans="1:22">
      <c r="A159" s="14"/>
      <c r="B159" s="116" t="s">
        <v>484</v>
      </c>
      <c r="C159" s="40"/>
      <c r="D159" s="118">
        <v>85095</v>
      </c>
      <c r="E159" s="118"/>
      <c r="F159" s="40"/>
      <c r="G159" s="40"/>
      <c r="H159" s="119" t="s">
        <v>164</v>
      </c>
      <c r="I159" s="119"/>
      <c r="J159" s="40"/>
      <c r="K159" s="40"/>
      <c r="L159" s="118">
        <v>56982</v>
      </c>
      <c r="M159" s="118"/>
      <c r="N159" s="40"/>
      <c r="O159" s="40"/>
      <c r="P159" s="119" t="s">
        <v>492</v>
      </c>
      <c r="Q159" s="119"/>
      <c r="R159" s="117" t="s">
        <v>160</v>
      </c>
      <c r="S159" s="40"/>
      <c r="T159" s="119" t="s">
        <v>164</v>
      </c>
      <c r="U159" s="119"/>
      <c r="V159" s="40"/>
    </row>
    <row r="160" spans="1:22">
      <c r="A160" s="14"/>
      <c r="B160" s="116"/>
      <c r="C160" s="40"/>
      <c r="D160" s="118"/>
      <c r="E160" s="118"/>
      <c r="F160" s="40"/>
      <c r="G160" s="40"/>
      <c r="H160" s="119"/>
      <c r="I160" s="119"/>
      <c r="J160" s="40"/>
      <c r="K160" s="40"/>
      <c r="L160" s="118"/>
      <c r="M160" s="118"/>
      <c r="N160" s="40"/>
      <c r="O160" s="40"/>
      <c r="P160" s="119"/>
      <c r="Q160" s="119"/>
      <c r="R160" s="117"/>
      <c r="S160" s="40"/>
      <c r="T160" s="119"/>
      <c r="U160" s="119"/>
      <c r="V160" s="40"/>
    </row>
    <row r="161" spans="1:22">
      <c r="A161" s="14"/>
      <c r="B161" s="120" t="s">
        <v>485</v>
      </c>
      <c r="C161" s="30"/>
      <c r="D161" s="122" t="s">
        <v>164</v>
      </c>
      <c r="E161" s="122"/>
      <c r="F161" s="30"/>
      <c r="G161" s="30"/>
      <c r="H161" s="121">
        <v>21233</v>
      </c>
      <c r="I161" s="121"/>
      <c r="J161" s="30"/>
      <c r="K161" s="30"/>
      <c r="L161" s="122" t="s">
        <v>164</v>
      </c>
      <c r="M161" s="122"/>
      <c r="N161" s="30"/>
      <c r="O161" s="30"/>
      <c r="P161" s="122" t="s">
        <v>493</v>
      </c>
      <c r="Q161" s="122"/>
      <c r="R161" s="133" t="s">
        <v>160</v>
      </c>
      <c r="S161" s="30"/>
      <c r="T161" s="122" t="s">
        <v>164</v>
      </c>
      <c r="U161" s="122"/>
      <c r="V161" s="30"/>
    </row>
    <row r="162" spans="1:22">
      <c r="A162" s="14"/>
      <c r="B162" s="120"/>
      <c r="C162" s="30"/>
      <c r="D162" s="122"/>
      <c r="E162" s="122"/>
      <c r="F162" s="30"/>
      <c r="G162" s="30"/>
      <c r="H162" s="121"/>
      <c r="I162" s="121"/>
      <c r="J162" s="30"/>
      <c r="K162" s="30"/>
      <c r="L162" s="122"/>
      <c r="M162" s="122"/>
      <c r="N162" s="30"/>
      <c r="O162" s="30"/>
      <c r="P162" s="122"/>
      <c r="Q162" s="122"/>
      <c r="R162" s="133"/>
      <c r="S162" s="30"/>
      <c r="T162" s="122"/>
      <c r="U162" s="122"/>
      <c r="V162" s="30"/>
    </row>
    <row r="163" spans="1:22">
      <c r="A163" s="14"/>
      <c r="B163" s="116" t="s">
        <v>59</v>
      </c>
      <c r="C163" s="40"/>
      <c r="D163" s="118">
        <v>20008</v>
      </c>
      <c r="E163" s="118"/>
      <c r="F163" s="40"/>
      <c r="G163" s="40"/>
      <c r="H163" s="118">
        <v>12541</v>
      </c>
      <c r="I163" s="118"/>
      <c r="J163" s="40"/>
      <c r="K163" s="40"/>
      <c r="L163" s="118">
        <v>1025</v>
      </c>
      <c r="M163" s="118"/>
      <c r="N163" s="40"/>
      <c r="O163" s="40"/>
      <c r="P163" s="119" t="s">
        <v>164</v>
      </c>
      <c r="Q163" s="119"/>
      <c r="R163" s="40"/>
      <c r="S163" s="40"/>
      <c r="T163" s="118">
        <v>33574</v>
      </c>
      <c r="U163" s="118"/>
      <c r="V163" s="40"/>
    </row>
    <row r="164" spans="1:22">
      <c r="A164" s="14"/>
      <c r="B164" s="116"/>
      <c r="C164" s="40"/>
      <c r="D164" s="118"/>
      <c r="E164" s="118"/>
      <c r="F164" s="40"/>
      <c r="G164" s="40"/>
      <c r="H164" s="118"/>
      <c r="I164" s="118"/>
      <c r="J164" s="40"/>
      <c r="K164" s="40"/>
      <c r="L164" s="118"/>
      <c r="M164" s="118"/>
      <c r="N164" s="40"/>
      <c r="O164" s="40"/>
      <c r="P164" s="119"/>
      <c r="Q164" s="119"/>
      <c r="R164" s="40"/>
      <c r="S164" s="40"/>
      <c r="T164" s="118"/>
      <c r="U164" s="118"/>
      <c r="V164" s="40"/>
    </row>
    <row r="165" spans="1:22">
      <c r="A165" s="14"/>
      <c r="B165" s="120" t="s">
        <v>60</v>
      </c>
      <c r="C165" s="30"/>
      <c r="D165" s="121">
        <v>225000</v>
      </c>
      <c r="E165" s="121"/>
      <c r="F165" s="30"/>
      <c r="G165" s="30"/>
      <c r="H165" s="122" t="s">
        <v>164</v>
      </c>
      <c r="I165" s="122"/>
      <c r="J165" s="30"/>
      <c r="K165" s="30"/>
      <c r="L165" s="122" t="s">
        <v>164</v>
      </c>
      <c r="M165" s="122"/>
      <c r="N165" s="30"/>
      <c r="O165" s="30"/>
      <c r="P165" s="122" t="s">
        <v>164</v>
      </c>
      <c r="Q165" s="122"/>
      <c r="R165" s="30"/>
      <c r="S165" s="30"/>
      <c r="T165" s="121">
        <v>225000</v>
      </c>
      <c r="U165" s="121"/>
      <c r="V165" s="30"/>
    </row>
    <row r="166" spans="1:22" ht="15.75" thickBot="1">
      <c r="A166" s="14"/>
      <c r="B166" s="120"/>
      <c r="C166" s="30"/>
      <c r="D166" s="123"/>
      <c r="E166" s="123"/>
      <c r="F166" s="46"/>
      <c r="G166" s="30"/>
      <c r="H166" s="124"/>
      <c r="I166" s="124"/>
      <c r="J166" s="46"/>
      <c r="K166" s="30"/>
      <c r="L166" s="124"/>
      <c r="M166" s="124"/>
      <c r="N166" s="46"/>
      <c r="O166" s="30"/>
      <c r="P166" s="124"/>
      <c r="Q166" s="124"/>
      <c r="R166" s="46"/>
      <c r="S166" s="30"/>
      <c r="T166" s="123"/>
      <c r="U166" s="123"/>
      <c r="V166" s="46"/>
    </row>
    <row r="167" spans="1:22">
      <c r="A167" s="14"/>
      <c r="B167" s="125" t="s">
        <v>61</v>
      </c>
      <c r="C167" s="40"/>
      <c r="D167" s="126" t="s">
        <v>158</v>
      </c>
      <c r="E167" s="128">
        <v>560473</v>
      </c>
      <c r="F167" s="50"/>
      <c r="G167" s="40"/>
      <c r="H167" s="126" t="s">
        <v>158</v>
      </c>
      <c r="I167" s="128">
        <v>49643</v>
      </c>
      <c r="J167" s="50"/>
      <c r="K167" s="40"/>
      <c r="L167" s="126" t="s">
        <v>158</v>
      </c>
      <c r="M167" s="128">
        <v>58052</v>
      </c>
      <c r="N167" s="50"/>
      <c r="O167" s="40"/>
      <c r="P167" s="126" t="s">
        <v>158</v>
      </c>
      <c r="Q167" s="130" t="s">
        <v>496</v>
      </c>
      <c r="R167" s="126" t="s">
        <v>160</v>
      </c>
      <c r="S167" s="40"/>
      <c r="T167" s="126" t="s">
        <v>158</v>
      </c>
      <c r="U167" s="128">
        <v>504858</v>
      </c>
      <c r="V167" s="50"/>
    </row>
    <row r="168" spans="1:22">
      <c r="A168" s="14"/>
      <c r="B168" s="125"/>
      <c r="C168" s="40"/>
      <c r="D168" s="127"/>
      <c r="E168" s="129"/>
      <c r="F168" s="80"/>
      <c r="G168" s="40"/>
      <c r="H168" s="127"/>
      <c r="I168" s="129"/>
      <c r="J168" s="80"/>
      <c r="K168" s="40"/>
      <c r="L168" s="127"/>
      <c r="M168" s="129"/>
      <c r="N168" s="80"/>
      <c r="O168" s="40"/>
      <c r="P168" s="127"/>
      <c r="Q168" s="131"/>
      <c r="R168" s="127"/>
      <c r="S168" s="40"/>
      <c r="T168" s="127"/>
      <c r="U168" s="129"/>
      <c r="V168" s="80"/>
    </row>
    <row r="169" spans="1:22">
      <c r="A169" s="14"/>
      <c r="B169" s="133" t="s">
        <v>487</v>
      </c>
      <c r="C169" s="30"/>
      <c r="D169" s="121">
        <v>667938</v>
      </c>
      <c r="E169" s="121"/>
      <c r="F169" s="30"/>
      <c r="G169" s="30"/>
      <c r="H169" s="121">
        <v>372674</v>
      </c>
      <c r="I169" s="121"/>
      <c r="J169" s="30"/>
      <c r="K169" s="30"/>
      <c r="L169" s="121">
        <v>147930</v>
      </c>
      <c r="M169" s="121"/>
      <c r="N169" s="30"/>
      <c r="O169" s="30"/>
      <c r="P169" s="122" t="s">
        <v>491</v>
      </c>
      <c r="Q169" s="122"/>
      <c r="R169" s="133" t="s">
        <v>160</v>
      </c>
      <c r="S169" s="30"/>
      <c r="T169" s="121">
        <v>667938</v>
      </c>
      <c r="U169" s="121"/>
      <c r="V169" s="30"/>
    </row>
    <row r="170" spans="1:22" ht="15.75" thickBot="1">
      <c r="A170" s="14"/>
      <c r="B170" s="133"/>
      <c r="C170" s="30"/>
      <c r="D170" s="123"/>
      <c r="E170" s="123"/>
      <c r="F170" s="46"/>
      <c r="G170" s="30"/>
      <c r="H170" s="123"/>
      <c r="I170" s="123"/>
      <c r="J170" s="46"/>
      <c r="K170" s="30"/>
      <c r="L170" s="123"/>
      <c r="M170" s="123"/>
      <c r="N170" s="46"/>
      <c r="O170" s="30"/>
      <c r="P170" s="124"/>
      <c r="Q170" s="124"/>
      <c r="R170" s="155"/>
      <c r="S170" s="30"/>
      <c r="T170" s="123"/>
      <c r="U170" s="123"/>
      <c r="V170" s="46"/>
    </row>
    <row r="171" spans="1:22">
      <c r="A171" s="14"/>
      <c r="B171" s="116" t="s">
        <v>488</v>
      </c>
      <c r="C171" s="40"/>
      <c r="D171" s="126" t="s">
        <v>158</v>
      </c>
      <c r="E171" s="128">
        <v>1469600</v>
      </c>
      <c r="F171" s="50"/>
      <c r="G171" s="40"/>
      <c r="H171" s="126" t="s">
        <v>158</v>
      </c>
      <c r="I171" s="128">
        <v>472078</v>
      </c>
      <c r="J171" s="50"/>
      <c r="K171" s="40"/>
      <c r="L171" s="126" t="s">
        <v>158</v>
      </c>
      <c r="M171" s="128">
        <v>254111</v>
      </c>
      <c r="N171" s="50"/>
      <c r="O171" s="40"/>
      <c r="P171" s="126" t="s">
        <v>158</v>
      </c>
      <c r="Q171" s="130" t="s">
        <v>495</v>
      </c>
      <c r="R171" s="126" t="s">
        <v>160</v>
      </c>
      <c r="S171" s="40"/>
      <c r="T171" s="126" t="s">
        <v>158</v>
      </c>
      <c r="U171" s="128">
        <v>1447551</v>
      </c>
      <c r="V171" s="50"/>
    </row>
    <row r="172" spans="1:22" ht="15.75" thickBot="1">
      <c r="A172" s="14"/>
      <c r="B172" s="116"/>
      <c r="C172" s="40"/>
      <c r="D172" s="137"/>
      <c r="E172" s="138"/>
      <c r="F172" s="91"/>
      <c r="G172" s="40"/>
      <c r="H172" s="137"/>
      <c r="I172" s="138"/>
      <c r="J172" s="91"/>
      <c r="K172" s="40"/>
      <c r="L172" s="137"/>
      <c r="M172" s="138"/>
      <c r="N172" s="91"/>
      <c r="O172" s="40"/>
      <c r="P172" s="137"/>
      <c r="Q172" s="139"/>
      <c r="R172" s="137"/>
      <c r="S172" s="40"/>
      <c r="T172" s="137"/>
      <c r="U172" s="138"/>
      <c r="V172" s="91"/>
    </row>
    <row r="173" spans="1:22" ht="15.75" thickTop="1">
      <c r="A173" s="14"/>
      <c r="B173" s="67"/>
      <c r="C173" s="67"/>
      <c r="D173" s="67"/>
      <c r="E173" s="67"/>
      <c r="F173" s="67"/>
      <c r="G173" s="67"/>
      <c r="H173" s="67"/>
      <c r="I173" s="67"/>
      <c r="J173" s="67"/>
      <c r="K173" s="67"/>
      <c r="L173" s="67"/>
      <c r="M173" s="67"/>
      <c r="N173" s="67"/>
      <c r="O173" s="67"/>
      <c r="P173" s="67"/>
      <c r="Q173" s="67"/>
      <c r="R173" s="67"/>
      <c r="S173" s="67"/>
      <c r="T173" s="67"/>
      <c r="U173" s="67"/>
      <c r="V173" s="67"/>
    </row>
    <row r="174" spans="1:22">
      <c r="A174" s="14"/>
      <c r="B174" s="167"/>
      <c r="C174" s="167"/>
      <c r="D174" s="167"/>
      <c r="E174" s="167"/>
      <c r="F174" s="167"/>
      <c r="G174" s="167"/>
      <c r="H174" s="167"/>
      <c r="I174" s="167"/>
      <c r="J174" s="167"/>
      <c r="K174" s="167"/>
      <c r="L174" s="167"/>
      <c r="M174" s="167"/>
      <c r="N174" s="167"/>
      <c r="O174" s="167"/>
      <c r="P174" s="167"/>
      <c r="Q174" s="167"/>
      <c r="R174" s="167"/>
      <c r="S174" s="167"/>
      <c r="T174" s="167"/>
      <c r="U174" s="167"/>
      <c r="V174" s="167"/>
    </row>
    <row r="175" spans="1:22" ht="15" customHeight="1">
      <c r="A175" s="14" t="s">
        <v>640</v>
      </c>
      <c r="B175" s="67" t="s">
        <v>4</v>
      </c>
      <c r="C175" s="67"/>
      <c r="D175" s="67"/>
      <c r="E175" s="67"/>
      <c r="F175" s="67"/>
      <c r="G175" s="67"/>
      <c r="H175" s="67"/>
      <c r="I175" s="67"/>
      <c r="J175" s="67"/>
      <c r="K175" s="67"/>
      <c r="L175" s="67"/>
      <c r="M175" s="67"/>
      <c r="N175" s="67"/>
      <c r="O175" s="67"/>
      <c r="P175" s="67"/>
      <c r="Q175" s="67"/>
      <c r="R175" s="67"/>
      <c r="S175" s="67"/>
      <c r="T175" s="67"/>
      <c r="U175" s="67"/>
      <c r="V175" s="67"/>
    </row>
    <row r="176" spans="1:22">
      <c r="A176" s="14"/>
      <c r="B176" s="166" t="s">
        <v>497</v>
      </c>
      <c r="C176" s="166"/>
      <c r="D176" s="166"/>
      <c r="E176" s="166"/>
      <c r="F176" s="166"/>
      <c r="G176" s="166"/>
      <c r="H176" s="166"/>
      <c r="I176" s="166"/>
      <c r="J176" s="166"/>
      <c r="K176" s="166"/>
      <c r="L176" s="166"/>
      <c r="M176" s="166"/>
      <c r="N176" s="166"/>
      <c r="O176" s="166"/>
      <c r="P176" s="166"/>
      <c r="Q176" s="166"/>
      <c r="R176" s="166"/>
      <c r="S176" s="166"/>
      <c r="T176" s="166"/>
      <c r="U176" s="166"/>
      <c r="V176" s="166"/>
    </row>
    <row r="177" spans="1:22">
      <c r="A177" s="14"/>
      <c r="B177" s="166" t="s">
        <v>498</v>
      </c>
      <c r="C177" s="166"/>
      <c r="D177" s="166"/>
      <c r="E177" s="166"/>
      <c r="F177" s="166"/>
      <c r="G177" s="166"/>
      <c r="H177" s="166"/>
      <c r="I177" s="166"/>
      <c r="J177" s="166"/>
      <c r="K177" s="166"/>
      <c r="L177" s="166"/>
      <c r="M177" s="166"/>
      <c r="N177" s="166"/>
      <c r="O177" s="166"/>
      <c r="P177" s="166"/>
      <c r="Q177" s="166"/>
      <c r="R177" s="166"/>
      <c r="S177" s="166"/>
      <c r="T177" s="166"/>
      <c r="U177" s="166"/>
      <c r="V177" s="166"/>
    </row>
    <row r="178" spans="1:22">
      <c r="A178" s="14"/>
      <c r="B178" s="166" t="s">
        <v>464</v>
      </c>
      <c r="C178" s="166"/>
      <c r="D178" s="166"/>
      <c r="E178" s="166"/>
      <c r="F178" s="166"/>
      <c r="G178" s="166"/>
      <c r="H178" s="166"/>
      <c r="I178" s="166"/>
      <c r="J178" s="166"/>
      <c r="K178" s="166"/>
      <c r="L178" s="166"/>
      <c r="M178" s="166"/>
      <c r="N178" s="166"/>
      <c r="O178" s="166"/>
      <c r="P178" s="166"/>
      <c r="Q178" s="166"/>
      <c r="R178" s="166"/>
      <c r="S178" s="166"/>
      <c r="T178" s="166"/>
      <c r="U178" s="166"/>
      <c r="V178" s="166"/>
    </row>
    <row r="179" spans="1:22">
      <c r="A179" s="14"/>
      <c r="B179" s="168"/>
      <c r="C179" s="168"/>
      <c r="D179" s="168"/>
      <c r="E179" s="168"/>
      <c r="F179" s="168"/>
      <c r="G179" s="168"/>
      <c r="H179" s="168"/>
      <c r="I179" s="168"/>
      <c r="J179" s="168"/>
      <c r="K179" s="168"/>
      <c r="L179" s="168"/>
      <c r="M179" s="168"/>
      <c r="N179" s="168"/>
      <c r="O179" s="168"/>
      <c r="P179" s="168"/>
      <c r="Q179" s="168"/>
      <c r="R179" s="168"/>
      <c r="S179" s="168"/>
      <c r="T179" s="168"/>
      <c r="U179" s="168"/>
      <c r="V179" s="168"/>
    </row>
    <row r="180" spans="1:22">
      <c r="A180" s="14"/>
      <c r="B180" s="26"/>
      <c r="C180" s="26"/>
      <c r="D180" s="26"/>
      <c r="E180" s="26"/>
      <c r="F180" s="26"/>
      <c r="G180" s="26"/>
      <c r="H180" s="26"/>
      <c r="I180" s="26"/>
      <c r="J180" s="26"/>
      <c r="K180" s="26"/>
      <c r="L180" s="26"/>
      <c r="M180" s="26"/>
      <c r="N180" s="26"/>
      <c r="O180" s="26"/>
      <c r="P180" s="26"/>
      <c r="Q180" s="26"/>
      <c r="R180" s="26"/>
      <c r="S180" s="26"/>
      <c r="T180" s="26"/>
      <c r="U180" s="26"/>
      <c r="V180" s="26"/>
    </row>
    <row r="181" spans="1:22">
      <c r="A181" s="14"/>
      <c r="B181" s="15"/>
      <c r="C181" s="15"/>
      <c r="D181" s="15"/>
      <c r="E181" s="15"/>
      <c r="F181" s="15"/>
      <c r="G181" s="15"/>
      <c r="H181" s="15"/>
      <c r="I181" s="15"/>
      <c r="J181" s="15"/>
      <c r="K181" s="15"/>
      <c r="L181" s="15"/>
      <c r="M181" s="15"/>
      <c r="N181" s="15"/>
      <c r="O181" s="15"/>
      <c r="P181" s="15"/>
      <c r="Q181" s="15"/>
      <c r="R181" s="15"/>
      <c r="S181" s="15"/>
      <c r="T181" s="15"/>
      <c r="U181" s="15"/>
      <c r="V181" s="15"/>
    </row>
    <row r="182" spans="1:22">
      <c r="A182" s="14"/>
      <c r="B182" s="40"/>
      <c r="C182" s="40"/>
      <c r="D182" s="87" t="s">
        <v>465</v>
      </c>
      <c r="E182" s="87"/>
      <c r="F182" s="87"/>
      <c r="G182" s="40"/>
      <c r="H182" s="87" t="s">
        <v>467</v>
      </c>
      <c r="I182" s="87"/>
      <c r="J182" s="87"/>
      <c r="K182" s="40"/>
      <c r="L182" s="87" t="s">
        <v>469</v>
      </c>
      <c r="M182" s="87"/>
      <c r="N182" s="87"/>
      <c r="O182" s="40"/>
      <c r="P182" s="94" t="s">
        <v>470</v>
      </c>
      <c r="Q182" s="94"/>
      <c r="R182" s="94"/>
      <c r="S182" s="40"/>
      <c r="T182" s="94" t="s">
        <v>471</v>
      </c>
      <c r="U182" s="94"/>
      <c r="V182" s="94"/>
    </row>
    <row r="183" spans="1:22" ht="15.75" thickBot="1">
      <c r="A183" s="14"/>
      <c r="B183" s="40"/>
      <c r="C183" s="40"/>
      <c r="D183" s="85" t="s">
        <v>466</v>
      </c>
      <c r="E183" s="85"/>
      <c r="F183" s="85"/>
      <c r="G183" s="40"/>
      <c r="H183" s="85" t="s">
        <v>468</v>
      </c>
      <c r="I183" s="85"/>
      <c r="J183" s="85"/>
      <c r="K183" s="40"/>
      <c r="L183" s="85" t="s">
        <v>468</v>
      </c>
      <c r="M183" s="85"/>
      <c r="N183" s="85"/>
      <c r="O183" s="40"/>
      <c r="P183" s="72"/>
      <c r="Q183" s="72"/>
      <c r="R183" s="72"/>
      <c r="S183" s="40"/>
      <c r="T183" s="72"/>
      <c r="U183" s="72"/>
      <c r="V183" s="72"/>
    </row>
    <row r="184" spans="1:22">
      <c r="A184" s="14"/>
      <c r="B184" s="156" t="s">
        <v>358</v>
      </c>
      <c r="C184" s="30"/>
      <c r="D184" s="31" t="s">
        <v>158</v>
      </c>
      <c r="E184" s="33">
        <v>429788</v>
      </c>
      <c r="F184" s="35"/>
      <c r="G184" s="30"/>
      <c r="H184" s="31" t="s">
        <v>158</v>
      </c>
      <c r="I184" s="33">
        <v>172493</v>
      </c>
      <c r="J184" s="35"/>
      <c r="K184" s="30"/>
      <c r="L184" s="31" t="s">
        <v>158</v>
      </c>
      <c r="M184" s="33">
        <v>78767</v>
      </c>
      <c r="N184" s="35"/>
      <c r="O184" s="30"/>
      <c r="P184" s="31" t="s">
        <v>158</v>
      </c>
      <c r="Q184" s="37" t="s">
        <v>499</v>
      </c>
      <c r="R184" s="31" t="s">
        <v>160</v>
      </c>
      <c r="S184" s="30"/>
      <c r="T184" s="31" t="s">
        <v>158</v>
      </c>
      <c r="U184" s="33">
        <v>628403</v>
      </c>
      <c r="V184" s="35"/>
    </row>
    <row r="185" spans="1:22">
      <c r="A185" s="14"/>
      <c r="B185" s="156"/>
      <c r="C185" s="30"/>
      <c r="D185" s="32"/>
      <c r="E185" s="34"/>
      <c r="F185" s="36"/>
      <c r="G185" s="30"/>
      <c r="H185" s="32"/>
      <c r="I185" s="34"/>
      <c r="J185" s="36"/>
      <c r="K185" s="30"/>
      <c r="L185" s="32"/>
      <c r="M185" s="34"/>
      <c r="N185" s="36"/>
      <c r="O185" s="30"/>
      <c r="P185" s="32"/>
      <c r="Q185" s="38"/>
      <c r="R185" s="32"/>
      <c r="S185" s="30"/>
      <c r="T185" s="47"/>
      <c r="U185" s="54"/>
      <c r="V185" s="30"/>
    </row>
    <row r="186" spans="1:22">
      <c r="A186" s="14"/>
      <c r="B186" s="39" t="s">
        <v>354</v>
      </c>
      <c r="C186" s="40"/>
      <c r="D186" s="41">
        <v>334097</v>
      </c>
      <c r="E186" s="41"/>
      <c r="F186" s="40"/>
      <c r="G186" s="40"/>
      <c r="H186" s="41">
        <v>158623</v>
      </c>
      <c r="I186" s="41"/>
      <c r="J186" s="40"/>
      <c r="K186" s="40"/>
      <c r="L186" s="41">
        <v>58852</v>
      </c>
      <c r="M186" s="41"/>
      <c r="N186" s="40"/>
      <c r="O186" s="40"/>
      <c r="P186" s="42" t="s">
        <v>499</v>
      </c>
      <c r="Q186" s="42"/>
      <c r="R186" s="59" t="s">
        <v>160</v>
      </c>
      <c r="S186" s="40"/>
      <c r="T186" s="41">
        <v>498927</v>
      </c>
      <c r="U186" s="41"/>
      <c r="V186" s="40"/>
    </row>
    <row r="187" spans="1:22">
      <c r="A187" s="14"/>
      <c r="B187" s="39"/>
      <c r="C187" s="40"/>
      <c r="D187" s="41"/>
      <c r="E187" s="41"/>
      <c r="F187" s="40"/>
      <c r="G187" s="40"/>
      <c r="H187" s="41"/>
      <c r="I187" s="41"/>
      <c r="J187" s="40"/>
      <c r="K187" s="40"/>
      <c r="L187" s="41"/>
      <c r="M187" s="41"/>
      <c r="N187" s="40"/>
      <c r="O187" s="40"/>
      <c r="P187" s="42"/>
      <c r="Q187" s="42"/>
      <c r="R187" s="59"/>
      <c r="S187" s="40"/>
      <c r="T187" s="41"/>
      <c r="U187" s="41"/>
      <c r="V187" s="40"/>
    </row>
    <row r="188" spans="1:22">
      <c r="A188" s="14"/>
      <c r="B188" s="156" t="s">
        <v>500</v>
      </c>
      <c r="C188" s="30"/>
      <c r="D188" s="44" t="s">
        <v>443</v>
      </c>
      <c r="E188" s="44"/>
      <c r="F188" s="47" t="s">
        <v>160</v>
      </c>
      <c r="G188" s="30"/>
      <c r="H188" s="44" t="s">
        <v>164</v>
      </c>
      <c r="I188" s="44"/>
      <c r="J188" s="30"/>
      <c r="K188" s="30"/>
      <c r="L188" s="44" t="s">
        <v>164</v>
      </c>
      <c r="M188" s="44"/>
      <c r="N188" s="30"/>
      <c r="O188" s="30"/>
      <c r="P188" s="44" t="s">
        <v>164</v>
      </c>
      <c r="Q188" s="44"/>
      <c r="R188" s="30"/>
      <c r="S188" s="30"/>
      <c r="T188" s="44" t="s">
        <v>443</v>
      </c>
      <c r="U188" s="44"/>
      <c r="V188" s="47" t="s">
        <v>160</v>
      </c>
    </row>
    <row r="189" spans="1:22" ht="15.75" thickBot="1">
      <c r="A189" s="14"/>
      <c r="B189" s="156"/>
      <c r="C189" s="30"/>
      <c r="D189" s="45"/>
      <c r="E189" s="45"/>
      <c r="F189" s="48"/>
      <c r="G189" s="30"/>
      <c r="H189" s="45"/>
      <c r="I189" s="45"/>
      <c r="J189" s="46"/>
      <c r="K189" s="30"/>
      <c r="L189" s="45"/>
      <c r="M189" s="45"/>
      <c r="N189" s="46"/>
      <c r="O189" s="30"/>
      <c r="P189" s="45"/>
      <c r="Q189" s="45"/>
      <c r="R189" s="46"/>
      <c r="S189" s="30"/>
      <c r="T189" s="45"/>
      <c r="U189" s="45"/>
      <c r="V189" s="48"/>
    </row>
    <row r="190" spans="1:22">
      <c r="A190" s="14"/>
      <c r="B190" s="39" t="s">
        <v>83</v>
      </c>
      <c r="C190" s="40"/>
      <c r="D190" s="49">
        <v>96465</v>
      </c>
      <c r="E190" s="49"/>
      <c r="F190" s="50"/>
      <c r="G190" s="40"/>
      <c r="H190" s="49">
        <v>13870</v>
      </c>
      <c r="I190" s="49"/>
      <c r="J190" s="50"/>
      <c r="K190" s="40"/>
      <c r="L190" s="49">
        <v>19915</v>
      </c>
      <c r="M190" s="49"/>
      <c r="N190" s="50"/>
      <c r="O190" s="40"/>
      <c r="P190" s="51" t="s">
        <v>164</v>
      </c>
      <c r="Q190" s="51"/>
      <c r="R190" s="50"/>
      <c r="S190" s="40"/>
      <c r="T190" s="49">
        <v>130250</v>
      </c>
      <c r="U190" s="49"/>
      <c r="V190" s="50"/>
    </row>
    <row r="191" spans="1:22">
      <c r="A191" s="14"/>
      <c r="B191" s="39"/>
      <c r="C191" s="40"/>
      <c r="D191" s="41"/>
      <c r="E191" s="41"/>
      <c r="F191" s="40"/>
      <c r="G191" s="40"/>
      <c r="H191" s="41"/>
      <c r="I191" s="41"/>
      <c r="J191" s="40"/>
      <c r="K191" s="40"/>
      <c r="L191" s="41"/>
      <c r="M191" s="41"/>
      <c r="N191" s="40"/>
      <c r="O191" s="40"/>
      <c r="P191" s="42"/>
      <c r="Q191" s="42"/>
      <c r="R191" s="40"/>
      <c r="S191" s="40"/>
      <c r="T191" s="41"/>
      <c r="U191" s="41"/>
      <c r="V191" s="40"/>
    </row>
    <row r="192" spans="1:22">
      <c r="A192" s="14"/>
      <c r="B192" s="53" t="s">
        <v>501</v>
      </c>
      <c r="C192" s="30"/>
      <c r="D192" s="54">
        <v>43267</v>
      </c>
      <c r="E192" s="54"/>
      <c r="F192" s="30"/>
      <c r="G192" s="30"/>
      <c r="H192" s="54">
        <v>20938</v>
      </c>
      <c r="I192" s="54"/>
      <c r="J192" s="30"/>
      <c r="K192" s="30"/>
      <c r="L192" s="54">
        <v>10658</v>
      </c>
      <c r="M192" s="54"/>
      <c r="N192" s="30"/>
      <c r="O192" s="30"/>
      <c r="P192" s="44" t="s">
        <v>164</v>
      </c>
      <c r="Q192" s="44"/>
      <c r="R192" s="30"/>
      <c r="S192" s="30"/>
      <c r="T192" s="54">
        <v>74863</v>
      </c>
      <c r="U192" s="54"/>
      <c r="V192" s="30"/>
    </row>
    <row r="193" spans="1:22">
      <c r="A193" s="14"/>
      <c r="B193" s="53"/>
      <c r="C193" s="30"/>
      <c r="D193" s="54"/>
      <c r="E193" s="54"/>
      <c r="F193" s="30"/>
      <c r="G193" s="30"/>
      <c r="H193" s="54"/>
      <c r="I193" s="54"/>
      <c r="J193" s="30"/>
      <c r="K193" s="30"/>
      <c r="L193" s="54"/>
      <c r="M193" s="54"/>
      <c r="N193" s="30"/>
      <c r="O193" s="30"/>
      <c r="P193" s="44"/>
      <c r="Q193" s="44"/>
      <c r="R193" s="30"/>
      <c r="S193" s="30"/>
      <c r="T193" s="54"/>
      <c r="U193" s="54"/>
      <c r="V193" s="30"/>
    </row>
    <row r="194" spans="1:22">
      <c r="A194" s="14"/>
      <c r="B194" s="39" t="s">
        <v>502</v>
      </c>
      <c r="C194" s="40"/>
      <c r="D194" s="42" t="s">
        <v>503</v>
      </c>
      <c r="E194" s="42"/>
      <c r="F194" s="59" t="s">
        <v>160</v>
      </c>
      <c r="G194" s="40"/>
      <c r="H194" s="42" t="s">
        <v>164</v>
      </c>
      <c r="I194" s="42"/>
      <c r="J194" s="40"/>
      <c r="K194" s="40"/>
      <c r="L194" s="42" t="s">
        <v>164</v>
      </c>
      <c r="M194" s="42"/>
      <c r="N194" s="40"/>
      <c r="O194" s="40"/>
      <c r="P194" s="41">
        <v>3658</v>
      </c>
      <c r="Q194" s="41"/>
      <c r="R194" s="40"/>
      <c r="S194" s="40"/>
      <c r="T194" s="42" t="s">
        <v>164</v>
      </c>
      <c r="U194" s="42"/>
      <c r="V194" s="40"/>
    </row>
    <row r="195" spans="1:22" ht="15.75" thickBot="1">
      <c r="A195" s="14"/>
      <c r="B195" s="39"/>
      <c r="C195" s="40"/>
      <c r="D195" s="56"/>
      <c r="E195" s="56"/>
      <c r="F195" s="60"/>
      <c r="G195" s="40"/>
      <c r="H195" s="56"/>
      <c r="I195" s="56"/>
      <c r="J195" s="57"/>
      <c r="K195" s="40"/>
      <c r="L195" s="56"/>
      <c r="M195" s="56"/>
      <c r="N195" s="57"/>
      <c r="O195" s="40"/>
      <c r="P195" s="58"/>
      <c r="Q195" s="58"/>
      <c r="R195" s="57"/>
      <c r="S195" s="40"/>
      <c r="T195" s="56"/>
      <c r="U195" s="56"/>
      <c r="V195" s="57"/>
    </row>
    <row r="196" spans="1:22">
      <c r="A196" s="14"/>
      <c r="B196" s="156" t="s">
        <v>504</v>
      </c>
      <c r="C196" s="30"/>
      <c r="D196" s="33">
        <v>56856</v>
      </c>
      <c r="E196" s="33"/>
      <c r="F196" s="35"/>
      <c r="G196" s="30"/>
      <c r="H196" s="37" t="s">
        <v>505</v>
      </c>
      <c r="I196" s="37"/>
      <c r="J196" s="31" t="s">
        <v>160</v>
      </c>
      <c r="K196" s="30"/>
      <c r="L196" s="33">
        <v>9257</v>
      </c>
      <c r="M196" s="33"/>
      <c r="N196" s="35"/>
      <c r="O196" s="30"/>
      <c r="P196" s="37" t="s">
        <v>503</v>
      </c>
      <c r="Q196" s="37"/>
      <c r="R196" s="31" t="s">
        <v>160</v>
      </c>
      <c r="S196" s="30"/>
      <c r="T196" s="33">
        <v>55387</v>
      </c>
      <c r="U196" s="33"/>
      <c r="V196" s="35"/>
    </row>
    <row r="197" spans="1:22">
      <c r="A197" s="14"/>
      <c r="B197" s="156"/>
      <c r="C197" s="30"/>
      <c r="D197" s="54"/>
      <c r="E197" s="54"/>
      <c r="F197" s="30"/>
      <c r="G197" s="30"/>
      <c r="H197" s="44"/>
      <c r="I197" s="44"/>
      <c r="J197" s="47"/>
      <c r="K197" s="30"/>
      <c r="L197" s="54"/>
      <c r="M197" s="54"/>
      <c r="N197" s="30"/>
      <c r="O197" s="30"/>
      <c r="P197" s="44"/>
      <c r="Q197" s="44"/>
      <c r="R197" s="47"/>
      <c r="S197" s="30"/>
      <c r="T197" s="54"/>
      <c r="U197" s="54"/>
      <c r="V197" s="30"/>
    </row>
    <row r="198" spans="1:22">
      <c r="A198" s="14"/>
      <c r="B198" s="39" t="s">
        <v>506</v>
      </c>
      <c r="C198" s="40"/>
      <c r="D198" s="42" t="s">
        <v>507</v>
      </c>
      <c r="E198" s="42"/>
      <c r="F198" s="59" t="s">
        <v>160</v>
      </c>
      <c r="G198" s="40"/>
      <c r="H198" s="157"/>
      <c r="I198" s="157"/>
      <c r="J198" s="40"/>
      <c r="K198" s="40"/>
      <c r="L198" s="42" t="s">
        <v>164</v>
      </c>
      <c r="M198" s="42"/>
      <c r="N198" s="40"/>
      <c r="O198" s="40"/>
      <c r="P198" s="42" t="s">
        <v>164</v>
      </c>
      <c r="Q198" s="42"/>
      <c r="R198" s="40"/>
      <c r="S198" s="40"/>
      <c r="T198" s="42" t="s">
        <v>507</v>
      </c>
      <c r="U198" s="42"/>
      <c r="V198" s="59" t="s">
        <v>160</v>
      </c>
    </row>
    <row r="199" spans="1:22">
      <c r="A199" s="14"/>
      <c r="B199" s="39"/>
      <c r="C199" s="40"/>
      <c r="D199" s="42"/>
      <c r="E199" s="42"/>
      <c r="F199" s="59"/>
      <c r="G199" s="40"/>
      <c r="H199" s="157"/>
      <c r="I199" s="157"/>
      <c r="J199" s="40"/>
      <c r="K199" s="40"/>
      <c r="L199" s="42"/>
      <c r="M199" s="42"/>
      <c r="N199" s="40"/>
      <c r="O199" s="40"/>
      <c r="P199" s="42"/>
      <c r="Q199" s="42"/>
      <c r="R199" s="40"/>
      <c r="S199" s="40"/>
      <c r="T199" s="42"/>
      <c r="U199" s="42"/>
      <c r="V199" s="59"/>
    </row>
    <row r="200" spans="1:22">
      <c r="A200" s="14"/>
      <c r="B200" s="156" t="s">
        <v>508</v>
      </c>
      <c r="C200" s="30"/>
      <c r="D200" s="54">
        <v>2078</v>
      </c>
      <c r="E200" s="54"/>
      <c r="F200" s="30"/>
      <c r="G200" s="30"/>
      <c r="H200" s="44">
        <v>15</v>
      </c>
      <c r="I200" s="44"/>
      <c r="J200" s="30"/>
      <c r="K200" s="30"/>
      <c r="L200" s="44">
        <v>202</v>
      </c>
      <c r="M200" s="44"/>
      <c r="N200" s="30"/>
      <c r="O200" s="30"/>
      <c r="P200" s="44" t="s">
        <v>164</v>
      </c>
      <c r="Q200" s="44"/>
      <c r="R200" s="30"/>
      <c r="S200" s="30"/>
      <c r="T200" s="54">
        <v>2295</v>
      </c>
      <c r="U200" s="54"/>
      <c r="V200" s="30"/>
    </row>
    <row r="201" spans="1:22" ht="15.75" thickBot="1">
      <c r="A201" s="14"/>
      <c r="B201" s="156"/>
      <c r="C201" s="30"/>
      <c r="D201" s="65"/>
      <c r="E201" s="65"/>
      <c r="F201" s="46"/>
      <c r="G201" s="30"/>
      <c r="H201" s="45"/>
      <c r="I201" s="45"/>
      <c r="J201" s="46"/>
      <c r="K201" s="30"/>
      <c r="L201" s="45"/>
      <c r="M201" s="45"/>
      <c r="N201" s="46"/>
      <c r="O201" s="30"/>
      <c r="P201" s="45"/>
      <c r="Q201" s="45"/>
      <c r="R201" s="46"/>
      <c r="S201" s="30"/>
      <c r="T201" s="65"/>
      <c r="U201" s="65"/>
      <c r="V201" s="46"/>
    </row>
    <row r="202" spans="1:22">
      <c r="A202" s="14"/>
      <c r="B202" s="39" t="s">
        <v>509</v>
      </c>
      <c r="C202" s="40"/>
      <c r="D202" s="49">
        <v>54214</v>
      </c>
      <c r="E202" s="49"/>
      <c r="F202" s="50"/>
      <c r="G202" s="40"/>
      <c r="H202" s="51" t="s">
        <v>510</v>
      </c>
      <c r="I202" s="51"/>
      <c r="J202" s="66" t="s">
        <v>160</v>
      </c>
      <c r="K202" s="40"/>
      <c r="L202" s="49">
        <v>9459</v>
      </c>
      <c r="M202" s="49"/>
      <c r="N202" s="50"/>
      <c r="O202" s="40"/>
      <c r="P202" s="51" t="s">
        <v>503</v>
      </c>
      <c r="Q202" s="51"/>
      <c r="R202" s="66" t="s">
        <v>160</v>
      </c>
      <c r="S202" s="40"/>
      <c r="T202" s="49">
        <v>52962</v>
      </c>
      <c r="U202" s="49"/>
      <c r="V202" s="50"/>
    </row>
    <row r="203" spans="1:22">
      <c r="A203" s="14"/>
      <c r="B203" s="39"/>
      <c r="C203" s="40"/>
      <c r="D203" s="41"/>
      <c r="E203" s="41"/>
      <c r="F203" s="40"/>
      <c r="G203" s="40"/>
      <c r="H203" s="42"/>
      <c r="I203" s="42"/>
      <c r="J203" s="59"/>
      <c r="K203" s="40"/>
      <c r="L203" s="41"/>
      <c r="M203" s="41"/>
      <c r="N203" s="40"/>
      <c r="O203" s="40"/>
      <c r="P203" s="42"/>
      <c r="Q203" s="42"/>
      <c r="R203" s="59"/>
      <c r="S203" s="40"/>
      <c r="T203" s="41"/>
      <c r="U203" s="41"/>
      <c r="V203" s="40"/>
    </row>
    <row r="204" spans="1:22">
      <c r="A204" s="14"/>
      <c r="B204" s="53" t="s">
        <v>511</v>
      </c>
      <c r="C204" s="30"/>
      <c r="D204" s="54">
        <v>15061</v>
      </c>
      <c r="E204" s="54"/>
      <c r="F204" s="30"/>
      <c r="G204" s="30"/>
      <c r="H204" s="44" t="s">
        <v>512</v>
      </c>
      <c r="I204" s="44"/>
      <c r="J204" s="47" t="s">
        <v>160</v>
      </c>
      <c r="K204" s="30"/>
      <c r="L204" s="54">
        <v>1346</v>
      </c>
      <c r="M204" s="54"/>
      <c r="N204" s="30"/>
      <c r="O204" s="30"/>
      <c r="P204" s="44" t="s">
        <v>164</v>
      </c>
      <c r="Q204" s="44"/>
      <c r="R204" s="30"/>
      <c r="S204" s="30"/>
      <c r="T204" s="54">
        <v>13809</v>
      </c>
      <c r="U204" s="54"/>
      <c r="V204" s="30"/>
    </row>
    <row r="205" spans="1:22" ht="15.75" thickBot="1">
      <c r="A205" s="14"/>
      <c r="B205" s="53"/>
      <c r="C205" s="30"/>
      <c r="D205" s="65"/>
      <c r="E205" s="65"/>
      <c r="F205" s="46"/>
      <c r="G205" s="30"/>
      <c r="H205" s="45"/>
      <c r="I205" s="45"/>
      <c r="J205" s="48"/>
      <c r="K205" s="30"/>
      <c r="L205" s="65"/>
      <c r="M205" s="65"/>
      <c r="N205" s="46"/>
      <c r="O205" s="30"/>
      <c r="P205" s="45"/>
      <c r="Q205" s="45"/>
      <c r="R205" s="46"/>
      <c r="S205" s="30"/>
      <c r="T205" s="65"/>
      <c r="U205" s="65"/>
      <c r="V205" s="46"/>
    </row>
    <row r="206" spans="1:22">
      <c r="A206" s="14"/>
      <c r="B206" s="39" t="s">
        <v>513</v>
      </c>
      <c r="C206" s="40"/>
      <c r="D206" s="66" t="s">
        <v>158</v>
      </c>
      <c r="E206" s="49">
        <v>39153</v>
      </c>
      <c r="F206" s="50"/>
      <c r="G206" s="40"/>
      <c r="H206" s="66" t="s">
        <v>158</v>
      </c>
      <c r="I206" s="51" t="s">
        <v>514</v>
      </c>
      <c r="J206" s="66" t="s">
        <v>160</v>
      </c>
      <c r="K206" s="40"/>
      <c r="L206" s="66" t="s">
        <v>158</v>
      </c>
      <c r="M206" s="49">
        <v>8113</v>
      </c>
      <c r="N206" s="50"/>
      <c r="O206" s="40"/>
      <c r="P206" s="66" t="s">
        <v>158</v>
      </c>
      <c r="Q206" s="51" t="s">
        <v>503</v>
      </c>
      <c r="R206" s="66" t="s">
        <v>160</v>
      </c>
      <c r="S206" s="40"/>
      <c r="T206" s="66" t="s">
        <v>158</v>
      </c>
      <c r="U206" s="49">
        <v>39153</v>
      </c>
      <c r="V206" s="50"/>
    </row>
    <row r="207" spans="1:22" ht="15.75" thickBot="1">
      <c r="A207" s="14"/>
      <c r="B207" s="39"/>
      <c r="C207" s="40"/>
      <c r="D207" s="89"/>
      <c r="E207" s="90"/>
      <c r="F207" s="91"/>
      <c r="G207" s="40"/>
      <c r="H207" s="89"/>
      <c r="I207" s="101"/>
      <c r="J207" s="89"/>
      <c r="K207" s="40"/>
      <c r="L207" s="89"/>
      <c r="M207" s="90"/>
      <c r="N207" s="91"/>
      <c r="O207" s="40"/>
      <c r="P207" s="89"/>
      <c r="Q207" s="101"/>
      <c r="R207" s="89"/>
      <c r="S207" s="40"/>
      <c r="T207" s="89"/>
      <c r="U207" s="90"/>
      <c r="V207" s="91"/>
    </row>
    <row r="208" spans="1:22" ht="15.75" thickTop="1">
      <c r="A208" s="14"/>
      <c r="B208" s="53" t="s">
        <v>515</v>
      </c>
      <c r="C208" s="30"/>
      <c r="D208" s="158" t="s">
        <v>158</v>
      </c>
      <c r="E208" s="159">
        <v>47127</v>
      </c>
      <c r="F208" s="140"/>
      <c r="G208" s="30"/>
      <c r="H208" s="158" t="s">
        <v>158</v>
      </c>
      <c r="I208" s="160" t="s">
        <v>516</v>
      </c>
      <c r="J208" s="158" t="s">
        <v>160</v>
      </c>
      <c r="K208" s="30"/>
      <c r="L208" s="158" t="s">
        <v>158</v>
      </c>
      <c r="M208" s="159">
        <v>9276</v>
      </c>
      <c r="N208" s="140"/>
      <c r="O208" s="30"/>
      <c r="P208" s="158" t="s">
        <v>158</v>
      </c>
      <c r="Q208" s="160" t="s">
        <v>517</v>
      </c>
      <c r="R208" s="158" t="s">
        <v>160</v>
      </c>
      <c r="S208" s="30"/>
      <c r="T208" s="158" t="s">
        <v>158</v>
      </c>
      <c r="U208" s="159">
        <v>47127</v>
      </c>
      <c r="V208" s="140"/>
    </row>
    <row r="209" spans="1:22" ht="15.75" thickBot="1">
      <c r="A209" s="14"/>
      <c r="B209" s="53"/>
      <c r="C209" s="30"/>
      <c r="D209" s="61"/>
      <c r="E209" s="62"/>
      <c r="F209" s="63"/>
      <c r="G209" s="30"/>
      <c r="H209" s="61"/>
      <c r="I209" s="64"/>
      <c r="J209" s="61"/>
      <c r="K209" s="30"/>
      <c r="L209" s="61"/>
      <c r="M209" s="62"/>
      <c r="N209" s="63"/>
      <c r="O209" s="30"/>
      <c r="P209" s="61"/>
      <c r="Q209" s="64"/>
      <c r="R209" s="61"/>
      <c r="S209" s="30"/>
      <c r="T209" s="61"/>
      <c r="U209" s="62"/>
      <c r="V209" s="63"/>
    </row>
    <row r="210" spans="1:22" ht="15.75" thickTop="1">
      <c r="A210" s="14"/>
      <c r="B210" s="166" t="s">
        <v>497</v>
      </c>
      <c r="C210" s="166"/>
      <c r="D210" s="166"/>
      <c r="E210" s="166"/>
      <c r="F210" s="166"/>
      <c r="G210" s="166"/>
      <c r="H210" s="166"/>
      <c r="I210" s="166"/>
      <c r="J210" s="166"/>
      <c r="K210" s="166"/>
      <c r="L210" s="166"/>
      <c r="M210" s="166"/>
      <c r="N210" s="166"/>
      <c r="O210" s="166"/>
      <c r="P210" s="166"/>
      <c r="Q210" s="166"/>
      <c r="R210" s="166"/>
      <c r="S210" s="166"/>
      <c r="T210" s="166"/>
      <c r="U210" s="166"/>
      <c r="V210" s="166"/>
    </row>
    <row r="211" spans="1:22">
      <c r="A211" s="14"/>
      <c r="B211" s="166" t="s">
        <v>518</v>
      </c>
      <c r="C211" s="166"/>
      <c r="D211" s="166"/>
      <c r="E211" s="166"/>
      <c r="F211" s="166"/>
      <c r="G211" s="166"/>
      <c r="H211" s="166"/>
      <c r="I211" s="166"/>
      <c r="J211" s="166"/>
      <c r="K211" s="166"/>
      <c r="L211" s="166"/>
      <c r="M211" s="166"/>
      <c r="N211" s="166"/>
      <c r="O211" s="166"/>
      <c r="P211" s="166"/>
      <c r="Q211" s="166"/>
      <c r="R211" s="166"/>
      <c r="S211" s="166"/>
      <c r="T211" s="166"/>
      <c r="U211" s="166"/>
      <c r="V211" s="166"/>
    </row>
    <row r="212" spans="1:22">
      <c r="A212" s="14"/>
      <c r="B212" s="166" t="s">
        <v>464</v>
      </c>
      <c r="C212" s="166"/>
      <c r="D212" s="166"/>
      <c r="E212" s="166"/>
      <c r="F212" s="166"/>
      <c r="G212" s="166"/>
      <c r="H212" s="166"/>
      <c r="I212" s="166"/>
      <c r="J212" s="166"/>
      <c r="K212" s="166"/>
      <c r="L212" s="166"/>
      <c r="M212" s="166"/>
      <c r="N212" s="166"/>
      <c r="O212" s="166"/>
      <c r="P212" s="166"/>
      <c r="Q212" s="166"/>
      <c r="R212" s="166"/>
      <c r="S212" s="166"/>
      <c r="T212" s="166"/>
      <c r="U212" s="166"/>
      <c r="V212" s="166"/>
    </row>
    <row r="213" spans="1:22">
      <c r="A213" s="14"/>
      <c r="B213" s="168"/>
      <c r="C213" s="168"/>
      <c r="D213" s="168"/>
      <c r="E213" s="168"/>
      <c r="F213" s="168"/>
      <c r="G213" s="168"/>
      <c r="H213" s="168"/>
      <c r="I213" s="168"/>
      <c r="J213" s="168"/>
      <c r="K213" s="168"/>
      <c r="L213" s="168"/>
      <c r="M213" s="168"/>
      <c r="N213" s="168"/>
      <c r="O213" s="168"/>
      <c r="P213" s="168"/>
      <c r="Q213" s="168"/>
      <c r="R213" s="168"/>
      <c r="S213" s="168"/>
      <c r="T213" s="168"/>
      <c r="U213" s="168"/>
      <c r="V213" s="168"/>
    </row>
    <row r="214" spans="1:22">
      <c r="A214" s="14"/>
      <c r="B214" s="26"/>
      <c r="C214" s="26"/>
      <c r="D214" s="26"/>
      <c r="E214" s="26"/>
      <c r="F214" s="26"/>
      <c r="G214" s="26"/>
      <c r="H214" s="26"/>
      <c r="I214" s="26"/>
      <c r="J214" s="26"/>
      <c r="K214" s="26"/>
      <c r="L214" s="26"/>
      <c r="M214" s="26"/>
      <c r="N214" s="26"/>
      <c r="O214" s="26"/>
      <c r="P214" s="26"/>
      <c r="Q214" s="26"/>
      <c r="R214" s="26"/>
      <c r="S214" s="26"/>
      <c r="T214" s="26"/>
      <c r="U214" s="26"/>
      <c r="V214" s="26"/>
    </row>
    <row r="215" spans="1:22">
      <c r="A215" s="14"/>
      <c r="B215" s="15"/>
      <c r="C215" s="15"/>
      <c r="D215" s="15"/>
      <c r="E215" s="15"/>
      <c r="F215" s="15"/>
      <c r="G215" s="15"/>
      <c r="H215" s="15"/>
      <c r="I215" s="15"/>
      <c r="J215" s="15"/>
      <c r="K215" s="15"/>
      <c r="L215" s="15"/>
      <c r="M215" s="15"/>
      <c r="N215" s="15"/>
      <c r="O215" s="15"/>
      <c r="P215" s="15"/>
      <c r="Q215" s="15"/>
      <c r="R215" s="15"/>
      <c r="S215" s="15"/>
      <c r="T215" s="15"/>
      <c r="U215" s="15"/>
      <c r="V215" s="15"/>
    </row>
    <row r="216" spans="1:22">
      <c r="A216" s="14"/>
      <c r="B216" s="40"/>
      <c r="C216" s="40"/>
      <c r="D216" s="87" t="s">
        <v>465</v>
      </c>
      <c r="E216" s="87"/>
      <c r="F216" s="87"/>
      <c r="G216" s="40"/>
      <c r="H216" s="87" t="s">
        <v>467</v>
      </c>
      <c r="I216" s="87"/>
      <c r="J216" s="87"/>
      <c r="K216" s="40"/>
      <c r="L216" s="87" t="s">
        <v>469</v>
      </c>
      <c r="M216" s="87"/>
      <c r="N216" s="87"/>
      <c r="O216" s="40"/>
      <c r="P216" s="94" t="s">
        <v>470</v>
      </c>
      <c r="Q216" s="94"/>
      <c r="R216" s="94"/>
      <c r="S216" s="40"/>
      <c r="T216" s="94" t="s">
        <v>471</v>
      </c>
      <c r="U216" s="94"/>
      <c r="V216" s="94"/>
    </row>
    <row r="217" spans="1:22" ht="15.75" thickBot="1">
      <c r="A217" s="14"/>
      <c r="B217" s="40"/>
      <c r="C217" s="40"/>
      <c r="D217" s="85" t="s">
        <v>466</v>
      </c>
      <c r="E217" s="85"/>
      <c r="F217" s="85"/>
      <c r="G217" s="40"/>
      <c r="H217" s="85" t="s">
        <v>468</v>
      </c>
      <c r="I217" s="85"/>
      <c r="J217" s="85"/>
      <c r="K217" s="40"/>
      <c r="L217" s="85" t="s">
        <v>468</v>
      </c>
      <c r="M217" s="85"/>
      <c r="N217" s="85"/>
      <c r="O217" s="40"/>
      <c r="P217" s="72"/>
      <c r="Q217" s="72"/>
      <c r="R217" s="72"/>
      <c r="S217" s="40"/>
      <c r="T217" s="72"/>
      <c r="U217" s="72"/>
      <c r="V217" s="72"/>
    </row>
    <row r="218" spans="1:22">
      <c r="A218" s="14"/>
      <c r="B218" s="53" t="s">
        <v>358</v>
      </c>
      <c r="C218" s="30"/>
      <c r="D218" s="31" t="s">
        <v>158</v>
      </c>
      <c r="E218" s="33">
        <v>429762</v>
      </c>
      <c r="F218" s="35"/>
      <c r="G218" s="30"/>
      <c r="H218" s="31" t="s">
        <v>158</v>
      </c>
      <c r="I218" s="33">
        <v>199734</v>
      </c>
      <c r="J218" s="35"/>
      <c r="K218" s="30"/>
      <c r="L218" s="31" t="s">
        <v>158</v>
      </c>
      <c r="M218" s="33">
        <v>77891</v>
      </c>
      <c r="N218" s="35"/>
      <c r="O218" s="30"/>
      <c r="P218" s="31" t="s">
        <v>158</v>
      </c>
      <c r="Q218" s="37" t="s">
        <v>519</v>
      </c>
      <c r="R218" s="31" t="s">
        <v>160</v>
      </c>
      <c r="S218" s="30"/>
      <c r="T218" s="31" t="s">
        <v>158</v>
      </c>
      <c r="U218" s="33">
        <v>637259</v>
      </c>
      <c r="V218" s="35"/>
    </row>
    <row r="219" spans="1:22">
      <c r="A219" s="14"/>
      <c r="B219" s="53"/>
      <c r="C219" s="30"/>
      <c r="D219" s="32"/>
      <c r="E219" s="34"/>
      <c r="F219" s="36"/>
      <c r="G219" s="30"/>
      <c r="H219" s="32"/>
      <c r="I219" s="34"/>
      <c r="J219" s="36"/>
      <c r="K219" s="30"/>
      <c r="L219" s="32"/>
      <c r="M219" s="34"/>
      <c r="N219" s="36"/>
      <c r="O219" s="30"/>
      <c r="P219" s="32"/>
      <c r="Q219" s="38"/>
      <c r="R219" s="32"/>
      <c r="S219" s="30"/>
      <c r="T219" s="47"/>
      <c r="U219" s="54"/>
      <c r="V219" s="30"/>
    </row>
    <row r="220" spans="1:22">
      <c r="A220" s="14"/>
      <c r="B220" s="161" t="s">
        <v>354</v>
      </c>
      <c r="C220" s="40"/>
      <c r="D220" s="41">
        <v>335570</v>
      </c>
      <c r="E220" s="41"/>
      <c r="F220" s="40"/>
      <c r="G220" s="40"/>
      <c r="H220" s="41">
        <v>180847</v>
      </c>
      <c r="I220" s="41"/>
      <c r="J220" s="40"/>
      <c r="K220" s="40"/>
      <c r="L220" s="41">
        <v>57537</v>
      </c>
      <c r="M220" s="41"/>
      <c r="N220" s="40"/>
      <c r="O220" s="40"/>
      <c r="P220" s="42" t="s">
        <v>519</v>
      </c>
      <c r="Q220" s="42"/>
      <c r="R220" s="59" t="s">
        <v>160</v>
      </c>
      <c r="S220" s="40"/>
      <c r="T220" s="41">
        <v>503826</v>
      </c>
      <c r="U220" s="41"/>
      <c r="V220" s="40"/>
    </row>
    <row r="221" spans="1:22">
      <c r="A221" s="14"/>
      <c r="B221" s="161"/>
      <c r="C221" s="40"/>
      <c r="D221" s="41"/>
      <c r="E221" s="41"/>
      <c r="F221" s="40"/>
      <c r="G221" s="40"/>
      <c r="H221" s="41"/>
      <c r="I221" s="41"/>
      <c r="J221" s="40"/>
      <c r="K221" s="40"/>
      <c r="L221" s="41"/>
      <c r="M221" s="41"/>
      <c r="N221" s="40"/>
      <c r="O221" s="40"/>
      <c r="P221" s="42"/>
      <c r="Q221" s="42"/>
      <c r="R221" s="59"/>
      <c r="S221" s="40"/>
      <c r="T221" s="41"/>
      <c r="U221" s="41"/>
      <c r="V221" s="40"/>
    </row>
    <row r="222" spans="1:22">
      <c r="A222" s="14"/>
      <c r="B222" s="156" t="s">
        <v>500</v>
      </c>
      <c r="C222" s="30"/>
      <c r="D222" s="54">
        <v>5354</v>
      </c>
      <c r="E222" s="54"/>
      <c r="F222" s="30"/>
      <c r="G222" s="30"/>
      <c r="H222" s="44">
        <v>997</v>
      </c>
      <c r="I222" s="44"/>
      <c r="J222" s="30"/>
      <c r="K222" s="30"/>
      <c r="L222" s="44">
        <v>294</v>
      </c>
      <c r="M222" s="44"/>
      <c r="N222" s="30"/>
      <c r="O222" s="30"/>
      <c r="P222" s="44" t="s">
        <v>164</v>
      </c>
      <c r="Q222" s="44"/>
      <c r="R222" s="30"/>
      <c r="S222" s="30"/>
      <c r="T222" s="54">
        <v>6645</v>
      </c>
      <c r="U222" s="54"/>
      <c r="V222" s="30"/>
    </row>
    <row r="223" spans="1:22" ht="15.75" thickBot="1">
      <c r="A223" s="14"/>
      <c r="B223" s="156"/>
      <c r="C223" s="30"/>
      <c r="D223" s="65"/>
      <c r="E223" s="65"/>
      <c r="F223" s="46"/>
      <c r="G223" s="30"/>
      <c r="H223" s="45"/>
      <c r="I223" s="45"/>
      <c r="J223" s="46"/>
      <c r="K223" s="30"/>
      <c r="L223" s="45"/>
      <c r="M223" s="45"/>
      <c r="N223" s="46"/>
      <c r="O223" s="30"/>
      <c r="P223" s="45"/>
      <c r="Q223" s="45"/>
      <c r="R223" s="46"/>
      <c r="S223" s="30"/>
      <c r="T223" s="65"/>
      <c r="U223" s="65"/>
      <c r="V223" s="46"/>
    </row>
    <row r="224" spans="1:22">
      <c r="A224" s="14"/>
      <c r="B224" s="39" t="s">
        <v>83</v>
      </c>
      <c r="C224" s="40"/>
      <c r="D224" s="49">
        <v>88838</v>
      </c>
      <c r="E224" s="49"/>
      <c r="F224" s="50"/>
      <c r="G224" s="40"/>
      <c r="H224" s="49">
        <v>17890</v>
      </c>
      <c r="I224" s="49"/>
      <c r="J224" s="50"/>
      <c r="K224" s="40"/>
      <c r="L224" s="49">
        <v>20060</v>
      </c>
      <c r="M224" s="49"/>
      <c r="N224" s="50"/>
      <c r="O224" s="40"/>
      <c r="P224" s="51" t="s">
        <v>164</v>
      </c>
      <c r="Q224" s="51"/>
      <c r="R224" s="50"/>
      <c r="S224" s="40"/>
      <c r="T224" s="49">
        <v>126788</v>
      </c>
      <c r="U224" s="49"/>
      <c r="V224" s="50"/>
    </row>
    <row r="225" spans="1:22">
      <c r="A225" s="14"/>
      <c r="B225" s="39"/>
      <c r="C225" s="40"/>
      <c r="D225" s="41"/>
      <c r="E225" s="41"/>
      <c r="F225" s="40"/>
      <c r="G225" s="40"/>
      <c r="H225" s="41"/>
      <c r="I225" s="41"/>
      <c r="J225" s="40"/>
      <c r="K225" s="40"/>
      <c r="L225" s="41"/>
      <c r="M225" s="41"/>
      <c r="N225" s="40"/>
      <c r="O225" s="40"/>
      <c r="P225" s="42"/>
      <c r="Q225" s="42"/>
      <c r="R225" s="40"/>
      <c r="S225" s="40"/>
      <c r="T225" s="41"/>
      <c r="U225" s="41"/>
      <c r="V225" s="40"/>
    </row>
    <row r="226" spans="1:22">
      <c r="A226" s="14"/>
      <c r="B226" s="156" t="s">
        <v>501</v>
      </c>
      <c r="C226" s="30"/>
      <c r="D226" s="54">
        <v>41603</v>
      </c>
      <c r="E226" s="54"/>
      <c r="F226" s="30"/>
      <c r="G226" s="30"/>
      <c r="H226" s="54">
        <v>18642</v>
      </c>
      <c r="I226" s="54"/>
      <c r="J226" s="30"/>
      <c r="K226" s="30"/>
      <c r="L226" s="54">
        <v>10423</v>
      </c>
      <c r="M226" s="54"/>
      <c r="N226" s="30"/>
      <c r="O226" s="30"/>
      <c r="P226" s="44" t="s">
        <v>164</v>
      </c>
      <c r="Q226" s="44"/>
      <c r="R226" s="30"/>
      <c r="S226" s="30"/>
      <c r="T226" s="54">
        <v>70668</v>
      </c>
      <c r="U226" s="54"/>
      <c r="V226" s="30"/>
    </row>
    <row r="227" spans="1:22">
      <c r="A227" s="14"/>
      <c r="B227" s="156"/>
      <c r="C227" s="30"/>
      <c r="D227" s="54"/>
      <c r="E227" s="54"/>
      <c r="F227" s="30"/>
      <c r="G227" s="30"/>
      <c r="H227" s="54"/>
      <c r="I227" s="54"/>
      <c r="J227" s="30"/>
      <c r="K227" s="30"/>
      <c r="L227" s="54"/>
      <c r="M227" s="54"/>
      <c r="N227" s="30"/>
      <c r="O227" s="30"/>
      <c r="P227" s="44"/>
      <c r="Q227" s="44"/>
      <c r="R227" s="30"/>
      <c r="S227" s="30"/>
      <c r="T227" s="54"/>
      <c r="U227" s="54"/>
      <c r="V227" s="30"/>
    </row>
    <row r="228" spans="1:22">
      <c r="A228" s="14"/>
      <c r="B228" s="39" t="s">
        <v>502</v>
      </c>
      <c r="C228" s="40"/>
      <c r="D228" s="42" t="s">
        <v>520</v>
      </c>
      <c r="E228" s="42"/>
      <c r="F228" s="59" t="s">
        <v>160</v>
      </c>
      <c r="G228" s="40"/>
      <c r="H228" s="42" t="s">
        <v>164</v>
      </c>
      <c r="I228" s="42"/>
      <c r="J228" s="40"/>
      <c r="K228" s="40"/>
      <c r="L228" s="42" t="s">
        <v>164</v>
      </c>
      <c r="M228" s="42"/>
      <c r="N228" s="40"/>
      <c r="O228" s="40"/>
      <c r="P228" s="41">
        <v>8274</v>
      </c>
      <c r="Q228" s="41"/>
      <c r="R228" s="40"/>
      <c r="S228" s="40"/>
      <c r="T228" s="42" t="s">
        <v>164</v>
      </c>
      <c r="U228" s="42"/>
      <c r="V228" s="40"/>
    </row>
    <row r="229" spans="1:22" ht="15.75" thickBot="1">
      <c r="A229" s="14"/>
      <c r="B229" s="39"/>
      <c r="C229" s="40"/>
      <c r="D229" s="56"/>
      <c r="E229" s="56"/>
      <c r="F229" s="60"/>
      <c r="G229" s="40"/>
      <c r="H229" s="56"/>
      <c r="I229" s="56"/>
      <c r="J229" s="57"/>
      <c r="K229" s="40"/>
      <c r="L229" s="56"/>
      <c r="M229" s="56"/>
      <c r="N229" s="57"/>
      <c r="O229" s="40"/>
      <c r="P229" s="58"/>
      <c r="Q229" s="58"/>
      <c r="R229" s="57"/>
      <c r="S229" s="40"/>
      <c r="T229" s="56"/>
      <c r="U229" s="56"/>
      <c r="V229" s="57"/>
    </row>
    <row r="230" spans="1:22">
      <c r="A230" s="14"/>
      <c r="B230" s="156" t="s">
        <v>504</v>
      </c>
      <c r="C230" s="30"/>
      <c r="D230" s="33">
        <v>55509</v>
      </c>
      <c r="E230" s="33"/>
      <c r="F230" s="35"/>
      <c r="G230" s="30"/>
      <c r="H230" s="37" t="s">
        <v>521</v>
      </c>
      <c r="I230" s="37"/>
      <c r="J230" s="31" t="s">
        <v>160</v>
      </c>
      <c r="K230" s="30"/>
      <c r="L230" s="33">
        <v>9637</v>
      </c>
      <c r="M230" s="33"/>
      <c r="N230" s="35"/>
      <c r="O230" s="30"/>
      <c r="P230" s="37" t="s">
        <v>520</v>
      </c>
      <c r="Q230" s="37"/>
      <c r="R230" s="31" t="s">
        <v>160</v>
      </c>
      <c r="S230" s="30"/>
      <c r="T230" s="33">
        <v>56120</v>
      </c>
      <c r="U230" s="33"/>
      <c r="V230" s="35"/>
    </row>
    <row r="231" spans="1:22">
      <c r="A231" s="14"/>
      <c r="B231" s="156"/>
      <c r="C231" s="30"/>
      <c r="D231" s="54"/>
      <c r="E231" s="54"/>
      <c r="F231" s="30"/>
      <c r="G231" s="30"/>
      <c r="H231" s="44"/>
      <c r="I231" s="44"/>
      <c r="J231" s="47"/>
      <c r="K231" s="30"/>
      <c r="L231" s="54"/>
      <c r="M231" s="54"/>
      <c r="N231" s="30"/>
      <c r="O231" s="30"/>
      <c r="P231" s="44"/>
      <c r="Q231" s="44"/>
      <c r="R231" s="47"/>
      <c r="S231" s="30"/>
      <c r="T231" s="54"/>
      <c r="U231" s="54"/>
      <c r="V231" s="30"/>
    </row>
    <row r="232" spans="1:22">
      <c r="A232" s="14"/>
      <c r="B232" s="39" t="s">
        <v>506</v>
      </c>
      <c r="C232" s="40"/>
      <c r="D232" s="42" t="s">
        <v>522</v>
      </c>
      <c r="E232" s="42"/>
      <c r="F232" s="59" t="s">
        <v>160</v>
      </c>
      <c r="G232" s="40"/>
      <c r="H232" s="42" t="s">
        <v>164</v>
      </c>
      <c r="I232" s="42"/>
      <c r="J232" s="40"/>
      <c r="K232" s="40"/>
      <c r="L232" s="42" t="s">
        <v>523</v>
      </c>
      <c r="M232" s="42"/>
      <c r="N232" s="59" t="s">
        <v>160</v>
      </c>
      <c r="O232" s="40"/>
      <c r="P232" s="42" t="s">
        <v>164</v>
      </c>
      <c r="Q232" s="42"/>
      <c r="R232" s="40"/>
      <c r="S232" s="40"/>
      <c r="T232" s="42" t="s">
        <v>524</v>
      </c>
      <c r="U232" s="42"/>
      <c r="V232" s="59" t="s">
        <v>160</v>
      </c>
    </row>
    <row r="233" spans="1:22">
      <c r="A233" s="14"/>
      <c r="B233" s="39"/>
      <c r="C233" s="40"/>
      <c r="D233" s="42"/>
      <c r="E233" s="42"/>
      <c r="F233" s="59"/>
      <c r="G233" s="40"/>
      <c r="H233" s="42"/>
      <c r="I233" s="42"/>
      <c r="J233" s="40"/>
      <c r="K233" s="40"/>
      <c r="L233" s="42"/>
      <c r="M233" s="42"/>
      <c r="N233" s="59"/>
      <c r="O233" s="40"/>
      <c r="P233" s="42"/>
      <c r="Q233" s="42"/>
      <c r="R233" s="40"/>
      <c r="S233" s="40"/>
      <c r="T233" s="42"/>
      <c r="U233" s="42"/>
      <c r="V233" s="59"/>
    </row>
    <row r="234" spans="1:22">
      <c r="A234" s="14"/>
      <c r="B234" s="156" t="s">
        <v>525</v>
      </c>
      <c r="C234" s="30"/>
      <c r="D234" s="54">
        <v>2036</v>
      </c>
      <c r="E234" s="54"/>
      <c r="F234" s="30"/>
      <c r="G234" s="30"/>
      <c r="H234" s="44">
        <v>24</v>
      </c>
      <c r="I234" s="44"/>
      <c r="J234" s="30"/>
      <c r="K234" s="30"/>
      <c r="L234" s="44" t="s">
        <v>526</v>
      </c>
      <c r="M234" s="44"/>
      <c r="N234" s="47" t="s">
        <v>160</v>
      </c>
      <c r="O234" s="30"/>
      <c r="P234" s="44" t="s">
        <v>164</v>
      </c>
      <c r="Q234" s="44"/>
      <c r="R234" s="30"/>
      <c r="S234" s="30"/>
      <c r="T234" s="54">
        <v>1806</v>
      </c>
      <c r="U234" s="54"/>
      <c r="V234" s="30"/>
    </row>
    <row r="235" spans="1:22" ht="15.75" thickBot="1">
      <c r="A235" s="14"/>
      <c r="B235" s="156"/>
      <c r="C235" s="30"/>
      <c r="D235" s="65"/>
      <c r="E235" s="65"/>
      <c r="F235" s="46"/>
      <c r="G235" s="30"/>
      <c r="H235" s="45"/>
      <c r="I235" s="45"/>
      <c r="J235" s="46"/>
      <c r="K235" s="30"/>
      <c r="L235" s="45"/>
      <c r="M235" s="45"/>
      <c r="N235" s="48"/>
      <c r="O235" s="30"/>
      <c r="P235" s="45"/>
      <c r="Q235" s="45"/>
      <c r="R235" s="46"/>
      <c r="S235" s="30"/>
      <c r="T235" s="65"/>
      <c r="U235" s="65"/>
      <c r="V235" s="46"/>
    </row>
    <row r="236" spans="1:22">
      <c r="A236" s="14"/>
      <c r="B236" s="39" t="s">
        <v>509</v>
      </c>
      <c r="C236" s="40"/>
      <c r="D236" s="49">
        <v>52866</v>
      </c>
      <c r="E236" s="49"/>
      <c r="F236" s="50"/>
      <c r="G236" s="40"/>
      <c r="H236" s="51" t="s">
        <v>527</v>
      </c>
      <c r="I236" s="51"/>
      <c r="J236" s="66" t="s">
        <v>160</v>
      </c>
      <c r="K236" s="40"/>
      <c r="L236" s="49">
        <v>9345</v>
      </c>
      <c r="M236" s="49"/>
      <c r="N236" s="50"/>
      <c r="O236" s="40"/>
      <c r="P236" s="51" t="s">
        <v>520</v>
      </c>
      <c r="Q236" s="51"/>
      <c r="R236" s="66" t="s">
        <v>160</v>
      </c>
      <c r="S236" s="40"/>
      <c r="T236" s="49">
        <v>53209</v>
      </c>
      <c r="U236" s="49"/>
      <c r="V236" s="50"/>
    </row>
    <row r="237" spans="1:22">
      <c r="A237" s="14"/>
      <c r="B237" s="39"/>
      <c r="C237" s="40"/>
      <c r="D237" s="41"/>
      <c r="E237" s="41"/>
      <c r="F237" s="40"/>
      <c r="G237" s="40"/>
      <c r="H237" s="103"/>
      <c r="I237" s="103"/>
      <c r="J237" s="102"/>
      <c r="K237" s="40"/>
      <c r="L237" s="41"/>
      <c r="M237" s="41"/>
      <c r="N237" s="40"/>
      <c r="O237" s="40"/>
      <c r="P237" s="42"/>
      <c r="Q237" s="42"/>
      <c r="R237" s="59"/>
      <c r="S237" s="40"/>
      <c r="T237" s="41"/>
      <c r="U237" s="41"/>
      <c r="V237" s="40"/>
    </row>
    <row r="238" spans="1:22">
      <c r="A238" s="14"/>
      <c r="B238" s="156" t="s">
        <v>511</v>
      </c>
      <c r="C238" s="30"/>
      <c r="D238" s="54">
        <v>14350</v>
      </c>
      <c r="E238" s="54"/>
      <c r="F238" s="30"/>
      <c r="G238" s="30"/>
      <c r="H238" s="44" t="s">
        <v>528</v>
      </c>
      <c r="I238" s="44"/>
      <c r="J238" s="47" t="s">
        <v>160</v>
      </c>
      <c r="K238" s="30"/>
      <c r="L238" s="44">
        <v>675</v>
      </c>
      <c r="M238" s="44"/>
      <c r="N238" s="30"/>
      <c r="O238" s="30"/>
      <c r="P238" s="44" t="s">
        <v>164</v>
      </c>
      <c r="Q238" s="44"/>
      <c r="R238" s="30"/>
      <c r="S238" s="30"/>
      <c r="T238" s="54">
        <v>14693</v>
      </c>
      <c r="U238" s="54"/>
      <c r="V238" s="30"/>
    </row>
    <row r="239" spans="1:22" ht="15.75" thickBot="1">
      <c r="A239" s="14"/>
      <c r="B239" s="156"/>
      <c r="C239" s="30"/>
      <c r="D239" s="65"/>
      <c r="E239" s="65"/>
      <c r="F239" s="46"/>
      <c r="G239" s="30"/>
      <c r="H239" s="45"/>
      <c r="I239" s="45"/>
      <c r="J239" s="48"/>
      <c r="K239" s="30"/>
      <c r="L239" s="45"/>
      <c r="M239" s="45"/>
      <c r="N239" s="46"/>
      <c r="O239" s="30"/>
      <c r="P239" s="45"/>
      <c r="Q239" s="45"/>
      <c r="R239" s="46"/>
      <c r="S239" s="30"/>
      <c r="T239" s="65"/>
      <c r="U239" s="65"/>
      <c r="V239" s="46"/>
    </row>
    <row r="240" spans="1:22">
      <c r="A240" s="14"/>
      <c r="B240" s="39" t="s">
        <v>513</v>
      </c>
      <c r="C240" s="40"/>
      <c r="D240" s="66" t="s">
        <v>158</v>
      </c>
      <c r="E240" s="49">
        <v>38516</v>
      </c>
      <c r="F240" s="50"/>
      <c r="G240" s="40"/>
      <c r="H240" s="66" t="s">
        <v>158</v>
      </c>
      <c r="I240" s="51" t="s">
        <v>529</v>
      </c>
      <c r="J240" s="66" t="s">
        <v>160</v>
      </c>
      <c r="K240" s="40"/>
      <c r="L240" s="66" t="s">
        <v>158</v>
      </c>
      <c r="M240" s="49">
        <v>8670</v>
      </c>
      <c r="N240" s="50"/>
      <c r="O240" s="40"/>
      <c r="P240" s="66" t="s">
        <v>158</v>
      </c>
      <c r="Q240" s="51" t="s">
        <v>520</v>
      </c>
      <c r="R240" s="66" t="s">
        <v>160</v>
      </c>
      <c r="S240" s="40"/>
      <c r="T240" s="66" t="s">
        <v>158</v>
      </c>
      <c r="U240" s="49">
        <v>38516</v>
      </c>
      <c r="V240" s="50"/>
    </row>
    <row r="241" spans="1:22" ht="15.75" thickBot="1">
      <c r="A241" s="14"/>
      <c r="B241" s="39"/>
      <c r="C241" s="40"/>
      <c r="D241" s="89"/>
      <c r="E241" s="90"/>
      <c r="F241" s="91"/>
      <c r="G241" s="40"/>
      <c r="H241" s="89"/>
      <c r="I241" s="101"/>
      <c r="J241" s="89"/>
      <c r="K241" s="40"/>
      <c r="L241" s="89"/>
      <c r="M241" s="90"/>
      <c r="N241" s="91"/>
      <c r="O241" s="40"/>
      <c r="P241" s="89"/>
      <c r="Q241" s="101"/>
      <c r="R241" s="89"/>
      <c r="S241" s="40"/>
      <c r="T241" s="89"/>
      <c r="U241" s="90"/>
      <c r="V241" s="91"/>
    </row>
    <row r="242" spans="1:22" ht="15.75" thickTop="1">
      <c r="A242" s="14"/>
      <c r="B242" s="53" t="s">
        <v>515</v>
      </c>
      <c r="C242" s="30"/>
      <c r="D242" s="158" t="s">
        <v>158</v>
      </c>
      <c r="E242" s="159">
        <v>49116</v>
      </c>
      <c r="F242" s="140"/>
      <c r="G242" s="30"/>
      <c r="H242" s="158" t="s">
        <v>158</v>
      </c>
      <c r="I242" s="160" t="s">
        <v>530</v>
      </c>
      <c r="J242" s="158" t="s">
        <v>160</v>
      </c>
      <c r="K242" s="30"/>
      <c r="L242" s="158" t="s">
        <v>158</v>
      </c>
      <c r="M242" s="159">
        <v>8585</v>
      </c>
      <c r="N242" s="140"/>
      <c r="O242" s="30"/>
      <c r="P242" s="158" t="s">
        <v>158</v>
      </c>
      <c r="Q242" s="160" t="s">
        <v>531</v>
      </c>
      <c r="R242" s="158" t="s">
        <v>160</v>
      </c>
      <c r="S242" s="30"/>
      <c r="T242" s="158" t="s">
        <v>158</v>
      </c>
      <c r="U242" s="159">
        <v>49116</v>
      </c>
      <c r="V242" s="140"/>
    </row>
    <row r="243" spans="1:22" ht="15.75" thickBot="1">
      <c r="A243" s="14"/>
      <c r="B243" s="53"/>
      <c r="C243" s="30"/>
      <c r="D243" s="61"/>
      <c r="E243" s="62"/>
      <c r="F243" s="63"/>
      <c r="G243" s="30"/>
      <c r="H243" s="61"/>
      <c r="I243" s="64"/>
      <c r="J243" s="61"/>
      <c r="K243" s="30"/>
      <c r="L243" s="61"/>
      <c r="M243" s="62"/>
      <c r="N243" s="63"/>
      <c r="O243" s="30"/>
      <c r="P243" s="61"/>
      <c r="Q243" s="64"/>
      <c r="R243" s="61"/>
      <c r="S243" s="30"/>
      <c r="T243" s="61"/>
      <c r="U243" s="62"/>
      <c r="V243" s="63"/>
    </row>
    <row r="244" spans="1:22" ht="15.75" thickTop="1">
      <c r="A244" s="14"/>
      <c r="B244" s="67"/>
      <c r="C244" s="67"/>
      <c r="D244" s="67"/>
      <c r="E244" s="67"/>
      <c r="F244" s="67"/>
      <c r="G244" s="67"/>
      <c r="H244" s="67"/>
      <c r="I244" s="67"/>
      <c r="J244" s="67"/>
      <c r="K244" s="67"/>
      <c r="L244" s="67"/>
      <c r="M244" s="67"/>
      <c r="N244" s="67"/>
      <c r="O244" s="67"/>
      <c r="P244" s="67"/>
      <c r="Q244" s="67"/>
      <c r="R244" s="67"/>
      <c r="S244" s="67"/>
      <c r="T244" s="67"/>
      <c r="U244" s="67"/>
      <c r="V244" s="67"/>
    </row>
    <row r="245" spans="1:22">
      <c r="A245" s="14"/>
      <c r="B245" s="67"/>
      <c r="C245" s="67"/>
      <c r="D245" s="67"/>
      <c r="E245" s="67"/>
      <c r="F245" s="67"/>
      <c r="G245" s="67"/>
      <c r="H245" s="67"/>
      <c r="I245" s="67"/>
      <c r="J245" s="67"/>
      <c r="K245" s="67"/>
      <c r="L245" s="67"/>
      <c r="M245" s="67"/>
      <c r="N245" s="67"/>
      <c r="O245" s="67"/>
      <c r="P245" s="67"/>
      <c r="Q245" s="67"/>
      <c r="R245" s="67"/>
      <c r="S245" s="67"/>
      <c r="T245" s="67"/>
      <c r="U245" s="67"/>
      <c r="V245" s="67"/>
    </row>
    <row r="246" spans="1:22">
      <c r="A246" s="14"/>
      <c r="B246" s="67"/>
      <c r="C246" s="67"/>
      <c r="D246" s="67"/>
      <c r="E246" s="67"/>
      <c r="F246" s="67"/>
      <c r="G246" s="67"/>
      <c r="H246" s="67"/>
      <c r="I246" s="67"/>
      <c r="J246" s="67"/>
      <c r="K246" s="67"/>
      <c r="L246" s="67"/>
      <c r="M246" s="67"/>
      <c r="N246" s="67"/>
      <c r="O246" s="67"/>
      <c r="P246" s="67"/>
      <c r="Q246" s="67"/>
      <c r="R246" s="67"/>
      <c r="S246" s="67"/>
      <c r="T246" s="67"/>
      <c r="U246" s="67"/>
      <c r="V246" s="67"/>
    </row>
    <row r="247" spans="1:22">
      <c r="A247" s="14"/>
      <c r="B247" s="67"/>
      <c r="C247" s="67"/>
      <c r="D247" s="67"/>
      <c r="E247" s="67"/>
      <c r="F247" s="67"/>
      <c r="G247" s="67"/>
      <c r="H247" s="67"/>
      <c r="I247" s="67"/>
      <c r="J247" s="67"/>
      <c r="K247" s="67"/>
      <c r="L247" s="67"/>
      <c r="M247" s="67"/>
      <c r="N247" s="67"/>
      <c r="O247" s="67"/>
      <c r="P247" s="67"/>
      <c r="Q247" s="67"/>
      <c r="R247" s="67"/>
      <c r="S247" s="67"/>
      <c r="T247" s="67"/>
      <c r="U247" s="67"/>
      <c r="V247" s="67"/>
    </row>
    <row r="248" spans="1:22">
      <c r="A248" s="14"/>
      <c r="B248" s="67"/>
      <c r="C248" s="67"/>
      <c r="D248" s="67"/>
      <c r="E248" s="67"/>
      <c r="F248" s="67"/>
      <c r="G248" s="67"/>
      <c r="H248" s="67"/>
      <c r="I248" s="67"/>
      <c r="J248" s="67"/>
      <c r="K248" s="67"/>
      <c r="L248" s="67"/>
      <c r="M248" s="67"/>
      <c r="N248" s="67"/>
      <c r="O248" s="67"/>
      <c r="P248" s="67"/>
      <c r="Q248" s="67"/>
      <c r="R248" s="67"/>
      <c r="S248" s="67"/>
      <c r="T248" s="67"/>
      <c r="U248" s="67"/>
      <c r="V248" s="67"/>
    </row>
    <row r="249" spans="1:22">
      <c r="A249" s="14"/>
      <c r="B249" s="166" t="s">
        <v>497</v>
      </c>
      <c r="C249" s="166"/>
      <c r="D249" s="166"/>
      <c r="E249" s="166"/>
      <c r="F249" s="166"/>
      <c r="G249" s="166"/>
      <c r="H249" s="166"/>
      <c r="I249" s="166"/>
      <c r="J249" s="166"/>
      <c r="K249" s="166"/>
      <c r="L249" s="166"/>
      <c r="M249" s="166"/>
      <c r="N249" s="166"/>
      <c r="O249" s="166"/>
      <c r="P249" s="166"/>
      <c r="Q249" s="166"/>
      <c r="R249" s="166"/>
      <c r="S249" s="166"/>
      <c r="T249" s="166"/>
      <c r="U249" s="166"/>
      <c r="V249" s="166"/>
    </row>
    <row r="250" spans="1:22">
      <c r="A250" s="14"/>
      <c r="B250" s="166" t="s">
        <v>532</v>
      </c>
      <c r="C250" s="166"/>
      <c r="D250" s="166"/>
      <c r="E250" s="166"/>
      <c r="F250" s="166"/>
      <c r="G250" s="166"/>
      <c r="H250" s="166"/>
      <c r="I250" s="166"/>
      <c r="J250" s="166"/>
      <c r="K250" s="166"/>
      <c r="L250" s="166"/>
      <c r="M250" s="166"/>
      <c r="N250" s="166"/>
      <c r="O250" s="166"/>
      <c r="P250" s="166"/>
      <c r="Q250" s="166"/>
      <c r="R250" s="166"/>
      <c r="S250" s="166"/>
      <c r="T250" s="166"/>
      <c r="U250" s="166"/>
      <c r="V250" s="166"/>
    </row>
    <row r="251" spans="1:22">
      <c r="A251" s="14"/>
      <c r="B251" s="166" t="s">
        <v>464</v>
      </c>
      <c r="C251" s="166"/>
      <c r="D251" s="166"/>
      <c r="E251" s="166"/>
      <c r="F251" s="166"/>
      <c r="G251" s="166"/>
      <c r="H251" s="166"/>
      <c r="I251" s="166"/>
      <c r="J251" s="166"/>
      <c r="K251" s="166"/>
      <c r="L251" s="166"/>
      <c r="M251" s="166"/>
      <c r="N251" s="166"/>
      <c r="O251" s="166"/>
      <c r="P251" s="166"/>
      <c r="Q251" s="166"/>
      <c r="R251" s="166"/>
      <c r="S251" s="166"/>
      <c r="T251" s="166"/>
      <c r="U251" s="166"/>
      <c r="V251" s="166"/>
    </row>
    <row r="252" spans="1:22">
      <c r="A252" s="14"/>
      <c r="B252" s="168"/>
      <c r="C252" s="168"/>
      <c r="D252" s="168"/>
      <c r="E252" s="168"/>
      <c r="F252" s="168"/>
      <c r="G252" s="168"/>
      <c r="H252" s="168"/>
      <c r="I252" s="168"/>
      <c r="J252" s="168"/>
      <c r="K252" s="168"/>
      <c r="L252" s="168"/>
      <c r="M252" s="168"/>
      <c r="N252" s="168"/>
      <c r="O252" s="168"/>
      <c r="P252" s="168"/>
      <c r="Q252" s="168"/>
      <c r="R252" s="168"/>
      <c r="S252" s="168"/>
      <c r="T252" s="168"/>
      <c r="U252" s="168"/>
      <c r="V252" s="168"/>
    </row>
    <row r="253" spans="1:22">
      <c r="A253" s="14"/>
      <c r="B253" s="26"/>
      <c r="C253" s="26"/>
      <c r="D253" s="26"/>
      <c r="E253" s="26"/>
      <c r="F253" s="26"/>
      <c r="G253" s="26"/>
      <c r="H253" s="26"/>
      <c r="I253" s="26"/>
      <c r="J253" s="26"/>
      <c r="K253" s="26"/>
      <c r="L253" s="26"/>
      <c r="M253" s="26"/>
      <c r="N253" s="26"/>
      <c r="O253" s="26"/>
      <c r="P253" s="26"/>
      <c r="Q253" s="26"/>
      <c r="R253" s="26"/>
      <c r="S253" s="26"/>
      <c r="T253" s="26"/>
      <c r="U253" s="26"/>
      <c r="V253" s="26"/>
    </row>
    <row r="254" spans="1:22">
      <c r="A254" s="14"/>
      <c r="B254" s="15"/>
      <c r="C254" s="15"/>
      <c r="D254" s="15"/>
      <c r="E254" s="15"/>
      <c r="F254" s="15"/>
      <c r="G254" s="15"/>
      <c r="H254" s="15"/>
      <c r="I254" s="15"/>
      <c r="J254" s="15"/>
      <c r="K254" s="15"/>
      <c r="L254" s="15"/>
      <c r="M254" s="15"/>
      <c r="N254" s="15"/>
      <c r="O254" s="15"/>
      <c r="P254" s="15"/>
      <c r="Q254" s="15"/>
      <c r="R254" s="15"/>
      <c r="S254" s="15"/>
      <c r="T254" s="15"/>
      <c r="U254" s="15"/>
      <c r="V254" s="15"/>
    </row>
    <row r="255" spans="1:22">
      <c r="A255" s="14"/>
      <c r="B255" s="40"/>
      <c r="C255" s="40"/>
      <c r="D255" s="87" t="s">
        <v>465</v>
      </c>
      <c r="E255" s="87"/>
      <c r="F255" s="87"/>
      <c r="G255" s="40"/>
      <c r="H255" s="87" t="s">
        <v>467</v>
      </c>
      <c r="I255" s="87"/>
      <c r="J255" s="87"/>
      <c r="K255" s="40"/>
      <c r="L255" s="87" t="s">
        <v>469</v>
      </c>
      <c r="M255" s="87"/>
      <c r="N255" s="87"/>
      <c r="O255" s="40"/>
      <c r="P255" s="94" t="s">
        <v>470</v>
      </c>
      <c r="Q255" s="94"/>
      <c r="R255" s="94"/>
      <c r="S255" s="40"/>
      <c r="T255" s="94" t="s">
        <v>471</v>
      </c>
      <c r="U255" s="94"/>
      <c r="V255" s="94"/>
    </row>
    <row r="256" spans="1:22" ht="15.75" thickBot="1">
      <c r="A256" s="14"/>
      <c r="B256" s="40"/>
      <c r="C256" s="40"/>
      <c r="D256" s="85" t="s">
        <v>466</v>
      </c>
      <c r="E256" s="85"/>
      <c r="F256" s="85"/>
      <c r="G256" s="40"/>
      <c r="H256" s="85" t="s">
        <v>468</v>
      </c>
      <c r="I256" s="85"/>
      <c r="J256" s="85"/>
      <c r="K256" s="40"/>
      <c r="L256" s="85" t="s">
        <v>468</v>
      </c>
      <c r="M256" s="85"/>
      <c r="N256" s="85"/>
      <c r="O256" s="40"/>
      <c r="P256" s="72"/>
      <c r="Q256" s="72"/>
      <c r="R256" s="72"/>
      <c r="S256" s="40"/>
      <c r="T256" s="72"/>
      <c r="U256" s="72"/>
      <c r="V256" s="72"/>
    </row>
    <row r="257" spans="1:22">
      <c r="A257" s="14"/>
      <c r="B257" s="156" t="s">
        <v>358</v>
      </c>
      <c r="C257" s="30"/>
      <c r="D257" s="31" t="s">
        <v>158</v>
      </c>
      <c r="E257" s="33">
        <v>855142</v>
      </c>
      <c r="F257" s="35"/>
      <c r="G257" s="30"/>
      <c r="H257" s="31" t="s">
        <v>158</v>
      </c>
      <c r="I257" s="33">
        <v>425041</v>
      </c>
      <c r="J257" s="35"/>
      <c r="K257" s="30"/>
      <c r="L257" s="31" t="s">
        <v>158</v>
      </c>
      <c r="M257" s="33">
        <v>229465</v>
      </c>
      <c r="N257" s="35"/>
      <c r="O257" s="30"/>
      <c r="P257" s="31" t="s">
        <v>158</v>
      </c>
      <c r="Q257" s="37" t="s">
        <v>533</v>
      </c>
      <c r="R257" s="31" t="s">
        <v>160</v>
      </c>
      <c r="S257" s="30"/>
      <c r="T257" s="31" t="s">
        <v>158</v>
      </c>
      <c r="U257" s="33">
        <v>1362299</v>
      </c>
      <c r="V257" s="35"/>
    </row>
    <row r="258" spans="1:22">
      <c r="A258" s="14"/>
      <c r="B258" s="156"/>
      <c r="C258" s="30"/>
      <c r="D258" s="32"/>
      <c r="E258" s="34"/>
      <c r="F258" s="36"/>
      <c r="G258" s="30"/>
      <c r="H258" s="32"/>
      <c r="I258" s="34"/>
      <c r="J258" s="36"/>
      <c r="K258" s="30"/>
      <c r="L258" s="32"/>
      <c r="M258" s="34"/>
      <c r="N258" s="36"/>
      <c r="O258" s="30"/>
      <c r="P258" s="32"/>
      <c r="Q258" s="38"/>
      <c r="R258" s="32"/>
      <c r="S258" s="30"/>
      <c r="T258" s="47"/>
      <c r="U258" s="54"/>
      <c r="V258" s="30"/>
    </row>
    <row r="259" spans="1:22">
      <c r="A259" s="14"/>
      <c r="B259" s="39" t="s">
        <v>354</v>
      </c>
      <c r="C259" s="40"/>
      <c r="D259" s="41">
        <v>688280</v>
      </c>
      <c r="E259" s="41"/>
      <c r="F259" s="40"/>
      <c r="G259" s="40"/>
      <c r="H259" s="41">
        <v>388123</v>
      </c>
      <c r="I259" s="41"/>
      <c r="J259" s="40"/>
      <c r="K259" s="40"/>
      <c r="L259" s="41">
        <v>177094</v>
      </c>
      <c r="M259" s="41"/>
      <c r="N259" s="40"/>
      <c r="O259" s="40"/>
      <c r="P259" s="42" t="s">
        <v>533</v>
      </c>
      <c r="Q259" s="42"/>
      <c r="R259" s="59" t="s">
        <v>160</v>
      </c>
      <c r="S259" s="40"/>
      <c r="T259" s="41">
        <v>1106148</v>
      </c>
      <c r="U259" s="41"/>
      <c r="V259" s="40"/>
    </row>
    <row r="260" spans="1:22">
      <c r="A260" s="14"/>
      <c r="B260" s="39"/>
      <c r="C260" s="40"/>
      <c r="D260" s="41"/>
      <c r="E260" s="41"/>
      <c r="F260" s="40"/>
      <c r="G260" s="40"/>
      <c r="H260" s="41"/>
      <c r="I260" s="41"/>
      <c r="J260" s="40"/>
      <c r="K260" s="40"/>
      <c r="L260" s="41"/>
      <c r="M260" s="41"/>
      <c r="N260" s="40"/>
      <c r="O260" s="40"/>
      <c r="P260" s="42"/>
      <c r="Q260" s="42"/>
      <c r="R260" s="59"/>
      <c r="S260" s="40"/>
      <c r="T260" s="41"/>
      <c r="U260" s="41"/>
      <c r="V260" s="40"/>
    </row>
    <row r="261" spans="1:22">
      <c r="A261" s="14"/>
      <c r="B261" s="156" t="s">
        <v>500</v>
      </c>
      <c r="C261" s="30"/>
      <c r="D261" s="54">
        <v>2693</v>
      </c>
      <c r="E261" s="54"/>
      <c r="F261" s="30"/>
      <c r="G261" s="30"/>
      <c r="H261" s="44">
        <v>228</v>
      </c>
      <c r="I261" s="44"/>
      <c r="J261" s="30"/>
      <c r="K261" s="30"/>
      <c r="L261" s="54">
        <v>1783</v>
      </c>
      <c r="M261" s="54"/>
      <c r="N261" s="30"/>
      <c r="O261" s="30"/>
      <c r="P261" s="44" t="s">
        <v>164</v>
      </c>
      <c r="Q261" s="44"/>
      <c r="R261" s="30"/>
      <c r="S261" s="30"/>
      <c r="T261" s="54">
        <v>4704</v>
      </c>
      <c r="U261" s="54"/>
      <c r="V261" s="30"/>
    </row>
    <row r="262" spans="1:22" ht="15.75" thickBot="1">
      <c r="A262" s="14"/>
      <c r="B262" s="156"/>
      <c r="C262" s="30"/>
      <c r="D262" s="65"/>
      <c r="E262" s="65"/>
      <c r="F262" s="46"/>
      <c r="G262" s="30"/>
      <c r="H262" s="45"/>
      <c r="I262" s="45"/>
      <c r="J262" s="46"/>
      <c r="K262" s="30"/>
      <c r="L262" s="65"/>
      <c r="M262" s="65"/>
      <c r="N262" s="46"/>
      <c r="O262" s="30"/>
      <c r="P262" s="45"/>
      <c r="Q262" s="45"/>
      <c r="R262" s="46"/>
      <c r="S262" s="30"/>
      <c r="T262" s="65"/>
      <c r="U262" s="65"/>
      <c r="V262" s="46"/>
    </row>
    <row r="263" spans="1:22">
      <c r="A263" s="14"/>
      <c r="B263" s="39" t="s">
        <v>83</v>
      </c>
      <c r="C263" s="40"/>
      <c r="D263" s="49">
        <v>164169</v>
      </c>
      <c r="E263" s="49"/>
      <c r="F263" s="50"/>
      <c r="G263" s="40"/>
      <c r="H263" s="49">
        <v>36690</v>
      </c>
      <c r="I263" s="49"/>
      <c r="J263" s="50"/>
      <c r="K263" s="40"/>
      <c r="L263" s="49">
        <v>50588</v>
      </c>
      <c r="M263" s="49"/>
      <c r="N263" s="50"/>
      <c r="O263" s="40"/>
      <c r="P263" s="51" t="s">
        <v>164</v>
      </c>
      <c r="Q263" s="51"/>
      <c r="R263" s="50"/>
      <c r="S263" s="40"/>
      <c r="T263" s="49">
        <v>251447</v>
      </c>
      <c r="U263" s="49"/>
      <c r="V263" s="50"/>
    </row>
    <row r="264" spans="1:22">
      <c r="A264" s="14"/>
      <c r="B264" s="39"/>
      <c r="C264" s="40"/>
      <c r="D264" s="41"/>
      <c r="E264" s="41"/>
      <c r="F264" s="40"/>
      <c r="G264" s="40"/>
      <c r="H264" s="41"/>
      <c r="I264" s="41"/>
      <c r="J264" s="40"/>
      <c r="K264" s="40"/>
      <c r="L264" s="41"/>
      <c r="M264" s="41"/>
      <c r="N264" s="40"/>
      <c r="O264" s="40"/>
      <c r="P264" s="42"/>
      <c r="Q264" s="42"/>
      <c r="R264" s="40"/>
      <c r="S264" s="40"/>
      <c r="T264" s="41"/>
      <c r="U264" s="41"/>
      <c r="V264" s="40"/>
    </row>
    <row r="265" spans="1:22">
      <c r="A265" s="14"/>
      <c r="B265" s="53" t="s">
        <v>501</v>
      </c>
      <c r="C265" s="30"/>
      <c r="D265" s="54">
        <v>123019</v>
      </c>
      <c r="E265" s="54"/>
      <c r="F265" s="30"/>
      <c r="G265" s="30"/>
      <c r="H265" s="54">
        <v>56628</v>
      </c>
      <c r="I265" s="54"/>
      <c r="J265" s="30"/>
      <c r="K265" s="30"/>
      <c r="L265" s="54">
        <v>35755</v>
      </c>
      <c r="M265" s="54"/>
      <c r="N265" s="30"/>
      <c r="O265" s="30"/>
      <c r="P265" s="44" t="s">
        <v>164</v>
      </c>
      <c r="Q265" s="44"/>
      <c r="R265" s="30"/>
      <c r="S265" s="30"/>
      <c r="T265" s="54">
        <v>215402</v>
      </c>
      <c r="U265" s="54"/>
      <c r="V265" s="30"/>
    </row>
    <row r="266" spans="1:22">
      <c r="A266" s="14"/>
      <c r="B266" s="53"/>
      <c r="C266" s="30"/>
      <c r="D266" s="54"/>
      <c r="E266" s="54"/>
      <c r="F266" s="30"/>
      <c r="G266" s="30"/>
      <c r="H266" s="54"/>
      <c r="I266" s="54"/>
      <c r="J266" s="30"/>
      <c r="K266" s="30"/>
      <c r="L266" s="54"/>
      <c r="M266" s="54"/>
      <c r="N266" s="30"/>
      <c r="O266" s="30"/>
      <c r="P266" s="44"/>
      <c r="Q266" s="44"/>
      <c r="R266" s="30"/>
      <c r="S266" s="30"/>
      <c r="T266" s="54"/>
      <c r="U266" s="54"/>
      <c r="V266" s="30"/>
    </row>
    <row r="267" spans="1:22">
      <c r="A267" s="14"/>
      <c r="B267" s="39" t="s">
        <v>500</v>
      </c>
      <c r="C267" s="40"/>
      <c r="D267" s="42">
        <v>77</v>
      </c>
      <c r="E267" s="42"/>
      <c r="F267" s="40"/>
      <c r="G267" s="40"/>
      <c r="H267" s="42" t="s">
        <v>164</v>
      </c>
      <c r="I267" s="42"/>
      <c r="J267" s="40"/>
      <c r="K267" s="40"/>
      <c r="L267" s="42">
        <v>348</v>
      </c>
      <c r="M267" s="42"/>
      <c r="N267" s="40"/>
      <c r="O267" s="40"/>
      <c r="P267" s="42" t="s">
        <v>164</v>
      </c>
      <c r="Q267" s="42"/>
      <c r="R267" s="40"/>
      <c r="S267" s="40"/>
      <c r="T267" s="42">
        <v>425</v>
      </c>
      <c r="U267" s="42"/>
      <c r="V267" s="40"/>
    </row>
    <row r="268" spans="1:22">
      <c r="A268" s="14"/>
      <c r="B268" s="39"/>
      <c r="C268" s="40"/>
      <c r="D268" s="42"/>
      <c r="E268" s="42"/>
      <c r="F268" s="40"/>
      <c r="G268" s="40"/>
      <c r="H268" s="42"/>
      <c r="I268" s="42"/>
      <c r="J268" s="40"/>
      <c r="K268" s="40"/>
      <c r="L268" s="42"/>
      <c r="M268" s="42"/>
      <c r="N268" s="40"/>
      <c r="O268" s="40"/>
      <c r="P268" s="42"/>
      <c r="Q268" s="42"/>
      <c r="R268" s="40"/>
      <c r="S268" s="40"/>
      <c r="T268" s="42"/>
      <c r="U268" s="42"/>
      <c r="V268" s="40"/>
    </row>
    <row r="269" spans="1:22">
      <c r="A269" s="14"/>
      <c r="B269" s="53" t="s">
        <v>502</v>
      </c>
      <c r="C269" s="30"/>
      <c r="D269" s="54">
        <v>1459</v>
      </c>
      <c r="E269" s="54"/>
      <c r="F269" s="30"/>
      <c r="G269" s="30"/>
      <c r="H269" s="44" t="s">
        <v>164</v>
      </c>
      <c r="I269" s="44"/>
      <c r="J269" s="30"/>
      <c r="K269" s="30"/>
      <c r="L269" s="44" t="s">
        <v>164</v>
      </c>
      <c r="M269" s="44"/>
      <c r="N269" s="30"/>
      <c r="O269" s="30"/>
      <c r="P269" s="44" t="s">
        <v>534</v>
      </c>
      <c r="Q269" s="44"/>
      <c r="R269" s="47" t="s">
        <v>160</v>
      </c>
      <c r="S269" s="30"/>
      <c r="T269" s="44" t="s">
        <v>164</v>
      </c>
      <c r="U269" s="44"/>
      <c r="V269" s="30"/>
    </row>
    <row r="270" spans="1:22" ht="15.75" thickBot="1">
      <c r="A270" s="14"/>
      <c r="B270" s="53"/>
      <c r="C270" s="30"/>
      <c r="D270" s="65"/>
      <c r="E270" s="65"/>
      <c r="F270" s="46"/>
      <c r="G270" s="30"/>
      <c r="H270" s="45"/>
      <c r="I270" s="45"/>
      <c r="J270" s="46"/>
      <c r="K270" s="30"/>
      <c r="L270" s="45"/>
      <c r="M270" s="45"/>
      <c r="N270" s="46"/>
      <c r="O270" s="30"/>
      <c r="P270" s="45"/>
      <c r="Q270" s="45"/>
      <c r="R270" s="48"/>
      <c r="S270" s="30"/>
      <c r="T270" s="45"/>
      <c r="U270" s="45"/>
      <c r="V270" s="46"/>
    </row>
    <row r="271" spans="1:22">
      <c r="A271" s="14"/>
      <c r="B271" s="161" t="s">
        <v>504</v>
      </c>
      <c r="C271" s="40"/>
      <c r="D271" s="49">
        <v>39614</v>
      </c>
      <c r="E271" s="49"/>
      <c r="F271" s="50"/>
      <c r="G271" s="40"/>
      <c r="H271" s="51" t="s">
        <v>535</v>
      </c>
      <c r="I271" s="51"/>
      <c r="J271" s="66" t="s">
        <v>160</v>
      </c>
      <c r="K271" s="40"/>
      <c r="L271" s="49">
        <v>14485</v>
      </c>
      <c r="M271" s="49"/>
      <c r="N271" s="50"/>
      <c r="O271" s="40"/>
      <c r="P271" s="49">
        <v>1459</v>
      </c>
      <c r="Q271" s="49"/>
      <c r="R271" s="50"/>
      <c r="S271" s="40"/>
      <c r="T271" s="49">
        <v>35620</v>
      </c>
      <c r="U271" s="49"/>
      <c r="V271" s="50"/>
    </row>
    <row r="272" spans="1:22">
      <c r="A272" s="14"/>
      <c r="B272" s="161"/>
      <c r="C272" s="40"/>
      <c r="D272" s="41"/>
      <c r="E272" s="41"/>
      <c r="F272" s="40"/>
      <c r="G272" s="40"/>
      <c r="H272" s="42"/>
      <c r="I272" s="42"/>
      <c r="J272" s="59"/>
      <c r="K272" s="40"/>
      <c r="L272" s="41"/>
      <c r="M272" s="41"/>
      <c r="N272" s="40"/>
      <c r="O272" s="40"/>
      <c r="P272" s="41"/>
      <c r="Q272" s="41"/>
      <c r="R272" s="40"/>
      <c r="S272" s="40"/>
      <c r="T272" s="41"/>
      <c r="U272" s="41"/>
      <c r="V272" s="40"/>
    </row>
    <row r="273" spans="1:22">
      <c r="A273" s="14"/>
      <c r="B273" s="53" t="s">
        <v>506</v>
      </c>
      <c r="C273" s="30"/>
      <c r="D273" s="44" t="s">
        <v>536</v>
      </c>
      <c r="E273" s="44"/>
      <c r="F273" s="47" t="s">
        <v>160</v>
      </c>
      <c r="G273" s="30"/>
      <c r="H273" s="44" t="s">
        <v>164</v>
      </c>
      <c r="I273" s="44"/>
      <c r="J273" s="30"/>
      <c r="K273" s="30"/>
      <c r="L273" s="44" t="s">
        <v>537</v>
      </c>
      <c r="M273" s="44"/>
      <c r="N273" s="47" t="s">
        <v>160</v>
      </c>
      <c r="O273" s="30"/>
      <c r="P273" s="44" t="s">
        <v>164</v>
      </c>
      <c r="Q273" s="44"/>
      <c r="R273" s="30"/>
      <c r="S273" s="30"/>
      <c r="T273" s="44" t="s">
        <v>538</v>
      </c>
      <c r="U273" s="44"/>
      <c r="V273" s="47" t="s">
        <v>160</v>
      </c>
    </row>
    <row r="274" spans="1:22">
      <c r="A274" s="14"/>
      <c r="B274" s="53"/>
      <c r="C274" s="30"/>
      <c r="D274" s="44"/>
      <c r="E274" s="44"/>
      <c r="F274" s="47"/>
      <c r="G274" s="30"/>
      <c r="H274" s="44"/>
      <c r="I274" s="44"/>
      <c r="J274" s="30"/>
      <c r="K274" s="30"/>
      <c r="L274" s="44"/>
      <c r="M274" s="44"/>
      <c r="N274" s="47"/>
      <c r="O274" s="30"/>
      <c r="P274" s="44"/>
      <c r="Q274" s="44"/>
      <c r="R274" s="30"/>
      <c r="S274" s="30"/>
      <c r="T274" s="44"/>
      <c r="U274" s="44"/>
      <c r="V274" s="47"/>
    </row>
    <row r="275" spans="1:22">
      <c r="A275" s="14"/>
      <c r="B275" s="161" t="s">
        <v>508</v>
      </c>
      <c r="C275" s="40"/>
      <c r="D275" s="41">
        <v>5882</v>
      </c>
      <c r="E275" s="41"/>
      <c r="F275" s="40"/>
      <c r="G275" s="40"/>
      <c r="H275" s="42">
        <v>199</v>
      </c>
      <c r="I275" s="42"/>
      <c r="J275" s="40"/>
      <c r="K275" s="40"/>
      <c r="L275" s="42">
        <v>57</v>
      </c>
      <c r="M275" s="42"/>
      <c r="N275" s="40"/>
      <c r="O275" s="40"/>
      <c r="P275" s="42" t="s">
        <v>164</v>
      </c>
      <c r="Q275" s="42"/>
      <c r="R275" s="40"/>
      <c r="S275" s="40"/>
      <c r="T275" s="41">
        <v>6138</v>
      </c>
      <c r="U275" s="41"/>
      <c r="V275" s="40"/>
    </row>
    <row r="276" spans="1:22" ht="15.75" thickBot="1">
      <c r="A276" s="14"/>
      <c r="B276" s="161"/>
      <c r="C276" s="40"/>
      <c r="D276" s="58"/>
      <c r="E276" s="58"/>
      <c r="F276" s="57"/>
      <c r="G276" s="40"/>
      <c r="H276" s="56"/>
      <c r="I276" s="56"/>
      <c r="J276" s="57"/>
      <c r="K276" s="40"/>
      <c r="L276" s="56"/>
      <c r="M276" s="56"/>
      <c r="N276" s="57"/>
      <c r="O276" s="40"/>
      <c r="P276" s="56"/>
      <c r="Q276" s="56"/>
      <c r="R276" s="57"/>
      <c r="S276" s="40"/>
      <c r="T276" s="58"/>
      <c r="U276" s="58"/>
      <c r="V276" s="57"/>
    </row>
    <row r="277" spans="1:22">
      <c r="A277" s="14"/>
      <c r="B277" s="53" t="s">
        <v>509</v>
      </c>
      <c r="C277" s="30"/>
      <c r="D277" s="33">
        <v>31700</v>
      </c>
      <c r="E277" s="33"/>
      <c r="F277" s="35"/>
      <c r="G277" s="30"/>
      <c r="H277" s="37" t="s">
        <v>539</v>
      </c>
      <c r="I277" s="37"/>
      <c r="J277" s="31" t="s">
        <v>160</v>
      </c>
      <c r="K277" s="30"/>
      <c r="L277" s="33">
        <v>14515</v>
      </c>
      <c r="M277" s="33"/>
      <c r="N277" s="35"/>
      <c r="O277" s="30"/>
      <c r="P277" s="33">
        <v>1459</v>
      </c>
      <c r="Q277" s="33"/>
      <c r="R277" s="35"/>
      <c r="S277" s="30"/>
      <c r="T277" s="33">
        <v>27935</v>
      </c>
      <c r="U277" s="33"/>
      <c r="V277" s="35"/>
    </row>
    <row r="278" spans="1:22">
      <c r="A278" s="14"/>
      <c r="B278" s="53"/>
      <c r="C278" s="30"/>
      <c r="D278" s="54"/>
      <c r="E278" s="54"/>
      <c r="F278" s="30"/>
      <c r="G278" s="30"/>
      <c r="H278" s="44"/>
      <c r="I278" s="44"/>
      <c r="J278" s="47"/>
      <c r="K278" s="30"/>
      <c r="L278" s="54"/>
      <c r="M278" s="54"/>
      <c r="N278" s="30"/>
      <c r="O278" s="30"/>
      <c r="P278" s="54"/>
      <c r="Q278" s="54"/>
      <c r="R278" s="30"/>
      <c r="S278" s="30"/>
      <c r="T278" s="54"/>
      <c r="U278" s="54"/>
      <c r="V278" s="30"/>
    </row>
    <row r="279" spans="1:22">
      <c r="A279" s="14"/>
      <c r="B279" s="39" t="s">
        <v>511</v>
      </c>
      <c r="C279" s="40"/>
      <c r="D279" s="41">
        <v>11194</v>
      </c>
      <c r="E279" s="41"/>
      <c r="F279" s="40"/>
      <c r="G279" s="40"/>
      <c r="H279" s="42" t="s">
        <v>540</v>
      </c>
      <c r="I279" s="42"/>
      <c r="J279" s="59" t="s">
        <v>160</v>
      </c>
      <c r="K279" s="40"/>
      <c r="L279" s="41">
        <v>3510</v>
      </c>
      <c r="M279" s="41"/>
      <c r="N279" s="40"/>
      <c r="O279" s="40"/>
      <c r="P279" s="42" t="s">
        <v>164</v>
      </c>
      <c r="Q279" s="42"/>
      <c r="R279" s="40"/>
      <c r="S279" s="40"/>
      <c r="T279" s="41">
        <v>7429</v>
      </c>
      <c r="U279" s="41"/>
      <c r="V279" s="40"/>
    </row>
    <row r="280" spans="1:22" ht="15.75" thickBot="1">
      <c r="A280" s="14"/>
      <c r="B280" s="39"/>
      <c r="C280" s="40"/>
      <c r="D280" s="58"/>
      <c r="E280" s="58"/>
      <c r="F280" s="57"/>
      <c r="G280" s="40"/>
      <c r="H280" s="56"/>
      <c r="I280" s="56"/>
      <c r="J280" s="60"/>
      <c r="K280" s="40"/>
      <c r="L280" s="58"/>
      <c r="M280" s="58"/>
      <c r="N280" s="57"/>
      <c r="O280" s="40"/>
      <c r="P280" s="56"/>
      <c r="Q280" s="56"/>
      <c r="R280" s="57"/>
      <c r="S280" s="40"/>
      <c r="T280" s="58"/>
      <c r="U280" s="58"/>
      <c r="V280" s="57"/>
    </row>
    <row r="281" spans="1:22">
      <c r="A281" s="14"/>
      <c r="B281" s="53" t="s">
        <v>513</v>
      </c>
      <c r="C281" s="30"/>
      <c r="D281" s="31" t="s">
        <v>158</v>
      </c>
      <c r="E281" s="33">
        <v>20506</v>
      </c>
      <c r="F281" s="35"/>
      <c r="G281" s="30"/>
      <c r="H281" s="31" t="s">
        <v>158</v>
      </c>
      <c r="I281" s="37" t="s">
        <v>541</v>
      </c>
      <c r="J281" s="31" t="s">
        <v>160</v>
      </c>
      <c r="K281" s="30"/>
      <c r="L281" s="31" t="s">
        <v>158</v>
      </c>
      <c r="M281" s="33">
        <v>11005</v>
      </c>
      <c r="N281" s="35"/>
      <c r="O281" s="30"/>
      <c r="P281" s="31" t="s">
        <v>158</v>
      </c>
      <c r="Q281" s="33">
        <v>1459</v>
      </c>
      <c r="R281" s="35"/>
      <c r="S281" s="30"/>
      <c r="T281" s="31" t="s">
        <v>158</v>
      </c>
      <c r="U281" s="33">
        <v>20506</v>
      </c>
      <c r="V281" s="35"/>
    </row>
    <row r="282" spans="1:22" ht="15.75" thickBot="1">
      <c r="A282" s="14"/>
      <c r="B282" s="53"/>
      <c r="C282" s="30"/>
      <c r="D282" s="61"/>
      <c r="E282" s="62"/>
      <c r="F282" s="63"/>
      <c r="G282" s="30"/>
      <c r="H282" s="61"/>
      <c r="I282" s="64"/>
      <c r="J282" s="61"/>
      <c r="K282" s="30"/>
      <c r="L282" s="61"/>
      <c r="M282" s="62"/>
      <c r="N282" s="63"/>
      <c r="O282" s="30"/>
      <c r="P282" s="61"/>
      <c r="Q282" s="62"/>
      <c r="R282" s="63"/>
      <c r="S282" s="30"/>
      <c r="T282" s="61"/>
      <c r="U282" s="62"/>
      <c r="V282" s="63"/>
    </row>
    <row r="283" spans="1:22" ht="15.75" thickTop="1">
      <c r="A283" s="14"/>
      <c r="B283" s="39" t="s">
        <v>515</v>
      </c>
      <c r="C283" s="40"/>
      <c r="D283" s="110" t="s">
        <v>158</v>
      </c>
      <c r="E283" s="82">
        <v>35082</v>
      </c>
      <c r="F283" s="84"/>
      <c r="G283" s="40"/>
      <c r="H283" s="110" t="s">
        <v>158</v>
      </c>
      <c r="I283" s="162" t="s">
        <v>542</v>
      </c>
      <c r="J283" s="110" t="s">
        <v>160</v>
      </c>
      <c r="K283" s="40"/>
      <c r="L283" s="110" t="s">
        <v>158</v>
      </c>
      <c r="M283" s="82">
        <v>11785</v>
      </c>
      <c r="N283" s="84"/>
      <c r="O283" s="40"/>
      <c r="P283" s="110" t="s">
        <v>158</v>
      </c>
      <c r="Q283" s="162">
        <v>962</v>
      </c>
      <c r="R283" s="84"/>
      <c r="S283" s="40"/>
      <c r="T283" s="110" t="s">
        <v>158</v>
      </c>
      <c r="U283" s="82">
        <v>35082</v>
      </c>
      <c r="V283" s="84"/>
    </row>
    <row r="284" spans="1:22" ht="15.75" thickBot="1">
      <c r="A284" s="14"/>
      <c r="B284" s="39"/>
      <c r="C284" s="40"/>
      <c r="D284" s="89"/>
      <c r="E284" s="90"/>
      <c r="F284" s="91"/>
      <c r="G284" s="40"/>
      <c r="H284" s="89"/>
      <c r="I284" s="101"/>
      <c r="J284" s="89"/>
      <c r="K284" s="40"/>
      <c r="L284" s="89"/>
      <c r="M284" s="90"/>
      <c r="N284" s="91"/>
      <c r="O284" s="40"/>
      <c r="P284" s="89"/>
      <c r="Q284" s="101"/>
      <c r="R284" s="91"/>
      <c r="S284" s="40"/>
      <c r="T284" s="89"/>
      <c r="U284" s="90"/>
      <c r="V284" s="91"/>
    </row>
    <row r="285" spans="1:22" ht="15.75" thickTop="1">
      <c r="A285" s="14"/>
      <c r="B285" s="166" t="s">
        <v>497</v>
      </c>
      <c r="C285" s="166"/>
      <c r="D285" s="166"/>
      <c r="E285" s="166"/>
      <c r="F285" s="166"/>
      <c r="G285" s="166"/>
      <c r="H285" s="166"/>
      <c r="I285" s="166"/>
      <c r="J285" s="166"/>
      <c r="K285" s="166"/>
      <c r="L285" s="166"/>
      <c r="M285" s="166"/>
      <c r="N285" s="166"/>
      <c r="O285" s="166"/>
      <c r="P285" s="166"/>
      <c r="Q285" s="166"/>
      <c r="R285" s="166"/>
      <c r="S285" s="166"/>
      <c r="T285" s="166"/>
      <c r="U285" s="166"/>
      <c r="V285" s="166"/>
    </row>
    <row r="286" spans="1:22">
      <c r="A286" s="14"/>
      <c r="B286" s="166" t="s">
        <v>543</v>
      </c>
      <c r="C286" s="166"/>
      <c r="D286" s="166"/>
      <c r="E286" s="166"/>
      <c r="F286" s="166"/>
      <c r="G286" s="166"/>
      <c r="H286" s="166"/>
      <c r="I286" s="166"/>
      <c r="J286" s="166"/>
      <c r="K286" s="166"/>
      <c r="L286" s="166"/>
      <c r="M286" s="166"/>
      <c r="N286" s="166"/>
      <c r="O286" s="166"/>
      <c r="P286" s="166"/>
      <c r="Q286" s="166"/>
      <c r="R286" s="166"/>
      <c r="S286" s="166"/>
      <c r="T286" s="166"/>
      <c r="U286" s="166"/>
      <c r="V286" s="166"/>
    </row>
    <row r="287" spans="1:22">
      <c r="A287" s="14"/>
      <c r="B287" s="166" t="s">
        <v>464</v>
      </c>
      <c r="C287" s="166"/>
      <c r="D287" s="166"/>
      <c r="E287" s="166"/>
      <c r="F287" s="166"/>
      <c r="G287" s="166"/>
      <c r="H287" s="166"/>
      <c r="I287" s="166"/>
      <c r="J287" s="166"/>
      <c r="K287" s="166"/>
      <c r="L287" s="166"/>
      <c r="M287" s="166"/>
      <c r="N287" s="166"/>
      <c r="O287" s="166"/>
      <c r="P287" s="166"/>
      <c r="Q287" s="166"/>
      <c r="R287" s="166"/>
      <c r="S287" s="166"/>
      <c r="T287" s="166"/>
      <c r="U287" s="166"/>
      <c r="V287" s="166"/>
    </row>
    <row r="288" spans="1:22">
      <c r="A288" s="14"/>
      <c r="B288" s="168"/>
      <c r="C288" s="168"/>
      <c r="D288" s="168"/>
      <c r="E288" s="168"/>
      <c r="F288" s="168"/>
      <c r="G288" s="168"/>
      <c r="H288" s="168"/>
      <c r="I288" s="168"/>
      <c r="J288" s="168"/>
      <c r="K288" s="168"/>
      <c r="L288" s="168"/>
      <c r="M288" s="168"/>
      <c r="N288" s="168"/>
      <c r="O288" s="168"/>
      <c r="P288" s="168"/>
      <c r="Q288" s="168"/>
      <c r="R288" s="168"/>
      <c r="S288" s="168"/>
      <c r="T288" s="168"/>
      <c r="U288" s="168"/>
      <c r="V288" s="168"/>
    </row>
    <row r="289" spans="1:22">
      <c r="A289" s="14"/>
      <c r="B289" s="26"/>
      <c r="C289" s="26"/>
      <c r="D289" s="26"/>
      <c r="E289" s="26"/>
      <c r="F289" s="26"/>
      <c r="G289" s="26"/>
      <c r="H289" s="26"/>
      <c r="I289" s="26"/>
      <c r="J289" s="26"/>
      <c r="K289" s="26"/>
      <c r="L289" s="26"/>
      <c r="M289" s="26"/>
      <c r="N289" s="26"/>
      <c r="O289" s="26"/>
      <c r="P289" s="26"/>
      <c r="Q289" s="26"/>
      <c r="R289" s="26"/>
      <c r="S289" s="26"/>
      <c r="T289" s="26"/>
      <c r="U289" s="26"/>
      <c r="V289" s="26"/>
    </row>
    <row r="290" spans="1:22">
      <c r="A290" s="14"/>
      <c r="B290" s="15"/>
      <c r="C290" s="15"/>
      <c r="D290" s="15"/>
      <c r="E290" s="15"/>
      <c r="F290" s="15"/>
      <c r="G290" s="15"/>
      <c r="H290" s="15"/>
      <c r="I290" s="15"/>
      <c r="J290" s="15"/>
      <c r="K290" s="15"/>
      <c r="L290" s="15"/>
      <c r="M290" s="15"/>
      <c r="N290" s="15"/>
      <c r="O290" s="15"/>
      <c r="P290" s="15"/>
      <c r="Q290" s="15"/>
      <c r="R290" s="15"/>
      <c r="S290" s="15"/>
      <c r="T290" s="15"/>
      <c r="U290" s="15"/>
      <c r="V290" s="15"/>
    </row>
    <row r="291" spans="1:22">
      <c r="A291" s="14"/>
      <c r="B291" s="40"/>
      <c r="C291" s="40"/>
      <c r="D291" s="87" t="s">
        <v>465</v>
      </c>
      <c r="E291" s="87"/>
      <c r="F291" s="87"/>
      <c r="G291" s="40"/>
      <c r="H291" s="87" t="s">
        <v>467</v>
      </c>
      <c r="I291" s="87"/>
      <c r="J291" s="87"/>
      <c r="K291" s="40"/>
      <c r="L291" s="87" t="s">
        <v>469</v>
      </c>
      <c r="M291" s="87"/>
      <c r="N291" s="87"/>
      <c r="O291" s="40"/>
      <c r="P291" s="94" t="s">
        <v>470</v>
      </c>
      <c r="Q291" s="94"/>
      <c r="R291" s="94"/>
      <c r="S291" s="40"/>
      <c r="T291" s="94" t="s">
        <v>471</v>
      </c>
      <c r="U291" s="94"/>
      <c r="V291" s="94"/>
    </row>
    <row r="292" spans="1:22" ht="15.75" thickBot="1">
      <c r="A292" s="14"/>
      <c r="B292" s="40"/>
      <c r="C292" s="40"/>
      <c r="D292" s="85" t="s">
        <v>466</v>
      </c>
      <c r="E292" s="85"/>
      <c r="F292" s="85"/>
      <c r="G292" s="40"/>
      <c r="H292" s="85" t="s">
        <v>468</v>
      </c>
      <c r="I292" s="85"/>
      <c r="J292" s="85"/>
      <c r="K292" s="40"/>
      <c r="L292" s="85" t="s">
        <v>468</v>
      </c>
      <c r="M292" s="85"/>
      <c r="N292" s="85"/>
      <c r="O292" s="40"/>
      <c r="P292" s="72"/>
      <c r="Q292" s="72"/>
      <c r="R292" s="72"/>
      <c r="S292" s="40"/>
      <c r="T292" s="72"/>
      <c r="U292" s="72"/>
      <c r="V292" s="72"/>
    </row>
    <row r="293" spans="1:22">
      <c r="A293" s="14"/>
      <c r="B293" s="53" t="s">
        <v>358</v>
      </c>
      <c r="C293" s="30"/>
      <c r="D293" s="31" t="s">
        <v>158</v>
      </c>
      <c r="E293" s="33">
        <v>843473</v>
      </c>
      <c r="F293" s="35"/>
      <c r="G293" s="30"/>
      <c r="H293" s="31" t="s">
        <v>158</v>
      </c>
      <c r="I293" s="33">
        <v>516262</v>
      </c>
      <c r="J293" s="35"/>
      <c r="K293" s="30"/>
      <c r="L293" s="31" t="s">
        <v>158</v>
      </c>
      <c r="M293" s="33">
        <v>212207</v>
      </c>
      <c r="N293" s="35"/>
      <c r="O293" s="30"/>
      <c r="P293" s="31" t="s">
        <v>158</v>
      </c>
      <c r="Q293" s="37" t="s">
        <v>544</v>
      </c>
      <c r="R293" s="31" t="s">
        <v>160</v>
      </c>
      <c r="S293" s="30"/>
      <c r="T293" s="31" t="s">
        <v>158</v>
      </c>
      <c r="U293" s="33">
        <v>1385345</v>
      </c>
      <c r="V293" s="35"/>
    </row>
    <row r="294" spans="1:22">
      <c r="A294" s="14"/>
      <c r="B294" s="53"/>
      <c r="C294" s="30"/>
      <c r="D294" s="47"/>
      <c r="E294" s="54"/>
      <c r="F294" s="30"/>
      <c r="G294" s="30"/>
      <c r="H294" s="47"/>
      <c r="I294" s="54"/>
      <c r="J294" s="30"/>
      <c r="K294" s="30"/>
      <c r="L294" s="47"/>
      <c r="M294" s="54"/>
      <c r="N294" s="30"/>
      <c r="O294" s="30"/>
      <c r="P294" s="47"/>
      <c r="Q294" s="44"/>
      <c r="R294" s="47"/>
      <c r="S294" s="30"/>
      <c r="T294" s="47"/>
      <c r="U294" s="54"/>
      <c r="V294" s="30"/>
    </row>
    <row r="295" spans="1:22">
      <c r="A295" s="14"/>
      <c r="B295" s="161" t="s">
        <v>354</v>
      </c>
      <c r="C295" s="40"/>
      <c r="D295" s="41">
        <v>677715</v>
      </c>
      <c r="E295" s="41"/>
      <c r="F295" s="40"/>
      <c r="G295" s="40"/>
      <c r="H295" s="41">
        <v>467866</v>
      </c>
      <c r="I295" s="41"/>
      <c r="J295" s="40"/>
      <c r="K295" s="40"/>
      <c r="L295" s="41">
        <v>163820</v>
      </c>
      <c r="M295" s="41"/>
      <c r="N295" s="40"/>
      <c r="O295" s="40"/>
      <c r="P295" s="42" t="s">
        <v>544</v>
      </c>
      <c r="Q295" s="42"/>
      <c r="R295" s="59" t="s">
        <v>160</v>
      </c>
      <c r="S295" s="40"/>
      <c r="T295" s="41">
        <v>1122804</v>
      </c>
      <c r="U295" s="41"/>
      <c r="V295" s="40"/>
    </row>
    <row r="296" spans="1:22">
      <c r="A296" s="14"/>
      <c r="B296" s="161"/>
      <c r="C296" s="40"/>
      <c r="D296" s="41"/>
      <c r="E296" s="41"/>
      <c r="F296" s="40"/>
      <c r="G296" s="40"/>
      <c r="H296" s="41"/>
      <c r="I296" s="41"/>
      <c r="J296" s="40"/>
      <c r="K296" s="40"/>
      <c r="L296" s="41"/>
      <c r="M296" s="41"/>
      <c r="N296" s="40"/>
      <c r="O296" s="40"/>
      <c r="P296" s="42"/>
      <c r="Q296" s="42"/>
      <c r="R296" s="59"/>
      <c r="S296" s="40"/>
      <c r="T296" s="41"/>
      <c r="U296" s="41"/>
      <c r="V296" s="40"/>
    </row>
    <row r="297" spans="1:22">
      <c r="A297" s="14"/>
      <c r="B297" s="156" t="s">
        <v>500</v>
      </c>
      <c r="C297" s="30"/>
      <c r="D297" s="54">
        <v>7074</v>
      </c>
      <c r="E297" s="54"/>
      <c r="F297" s="30"/>
      <c r="G297" s="30"/>
      <c r="H297" s="54">
        <v>7387</v>
      </c>
      <c r="I297" s="54"/>
      <c r="J297" s="30"/>
      <c r="K297" s="30"/>
      <c r="L297" s="44">
        <v>509</v>
      </c>
      <c r="M297" s="44"/>
      <c r="N297" s="30"/>
      <c r="O297" s="30"/>
      <c r="P297" s="44" t="s">
        <v>164</v>
      </c>
      <c r="Q297" s="44"/>
      <c r="R297" s="30"/>
      <c r="S297" s="30"/>
      <c r="T297" s="54">
        <v>14970</v>
      </c>
      <c r="U297" s="54"/>
      <c r="V297" s="30"/>
    </row>
    <row r="298" spans="1:22" ht="15.75" thickBot="1">
      <c r="A298" s="14"/>
      <c r="B298" s="156"/>
      <c r="C298" s="30"/>
      <c r="D298" s="65"/>
      <c r="E298" s="65"/>
      <c r="F298" s="46"/>
      <c r="G298" s="30"/>
      <c r="H298" s="65"/>
      <c r="I298" s="65"/>
      <c r="J298" s="46"/>
      <c r="K298" s="30"/>
      <c r="L298" s="45"/>
      <c r="M298" s="45"/>
      <c r="N298" s="46"/>
      <c r="O298" s="30"/>
      <c r="P298" s="45"/>
      <c r="Q298" s="45"/>
      <c r="R298" s="46"/>
      <c r="S298" s="30"/>
      <c r="T298" s="65"/>
      <c r="U298" s="65"/>
      <c r="V298" s="46"/>
    </row>
    <row r="299" spans="1:22">
      <c r="A299" s="14"/>
      <c r="B299" s="39" t="s">
        <v>83</v>
      </c>
      <c r="C299" s="40"/>
      <c r="D299" s="49">
        <v>158684</v>
      </c>
      <c r="E299" s="49"/>
      <c r="F299" s="50"/>
      <c r="G299" s="40"/>
      <c r="H299" s="49">
        <v>41009</v>
      </c>
      <c r="I299" s="49"/>
      <c r="J299" s="50"/>
      <c r="K299" s="40"/>
      <c r="L299" s="49">
        <v>47878</v>
      </c>
      <c r="M299" s="49"/>
      <c r="N299" s="50"/>
      <c r="O299" s="40"/>
      <c r="P299" s="51" t="s">
        <v>164</v>
      </c>
      <c r="Q299" s="51"/>
      <c r="R299" s="50"/>
      <c r="S299" s="40"/>
      <c r="T299" s="49">
        <v>247571</v>
      </c>
      <c r="U299" s="49"/>
      <c r="V299" s="50"/>
    </row>
    <row r="300" spans="1:22">
      <c r="A300" s="14"/>
      <c r="B300" s="39"/>
      <c r="C300" s="40"/>
      <c r="D300" s="41"/>
      <c r="E300" s="41"/>
      <c r="F300" s="40"/>
      <c r="G300" s="40"/>
      <c r="H300" s="41"/>
      <c r="I300" s="41"/>
      <c r="J300" s="40"/>
      <c r="K300" s="40"/>
      <c r="L300" s="41"/>
      <c r="M300" s="41"/>
      <c r="N300" s="40"/>
      <c r="O300" s="40"/>
      <c r="P300" s="42"/>
      <c r="Q300" s="42"/>
      <c r="R300" s="40"/>
      <c r="S300" s="40"/>
      <c r="T300" s="41"/>
      <c r="U300" s="41"/>
      <c r="V300" s="40"/>
    </row>
    <row r="301" spans="1:22">
      <c r="A301" s="14"/>
      <c r="B301" s="156" t="s">
        <v>501</v>
      </c>
      <c r="C301" s="30"/>
      <c r="D301" s="54">
        <v>122362</v>
      </c>
      <c r="E301" s="54"/>
      <c r="F301" s="30"/>
      <c r="G301" s="30"/>
      <c r="H301" s="54">
        <v>53265</v>
      </c>
      <c r="I301" s="54"/>
      <c r="J301" s="30"/>
      <c r="K301" s="30"/>
      <c r="L301" s="54">
        <v>29929</v>
      </c>
      <c r="M301" s="54"/>
      <c r="N301" s="30"/>
      <c r="O301" s="30"/>
      <c r="P301" s="44" t="s">
        <v>164</v>
      </c>
      <c r="Q301" s="44"/>
      <c r="R301" s="30"/>
      <c r="S301" s="30"/>
      <c r="T301" s="54">
        <v>205556</v>
      </c>
      <c r="U301" s="54"/>
      <c r="V301" s="30"/>
    </row>
    <row r="302" spans="1:22">
      <c r="A302" s="14"/>
      <c r="B302" s="156"/>
      <c r="C302" s="30"/>
      <c r="D302" s="54"/>
      <c r="E302" s="54"/>
      <c r="F302" s="30"/>
      <c r="G302" s="30"/>
      <c r="H302" s="54"/>
      <c r="I302" s="54"/>
      <c r="J302" s="30"/>
      <c r="K302" s="30"/>
      <c r="L302" s="54"/>
      <c r="M302" s="54"/>
      <c r="N302" s="30"/>
      <c r="O302" s="30"/>
      <c r="P302" s="44"/>
      <c r="Q302" s="44"/>
      <c r="R302" s="30"/>
      <c r="S302" s="30"/>
      <c r="T302" s="54"/>
      <c r="U302" s="54"/>
      <c r="V302" s="30"/>
    </row>
    <row r="303" spans="1:22">
      <c r="A303" s="14"/>
      <c r="B303" s="39" t="s">
        <v>500</v>
      </c>
      <c r="C303" s="40"/>
      <c r="D303" s="41">
        <v>3435</v>
      </c>
      <c r="E303" s="41"/>
      <c r="F303" s="40"/>
      <c r="G303" s="40"/>
      <c r="H303" s="42" t="s">
        <v>164</v>
      </c>
      <c r="I303" s="42"/>
      <c r="J303" s="40"/>
      <c r="K303" s="40"/>
      <c r="L303" s="42" t="s">
        <v>164</v>
      </c>
      <c r="M303" s="42"/>
      <c r="N303" s="40"/>
      <c r="O303" s="40"/>
      <c r="P303" s="42" t="s">
        <v>164</v>
      </c>
      <c r="Q303" s="42"/>
      <c r="R303" s="40"/>
      <c r="S303" s="40"/>
      <c r="T303" s="41">
        <v>3435</v>
      </c>
      <c r="U303" s="41"/>
      <c r="V303" s="40"/>
    </row>
    <row r="304" spans="1:22">
      <c r="A304" s="14"/>
      <c r="B304" s="39"/>
      <c r="C304" s="40"/>
      <c r="D304" s="41"/>
      <c r="E304" s="41"/>
      <c r="F304" s="40"/>
      <c r="G304" s="40"/>
      <c r="H304" s="42"/>
      <c r="I304" s="42"/>
      <c r="J304" s="40"/>
      <c r="K304" s="40"/>
      <c r="L304" s="42"/>
      <c r="M304" s="42"/>
      <c r="N304" s="40"/>
      <c r="O304" s="40"/>
      <c r="P304" s="42"/>
      <c r="Q304" s="42"/>
      <c r="R304" s="40"/>
      <c r="S304" s="40"/>
      <c r="T304" s="41"/>
      <c r="U304" s="41"/>
      <c r="V304" s="40"/>
    </row>
    <row r="305" spans="1:22">
      <c r="A305" s="14"/>
      <c r="B305" s="53" t="s">
        <v>502</v>
      </c>
      <c r="C305" s="30"/>
      <c r="D305" s="44" t="s">
        <v>545</v>
      </c>
      <c r="E305" s="44"/>
      <c r="F305" s="47" t="s">
        <v>160</v>
      </c>
      <c r="G305" s="30"/>
      <c r="H305" s="44" t="s">
        <v>164</v>
      </c>
      <c r="I305" s="44"/>
      <c r="J305" s="30"/>
      <c r="K305" s="30"/>
      <c r="L305" s="44" t="s">
        <v>164</v>
      </c>
      <c r="M305" s="44"/>
      <c r="N305" s="30"/>
      <c r="O305" s="30"/>
      <c r="P305" s="54">
        <v>8596</v>
      </c>
      <c r="Q305" s="54"/>
      <c r="R305" s="30"/>
      <c r="S305" s="30"/>
      <c r="T305" s="44" t="s">
        <v>164</v>
      </c>
      <c r="U305" s="44"/>
      <c r="V305" s="30"/>
    </row>
    <row r="306" spans="1:22" ht="15.75" thickBot="1">
      <c r="A306" s="14"/>
      <c r="B306" s="53"/>
      <c r="C306" s="30"/>
      <c r="D306" s="45"/>
      <c r="E306" s="45"/>
      <c r="F306" s="48"/>
      <c r="G306" s="30"/>
      <c r="H306" s="45"/>
      <c r="I306" s="45"/>
      <c r="J306" s="46"/>
      <c r="K306" s="30"/>
      <c r="L306" s="45"/>
      <c r="M306" s="45"/>
      <c r="N306" s="46"/>
      <c r="O306" s="30"/>
      <c r="P306" s="65"/>
      <c r="Q306" s="65"/>
      <c r="R306" s="46"/>
      <c r="S306" s="30"/>
      <c r="T306" s="45"/>
      <c r="U306" s="45"/>
      <c r="V306" s="46"/>
    </row>
    <row r="307" spans="1:22">
      <c r="A307" s="14"/>
      <c r="B307" s="161" t="s">
        <v>504</v>
      </c>
      <c r="C307" s="40"/>
      <c r="D307" s="49">
        <v>41483</v>
      </c>
      <c r="E307" s="49"/>
      <c r="F307" s="50"/>
      <c r="G307" s="40"/>
      <c r="H307" s="51" t="s">
        <v>546</v>
      </c>
      <c r="I307" s="51"/>
      <c r="J307" s="66" t="s">
        <v>160</v>
      </c>
      <c r="K307" s="40"/>
      <c r="L307" s="49">
        <v>17949</v>
      </c>
      <c r="M307" s="49"/>
      <c r="N307" s="50"/>
      <c r="O307" s="40"/>
      <c r="P307" s="51" t="s">
        <v>545</v>
      </c>
      <c r="Q307" s="51"/>
      <c r="R307" s="66" t="s">
        <v>160</v>
      </c>
      <c r="S307" s="40"/>
      <c r="T307" s="49">
        <v>38580</v>
      </c>
      <c r="U307" s="49"/>
      <c r="V307" s="50"/>
    </row>
    <row r="308" spans="1:22">
      <c r="A308" s="14"/>
      <c r="B308" s="161"/>
      <c r="C308" s="40"/>
      <c r="D308" s="41"/>
      <c r="E308" s="41"/>
      <c r="F308" s="40"/>
      <c r="G308" s="40"/>
      <c r="H308" s="103"/>
      <c r="I308" s="103"/>
      <c r="J308" s="102"/>
      <c r="K308" s="40"/>
      <c r="L308" s="83"/>
      <c r="M308" s="83"/>
      <c r="N308" s="80"/>
      <c r="O308" s="40"/>
      <c r="P308" s="103"/>
      <c r="Q308" s="103"/>
      <c r="R308" s="102"/>
      <c r="S308" s="40"/>
      <c r="T308" s="83"/>
      <c r="U308" s="83"/>
      <c r="V308" s="80"/>
    </row>
    <row r="309" spans="1:22">
      <c r="A309" s="14"/>
      <c r="B309" s="53" t="s">
        <v>506</v>
      </c>
      <c r="C309" s="30"/>
      <c r="D309" s="44" t="s">
        <v>547</v>
      </c>
      <c r="E309" s="44"/>
      <c r="F309" s="47" t="s">
        <v>160</v>
      </c>
      <c r="G309" s="30"/>
      <c r="H309" s="44" t="s">
        <v>548</v>
      </c>
      <c r="I309" s="44"/>
      <c r="J309" s="47" t="s">
        <v>160</v>
      </c>
      <c r="K309" s="30"/>
      <c r="L309" s="44" t="s">
        <v>549</v>
      </c>
      <c r="M309" s="44"/>
      <c r="N309" s="47" t="s">
        <v>160</v>
      </c>
      <c r="O309" s="30"/>
      <c r="P309" s="44" t="s">
        <v>164</v>
      </c>
      <c r="Q309" s="44"/>
      <c r="R309" s="30"/>
      <c r="S309" s="30"/>
      <c r="T309" s="44" t="s">
        <v>550</v>
      </c>
      <c r="U309" s="44"/>
      <c r="V309" s="47" t="s">
        <v>160</v>
      </c>
    </row>
    <row r="310" spans="1:22">
      <c r="A310" s="14"/>
      <c r="B310" s="53"/>
      <c r="C310" s="30"/>
      <c r="D310" s="44"/>
      <c r="E310" s="44"/>
      <c r="F310" s="47"/>
      <c r="G310" s="30"/>
      <c r="H310" s="44"/>
      <c r="I310" s="44"/>
      <c r="J310" s="47"/>
      <c r="K310" s="30"/>
      <c r="L310" s="44"/>
      <c r="M310" s="44"/>
      <c r="N310" s="47"/>
      <c r="O310" s="30"/>
      <c r="P310" s="44"/>
      <c r="Q310" s="44"/>
      <c r="R310" s="30"/>
      <c r="S310" s="30"/>
      <c r="T310" s="44"/>
      <c r="U310" s="44"/>
      <c r="V310" s="47"/>
    </row>
    <row r="311" spans="1:22">
      <c r="A311" s="14"/>
      <c r="B311" s="161" t="s">
        <v>508</v>
      </c>
      <c r="C311" s="40"/>
      <c r="D311" s="41">
        <v>4251</v>
      </c>
      <c r="E311" s="41"/>
      <c r="F311" s="40"/>
      <c r="G311" s="40"/>
      <c r="H311" s="42">
        <v>178</v>
      </c>
      <c r="I311" s="42"/>
      <c r="J311" s="40"/>
      <c r="K311" s="40"/>
      <c r="L311" s="42">
        <v>231</v>
      </c>
      <c r="M311" s="42"/>
      <c r="N311" s="40"/>
      <c r="O311" s="40"/>
      <c r="P311" s="42" t="s">
        <v>164</v>
      </c>
      <c r="Q311" s="42"/>
      <c r="R311" s="40"/>
      <c r="S311" s="40"/>
      <c r="T311" s="41">
        <v>4660</v>
      </c>
      <c r="U311" s="41"/>
      <c r="V311" s="40"/>
    </row>
    <row r="312" spans="1:22" ht="15.75" thickBot="1">
      <c r="A312" s="14"/>
      <c r="B312" s="161"/>
      <c r="C312" s="40"/>
      <c r="D312" s="58"/>
      <c r="E312" s="58"/>
      <c r="F312" s="57"/>
      <c r="G312" s="40"/>
      <c r="H312" s="56"/>
      <c r="I312" s="56"/>
      <c r="J312" s="57"/>
      <c r="K312" s="40"/>
      <c r="L312" s="56"/>
      <c r="M312" s="56"/>
      <c r="N312" s="57"/>
      <c r="O312" s="40"/>
      <c r="P312" s="56"/>
      <c r="Q312" s="56"/>
      <c r="R312" s="57"/>
      <c r="S312" s="40"/>
      <c r="T312" s="58"/>
      <c r="U312" s="58"/>
      <c r="V312" s="57"/>
    </row>
    <row r="313" spans="1:22">
      <c r="A313" s="14"/>
      <c r="B313" s="53" t="s">
        <v>509</v>
      </c>
      <c r="C313" s="30"/>
      <c r="D313" s="33">
        <v>32057</v>
      </c>
      <c r="E313" s="33"/>
      <c r="F313" s="35"/>
      <c r="G313" s="30"/>
      <c r="H313" s="37" t="s">
        <v>551</v>
      </c>
      <c r="I313" s="37"/>
      <c r="J313" s="31" t="s">
        <v>160</v>
      </c>
      <c r="K313" s="30"/>
      <c r="L313" s="33">
        <v>18058</v>
      </c>
      <c r="M313" s="33"/>
      <c r="N313" s="35"/>
      <c r="O313" s="30"/>
      <c r="P313" s="37" t="s">
        <v>545</v>
      </c>
      <c r="Q313" s="37"/>
      <c r="R313" s="31" t="s">
        <v>160</v>
      </c>
      <c r="S313" s="30"/>
      <c r="T313" s="33">
        <v>29438</v>
      </c>
      <c r="U313" s="33"/>
      <c r="V313" s="35"/>
    </row>
    <row r="314" spans="1:22">
      <c r="A314" s="14"/>
      <c r="B314" s="53"/>
      <c r="C314" s="30"/>
      <c r="D314" s="54"/>
      <c r="E314" s="54"/>
      <c r="F314" s="30"/>
      <c r="G314" s="30"/>
      <c r="H314" s="38"/>
      <c r="I314" s="38"/>
      <c r="J314" s="32"/>
      <c r="K314" s="30"/>
      <c r="L314" s="54"/>
      <c r="M314" s="54"/>
      <c r="N314" s="30"/>
      <c r="O314" s="30"/>
      <c r="P314" s="44"/>
      <c r="Q314" s="44"/>
      <c r="R314" s="47"/>
      <c r="S314" s="30"/>
      <c r="T314" s="54"/>
      <c r="U314" s="54"/>
      <c r="V314" s="30"/>
    </row>
    <row r="315" spans="1:22">
      <c r="A315" s="14"/>
      <c r="B315" s="161" t="s">
        <v>511</v>
      </c>
      <c r="C315" s="40"/>
      <c r="D315" s="41">
        <v>10703</v>
      </c>
      <c r="E315" s="41"/>
      <c r="F315" s="40"/>
      <c r="G315" s="40"/>
      <c r="H315" s="42" t="s">
        <v>552</v>
      </c>
      <c r="I315" s="42"/>
      <c r="J315" s="59" t="s">
        <v>160</v>
      </c>
      <c r="K315" s="40"/>
      <c r="L315" s="41">
        <v>1868</v>
      </c>
      <c r="M315" s="41"/>
      <c r="N315" s="40"/>
      <c r="O315" s="40"/>
      <c r="P315" s="42" t="s">
        <v>164</v>
      </c>
      <c r="Q315" s="42"/>
      <c r="R315" s="40"/>
      <c r="S315" s="40"/>
      <c r="T315" s="41">
        <v>8084</v>
      </c>
      <c r="U315" s="41"/>
      <c r="V315" s="40"/>
    </row>
    <row r="316" spans="1:22" ht="15.75" thickBot="1">
      <c r="A316" s="14"/>
      <c r="B316" s="161"/>
      <c r="C316" s="40"/>
      <c r="D316" s="58"/>
      <c r="E316" s="58"/>
      <c r="F316" s="57"/>
      <c r="G316" s="40"/>
      <c r="H316" s="56"/>
      <c r="I316" s="56"/>
      <c r="J316" s="60"/>
      <c r="K316" s="40"/>
      <c r="L316" s="58"/>
      <c r="M316" s="58"/>
      <c r="N316" s="57"/>
      <c r="O316" s="40"/>
      <c r="P316" s="56"/>
      <c r="Q316" s="56"/>
      <c r="R316" s="57"/>
      <c r="S316" s="40"/>
      <c r="T316" s="58"/>
      <c r="U316" s="58"/>
      <c r="V316" s="57"/>
    </row>
    <row r="317" spans="1:22">
      <c r="A317" s="14"/>
      <c r="B317" s="53" t="s">
        <v>513</v>
      </c>
      <c r="C317" s="30"/>
      <c r="D317" s="31" t="s">
        <v>158</v>
      </c>
      <c r="E317" s="33">
        <v>21354</v>
      </c>
      <c r="F317" s="35"/>
      <c r="G317" s="30"/>
      <c r="H317" s="31" t="s">
        <v>158</v>
      </c>
      <c r="I317" s="37" t="s">
        <v>553</v>
      </c>
      <c r="J317" s="31" t="s">
        <v>160</v>
      </c>
      <c r="K317" s="30"/>
      <c r="L317" s="31" t="s">
        <v>158</v>
      </c>
      <c r="M317" s="33">
        <v>16190</v>
      </c>
      <c r="N317" s="35"/>
      <c r="O317" s="30"/>
      <c r="P317" s="31" t="s">
        <v>158</v>
      </c>
      <c r="Q317" s="37" t="s">
        <v>545</v>
      </c>
      <c r="R317" s="31" t="s">
        <v>160</v>
      </c>
      <c r="S317" s="30"/>
      <c r="T317" s="31" t="s">
        <v>158</v>
      </c>
      <c r="U317" s="33">
        <v>21354</v>
      </c>
      <c r="V317" s="35"/>
    </row>
    <row r="318" spans="1:22" ht="15.75" thickBot="1">
      <c r="A318" s="14"/>
      <c r="B318" s="53"/>
      <c r="C318" s="30"/>
      <c r="D318" s="61"/>
      <c r="E318" s="62"/>
      <c r="F318" s="63"/>
      <c r="G318" s="30"/>
      <c r="H318" s="61"/>
      <c r="I318" s="64"/>
      <c r="J318" s="61"/>
      <c r="K318" s="30"/>
      <c r="L318" s="61"/>
      <c r="M318" s="62"/>
      <c r="N318" s="63"/>
      <c r="O318" s="30"/>
      <c r="P318" s="61"/>
      <c r="Q318" s="64"/>
      <c r="R318" s="61"/>
      <c r="S318" s="30"/>
      <c r="T318" s="61"/>
      <c r="U318" s="62"/>
      <c r="V318" s="63"/>
    </row>
    <row r="319" spans="1:22" ht="15.75" thickTop="1">
      <c r="A319" s="14"/>
      <c r="B319" s="39" t="s">
        <v>515</v>
      </c>
      <c r="C319" s="40"/>
      <c r="D319" s="110" t="s">
        <v>158</v>
      </c>
      <c r="E319" s="82">
        <v>64977</v>
      </c>
      <c r="F319" s="84"/>
      <c r="G319" s="40"/>
      <c r="H319" s="110" t="s">
        <v>158</v>
      </c>
      <c r="I319" s="162" t="s">
        <v>554</v>
      </c>
      <c r="J319" s="110" t="s">
        <v>160</v>
      </c>
      <c r="K319" s="40"/>
      <c r="L319" s="110" t="s">
        <v>158</v>
      </c>
      <c r="M319" s="82">
        <v>20105</v>
      </c>
      <c r="N319" s="84"/>
      <c r="O319" s="40"/>
      <c r="P319" s="110" t="s">
        <v>158</v>
      </c>
      <c r="Q319" s="162" t="s">
        <v>555</v>
      </c>
      <c r="R319" s="110" t="s">
        <v>160</v>
      </c>
      <c r="S319" s="40"/>
      <c r="T319" s="110" t="s">
        <v>158</v>
      </c>
      <c r="U319" s="82">
        <v>64977</v>
      </c>
      <c r="V319" s="84"/>
    </row>
    <row r="320" spans="1:22" ht="15.75" thickBot="1">
      <c r="A320" s="14"/>
      <c r="B320" s="39"/>
      <c r="C320" s="40"/>
      <c r="D320" s="89"/>
      <c r="E320" s="90"/>
      <c r="F320" s="91"/>
      <c r="G320" s="40"/>
      <c r="H320" s="89"/>
      <c r="I320" s="101"/>
      <c r="J320" s="89"/>
      <c r="K320" s="40"/>
      <c r="L320" s="89"/>
      <c r="M320" s="90"/>
      <c r="N320" s="91"/>
      <c r="O320" s="40"/>
      <c r="P320" s="89"/>
      <c r="Q320" s="101"/>
      <c r="R320" s="89"/>
      <c r="S320" s="40"/>
      <c r="T320" s="89"/>
      <c r="U320" s="90"/>
      <c r="V320" s="91"/>
    </row>
    <row r="321" spans="1:22" ht="15.75" thickTop="1">
      <c r="A321" s="14"/>
      <c r="B321" s="69"/>
      <c r="C321" s="69"/>
      <c r="D321" s="69"/>
      <c r="E321" s="69"/>
      <c r="F321" s="69"/>
      <c r="G321" s="69"/>
      <c r="H321" s="69"/>
      <c r="I321" s="69"/>
      <c r="J321" s="69"/>
      <c r="K321" s="69"/>
      <c r="L321" s="69"/>
      <c r="M321" s="69"/>
      <c r="N321" s="69"/>
      <c r="O321" s="69"/>
      <c r="P321" s="69"/>
      <c r="Q321" s="69"/>
      <c r="R321" s="69"/>
      <c r="S321" s="69"/>
      <c r="T321" s="69"/>
      <c r="U321" s="69"/>
      <c r="V321" s="69"/>
    </row>
    <row r="322" spans="1:22">
      <c r="A322" s="14"/>
      <c r="B322" s="69"/>
      <c r="C322" s="69"/>
      <c r="D322" s="69"/>
      <c r="E322" s="69"/>
      <c r="F322" s="69"/>
      <c r="G322" s="69"/>
      <c r="H322" s="69"/>
      <c r="I322" s="69"/>
      <c r="J322" s="69"/>
      <c r="K322" s="69"/>
      <c r="L322" s="69"/>
      <c r="M322" s="69"/>
      <c r="N322" s="69"/>
      <c r="O322" s="69"/>
      <c r="P322" s="69"/>
      <c r="Q322" s="69"/>
      <c r="R322" s="69"/>
      <c r="S322" s="69"/>
      <c r="T322" s="69"/>
      <c r="U322" s="69"/>
      <c r="V322" s="69"/>
    </row>
    <row r="323" spans="1:22">
      <c r="A323" s="14"/>
      <c r="B323" s="69"/>
      <c r="C323" s="69"/>
      <c r="D323" s="69"/>
      <c r="E323" s="69"/>
      <c r="F323" s="69"/>
      <c r="G323" s="69"/>
      <c r="H323" s="69"/>
      <c r="I323" s="69"/>
      <c r="J323" s="69"/>
      <c r="K323" s="69"/>
      <c r="L323" s="69"/>
      <c r="M323" s="69"/>
      <c r="N323" s="69"/>
      <c r="O323" s="69"/>
      <c r="P323" s="69"/>
      <c r="Q323" s="69"/>
      <c r="R323" s="69"/>
      <c r="S323" s="69"/>
      <c r="T323" s="69"/>
      <c r="U323" s="69"/>
      <c r="V323" s="69"/>
    </row>
    <row r="324" spans="1:22" ht="15" customHeight="1">
      <c r="A324" s="14" t="s">
        <v>641</v>
      </c>
      <c r="B324" s="67" t="s">
        <v>4</v>
      </c>
      <c r="C324" s="67"/>
      <c r="D324" s="67"/>
      <c r="E324" s="67"/>
      <c r="F324" s="67"/>
      <c r="G324" s="67"/>
      <c r="H324" s="67"/>
      <c r="I324" s="67"/>
      <c r="J324" s="67"/>
      <c r="K324" s="67"/>
      <c r="L324" s="67"/>
      <c r="M324" s="67"/>
      <c r="N324" s="67"/>
      <c r="O324" s="67"/>
      <c r="P324" s="67"/>
      <c r="Q324" s="67"/>
      <c r="R324" s="67"/>
      <c r="S324" s="67"/>
      <c r="T324" s="67"/>
      <c r="U324" s="67"/>
      <c r="V324" s="67"/>
    </row>
    <row r="325" spans="1:22">
      <c r="A325" s="14"/>
      <c r="B325" s="166" t="s">
        <v>556</v>
      </c>
      <c r="C325" s="166"/>
      <c r="D325" s="166"/>
      <c r="E325" s="166"/>
      <c r="F325" s="166"/>
      <c r="G325" s="166"/>
      <c r="H325" s="166"/>
      <c r="I325" s="166"/>
      <c r="J325" s="166"/>
      <c r="K325" s="166"/>
      <c r="L325" s="166"/>
      <c r="M325" s="166"/>
      <c r="N325" s="166"/>
      <c r="O325" s="166"/>
      <c r="P325" s="166"/>
      <c r="Q325" s="166"/>
      <c r="R325" s="166"/>
      <c r="S325" s="166"/>
      <c r="T325" s="166"/>
      <c r="U325" s="166"/>
      <c r="V325" s="166"/>
    </row>
    <row r="326" spans="1:22">
      <c r="A326" s="14"/>
      <c r="B326" s="166" t="s">
        <v>557</v>
      </c>
      <c r="C326" s="166"/>
      <c r="D326" s="166"/>
      <c r="E326" s="166"/>
      <c r="F326" s="166"/>
      <c r="G326" s="166"/>
      <c r="H326" s="166"/>
      <c r="I326" s="166"/>
      <c r="J326" s="166"/>
      <c r="K326" s="166"/>
      <c r="L326" s="166"/>
      <c r="M326" s="166"/>
      <c r="N326" s="166"/>
      <c r="O326" s="166"/>
      <c r="P326" s="166"/>
      <c r="Q326" s="166"/>
      <c r="R326" s="166"/>
      <c r="S326" s="166"/>
      <c r="T326" s="166"/>
      <c r="U326" s="166"/>
      <c r="V326" s="166"/>
    </row>
    <row r="327" spans="1:22">
      <c r="A327" s="14"/>
      <c r="B327" s="166" t="s">
        <v>464</v>
      </c>
      <c r="C327" s="166"/>
      <c r="D327" s="166"/>
      <c r="E327" s="166"/>
      <c r="F327" s="166"/>
      <c r="G327" s="166"/>
      <c r="H327" s="166"/>
      <c r="I327" s="166"/>
      <c r="J327" s="166"/>
      <c r="K327" s="166"/>
      <c r="L327" s="166"/>
      <c r="M327" s="166"/>
      <c r="N327" s="166"/>
      <c r="O327" s="166"/>
      <c r="P327" s="166"/>
      <c r="Q327" s="166"/>
      <c r="R327" s="166"/>
      <c r="S327" s="166"/>
      <c r="T327" s="166"/>
      <c r="U327" s="166"/>
      <c r="V327" s="166"/>
    </row>
    <row r="328" spans="1:22">
      <c r="A328" s="14"/>
      <c r="B328" s="168"/>
      <c r="C328" s="168"/>
      <c r="D328" s="168"/>
      <c r="E328" s="168"/>
      <c r="F328" s="168"/>
      <c r="G328" s="168"/>
      <c r="H328" s="168"/>
      <c r="I328" s="168"/>
      <c r="J328" s="168"/>
      <c r="K328" s="168"/>
      <c r="L328" s="168"/>
      <c r="M328" s="168"/>
      <c r="N328" s="168"/>
      <c r="O328" s="168"/>
      <c r="P328" s="168"/>
      <c r="Q328" s="168"/>
      <c r="R328" s="168"/>
      <c r="S328" s="168"/>
      <c r="T328" s="168"/>
      <c r="U328" s="168"/>
      <c r="V328" s="168"/>
    </row>
    <row r="329" spans="1:22">
      <c r="A329" s="14"/>
      <c r="B329" s="26"/>
      <c r="C329" s="26"/>
      <c r="D329" s="26"/>
      <c r="E329" s="26"/>
      <c r="F329" s="26"/>
      <c r="G329" s="26"/>
      <c r="H329" s="26"/>
      <c r="I329" s="26"/>
      <c r="J329" s="26"/>
      <c r="K329" s="26"/>
      <c r="L329" s="26"/>
      <c r="M329" s="26"/>
      <c r="N329" s="26"/>
      <c r="O329" s="26"/>
      <c r="P329" s="26"/>
      <c r="Q329" s="26"/>
      <c r="R329" s="26"/>
      <c r="S329" s="26"/>
      <c r="T329" s="26"/>
      <c r="U329" s="26"/>
      <c r="V329" s="26"/>
    </row>
    <row r="330" spans="1:22">
      <c r="A330" s="14"/>
      <c r="B330" s="15"/>
      <c r="C330" s="15"/>
      <c r="D330" s="15"/>
      <c r="E330" s="15"/>
      <c r="F330" s="15"/>
      <c r="G330" s="15"/>
      <c r="H330" s="15"/>
      <c r="I330" s="15"/>
      <c r="J330" s="15"/>
      <c r="K330" s="15"/>
      <c r="L330" s="15"/>
      <c r="M330" s="15"/>
      <c r="N330" s="15"/>
      <c r="O330" s="15"/>
      <c r="P330" s="15"/>
      <c r="Q330" s="15"/>
      <c r="R330" s="15"/>
      <c r="S330" s="15"/>
      <c r="T330" s="15"/>
      <c r="U330" s="15"/>
      <c r="V330" s="15"/>
    </row>
    <row r="331" spans="1:22">
      <c r="A331" s="14"/>
      <c r="B331" s="40"/>
      <c r="C331" s="40"/>
      <c r="D331" s="87" t="s">
        <v>465</v>
      </c>
      <c r="E331" s="87"/>
      <c r="F331" s="87"/>
      <c r="G331" s="40"/>
      <c r="H331" s="87" t="s">
        <v>467</v>
      </c>
      <c r="I331" s="87"/>
      <c r="J331" s="87"/>
      <c r="K331" s="40"/>
      <c r="L331" s="87" t="s">
        <v>469</v>
      </c>
      <c r="M331" s="87"/>
      <c r="N331" s="87"/>
      <c r="O331" s="40"/>
      <c r="P331" s="94" t="s">
        <v>470</v>
      </c>
      <c r="Q331" s="94"/>
      <c r="R331" s="94"/>
      <c r="S331" s="40"/>
      <c r="T331" s="94" t="s">
        <v>471</v>
      </c>
      <c r="U331" s="94"/>
      <c r="V331" s="94"/>
    </row>
    <row r="332" spans="1:22" ht="15.75" thickBot="1">
      <c r="A332" s="14"/>
      <c r="B332" s="40"/>
      <c r="C332" s="40"/>
      <c r="D332" s="85" t="s">
        <v>466</v>
      </c>
      <c r="E332" s="85"/>
      <c r="F332" s="85"/>
      <c r="G332" s="40"/>
      <c r="H332" s="85" t="s">
        <v>468</v>
      </c>
      <c r="I332" s="85"/>
      <c r="J332" s="85"/>
      <c r="K332" s="40"/>
      <c r="L332" s="85" t="s">
        <v>468</v>
      </c>
      <c r="M332" s="85"/>
      <c r="N332" s="85"/>
      <c r="O332" s="40"/>
      <c r="P332" s="72"/>
      <c r="Q332" s="72"/>
      <c r="R332" s="72"/>
      <c r="S332" s="40"/>
      <c r="T332" s="72"/>
      <c r="U332" s="72"/>
      <c r="V332" s="72"/>
    </row>
    <row r="333" spans="1:22">
      <c r="A333" s="14"/>
      <c r="B333" s="53" t="s">
        <v>558</v>
      </c>
      <c r="C333" s="30"/>
      <c r="D333" s="31" t="s">
        <v>158</v>
      </c>
      <c r="E333" s="37" t="s">
        <v>559</v>
      </c>
      <c r="F333" s="31" t="s">
        <v>160</v>
      </c>
      <c r="G333" s="30"/>
      <c r="H333" s="31" t="s">
        <v>158</v>
      </c>
      <c r="I333" s="33">
        <v>1925</v>
      </c>
      <c r="J333" s="35"/>
      <c r="K333" s="30"/>
      <c r="L333" s="31" t="s">
        <v>158</v>
      </c>
      <c r="M333" s="33">
        <v>32093</v>
      </c>
      <c r="N333" s="35"/>
      <c r="O333" s="30"/>
      <c r="P333" s="31" t="s">
        <v>158</v>
      </c>
      <c r="Q333" s="37" t="s">
        <v>164</v>
      </c>
      <c r="R333" s="35"/>
      <c r="S333" s="30"/>
      <c r="T333" s="31" t="s">
        <v>158</v>
      </c>
      <c r="U333" s="37" t="s">
        <v>560</v>
      </c>
      <c r="V333" s="31" t="s">
        <v>160</v>
      </c>
    </row>
    <row r="334" spans="1:22" ht="15.75" thickBot="1">
      <c r="A334" s="14"/>
      <c r="B334" s="53"/>
      <c r="C334" s="30"/>
      <c r="D334" s="48"/>
      <c r="E334" s="45"/>
      <c r="F334" s="48"/>
      <c r="G334" s="30"/>
      <c r="H334" s="48"/>
      <c r="I334" s="65"/>
      <c r="J334" s="46"/>
      <c r="K334" s="30"/>
      <c r="L334" s="48"/>
      <c r="M334" s="65"/>
      <c r="N334" s="46"/>
      <c r="O334" s="30"/>
      <c r="P334" s="48"/>
      <c r="Q334" s="45"/>
      <c r="R334" s="46"/>
      <c r="S334" s="30"/>
      <c r="T334" s="48"/>
      <c r="U334" s="45"/>
      <c r="V334" s="48"/>
    </row>
    <row r="335" spans="1:22">
      <c r="A335" s="14"/>
      <c r="B335" s="21" t="s">
        <v>561</v>
      </c>
      <c r="C335" s="17"/>
      <c r="D335" s="50"/>
      <c r="E335" s="50"/>
      <c r="F335" s="50"/>
      <c r="G335" s="17"/>
      <c r="H335" s="50"/>
      <c r="I335" s="50"/>
      <c r="J335" s="50"/>
      <c r="K335" s="17"/>
      <c r="L335" s="50"/>
      <c r="M335" s="50"/>
      <c r="N335" s="50"/>
      <c r="O335" s="17"/>
      <c r="P335" s="50"/>
      <c r="Q335" s="50"/>
      <c r="R335" s="50"/>
      <c r="S335" s="17"/>
      <c r="T335" s="50"/>
      <c r="U335" s="50"/>
      <c r="V335" s="50"/>
    </row>
    <row r="336" spans="1:22">
      <c r="A336" s="14"/>
      <c r="B336" s="53" t="s">
        <v>124</v>
      </c>
      <c r="C336" s="30"/>
      <c r="D336" s="44" t="s">
        <v>562</v>
      </c>
      <c r="E336" s="44"/>
      <c r="F336" s="47" t="s">
        <v>160</v>
      </c>
      <c r="G336" s="30"/>
      <c r="H336" s="44" t="s">
        <v>563</v>
      </c>
      <c r="I336" s="44"/>
      <c r="J336" s="47" t="s">
        <v>160</v>
      </c>
      <c r="K336" s="30"/>
      <c r="L336" s="44" t="s">
        <v>564</v>
      </c>
      <c r="M336" s="44"/>
      <c r="N336" s="47" t="s">
        <v>160</v>
      </c>
      <c r="O336" s="30"/>
      <c r="P336" s="44" t="s">
        <v>164</v>
      </c>
      <c r="Q336" s="44"/>
      <c r="R336" s="30"/>
      <c r="S336" s="30"/>
      <c r="T336" s="44" t="s">
        <v>565</v>
      </c>
      <c r="U336" s="44"/>
      <c r="V336" s="47" t="s">
        <v>160</v>
      </c>
    </row>
    <row r="337" spans="1:22">
      <c r="A337" s="14"/>
      <c r="B337" s="53"/>
      <c r="C337" s="30"/>
      <c r="D337" s="44"/>
      <c r="E337" s="44"/>
      <c r="F337" s="47"/>
      <c r="G337" s="30"/>
      <c r="H337" s="44"/>
      <c r="I337" s="44"/>
      <c r="J337" s="47"/>
      <c r="K337" s="30"/>
      <c r="L337" s="44"/>
      <c r="M337" s="44"/>
      <c r="N337" s="47"/>
      <c r="O337" s="30"/>
      <c r="P337" s="44"/>
      <c r="Q337" s="44"/>
      <c r="R337" s="30"/>
      <c r="S337" s="30"/>
      <c r="T337" s="44"/>
      <c r="U337" s="44"/>
      <c r="V337" s="47"/>
    </row>
    <row r="338" spans="1:22">
      <c r="A338" s="14"/>
      <c r="B338" s="39" t="s">
        <v>125</v>
      </c>
      <c r="C338" s="40"/>
      <c r="D338" s="42">
        <v>57</v>
      </c>
      <c r="E338" s="42"/>
      <c r="F338" s="40"/>
      <c r="G338" s="40"/>
      <c r="H338" s="42">
        <v>33</v>
      </c>
      <c r="I338" s="42"/>
      <c r="J338" s="40"/>
      <c r="K338" s="40"/>
      <c r="L338" s="42">
        <v>19</v>
      </c>
      <c r="M338" s="42"/>
      <c r="N338" s="40"/>
      <c r="O338" s="40"/>
      <c r="P338" s="42" t="s">
        <v>164</v>
      </c>
      <c r="Q338" s="42"/>
      <c r="R338" s="40"/>
      <c r="S338" s="40"/>
      <c r="T338" s="42">
        <v>109</v>
      </c>
      <c r="U338" s="42"/>
      <c r="V338" s="40"/>
    </row>
    <row r="339" spans="1:22">
      <c r="A339" s="14"/>
      <c r="B339" s="39"/>
      <c r="C339" s="40"/>
      <c r="D339" s="42"/>
      <c r="E339" s="42"/>
      <c r="F339" s="40"/>
      <c r="G339" s="40"/>
      <c r="H339" s="42"/>
      <c r="I339" s="42"/>
      <c r="J339" s="40"/>
      <c r="K339" s="40"/>
      <c r="L339" s="42"/>
      <c r="M339" s="42"/>
      <c r="N339" s="40"/>
      <c r="O339" s="40"/>
      <c r="P339" s="42"/>
      <c r="Q339" s="42"/>
      <c r="R339" s="40"/>
      <c r="S339" s="40"/>
      <c r="T339" s="42"/>
      <c r="U339" s="42"/>
      <c r="V339" s="40"/>
    </row>
    <row r="340" spans="1:22">
      <c r="A340" s="14"/>
      <c r="B340" s="53" t="s">
        <v>566</v>
      </c>
      <c r="C340" s="30"/>
      <c r="D340" s="54">
        <v>8107</v>
      </c>
      <c r="E340" s="54"/>
      <c r="F340" s="30"/>
      <c r="G340" s="30"/>
      <c r="H340" s="44" t="s">
        <v>164</v>
      </c>
      <c r="I340" s="44"/>
      <c r="J340" s="30"/>
      <c r="K340" s="30"/>
      <c r="L340" s="44" t="s">
        <v>567</v>
      </c>
      <c r="M340" s="44"/>
      <c r="N340" s="47" t="s">
        <v>160</v>
      </c>
      <c r="O340" s="30"/>
      <c r="P340" s="44" t="s">
        <v>164</v>
      </c>
      <c r="Q340" s="44"/>
      <c r="R340" s="30"/>
      <c r="S340" s="30"/>
      <c r="T340" s="44" t="s">
        <v>164</v>
      </c>
      <c r="U340" s="44"/>
      <c r="V340" s="30"/>
    </row>
    <row r="341" spans="1:22" ht="15.75" thickBot="1">
      <c r="A341" s="14"/>
      <c r="B341" s="53"/>
      <c r="C341" s="30"/>
      <c r="D341" s="65"/>
      <c r="E341" s="65"/>
      <c r="F341" s="46"/>
      <c r="G341" s="30"/>
      <c r="H341" s="45"/>
      <c r="I341" s="45"/>
      <c r="J341" s="46"/>
      <c r="K341" s="30"/>
      <c r="L341" s="45"/>
      <c r="M341" s="45"/>
      <c r="N341" s="48"/>
      <c r="O341" s="30"/>
      <c r="P341" s="45"/>
      <c r="Q341" s="45"/>
      <c r="R341" s="46"/>
      <c r="S341" s="30"/>
      <c r="T341" s="45"/>
      <c r="U341" s="45"/>
      <c r="V341" s="46"/>
    </row>
    <row r="342" spans="1:22">
      <c r="A342" s="14"/>
      <c r="B342" s="39" t="s">
        <v>127</v>
      </c>
      <c r="C342" s="40"/>
      <c r="D342" s="51" t="s">
        <v>568</v>
      </c>
      <c r="E342" s="51"/>
      <c r="F342" s="66" t="s">
        <v>160</v>
      </c>
      <c r="G342" s="40"/>
      <c r="H342" s="51" t="s">
        <v>569</v>
      </c>
      <c r="I342" s="51"/>
      <c r="J342" s="66" t="s">
        <v>160</v>
      </c>
      <c r="K342" s="40"/>
      <c r="L342" s="51" t="s">
        <v>570</v>
      </c>
      <c r="M342" s="51"/>
      <c r="N342" s="66" t="s">
        <v>160</v>
      </c>
      <c r="O342" s="40"/>
      <c r="P342" s="51" t="s">
        <v>164</v>
      </c>
      <c r="Q342" s="51"/>
      <c r="R342" s="50"/>
      <c r="S342" s="40"/>
      <c r="T342" s="51" t="s">
        <v>571</v>
      </c>
      <c r="U342" s="51"/>
      <c r="V342" s="66" t="s">
        <v>160</v>
      </c>
    </row>
    <row r="343" spans="1:22" ht="15.75" thickBot="1">
      <c r="A343" s="14"/>
      <c r="B343" s="39"/>
      <c r="C343" s="40"/>
      <c r="D343" s="56"/>
      <c r="E343" s="56"/>
      <c r="F343" s="60"/>
      <c r="G343" s="40"/>
      <c r="H343" s="56"/>
      <c r="I343" s="56"/>
      <c r="J343" s="60"/>
      <c r="K343" s="40"/>
      <c r="L343" s="56"/>
      <c r="M343" s="56"/>
      <c r="N343" s="60"/>
      <c r="O343" s="40"/>
      <c r="P343" s="56"/>
      <c r="Q343" s="56"/>
      <c r="R343" s="57"/>
      <c r="S343" s="40"/>
      <c r="T343" s="56"/>
      <c r="U343" s="56"/>
      <c r="V343" s="60"/>
    </row>
    <row r="344" spans="1:22">
      <c r="A344" s="14"/>
      <c r="B344" s="23" t="s">
        <v>572</v>
      </c>
      <c r="C344" s="19"/>
      <c r="D344" s="35"/>
      <c r="E344" s="35"/>
      <c r="F344" s="35"/>
      <c r="G344" s="19"/>
      <c r="H344" s="35"/>
      <c r="I344" s="35"/>
      <c r="J344" s="35"/>
      <c r="K344" s="19"/>
      <c r="L344" s="35"/>
      <c r="M344" s="35"/>
      <c r="N344" s="35"/>
      <c r="O344" s="19"/>
      <c r="P344" s="35"/>
      <c r="Q344" s="35"/>
      <c r="R344" s="35"/>
      <c r="S344" s="19"/>
      <c r="T344" s="35"/>
      <c r="U344" s="35"/>
      <c r="V344" s="35"/>
    </row>
    <row r="345" spans="1:22">
      <c r="A345" s="14"/>
      <c r="B345" s="39" t="s">
        <v>573</v>
      </c>
      <c r="C345" s="40"/>
      <c r="D345" s="42" t="s">
        <v>164</v>
      </c>
      <c r="E345" s="42"/>
      <c r="F345" s="40"/>
      <c r="G345" s="40"/>
      <c r="H345" s="42" t="s">
        <v>164</v>
      </c>
      <c r="I345" s="42"/>
      <c r="J345" s="40"/>
      <c r="K345" s="40"/>
      <c r="L345" s="42" t="s">
        <v>574</v>
      </c>
      <c r="M345" s="42"/>
      <c r="N345" s="59" t="s">
        <v>160</v>
      </c>
      <c r="O345" s="40"/>
      <c r="P345" s="42" t="s">
        <v>164</v>
      </c>
      <c r="Q345" s="42"/>
      <c r="R345" s="40"/>
      <c r="S345" s="40"/>
      <c r="T345" s="42" t="s">
        <v>574</v>
      </c>
      <c r="U345" s="42"/>
      <c r="V345" s="59" t="s">
        <v>160</v>
      </c>
    </row>
    <row r="346" spans="1:22">
      <c r="A346" s="14"/>
      <c r="B346" s="39"/>
      <c r="C346" s="40"/>
      <c r="D346" s="42"/>
      <c r="E346" s="42"/>
      <c r="F346" s="40"/>
      <c r="G346" s="40"/>
      <c r="H346" s="42"/>
      <c r="I346" s="42"/>
      <c r="J346" s="40"/>
      <c r="K346" s="40"/>
      <c r="L346" s="42"/>
      <c r="M346" s="42"/>
      <c r="N346" s="59"/>
      <c r="O346" s="40"/>
      <c r="P346" s="42"/>
      <c r="Q346" s="42"/>
      <c r="R346" s="40"/>
      <c r="S346" s="40"/>
      <c r="T346" s="42"/>
      <c r="U346" s="42"/>
      <c r="V346" s="59"/>
    </row>
    <row r="347" spans="1:22">
      <c r="A347" s="14"/>
      <c r="B347" s="53" t="s">
        <v>575</v>
      </c>
      <c r="C347" s="30"/>
      <c r="D347" s="44" t="s">
        <v>576</v>
      </c>
      <c r="E347" s="44"/>
      <c r="F347" s="47" t="s">
        <v>160</v>
      </c>
      <c r="G347" s="30"/>
      <c r="H347" s="44">
        <v>668</v>
      </c>
      <c r="I347" s="44"/>
      <c r="J347" s="30"/>
      <c r="K347" s="30"/>
      <c r="L347" s="44" t="s">
        <v>164</v>
      </c>
      <c r="M347" s="44"/>
      <c r="N347" s="30"/>
      <c r="O347" s="30"/>
      <c r="P347" s="44" t="s">
        <v>164</v>
      </c>
      <c r="Q347" s="44"/>
      <c r="R347" s="30"/>
      <c r="S347" s="30"/>
      <c r="T347" s="44" t="s">
        <v>164</v>
      </c>
      <c r="U347" s="44"/>
      <c r="V347" s="30"/>
    </row>
    <row r="348" spans="1:22">
      <c r="A348" s="14"/>
      <c r="B348" s="53"/>
      <c r="C348" s="30"/>
      <c r="D348" s="44"/>
      <c r="E348" s="44"/>
      <c r="F348" s="47"/>
      <c r="G348" s="30"/>
      <c r="H348" s="44"/>
      <c r="I348" s="44"/>
      <c r="J348" s="30"/>
      <c r="K348" s="30"/>
      <c r="L348" s="44"/>
      <c r="M348" s="44"/>
      <c r="N348" s="30"/>
      <c r="O348" s="30"/>
      <c r="P348" s="44"/>
      <c r="Q348" s="44"/>
      <c r="R348" s="30"/>
      <c r="S348" s="30"/>
      <c r="T348" s="44"/>
      <c r="U348" s="44"/>
      <c r="V348" s="30"/>
    </row>
    <row r="349" spans="1:22">
      <c r="A349" s="14"/>
      <c r="B349" s="39" t="s">
        <v>40</v>
      </c>
      <c r="C349" s="40"/>
      <c r="D349" s="42" t="s">
        <v>369</v>
      </c>
      <c r="E349" s="42"/>
      <c r="F349" s="59" t="s">
        <v>160</v>
      </c>
      <c r="G349" s="40"/>
      <c r="H349" s="42" t="s">
        <v>164</v>
      </c>
      <c r="I349" s="42"/>
      <c r="J349" s="40"/>
      <c r="K349" s="40"/>
      <c r="L349" s="42" t="s">
        <v>164</v>
      </c>
      <c r="M349" s="42"/>
      <c r="N349" s="40"/>
      <c r="O349" s="40"/>
      <c r="P349" s="42" t="s">
        <v>164</v>
      </c>
      <c r="Q349" s="42"/>
      <c r="R349" s="40"/>
      <c r="S349" s="40"/>
      <c r="T349" s="42" t="s">
        <v>369</v>
      </c>
      <c r="U349" s="42"/>
      <c r="V349" s="59" t="s">
        <v>160</v>
      </c>
    </row>
    <row r="350" spans="1:22">
      <c r="A350" s="14"/>
      <c r="B350" s="39"/>
      <c r="C350" s="40"/>
      <c r="D350" s="42"/>
      <c r="E350" s="42"/>
      <c r="F350" s="59"/>
      <c r="G350" s="40"/>
      <c r="H350" s="42"/>
      <c r="I350" s="42"/>
      <c r="J350" s="40"/>
      <c r="K350" s="40"/>
      <c r="L350" s="42"/>
      <c r="M350" s="42"/>
      <c r="N350" s="40"/>
      <c r="O350" s="40"/>
      <c r="P350" s="42"/>
      <c r="Q350" s="42"/>
      <c r="R350" s="40"/>
      <c r="S350" s="40"/>
      <c r="T350" s="42"/>
      <c r="U350" s="42"/>
      <c r="V350" s="59"/>
    </row>
    <row r="351" spans="1:22">
      <c r="A351" s="14"/>
      <c r="B351" s="53" t="s">
        <v>131</v>
      </c>
      <c r="C351" s="30"/>
      <c r="D351" s="44" t="s">
        <v>577</v>
      </c>
      <c r="E351" s="44"/>
      <c r="F351" s="47" t="s">
        <v>160</v>
      </c>
      <c r="G351" s="30"/>
      <c r="H351" s="44" t="s">
        <v>164</v>
      </c>
      <c r="I351" s="44"/>
      <c r="J351" s="30"/>
      <c r="K351" s="30"/>
      <c r="L351" s="44" t="s">
        <v>164</v>
      </c>
      <c r="M351" s="44"/>
      <c r="N351" s="30"/>
      <c r="O351" s="30"/>
      <c r="P351" s="44" t="s">
        <v>164</v>
      </c>
      <c r="Q351" s="44"/>
      <c r="R351" s="30"/>
      <c r="S351" s="30"/>
      <c r="T351" s="44" t="s">
        <v>577</v>
      </c>
      <c r="U351" s="44"/>
      <c r="V351" s="47" t="s">
        <v>160</v>
      </c>
    </row>
    <row r="352" spans="1:22">
      <c r="A352" s="14"/>
      <c r="B352" s="53"/>
      <c r="C352" s="30"/>
      <c r="D352" s="44"/>
      <c r="E352" s="44"/>
      <c r="F352" s="47"/>
      <c r="G352" s="30"/>
      <c r="H352" s="44"/>
      <c r="I352" s="44"/>
      <c r="J352" s="30"/>
      <c r="K352" s="30"/>
      <c r="L352" s="44"/>
      <c r="M352" s="44"/>
      <c r="N352" s="30"/>
      <c r="O352" s="30"/>
      <c r="P352" s="44"/>
      <c r="Q352" s="44"/>
      <c r="R352" s="30"/>
      <c r="S352" s="30"/>
      <c r="T352" s="44"/>
      <c r="U352" s="44"/>
      <c r="V352" s="47"/>
    </row>
    <row r="353" spans="1:22">
      <c r="A353" s="14"/>
      <c r="B353" s="39" t="s">
        <v>132</v>
      </c>
      <c r="C353" s="40"/>
      <c r="D353" s="41">
        <v>4361</v>
      </c>
      <c r="E353" s="41"/>
      <c r="F353" s="40"/>
      <c r="G353" s="40"/>
      <c r="H353" s="42" t="s">
        <v>164</v>
      </c>
      <c r="I353" s="42"/>
      <c r="J353" s="40"/>
      <c r="K353" s="40"/>
      <c r="L353" s="42" t="s">
        <v>164</v>
      </c>
      <c r="M353" s="42"/>
      <c r="N353" s="40"/>
      <c r="O353" s="40"/>
      <c r="P353" s="42" t="s">
        <v>164</v>
      </c>
      <c r="Q353" s="42"/>
      <c r="R353" s="40"/>
      <c r="S353" s="40"/>
      <c r="T353" s="41">
        <v>4361</v>
      </c>
      <c r="U353" s="41"/>
      <c r="V353" s="40"/>
    </row>
    <row r="354" spans="1:22">
      <c r="A354" s="14"/>
      <c r="B354" s="39"/>
      <c r="C354" s="40"/>
      <c r="D354" s="41"/>
      <c r="E354" s="41"/>
      <c r="F354" s="40"/>
      <c r="G354" s="40"/>
      <c r="H354" s="42"/>
      <c r="I354" s="42"/>
      <c r="J354" s="40"/>
      <c r="K354" s="40"/>
      <c r="L354" s="42"/>
      <c r="M354" s="42"/>
      <c r="N354" s="40"/>
      <c r="O354" s="40"/>
      <c r="P354" s="42"/>
      <c r="Q354" s="42"/>
      <c r="R354" s="40"/>
      <c r="S354" s="40"/>
      <c r="T354" s="41"/>
      <c r="U354" s="41"/>
      <c r="V354" s="40"/>
    </row>
    <row r="355" spans="1:22">
      <c r="A355" s="14"/>
      <c r="B355" s="43" t="s">
        <v>133</v>
      </c>
      <c r="C355" s="30"/>
      <c r="D355" s="44" t="s">
        <v>578</v>
      </c>
      <c r="E355" s="44"/>
      <c r="F355" s="47" t="s">
        <v>160</v>
      </c>
      <c r="G355" s="30"/>
      <c r="H355" s="44" t="s">
        <v>164</v>
      </c>
      <c r="I355" s="44"/>
      <c r="J355" s="30"/>
      <c r="K355" s="30"/>
      <c r="L355" s="44" t="s">
        <v>164</v>
      </c>
      <c r="M355" s="44"/>
      <c r="N355" s="30"/>
      <c r="O355" s="30"/>
      <c r="P355" s="44" t="s">
        <v>164</v>
      </c>
      <c r="Q355" s="44"/>
      <c r="R355" s="30"/>
      <c r="S355" s="30"/>
      <c r="T355" s="44" t="s">
        <v>578</v>
      </c>
      <c r="U355" s="44"/>
      <c r="V355" s="47" t="s">
        <v>160</v>
      </c>
    </row>
    <row r="356" spans="1:22" ht="15.75" thickBot="1">
      <c r="A356" s="14"/>
      <c r="B356" s="43"/>
      <c r="C356" s="30"/>
      <c r="D356" s="45"/>
      <c r="E356" s="45"/>
      <c r="F356" s="48"/>
      <c r="G356" s="30"/>
      <c r="H356" s="45"/>
      <c r="I356" s="45"/>
      <c r="J356" s="46"/>
      <c r="K356" s="30"/>
      <c r="L356" s="45"/>
      <c r="M356" s="45"/>
      <c r="N356" s="46"/>
      <c r="O356" s="30"/>
      <c r="P356" s="45"/>
      <c r="Q356" s="45"/>
      <c r="R356" s="46"/>
      <c r="S356" s="30"/>
      <c r="T356" s="45"/>
      <c r="U356" s="45"/>
      <c r="V356" s="48"/>
    </row>
    <row r="357" spans="1:22">
      <c r="A357" s="14"/>
      <c r="B357" s="39" t="s">
        <v>134</v>
      </c>
      <c r="C357" s="40"/>
      <c r="D357" s="51" t="s">
        <v>579</v>
      </c>
      <c r="E357" s="51"/>
      <c r="F357" s="66" t="s">
        <v>160</v>
      </c>
      <c r="G357" s="40"/>
      <c r="H357" s="51">
        <v>668</v>
      </c>
      <c r="I357" s="51"/>
      <c r="J357" s="50"/>
      <c r="K357" s="40"/>
      <c r="L357" s="51" t="s">
        <v>574</v>
      </c>
      <c r="M357" s="51"/>
      <c r="N357" s="66" t="s">
        <v>160</v>
      </c>
      <c r="O357" s="40"/>
      <c r="P357" s="51" t="s">
        <v>164</v>
      </c>
      <c r="Q357" s="51"/>
      <c r="R357" s="50"/>
      <c r="S357" s="40"/>
      <c r="T357" s="51" t="s">
        <v>580</v>
      </c>
      <c r="U357" s="51"/>
      <c r="V357" s="66" t="s">
        <v>160</v>
      </c>
    </row>
    <row r="358" spans="1:22" ht="15.75" thickBot="1">
      <c r="A358" s="14"/>
      <c r="B358" s="39"/>
      <c r="C358" s="40"/>
      <c r="D358" s="56"/>
      <c r="E358" s="56"/>
      <c r="F358" s="60"/>
      <c r="G358" s="40"/>
      <c r="H358" s="56"/>
      <c r="I358" s="56"/>
      <c r="J358" s="57"/>
      <c r="K358" s="40"/>
      <c r="L358" s="56"/>
      <c r="M358" s="56"/>
      <c r="N358" s="60"/>
      <c r="O358" s="40"/>
      <c r="P358" s="56"/>
      <c r="Q358" s="56"/>
      <c r="R358" s="57"/>
      <c r="S358" s="40"/>
      <c r="T358" s="56"/>
      <c r="U358" s="56"/>
      <c r="V358" s="60"/>
    </row>
    <row r="359" spans="1:22">
      <c r="A359" s="14"/>
      <c r="B359" s="53" t="s">
        <v>581</v>
      </c>
      <c r="C359" s="30"/>
      <c r="D359" s="37" t="s">
        <v>164</v>
      </c>
      <c r="E359" s="37"/>
      <c r="F359" s="35"/>
      <c r="G359" s="30"/>
      <c r="H359" s="37" t="s">
        <v>164</v>
      </c>
      <c r="I359" s="37"/>
      <c r="J359" s="35"/>
      <c r="K359" s="30"/>
      <c r="L359" s="37">
        <v>529</v>
      </c>
      <c r="M359" s="37"/>
      <c r="N359" s="35"/>
      <c r="O359" s="30"/>
      <c r="P359" s="37" t="s">
        <v>164</v>
      </c>
      <c r="Q359" s="37"/>
      <c r="R359" s="35"/>
      <c r="S359" s="30"/>
      <c r="T359" s="37">
        <v>529</v>
      </c>
      <c r="U359" s="37"/>
      <c r="V359" s="35"/>
    </row>
    <row r="360" spans="1:22">
      <c r="A360" s="14"/>
      <c r="B360" s="53"/>
      <c r="C360" s="30"/>
      <c r="D360" s="38"/>
      <c r="E360" s="38"/>
      <c r="F360" s="36"/>
      <c r="G360" s="30"/>
      <c r="H360" s="38"/>
      <c r="I360" s="38"/>
      <c r="J360" s="36"/>
      <c r="K360" s="30"/>
      <c r="L360" s="38"/>
      <c r="M360" s="38"/>
      <c r="N360" s="36"/>
      <c r="O360" s="30"/>
      <c r="P360" s="38"/>
      <c r="Q360" s="38"/>
      <c r="R360" s="36"/>
      <c r="S360" s="30"/>
      <c r="T360" s="44"/>
      <c r="U360" s="44"/>
      <c r="V360" s="30"/>
    </row>
    <row r="361" spans="1:22">
      <c r="A361" s="14"/>
      <c r="B361" s="39" t="s">
        <v>582</v>
      </c>
      <c r="C361" s="40"/>
      <c r="D361" s="42" t="s">
        <v>583</v>
      </c>
      <c r="E361" s="42"/>
      <c r="F361" s="59" t="s">
        <v>160</v>
      </c>
      <c r="G361" s="40"/>
      <c r="H361" s="42">
        <v>694</v>
      </c>
      <c r="I361" s="42"/>
      <c r="J361" s="40"/>
      <c r="K361" s="40"/>
      <c r="L361" s="41">
        <v>23169</v>
      </c>
      <c r="M361" s="41"/>
      <c r="N361" s="40"/>
      <c r="O361" s="40"/>
      <c r="P361" s="42" t="s">
        <v>164</v>
      </c>
      <c r="Q361" s="42"/>
      <c r="R361" s="40"/>
      <c r="S361" s="40"/>
      <c r="T361" s="42" t="s">
        <v>584</v>
      </c>
      <c r="U361" s="42"/>
      <c r="V361" s="59" t="s">
        <v>160</v>
      </c>
    </row>
    <row r="362" spans="1:22" ht="15.75" thickBot="1">
      <c r="A362" s="14"/>
      <c r="B362" s="39"/>
      <c r="C362" s="40"/>
      <c r="D362" s="56"/>
      <c r="E362" s="56"/>
      <c r="F362" s="60"/>
      <c r="G362" s="40"/>
      <c r="H362" s="56"/>
      <c r="I362" s="56"/>
      <c r="J362" s="57"/>
      <c r="K362" s="40"/>
      <c r="L362" s="58"/>
      <c r="M362" s="58"/>
      <c r="N362" s="57"/>
      <c r="O362" s="40"/>
      <c r="P362" s="56"/>
      <c r="Q362" s="56"/>
      <c r="R362" s="57"/>
      <c r="S362" s="40"/>
      <c r="T362" s="56"/>
      <c r="U362" s="56"/>
      <c r="V362" s="60"/>
    </row>
    <row r="363" spans="1:22">
      <c r="A363" s="14"/>
      <c r="B363" s="53" t="s">
        <v>585</v>
      </c>
      <c r="C363" s="30"/>
      <c r="D363" s="33">
        <v>162628</v>
      </c>
      <c r="E363" s="33"/>
      <c r="F363" s="35"/>
      <c r="G363" s="30"/>
      <c r="H363" s="33">
        <v>1275</v>
      </c>
      <c r="I363" s="33"/>
      <c r="J363" s="35"/>
      <c r="K363" s="30"/>
      <c r="L363" s="33">
        <v>24542</v>
      </c>
      <c r="M363" s="33"/>
      <c r="N363" s="35"/>
      <c r="O363" s="30"/>
      <c r="P363" s="37" t="s">
        <v>164</v>
      </c>
      <c r="Q363" s="37"/>
      <c r="R363" s="35"/>
      <c r="S363" s="30"/>
      <c r="T363" s="33">
        <v>188445</v>
      </c>
      <c r="U363" s="33"/>
      <c r="V363" s="35"/>
    </row>
    <row r="364" spans="1:22" ht="15.75" thickBot="1">
      <c r="A364" s="14"/>
      <c r="B364" s="53"/>
      <c r="C364" s="30"/>
      <c r="D364" s="65"/>
      <c r="E364" s="65"/>
      <c r="F364" s="46"/>
      <c r="G364" s="30"/>
      <c r="H364" s="65"/>
      <c r="I364" s="65"/>
      <c r="J364" s="46"/>
      <c r="K364" s="30"/>
      <c r="L364" s="65"/>
      <c r="M364" s="65"/>
      <c r="N364" s="46"/>
      <c r="O364" s="30"/>
      <c r="P364" s="45"/>
      <c r="Q364" s="45"/>
      <c r="R364" s="46"/>
      <c r="S364" s="30"/>
      <c r="T364" s="65"/>
      <c r="U364" s="65"/>
      <c r="V364" s="46"/>
    </row>
    <row r="365" spans="1:22">
      <c r="A365" s="14"/>
      <c r="B365" s="39" t="s">
        <v>586</v>
      </c>
      <c r="C365" s="40"/>
      <c r="D365" s="66" t="s">
        <v>158</v>
      </c>
      <c r="E365" s="49">
        <v>57558</v>
      </c>
      <c r="F365" s="50"/>
      <c r="G365" s="40"/>
      <c r="H365" s="66" t="s">
        <v>158</v>
      </c>
      <c r="I365" s="49">
        <v>1969</v>
      </c>
      <c r="J365" s="50"/>
      <c r="K365" s="40"/>
      <c r="L365" s="66" t="s">
        <v>158</v>
      </c>
      <c r="M365" s="49">
        <v>47711</v>
      </c>
      <c r="N365" s="50"/>
      <c r="O365" s="40"/>
      <c r="P365" s="66" t="s">
        <v>158</v>
      </c>
      <c r="Q365" s="51" t="s">
        <v>164</v>
      </c>
      <c r="R365" s="50"/>
      <c r="S365" s="40"/>
      <c r="T365" s="66" t="s">
        <v>158</v>
      </c>
      <c r="U365" s="49">
        <v>107238</v>
      </c>
      <c r="V365" s="50"/>
    </row>
    <row r="366" spans="1:22" ht="15.75" thickBot="1">
      <c r="A366" s="14"/>
      <c r="B366" s="39"/>
      <c r="C366" s="40"/>
      <c r="D366" s="89"/>
      <c r="E366" s="90"/>
      <c r="F366" s="91"/>
      <c r="G366" s="40"/>
      <c r="H366" s="89"/>
      <c r="I366" s="90"/>
      <c r="J366" s="91"/>
      <c r="K366" s="40"/>
      <c r="L366" s="89"/>
      <c r="M366" s="90"/>
      <c r="N366" s="91"/>
      <c r="O366" s="40"/>
      <c r="P366" s="89"/>
      <c r="Q366" s="101"/>
      <c r="R366" s="91"/>
      <c r="S366" s="40"/>
      <c r="T366" s="89"/>
      <c r="U366" s="90"/>
      <c r="V366" s="91"/>
    </row>
    <row r="367" spans="1:22" ht="15.75" thickTop="1">
      <c r="A367" s="14"/>
      <c r="B367" s="166" t="s">
        <v>556</v>
      </c>
      <c r="C367" s="166"/>
      <c r="D367" s="166"/>
      <c r="E367" s="166"/>
      <c r="F367" s="166"/>
      <c r="G367" s="166"/>
      <c r="H367" s="166"/>
      <c r="I367" s="166"/>
      <c r="J367" s="166"/>
      <c r="K367" s="166"/>
      <c r="L367" s="166"/>
      <c r="M367" s="166"/>
      <c r="N367" s="166"/>
      <c r="O367" s="166"/>
      <c r="P367" s="166"/>
      <c r="Q367" s="166"/>
      <c r="R367" s="166"/>
      <c r="S367" s="166"/>
      <c r="T367" s="166"/>
      <c r="U367" s="166"/>
      <c r="V367" s="166"/>
    </row>
    <row r="368" spans="1:22">
      <c r="A368" s="14"/>
      <c r="B368" s="166" t="s">
        <v>587</v>
      </c>
      <c r="C368" s="166"/>
      <c r="D368" s="166"/>
      <c r="E368" s="166"/>
      <c r="F368" s="166"/>
      <c r="G368" s="166"/>
      <c r="H368" s="166"/>
      <c r="I368" s="166"/>
      <c r="J368" s="166"/>
      <c r="K368" s="166"/>
      <c r="L368" s="166"/>
      <c r="M368" s="166"/>
      <c r="N368" s="166"/>
      <c r="O368" s="166"/>
      <c r="P368" s="166"/>
      <c r="Q368" s="166"/>
      <c r="R368" s="166"/>
      <c r="S368" s="166"/>
      <c r="T368" s="166"/>
      <c r="U368" s="166"/>
      <c r="V368" s="166"/>
    </row>
    <row r="369" spans="1:22">
      <c r="A369" s="14"/>
      <c r="B369" s="166" t="s">
        <v>464</v>
      </c>
      <c r="C369" s="166"/>
      <c r="D369" s="166"/>
      <c r="E369" s="166"/>
      <c r="F369" s="166"/>
      <c r="G369" s="166"/>
      <c r="H369" s="166"/>
      <c r="I369" s="166"/>
      <c r="J369" s="166"/>
      <c r="K369" s="166"/>
      <c r="L369" s="166"/>
      <c r="M369" s="166"/>
      <c r="N369" s="166"/>
      <c r="O369" s="166"/>
      <c r="P369" s="166"/>
      <c r="Q369" s="166"/>
      <c r="R369" s="166"/>
      <c r="S369" s="166"/>
      <c r="T369" s="166"/>
      <c r="U369" s="166"/>
      <c r="V369" s="166"/>
    </row>
    <row r="370" spans="1:22">
      <c r="A370" s="14"/>
      <c r="B370" s="92"/>
      <c r="C370" s="92"/>
      <c r="D370" s="92"/>
      <c r="E370" s="92"/>
      <c r="F370" s="92"/>
      <c r="G370" s="92"/>
      <c r="H370" s="92"/>
      <c r="I370" s="92"/>
      <c r="J370" s="92"/>
      <c r="K370" s="92"/>
      <c r="L370" s="92"/>
      <c r="M370" s="92"/>
      <c r="N370" s="92"/>
      <c r="O370" s="92"/>
      <c r="P370" s="92"/>
      <c r="Q370" s="92"/>
      <c r="R370" s="92"/>
      <c r="S370" s="92"/>
      <c r="T370" s="92"/>
      <c r="U370" s="92"/>
      <c r="V370" s="92"/>
    </row>
    <row r="371" spans="1:22">
      <c r="A371" s="14"/>
      <c r="B371" s="26"/>
      <c r="C371" s="26"/>
      <c r="D371" s="26"/>
      <c r="E371" s="26"/>
      <c r="F371" s="26"/>
      <c r="G371" s="26"/>
      <c r="H371" s="26"/>
      <c r="I371" s="26"/>
      <c r="J371" s="26"/>
      <c r="K371" s="26"/>
      <c r="L371" s="26"/>
      <c r="M371" s="26"/>
      <c r="N371" s="26"/>
      <c r="O371" s="26"/>
      <c r="P371" s="26"/>
      <c r="Q371" s="26"/>
      <c r="R371" s="26"/>
      <c r="S371" s="26"/>
      <c r="T371" s="26"/>
      <c r="U371" s="26"/>
      <c r="V371" s="26"/>
    </row>
    <row r="372" spans="1:22">
      <c r="A372" s="14"/>
      <c r="B372" s="15"/>
      <c r="C372" s="15"/>
      <c r="D372" s="15"/>
      <c r="E372" s="15"/>
      <c r="F372" s="15"/>
      <c r="G372" s="15"/>
      <c r="H372" s="15"/>
      <c r="I372" s="15"/>
      <c r="J372" s="15"/>
      <c r="K372" s="15"/>
      <c r="L372" s="15"/>
      <c r="M372" s="15"/>
      <c r="N372" s="15"/>
      <c r="O372" s="15"/>
      <c r="P372" s="15"/>
      <c r="Q372" s="15"/>
      <c r="R372" s="15"/>
      <c r="S372" s="15"/>
      <c r="T372" s="15"/>
      <c r="U372" s="15"/>
      <c r="V372" s="15"/>
    </row>
    <row r="373" spans="1:22">
      <c r="A373" s="14"/>
      <c r="B373" s="40"/>
      <c r="C373" s="40"/>
      <c r="D373" s="87" t="s">
        <v>465</v>
      </c>
      <c r="E373" s="87"/>
      <c r="F373" s="87"/>
      <c r="G373" s="40"/>
      <c r="H373" s="87" t="s">
        <v>467</v>
      </c>
      <c r="I373" s="87"/>
      <c r="J373" s="87"/>
      <c r="K373" s="40"/>
      <c r="L373" s="87" t="s">
        <v>469</v>
      </c>
      <c r="M373" s="87"/>
      <c r="N373" s="87"/>
      <c r="O373" s="40"/>
      <c r="P373" s="94" t="s">
        <v>470</v>
      </c>
      <c r="Q373" s="94"/>
      <c r="R373" s="94"/>
      <c r="S373" s="40"/>
      <c r="T373" s="94" t="s">
        <v>471</v>
      </c>
      <c r="U373" s="94"/>
      <c r="V373" s="94"/>
    </row>
    <row r="374" spans="1:22" ht="15.75" thickBot="1">
      <c r="A374" s="14"/>
      <c r="B374" s="40"/>
      <c r="C374" s="40"/>
      <c r="D374" s="85" t="s">
        <v>466</v>
      </c>
      <c r="E374" s="85"/>
      <c r="F374" s="85"/>
      <c r="G374" s="40"/>
      <c r="H374" s="85" t="s">
        <v>468</v>
      </c>
      <c r="I374" s="85"/>
      <c r="J374" s="85"/>
      <c r="K374" s="40"/>
      <c r="L374" s="85" t="s">
        <v>468</v>
      </c>
      <c r="M374" s="85"/>
      <c r="N374" s="85"/>
      <c r="O374" s="40"/>
      <c r="P374" s="72"/>
      <c r="Q374" s="72"/>
      <c r="R374" s="72"/>
      <c r="S374" s="40"/>
      <c r="T374" s="72"/>
      <c r="U374" s="72"/>
      <c r="V374" s="72"/>
    </row>
    <row r="375" spans="1:22">
      <c r="A375" s="14"/>
      <c r="B375" s="53" t="s">
        <v>558</v>
      </c>
      <c r="C375" s="30"/>
      <c r="D375" s="31" t="s">
        <v>158</v>
      </c>
      <c r="E375" s="37" t="s">
        <v>588</v>
      </c>
      <c r="F375" s="31" t="s">
        <v>160</v>
      </c>
      <c r="G375" s="30"/>
      <c r="H375" s="31" t="s">
        <v>158</v>
      </c>
      <c r="I375" s="33">
        <v>17333</v>
      </c>
      <c r="J375" s="35"/>
      <c r="K375" s="30"/>
      <c r="L375" s="31" t="s">
        <v>158</v>
      </c>
      <c r="M375" s="33">
        <v>44746</v>
      </c>
      <c r="N375" s="35"/>
      <c r="O375" s="30"/>
      <c r="P375" s="31" t="s">
        <v>158</v>
      </c>
      <c r="Q375" s="37" t="s">
        <v>164</v>
      </c>
      <c r="R375" s="35"/>
      <c r="S375" s="30"/>
      <c r="T375" s="31" t="s">
        <v>158</v>
      </c>
      <c r="U375" s="37" t="s">
        <v>589</v>
      </c>
      <c r="V375" s="31" t="s">
        <v>160</v>
      </c>
    </row>
    <row r="376" spans="1:22" ht="15.75" thickBot="1">
      <c r="A376" s="14"/>
      <c r="B376" s="53"/>
      <c r="C376" s="30"/>
      <c r="D376" s="48"/>
      <c r="E376" s="45"/>
      <c r="F376" s="48"/>
      <c r="G376" s="30"/>
      <c r="H376" s="48"/>
      <c r="I376" s="65"/>
      <c r="J376" s="46"/>
      <c r="K376" s="30"/>
      <c r="L376" s="48"/>
      <c r="M376" s="65"/>
      <c r="N376" s="46"/>
      <c r="O376" s="30"/>
      <c r="P376" s="48"/>
      <c r="Q376" s="45"/>
      <c r="R376" s="46"/>
      <c r="S376" s="30"/>
      <c r="T376" s="48"/>
      <c r="U376" s="45"/>
      <c r="V376" s="48"/>
    </row>
    <row r="377" spans="1:22">
      <c r="A377" s="14"/>
      <c r="B377" s="21" t="s">
        <v>561</v>
      </c>
      <c r="C377" s="17"/>
      <c r="D377" s="50"/>
      <c r="E377" s="50"/>
      <c r="F377" s="50"/>
      <c r="G377" s="17"/>
      <c r="H377" s="50"/>
      <c r="I377" s="50"/>
      <c r="J377" s="50"/>
      <c r="K377" s="17"/>
      <c r="L377" s="50"/>
      <c r="M377" s="50"/>
      <c r="N377" s="50"/>
      <c r="O377" s="17"/>
      <c r="P377" s="50"/>
      <c r="Q377" s="50"/>
      <c r="R377" s="50"/>
      <c r="S377" s="17"/>
      <c r="T377" s="50"/>
      <c r="U377" s="50"/>
      <c r="V377" s="50"/>
    </row>
    <row r="378" spans="1:22">
      <c r="A378" s="14"/>
      <c r="B378" s="53" t="s">
        <v>124</v>
      </c>
      <c r="C378" s="30"/>
      <c r="D378" s="44" t="s">
        <v>590</v>
      </c>
      <c r="E378" s="44"/>
      <c r="F378" s="47" t="s">
        <v>160</v>
      </c>
      <c r="G378" s="30"/>
      <c r="H378" s="44" t="s">
        <v>591</v>
      </c>
      <c r="I378" s="44"/>
      <c r="J378" s="47" t="s">
        <v>160</v>
      </c>
      <c r="K378" s="30"/>
      <c r="L378" s="44" t="s">
        <v>592</v>
      </c>
      <c r="M378" s="44"/>
      <c r="N378" s="47" t="s">
        <v>160</v>
      </c>
      <c r="O378" s="30"/>
      <c r="P378" s="44" t="s">
        <v>164</v>
      </c>
      <c r="Q378" s="44"/>
      <c r="R378" s="30"/>
      <c r="S378" s="30"/>
      <c r="T378" s="44" t="s">
        <v>593</v>
      </c>
      <c r="U378" s="44"/>
      <c r="V378" s="47" t="s">
        <v>160</v>
      </c>
    </row>
    <row r="379" spans="1:22">
      <c r="A379" s="14"/>
      <c r="B379" s="53"/>
      <c r="C379" s="30"/>
      <c r="D379" s="44"/>
      <c r="E379" s="44"/>
      <c r="F379" s="47"/>
      <c r="G379" s="30"/>
      <c r="H379" s="44"/>
      <c r="I379" s="44"/>
      <c r="J379" s="47"/>
      <c r="K379" s="30"/>
      <c r="L379" s="44"/>
      <c r="M379" s="44"/>
      <c r="N379" s="47"/>
      <c r="O379" s="30"/>
      <c r="P379" s="44"/>
      <c r="Q379" s="44"/>
      <c r="R379" s="30"/>
      <c r="S379" s="30"/>
      <c r="T379" s="44"/>
      <c r="U379" s="44"/>
      <c r="V379" s="47"/>
    </row>
    <row r="380" spans="1:22">
      <c r="A380" s="14"/>
      <c r="B380" s="39" t="s">
        <v>125</v>
      </c>
      <c r="C380" s="40"/>
      <c r="D380" s="42">
        <v>44</v>
      </c>
      <c r="E380" s="42"/>
      <c r="F380" s="40"/>
      <c r="G380" s="40"/>
      <c r="H380" s="41">
        <v>5664</v>
      </c>
      <c r="I380" s="41"/>
      <c r="J380" s="40"/>
      <c r="K380" s="40"/>
      <c r="L380" s="42">
        <v>997</v>
      </c>
      <c r="M380" s="42"/>
      <c r="N380" s="40"/>
      <c r="O380" s="40"/>
      <c r="P380" s="42" t="s">
        <v>164</v>
      </c>
      <c r="Q380" s="42"/>
      <c r="R380" s="40"/>
      <c r="S380" s="40"/>
      <c r="T380" s="41">
        <v>6705</v>
      </c>
      <c r="U380" s="41"/>
      <c r="V380" s="40"/>
    </row>
    <row r="381" spans="1:22">
      <c r="A381" s="14"/>
      <c r="B381" s="39"/>
      <c r="C381" s="40"/>
      <c r="D381" s="42"/>
      <c r="E381" s="42"/>
      <c r="F381" s="40"/>
      <c r="G381" s="40"/>
      <c r="H381" s="41"/>
      <c r="I381" s="41"/>
      <c r="J381" s="40"/>
      <c r="K381" s="40"/>
      <c r="L381" s="42"/>
      <c r="M381" s="42"/>
      <c r="N381" s="40"/>
      <c r="O381" s="40"/>
      <c r="P381" s="42"/>
      <c r="Q381" s="42"/>
      <c r="R381" s="40"/>
      <c r="S381" s="40"/>
      <c r="T381" s="41"/>
      <c r="U381" s="41"/>
      <c r="V381" s="40"/>
    </row>
    <row r="382" spans="1:22">
      <c r="A382" s="14"/>
      <c r="B382" s="53" t="s">
        <v>566</v>
      </c>
      <c r="C382" s="30"/>
      <c r="D382" s="44" t="s">
        <v>594</v>
      </c>
      <c r="E382" s="44"/>
      <c r="F382" s="47" t="s">
        <v>160</v>
      </c>
      <c r="G382" s="30"/>
      <c r="H382" s="44" t="s">
        <v>164</v>
      </c>
      <c r="I382" s="44"/>
      <c r="J382" s="30"/>
      <c r="K382" s="30"/>
      <c r="L382" s="54">
        <v>18195</v>
      </c>
      <c r="M382" s="54"/>
      <c r="N382" s="30"/>
      <c r="O382" s="30"/>
      <c r="P382" s="44" t="s">
        <v>164</v>
      </c>
      <c r="Q382" s="44"/>
      <c r="R382" s="30"/>
      <c r="S382" s="30"/>
      <c r="T382" s="44" t="s">
        <v>164</v>
      </c>
      <c r="U382" s="44"/>
      <c r="V382" s="30"/>
    </row>
    <row r="383" spans="1:22">
      <c r="A383" s="14"/>
      <c r="B383" s="53"/>
      <c r="C383" s="30"/>
      <c r="D383" s="44"/>
      <c r="E383" s="44"/>
      <c r="F383" s="47"/>
      <c r="G383" s="30"/>
      <c r="H383" s="44"/>
      <c r="I383" s="44"/>
      <c r="J383" s="30"/>
      <c r="K383" s="30"/>
      <c r="L383" s="54"/>
      <c r="M383" s="54"/>
      <c r="N383" s="30"/>
      <c r="O383" s="30"/>
      <c r="P383" s="44"/>
      <c r="Q383" s="44"/>
      <c r="R383" s="30"/>
      <c r="S383" s="30"/>
      <c r="T383" s="44"/>
      <c r="U383" s="44"/>
      <c r="V383" s="30"/>
    </row>
    <row r="384" spans="1:22">
      <c r="A384" s="14"/>
      <c r="B384" s="39" t="s">
        <v>126</v>
      </c>
      <c r="C384" s="40"/>
      <c r="D384" s="42" t="s">
        <v>164</v>
      </c>
      <c r="E384" s="42"/>
      <c r="F384" s="40"/>
      <c r="G384" s="40"/>
      <c r="H384" s="42" t="s">
        <v>164</v>
      </c>
      <c r="I384" s="42"/>
      <c r="J384" s="40"/>
      <c r="K384" s="40"/>
      <c r="L384" s="42" t="s">
        <v>595</v>
      </c>
      <c r="M384" s="42"/>
      <c r="N384" s="59" t="s">
        <v>160</v>
      </c>
      <c r="O384" s="40"/>
      <c r="P384" s="42" t="s">
        <v>164</v>
      </c>
      <c r="Q384" s="42"/>
      <c r="R384" s="40"/>
      <c r="S384" s="40"/>
      <c r="T384" s="42" t="s">
        <v>595</v>
      </c>
      <c r="U384" s="42"/>
      <c r="V384" s="59" t="s">
        <v>160</v>
      </c>
    </row>
    <row r="385" spans="1:22" ht="15.75" thickBot="1">
      <c r="A385" s="14"/>
      <c r="B385" s="39"/>
      <c r="C385" s="40"/>
      <c r="D385" s="56"/>
      <c r="E385" s="56"/>
      <c r="F385" s="57"/>
      <c r="G385" s="40"/>
      <c r="H385" s="56"/>
      <c r="I385" s="56"/>
      <c r="J385" s="57"/>
      <c r="K385" s="40"/>
      <c r="L385" s="56"/>
      <c r="M385" s="56"/>
      <c r="N385" s="60"/>
      <c r="O385" s="40"/>
      <c r="P385" s="56"/>
      <c r="Q385" s="56"/>
      <c r="R385" s="57"/>
      <c r="S385" s="40"/>
      <c r="T385" s="56"/>
      <c r="U385" s="56"/>
      <c r="V385" s="60"/>
    </row>
    <row r="386" spans="1:22">
      <c r="A386" s="14"/>
      <c r="B386" s="53" t="s">
        <v>596</v>
      </c>
      <c r="C386" s="30"/>
      <c r="D386" s="37" t="s">
        <v>597</v>
      </c>
      <c r="E386" s="37"/>
      <c r="F386" s="31" t="s">
        <v>160</v>
      </c>
      <c r="G386" s="30"/>
      <c r="H386" s="37">
        <v>803</v>
      </c>
      <c r="I386" s="37"/>
      <c r="J386" s="35"/>
      <c r="K386" s="30"/>
      <c r="L386" s="37" t="s">
        <v>598</v>
      </c>
      <c r="M386" s="37"/>
      <c r="N386" s="31" t="s">
        <v>160</v>
      </c>
      <c r="O386" s="30"/>
      <c r="P386" s="37" t="s">
        <v>164</v>
      </c>
      <c r="Q386" s="37"/>
      <c r="R386" s="35"/>
      <c r="S386" s="30"/>
      <c r="T386" s="37" t="s">
        <v>599</v>
      </c>
      <c r="U386" s="37"/>
      <c r="V386" s="31" t="s">
        <v>160</v>
      </c>
    </row>
    <row r="387" spans="1:22" ht="15.75" thickBot="1">
      <c r="A387" s="14"/>
      <c r="B387" s="53"/>
      <c r="C387" s="30"/>
      <c r="D387" s="45"/>
      <c r="E387" s="45"/>
      <c r="F387" s="48"/>
      <c r="G387" s="30"/>
      <c r="H387" s="45"/>
      <c r="I387" s="45"/>
      <c r="J387" s="46"/>
      <c r="K387" s="30"/>
      <c r="L387" s="45"/>
      <c r="M387" s="45"/>
      <c r="N387" s="48"/>
      <c r="O387" s="30"/>
      <c r="P387" s="45"/>
      <c r="Q387" s="45"/>
      <c r="R387" s="46"/>
      <c r="S387" s="30"/>
      <c r="T387" s="45"/>
      <c r="U387" s="45"/>
      <c r="V387" s="48"/>
    </row>
    <row r="388" spans="1:22">
      <c r="A388" s="14"/>
      <c r="B388" s="21" t="s">
        <v>572</v>
      </c>
      <c r="C388" s="17"/>
      <c r="D388" s="50"/>
      <c r="E388" s="50"/>
      <c r="F388" s="50"/>
      <c r="G388" s="17"/>
      <c r="H388" s="50"/>
      <c r="I388" s="50"/>
      <c r="J388" s="50"/>
      <c r="K388" s="17"/>
      <c r="L388" s="50"/>
      <c r="M388" s="50"/>
      <c r="N388" s="50"/>
      <c r="O388" s="17"/>
      <c r="P388" s="50"/>
      <c r="Q388" s="50"/>
      <c r="R388" s="50"/>
      <c r="S388" s="17"/>
      <c r="T388" s="50"/>
      <c r="U388" s="50"/>
      <c r="V388" s="50"/>
    </row>
    <row r="389" spans="1:22">
      <c r="A389" s="14"/>
      <c r="B389" s="53" t="s">
        <v>600</v>
      </c>
      <c r="C389" s="30"/>
      <c r="D389" s="163" t="s">
        <v>164</v>
      </c>
      <c r="E389" s="163"/>
      <c r="F389" s="30"/>
      <c r="G389" s="30"/>
      <c r="H389" s="163" t="s">
        <v>164</v>
      </c>
      <c r="I389" s="163"/>
      <c r="J389" s="30"/>
      <c r="K389" s="30"/>
      <c r="L389" s="44" t="s">
        <v>601</v>
      </c>
      <c r="M389" s="44"/>
      <c r="N389" s="47" t="s">
        <v>160</v>
      </c>
      <c r="O389" s="30"/>
      <c r="P389" s="163" t="s">
        <v>164</v>
      </c>
      <c r="Q389" s="163"/>
      <c r="R389" s="30"/>
      <c r="S389" s="30"/>
      <c r="T389" s="44" t="s">
        <v>601</v>
      </c>
      <c r="U389" s="44"/>
      <c r="V389" s="47" t="s">
        <v>160</v>
      </c>
    </row>
    <row r="390" spans="1:22">
      <c r="A390" s="14"/>
      <c r="B390" s="53"/>
      <c r="C390" s="30"/>
      <c r="D390" s="163"/>
      <c r="E390" s="163"/>
      <c r="F390" s="30"/>
      <c r="G390" s="30"/>
      <c r="H390" s="163"/>
      <c r="I390" s="163"/>
      <c r="J390" s="30"/>
      <c r="K390" s="30"/>
      <c r="L390" s="44"/>
      <c r="M390" s="44"/>
      <c r="N390" s="47"/>
      <c r="O390" s="30"/>
      <c r="P390" s="163"/>
      <c r="Q390" s="163"/>
      <c r="R390" s="30"/>
      <c r="S390" s="30"/>
      <c r="T390" s="44"/>
      <c r="U390" s="44"/>
      <c r="V390" s="47"/>
    </row>
    <row r="391" spans="1:22">
      <c r="A391" s="14"/>
      <c r="B391" s="39" t="s">
        <v>575</v>
      </c>
      <c r="C391" s="40"/>
      <c r="D391" s="41">
        <v>57954</v>
      </c>
      <c r="E391" s="41"/>
      <c r="F391" s="40"/>
      <c r="G391" s="40"/>
      <c r="H391" s="42" t="s">
        <v>602</v>
      </c>
      <c r="I391" s="42"/>
      <c r="J391" s="59" t="s">
        <v>160</v>
      </c>
      <c r="K391" s="40"/>
      <c r="L391" s="42" t="s">
        <v>164</v>
      </c>
      <c r="M391" s="42"/>
      <c r="N391" s="40"/>
      <c r="O391" s="40"/>
      <c r="P391" s="42" t="s">
        <v>164</v>
      </c>
      <c r="Q391" s="42"/>
      <c r="R391" s="40"/>
      <c r="S391" s="40"/>
      <c r="T391" s="41">
        <v>35350</v>
      </c>
      <c r="U391" s="41"/>
      <c r="V391" s="40"/>
    </row>
    <row r="392" spans="1:22">
      <c r="A392" s="14"/>
      <c r="B392" s="39"/>
      <c r="C392" s="40"/>
      <c r="D392" s="41"/>
      <c r="E392" s="41"/>
      <c r="F392" s="40"/>
      <c r="G392" s="40"/>
      <c r="H392" s="42"/>
      <c r="I392" s="42"/>
      <c r="J392" s="59"/>
      <c r="K392" s="40"/>
      <c r="L392" s="42"/>
      <c r="M392" s="42"/>
      <c r="N392" s="40"/>
      <c r="O392" s="40"/>
      <c r="P392" s="42"/>
      <c r="Q392" s="42"/>
      <c r="R392" s="40"/>
      <c r="S392" s="40"/>
      <c r="T392" s="41"/>
      <c r="U392" s="41"/>
      <c r="V392" s="40"/>
    </row>
    <row r="393" spans="1:22">
      <c r="A393" s="14"/>
      <c r="B393" s="53" t="s">
        <v>131</v>
      </c>
      <c r="C393" s="30"/>
      <c r="D393" s="44" t="s">
        <v>603</v>
      </c>
      <c r="E393" s="44"/>
      <c r="F393" s="47" t="s">
        <v>160</v>
      </c>
      <c r="G393" s="30"/>
      <c r="H393" s="44" t="s">
        <v>164</v>
      </c>
      <c r="I393" s="44"/>
      <c r="J393" s="30"/>
      <c r="K393" s="30"/>
      <c r="L393" s="44" t="s">
        <v>164</v>
      </c>
      <c r="M393" s="44"/>
      <c r="N393" s="30"/>
      <c r="O393" s="30"/>
      <c r="P393" s="44" t="s">
        <v>164</v>
      </c>
      <c r="Q393" s="44"/>
      <c r="R393" s="30"/>
      <c r="S393" s="30"/>
      <c r="T393" s="44" t="s">
        <v>603</v>
      </c>
      <c r="U393" s="44"/>
      <c r="V393" s="47" t="s">
        <v>160</v>
      </c>
    </row>
    <row r="394" spans="1:22">
      <c r="A394" s="14"/>
      <c r="B394" s="53"/>
      <c r="C394" s="30"/>
      <c r="D394" s="44"/>
      <c r="E394" s="44"/>
      <c r="F394" s="47"/>
      <c r="G394" s="30"/>
      <c r="H394" s="44"/>
      <c r="I394" s="44"/>
      <c r="J394" s="30"/>
      <c r="K394" s="30"/>
      <c r="L394" s="44"/>
      <c r="M394" s="44"/>
      <c r="N394" s="30"/>
      <c r="O394" s="30"/>
      <c r="P394" s="44"/>
      <c r="Q394" s="44"/>
      <c r="R394" s="30"/>
      <c r="S394" s="30"/>
      <c r="T394" s="44"/>
      <c r="U394" s="44"/>
      <c r="V394" s="47"/>
    </row>
    <row r="395" spans="1:22">
      <c r="A395" s="14"/>
      <c r="B395" s="55" t="s">
        <v>132</v>
      </c>
      <c r="C395" s="40"/>
      <c r="D395" s="41">
        <v>19613</v>
      </c>
      <c r="E395" s="41"/>
      <c r="F395" s="40"/>
      <c r="G395" s="40"/>
      <c r="H395" s="42" t="s">
        <v>164</v>
      </c>
      <c r="I395" s="42"/>
      <c r="J395" s="40"/>
      <c r="K395" s="40"/>
      <c r="L395" s="42" t="s">
        <v>164</v>
      </c>
      <c r="M395" s="42"/>
      <c r="N395" s="40"/>
      <c r="O395" s="40"/>
      <c r="P395" s="42" t="s">
        <v>164</v>
      </c>
      <c r="Q395" s="42"/>
      <c r="R395" s="40"/>
      <c r="S395" s="40"/>
      <c r="T395" s="41">
        <v>19613</v>
      </c>
      <c r="U395" s="41"/>
      <c r="V395" s="40"/>
    </row>
    <row r="396" spans="1:22">
      <c r="A396" s="14"/>
      <c r="B396" s="55"/>
      <c r="C396" s="40"/>
      <c r="D396" s="41"/>
      <c r="E396" s="41"/>
      <c r="F396" s="40"/>
      <c r="G396" s="40"/>
      <c r="H396" s="42"/>
      <c r="I396" s="42"/>
      <c r="J396" s="40"/>
      <c r="K396" s="40"/>
      <c r="L396" s="42"/>
      <c r="M396" s="42"/>
      <c r="N396" s="40"/>
      <c r="O396" s="40"/>
      <c r="P396" s="42"/>
      <c r="Q396" s="42"/>
      <c r="R396" s="40"/>
      <c r="S396" s="40"/>
      <c r="T396" s="41"/>
      <c r="U396" s="41"/>
      <c r="V396" s="40"/>
    </row>
    <row r="397" spans="1:22">
      <c r="A397" s="14"/>
      <c r="B397" s="43" t="s">
        <v>133</v>
      </c>
      <c r="C397" s="30"/>
      <c r="D397" s="44" t="s">
        <v>604</v>
      </c>
      <c r="E397" s="44"/>
      <c r="F397" s="47" t="s">
        <v>160</v>
      </c>
      <c r="G397" s="30"/>
      <c r="H397" s="44" t="s">
        <v>164</v>
      </c>
      <c r="I397" s="44"/>
      <c r="J397" s="30"/>
      <c r="K397" s="30"/>
      <c r="L397" s="44" t="s">
        <v>164</v>
      </c>
      <c r="M397" s="44"/>
      <c r="N397" s="30"/>
      <c r="O397" s="30"/>
      <c r="P397" s="44" t="s">
        <v>164</v>
      </c>
      <c r="Q397" s="44"/>
      <c r="R397" s="30"/>
      <c r="S397" s="30"/>
      <c r="T397" s="44" t="s">
        <v>604</v>
      </c>
      <c r="U397" s="44"/>
      <c r="V397" s="47" t="s">
        <v>160</v>
      </c>
    </row>
    <row r="398" spans="1:22" ht="15.75" thickBot="1">
      <c r="A398" s="14"/>
      <c r="B398" s="43"/>
      <c r="C398" s="30"/>
      <c r="D398" s="45"/>
      <c r="E398" s="45"/>
      <c r="F398" s="48"/>
      <c r="G398" s="46"/>
      <c r="H398" s="45"/>
      <c r="I398" s="45"/>
      <c r="J398" s="46"/>
      <c r="K398" s="30"/>
      <c r="L398" s="45"/>
      <c r="M398" s="45"/>
      <c r="N398" s="46"/>
      <c r="O398" s="30"/>
      <c r="P398" s="45"/>
      <c r="Q398" s="45"/>
      <c r="R398" s="46"/>
      <c r="S398" s="30"/>
      <c r="T398" s="45"/>
      <c r="U398" s="45"/>
      <c r="V398" s="48"/>
    </row>
    <row r="399" spans="1:22">
      <c r="A399" s="14"/>
      <c r="B399" s="39" t="s">
        <v>134</v>
      </c>
      <c r="C399" s="40"/>
      <c r="D399" s="49">
        <v>43011</v>
      </c>
      <c r="E399" s="49"/>
      <c r="F399" s="50"/>
      <c r="G399" s="164"/>
      <c r="H399" s="51" t="s">
        <v>602</v>
      </c>
      <c r="I399" s="51"/>
      <c r="J399" s="66" t="s">
        <v>160</v>
      </c>
      <c r="K399" s="40"/>
      <c r="L399" s="51" t="s">
        <v>601</v>
      </c>
      <c r="M399" s="51"/>
      <c r="N399" s="66" t="s">
        <v>160</v>
      </c>
      <c r="O399" s="40"/>
      <c r="P399" s="51" t="s">
        <v>164</v>
      </c>
      <c r="Q399" s="51"/>
      <c r="R399" s="50"/>
      <c r="S399" s="40"/>
      <c r="T399" s="49">
        <v>19507</v>
      </c>
      <c r="U399" s="49"/>
      <c r="V399" s="50"/>
    </row>
    <row r="400" spans="1:22" ht="15.75" thickBot="1">
      <c r="A400" s="14"/>
      <c r="B400" s="39"/>
      <c r="C400" s="40"/>
      <c r="D400" s="58"/>
      <c r="E400" s="58"/>
      <c r="F400" s="57"/>
      <c r="G400" s="165"/>
      <c r="H400" s="56"/>
      <c r="I400" s="56"/>
      <c r="J400" s="60"/>
      <c r="K400" s="40"/>
      <c r="L400" s="56"/>
      <c r="M400" s="56"/>
      <c r="N400" s="60"/>
      <c r="O400" s="40"/>
      <c r="P400" s="56"/>
      <c r="Q400" s="56"/>
      <c r="R400" s="57"/>
      <c r="S400" s="40"/>
      <c r="T400" s="58"/>
      <c r="U400" s="58"/>
      <c r="V400" s="57"/>
    </row>
    <row r="401" spans="1:22">
      <c r="A401" s="14"/>
      <c r="B401" s="53" t="s">
        <v>581</v>
      </c>
      <c r="C401" s="30"/>
      <c r="D401" s="37" t="s">
        <v>164</v>
      </c>
      <c r="E401" s="37"/>
      <c r="F401" s="35"/>
      <c r="G401" s="35"/>
      <c r="H401" s="37" t="s">
        <v>164</v>
      </c>
      <c r="I401" s="37"/>
      <c r="J401" s="35"/>
      <c r="K401" s="30"/>
      <c r="L401" s="37" t="s">
        <v>359</v>
      </c>
      <c r="M401" s="37"/>
      <c r="N401" s="31" t="s">
        <v>160</v>
      </c>
      <c r="O401" s="30"/>
      <c r="P401" s="37" t="s">
        <v>164</v>
      </c>
      <c r="Q401" s="37"/>
      <c r="R401" s="35"/>
      <c r="S401" s="30"/>
      <c r="T401" s="37" t="s">
        <v>359</v>
      </c>
      <c r="U401" s="37"/>
      <c r="V401" s="31" t="s">
        <v>160</v>
      </c>
    </row>
    <row r="402" spans="1:22" ht="15.75" thickBot="1">
      <c r="A402" s="14"/>
      <c r="B402" s="53"/>
      <c r="C402" s="30"/>
      <c r="D402" s="45"/>
      <c r="E402" s="45"/>
      <c r="F402" s="46"/>
      <c r="G402" s="30"/>
      <c r="H402" s="45"/>
      <c r="I402" s="45"/>
      <c r="J402" s="46"/>
      <c r="K402" s="30"/>
      <c r="L402" s="45"/>
      <c r="M402" s="45"/>
      <c r="N402" s="48"/>
      <c r="O402" s="30"/>
      <c r="P402" s="45"/>
      <c r="Q402" s="45"/>
      <c r="R402" s="46"/>
      <c r="S402" s="30"/>
      <c r="T402" s="45"/>
      <c r="U402" s="45"/>
      <c r="V402" s="48"/>
    </row>
    <row r="403" spans="1:22">
      <c r="A403" s="14"/>
      <c r="B403" s="39" t="s">
        <v>582</v>
      </c>
      <c r="C403" s="40"/>
      <c r="D403" s="51" t="s">
        <v>605</v>
      </c>
      <c r="E403" s="51"/>
      <c r="F403" s="66" t="s">
        <v>160</v>
      </c>
      <c r="G403" s="40"/>
      <c r="H403" s="51" t="s">
        <v>606</v>
      </c>
      <c r="I403" s="51"/>
      <c r="J403" s="66" t="s">
        <v>160</v>
      </c>
      <c r="K403" s="40"/>
      <c r="L403" s="49">
        <v>1883</v>
      </c>
      <c r="M403" s="49"/>
      <c r="N403" s="50"/>
      <c r="O403" s="40"/>
      <c r="P403" s="51" t="s">
        <v>164</v>
      </c>
      <c r="Q403" s="51"/>
      <c r="R403" s="50"/>
      <c r="S403" s="40"/>
      <c r="T403" s="51" t="s">
        <v>607</v>
      </c>
      <c r="U403" s="51"/>
      <c r="V403" s="66" t="s">
        <v>160</v>
      </c>
    </row>
    <row r="404" spans="1:22" ht="15.75" thickBot="1">
      <c r="A404" s="14"/>
      <c r="B404" s="39"/>
      <c r="C404" s="40"/>
      <c r="D404" s="56"/>
      <c r="E404" s="56"/>
      <c r="F404" s="60"/>
      <c r="G404" s="40"/>
      <c r="H404" s="56"/>
      <c r="I404" s="56"/>
      <c r="J404" s="60"/>
      <c r="K404" s="40"/>
      <c r="L404" s="58"/>
      <c r="M404" s="58"/>
      <c r="N404" s="57"/>
      <c r="O404" s="40"/>
      <c r="P404" s="56"/>
      <c r="Q404" s="56"/>
      <c r="R404" s="57"/>
      <c r="S404" s="40"/>
      <c r="T404" s="56"/>
      <c r="U404" s="56"/>
      <c r="V404" s="60"/>
    </row>
    <row r="405" spans="1:22">
      <c r="A405" s="14"/>
      <c r="B405" s="53" t="s">
        <v>585</v>
      </c>
      <c r="C405" s="30"/>
      <c r="D405" s="33">
        <v>133108</v>
      </c>
      <c r="E405" s="33"/>
      <c r="F405" s="35"/>
      <c r="G405" s="30"/>
      <c r="H405" s="33">
        <v>5375</v>
      </c>
      <c r="I405" s="33"/>
      <c r="J405" s="35"/>
      <c r="K405" s="30"/>
      <c r="L405" s="33">
        <v>17592</v>
      </c>
      <c r="M405" s="33"/>
      <c r="N405" s="35"/>
      <c r="O405" s="30"/>
      <c r="P405" s="37" t="s">
        <v>164</v>
      </c>
      <c r="Q405" s="37"/>
      <c r="R405" s="35"/>
      <c r="S405" s="30"/>
      <c r="T405" s="33">
        <v>156075</v>
      </c>
      <c r="U405" s="33"/>
      <c r="V405" s="35"/>
    </row>
    <row r="406" spans="1:22" ht="15.75" thickBot="1">
      <c r="A406" s="14"/>
      <c r="B406" s="53"/>
      <c r="C406" s="30"/>
      <c r="D406" s="65"/>
      <c r="E406" s="65"/>
      <c r="F406" s="46"/>
      <c r="G406" s="30"/>
      <c r="H406" s="65"/>
      <c r="I406" s="65"/>
      <c r="J406" s="46"/>
      <c r="K406" s="30"/>
      <c r="L406" s="65"/>
      <c r="M406" s="65"/>
      <c r="N406" s="46"/>
      <c r="O406" s="30"/>
      <c r="P406" s="45"/>
      <c r="Q406" s="45"/>
      <c r="R406" s="46"/>
      <c r="S406" s="30"/>
      <c r="T406" s="65"/>
      <c r="U406" s="65"/>
      <c r="V406" s="46"/>
    </row>
    <row r="407" spans="1:22">
      <c r="A407" s="14"/>
      <c r="B407" s="39" t="s">
        <v>586</v>
      </c>
      <c r="C407" s="40"/>
      <c r="D407" s="66" t="s">
        <v>158</v>
      </c>
      <c r="E407" s="49">
        <v>2186</v>
      </c>
      <c r="F407" s="50"/>
      <c r="G407" s="40"/>
      <c r="H407" s="66" t="s">
        <v>158</v>
      </c>
      <c r="I407" s="51">
        <v>907</v>
      </c>
      <c r="J407" s="50"/>
      <c r="K407" s="40"/>
      <c r="L407" s="66" t="s">
        <v>158</v>
      </c>
      <c r="M407" s="49">
        <v>19475</v>
      </c>
      <c r="N407" s="50"/>
      <c r="O407" s="40"/>
      <c r="P407" s="66" t="s">
        <v>158</v>
      </c>
      <c r="Q407" s="51" t="s">
        <v>164</v>
      </c>
      <c r="R407" s="50"/>
      <c r="S407" s="40"/>
      <c r="T407" s="66" t="s">
        <v>158</v>
      </c>
      <c r="U407" s="49">
        <v>22568</v>
      </c>
      <c r="V407" s="50"/>
    </row>
    <row r="408" spans="1:22" ht="15.75" thickBot="1">
      <c r="A408" s="14"/>
      <c r="B408" s="39"/>
      <c r="C408" s="40"/>
      <c r="D408" s="89"/>
      <c r="E408" s="90"/>
      <c r="F408" s="91"/>
      <c r="G408" s="40"/>
      <c r="H408" s="89"/>
      <c r="I408" s="101"/>
      <c r="J408" s="91"/>
      <c r="K408" s="40"/>
      <c r="L408" s="89"/>
      <c r="M408" s="90"/>
      <c r="N408" s="91"/>
      <c r="O408" s="40"/>
      <c r="P408" s="89"/>
      <c r="Q408" s="101"/>
      <c r="R408" s="91"/>
      <c r="S408" s="40"/>
      <c r="T408" s="89"/>
      <c r="U408" s="90"/>
      <c r="V408" s="91"/>
    </row>
    <row r="409" spans="1:22" ht="15.75" thickTop="1"/>
  </sheetData>
  <mergeCells count="2868">
    <mergeCell ref="B369:V369"/>
    <mergeCell ref="B370:V370"/>
    <mergeCell ref="B322:V322"/>
    <mergeCell ref="B323:V323"/>
    <mergeCell ref="A324:A408"/>
    <mergeCell ref="B324:V324"/>
    <mergeCell ref="B325:V325"/>
    <mergeCell ref="B326:V326"/>
    <mergeCell ref="B327:V327"/>
    <mergeCell ref="B328:V328"/>
    <mergeCell ref="B367:V367"/>
    <mergeCell ref="B368:V368"/>
    <mergeCell ref="B252:V252"/>
    <mergeCell ref="B285:V285"/>
    <mergeCell ref="B286:V286"/>
    <mergeCell ref="B287:V287"/>
    <mergeCell ref="B288:V288"/>
    <mergeCell ref="B321:V321"/>
    <mergeCell ref="B246:V246"/>
    <mergeCell ref="B247:V247"/>
    <mergeCell ref="B248:V248"/>
    <mergeCell ref="B249:V249"/>
    <mergeCell ref="B250:V250"/>
    <mergeCell ref="B251:V251"/>
    <mergeCell ref="B210:V210"/>
    <mergeCell ref="B211:V211"/>
    <mergeCell ref="B212:V212"/>
    <mergeCell ref="B213:V213"/>
    <mergeCell ref="B244:V244"/>
    <mergeCell ref="B245:V245"/>
    <mergeCell ref="B96:V96"/>
    <mergeCell ref="B97:V97"/>
    <mergeCell ref="B173:V173"/>
    <mergeCell ref="B174:V174"/>
    <mergeCell ref="A175:A323"/>
    <mergeCell ref="B175:V175"/>
    <mergeCell ref="B176:V176"/>
    <mergeCell ref="B177:V177"/>
    <mergeCell ref="B178:V178"/>
    <mergeCell ref="B179:V179"/>
    <mergeCell ref="A14:A174"/>
    <mergeCell ref="B14:V14"/>
    <mergeCell ref="B15:V15"/>
    <mergeCell ref="B16:V16"/>
    <mergeCell ref="B17:V17"/>
    <mergeCell ref="B91:V91"/>
    <mergeCell ref="B92:V92"/>
    <mergeCell ref="B93:V93"/>
    <mergeCell ref="B94:V94"/>
    <mergeCell ref="B95:V95"/>
    <mergeCell ref="T407:T408"/>
    <mergeCell ref="U407:U408"/>
    <mergeCell ref="V407:V408"/>
    <mergeCell ref="A1:A2"/>
    <mergeCell ref="B1:V1"/>
    <mergeCell ref="B2:V2"/>
    <mergeCell ref="B3:V3"/>
    <mergeCell ref="A4:A13"/>
    <mergeCell ref="B4:V4"/>
    <mergeCell ref="B5:V5"/>
    <mergeCell ref="N407:N408"/>
    <mergeCell ref="O407:O408"/>
    <mergeCell ref="P407:P408"/>
    <mergeCell ref="Q407:Q408"/>
    <mergeCell ref="R407:R408"/>
    <mergeCell ref="S407:S408"/>
    <mergeCell ref="H407:H408"/>
    <mergeCell ref="I407:I408"/>
    <mergeCell ref="J407:J408"/>
    <mergeCell ref="K407:K408"/>
    <mergeCell ref="L407:L408"/>
    <mergeCell ref="M407:M408"/>
    <mergeCell ref="R405:R406"/>
    <mergeCell ref="S405:S406"/>
    <mergeCell ref="T405:U406"/>
    <mergeCell ref="V405:V406"/>
    <mergeCell ref="B407:B408"/>
    <mergeCell ref="C407:C408"/>
    <mergeCell ref="D407:D408"/>
    <mergeCell ref="E407:E408"/>
    <mergeCell ref="F407:F408"/>
    <mergeCell ref="G407:G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R386:R387"/>
    <mergeCell ref="S386:S387"/>
    <mergeCell ref="T386:U387"/>
    <mergeCell ref="V386:V387"/>
    <mergeCell ref="D388:F388"/>
    <mergeCell ref="H388:J388"/>
    <mergeCell ref="L388:N388"/>
    <mergeCell ref="P388:R388"/>
    <mergeCell ref="T388:V388"/>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V375:V376"/>
    <mergeCell ref="D377:F377"/>
    <mergeCell ref="H377:J377"/>
    <mergeCell ref="L377:N377"/>
    <mergeCell ref="P377:R377"/>
    <mergeCell ref="T377:V377"/>
    <mergeCell ref="P375:P376"/>
    <mergeCell ref="Q375:Q376"/>
    <mergeCell ref="R375:R376"/>
    <mergeCell ref="S375:S376"/>
    <mergeCell ref="T375:T376"/>
    <mergeCell ref="U375:U376"/>
    <mergeCell ref="J375:J376"/>
    <mergeCell ref="K375:K376"/>
    <mergeCell ref="L375:L376"/>
    <mergeCell ref="M375:M376"/>
    <mergeCell ref="N375:N376"/>
    <mergeCell ref="O375:O376"/>
    <mergeCell ref="S373:S374"/>
    <mergeCell ref="T373:V374"/>
    <mergeCell ref="B375:B376"/>
    <mergeCell ref="C375:C376"/>
    <mergeCell ref="D375:D376"/>
    <mergeCell ref="E375:E376"/>
    <mergeCell ref="F375:F376"/>
    <mergeCell ref="G375:G376"/>
    <mergeCell ref="H375:H376"/>
    <mergeCell ref="I375:I376"/>
    <mergeCell ref="H374:J374"/>
    <mergeCell ref="K373:K374"/>
    <mergeCell ref="L373:N373"/>
    <mergeCell ref="L374:N374"/>
    <mergeCell ref="O373:O374"/>
    <mergeCell ref="P373:R374"/>
    <mergeCell ref="T365:T366"/>
    <mergeCell ref="U365:U366"/>
    <mergeCell ref="V365:V366"/>
    <mergeCell ref="B371:V371"/>
    <mergeCell ref="B373:B374"/>
    <mergeCell ref="C373:C374"/>
    <mergeCell ref="D373:F373"/>
    <mergeCell ref="D374:F374"/>
    <mergeCell ref="G373:G374"/>
    <mergeCell ref="H373:J373"/>
    <mergeCell ref="N365:N366"/>
    <mergeCell ref="O365:O366"/>
    <mergeCell ref="P365:P366"/>
    <mergeCell ref="Q365:Q366"/>
    <mergeCell ref="R365:R366"/>
    <mergeCell ref="S365:S366"/>
    <mergeCell ref="H365:H366"/>
    <mergeCell ref="I365:I366"/>
    <mergeCell ref="J365:J366"/>
    <mergeCell ref="K365:K366"/>
    <mergeCell ref="L365:L366"/>
    <mergeCell ref="M365:M366"/>
    <mergeCell ref="R363:R364"/>
    <mergeCell ref="S363:S364"/>
    <mergeCell ref="T363:U364"/>
    <mergeCell ref="V363:V364"/>
    <mergeCell ref="B365:B366"/>
    <mergeCell ref="C365:C366"/>
    <mergeCell ref="D365:D366"/>
    <mergeCell ref="E365:E366"/>
    <mergeCell ref="F365:F366"/>
    <mergeCell ref="G365:G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B345:B346"/>
    <mergeCell ref="C345:C346"/>
    <mergeCell ref="D345:E346"/>
    <mergeCell ref="F345:F346"/>
    <mergeCell ref="G345:G346"/>
    <mergeCell ref="H345:I346"/>
    <mergeCell ref="R342:R343"/>
    <mergeCell ref="S342:S343"/>
    <mergeCell ref="T342:U343"/>
    <mergeCell ref="V342:V343"/>
    <mergeCell ref="D344:F344"/>
    <mergeCell ref="H344:J344"/>
    <mergeCell ref="L344:N344"/>
    <mergeCell ref="P344:R344"/>
    <mergeCell ref="T344:V344"/>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T333:T334"/>
    <mergeCell ref="U333:U334"/>
    <mergeCell ref="V333:V334"/>
    <mergeCell ref="D335:F335"/>
    <mergeCell ref="H335:J335"/>
    <mergeCell ref="L335:N335"/>
    <mergeCell ref="P335:R335"/>
    <mergeCell ref="T335:V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L331:N331"/>
    <mergeCell ref="L332:N332"/>
    <mergeCell ref="O331:O332"/>
    <mergeCell ref="P331:R332"/>
    <mergeCell ref="S331:S332"/>
    <mergeCell ref="T331:V332"/>
    <mergeCell ref="V319:V320"/>
    <mergeCell ref="B329:V329"/>
    <mergeCell ref="B331:B332"/>
    <mergeCell ref="C331:C332"/>
    <mergeCell ref="D331:F331"/>
    <mergeCell ref="D332:F332"/>
    <mergeCell ref="G331:G332"/>
    <mergeCell ref="H331:J331"/>
    <mergeCell ref="H332:J332"/>
    <mergeCell ref="K331:K332"/>
    <mergeCell ref="P319:P320"/>
    <mergeCell ref="Q319:Q320"/>
    <mergeCell ref="R319:R320"/>
    <mergeCell ref="S319:S320"/>
    <mergeCell ref="T319:T320"/>
    <mergeCell ref="U319:U320"/>
    <mergeCell ref="J319:J320"/>
    <mergeCell ref="K319:K320"/>
    <mergeCell ref="L319:L320"/>
    <mergeCell ref="M319:M320"/>
    <mergeCell ref="N319:N320"/>
    <mergeCell ref="O319:O320"/>
    <mergeCell ref="U317:U318"/>
    <mergeCell ref="V317:V318"/>
    <mergeCell ref="B319:B320"/>
    <mergeCell ref="C319:C320"/>
    <mergeCell ref="D319:D320"/>
    <mergeCell ref="E319:E320"/>
    <mergeCell ref="F319:F320"/>
    <mergeCell ref="G319:G320"/>
    <mergeCell ref="H319:H320"/>
    <mergeCell ref="I319:I320"/>
    <mergeCell ref="O317:O318"/>
    <mergeCell ref="P317:P318"/>
    <mergeCell ref="Q317:Q318"/>
    <mergeCell ref="R317:R318"/>
    <mergeCell ref="S317:S318"/>
    <mergeCell ref="T317:T318"/>
    <mergeCell ref="I317:I318"/>
    <mergeCell ref="J317:J318"/>
    <mergeCell ref="K317:K318"/>
    <mergeCell ref="L317:L318"/>
    <mergeCell ref="M317:M318"/>
    <mergeCell ref="N317:N318"/>
    <mergeCell ref="S315:S316"/>
    <mergeCell ref="T315:U316"/>
    <mergeCell ref="V315:V316"/>
    <mergeCell ref="B317:B318"/>
    <mergeCell ref="C317:C318"/>
    <mergeCell ref="D317:D318"/>
    <mergeCell ref="E317:E318"/>
    <mergeCell ref="F317:F318"/>
    <mergeCell ref="G317:G318"/>
    <mergeCell ref="H317:H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T293:T294"/>
    <mergeCell ref="U293:U294"/>
    <mergeCell ref="V293:V294"/>
    <mergeCell ref="B295:B296"/>
    <mergeCell ref="C295:C296"/>
    <mergeCell ref="D295:E296"/>
    <mergeCell ref="F295:F296"/>
    <mergeCell ref="G295:G296"/>
    <mergeCell ref="H295:I296"/>
    <mergeCell ref="J295:J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L291:N291"/>
    <mergeCell ref="L292:N292"/>
    <mergeCell ref="O291:O292"/>
    <mergeCell ref="P291:R292"/>
    <mergeCell ref="S291:S292"/>
    <mergeCell ref="T291:V292"/>
    <mergeCell ref="V283:V284"/>
    <mergeCell ref="B289:V289"/>
    <mergeCell ref="B291:B292"/>
    <mergeCell ref="C291:C292"/>
    <mergeCell ref="D291:F291"/>
    <mergeCell ref="D292:F292"/>
    <mergeCell ref="G291:G292"/>
    <mergeCell ref="H291:J291"/>
    <mergeCell ref="H292:J292"/>
    <mergeCell ref="K291:K292"/>
    <mergeCell ref="P283:P284"/>
    <mergeCell ref="Q283:Q284"/>
    <mergeCell ref="R283:R284"/>
    <mergeCell ref="S283:S284"/>
    <mergeCell ref="T283:T284"/>
    <mergeCell ref="U283:U284"/>
    <mergeCell ref="J283:J284"/>
    <mergeCell ref="K283:K284"/>
    <mergeCell ref="L283:L284"/>
    <mergeCell ref="M283:M284"/>
    <mergeCell ref="N283:N284"/>
    <mergeCell ref="O283:O284"/>
    <mergeCell ref="U281:U282"/>
    <mergeCell ref="V281:V282"/>
    <mergeCell ref="B283:B284"/>
    <mergeCell ref="C283:C284"/>
    <mergeCell ref="D283:D284"/>
    <mergeCell ref="E283:E284"/>
    <mergeCell ref="F283:F284"/>
    <mergeCell ref="G283:G284"/>
    <mergeCell ref="H283:H284"/>
    <mergeCell ref="I283:I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S279:S280"/>
    <mergeCell ref="T279:U280"/>
    <mergeCell ref="V279:V280"/>
    <mergeCell ref="B281:B282"/>
    <mergeCell ref="C281:C282"/>
    <mergeCell ref="D281:D282"/>
    <mergeCell ref="E281:E282"/>
    <mergeCell ref="F281:F282"/>
    <mergeCell ref="G281:G282"/>
    <mergeCell ref="H281:H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T257:T258"/>
    <mergeCell ref="U257:U258"/>
    <mergeCell ref="V257:V258"/>
    <mergeCell ref="B259:B260"/>
    <mergeCell ref="C259:C260"/>
    <mergeCell ref="D259:E260"/>
    <mergeCell ref="F259:F260"/>
    <mergeCell ref="G259:G260"/>
    <mergeCell ref="H259:I260"/>
    <mergeCell ref="J259:J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L255:N255"/>
    <mergeCell ref="L256:N256"/>
    <mergeCell ref="O255:O256"/>
    <mergeCell ref="P255:R256"/>
    <mergeCell ref="S255:S256"/>
    <mergeCell ref="T255:V256"/>
    <mergeCell ref="V242:V243"/>
    <mergeCell ref="B253:V253"/>
    <mergeCell ref="B255:B256"/>
    <mergeCell ref="C255:C256"/>
    <mergeCell ref="D255:F255"/>
    <mergeCell ref="D256:F256"/>
    <mergeCell ref="G255:G256"/>
    <mergeCell ref="H255:J255"/>
    <mergeCell ref="H256:J256"/>
    <mergeCell ref="K255:K256"/>
    <mergeCell ref="P242:P243"/>
    <mergeCell ref="Q242:Q243"/>
    <mergeCell ref="R242:R243"/>
    <mergeCell ref="S242:S243"/>
    <mergeCell ref="T242:T243"/>
    <mergeCell ref="U242:U243"/>
    <mergeCell ref="J242:J243"/>
    <mergeCell ref="K242:K243"/>
    <mergeCell ref="L242:L243"/>
    <mergeCell ref="M242:M243"/>
    <mergeCell ref="N242:N243"/>
    <mergeCell ref="O242:O243"/>
    <mergeCell ref="U240:U241"/>
    <mergeCell ref="V240:V241"/>
    <mergeCell ref="B242:B243"/>
    <mergeCell ref="C242:C243"/>
    <mergeCell ref="D242:D243"/>
    <mergeCell ref="E242:E243"/>
    <mergeCell ref="F242:F243"/>
    <mergeCell ref="G242:G243"/>
    <mergeCell ref="H242:H243"/>
    <mergeCell ref="I242:I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S238:S239"/>
    <mergeCell ref="T238:U239"/>
    <mergeCell ref="V238:V239"/>
    <mergeCell ref="B240:B241"/>
    <mergeCell ref="C240:C241"/>
    <mergeCell ref="D240:D241"/>
    <mergeCell ref="E240:E241"/>
    <mergeCell ref="F240:F241"/>
    <mergeCell ref="G240:G241"/>
    <mergeCell ref="H240:H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T218:T219"/>
    <mergeCell ref="U218:U219"/>
    <mergeCell ref="V218:V219"/>
    <mergeCell ref="B220:B221"/>
    <mergeCell ref="C220:C221"/>
    <mergeCell ref="D220:E221"/>
    <mergeCell ref="F220:F221"/>
    <mergeCell ref="G220:G221"/>
    <mergeCell ref="H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L216:N216"/>
    <mergeCell ref="L217:N217"/>
    <mergeCell ref="O216:O217"/>
    <mergeCell ref="P216:R217"/>
    <mergeCell ref="S216:S217"/>
    <mergeCell ref="T216:V217"/>
    <mergeCell ref="V208:V209"/>
    <mergeCell ref="B214:V214"/>
    <mergeCell ref="B216:B217"/>
    <mergeCell ref="C216:C217"/>
    <mergeCell ref="D216:F216"/>
    <mergeCell ref="D217:F217"/>
    <mergeCell ref="G216:G217"/>
    <mergeCell ref="H216:J216"/>
    <mergeCell ref="H217:J217"/>
    <mergeCell ref="K216:K217"/>
    <mergeCell ref="P208:P209"/>
    <mergeCell ref="Q208:Q209"/>
    <mergeCell ref="R208:R209"/>
    <mergeCell ref="S208:S209"/>
    <mergeCell ref="T208:T209"/>
    <mergeCell ref="U208:U209"/>
    <mergeCell ref="J208:J209"/>
    <mergeCell ref="K208:K209"/>
    <mergeCell ref="L208:L209"/>
    <mergeCell ref="M208:M209"/>
    <mergeCell ref="N208:N209"/>
    <mergeCell ref="O208:O209"/>
    <mergeCell ref="U206:U207"/>
    <mergeCell ref="V206:V207"/>
    <mergeCell ref="B208:B209"/>
    <mergeCell ref="C208:C209"/>
    <mergeCell ref="D208:D209"/>
    <mergeCell ref="E208:E209"/>
    <mergeCell ref="F208:F209"/>
    <mergeCell ref="G208:G209"/>
    <mergeCell ref="H208:H209"/>
    <mergeCell ref="I208:I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S204:S205"/>
    <mergeCell ref="T204:U205"/>
    <mergeCell ref="V204:V205"/>
    <mergeCell ref="B206:B207"/>
    <mergeCell ref="C206:C207"/>
    <mergeCell ref="D206:D207"/>
    <mergeCell ref="E206:E207"/>
    <mergeCell ref="F206:F207"/>
    <mergeCell ref="G206:G207"/>
    <mergeCell ref="H206:H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T184:T185"/>
    <mergeCell ref="U184:U185"/>
    <mergeCell ref="V184:V185"/>
    <mergeCell ref="B186:B187"/>
    <mergeCell ref="C186:C187"/>
    <mergeCell ref="D186:E187"/>
    <mergeCell ref="F186:F187"/>
    <mergeCell ref="G186:G187"/>
    <mergeCell ref="H186:I187"/>
    <mergeCell ref="J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L182:N182"/>
    <mergeCell ref="L183:N183"/>
    <mergeCell ref="O182:O183"/>
    <mergeCell ref="P182:R183"/>
    <mergeCell ref="S182:S183"/>
    <mergeCell ref="T182:V183"/>
    <mergeCell ref="V171:V172"/>
    <mergeCell ref="B180:V180"/>
    <mergeCell ref="B182:B183"/>
    <mergeCell ref="C182:C183"/>
    <mergeCell ref="D182:F182"/>
    <mergeCell ref="D183:F183"/>
    <mergeCell ref="G182:G183"/>
    <mergeCell ref="H182:J182"/>
    <mergeCell ref="H183:J183"/>
    <mergeCell ref="K182:K183"/>
    <mergeCell ref="P171:P172"/>
    <mergeCell ref="Q171:Q172"/>
    <mergeCell ref="R171:R172"/>
    <mergeCell ref="S171:S172"/>
    <mergeCell ref="T171:T172"/>
    <mergeCell ref="U171:U172"/>
    <mergeCell ref="J171:J172"/>
    <mergeCell ref="K171:K172"/>
    <mergeCell ref="L171:L172"/>
    <mergeCell ref="M171:M172"/>
    <mergeCell ref="N171:N172"/>
    <mergeCell ref="O171:O172"/>
    <mergeCell ref="T169:U170"/>
    <mergeCell ref="V169:V170"/>
    <mergeCell ref="B171:B172"/>
    <mergeCell ref="C171:C172"/>
    <mergeCell ref="D171:D172"/>
    <mergeCell ref="E171:E172"/>
    <mergeCell ref="F171:F172"/>
    <mergeCell ref="G171:G172"/>
    <mergeCell ref="H171:H172"/>
    <mergeCell ref="I171:I172"/>
    <mergeCell ref="L169:M170"/>
    <mergeCell ref="N169:N170"/>
    <mergeCell ref="O169:O170"/>
    <mergeCell ref="P169:Q170"/>
    <mergeCell ref="R169:R170"/>
    <mergeCell ref="S169:S170"/>
    <mergeCell ref="U167:U168"/>
    <mergeCell ref="V167:V168"/>
    <mergeCell ref="B169:B170"/>
    <mergeCell ref="C169:C170"/>
    <mergeCell ref="D169:E170"/>
    <mergeCell ref="F169:F170"/>
    <mergeCell ref="G169:G170"/>
    <mergeCell ref="H169:I170"/>
    <mergeCell ref="J169:J170"/>
    <mergeCell ref="K169:K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T153:T154"/>
    <mergeCell ref="U153:U154"/>
    <mergeCell ref="V153:V154"/>
    <mergeCell ref="B155:B156"/>
    <mergeCell ref="C155:C156"/>
    <mergeCell ref="D155:E156"/>
    <mergeCell ref="F155:F156"/>
    <mergeCell ref="G155:G156"/>
    <mergeCell ref="H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50:T151"/>
    <mergeCell ref="U150:U151"/>
    <mergeCell ref="V150:V151"/>
    <mergeCell ref="D152:F152"/>
    <mergeCell ref="H152:J152"/>
    <mergeCell ref="L152:N152"/>
    <mergeCell ref="P152:R152"/>
    <mergeCell ref="T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R148:R149"/>
    <mergeCell ref="S148:S149"/>
    <mergeCell ref="T148:U149"/>
    <mergeCell ref="V148:V149"/>
    <mergeCell ref="B150:B151"/>
    <mergeCell ref="C150:C151"/>
    <mergeCell ref="D150:D151"/>
    <mergeCell ref="E150:E151"/>
    <mergeCell ref="F150:F151"/>
    <mergeCell ref="G150:G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S142:S143"/>
    <mergeCell ref="T142:T143"/>
    <mergeCell ref="U142:U143"/>
    <mergeCell ref="V142:V143"/>
    <mergeCell ref="B144:B145"/>
    <mergeCell ref="C144:C145"/>
    <mergeCell ref="D144:E145"/>
    <mergeCell ref="F144:F145"/>
    <mergeCell ref="G144:G145"/>
    <mergeCell ref="H144:I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D141:F141"/>
    <mergeCell ref="H141:J141"/>
    <mergeCell ref="L141:N141"/>
    <mergeCell ref="P141:R141"/>
    <mergeCell ref="T141:V141"/>
    <mergeCell ref="B142:B143"/>
    <mergeCell ref="C142:C143"/>
    <mergeCell ref="D142:D143"/>
    <mergeCell ref="E142:E143"/>
    <mergeCell ref="F142:F143"/>
    <mergeCell ref="V138:V139"/>
    <mergeCell ref="D140:F140"/>
    <mergeCell ref="H140:J140"/>
    <mergeCell ref="L140:N140"/>
    <mergeCell ref="P140:R140"/>
    <mergeCell ref="T140:V140"/>
    <mergeCell ref="P138:P139"/>
    <mergeCell ref="Q138:Q139"/>
    <mergeCell ref="R138:R139"/>
    <mergeCell ref="S138:S139"/>
    <mergeCell ref="T138:T139"/>
    <mergeCell ref="U138:U139"/>
    <mergeCell ref="J138:J139"/>
    <mergeCell ref="K138:K139"/>
    <mergeCell ref="L138:L139"/>
    <mergeCell ref="M138:M139"/>
    <mergeCell ref="N138:N139"/>
    <mergeCell ref="O138:O139"/>
    <mergeCell ref="T136:U137"/>
    <mergeCell ref="V136:V137"/>
    <mergeCell ref="B138:B139"/>
    <mergeCell ref="C138:C139"/>
    <mergeCell ref="D138:D139"/>
    <mergeCell ref="E138:E139"/>
    <mergeCell ref="F138:F139"/>
    <mergeCell ref="G138:G139"/>
    <mergeCell ref="H138:H139"/>
    <mergeCell ref="I138:I139"/>
    <mergeCell ref="L136:M137"/>
    <mergeCell ref="N136:N137"/>
    <mergeCell ref="O136:O137"/>
    <mergeCell ref="P136:Q137"/>
    <mergeCell ref="R136:R137"/>
    <mergeCell ref="S136:S137"/>
    <mergeCell ref="U134:U135"/>
    <mergeCell ref="V134:V135"/>
    <mergeCell ref="B136:B137"/>
    <mergeCell ref="C136:C137"/>
    <mergeCell ref="D136:E137"/>
    <mergeCell ref="F136:F137"/>
    <mergeCell ref="G136:G137"/>
    <mergeCell ref="H136:I137"/>
    <mergeCell ref="J136:J137"/>
    <mergeCell ref="K136:K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S132:S133"/>
    <mergeCell ref="T132:U133"/>
    <mergeCell ref="V132:V133"/>
    <mergeCell ref="B134:B135"/>
    <mergeCell ref="C134:C135"/>
    <mergeCell ref="D134:D135"/>
    <mergeCell ref="E134:E135"/>
    <mergeCell ref="F134:F135"/>
    <mergeCell ref="G134:G135"/>
    <mergeCell ref="H134:H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T118:T119"/>
    <mergeCell ref="U118:U119"/>
    <mergeCell ref="V118:V119"/>
    <mergeCell ref="B120:B121"/>
    <mergeCell ref="C120:C121"/>
    <mergeCell ref="D120:E121"/>
    <mergeCell ref="F120:F121"/>
    <mergeCell ref="G120:G121"/>
    <mergeCell ref="H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5:T116"/>
    <mergeCell ref="U115:U116"/>
    <mergeCell ref="V115:V116"/>
    <mergeCell ref="D117:F117"/>
    <mergeCell ref="H117:J117"/>
    <mergeCell ref="L117:N117"/>
    <mergeCell ref="P117:R117"/>
    <mergeCell ref="T117:V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S103:S104"/>
    <mergeCell ref="T103:T104"/>
    <mergeCell ref="U103:U104"/>
    <mergeCell ref="V103:V104"/>
    <mergeCell ref="B105:B106"/>
    <mergeCell ref="C105:C106"/>
    <mergeCell ref="D105:E106"/>
    <mergeCell ref="F105:F106"/>
    <mergeCell ref="G105:G106"/>
    <mergeCell ref="H105:I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D102:F102"/>
    <mergeCell ref="H102:J102"/>
    <mergeCell ref="L102:N102"/>
    <mergeCell ref="P102:R102"/>
    <mergeCell ref="T102:V102"/>
    <mergeCell ref="B103:B104"/>
    <mergeCell ref="C103:C104"/>
    <mergeCell ref="D103:D104"/>
    <mergeCell ref="E103:E104"/>
    <mergeCell ref="F103:F104"/>
    <mergeCell ref="L100:N100"/>
    <mergeCell ref="L101:N101"/>
    <mergeCell ref="O100:O101"/>
    <mergeCell ref="P100:R101"/>
    <mergeCell ref="S100:S101"/>
    <mergeCell ref="T100:V101"/>
    <mergeCell ref="V89:V90"/>
    <mergeCell ref="B98:V98"/>
    <mergeCell ref="B100:B101"/>
    <mergeCell ref="C100:C101"/>
    <mergeCell ref="D100:F100"/>
    <mergeCell ref="D101:F101"/>
    <mergeCell ref="G100:G101"/>
    <mergeCell ref="H100:J100"/>
    <mergeCell ref="H101:J101"/>
    <mergeCell ref="K100:K101"/>
    <mergeCell ref="P89:P90"/>
    <mergeCell ref="Q89:Q90"/>
    <mergeCell ref="R89:R90"/>
    <mergeCell ref="S89:S90"/>
    <mergeCell ref="T89:T90"/>
    <mergeCell ref="U89:U90"/>
    <mergeCell ref="J89:J90"/>
    <mergeCell ref="K89:K90"/>
    <mergeCell ref="L89:L90"/>
    <mergeCell ref="M89:M90"/>
    <mergeCell ref="N89:N90"/>
    <mergeCell ref="O89:O90"/>
    <mergeCell ref="T87:U88"/>
    <mergeCell ref="V87:V88"/>
    <mergeCell ref="B89:B90"/>
    <mergeCell ref="C89:C90"/>
    <mergeCell ref="D89:D90"/>
    <mergeCell ref="E89:E90"/>
    <mergeCell ref="F89:F90"/>
    <mergeCell ref="G89:G90"/>
    <mergeCell ref="H89:H90"/>
    <mergeCell ref="I89:I90"/>
    <mergeCell ref="L87:M88"/>
    <mergeCell ref="N87:N88"/>
    <mergeCell ref="O87:O88"/>
    <mergeCell ref="P87:Q88"/>
    <mergeCell ref="R87:R88"/>
    <mergeCell ref="S87:S88"/>
    <mergeCell ref="U85:U86"/>
    <mergeCell ref="V85:V86"/>
    <mergeCell ref="B87:B88"/>
    <mergeCell ref="C87:C88"/>
    <mergeCell ref="D87:E88"/>
    <mergeCell ref="F87:F88"/>
    <mergeCell ref="G87:G88"/>
    <mergeCell ref="H87:I88"/>
    <mergeCell ref="J87:J88"/>
    <mergeCell ref="K87:K88"/>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8:T69"/>
    <mergeCell ref="U68:U69"/>
    <mergeCell ref="V68:V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V58:V59"/>
    <mergeCell ref="D60:F60"/>
    <mergeCell ref="H60:J60"/>
    <mergeCell ref="L60:N60"/>
    <mergeCell ref="P60:R60"/>
    <mergeCell ref="T60:V60"/>
    <mergeCell ref="P58:P59"/>
    <mergeCell ref="Q58:Q59"/>
    <mergeCell ref="R58:R59"/>
    <mergeCell ref="S58:S59"/>
    <mergeCell ref="T58:T59"/>
    <mergeCell ref="U58:U59"/>
    <mergeCell ref="J58:J59"/>
    <mergeCell ref="K58:K59"/>
    <mergeCell ref="L58:L59"/>
    <mergeCell ref="M58:M59"/>
    <mergeCell ref="N58:N59"/>
    <mergeCell ref="O58:O59"/>
    <mergeCell ref="T56:U57"/>
    <mergeCell ref="V56:V57"/>
    <mergeCell ref="B58:B59"/>
    <mergeCell ref="C58:C59"/>
    <mergeCell ref="D58:D59"/>
    <mergeCell ref="E58:E59"/>
    <mergeCell ref="F58:F59"/>
    <mergeCell ref="G58:G59"/>
    <mergeCell ref="H58:H59"/>
    <mergeCell ref="I58:I59"/>
    <mergeCell ref="L56:M57"/>
    <mergeCell ref="N56:N57"/>
    <mergeCell ref="O56:O57"/>
    <mergeCell ref="P56:Q57"/>
    <mergeCell ref="R56:R57"/>
    <mergeCell ref="S56:S57"/>
    <mergeCell ref="U54:U55"/>
    <mergeCell ref="V54:V55"/>
    <mergeCell ref="B56:B57"/>
    <mergeCell ref="C56:C57"/>
    <mergeCell ref="D56:E57"/>
    <mergeCell ref="F56:F57"/>
    <mergeCell ref="G56:G57"/>
    <mergeCell ref="H56:I57"/>
    <mergeCell ref="J56:J57"/>
    <mergeCell ref="K56:K57"/>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D37:F37"/>
    <mergeCell ref="H37:J37"/>
    <mergeCell ref="L37:N37"/>
    <mergeCell ref="P37:R37"/>
    <mergeCell ref="T37:V37"/>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V21"/>
    <mergeCell ref="D22:F22"/>
    <mergeCell ref="H22:J22"/>
    <mergeCell ref="L22:N22"/>
    <mergeCell ref="P22:R22"/>
    <mergeCell ref="T22:V22"/>
    <mergeCell ref="K20:K21"/>
    <mergeCell ref="L20:N20"/>
    <mergeCell ref="L21:N21"/>
    <mergeCell ref="O20:O21"/>
    <mergeCell ref="P20:R21"/>
    <mergeCell ref="S20:S21"/>
    <mergeCell ref="I12:I13"/>
    <mergeCell ref="J12:J13"/>
    <mergeCell ref="B18:V18"/>
    <mergeCell ref="B20:B21"/>
    <mergeCell ref="C20:C21"/>
    <mergeCell ref="D20:F20"/>
    <mergeCell ref="D21:F21"/>
    <mergeCell ref="G20:G21"/>
    <mergeCell ref="H20:J20"/>
    <mergeCell ref="H21:J21"/>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5.42578125" bestFit="1" customWidth="1"/>
  </cols>
  <sheetData>
    <row r="1" spans="1:3" ht="30">
      <c r="A1" s="1" t="s">
        <v>642</v>
      </c>
      <c r="B1" s="1" t="s">
        <v>77</v>
      </c>
      <c r="C1" s="1" t="s">
        <v>1</v>
      </c>
    </row>
    <row r="2" spans="1:3" ht="30">
      <c r="A2" s="1" t="s">
        <v>24</v>
      </c>
      <c r="B2" s="1" t="s">
        <v>2</v>
      </c>
      <c r="C2" s="1" t="s">
        <v>2</v>
      </c>
    </row>
    <row r="3" spans="1:3" ht="30">
      <c r="A3" s="4" t="s">
        <v>643</v>
      </c>
      <c r="B3" s="5" t="s">
        <v>4</v>
      </c>
      <c r="C3" s="5" t="s">
        <v>4</v>
      </c>
    </row>
    <row r="4" spans="1:3">
      <c r="A4" s="3" t="s">
        <v>157</v>
      </c>
      <c r="B4" s="9">
        <v>-218326</v>
      </c>
      <c r="C4" s="9">
        <v>-224928</v>
      </c>
    </row>
    <row r="5" spans="1:3" ht="30">
      <c r="A5" s="3" t="s">
        <v>644</v>
      </c>
      <c r="B5" s="7">
        <v>2535</v>
      </c>
      <c r="C5" s="7">
        <v>-3917</v>
      </c>
    </row>
    <row r="6" spans="1:3">
      <c r="A6" s="3" t="s">
        <v>165</v>
      </c>
      <c r="B6" s="5">
        <v>-124</v>
      </c>
      <c r="C6" s="7">
        <v>1056</v>
      </c>
    </row>
    <row r="7" spans="1:3" ht="30">
      <c r="A7" s="3" t="s">
        <v>167</v>
      </c>
      <c r="B7" s="7">
        <v>2411</v>
      </c>
      <c r="C7" s="7">
        <v>-2861</v>
      </c>
    </row>
    <row r="8" spans="1:3" ht="45">
      <c r="A8" s="3" t="s">
        <v>645</v>
      </c>
      <c r="B8" s="7">
        <v>9016</v>
      </c>
      <c r="C8" s="7">
        <v>28215</v>
      </c>
    </row>
    <row r="9" spans="1:3">
      <c r="A9" s="3" t="s">
        <v>176</v>
      </c>
      <c r="B9" s="7">
        <v>-3453</v>
      </c>
      <c r="C9" s="7">
        <v>-10778</v>
      </c>
    </row>
    <row r="10" spans="1:3">
      <c r="A10" s="3" t="s">
        <v>180</v>
      </c>
      <c r="B10" s="7">
        <v>5563</v>
      </c>
      <c r="C10" s="7">
        <v>17437</v>
      </c>
    </row>
    <row r="11" spans="1:3">
      <c r="A11" s="3" t="s">
        <v>181</v>
      </c>
      <c r="B11" s="7">
        <v>7974</v>
      </c>
      <c r="C11" s="7">
        <v>14576</v>
      </c>
    </row>
    <row r="12" spans="1:3">
      <c r="A12" s="3" t="s">
        <v>182</v>
      </c>
      <c r="B12" s="7">
        <v>-210352</v>
      </c>
      <c r="C12" s="7">
        <v>-210352</v>
      </c>
    </row>
    <row r="13" spans="1:3">
      <c r="A13" s="3" t="s">
        <v>646</v>
      </c>
      <c r="B13" s="5" t="s">
        <v>4</v>
      </c>
      <c r="C13" s="5" t="s">
        <v>4</v>
      </c>
    </row>
    <row r="14" spans="1:3" ht="30">
      <c r="A14" s="4" t="s">
        <v>643</v>
      </c>
      <c r="B14" s="5" t="s">
        <v>4</v>
      </c>
      <c r="C14" s="5" t="s">
        <v>4</v>
      </c>
    </row>
    <row r="15" spans="1:3" ht="45">
      <c r="A15" s="3" t="s">
        <v>645</v>
      </c>
      <c r="B15" s="5">
        <v>-679</v>
      </c>
      <c r="C15" s="7">
        <v>-2037</v>
      </c>
    </row>
    <row r="16" spans="1:3">
      <c r="A16" s="3" t="s">
        <v>647</v>
      </c>
      <c r="B16" s="5" t="s">
        <v>4</v>
      </c>
      <c r="C16" s="5" t="s">
        <v>4</v>
      </c>
    </row>
    <row r="17" spans="1:3" ht="30">
      <c r="A17" s="4" t="s">
        <v>643</v>
      </c>
      <c r="B17" s="5" t="s">
        <v>4</v>
      </c>
      <c r="C17" s="5" t="s">
        <v>4</v>
      </c>
    </row>
    <row r="18" spans="1:3" ht="45">
      <c r="A18" s="3" t="s">
        <v>645</v>
      </c>
      <c r="B18" s="7">
        <v>7780</v>
      </c>
      <c r="C18" s="7">
        <v>23333</v>
      </c>
    </row>
    <row r="19" spans="1:3">
      <c r="A19" s="3" t="s">
        <v>648</v>
      </c>
      <c r="B19" s="5" t="s">
        <v>4</v>
      </c>
      <c r="C19" s="5" t="s">
        <v>4</v>
      </c>
    </row>
    <row r="20" spans="1:3" ht="30">
      <c r="A20" s="4" t="s">
        <v>643</v>
      </c>
      <c r="B20" s="5" t="s">
        <v>4</v>
      </c>
      <c r="C20" s="5" t="s">
        <v>4</v>
      </c>
    </row>
    <row r="21" spans="1:3" ht="45">
      <c r="A21" s="3" t="s">
        <v>645</v>
      </c>
      <c r="B21" s="5">
        <v>448</v>
      </c>
      <c r="C21" s="7">
        <v>1197</v>
      </c>
    </row>
    <row r="22" spans="1:3">
      <c r="A22" s="3" t="s">
        <v>649</v>
      </c>
      <c r="B22" s="5" t="s">
        <v>4</v>
      </c>
      <c r="C22" s="5" t="s">
        <v>4</v>
      </c>
    </row>
    <row r="23" spans="1:3" ht="30">
      <c r="A23" s="4" t="s">
        <v>643</v>
      </c>
      <c r="B23" s="5" t="s">
        <v>4</v>
      </c>
      <c r="C23" s="5" t="s">
        <v>4</v>
      </c>
    </row>
    <row r="24" spans="1:3" ht="45">
      <c r="A24" s="3" t="s">
        <v>645</v>
      </c>
      <c r="B24" s="7">
        <v>1165</v>
      </c>
      <c r="C24" s="7">
        <v>4823</v>
      </c>
    </row>
    <row r="25" spans="1:3">
      <c r="A25" s="3" t="s">
        <v>650</v>
      </c>
      <c r="B25" s="5" t="s">
        <v>4</v>
      </c>
      <c r="C25" s="5" t="s">
        <v>4</v>
      </c>
    </row>
    <row r="26" spans="1:3" ht="30">
      <c r="A26" s="4" t="s">
        <v>643</v>
      </c>
      <c r="B26" s="5" t="s">
        <v>4</v>
      </c>
      <c r="C26" s="5" t="s">
        <v>4</v>
      </c>
    </row>
    <row r="27" spans="1:3" ht="45">
      <c r="A27" s="3" t="s">
        <v>645</v>
      </c>
      <c r="B27" s="5">
        <v>302</v>
      </c>
      <c r="C27" s="5">
        <v>899</v>
      </c>
    </row>
    <row r="28" spans="1:3" ht="30">
      <c r="A28" s="3" t="s">
        <v>651</v>
      </c>
      <c r="B28" s="5" t="s">
        <v>4</v>
      </c>
      <c r="C28" s="5" t="s">
        <v>4</v>
      </c>
    </row>
    <row r="29" spans="1:3" ht="30">
      <c r="A29" s="4" t="s">
        <v>643</v>
      </c>
      <c r="B29" s="5" t="s">
        <v>4</v>
      </c>
      <c r="C29" s="5" t="s">
        <v>4</v>
      </c>
    </row>
    <row r="30" spans="1:3">
      <c r="A30" s="3" t="s">
        <v>157</v>
      </c>
      <c r="B30" s="7">
        <v>8514</v>
      </c>
      <c r="C30" s="7">
        <v>11886</v>
      </c>
    </row>
    <row r="31" spans="1:3" ht="30">
      <c r="A31" s="3" t="s">
        <v>644</v>
      </c>
      <c r="B31" s="7">
        <v>2212</v>
      </c>
      <c r="C31" s="7">
        <v>-1160</v>
      </c>
    </row>
    <row r="32" spans="1:3">
      <c r="A32" s="3" t="s">
        <v>165</v>
      </c>
      <c r="B32" s="5">
        <v>0</v>
      </c>
      <c r="C32" s="5">
        <v>0</v>
      </c>
    </row>
    <row r="33" spans="1:3" ht="30">
      <c r="A33" s="3" t="s">
        <v>167</v>
      </c>
      <c r="B33" s="7">
        <v>2212</v>
      </c>
      <c r="C33" s="7">
        <v>-1160</v>
      </c>
    </row>
    <row r="34" spans="1:3" ht="45">
      <c r="A34" s="3" t="s">
        <v>645</v>
      </c>
      <c r="B34" s="5">
        <v>0</v>
      </c>
      <c r="C34" s="5">
        <v>0</v>
      </c>
    </row>
    <row r="35" spans="1:3">
      <c r="A35" s="3" t="s">
        <v>176</v>
      </c>
      <c r="B35" s="5">
        <v>0</v>
      </c>
      <c r="C35" s="5">
        <v>0</v>
      </c>
    </row>
    <row r="36" spans="1:3">
      <c r="A36" s="3" t="s">
        <v>180</v>
      </c>
      <c r="B36" s="5">
        <v>0</v>
      </c>
      <c r="C36" s="5">
        <v>0</v>
      </c>
    </row>
    <row r="37" spans="1:3">
      <c r="A37" s="3" t="s">
        <v>181</v>
      </c>
      <c r="B37" s="7">
        <v>2212</v>
      </c>
      <c r="C37" s="7">
        <v>-1160</v>
      </c>
    </row>
    <row r="38" spans="1:3">
      <c r="A38" s="3" t="s">
        <v>182</v>
      </c>
      <c r="B38" s="7">
        <v>10726</v>
      </c>
      <c r="C38" s="7">
        <v>10726</v>
      </c>
    </row>
    <row r="39" spans="1:3" ht="45">
      <c r="A39" s="3" t="s">
        <v>652</v>
      </c>
      <c r="B39" s="5" t="s">
        <v>4</v>
      </c>
      <c r="C39" s="5" t="s">
        <v>4</v>
      </c>
    </row>
    <row r="40" spans="1:3" ht="30">
      <c r="A40" s="4" t="s">
        <v>643</v>
      </c>
      <c r="B40" s="5" t="s">
        <v>4</v>
      </c>
      <c r="C40" s="5" t="s">
        <v>4</v>
      </c>
    </row>
    <row r="41" spans="1:3" ht="45">
      <c r="A41" s="3" t="s">
        <v>645</v>
      </c>
      <c r="B41" s="5">
        <v>0</v>
      </c>
      <c r="C41" s="5">
        <v>0</v>
      </c>
    </row>
    <row r="42" spans="1:3" ht="30">
      <c r="A42" s="3" t="s">
        <v>653</v>
      </c>
      <c r="B42" s="5" t="s">
        <v>4</v>
      </c>
      <c r="C42" s="5" t="s">
        <v>4</v>
      </c>
    </row>
    <row r="43" spans="1:3" ht="30">
      <c r="A43" s="4" t="s">
        <v>643</v>
      </c>
      <c r="B43" s="5" t="s">
        <v>4</v>
      </c>
      <c r="C43" s="5" t="s">
        <v>4</v>
      </c>
    </row>
    <row r="44" spans="1:3" ht="45">
      <c r="A44" s="3" t="s">
        <v>645</v>
      </c>
      <c r="B44" s="5">
        <v>0</v>
      </c>
      <c r="C44" s="5">
        <v>0</v>
      </c>
    </row>
    <row r="45" spans="1:3" ht="45">
      <c r="A45" s="3" t="s">
        <v>654</v>
      </c>
      <c r="B45" s="5" t="s">
        <v>4</v>
      </c>
      <c r="C45" s="5" t="s">
        <v>4</v>
      </c>
    </row>
    <row r="46" spans="1:3" ht="30">
      <c r="A46" s="4" t="s">
        <v>643</v>
      </c>
      <c r="B46" s="5" t="s">
        <v>4</v>
      </c>
      <c r="C46" s="5" t="s">
        <v>4</v>
      </c>
    </row>
    <row r="47" spans="1:3" ht="45">
      <c r="A47" s="3" t="s">
        <v>645</v>
      </c>
      <c r="B47" s="5">
        <v>0</v>
      </c>
      <c r="C47" s="5">
        <v>0</v>
      </c>
    </row>
    <row r="48" spans="1:3" ht="45">
      <c r="A48" s="3" t="s">
        <v>655</v>
      </c>
      <c r="B48" s="5" t="s">
        <v>4</v>
      </c>
      <c r="C48" s="5" t="s">
        <v>4</v>
      </c>
    </row>
    <row r="49" spans="1:3" ht="30">
      <c r="A49" s="4" t="s">
        <v>643</v>
      </c>
      <c r="B49" s="5" t="s">
        <v>4</v>
      </c>
      <c r="C49" s="5" t="s">
        <v>4</v>
      </c>
    </row>
    <row r="50" spans="1:3" ht="45">
      <c r="A50" s="3" t="s">
        <v>645</v>
      </c>
      <c r="B50" s="5">
        <v>0</v>
      </c>
      <c r="C50" s="5">
        <v>0</v>
      </c>
    </row>
    <row r="51" spans="1:3" ht="45">
      <c r="A51" s="3" t="s">
        <v>656</v>
      </c>
      <c r="B51" s="5" t="s">
        <v>4</v>
      </c>
      <c r="C51" s="5" t="s">
        <v>4</v>
      </c>
    </row>
    <row r="52" spans="1:3" ht="30">
      <c r="A52" s="4" t="s">
        <v>643</v>
      </c>
      <c r="B52" s="5" t="s">
        <v>4</v>
      </c>
      <c r="C52" s="5" t="s">
        <v>4</v>
      </c>
    </row>
    <row r="53" spans="1:3" ht="45">
      <c r="A53" s="3" t="s">
        <v>645</v>
      </c>
      <c r="B53" s="5">
        <v>0</v>
      </c>
      <c r="C53" s="5">
        <v>0</v>
      </c>
    </row>
    <row r="54" spans="1:3" ht="45">
      <c r="A54" s="3" t="s">
        <v>657</v>
      </c>
      <c r="B54" s="5" t="s">
        <v>4</v>
      </c>
      <c r="C54" s="5" t="s">
        <v>4</v>
      </c>
    </row>
    <row r="55" spans="1:3" ht="30">
      <c r="A55" s="4" t="s">
        <v>643</v>
      </c>
      <c r="B55" s="5" t="s">
        <v>4</v>
      </c>
      <c r="C55" s="5" t="s">
        <v>4</v>
      </c>
    </row>
    <row r="56" spans="1:3">
      <c r="A56" s="3" t="s">
        <v>157</v>
      </c>
      <c r="B56" s="7">
        <v>-2486</v>
      </c>
      <c r="C56" s="7">
        <v>-3673</v>
      </c>
    </row>
    <row r="57" spans="1:3" ht="30">
      <c r="A57" s="3" t="s">
        <v>644</v>
      </c>
      <c r="B57" s="5">
        <v>323</v>
      </c>
      <c r="C57" s="7">
        <v>-2757</v>
      </c>
    </row>
    <row r="58" spans="1:3">
      <c r="A58" s="3" t="s">
        <v>165</v>
      </c>
      <c r="B58" s="5">
        <v>-124</v>
      </c>
      <c r="C58" s="7">
        <v>1056</v>
      </c>
    </row>
    <row r="59" spans="1:3" ht="30">
      <c r="A59" s="3" t="s">
        <v>167</v>
      </c>
      <c r="B59" s="5">
        <v>199</v>
      </c>
      <c r="C59" s="7">
        <v>-1701</v>
      </c>
    </row>
    <row r="60" spans="1:3" ht="45">
      <c r="A60" s="3" t="s">
        <v>645</v>
      </c>
      <c r="B60" s="7">
        <v>1915</v>
      </c>
      <c r="C60" s="7">
        <v>6919</v>
      </c>
    </row>
    <row r="61" spans="1:3">
      <c r="A61" s="3" t="s">
        <v>176</v>
      </c>
      <c r="B61" s="5">
        <v>-733</v>
      </c>
      <c r="C61" s="7">
        <v>-2650</v>
      </c>
    </row>
    <row r="62" spans="1:3">
      <c r="A62" s="3" t="s">
        <v>180</v>
      </c>
      <c r="B62" s="7">
        <v>1182</v>
      </c>
      <c r="C62" s="7">
        <v>4269</v>
      </c>
    </row>
    <row r="63" spans="1:3">
      <c r="A63" s="3" t="s">
        <v>181</v>
      </c>
      <c r="B63" s="7">
        <v>1381</v>
      </c>
      <c r="C63" s="7">
        <v>2568</v>
      </c>
    </row>
    <row r="64" spans="1:3">
      <c r="A64" s="3" t="s">
        <v>182</v>
      </c>
      <c r="B64" s="7">
        <v>-1105</v>
      </c>
      <c r="C64" s="7">
        <v>-1105</v>
      </c>
    </row>
    <row r="65" spans="1:3" ht="60">
      <c r="A65" s="3" t="s">
        <v>658</v>
      </c>
      <c r="B65" s="5" t="s">
        <v>4</v>
      </c>
      <c r="C65" s="5" t="s">
        <v>4</v>
      </c>
    </row>
    <row r="66" spans="1:3" ht="30">
      <c r="A66" s="4" t="s">
        <v>643</v>
      </c>
      <c r="B66" s="5" t="s">
        <v>4</v>
      </c>
      <c r="C66" s="5" t="s">
        <v>4</v>
      </c>
    </row>
    <row r="67" spans="1:3" ht="45">
      <c r="A67" s="3" t="s">
        <v>645</v>
      </c>
      <c r="B67" s="5">
        <v>0</v>
      </c>
      <c r="C67" s="5">
        <v>0</v>
      </c>
    </row>
    <row r="68" spans="1:3" ht="60">
      <c r="A68" s="3" t="s">
        <v>659</v>
      </c>
      <c r="B68" s="5" t="s">
        <v>4</v>
      </c>
      <c r="C68" s="5" t="s">
        <v>4</v>
      </c>
    </row>
    <row r="69" spans="1:3" ht="30">
      <c r="A69" s="4" t="s">
        <v>643</v>
      </c>
      <c r="B69" s="5" t="s">
        <v>4</v>
      </c>
      <c r="C69" s="5" t="s">
        <v>4</v>
      </c>
    </row>
    <row r="70" spans="1:3" ht="45">
      <c r="A70" s="3" t="s">
        <v>645</v>
      </c>
      <c r="B70" s="5">
        <v>0</v>
      </c>
      <c r="C70" s="5">
        <v>0</v>
      </c>
    </row>
    <row r="71" spans="1:3" ht="60">
      <c r="A71" s="3" t="s">
        <v>660</v>
      </c>
      <c r="B71" s="5" t="s">
        <v>4</v>
      </c>
      <c r="C71" s="5" t="s">
        <v>4</v>
      </c>
    </row>
    <row r="72" spans="1:3" ht="30">
      <c r="A72" s="4" t="s">
        <v>643</v>
      </c>
      <c r="B72" s="5" t="s">
        <v>4</v>
      </c>
      <c r="C72" s="5" t="s">
        <v>4</v>
      </c>
    </row>
    <row r="73" spans="1:3" ht="45">
      <c r="A73" s="3" t="s">
        <v>645</v>
      </c>
      <c r="B73" s="5">
        <v>448</v>
      </c>
      <c r="C73" s="7">
        <v>1197</v>
      </c>
    </row>
    <row r="74" spans="1:3" ht="60">
      <c r="A74" s="3" t="s">
        <v>661</v>
      </c>
      <c r="B74" s="5" t="s">
        <v>4</v>
      </c>
      <c r="C74" s="5" t="s">
        <v>4</v>
      </c>
    </row>
    <row r="75" spans="1:3" ht="30">
      <c r="A75" s="4" t="s">
        <v>643</v>
      </c>
      <c r="B75" s="5" t="s">
        <v>4</v>
      </c>
      <c r="C75" s="5" t="s">
        <v>4</v>
      </c>
    </row>
    <row r="76" spans="1:3" ht="45">
      <c r="A76" s="3" t="s">
        <v>645</v>
      </c>
      <c r="B76" s="7">
        <v>1165</v>
      </c>
      <c r="C76" s="7">
        <v>4823</v>
      </c>
    </row>
    <row r="77" spans="1:3" ht="60">
      <c r="A77" s="3" t="s">
        <v>662</v>
      </c>
      <c r="B77" s="5" t="s">
        <v>4</v>
      </c>
      <c r="C77" s="5" t="s">
        <v>4</v>
      </c>
    </row>
    <row r="78" spans="1:3" ht="30">
      <c r="A78" s="4" t="s">
        <v>643</v>
      </c>
      <c r="B78" s="5" t="s">
        <v>4</v>
      </c>
      <c r="C78" s="5" t="s">
        <v>4</v>
      </c>
    </row>
    <row r="79" spans="1:3" ht="45">
      <c r="A79" s="3" t="s">
        <v>645</v>
      </c>
      <c r="B79" s="5">
        <v>302</v>
      </c>
      <c r="C79" s="5">
        <v>899</v>
      </c>
    </row>
    <row r="80" spans="1:3" ht="30">
      <c r="A80" s="3" t="s">
        <v>663</v>
      </c>
      <c r="B80" s="5" t="s">
        <v>4</v>
      </c>
      <c r="C80" s="5" t="s">
        <v>4</v>
      </c>
    </row>
    <row r="81" spans="1:3" ht="30">
      <c r="A81" s="4" t="s">
        <v>643</v>
      </c>
      <c r="B81" s="5" t="s">
        <v>4</v>
      </c>
      <c r="C81" s="5" t="s">
        <v>4</v>
      </c>
    </row>
    <row r="82" spans="1:3">
      <c r="A82" s="3" t="s">
        <v>157</v>
      </c>
      <c r="B82" s="7">
        <v>-224354</v>
      </c>
      <c r="C82" s="7">
        <v>-233141</v>
      </c>
    </row>
    <row r="83" spans="1:3" ht="30">
      <c r="A83" s="3" t="s">
        <v>644</v>
      </c>
      <c r="B83" s="5">
        <v>0</v>
      </c>
      <c r="C83" s="5">
        <v>0</v>
      </c>
    </row>
    <row r="84" spans="1:3">
      <c r="A84" s="3" t="s">
        <v>165</v>
      </c>
      <c r="B84" s="5">
        <v>0</v>
      </c>
      <c r="C84" s="5">
        <v>0</v>
      </c>
    </row>
    <row r="85" spans="1:3" ht="30">
      <c r="A85" s="3" t="s">
        <v>167</v>
      </c>
      <c r="B85" s="5">
        <v>0</v>
      </c>
      <c r="C85" s="5">
        <v>0</v>
      </c>
    </row>
    <row r="86" spans="1:3" ht="45">
      <c r="A86" s="3" t="s">
        <v>645</v>
      </c>
      <c r="B86" s="7">
        <v>7101</v>
      </c>
      <c r="C86" s="7">
        <v>21296</v>
      </c>
    </row>
    <row r="87" spans="1:3">
      <c r="A87" s="3" t="s">
        <v>176</v>
      </c>
      <c r="B87" s="7">
        <v>-2720</v>
      </c>
      <c r="C87" s="7">
        <v>-8128</v>
      </c>
    </row>
    <row r="88" spans="1:3">
      <c r="A88" s="3" t="s">
        <v>180</v>
      </c>
      <c r="B88" s="7">
        <v>4381</v>
      </c>
      <c r="C88" s="7">
        <v>13168</v>
      </c>
    </row>
    <row r="89" spans="1:3">
      <c r="A89" s="3" t="s">
        <v>181</v>
      </c>
      <c r="B89" s="7">
        <v>4381</v>
      </c>
      <c r="C89" s="7">
        <v>13168</v>
      </c>
    </row>
    <row r="90" spans="1:3">
      <c r="A90" s="3" t="s">
        <v>182</v>
      </c>
      <c r="B90" s="7">
        <v>-219973</v>
      </c>
      <c r="C90" s="7">
        <v>-219973</v>
      </c>
    </row>
    <row r="91" spans="1:3" ht="45">
      <c r="A91" s="3" t="s">
        <v>664</v>
      </c>
      <c r="B91" s="5" t="s">
        <v>4</v>
      </c>
      <c r="C91" s="5" t="s">
        <v>4</v>
      </c>
    </row>
    <row r="92" spans="1:3" ht="30">
      <c r="A92" s="4" t="s">
        <v>643</v>
      </c>
      <c r="B92" s="5" t="s">
        <v>4</v>
      </c>
      <c r="C92" s="5" t="s">
        <v>4</v>
      </c>
    </row>
    <row r="93" spans="1:3" ht="45">
      <c r="A93" s="3" t="s">
        <v>645</v>
      </c>
      <c r="B93" s="5">
        <v>-679</v>
      </c>
      <c r="C93" s="7">
        <v>-2037</v>
      </c>
    </row>
    <row r="94" spans="1:3" ht="45">
      <c r="A94" s="3" t="s">
        <v>665</v>
      </c>
      <c r="B94" s="5" t="s">
        <v>4</v>
      </c>
      <c r="C94" s="5" t="s">
        <v>4</v>
      </c>
    </row>
    <row r="95" spans="1:3" ht="30">
      <c r="A95" s="4" t="s">
        <v>643</v>
      </c>
      <c r="B95" s="5" t="s">
        <v>4</v>
      </c>
      <c r="C95" s="5" t="s">
        <v>4</v>
      </c>
    </row>
    <row r="96" spans="1:3" ht="45">
      <c r="A96" s="3" t="s">
        <v>645</v>
      </c>
      <c r="B96" s="7">
        <v>7780</v>
      </c>
      <c r="C96" s="7">
        <v>23333</v>
      </c>
    </row>
    <row r="97" spans="1:3" ht="45">
      <c r="A97" s="3" t="s">
        <v>666</v>
      </c>
      <c r="B97" s="5" t="s">
        <v>4</v>
      </c>
      <c r="C97" s="5" t="s">
        <v>4</v>
      </c>
    </row>
    <row r="98" spans="1:3" ht="30">
      <c r="A98" s="4" t="s">
        <v>643</v>
      </c>
      <c r="B98" s="5" t="s">
        <v>4</v>
      </c>
      <c r="C98" s="5" t="s">
        <v>4</v>
      </c>
    </row>
    <row r="99" spans="1:3" ht="45">
      <c r="A99" s="3" t="s">
        <v>645</v>
      </c>
      <c r="B99" s="5">
        <v>0</v>
      </c>
      <c r="C99" s="5">
        <v>0</v>
      </c>
    </row>
    <row r="100" spans="1:3" ht="45">
      <c r="A100" s="3" t="s">
        <v>667</v>
      </c>
      <c r="B100" s="5" t="s">
        <v>4</v>
      </c>
      <c r="C100" s="5" t="s">
        <v>4</v>
      </c>
    </row>
    <row r="101" spans="1:3" ht="30">
      <c r="A101" s="4" t="s">
        <v>643</v>
      </c>
      <c r="B101" s="5" t="s">
        <v>4</v>
      </c>
      <c r="C101" s="5" t="s">
        <v>4</v>
      </c>
    </row>
    <row r="102" spans="1:3" ht="45">
      <c r="A102" s="3" t="s">
        <v>645</v>
      </c>
      <c r="B102" s="5">
        <v>0</v>
      </c>
      <c r="C102" s="5">
        <v>0</v>
      </c>
    </row>
    <row r="103" spans="1:3" ht="45">
      <c r="A103" s="3" t="s">
        <v>668</v>
      </c>
      <c r="B103" s="5" t="s">
        <v>4</v>
      </c>
      <c r="C103" s="5" t="s">
        <v>4</v>
      </c>
    </row>
    <row r="104" spans="1:3" ht="30">
      <c r="A104" s="4" t="s">
        <v>643</v>
      </c>
      <c r="B104" s="5" t="s">
        <v>4</v>
      </c>
      <c r="C104" s="5" t="s">
        <v>4</v>
      </c>
    </row>
    <row r="105" spans="1:3" ht="45">
      <c r="A105" s="3" t="s">
        <v>645</v>
      </c>
      <c r="B105" s="9">
        <v>0</v>
      </c>
      <c r="C105"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669</v>
      </c>
      <c r="B1" s="8" t="s">
        <v>1</v>
      </c>
      <c r="C1" s="8"/>
      <c r="D1" s="1" t="s">
        <v>670</v>
      </c>
    </row>
    <row r="2" spans="1:4">
      <c r="A2" s="8"/>
      <c r="B2" s="1" t="s">
        <v>2</v>
      </c>
      <c r="C2" s="1" t="s">
        <v>78</v>
      </c>
      <c r="D2" s="1" t="s">
        <v>25</v>
      </c>
    </row>
    <row r="3" spans="1:4">
      <c r="A3" s="4" t="s">
        <v>671</v>
      </c>
      <c r="B3" s="5" t="s">
        <v>4</v>
      </c>
      <c r="C3" s="5" t="s">
        <v>4</v>
      </c>
      <c r="D3" s="5" t="s">
        <v>4</v>
      </c>
    </row>
    <row r="4" spans="1:4" ht="30">
      <c r="A4" s="3" t="s">
        <v>126</v>
      </c>
      <c r="B4" s="9">
        <v>0</v>
      </c>
      <c r="C4" s="9">
        <v>59627000</v>
      </c>
      <c r="D4" s="9">
        <v>59600000</v>
      </c>
    </row>
    <row r="5" spans="1:4">
      <c r="A5" s="3" t="s">
        <v>672</v>
      </c>
      <c r="B5" s="5" t="s">
        <v>4</v>
      </c>
      <c r="C5" s="5" t="s">
        <v>4</v>
      </c>
      <c r="D5" s="7">
        <v>15300000</v>
      </c>
    </row>
    <row r="6" spans="1:4" ht="60">
      <c r="A6" s="3" t="s">
        <v>673</v>
      </c>
      <c r="B6" s="5" t="s">
        <v>4</v>
      </c>
      <c r="C6" s="5" t="s">
        <v>4</v>
      </c>
      <c r="D6" s="7">
        <v>24000000</v>
      </c>
    </row>
    <row r="7" spans="1:4">
      <c r="A7" s="3" t="s">
        <v>674</v>
      </c>
      <c r="B7" s="5" t="s">
        <v>4</v>
      </c>
      <c r="C7" s="5" t="s">
        <v>4</v>
      </c>
      <c r="D7" s="5" t="s">
        <v>4</v>
      </c>
    </row>
    <row r="8" spans="1:4">
      <c r="A8" s="4" t="s">
        <v>671</v>
      </c>
      <c r="B8" s="5" t="s">
        <v>4</v>
      </c>
      <c r="C8" s="5" t="s">
        <v>4</v>
      </c>
      <c r="D8" s="5" t="s">
        <v>4</v>
      </c>
    </row>
    <row r="9" spans="1:4" ht="60">
      <c r="A9" s="3" t="s">
        <v>673</v>
      </c>
      <c r="B9" s="5" t="s">
        <v>4</v>
      </c>
      <c r="C9" s="5" t="s">
        <v>4</v>
      </c>
      <c r="D9" s="7">
        <v>9400000</v>
      </c>
    </row>
    <row r="10" spans="1:4">
      <c r="A10" s="3" t="s">
        <v>675</v>
      </c>
      <c r="B10" s="5" t="s">
        <v>4</v>
      </c>
      <c r="C10" s="5" t="s">
        <v>4</v>
      </c>
      <c r="D10" s="5" t="s">
        <v>4</v>
      </c>
    </row>
    <row r="11" spans="1:4">
      <c r="A11" s="4" t="s">
        <v>671</v>
      </c>
      <c r="B11" s="5" t="s">
        <v>4</v>
      </c>
      <c r="C11" s="5" t="s">
        <v>4</v>
      </c>
      <c r="D11" s="5" t="s">
        <v>4</v>
      </c>
    </row>
    <row r="12" spans="1:4" ht="60">
      <c r="A12" s="3" t="s">
        <v>673</v>
      </c>
      <c r="B12" s="5" t="s">
        <v>4</v>
      </c>
      <c r="C12" s="5" t="s">
        <v>4</v>
      </c>
      <c r="D12" s="7">
        <v>14600000</v>
      </c>
    </row>
    <row r="13" spans="1:4">
      <c r="A13" s="3" t="s">
        <v>676</v>
      </c>
      <c r="B13" s="5" t="s">
        <v>4</v>
      </c>
      <c r="C13" s="5" t="s">
        <v>4</v>
      </c>
      <c r="D13" s="5" t="s">
        <v>4</v>
      </c>
    </row>
    <row r="14" spans="1:4">
      <c r="A14" s="4" t="s">
        <v>671</v>
      </c>
      <c r="B14" s="5" t="s">
        <v>4</v>
      </c>
      <c r="C14" s="5" t="s">
        <v>4</v>
      </c>
      <c r="D14" s="5" t="s">
        <v>4</v>
      </c>
    </row>
    <row r="15" spans="1:4">
      <c r="A15" s="3" t="s">
        <v>672</v>
      </c>
      <c r="B15" s="5" t="s">
        <v>4</v>
      </c>
      <c r="C15" s="5" t="s">
        <v>4</v>
      </c>
      <c r="D15" s="7">
        <v>4600000</v>
      </c>
    </row>
    <row r="16" spans="1:4">
      <c r="A16" s="3" t="s">
        <v>677</v>
      </c>
      <c r="B16" s="5" t="s">
        <v>4</v>
      </c>
      <c r="C16" s="5" t="s">
        <v>4</v>
      </c>
      <c r="D16" s="5" t="s">
        <v>4</v>
      </c>
    </row>
    <row r="17" spans="1:4">
      <c r="A17" s="4" t="s">
        <v>671</v>
      </c>
      <c r="B17" s="5" t="s">
        <v>4</v>
      </c>
      <c r="C17" s="5" t="s">
        <v>4</v>
      </c>
      <c r="D17" s="5" t="s">
        <v>4</v>
      </c>
    </row>
    <row r="18" spans="1:4">
      <c r="A18" s="3" t="s">
        <v>672</v>
      </c>
      <c r="B18" s="5" t="s">
        <v>4</v>
      </c>
      <c r="C18" s="5" t="s">
        <v>4</v>
      </c>
      <c r="D18" s="9">
        <v>107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678</v>
      </c>
      <c r="B1" s="1" t="s">
        <v>670</v>
      </c>
    </row>
    <row r="2" spans="1:2">
      <c r="A2" s="8"/>
      <c r="B2" s="1" t="s">
        <v>25</v>
      </c>
    </row>
    <row r="3" spans="1:2">
      <c r="A3" s="8"/>
      <c r="B3" s="1" t="s">
        <v>679</v>
      </c>
    </row>
    <row r="4" spans="1:2" ht="30">
      <c r="A4" s="4" t="s">
        <v>680</v>
      </c>
      <c r="B4" s="5" t="s">
        <v>4</v>
      </c>
    </row>
    <row r="5" spans="1:2" ht="30">
      <c r="A5" s="3" t="s">
        <v>681</v>
      </c>
      <c r="B5" s="7">
        <v>1250</v>
      </c>
    </row>
    <row r="6" spans="1:2">
      <c r="A6" s="3" t="s">
        <v>682</v>
      </c>
      <c r="B6" s="5" t="s">
        <v>4</v>
      </c>
    </row>
    <row r="7" spans="1:2" ht="30">
      <c r="A7" s="4" t="s">
        <v>680</v>
      </c>
      <c r="B7" s="5" t="s">
        <v>4</v>
      </c>
    </row>
    <row r="8" spans="1:2" ht="45">
      <c r="A8" s="3" t="s">
        <v>683</v>
      </c>
      <c r="B8" s="169">
        <v>0.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s>
  <sheetData>
    <row r="1" spans="1:6" ht="15" customHeight="1">
      <c r="A1" s="8" t="s">
        <v>684</v>
      </c>
      <c r="B1" s="8" t="s">
        <v>77</v>
      </c>
      <c r="C1" s="8"/>
      <c r="D1" s="8"/>
      <c r="E1" s="8" t="s">
        <v>1</v>
      </c>
      <c r="F1" s="8"/>
    </row>
    <row r="2" spans="1:6">
      <c r="A2" s="8"/>
      <c r="B2" s="1" t="s">
        <v>2</v>
      </c>
      <c r="C2" s="1" t="s">
        <v>78</v>
      </c>
      <c r="D2" s="1" t="s">
        <v>685</v>
      </c>
      <c r="E2" s="1" t="s">
        <v>2</v>
      </c>
      <c r="F2" s="1" t="s">
        <v>78</v>
      </c>
    </row>
    <row r="3" spans="1:6" ht="30">
      <c r="A3" s="4" t="s">
        <v>680</v>
      </c>
      <c r="B3" s="5" t="s">
        <v>4</v>
      </c>
      <c r="C3" s="5" t="s">
        <v>4</v>
      </c>
      <c r="D3" s="5" t="s">
        <v>4</v>
      </c>
      <c r="E3" s="5" t="s">
        <v>4</v>
      </c>
      <c r="F3" s="5" t="s">
        <v>4</v>
      </c>
    </row>
    <row r="4" spans="1:6">
      <c r="A4" s="3" t="s">
        <v>279</v>
      </c>
      <c r="B4" s="5" t="s">
        <v>4</v>
      </c>
      <c r="C4" s="5" t="s">
        <v>4</v>
      </c>
      <c r="D4" s="9">
        <v>1900000</v>
      </c>
      <c r="E4" s="5" t="s">
        <v>4</v>
      </c>
      <c r="F4" s="5" t="s">
        <v>4</v>
      </c>
    </row>
    <row r="5" spans="1:6">
      <c r="A5" s="3" t="s">
        <v>500</v>
      </c>
      <c r="B5" s="7">
        <v>-774000</v>
      </c>
      <c r="C5" s="7">
        <v>6645000</v>
      </c>
      <c r="D5" s="5" t="s">
        <v>4</v>
      </c>
      <c r="E5" s="7">
        <v>5129000</v>
      </c>
      <c r="F5" s="7">
        <v>18405000</v>
      </c>
    </row>
    <row r="6" spans="1:6">
      <c r="A6" s="3" t="s">
        <v>686</v>
      </c>
      <c r="B6" s="7">
        <v>-500000</v>
      </c>
      <c r="C6" s="5" t="s">
        <v>4</v>
      </c>
      <c r="D6" s="5" t="s">
        <v>4</v>
      </c>
      <c r="E6" s="7">
        <v>3900000</v>
      </c>
      <c r="F6" s="5" t="s">
        <v>4</v>
      </c>
    </row>
    <row r="7" spans="1:6">
      <c r="A7" s="3" t="s">
        <v>687</v>
      </c>
      <c r="B7" s="10">
        <v>-0.01</v>
      </c>
      <c r="C7" s="5" t="s">
        <v>4</v>
      </c>
      <c r="D7" s="5" t="s">
        <v>4</v>
      </c>
      <c r="E7" s="10">
        <v>0.08</v>
      </c>
      <c r="F7" s="5" t="s">
        <v>4</v>
      </c>
    </row>
    <row r="8" spans="1:6">
      <c r="A8" s="3" t="s">
        <v>676</v>
      </c>
      <c r="B8" s="5" t="s">
        <v>4</v>
      </c>
      <c r="C8" s="5" t="s">
        <v>4</v>
      </c>
      <c r="D8" s="5" t="s">
        <v>4</v>
      </c>
      <c r="E8" s="5" t="s">
        <v>4</v>
      </c>
      <c r="F8" s="5" t="s">
        <v>4</v>
      </c>
    </row>
    <row r="9" spans="1:6" ht="30">
      <c r="A9" s="4" t="s">
        <v>680</v>
      </c>
      <c r="B9" s="5" t="s">
        <v>4</v>
      </c>
      <c r="C9" s="5" t="s">
        <v>4</v>
      </c>
      <c r="D9" s="5" t="s">
        <v>4</v>
      </c>
      <c r="E9" s="5" t="s">
        <v>4</v>
      </c>
      <c r="F9" s="5" t="s">
        <v>4</v>
      </c>
    </row>
    <row r="10" spans="1:6">
      <c r="A10" s="3" t="s">
        <v>500</v>
      </c>
      <c r="B10" s="7">
        <v>-774000</v>
      </c>
      <c r="C10" s="7">
        <v>5409000</v>
      </c>
      <c r="D10" s="5" t="s">
        <v>4</v>
      </c>
      <c r="E10" s="7">
        <v>3047000</v>
      </c>
      <c r="F10" s="7">
        <v>10781000</v>
      </c>
    </row>
    <row r="11" spans="1:6">
      <c r="A11" s="3" t="s">
        <v>677</v>
      </c>
      <c r="B11" s="5" t="s">
        <v>4</v>
      </c>
      <c r="C11" s="5" t="s">
        <v>4</v>
      </c>
      <c r="D11" s="5" t="s">
        <v>4</v>
      </c>
      <c r="E11" s="5" t="s">
        <v>4</v>
      </c>
      <c r="F11" s="5" t="s">
        <v>4</v>
      </c>
    </row>
    <row r="12" spans="1:6" ht="30">
      <c r="A12" s="4" t="s">
        <v>680</v>
      </c>
      <c r="B12" s="5" t="s">
        <v>4</v>
      </c>
      <c r="C12" s="5" t="s">
        <v>4</v>
      </c>
      <c r="D12" s="5" t="s">
        <v>4</v>
      </c>
      <c r="E12" s="5" t="s">
        <v>4</v>
      </c>
      <c r="F12" s="5" t="s">
        <v>4</v>
      </c>
    </row>
    <row r="13" spans="1:6">
      <c r="A13" s="3" t="s">
        <v>500</v>
      </c>
      <c r="B13" s="5">
        <v>0</v>
      </c>
      <c r="C13" s="7">
        <v>1236000</v>
      </c>
      <c r="D13" s="5" t="s">
        <v>4</v>
      </c>
      <c r="E13" s="7">
        <v>2082000</v>
      </c>
      <c r="F13" s="7">
        <v>7624000</v>
      </c>
    </row>
    <row r="14" spans="1:6" ht="30">
      <c r="A14" s="3" t="s">
        <v>688</v>
      </c>
      <c r="B14" s="5" t="s">
        <v>4</v>
      </c>
      <c r="C14" s="5" t="s">
        <v>4</v>
      </c>
      <c r="D14" s="5" t="s">
        <v>4</v>
      </c>
      <c r="E14" s="5" t="s">
        <v>4</v>
      </c>
      <c r="F14" s="5" t="s">
        <v>4</v>
      </c>
    </row>
    <row r="15" spans="1:6" ht="30">
      <c r="A15" s="4" t="s">
        <v>680</v>
      </c>
      <c r="B15" s="5" t="s">
        <v>4</v>
      </c>
      <c r="C15" s="5" t="s">
        <v>4</v>
      </c>
      <c r="D15" s="5" t="s">
        <v>4</v>
      </c>
      <c r="E15" s="5" t="s">
        <v>4</v>
      </c>
      <c r="F15" s="5" t="s">
        <v>4</v>
      </c>
    </row>
    <row r="16" spans="1:6">
      <c r="A16" s="3" t="s">
        <v>279</v>
      </c>
      <c r="B16" s="5" t="s">
        <v>4</v>
      </c>
      <c r="C16" s="5" t="s">
        <v>4</v>
      </c>
      <c r="D16" s="5" t="s">
        <v>4</v>
      </c>
      <c r="E16" s="9">
        <v>0</v>
      </c>
      <c r="F16" s="9">
        <v>1914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24.42578125" customWidth="1"/>
    <col min="4" max="4" width="17.5703125" customWidth="1"/>
    <col min="5" max="5" width="6.28515625" customWidth="1"/>
    <col min="6" max="6" width="24.42578125" customWidth="1"/>
  </cols>
  <sheetData>
    <row r="1" spans="1:6" ht="15" customHeight="1">
      <c r="A1" s="1" t="s">
        <v>689</v>
      </c>
      <c r="B1" s="8" t="s">
        <v>77</v>
      </c>
      <c r="C1" s="8"/>
      <c r="D1" s="8" t="s">
        <v>1</v>
      </c>
      <c r="E1" s="8"/>
      <c r="F1" s="8"/>
    </row>
    <row r="2" spans="1:6" ht="30">
      <c r="A2" s="1" t="s">
        <v>24</v>
      </c>
      <c r="B2" s="1" t="s">
        <v>2</v>
      </c>
      <c r="C2" s="1" t="s">
        <v>78</v>
      </c>
      <c r="D2" s="8" t="s">
        <v>2</v>
      </c>
      <c r="E2" s="8"/>
      <c r="F2" s="1" t="s">
        <v>78</v>
      </c>
    </row>
    <row r="3" spans="1:6" ht="30">
      <c r="A3" s="4" t="s">
        <v>680</v>
      </c>
      <c r="B3" s="5" t="s">
        <v>4</v>
      </c>
      <c r="C3" s="5" t="s">
        <v>4</v>
      </c>
      <c r="D3" s="5" t="s">
        <v>4</v>
      </c>
      <c r="E3" s="5"/>
      <c r="F3" s="5" t="s">
        <v>4</v>
      </c>
    </row>
    <row r="4" spans="1:6">
      <c r="A4" s="3" t="s">
        <v>217</v>
      </c>
      <c r="B4" s="9">
        <v>-774</v>
      </c>
      <c r="C4" s="9">
        <v>6645</v>
      </c>
      <c r="D4" s="9">
        <v>5129</v>
      </c>
      <c r="E4" s="5"/>
      <c r="F4" s="9">
        <v>18405</v>
      </c>
    </row>
    <row r="5" spans="1:6">
      <c r="A5" s="3" t="s">
        <v>676</v>
      </c>
      <c r="B5" s="5" t="s">
        <v>4</v>
      </c>
      <c r="C5" s="5" t="s">
        <v>4</v>
      </c>
      <c r="D5" s="5" t="s">
        <v>4</v>
      </c>
      <c r="E5" s="5"/>
      <c r="F5" s="5" t="s">
        <v>4</v>
      </c>
    </row>
    <row r="6" spans="1:6" ht="30">
      <c r="A6" s="4" t="s">
        <v>680</v>
      </c>
      <c r="B6" s="5" t="s">
        <v>4</v>
      </c>
      <c r="C6" s="5" t="s">
        <v>4</v>
      </c>
      <c r="D6" s="5" t="s">
        <v>4</v>
      </c>
      <c r="E6" s="5"/>
      <c r="F6" s="5" t="s">
        <v>4</v>
      </c>
    </row>
    <row r="7" spans="1:6">
      <c r="A7" s="3" t="s">
        <v>216</v>
      </c>
      <c r="B7" s="5" t="s">
        <v>4</v>
      </c>
      <c r="C7" s="5" t="s">
        <v>4</v>
      </c>
      <c r="D7" s="7">
        <v>2674</v>
      </c>
      <c r="E7" s="5"/>
      <c r="F7" s="5" t="s">
        <v>4</v>
      </c>
    </row>
    <row r="8" spans="1:6">
      <c r="A8" s="3" t="s">
        <v>217</v>
      </c>
      <c r="B8" s="5">
        <v>-774</v>
      </c>
      <c r="C8" s="7">
        <v>5409</v>
      </c>
      <c r="D8" s="7">
        <v>3047</v>
      </c>
      <c r="E8" s="5"/>
      <c r="F8" s="7">
        <v>10781</v>
      </c>
    </row>
    <row r="9" spans="1:6">
      <c r="A9" s="3" t="s">
        <v>218</v>
      </c>
      <c r="B9" s="5" t="s">
        <v>4</v>
      </c>
      <c r="C9" s="5" t="s">
        <v>4</v>
      </c>
      <c r="D9" s="7">
        <v>-3680</v>
      </c>
      <c r="E9" s="5"/>
      <c r="F9" s="5" t="s">
        <v>4</v>
      </c>
    </row>
    <row r="10" spans="1:6">
      <c r="A10" s="3" t="s">
        <v>690</v>
      </c>
      <c r="B10" s="5" t="s">
        <v>4</v>
      </c>
      <c r="C10" s="5" t="s">
        <v>4</v>
      </c>
      <c r="D10" s="7">
        <v>-2041</v>
      </c>
      <c r="E10" s="5"/>
      <c r="F10" s="5" t="s">
        <v>4</v>
      </c>
    </row>
    <row r="11" spans="1:6">
      <c r="A11" s="3" t="s">
        <v>224</v>
      </c>
      <c r="B11" s="5">
        <v>0</v>
      </c>
      <c r="C11" s="5" t="s">
        <v>4</v>
      </c>
      <c r="D11" s="5">
        <v>0</v>
      </c>
      <c r="E11" s="5"/>
      <c r="F11" s="5" t="s">
        <v>4</v>
      </c>
    </row>
    <row r="12" spans="1:6">
      <c r="A12" s="3" t="s">
        <v>677</v>
      </c>
      <c r="B12" s="5" t="s">
        <v>4</v>
      </c>
      <c r="C12" s="5" t="s">
        <v>4</v>
      </c>
      <c r="D12" s="5" t="s">
        <v>4</v>
      </c>
      <c r="E12" s="5"/>
      <c r="F12" s="5" t="s">
        <v>4</v>
      </c>
    </row>
    <row r="13" spans="1:6" ht="30">
      <c r="A13" s="4" t="s">
        <v>680</v>
      </c>
      <c r="B13" s="5" t="s">
        <v>4</v>
      </c>
      <c r="C13" s="5" t="s">
        <v>4</v>
      </c>
      <c r="D13" s="5" t="s">
        <v>4</v>
      </c>
      <c r="E13" s="5"/>
      <c r="F13" s="5" t="s">
        <v>4</v>
      </c>
    </row>
    <row r="14" spans="1:6">
      <c r="A14" s="3" t="s">
        <v>216</v>
      </c>
      <c r="B14" s="5" t="s">
        <v>4</v>
      </c>
      <c r="C14" s="5" t="s">
        <v>4</v>
      </c>
      <c r="D14" s="5">
        <v>139</v>
      </c>
      <c r="E14" s="5"/>
      <c r="F14" s="5" t="s">
        <v>4</v>
      </c>
    </row>
    <row r="15" spans="1:6">
      <c r="A15" s="3" t="s">
        <v>217</v>
      </c>
      <c r="B15" s="5">
        <v>0</v>
      </c>
      <c r="C15" s="7">
        <v>1236</v>
      </c>
      <c r="D15" s="7">
        <v>2082</v>
      </c>
      <c r="E15" s="5"/>
      <c r="F15" s="7">
        <v>7624</v>
      </c>
    </row>
    <row r="16" spans="1:6">
      <c r="A16" s="3" t="s">
        <v>218</v>
      </c>
      <c r="B16" s="5" t="s">
        <v>4</v>
      </c>
      <c r="C16" s="5" t="s">
        <v>4</v>
      </c>
      <c r="D16" s="5">
        <v>-554</v>
      </c>
      <c r="E16" s="5"/>
      <c r="F16" s="5" t="s">
        <v>4</v>
      </c>
    </row>
    <row r="17" spans="1:6">
      <c r="A17" s="3" t="s">
        <v>690</v>
      </c>
      <c r="B17" s="5" t="s">
        <v>4</v>
      </c>
      <c r="C17" s="5" t="s">
        <v>4</v>
      </c>
      <c r="D17" s="7">
        <v>-1546</v>
      </c>
      <c r="E17" s="5"/>
      <c r="F17" s="5" t="s">
        <v>4</v>
      </c>
    </row>
    <row r="18" spans="1:6">
      <c r="A18" s="3" t="s">
        <v>224</v>
      </c>
      <c r="B18" s="5">
        <v>121</v>
      </c>
      <c r="C18" s="5" t="s">
        <v>4</v>
      </c>
      <c r="D18" s="5">
        <v>121</v>
      </c>
      <c r="E18" s="5"/>
      <c r="F18" s="5" t="s">
        <v>4</v>
      </c>
    </row>
    <row r="19" spans="1:6" ht="30">
      <c r="A19" s="3" t="s">
        <v>691</v>
      </c>
      <c r="B19" s="5" t="s">
        <v>4</v>
      </c>
      <c r="C19" s="5" t="s">
        <v>4</v>
      </c>
      <c r="D19" s="5" t="s">
        <v>4</v>
      </c>
      <c r="E19" s="5"/>
      <c r="F19" s="5" t="s">
        <v>4</v>
      </c>
    </row>
    <row r="20" spans="1:6" ht="30">
      <c r="A20" s="4" t="s">
        <v>680</v>
      </c>
      <c r="B20" s="5" t="s">
        <v>4</v>
      </c>
      <c r="C20" s="5" t="s">
        <v>4</v>
      </c>
      <c r="D20" s="5" t="s">
        <v>4</v>
      </c>
      <c r="E20" s="5"/>
      <c r="F20" s="5" t="s">
        <v>4</v>
      </c>
    </row>
    <row r="21" spans="1:6">
      <c r="A21" s="3" t="s">
        <v>216</v>
      </c>
      <c r="B21" s="5" t="s">
        <v>4</v>
      </c>
      <c r="C21" s="5" t="s">
        <v>4</v>
      </c>
      <c r="D21" s="5">
        <v>99</v>
      </c>
      <c r="E21" s="5"/>
      <c r="F21" s="5" t="s">
        <v>4</v>
      </c>
    </row>
    <row r="22" spans="1:6">
      <c r="A22" s="3" t="s">
        <v>217</v>
      </c>
      <c r="B22" s="5" t="s">
        <v>4</v>
      </c>
      <c r="C22" s="5" t="s">
        <v>4</v>
      </c>
      <c r="D22" s="5">
        <v>348</v>
      </c>
      <c r="E22" s="5"/>
      <c r="F22" s="5" t="s">
        <v>4</v>
      </c>
    </row>
    <row r="23" spans="1:6">
      <c r="A23" s="3" t="s">
        <v>218</v>
      </c>
      <c r="B23" s="5" t="s">
        <v>4</v>
      </c>
      <c r="C23" s="5" t="s">
        <v>4</v>
      </c>
      <c r="D23" s="5">
        <v>-447</v>
      </c>
      <c r="E23" s="5"/>
      <c r="F23" s="5" t="s">
        <v>4</v>
      </c>
    </row>
    <row r="24" spans="1:6">
      <c r="A24" s="3" t="s">
        <v>690</v>
      </c>
      <c r="B24" s="5" t="s">
        <v>4</v>
      </c>
      <c r="C24" s="5" t="s">
        <v>4</v>
      </c>
      <c r="D24" s="5">
        <v>0</v>
      </c>
      <c r="E24" s="5"/>
      <c r="F24" s="5" t="s">
        <v>4</v>
      </c>
    </row>
    <row r="25" spans="1:6">
      <c r="A25" s="3" t="s">
        <v>224</v>
      </c>
      <c r="B25" s="5">
        <v>0</v>
      </c>
      <c r="C25" s="5" t="s">
        <v>4</v>
      </c>
      <c r="D25" s="5">
        <v>0</v>
      </c>
      <c r="E25" s="5"/>
      <c r="F25" s="5" t="s">
        <v>4</v>
      </c>
    </row>
    <row r="26" spans="1:6" ht="30">
      <c r="A26" s="3" t="s">
        <v>692</v>
      </c>
      <c r="B26" s="5" t="s">
        <v>4</v>
      </c>
      <c r="C26" s="5" t="s">
        <v>4</v>
      </c>
      <c r="D26" s="5" t="s">
        <v>4</v>
      </c>
      <c r="E26" s="5"/>
      <c r="F26" s="5" t="s">
        <v>4</v>
      </c>
    </row>
    <row r="27" spans="1:6" ht="30">
      <c r="A27" s="4" t="s">
        <v>680</v>
      </c>
      <c r="B27" s="5" t="s">
        <v>4</v>
      </c>
      <c r="C27" s="5" t="s">
        <v>4</v>
      </c>
      <c r="D27" s="5" t="s">
        <v>4</v>
      </c>
      <c r="E27" s="5"/>
      <c r="F27" s="5" t="s">
        <v>4</v>
      </c>
    </row>
    <row r="28" spans="1:6">
      <c r="A28" s="3" t="s">
        <v>216</v>
      </c>
      <c r="B28" s="5" t="s">
        <v>4</v>
      </c>
      <c r="C28" s="5" t="s">
        <v>4</v>
      </c>
      <c r="D28" s="5">
        <v>94</v>
      </c>
      <c r="E28" s="5"/>
      <c r="F28" s="5" t="s">
        <v>4</v>
      </c>
    </row>
    <row r="29" spans="1:6">
      <c r="A29" s="3" t="s">
        <v>217</v>
      </c>
      <c r="B29" s="5" t="s">
        <v>4</v>
      </c>
      <c r="C29" s="5" t="s">
        <v>4</v>
      </c>
      <c r="D29" s="5">
        <v>256</v>
      </c>
      <c r="E29" s="5"/>
      <c r="F29" s="5" t="s">
        <v>4</v>
      </c>
    </row>
    <row r="30" spans="1:6">
      <c r="A30" s="3" t="s">
        <v>218</v>
      </c>
      <c r="B30" s="5" t="s">
        <v>4</v>
      </c>
      <c r="C30" s="5" t="s">
        <v>4</v>
      </c>
      <c r="D30" s="5">
        <v>-229</v>
      </c>
      <c r="E30" s="5"/>
      <c r="F30" s="5" t="s">
        <v>4</v>
      </c>
    </row>
    <row r="31" spans="1:6">
      <c r="A31" s="3" t="s">
        <v>690</v>
      </c>
      <c r="B31" s="5" t="s">
        <v>4</v>
      </c>
      <c r="C31" s="5" t="s">
        <v>4</v>
      </c>
      <c r="D31" s="5">
        <v>0</v>
      </c>
      <c r="E31" s="5"/>
      <c r="F31" s="5" t="s">
        <v>4</v>
      </c>
    </row>
    <row r="32" spans="1:6">
      <c r="A32" s="3" t="s">
        <v>224</v>
      </c>
      <c r="B32" s="5">
        <v>121</v>
      </c>
      <c r="C32" s="5" t="s">
        <v>4</v>
      </c>
      <c r="D32" s="5">
        <v>121</v>
      </c>
      <c r="E32" s="5"/>
      <c r="F32" s="5" t="s">
        <v>4</v>
      </c>
    </row>
    <row r="33" spans="1:6" ht="30">
      <c r="A33" s="3" t="s">
        <v>693</v>
      </c>
      <c r="B33" s="5" t="s">
        <v>4</v>
      </c>
      <c r="C33" s="5" t="s">
        <v>4</v>
      </c>
      <c r="D33" s="5" t="s">
        <v>4</v>
      </c>
      <c r="E33" s="5"/>
      <c r="F33" s="5" t="s">
        <v>4</v>
      </c>
    </row>
    <row r="34" spans="1:6" ht="30">
      <c r="A34" s="4" t="s">
        <v>680</v>
      </c>
      <c r="B34" s="5" t="s">
        <v>4</v>
      </c>
      <c r="C34" s="5" t="s">
        <v>4</v>
      </c>
      <c r="D34" s="5" t="s">
        <v>4</v>
      </c>
      <c r="E34" s="5"/>
      <c r="F34" s="5" t="s">
        <v>4</v>
      </c>
    </row>
    <row r="35" spans="1:6">
      <c r="A35" s="3" t="s">
        <v>216</v>
      </c>
      <c r="B35" s="5" t="s">
        <v>4</v>
      </c>
      <c r="C35" s="5" t="s">
        <v>4</v>
      </c>
      <c r="D35" s="7">
        <v>2575</v>
      </c>
      <c r="E35" s="5"/>
      <c r="F35" s="5" t="s">
        <v>4</v>
      </c>
    </row>
    <row r="36" spans="1:6">
      <c r="A36" s="3" t="s">
        <v>217</v>
      </c>
      <c r="B36" s="5" t="s">
        <v>4</v>
      </c>
      <c r="C36" s="5" t="s">
        <v>4</v>
      </c>
      <c r="D36" s="7">
        <v>2699</v>
      </c>
      <c r="E36" s="5"/>
      <c r="F36" s="5" t="s">
        <v>4</v>
      </c>
    </row>
    <row r="37" spans="1:6">
      <c r="A37" s="3" t="s">
        <v>218</v>
      </c>
      <c r="B37" s="5" t="s">
        <v>4</v>
      </c>
      <c r="C37" s="5" t="s">
        <v>4</v>
      </c>
      <c r="D37" s="7">
        <v>-3233</v>
      </c>
      <c r="E37" s="5"/>
      <c r="F37" s="5" t="s">
        <v>4</v>
      </c>
    </row>
    <row r="38" spans="1:6" ht="17.25">
      <c r="A38" s="3" t="s">
        <v>690</v>
      </c>
      <c r="B38" s="5" t="s">
        <v>4</v>
      </c>
      <c r="C38" s="5" t="s">
        <v>4</v>
      </c>
      <c r="D38" s="7">
        <v>-2041</v>
      </c>
      <c r="E38" s="170" t="s">
        <v>694</v>
      </c>
      <c r="F38" s="5" t="s">
        <v>4</v>
      </c>
    </row>
    <row r="39" spans="1:6">
      <c r="A39" s="3" t="s">
        <v>224</v>
      </c>
      <c r="B39" s="5">
        <v>0</v>
      </c>
      <c r="C39" s="5" t="s">
        <v>4</v>
      </c>
      <c r="D39" s="5">
        <v>0</v>
      </c>
      <c r="E39" s="5"/>
      <c r="F39" s="5" t="s">
        <v>4</v>
      </c>
    </row>
    <row r="40" spans="1:6" ht="30">
      <c r="A40" s="3" t="s">
        <v>695</v>
      </c>
      <c r="B40" s="5" t="s">
        <v>4</v>
      </c>
      <c r="C40" s="5" t="s">
        <v>4</v>
      </c>
      <c r="D40" s="5" t="s">
        <v>4</v>
      </c>
      <c r="E40" s="5"/>
      <c r="F40" s="5" t="s">
        <v>4</v>
      </c>
    </row>
    <row r="41" spans="1:6" ht="30">
      <c r="A41" s="4" t="s">
        <v>680</v>
      </c>
      <c r="B41" s="5" t="s">
        <v>4</v>
      </c>
      <c r="C41" s="5" t="s">
        <v>4</v>
      </c>
      <c r="D41" s="5" t="s">
        <v>4</v>
      </c>
      <c r="E41" s="5"/>
      <c r="F41" s="5" t="s">
        <v>4</v>
      </c>
    </row>
    <row r="42" spans="1:6">
      <c r="A42" s="3" t="s">
        <v>216</v>
      </c>
      <c r="B42" s="5" t="s">
        <v>4</v>
      </c>
      <c r="C42" s="5" t="s">
        <v>4</v>
      </c>
      <c r="D42" s="5">
        <v>45</v>
      </c>
      <c r="E42" s="5"/>
      <c r="F42" s="5" t="s">
        <v>4</v>
      </c>
    </row>
    <row r="43" spans="1:6">
      <c r="A43" s="3" t="s">
        <v>217</v>
      </c>
      <c r="B43" s="5" t="s">
        <v>4</v>
      </c>
      <c r="C43" s="5" t="s">
        <v>4</v>
      </c>
      <c r="D43" s="7">
        <v>1826</v>
      </c>
      <c r="E43" s="5"/>
      <c r="F43" s="5" t="s">
        <v>4</v>
      </c>
    </row>
    <row r="44" spans="1:6">
      <c r="A44" s="3" t="s">
        <v>218</v>
      </c>
      <c r="B44" s="5" t="s">
        <v>4</v>
      </c>
      <c r="C44" s="5" t="s">
        <v>4</v>
      </c>
      <c r="D44" s="5">
        <v>-325</v>
      </c>
      <c r="E44" s="5"/>
      <c r="F44" s="5" t="s">
        <v>4</v>
      </c>
    </row>
    <row r="45" spans="1:6" ht="17.25">
      <c r="A45" s="3" t="s">
        <v>690</v>
      </c>
      <c r="B45" s="5" t="s">
        <v>4</v>
      </c>
      <c r="C45" s="5" t="s">
        <v>4</v>
      </c>
      <c r="D45" s="7">
        <v>-1546</v>
      </c>
      <c r="E45" s="170" t="s">
        <v>696</v>
      </c>
      <c r="F45" s="5" t="s">
        <v>4</v>
      </c>
    </row>
    <row r="46" spans="1:6">
      <c r="A46" s="3" t="s">
        <v>224</v>
      </c>
      <c r="B46" s="5">
        <v>0</v>
      </c>
      <c r="C46" s="5" t="s">
        <v>4</v>
      </c>
      <c r="D46" s="5">
        <v>0</v>
      </c>
      <c r="E46" s="5"/>
      <c r="F46" s="5" t="s">
        <v>4</v>
      </c>
    </row>
    <row r="47" spans="1:6" ht="45">
      <c r="A47" s="3" t="s">
        <v>697</v>
      </c>
      <c r="B47" s="5" t="s">
        <v>4</v>
      </c>
      <c r="C47" s="5" t="s">
        <v>4</v>
      </c>
      <c r="D47" s="5" t="s">
        <v>4</v>
      </c>
      <c r="E47" s="5"/>
      <c r="F47" s="5" t="s">
        <v>4</v>
      </c>
    </row>
    <row r="48" spans="1:6" ht="30">
      <c r="A48" s="4" t="s">
        <v>680</v>
      </c>
      <c r="B48" s="5" t="s">
        <v>4</v>
      </c>
      <c r="C48" s="5" t="s">
        <v>4</v>
      </c>
      <c r="D48" s="5" t="s">
        <v>4</v>
      </c>
      <c r="E48" s="5"/>
      <c r="F48" s="5" t="s">
        <v>4</v>
      </c>
    </row>
    <row r="49" spans="1:6" ht="17.25">
      <c r="A49" s="3" t="s">
        <v>690</v>
      </c>
      <c r="B49" s="5" t="s">
        <v>4</v>
      </c>
      <c r="C49" s="5" t="s">
        <v>4</v>
      </c>
      <c r="D49" s="5">
        <v>500</v>
      </c>
      <c r="E49" s="170" t="s">
        <v>694</v>
      </c>
      <c r="F49" s="5" t="s">
        <v>4</v>
      </c>
    </row>
    <row r="50" spans="1:6" ht="45">
      <c r="A50" s="3" t="s">
        <v>698</v>
      </c>
      <c r="B50" s="5" t="s">
        <v>4</v>
      </c>
      <c r="C50" s="5" t="s">
        <v>4</v>
      </c>
      <c r="D50" s="5" t="s">
        <v>4</v>
      </c>
      <c r="E50" s="5"/>
      <c r="F50" s="5" t="s">
        <v>4</v>
      </c>
    </row>
    <row r="51" spans="1:6" ht="30">
      <c r="A51" s="4" t="s">
        <v>680</v>
      </c>
      <c r="B51" s="5" t="s">
        <v>4</v>
      </c>
      <c r="C51" s="5" t="s">
        <v>4</v>
      </c>
      <c r="D51" s="5" t="s">
        <v>4</v>
      </c>
      <c r="E51" s="5"/>
      <c r="F51" s="5" t="s">
        <v>4</v>
      </c>
    </row>
    <row r="52" spans="1:6" ht="17.25">
      <c r="A52" s="3" t="s">
        <v>690</v>
      </c>
      <c r="B52" s="5" t="s">
        <v>4</v>
      </c>
      <c r="C52" s="5" t="s">
        <v>4</v>
      </c>
      <c r="D52" s="7">
        <v>1500</v>
      </c>
      <c r="E52" s="170" t="s">
        <v>694</v>
      </c>
      <c r="F52" s="5" t="s">
        <v>4</v>
      </c>
    </row>
    <row r="53" spans="1:6" ht="45">
      <c r="A53" s="3" t="s">
        <v>699</v>
      </c>
      <c r="B53" s="5" t="s">
        <v>4</v>
      </c>
      <c r="C53" s="5" t="s">
        <v>4</v>
      </c>
      <c r="D53" s="5" t="s">
        <v>4</v>
      </c>
      <c r="E53" s="5"/>
      <c r="F53" s="5" t="s">
        <v>4</v>
      </c>
    </row>
    <row r="54" spans="1:6" ht="30">
      <c r="A54" s="4" t="s">
        <v>680</v>
      </c>
      <c r="B54" s="5" t="s">
        <v>4</v>
      </c>
      <c r="C54" s="5" t="s">
        <v>4</v>
      </c>
      <c r="D54" s="5" t="s">
        <v>4</v>
      </c>
      <c r="E54" s="5"/>
      <c r="F54" s="5" t="s">
        <v>4</v>
      </c>
    </row>
    <row r="55" spans="1:6" ht="17.25">
      <c r="A55" s="3" t="s">
        <v>690</v>
      </c>
      <c r="B55" s="5" t="s">
        <v>4</v>
      </c>
      <c r="C55" s="5" t="s">
        <v>4</v>
      </c>
      <c r="D55" s="9">
        <v>1500</v>
      </c>
      <c r="E55" s="170" t="s">
        <v>696</v>
      </c>
      <c r="F55" s="5" t="s">
        <v>4</v>
      </c>
    </row>
    <row r="56" spans="1:6">
      <c r="A56" s="67"/>
      <c r="B56" s="67"/>
      <c r="C56" s="67"/>
      <c r="D56" s="67"/>
      <c r="E56" s="67"/>
      <c r="F56" s="67"/>
    </row>
    <row r="57" spans="1:6" ht="15" customHeight="1">
      <c r="A57" s="3" t="s">
        <v>694</v>
      </c>
      <c r="B57" s="14" t="s">
        <v>700</v>
      </c>
      <c r="C57" s="14"/>
      <c r="D57" s="14"/>
      <c r="E57" s="14"/>
      <c r="F57" s="14"/>
    </row>
    <row r="58" spans="1:6" ht="15" customHeight="1">
      <c r="A58" s="3" t="s">
        <v>696</v>
      </c>
      <c r="B58" s="14" t="s">
        <v>701</v>
      </c>
      <c r="C58" s="14"/>
      <c r="D58" s="14"/>
      <c r="E58" s="14"/>
      <c r="F58" s="14"/>
    </row>
  </sheetData>
  <mergeCells count="6">
    <mergeCell ref="B1:C1"/>
    <mergeCell ref="D1:F1"/>
    <mergeCell ref="D2:E2"/>
    <mergeCell ref="A56:F56"/>
    <mergeCell ref="B57:F57"/>
    <mergeCell ref="B58:F5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702</v>
      </c>
      <c r="B1" s="8" t="s">
        <v>77</v>
      </c>
      <c r="C1" s="8"/>
      <c r="D1" s="8" t="s">
        <v>1</v>
      </c>
      <c r="E1" s="8"/>
    </row>
    <row r="2" spans="1:5" ht="30">
      <c r="A2" s="1" t="s">
        <v>71</v>
      </c>
      <c r="B2" s="1" t="s">
        <v>2</v>
      </c>
      <c r="C2" s="1" t="s">
        <v>78</v>
      </c>
      <c r="D2" s="1" t="s">
        <v>2</v>
      </c>
      <c r="E2" s="1" t="s">
        <v>78</v>
      </c>
    </row>
    <row r="3" spans="1:5">
      <c r="A3" s="3" t="s">
        <v>99</v>
      </c>
      <c r="B3" s="9">
        <v>39153</v>
      </c>
      <c r="C3" s="9">
        <v>38516</v>
      </c>
      <c r="D3" s="9">
        <v>20506</v>
      </c>
      <c r="E3" s="9">
        <v>21354</v>
      </c>
    </row>
    <row r="4" spans="1:5" ht="30">
      <c r="A4" s="3" t="s">
        <v>241</v>
      </c>
      <c r="B4" s="7">
        <v>-1150</v>
      </c>
      <c r="C4" s="7">
        <v>-1117</v>
      </c>
      <c r="D4" s="5">
        <v>-552</v>
      </c>
      <c r="E4" s="5">
        <v>-562</v>
      </c>
    </row>
    <row r="5" spans="1:5" ht="30">
      <c r="A5" s="3" t="s">
        <v>246</v>
      </c>
      <c r="B5" s="9">
        <v>38003</v>
      </c>
      <c r="C5" s="9">
        <v>37399</v>
      </c>
      <c r="D5" s="9">
        <v>19954</v>
      </c>
      <c r="E5" s="9">
        <v>20792</v>
      </c>
    </row>
    <row r="6" spans="1:5" ht="30">
      <c r="A6" s="3" t="s">
        <v>247</v>
      </c>
      <c r="B6" s="7">
        <v>46129</v>
      </c>
      <c r="C6" s="7">
        <v>47336</v>
      </c>
      <c r="D6" s="7">
        <v>46549</v>
      </c>
      <c r="E6" s="7">
        <v>47126</v>
      </c>
    </row>
    <row r="7" spans="1:5">
      <c r="A7" s="3" t="s">
        <v>96</v>
      </c>
      <c r="B7" s="7">
        <v>46245</v>
      </c>
      <c r="C7" s="7">
        <v>47709</v>
      </c>
      <c r="D7" s="7">
        <v>46615</v>
      </c>
      <c r="E7" s="7">
        <v>47291</v>
      </c>
    </row>
    <row r="8" spans="1:5">
      <c r="A8" s="3" t="s">
        <v>93</v>
      </c>
      <c r="B8" s="10">
        <v>0.82</v>
      </c>
      <c r="C8" s="10">
        <v>0.79</v>
      </c>
      <c r="D8" s="10">
        <v>0.43</v>
      </c>
      <c r="E8" s="10">
        <v>0.44</v>
      </c>
    </row>
    <row r="9" spans="1:5">
      <c r="A9" s="3" t="s">
        <v>94</v>
      </c>
      <c r="B9" s="10">
        <v>0.82</v>
      </c>
      <c r="C9" s="10">
        <v>0.78</v>
      </c>
      <c r="D9" s="10">
        <v>0.43</v>
      </c>
      <c r="E9" s="10">
        <v>0.4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76</v>
      </c>
      <c r="B1" s="8" t="s">
        <v>77</v>
      </c>
      <c r="C1" s="8"/>
      <c r="D1" s="8" t="s">
        <v>1</v>
      </c>
      <c r="E1" s="8"/>
    </row>
    <row r="2" spans="1:5" ht="30">
      <c r="A2" s="1" t="s">
        <v>71</v>
      </c>
      <c r="B2" s="1" t="s">
        <v>2</v>
      </c>
      <c r="C2" s="1" t="s">
        <v>78</v>
      </c>
      <c r="D2" s="1" t="s">
        <v>2</v>
      </c>
      <c r="E2" s="1" t="s">
        <v>78</v>
      </c>
    </row>
    <row r="3" spans="1:5">
      <c r="A3" s="4" t="s">
        <v>79</v>
      </c>
      <c r="B3" s="5" t="s">
        <v>4</v>
      </c>
      <c r="C3" s="5" t="s">
        <v>4</v>
      </c>
      <c r="D3" s="5" t="s">
        <v>4</v>
      </c>
      <c r="E3" s="5" t="s">
        <v>4</v>
      </c>
    </row>
    <row r="4" spans="1:5">
      <c r="A4" s="3" t="s">
        <v>80</v>
      </c>
      <c r="B4" s="9">
        <v>628403</v>
      </c>
      <c r="C4" s="9">
        <v>637259</v>
      </c>
      <c r="D4" s="9">
        <v>1362299</v>
      </c>
      <c r="E4" s="9">
        <v>1385345</v>
      </c>
    </row>
    <row r="5" spans="1:5">
      <c r="A5" s="3" t="s">
        <v>81</v>
      </c>
      <c r="B5" s="7">
        <v>498927</v>
      </c>
      <c r="C5" s="7">
        <v>503826</v>
      </c>
      <c r="D5" s="7">
        <v>1106148</v>
      </c>
      <c r="E5" s="7">
        <v>1122804</v>
      </c>
    </row>
    <row r="6" spans="1:5" ht="30">
      <c r="A6" s="3" t="s">
        <v>82</v>
      </c>
      <c r="B6" s="5">
        <v>-774</v>
      </c>
      <c r="C6" s="7">
        <v>6645</v>
      </c>
      <c r="D6" s="7">
        <v>4704</v>
      </c>
      <c r="E6" s="7">
        <v>14970</v>
      </c>
    </row>
    <row r="7" spans="1:5">
      <c r="A7" s="3" t="s">
        <v>83</v>
      </c>
      <c r="B7" s="7">
        <v>130250</v>
      </c>
      <c r="C7" s="7">
        <v>126788</v>
      </c>
      <c r="D7" s="7">
        <v>251447</v>
      </c>
      <c r="E7" s="7">
        <v>247571</v>
      </c>
    </row>
    <row r="8" spans="1:5" ht="30">
      <c r="A8" s="3" t="s">
        <v>84</v>
      </c>
      <c r="B8" s="7">
        <v>74863</v>
      </c>
      <c r="C8" s="7">
        <v>70668</v>
      </c>
      <c r="D8" s="7">
        <v>215402</v>
      </c>
      <c r="E8" s="7">
        <v>205556</v>
      </c>
    </row>
    <row r="9" spans="1:5">
      <c r="A9" s="3" t="s">
        <v>85</v>
      </c>
      <c r="B9" s="5">
        <v>0</v>
      </c>
      <c r="C9" s="5">
        <v>0</v>
      </c>
      <c r="D9" s="5">
        <v>425</v>
      </c>
      <c r="E9" s="7">
        <v>3435</v>
      </c>
    </row>
    <row r="10" spans="1:5">
      <c r="A10" s="3" t="s">
        <v>86</v>
      </c>
      <c r="B10" s="7">
        <v>55387</v>
      </c>
      <c r="C10" s="7">
        <v>56120</v>
      </c>
      <c r="D10" s="7">
        <v>35620</v>
      </c>
      <c r="E10" s="7">
        <v>38580</v>
      </c>
    </row>
    <row r="11" spans="1:5">
      <c r="A11" s="3" t="s">
        <v>87</v>
      </c>
      <c r="B11" s="7">
        <v>-4720</v>
      </c>
      <c r="C11" s="7">
        <v>-4717</v>
      </c>
      <c r="D11" s="7">
        <v>-13823</v>
      </c>
      <c r="E11" s="7">
        <v>-13802</v>
      </c>
    </row>
    <row r="12" spans="1:5">
      <c r="A12" s="3" t="s">
        <v>88</v>
      </c>
      <c r="B12" s="7">
        <v>2295</v>
      </c>
      <c r="C12" s="7">
        <v>1806</v>
      </c>
      <c r="D12" s="7">
        <v>6138</v>
      </c>
      <c r="E12" s="7">
        <v>4660</v>
      </c>
    </row>
    <row r="13" spans="1:5">
      <c r="A13" s="3" t="s">
        <v>89</v>
      </c>
      <c r="B13" s="7">
        <v>52962</v>
      </c>
      <c r="C13" s="7">
        <v>53209</v>
      </c>
      <c r="D13" s="7">
        <v>27935</v>
      </c>
      <c r="E13" s="7">
        <v>29438</v>
      </c>
    </row>
    <row r="14" spans="1:5">
      <c r="A14" s="3" t="s">
        <v>90</v>
      </c>
      <c r="B14" s="7">
        <v>13809</v>
      </c>
      <c r="C14" s="7">
        <v>14693</v>
      </c>
      <c r="D14" s="7">
        <v>7429</v>
      </c>
      <c r="E14" s="7">
        <v>8084</v>
      </c>
    </row>
    <row r="15" spans="1:5">
      <c r="A15" s="3" t="s">
        <v>91</v>
      </c>
      <c r="B15" s="9">
        <v>39153</v>
      </c>
      <c r="C15" s="9">
        <v>38516</v>
      </c>
      <c r="D15" s="9">
        <v>20506</v>
      </c>
      <c r="E15" s="9">
        <v>21354</v>
      </c>
    </row>
    <row r="16" spans="1:5">
      <c r="A16" s="4" t="s">
        <v>92</v>
      </c>
      <c r="B16" s="5" t="s">
        <v>4</v>
      </c>
      <c r="C16" s="5" t="s">
        <v>4</v>
      </c>
      <c r="D16" s="5" t="s">
        <v>4</v>
      </c>
      <c r="E16" s="5" t="s">
        <v>4</v>
      </c>
    </row>
    <row r="17" spans="1:5">
      <c r="A17" s="3" t="s">
        <v>93</v>
      </c>
      <c r="B17" s="10">
        <v>0.82</v>
      </c>
      <c r="C17" s="10">
        <v>0.79</v>
      </c>
      <c r="D17" s="10">
        <v>0.43</v>
      </c>
      <c r="E17" s="10">
        <v>0.44</v>
      </c>
    </row>
    <row r="18" spans="1:5">
      <c r="A18" s="3" t="s">
        <v>94</v>
      </c>
      <c r="B18" s="10">
        <v>0.82</v>
      </c>
      <c r="C18" s="10">
        <v>0.78</v>
      </c>
      <c r="D18" s="10">
        <v>0.43</v>
      </c>
      <c r="E18" s="10">
        <v>0.44</v>
      </c>
    </row>
    <row r="19" spans="1:5">
      <c r="A19" s="3" t="s">
        <v>95</v>
      </c>
      <c r="B19" s="7">
        <v>46129</v>
      </c>
      <c r="C19" s="7">
        <v>47336</v>
      </c>
      <c r="D19" s="7">
        <v>46549</v>
      </c>
      <c r="E19" s="7">
        <v>47126</v>
      </c>
    </row>
    <row r="20" spans="1:5">
      <c r="A20" s="3" t="s">
        <v>96</v>
      </c>
      <c r="B20" s="7">
        <v>46245</v>
      </c>
      <c r="C20" s="7">
        <v>47709</v>
      </c>
      <c r="D20" s="7">
        <v>46615</v>
      </c>
      <c r="E20" s="7">
        <v>47291</v>
      </c>
    </row>
    <row r="21" spans="1:5">
      <c r="A21" s="3" t="s">
        <v>97</v>
      </c>
      <c r="B21" s="10">
        <v>0.12</v>
      </c>
      <c r="C21" s="10">
        <v>0.12</v>
      </c>
      <c r="D21" s="10">
        <v>0.36</v>
      </c>
      <c r="E21" s="10">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703</v>
      </c>
      <c r="B1" s="8" t="s">
        <v>77</v>
      </c>
      <c r="C1" s="8"/>
      <c r="D1" s="8" t="s">
        <v>1</v>
      </c>
      <c r="E1" s="8"/>
    </row>
    <row r="2" spans="1:5" ht="30">
      <c r="A2" s="1" t="s">
        <v>71</v>
      </c>
      <c r="B2" s="1" t="s">
        <v>2</v>
      </c>
      <c r="C2" s="1" t="s">
        <v>78</v>
      </c>
      <c r="D2" s="1" t="s">
        <v>2</v>
      </c>
      <c r="E2" s="1" t="s">
        <v>78</v>
      </c>
    </row>
    <row r="3" spans="1:5">
      <c r="A3" s="3" t="s">
        <v>704</v>
      </c>
      <c r="B3" s="5" t="s">
        <v>4</v>
      </c>
      <c r="C3" s="5" t="s">
        <v>4</v>
      </c>
      <c r="D3" s="5" t="s">
        <v>4</v>
      </c>
      <c r="E3" s="5" t="s">
        <v>4</v>
      </c>
    </row>
    <row r="4" spans="1:5" ht="45">
      <c r="A4" s="4" t="s">
        <v>705</v>
      </c>
      <c r="B4" s="5" t="s">
        <v>4</v>
      </c>
      <c r="C4" s="5" t="s">
        <v>4</v>
      </c>
      <c r="D4" s="5" t="s">
        <v>4</v>
      </c>
      <c r="E4" s="5" t="s">
        <v>4</v>
      </c>
    </row>
    <row r="5" spans="1:5" ht="45">
      <c r="A5" s="3" t="s">
        <v>706</v>
      </c>
      <c r="B5" s="5">
        <v>508</v>
      </c>
      <c r="C5" s="7">
        <v>1590</v>
      </c>
      <c r="D5" s="5">
        <v>916</v>
      </c>
      <c r="E5" s="7">
        <v>1590</v>
      </c>
    </row>
    <row r="6" spans="1:5" ht="45">
      <c r="A6" s="3" t="s">
        <v>707</v>
      </c>
      <c r="B6" s="10">
        <v>36.68</v>
      </c>
      <c r="C6" s="10">
        <v>34.130000000000003</v>
      </c>
      <c r="D6" s="10">
        <v>29.62</v>
      </c>
      <c r="E6" s="10">
        <v>34.13000000000000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1" t="s">
        <v>708</v>
      </c>
      <c r="B1" s="1" t="s">
        <v>710</v>
      </c>
      <c r="C1" s="1" t="s">
        <v>711</v>
      </c>
      <c r="D1" s="8" t="s">
        <v>1</v>
      </c>
      <c r="E1" s="8"/>
    </row>
    <row r="2" spans="1:5" ht="30">
      <c r="A2" s="1" t="s">
        <v>709</v>
      </c>
      <c r="B2" s="1" t="s">
        <v>712</v>
      </c>
      <c r="C2" s="1" t="s">
        <v>713</v>
      </c>
      <c r="D2" s="1" t="s">
        <v>2</v>
      </c>
      <c r="E2" s="1" t="s">
        <v>78</v>
      </c>
    </row>
    <row r="3" spans="1:5" ht="30">
      <c r="A3" s="3" t="s">
        <v>714</v>
      </c>
      <c r="B3" s="9">
        <v>50</v>
      </c>
      <c r="C3" s="9">
        <v>50</v>
      </c>
      <c r="D3" s="5" t="s">
        <v>4</v>
      </c>
      <c r="E3" s="5" t="s">
        <v>4</v>
      </c>
    </row>
    <row r="4" spans="1:5" ht="30">
      <c r="A4" s="3" t="s">
        <v>715</v>
      </c>
      <c r="B4" s="5" t="s">
        <v>4</v>
      </c>
      <c r="C4" s="5" t="s">
        <v>4</v>
      </c>
      <c r="D4" s="10">
        <v>50.3</v>
      </c>
      <c r="E4" s="5" t="s">
        <v>4</v>
      </c>
    </row>
    <row r="5" spans="1:5">
      <c r="A5" s="3" t="s">
        <v>716</v>
      </c>
      <c r="B5" s="5" t="s">
        <v>4</v>
      </c>
      <c r="C5" s="5" t="s">
        <v>4</v>
      </c>
      <c r="D5" s="7">
        <v>1479626</v>
      </c>
      <c r="E5" s="7">
        <v>1216325</v>
      </c>
    </row>
    <row r="6" spans="1:5" ht="30">
      <c r="A6" s="3" t="s">
        <v>717</v>
      </c>
      <c r="B6" s="5" t="s">
        <v>4</v>
      </c>
      <c r="C6" s="5" t="s">
        <v>4</v>
      </c>
      <c r="D6" s="10">
        <v>20.32</v>
      </c>
      <c r="E6" s="10">
        <v>18.96</v>
      </c>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718</v>
      </c>
      <c r="B1" s="8" t="s">
        <v>2</v>
      </c>
      <c r="C1" s="8" t="s">
        <v>25</v>
      </c>
    </row>
    <row r="2" spans="1:3" ht="30">
      <c r="A2" s="1" t="s">
        <v>24</v>
      </c>
      <c r="B2" s="8"/>
      <c r="C2" s="8"/>
    </row>
    <row r="3" spans="1:3" ht="30">
      <c r="A3" s="4" t="s">
        <v>719</v>
      </c>
      <c r="B3" s="5" t="s">
        <v>4</v>
      </c>
      <c r="C3" s="5" t="s">
        <v>4</v>
      </c>
    </row>
    <row r="4" spans="1:3">
      <c r="A4" s="3" t="s">
        <v>720</v>
      </c>
      <c r="B4" s="9">
        <v>25382</v>
      </c>
      <c r="C4" s="9">
        <v>19764</v>
      </c>
    </row>
    <row r="5" spans="1:3">
      <c r="A5" s="3" t="s">
        <v>721</v>
      </c>
      <c r="B5" s="5" t="s">
        <v>4</v>
      </c>
      <c r="C5" s="5" t="s">
        <v>4</v>
      </c>
    </row>
    <row r="6" spans="1:3" ht="30">
      <c r="A6" s="4" t="s">
        <v>719</v>
      </c>
      <c r="B6" s="5" t="s">
        <v>4</v>
      </c>
      <c r="C6" s="5" t="s">
        <v>4</v>
      </c>
    </row>
    <row r="7" spans="1:3">
      <c r="A7" s="3" t="s">
        <v>720</v>
      </c>
      <c r="B7" s="9">
        <v>6500</v>
      </c>
      <c r="C7" s="5"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10" width="36.5703125" bestFit="1" customWidth="1"/>
  </cols>
  <sheetData>
    <row r="1" spans="1:10" ht="15" customHeight="1">
      <c r="A1" s="1" t="s">
        <v>722</v>
      </c>
      <c r="B1" s="8" t="s">
        <v>77</v>
      </c>
      <c r="C1" s="8"/>
      <c r="D1" s="8"/>
      <c r="E1" s="8" t="s">
        <v>1</v>
      </c>
      <c r="F1" s="8"/>
      <c r="G1" s="8" t="s">
        <v>77</v>
      </c>
      <c r="H1" s="8"/>
      <c r="I1" s="8" t="s">
        <v>1</v>
      </c>
      <c r="J1" s="8"/>
    </row>
    <row r="2" spans="1:10" ht="30">
      <c r="A2" s="1" t="s">
        <v>24</v>
      </c>
      <c r="B2" s="8" t="s">
        <v>685</v>
      </c>
      <c r="C2" s="1" t="s">
        <v>2</v>
      </c>
      <c r="D2" s="1" t="s">
        <v>78</v>
      </c>
      <c r="E2" s="1" t="s">
        <v>2</v>
      </c>
      <c r="F2" s="1" t="s">
        <v>78</v>
      </c>
      <c r="G2" s="1" t="s">
        <v>2</v>
      </c>
      <c r="H2" s="1" t="s">
        <v>78</v>
      </c>
      <c r="I2" s="1" t="s">
        <v>2</v>
      </c>
      <c r="J2" s="1" t="s">
        <v>78</v>
      </c>
    </row>
    <row r="3" spans="1:10" ht="30">
      <c r="A3" s="1"/>
      <c r="B3" s="8"/>
      <c r="C3" s="1" t="s">
        <v>688</v>
      </c>
      <c r="D3" s="1" t="s">
        <v>688</v>
      </c>
      <c r="E3" s="1" t="s">
        <v>688</v>
      </c>
      <c r="F3" s="1" t="s">
        <v>688</v>
      </c>
      <c r="G3" s="1" t="s">
        <v>723</v>
      </c>
      <c r="H3" s="1" t="s">
        <v>723</v>
      </c>
      <c r="I3" s="1" t="s">
        <v>723</v>
      </c>
      <c r="J3" s="1" t="s">
        <v>723</v>
      </c>
    </row>
    <row r="4" spans="1:10" ht="45">
      <c r="A4" s="4" t="s">
        <v>724</v>
      </c>
      <c r="B4" s="5" t="s">
        <v>4</v>
      </c>
      <c r="C4" s="5" t="s">
        <v>4</v>
      </c>
      <c r="D4" s="5" t="s">
        <v>4</v>
      </c>
      <c r="E4" s="5" t="s">
        <v>4</v>
      </c>
      <c r="F4" s="5" t="s">
        <v>4</v>
      </c>
      <c r="G4" s="5" t="s">
        <v>4</v>
      </c>
      <c r="H4" s="5" t="s">
        <v>4</v>
      </c>
      <c r="I4" s="5" t="s">
        <v>4</v>
      </c>
      <c r="J4" s="5" t="s">
        <v>4</v>
      </c>
    </row>
    <row r="5" spans="1:10">
      <c r="A5" s="3" t="s">
        <v>263</v>
      </c>
      <c r="B5" s="5" t="s">
        <v>4</v>
      </c>
      <c r="C5" s="9">
        <v>1911</v>
      </c>
      <c r="D5" s="9">
        <v>3166</v>
      </c>
      <c r="E5" s="9">
        <v>5735</v>
      </c>
      <c r="F5" s="9">
        <v>10138</v>
      </c>
      <c r="G5" s="9">
        <v>83</v>
      </c>
      <c r="H5" s="9">
        <v>89</v>
      </c>
      <c r="I5" s="9">
        <v>250</v>
      </c>
      <c r="J5" s="9">
        <v>268</v>
      </c>
    </row>
    <row r="6" spans="1:10" ht="30">
      <c r="A6" s="3" t="s">
        <v>264</v>
      </c>
      <c r="B6" s="5" t="s">
        <v>4</v>
      </c>
      <c r="C6" s="7">
        <v>13436</v>
      </c>
      <c r="D6" s="7">
        <v>12276</v>
      </c>
      <c r="E6" s="7">
        <v>40307</v>
      </c>
      <c r="F6" s="7">
        <v>37878</v>
      </c>
      <c r="G6" s="7">
        <v>1150</v>
      </c>
      <c r="H6" s="7">
        <v>1199</v>
      </c>
      <c r="I6" s="7">
        <v>3450</v>
      </c>
      <c r="J6" s="7">
        <v>3596</v>
      </c>
    </row>
    <row r="7" spans="1:10">
      <c r="A7" s="3" t="s">
        <v>265</v>
      </c>
      <c r="B7" s="5" t="s">
        <v>4</v>
      </c>
      <c r="C7" s="7">
        <v>-18538</v>
      </c>
      <c r="D7" s="7">
        <v>-18873</v>
      </c>
      <c r="E7" s="7">
        <v>-55614</v>
      </c>
      <c r="F7" s="7">
        <v>-56958</v>
      </c>
      <c r="G7" s="5">
        <v>0</v>
      </c>
      <c r="H7" s="5">
        <v>0</v>
      </c>
      <c r="I7" s="5">
        <v>0</v>
      </c>
      <c r="J7" s="5">
        <v>0</v>
      </c>
    </row>
    <row r="8" spans="1:10">
      <c r="A8" s="3" t="s">
        <v>725</v>
      </c>
      <c r="B8" s="5" t="s">
        <v>4</v>
      </c>
      <c r="C8" s="5">
        <v>0</v>
      </c>
      <c r="D8" s="5">
        <v>2</v>
      </c>
      <c r="E8" s="5">
        <v>0</v>
      </c>
      <c r="F8" s="5">
        <v>6</v>
      </c>
      <c r="G8" s="5">
        <v>0</v>
      </c>
      <c r="H8" s="5">
        <v>0</v>
      </c>
      <c r="I8" s="5">
        <v>0</v>
      </c>
      <c r="J8" s="5">
        <v>0</v>
      </c>
    </row>
    <row r="9" spans="1:10" ht="30">
      <c r="A9" s="3" t="s">
        <v>726</v>
      </c>
      <c r="B9" s="5" t="s">
        <v>4</v>
      </c>
      <c r="C9" s="5">
        <v>45</v>
      </c>
      <c r="D9" s="5">
        <v>47</v>
      </c>
      <c r="E9" s="5">
        <v>135</v>
      </c>
      <c r="F9" s="5">
        <v>319</v>
      </c>
      <c r="G9" s="5">
        <v>-724</v>
      </c>
      <c r="H9" s="5">
        <v>-897</v>
      </c>
      <c r="I9" s="7">
        <v>-2172</v>
      </c>
      <c r="J9" s="7">
        <v>-2692</v>
      </c>
    </row>
    <row r="10" spans="1:10">
      <c r="A10" s="3" t="s">
        <v>727</v>
      </c>
      <c r="B10" s="5" t="s">
        <v>4</v>
      </c>
      <c r="C10" s="7">
        <v>6276</v>
      </c>
      <c r="D10" s="7">
        <v>8666</v>
      </c>
      <c r="E10" s="7">
        <v>18821</v>
      </c>
      <c r="F10" s="7">
        <v>26155</v>
      </c>
      <c r="G10" s="7">
        <v>1504</v>
      </c>
      <c r="H10" s="7">
        <v>1881</v>
      </c>
      <c r="I10" s="7">
        <v>4512</v>
      </c>
      <c r="J10" s="7">
        <v>5644</v>
      </c>
    </row>
    <row r="11" spans="1:10">
      <c r="A11" s="3" t="s">
        <v>279</v>
      </c>
      <c r="B11" s="7">
        <v>1900</v>
      </c>
      <c r="C11" s="5" t="s">
        <v>4</v>
      </c>
      <c r="D11" s="5" t="s">
        <v>4</v>
      </c>
      <c r="E11" s="5">
        <v>0</v>
      </c>
      <c r="F11" s="7">
        <v>1914</v>
      </c>
      <c r="G11" s="5" t="s">
        <v>4</v>
      </c>
      <c r="H11" s="5" t="s">
        <v>4</v>
      </c>
      <c r="I11" s="5">
        <v>0</v>
      </c>
      <c r="J11" s="5">
        <v>0</v>
      </c>
    </row>
    <row r="12" spans="1:10">
      <c r="A12" s="3" t="s">
        <v>274</v>
      </c>
      <c r="B12" s="5" t="s">
        <v>4</v>
      </c>
      <c r="C12" s="9">
        <v>3130</v>
      </c>
      <c r="D12" s="9">
        <v>5284</v>
      </c>
      <c r="E12" s="9">
        <v>9384</v>
      </c>
      <c r="F12" s="9">
        <v>19452</v>
      </c>
      <c r="G12" s="9">
        <v>2013</v>
      </c>
      <c r="H12" s="9">
        <v>2272</v>
      </c>
      <c r="I12" s="9">
        <v>6040</v>
      </c>
      <c r="J12" s="9">
        <v>6816</v>
      </c>
    </row>
  </sheetData>
  <mergeCells count="5">
    <mergeCell ref="B1:D1"/>
    <mergeCell ref="E1:F1"/>
    <mergeCell ref="G1:H1"/>
    <mergeCell ref="I1:J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728</v>
      </c>
      <c r="B1" s="1" t="s">
        <v>77</v>
      </c>
      <c r="C1" s="8" t="s">
        <v>1</v>
      </c>
      <c r="D1" s="8"/>
    </row>
    <row r="2" spans="1:4">
      <c r="A2" s="8"/>
      <c r="B2" s="1" t="s">
        <v>685</v>
      </c>
      <c r="C2" s="1" t="s">
        <v>2</v>
      </c>
      <c r="D2" s="1" t="s">
        <v>78</v>
      </c>
    </row>
    <row r="3" spans="1:4" ht="30">
      <c r="A3" s="4" t="s">
        <v>729</v>
      </c>
      <c r="B3" s="5" t="s">
        <v>4</v>
      </c>
      <c r="C3" s="5" t="s">
        <v>4</v>
      </c>
      <c r="D3" s="5" t="s">
        <v>4</v>
      </c>
    </row>
    <row r="4" spans="1:4">
      <c r="A4" s="3" t="s">
        <v>279</v>
      </c>
      <c r="B4" s="9">
        <v>1900000</v>
      </c>
      <c r="C4" s="5" t="s">
        <v>4</v>
      </c>
      <c r="D4" s="5" t="s">
        <v>4</v>
      </c>
    </row>
    <row r="5" spans="1:4" ht="30">
      <c r="A5" s="3" t="s">
        <v>114</v>
      </c>
      <c r="B5" s="5" t="s">
        <v>4</v>
      </c>
      <c r="C5" s="5">
        <v>0</v>
      </c>
      <c r="D5" s="7">
        <v>29363000</v>
      </c>
    </row>
    <row r="6" spans="1:4" ht="30">
      <c r="A6" s="3" t="s">
        <v>730</v>
      </c>
      <c r="B6" s="5" t="s">
        <v>4</v>
      </c>
      <c r="C6" s="5" t="s">
        <v>4</v>
      </c>
      <c r="D6" s="5" t="s">
        <v>4</v>
      </c>
    </row>
    <row r="7" spans="1:4" ht="30">
      <c r="A7" s="4" t="s">
        <v>729</v>
      </c>
      <c r="B7" s="5" t="s">
        <v>4</v>
      </c>
      <c r="C7" s="5" t="s">
        <v>4</v>
      </c>
      <c r="D7" s="5" t="s">
        <v>4</v>
      </c>
    </row>
    <row r="8" spans="1:4" ht="45">
      <c r="A8" s="3" t="s">
        <v>731</v>
      </c>
      <c r="B8" s="5" t="s">
        <v>4</v>
      </c>
      <c r="C8" s="7">
        <v>3100000</v>
      </c>
      <c r="D8" s="5" t="s">
        <v>4</v>
      </c>
    </row>
    <row r="9" spans="1:4">
      <c r="A9" s="3" t="s">
        <v>732</v>
      </c>
      <c r="B9" s="5" t="s">
        <v>4</v>
      </c>
      <c r="C9" s="7">
        <v>2200000</v>
      </c>
      <c r="D9" s="5" t="s">
        <v>4</v>
      </c>
    </row>
    <row r="10" spans="1:4" ht="30">
      <c r="A10" s="3" t="s">
        <v>723</v>
      </c>
      <c r="B10" s="5" t="s">
        <v>4</v>
      </c>
      <c r="C10" s="5" t="s">
        <v>4</v>
      </c>
      <c r="D10" s="5" t="s">
        <v>4</v>
      </c>
    </row>
    <row r="11" spans="1:4" ht="30">
      <c r="A11" s="4" t="s">
        <v>729</v>
      </c>
      <c r="B11" s="5" t="s">
        <v>4</v>
      </c>
      <c r="C11" s="5" t="s">
        <v>4</v>
      </c>
      <c r="D11" s="5" t="s">
        <v>4</v>
      </c>
    </row>
    <row r="12" spans="1:4">
      <c r="A12" s="3" t="s">
        <v>279</v>
      </c>
      <c r="B12" s="5" t="s">
        <v>4</v>
      </c>
      <c r="C12" s="5">
        <v>0</v>
      </c>
      <c r="D12" s="5">
        <v>0</v>
      </c>
    </row>
    <row r="13" spans="1:4" ht="45">
      <c r="A13" s="3" t="s">
        <v>731</v>
      </c>
      <c r="B13" s="5" t="s">
        <v>4</v>
      </c>
      <c r="C13" s="7">
        <v>15900000</v>
      </c>
      <c r="D13" s="5" t="s">
        <v>4</v>
      </c>
    </row>
    <row r="14" spans="1:4" ht="30">
      <c r="A14" s="3" t="s">
        <v>733</v>
      </c>
      <c r="B14" s="5" t="s">
        <v>4</v>
      </c>
      <c r="C14" s="7">
        <v>13000000</v>
      </c>
      <c r="D14" s="5" t="s">
        <v>4</v>
      </c>
    </row>
    <row r="15" spans="1:4" ht="30">
      <c r="A15" s="3" t="s">
        <v>688</v>
      </c>
      <c r="B15" s="5" t="s">
        <v>4</v>
      </c>
      <c r="C15" s="5" t="s">
        <v>4</v>
      </c>
      <c r="D15" s="5" t="s">
        <v>4</v>
      </c>
    </row>
    <row r="16" spans="1:4" ht="30">
      <c r="A16" s="4" t="s">
        <v>729</v>
      </c>
      <c r="B16" s="5" t="s">
        <v>4</v>
      </c>
      <c r="C16" s="5" t="s">
        <v>4</v>
      </c>
      <c r="D16" s="5" t="s">
        <v>4</v>
      </c>
    </row>
    <row r="17" spans="1:4">
      <c r="A17" s="3" t="s">
        <v>279</v>
      </c>
      <c r="B17" s="5" t="s">
        <v>4</v>
      </c>
      <c r="C17" s="5">
        <v>0</v>
      </c>
      <c r="D17" s="7">
        <v>1914000</v>
      </c>
    </row>
    <row r="18" spans="1:4" ht="45">
      <c r="A18" s="3" t="s">
        <v>731</v>
      </c>
      <c r="B18" s="5" t="s">
        <v>4</v>
      </c>
      <c r="C18" s="9">
        <v>0</v>
      </c>
      <c r="D18" s="5" t="s">
        <v>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734</v>
      </c>
      <c r="B1" s="8" t="s">
        <v>77</v>
      </c>
      <c r="C1" s="8"/>
      <c r="D1" s="8" t="s">
        <v>1</v>
      </c>
      <c r="E1" s="8"/>
    </row>
    <row r="2" spans="1:5" ht="30">
      <c r="A2" s="1" t="s">
        <v>24</v>
      </c>
      <c r="B2" s="1" t="s">
        <v>2</v>
      </c>
      <c r="C2" s="1" t="s">
        <v>78</v>
      </c>
      <c r="D2" s="1" t="s">
        <v>2</v>
      </c>
      <c r="E2" s="1" t="s">
        <v>78</v>
      </c>
    </row>
    <row r="3" spans="1:5" ht="45">
      <c r="A3" s="4" t="s">
        <v>735</v>
      </c>
      <c r="B3" s="5" t="s">
        <v>4</v>
      </c>
      <c r="C3" s="5" t="s">
        <v>4</v>
      </c>
      <c r="D3" s="5" t="s">
        <v>4</v>
      </c>
      <c r="E3" s="5" t="s">
        <v>4</v>
      </c>
    </row>
    <row r="4" spans="1:5">
      <c r="A4" s="3" t="s">
        <v>109</v>
      </c>
      <c r="B4" s="9">
        <v>1285</v>
      </c>
      <c r="C4" s="9">
        <v>1365</v>
      </c>
      <c r="D4" s="9">
        <v>5822</v>
      </c>
      <c r="E4" s="9">
        <v>524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27.7109375" bestFit="1" customWidth="1"/>
  </cols>
  <sheetData>
    <row r="1" spans="1:6" ht="15" customHeight="1">
      <c r="A1" s="8" t="s">
        <v>736</v>
      </c>
      <c r="B1" s="1" t="s">
        <v>1</v>
      </c>
      <c r="C1" s="1"/>
      <c r="D1" s="1"/>
      <c r="E1" s="8" t="s">
        <v>1</v>
      </c>
      <c r="F1" s="8"/>
    </row>
    <row r="2" spans="1:6">
      <c r="A2" s="8"/>
      <c r="B2" s="8" t="s">
        <v>2</v>
      </c>
      <c r="C2" s="1" t="s">
        <v>2</v>
      </c>
      <c r="D2" s="1" t="s">
        <v>25</v>
      </c>
      <c r="E2" s="1" t="s">
        <v>2</v>
      </c>
      <c r="F2" s="1" t="s">
        <v>2</v>
      </c>
    </row>
    <row r="3" spans="1:6">
      <c r="A3" s="8"/>
      <c r="B3" s="8"/>
      <c r="C3" s="1" t="s">
        <v>650</v>
      </c>
      <c r="D3" s="1" t="s">
        <v>650</v>
      </c>
      <c r="E3" s="1" t="s">
        <v>737</v>
      </c>
      <c r="F3" s="1" t="s">
        <v>738</v>
      </c>
    </row>
    <row r="4" spans="1:6">
      <c r="A4" s="8"/>
      <c r="B4" s="8"/>
      <c r="C4" s="1"/>
      <c r="D4" s="1"/>
      <c r="E4" s="1" t="s">
        <v>650</v>
      </c>
      <c r="F4" s="1" t="s">
        <v>650</v>
      </c>
    </row>
    <row r="5" spans="1:6">
      <c r="A5" s="4" t="s">
        <v>739</v>
      </c>
      <c r="B5" s="5" t="s">
        <v>4</v>
      </c>
      <c r="C5" s="5" t="s">
        <v>4</v>
      </c>
      <c r="D5" s="5" t="s">
        <v>4</v>
      </c>
      <c r="E5" s="5" t="s">
        <v>4</v>
      </c>
      <c r="F5" s="5" t="s">
        <v>4</v>
      </c>
    </row>
    <row r="6" spans="1:6" ht="30">
      <c r="A6" s="3" t="s">
        <v>740</v>
      </c>
      <c r="B6" s="5" t="s">
        <v>4</v>
      </c>
      <c r="C6" s="169">
        <v>1.17E-2</v>
      </c>
      <c r="D6" s="5" t="s">
        <v>4</v>
      </c>
      <c r="E6" s="5" t="s">
        <v>4</v>
      </c>
      <c r="F6" s="5" t="s">
        <v>4</v>
      </c>
    </row>
    <row r="7" spans="1:6" ht="30">
      <c r="A7" s="3" t="s">
        <v>741</v>
      </c>
      <c r="B7" s="5" t="s">
        <v>4</v>
      </c>
      <c r="C7" s="169">
        <v>1.6E-2</v>
      </c>
      <c r="D7" s="5" t="s">
        <v>4</v>
      </c>
      <c r="E7" s="5" t="s">
        <v>4</v>
      </c>
      <c r="F7" s="5" t="s">
        <v>4</v>
      </c>
    </row>
    <row r="8" spans="1:6">
      <c r="A8" s="3" t="s">
        <v>742</v>
      </c>
      <c r="B8" s="5" t="s">
        <v>4</v>
      </c>
      <c r="C8" s="9">
        <v>95000000</v>
      </c>
      <c r="D8" s="9">
        <v>95000000</v>
      </c>
      <c r="E8" s="5" t="s">
        <v>4</v>
      </c>
      <c r="F8" s="5" t="s">
        <v>4</v>
      </c>
    </row>
    <row r="9" spans="1:6">
      <c r="A9" s="3" t="s">
        <v>743</v>
      </c>
      <c r="B9" s="5" t="s">
        <v>4</v>
      </c>
      <c r="C9" s="5" t="s">
        <v>4</v>
      </c>
      <c r="D9" s="5" t="s">
        <v>4</v>
      </c>
      <c r="E9" s="6">
        <v>42917</v>
      </c>
      <c r="F9" s="6">
        <v>43603</v>
      </c>
    </row>
    <row r="10" spans="1:6" ht="45">
      <c r="A10" s="3" t="s">
        <v>744</v>
      </c>
      <c r="B10" s="9">
        <v>1100000</v>
      </c>
      <c r="C10" s="5" t="s">
        <v>4</v>
      </c>
      <c r="D10" s="5" t="s">
        <v>4</v>
      </c>
      <c r="E10" s="5" t="s">
        <v>4</v>
      </c>
      <c r="F10" s="5" t="s">
        <v>4</v>
      </c>
    </row>
  </sheetData>
  <mergeCells count="3">
    <mergeCell ref="A1:A4"/>
    <mergeCell ref="E1:F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3" width="30.5703125" bestFit="1" customWidth="1"/>
    <col min="4" max="5" width="30.28515625" bestFit="1" customWidth="1"/>
    <col min="6" max="7" width="29.28515625" bestFit="1" customWidth="1"/>
    <col min="8" max="9" width="19.140625" bestFit="1" customWidth="1"/>
    <col min="10" max="11" width="27.42578125" bestFit="1" customWidth="1"/>
    <col min="12" max="13" width="27.7109375" bestFit="1" customWidth="1"/>
    <col min="14" max="15" width="20.140625" bestFit="1" customWidth="1"/>
    <col min="16" max="17" width="21.140625" bestFit="1" customWidth="1"/>
  </cols>
  <sheetData>
    <row r="1" spans="1:17" ht="30">
      <c r="A1" s="1" t="s">
        <v>745</v>
      </c>
      <c r="B1" s="1" t="s">
        <v>2</v>
      </c>
      <c r="C1" s="1" t="s">
        <v>25</v>
      </c>
      <c r="D1" s="1" t="s">
        <v>2</v>
      </c>
      <c r="E1" s="1" t="s">
        <v>25</v>
      </c>
      <c r="F1" s="1" t="s">
        <v>2</v>
      </c>
      <c r="G1" s="1" t="s">
        <v>25</v>
      </c>
      <c r="H1" s="1" t="s">
        <v>2</v>
      </c>
      <c r="I1" s="1" t="s">
        <v>25</v>
      </c>
      <c r="J1" s="1" t="s">
        <v>2</v>
      </c>
      <c r="K1" s="1" t="s">
        <v>25</v>
      </c>
      <c r="L1" s="1" t="s">
        <v>2</v>
      </c>
      <c r="M1" s="1" t="s">
        <v>25</v>
      </c>
      <c r="N1" s="1" t="s">
        <v>2</v>
      </c>
      <c r="O1" s="1" t="s">
        <v>25</v>
      </c>
      <c r="P1" s="1" t="s">
        <v>2</v>
      </c>
      <c r="Q1" s="1" t="s">
        <v>25</v>
      </c>
    </row>
    <row r="2" spans="1:17" ht="30">
      <c r="A2" s="1" t="s">
        <v>24</v>
      </c>
      <c r="B2" s="1" t="s">
        <v>746</v>
      </c>
      <c r="C2" s="1" t="s">
        <v>746</v>
      </c>
      <c r="D2" s="1" t="s">
        <v>748</v>
      </c>
      <c r="E2" s="1" t="s">
        <v>748</v>
      </c>
      <c r="F2" s="1" t="s">
        <v>750</v>
      </c>
      <c r="G2" s="1" t="s">
        <v>750</v>
      </c>
      <c r="H2" s="1" t="s">
        <v>751</v>
      </c>
      <c r="I2" s="1" t="s">
        <v>751</v>
      </c>
      <c r="J2" s="1" t="s">
        <v>753</v>
      </c>
      <c r="K2" s="1" t="s">
        <v>753</v>
      </c>
      <c r="L2" s="1" t="s">
        <v>755</v>
      </c>
      <c r="M2" s="1" t="s">
        <v>755</v>
      </c>
      <c r="N2" s="1" t="s">
        <v>757</v>
      </c>
      <c r="O2" s="1" t="s">
        <v>757</v>
      </c>
      <c r="P2" s="1" t="s">
        <v>759</v>
      </c>
      <c r="Q2" s="1" t="s">
        <v>759</v>
      </c>
    </row>
    <row r="3" spans="1:17">
      <c r="A3" s="1"/>
      <c r="B3" s="1" t="s">
        <v>747</v>
      </c>
      <c r="C3" s="1" t="s">
        <v>747</v>
      </c>
      <c r="D3" s="1" t="s">
        <v>749</v>
      </c>
      <c r="E3" s="1" t="s">
        <v>749</v>
      </c>
      <c r="F3" s="1" t="s">
        <v>749</v>
      </c>
      <c r="G3" s="1" t="s">
        <v>749</v>
      </c>
      <c r="H3" s="1" t="s">
        <v>752</v>
      </c>
      <c r="I3" s="1" t="s">
        <v>752</v>
      </c>
      <c r="J3" s="1" t="s">
        <v>754</v>
      </c>
      <c r="K3" s="1" t="s">
        <v>754</v>
      </c>
      <c r="L3" s="1" t="s">
        <v>756</v>
      </c>
      <c r="M3" s="1" t="s">
        <v>756</v>
      </c>
      <c r="N3" s="1" t="s">
        <v>758</v>
      </c>
      <c r="O3" s="1" t="s">
        <v>758</v>
      </c>
      <c r="P3" s="1" t="s">
        <v>760</v>
      </c>
      <c r="Q3" s="1" t="s">
        <v>760</v>
      </c>
    </row>
    <row r="4" spans="1:17">
      <c r="A4" s="4" t="s">
        <v>73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c r="A5" s="3" t="s">
        <v>742</v>
      </c>
      <c r="B5" s="9">
        <v>95000</v>
      </c>
      <c r="C5" s="9">
        <v>95000</v>
      </c>
      <c r="D5" s="7">
        <v>13722</v>
      </c>
      <c r="E5" s="7">
        <v>6392</v>
      </c>
      <c r="F5" s="7">
        <v>2250</v>
      </c>
      <c r="G5" s="5">
        <v>0</v>
      </c>
      <c r="H5" s="171">
        <v>34700</v>
      </c>
      <c r="I5" s="171">
        <v>31000</v>
      </c>
      <c r="J5" s="5" t="s">
        <v>761</v>
      </c>
      <c r="K5" s="5" t="s">
        <v>762</v>
      </c>
      <c r="L5" s="7">
        <v>5000</v>
      </c>
      <c r="M5" s="7">
        <v>3345</v>
      </c>
      <c r="N5" s="5" t="s">
        <v>4</v>
      </c>
      <c r="O5" s="5" t="s">
        <v>4</v>
      </c>
      <c r="P5" s="5" t="s">
        <v>4</v>
      </c>
      <c r="Q5" s="5" t="s">
        <v>4</v>
      </c>
    </row>
    <row r="6" spans="1:17" ht="30">
      <c r="A6" s="3" t="s">
        <v>763</v>
      </c>
      <c r="B6" s="5" t="s">
        <v>4</v>
      </c>
      <c r="C6" s="5" t="s">
        <v>4</v>
      </c>
      <c r="D6" s="5" t="s">
        <v>4</v>
      </c>
      <c r="E6" s="5" t="s">
        <v>4</v>
      </c>
      <c r="F6" s="5" t="s">
        <v>4</v>
      </c>
      <c r="G6" s="5" t="s">
        <v>4</v>
      </c>
      <c r="H6" s="5" t="s">
        <v>4</v>
      </c>
      <c r="I6" s="5" t="s">
        <v>4</v>
      </c>
      <c r="J6" s="5" t="s">
        <v>4</v>
      </c>
      <c r="K6" s="5" t="s">
        <v>4</v>
      </c>
      <c r="L6" s="5" t="s">
        <v>4</v>
      </c>
      <c r="M6" s="5" t="s">
        <v>4</v>
      </c>
      <c r="N6" s="7">
        <v>4000</v>
      </c>
      <c r="O6" s="7">
        <v>18000</v>
      </c>
      <c r="P6" s="7">
        <v>2183000</v>
      </c>
      <c r="Q6" s="7">
        <v>542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64</v>
      </c>
      <c r="B1" s="1" t="s">
        <v>2</v>
      </c>
      <c r="C1" s="1" t="s">
        <v>25</v>
      </c>
    </row>
    <row r="2" spans="1:3">
      <c r="A2" s="4" t="s">
        <v>765</v>
      </c>
      <c r="B2" s="5" t="s">
        <v>4</v>
      </c>
      <c r="C2" s="5" t="s">
        <v>4</v>
      </c>
    </row>
    <row r="3" spans="1:3" ht="30">
      <c r="A3" s="3" t="s">
        <v>766</v>
      </c>
      <c r="B3" s="9">
        <v>-2350000</v>
      </c>
      <c r="C3" s="9">
        <v>-3404000</v>
      </c>
    </row>
    <row r="4" spans="1:3" ht="30">
      <c r="A4" s="3" t="s">
        <v>767</v>
      </c>
      <c r="B4" s="5" t="s">
        <v>4</v>
      </c>
      <c r="C4" s="5" t="s">
        <v>4</v>
      </c>
    </row>
    <row r="5" spans="1:3">
      <c r="A5" s="4" t="s">
        <v>765</v>
      </c>
      <c r="B5" s="5" t="s">
        <v>4</v>
      </c>
      <c r="C5" s="5" t="s">
        <v>4</v>
      </c>
    </row>
    <row r="6" spans="1:3">
      <c r="A6" s="3" t="s">
        <v>768</v>
      </c>
      <c r="B6" s="7">
        <v>242000</v>
      </c>
      <c r="C6" s="7">
        <v>257000</v>
      </c>
    </row>
    <row r="7" spans="1:3" ht="30">
      <c r="A7" s="3" t="s">
        <v>769</v>
      </c>
      <c r="B7" s="7">
        <v>41000</v>
      </c>
      <c r="C7" s="5">
        <v>0</v>
      </c>
    </row>
    <row r="8" spans="1:3">
      <c r="A8" s="3" t="s">
        <v>770</v>
      </c>
      <c r="B8" s="5" t="s">
        <v>4</v>
      </c>
      <c r="C8" s="5" t="s">
        <v>4</v>
      </c>
    </row>
    <row r="9" spans="1:3">
      <c r="A9" s="4" t="s">
        <v>765</v>
      </c>
      <c r="B9" s="5" t="s">
        <v>4</v>
      </c>
      <c r="C9" s="5" t="s">
        <v>4</v>
      </c>
    </row>
    <row r="10" spans="1:3">
      <c r="A10" s="3" t="s">
        <v>768</v>
      </c>
      <c r="B10" s="7">
        <v>-965000</v>
      </c>
      <c r="C10" s="7">
        <v>-1020000</v>
      </c>
    </row>
    <row r="11" spans="1:3">
      <c r="A11" s="3" t="s">
        <v>771</v>
      </c>
      <c r="B11" s="5">
        <v>0</v>
      </c>
      <c r="C11" s="7">
        <v>-5000</v>
      </c>
    </row>
    <row r="12" spans="1:3">
      <c r="A12" s="3" t="s">
        <v>772</v>
      </c>
      <c r="B12" s="5" t="s">
        <v>4</v>
      </c>
      <c r="C12" s="5" t="s">
        <v>4</v>
      </c>
    </row>
    <row r="13" spans="1:3">
      <c r="A13" s="4" t="s">
        <v>765</v>
      </c>
      <c r="B13" s="5" t="s">
        <v>4</v>
      </c>
      <c r="C13" s="5" t="s">
        <v>4</v>
      </c>
    </row>
    <row r="14" spans="1:3" ht="30">
      <c r="A14" s="3" t="s">
        <v>769</v>
      </c>
      <c r="B14" s="7">
        <v>337000</v>
      </c>
      <c r="C14" s="7">
        <v>1752000</v>
      </c>
    </row>
    <row r="15" spans="1:3">
      <c r="A15" s="3" t="s">
        <v>771</v>
      </c>
      <c r="B15" s="7">
        <v>129000</v>
      </c>
      <c r="C15" s="5">
        <v>0</v>
      </c>
    </row>
    <row r="16" spans="1:3">
      <c r="A16" s="3" t="s">
        <v>773</v>
      </c>
      <c r="B16" s="5" t="s">
        <v>4</v>
      </c>
      <c r="C16" s="5" t="s">
        <v>4</v>
      </c>
    </row>
    <row r="17" spans="1:3">
      <c r="A17" s="4" t="s">
        <v>765</v>
      </c>
      <c r="B17" s="5" t="s">
        <v>4</v>
      </c>
      <c r="C17" s="5" t="s">
        <v>4</v>
      </c>
    </row>
    <row r="18" spans="1:3" ht="30">
      <c r="A18" s="3" t="s">
        <v>769</v>
      </c>
      <c r="B18" s="7">
        <v>-1629000</v>
      </c>
      <c r="C18" s="7">
        <v>-1138000</v>
      </c>
    </row>
    <row r="19" spans="1:3">
      <c r="A19" s="3" t="s">
        <v>771</v>
      </c>
      <c r="B19" s="9">
        <v>-505000</v>
      </c>
      <c r="C19" s="9">
        <v>-325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5703125" bestFit="1" customWidth="1"/>
  </cols>
  <sheetData>
    <row r="1" spans="1:5" ht="15" customHeight="1">
      <c r="A1" s="1" t="s">
        <v>774</v>
      </c>
      <c r="B1" s="8" t="s">
        <v>77</v>
      </c>
      <c r="C1" s="8"/>
      <c r="D1" s="8" t="s">
        <v>1</v>
      </c>
      <c r="E1" s="8"/>
    </row>
    <row r="2" spans="1:5" ht="30">
      <c r="A2" s="1" t="s">
        <v>24</v>
      </c>
      <c r="B2" s="1" t="s">
        <v>2</v>
      </c>
      <c r="C2" s="1" t="s">
        <v>78</v>
      </c>
      <c r="D2" s="1" t="s">
        <v>2</v>
      </c>
      <c r="E2" s="1" t="s">
        <v>78</v>
      </c>
    </row>
    <row r="3" spans="1:5" ht="30">
      <c r="A3" s="4" t="s">
        <v>775</v>
      </c>
      <c r="B3" s="5" t="s">
        <v>4</v>
      </c>
      <c r="C3" s="5" t="s">
        <v>4</v>
      </c>
      <c r="D3" s="5" t="s">
        <v>4</v>
      </c>
      <c r="E3" s="5" t="s">
        <v>4</v>
      </c>
    </row>
    <row r="4" spans="1:5" ht="45">
      <c r="A4" s="3" t="s">
        <v>776</v>
      </c>
      <c r="B4" s="9">
        <v>1381</v>
      </c>
      <c r="C4" s="9">
        <v>1611</v>
      </c>
      <c r="D4" s="9">
        <v>2568</v>
      </c>
      <c r="E4" s="9">
        <v>970</v>
      </c>
    </row>
    <row r="5" spans="1:5" ht="45">
      <c r="A5" s="3" t="s">
        <v>777</v>
      </c>
      <c r="B5" s="7">
        <v>-1915</v>
      </c>
      <c r="C5" s="7">
        <v>-4005</v>
      </c>
      <c r="D5" s="7">
        <v>-6919</v>
      </c>
      <c r="E5" s="7">
        <v>-8373</v>
      </c>
    </row>
    <row r="6" spans="1:5" ht="60">
      <c r="A6" s="3" t="s">
        <v>778</v>
      </c>
      <c r="B6" s="5">
        <v>0</v>
      </c>
      <c r="C6" s="5">
        <v>0</v>
      </c>
      <c r="D6" s="5">
        <v>0</v>
      </c>
      <c r="E6" s="5">
        <v>0</v>
      </c>
    </row>
    <row r="7" spans="1:5">
      <c r="A7" s="3" t="s">
        <v>746</v>
      </c>
      <c r="B7" s="5" t="s">
        <v>4</v>
      </c>
      <c r="C7" s="5" t="s">
        <v>4</v>
      </c>
      <c r="D7" s="5" t="s">
        <v>4</v>
      </c>
      <c r="E7" s="5" t="s">
        <v>4</v>
      </c>
    </row>
    <row r="8" spans="1:5" ht="30">
      <c r="A8" s="4" t="s">
        <v>775</v>
      </c>
      <c r="B8" s="5" t="s">
        <v>4</v>
      </c>
      <c r="C8" s="5" t="s">
        <v>4</v>
      </c>
      <c r="D8" s="5" t="s">
        <v>4</v>
      </c>
      <c r="E8" s="5" t="s">
        <v>4</v>
      </c>
    </row>
    <row r="9" spans="1:5" ht="45">
      <c r="A9" s="3" t="s">
        <v>776</v>
      </c>
      <c r="B9" s="5">
        <v>15</v>
      </c>
      <c r="C9" s="5">
        <v>203</v>
      </c>
      <c r="D9" s="5">
        <v>20</v>
      </c>
      <c r="E9" s="5">
        <v>-137</v>
      </c>
    </row>
    <row r="10" spans="1:5" ht="30">
      <c r="A10" s="3" t="s">
        <v>779</v>
      </c>
      <c r="B10" s="5" t="s">
        <v>4</v>
      </c>
      <c r="C10" s="5" t="s">
        <v>4</v>
      </c>
      <c r="D10" s="5" t="s">
        <v>4</v>
      </c>
      <c r="E10" s="5" t="s">
        <v>4</v>
      </c>
    </row>
    <row r="11" spans="1:5" ht="30">
      <c r="A11" s="4" t="s">
        <v>775</v>
      </c>
      <c r="B11" s="5" t="s">
        <v>4</v>
      </c>
      <c r="C11" s="5" t="s">
        <v>4</v>
      </c>
      <c r="D11" s="5" t="s">
        <v>4</v>
      </c>
      <c r="E11" s="5" t="s">
        <v>4</v>
      </c>
    </row>
    <row r="12" spans="1:5" ht="45">
      <c r="A12" s="3" t="s">
        <v>776</v>
      </c>
      <c r="B12" s="5">
        <v>348</v>
      </c>
      <c r="C12" s="7">
        <v>1952</v>
      </c>
      <c r="D12" s="5">
        <v>-751</v>
      </c>
      <c r="E12" s="5">
        <v>118</v>
      </c>
    </row>
    <row r="13" spans="1:5" ht="30">
      <c r="A13" s="3" t="s">
        <v>780</v>
      </c>
      <c r="B13" s="5" t="s">
        <v>4</v>
      </c>
      <c r="C13" s="5" t="s">
        <v>4</v>
      </c>
      <c r="D13" s="5" t="s">
        <v>4</v>
      </c>
      <c r="E13" s="5" t="s">
        <v>4</v>
      </c>
    </row>
    <row r="14" spans="1:5" ht="30">
      <c r="A14" s="4" t="s">
        <v>775</v>
      </c>
      <c r="B14" s="5" t="s">
        <v>4</v>
      </c>
      <c r="C14" s="5" t="s">
        <v>4</v>
      </c>
      <c r="D14" s="5" t="s">
        <v>4</v>
      </c>
      <c r="E14" s="5" t="s">
        <v>4</v>
      </c>
    </row>
    <row r="15" spans="1:5" ht="45">
      <c r="A15" s="3" t="s">
        <v>776</v>
      </c>
      <c r="B15" s="5">
        <v>170</v>
      </c>
      <c r="C15" s="5">
        <v>-16</v>
      </c>
      <c r="D15" s="5">
        <v>142</v>
      </c>
      <c r="E15" s="5">
        <v>-278</v>
      </c>
    </row>
    <row r="16" spans="1:5">
      <c r="A16" s="3" t="s">
        <v>649</v>
      </c>
      <c r="B16" s="5" t="s">
        <v>4</v>
      </c>
      <c r="C16" s="5" t="s">
        <v>4</v>
      </c>
      <c r="D16" s="5" t="s">
        <v>4</v>
      </c>
      <c r="E16" s="5" t="s">
        <v>4</v>
      </c>
    </row>
    <row r="17" spans="1:5" ht="30">
      <c r="A17" s="4" t="s">
        <v>775</v>
      </c>
      <c r="B17" s="5" t="s">
        <v>4</v>
      </c>
      <c r="C17" s="5" t="s">
        <v>4</v>
      </c>
      <c r="D17" s="5" t="s">
        <v>4</v>
      </c>
      <c r="E17" s="5" t="s">
        <v>4</v>
      </c>
    </row>
    <row r="18" spans="1:5" ht="45">
      <c r="A18" s="3" t="s">
        <v>776</v>
      </c>
      <c r="B18" s="5">
        <v>848</v>
      </c>
      <c r="C18" s="5">
        <v>-528</v>
      </c>
      <c r="D18" s="7">
        <v>3157</v>
      </c>
      <c r="E18" s="7">
        <v>1267</v>
      </c>
    </row>
    <row r="19" spans="1:5" ht="30">
      <c r="A19" s="3" t="s">
        <v>781</v>
      </c>
      <c r="B19" s="5" t="s">
        <v>4</v>
      </c>
      <c r="C19" s="5" t="s">
        <v>4</v>
      </c>
      <c r="D19" s="5" t="s">
        <v>4</v>
      </c>
      <c r="E19" s="5" t="s">
        <v>4</v>
      </c>
    </row>
    <row r="20" spans="1:5" ht="30">
      <c r="A20" s="4" t="s">
        <v>775</v>
      </c>
      <c r="B20" s="5" t="s">
        <v>4</v>
      </c>
      <c r="C20" s="5" t="s">
        <v>4</v>
      </c>
      <c r="D20" s="5" t="s">
        <v>4</v>
      </c>
      <c r="E20" s="5" t="s">
        <v>4</v>
      </c>
    </row>
    <row r="21" spans="1:5" ht="45">
      <c r="A21" s="3" t="s">
        <v>777</v>
      </c>
      <c r="B21" s="5">
        <v>-302</v>
      </c>
      <c r="C21" s="5">
        <v>0</v>
      </c>
      <c r="D21" s="5">
        <v>-899</v>
      </c>
      <c r="E21" s="5">
        <v>0</v>
      </c>
    </row>
    <row r="22" spans="1:5" ht="60">
      <c r="A22" s="3" t="s">
        <v>778</v>
      </c>
      <c r="B22" s="5">
        <v>0</v>
      </c>
      <c r="C22" s="5">
        <v>0</v>
      </c>
      <c r="D22" s="5">
        <v>0</v>
      </c>
      <c r="E22" s="5">
        <v>0</v>
      </c>
    </row>
    <row r="23" spans="1:5" ht="30">
      <c r="A23" s="3" t="s">
        <v>782</v>
      </c>
      <c r="B23" s="5" t="s">
        <v>4</v>
      </c>
      <c r="C23" s="5" t="s">
        <v>4</v>
      </c>
      <c r="D23" s="5" t="s">
        <v>4</v>
      </c>
      <c r="E23" s="5" t="s">
        <v>4</v>
      </c>
    </row>
    <row r="24" spans="1:5" ht="30">
      <c r="A24" s="4" t="s">
        <v>775</v>
      </c>
      <c r="B24" s="5" t="s">
        <v>4</v>
      </c>
      <c r="C24" s="5" t="s">
        <v>4</v>
      </c>
      <c r="D24" s="5" t="s">
        <v>4</v>
      </c>
      <c r="E24" s="5" t="s">
        <v>4</v>
      </c>
    </row>
    <row r="25" spans="1:5" ht="45">
      <c r="A25" s="3" t="s">
        <v>777</v>
      </c>
      <c r="B25" s="5">
        <v>-138</v>
      </c>
      <c r="C25" s="5">
        <v>-12</v>
      </c>
      <c r="D25" s="5">
        <v>-248</v>
      </c>
      <c r="E25" s="5">
        <v>77</v>
      </c>
    </row>
    <row r="26" spans="1:5" ht="60">
      <c r="A26" s="3" t="s">
        <v>778</v>
      </c>
      <c r="B26" s="5">
        <v>0</v>
      </c>
      <c r="C26" s="5">
        <v>0</v>
      </c>
      <c r="D26" s="5">
        <v>0</v>
      </c>
      <c r="E26" s="5">
        <v>0</v>
      </c>
    </row>
    <row r="27" spans="1:5" ht="30">
      <c r="A27" s="3" t="s">
        <v>783</v>
      </c>
      <c r="B27" s="5" t="s">
        <v>4</v>
      </c>
      <c r="C27" s="5" t="s">
        <v>4</v>
      </c>
      <c r="D27" s="5" t="s">
        <v>4</v>
      </c>
      <c r="E27" s="5" t="s">
        <v>4</v>
      </c>
    </row>
    <row r="28" spans="1:5" ht="30">
      <c r="A28" s="4" t="s">
        <v>775</v>
      </c>
      <c r="B28" s="5" t="s">
        <v>4</v>
      </c>
      <c r="C28" s="5" t="s">
        <v>4</v>
      </c>
      <c r="D28" s="5" t="s">
        <v>4</v>
      </c>
      <c r="E28" s="5" t="s">
        <v>4</v>
      </c>
    </row>
    <row r="29" spans="1:5" ht="45">
      <c r="A29" s="3" t="s">
        <v>777</v>
      </c>
      <c r="B29" s="5">
        <v>-310</v>
      </c>
      <c r="C29" s="5">
        <v>-786</v>
      </c>
      <c r="D29" s="5">
        <v>-949</v>
      </c>
      <c r="E29" s="5">
        <v>-859</v>
      </c>
    </row>
    <row r="30" spans="1:5" ht="60">
      <c r="A30" s="3" t="s">
        <v>778</v>
      </c>
      <c r="B30" s="5">
        <v>0</v>
      </c>
      <c r="C30" s="5">
        <v>0</v>
      </c>
      <c r="D30" s="5">
        <v>0</v>
      </c>
      <c r="E30" s="5">
        <v>0</v>
      </c>
    </row>
    <row r="31" spans="1:5" ht="30">
      <c r="A31" s="3" t="s">
        <v>784</v>
      </c>
      <c r="B31" s="5" t="s">
        <v>4</v>
      </c>
      <c r="C31" s="5" t="s">
        <v>4</v>
      </c>
      <c r="D31" s="5" t="s">
        <v>4</v>
      </c>
      <c r="E31" s="5" t="s">
        <v>4</v>
      </c>
    </row>
    <row r="32" spans="1:5" ht="30">
      <c r="A32" s="4" t="s">
        <v>775</v>
      </c>
      <c r="B32" s="5" t="s">
        <v>4</v>
      </c>
      <c r="C32" s="5" t="s">
        <v>4</v>
      </c>
      <c r="D32" s="5" t="s">
        <v>4</v>
      </c>
      <c r="E32" s="5" t="s">
        <v>4</v>
      </c>
    </row>
    <row r="33" spans="1:5" ht="45">
      <c r="A33" s="3" t="s">
        <v>777</v>
      </c>
      <c r="B33" s="7">
        <v>-1165</v>
      </c>
      <c r="C33" s="7">
        <v>-3207</v>
      </c>
      <c r="D33" s="7">
        <v>-4823</v>
      </c>
      <c r="E33" s="7">
        <v>-7591</v>
      </c>
    </row>
    <row r="34" spans="1:5" ht="60">
      <c r="A34" s="3" t="s">
        <v>778</v>
      </c>
      <c r="B34" s="9">
        <v>0</v>
      </c>
      <c r="C34" s="9">
        <v>0</v>
      </c>
      <c r="D34" s="9">
        <v>0</v>
      </c>
      <c r="E34" s="9">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8</v>
      </c>
      <c r="B1" s="8" t="s">
        <v>77</v>
      </c>
      <c r="C1" s="8"/>
      <c r="D1" s="8" t="s">
        <v>1</v>
      </c>
      <c r="E1" s="8"/>
    </row>
    <row r="2" spans="1:5" ht="30">
      <c r="A2" s="1" t="s">
        <v>24</v>
      </c>
      <c r="B2" s="1" t="s">
        <v>2</v>
      </c>
      <c r="C2" s="1" t="s">
        <v>78</v>
      </c>
      <c r="D2" s="1" t="s">
        <v>2</v>
      </c>
      <c r="E2" s="1" t="s">
        <v>78</v>
      </c>
    </row>
    <row r="3" spans="1:5">
      <c r="A3" s="3" t="s">
        <v>99</v>
      </c>
      <c r="B3" s="9">
        <v>39153</v>
      </c>
      <c r="C3" s="9">
        <v>38516</v>
      </c>
      <c r="D3" s="9">
        <v>20506</v>
      </c>
      <c r="E3" s="9">
        <v>21354</v>
      </c>
    </row>
    <row r="4" spans="1:5">
      <c r="A4" s="3" t="s">
        <v>100</v>
      </c>
      <c r="B4" s="7">
        <v>2212</v>
      </c>
      <c r="C4" s="7">
        <v>3022</v>
      </c>
      <c r="D4" s="7">
        <v>-1160</v>
      </c>
      <c r="E4" s="7">
        <v>9830</v>
      </c>
    </row>
    <row r="5" spans="1:5" ht="30">
      <c r="A5" s="3" t="s">
        <v>101</v>
      </c>
      <c r="B5" s="7">
        <v>1381</v>
      </c>
      <c r="C5" s="7">
        <v>1611</v>
      </c>
      <c r="D5" s="7">
        <v>2568</v>
      </c>
      <c r="E5" s="5">
        <v>970</v>
      </c>
    </row>
    <row r="6" spans="1:5" ht="30">
      <c r="A6" s="3" t="s">
        <v>102</v>
      </c>
      <c r="B6" s="7">
        <v>4381</v>
      </c>
      <c r="C6" s="7">
        <v>5967</v>
      </c>
      <c r="D6" s="7">
        <v>13168</v>
      </c>
      <c r="E6" s="7">
        <v>32823</v>
      </c>
    </row>
    <row r="7" spans="1:5">
      <c r="A7" s="3" t="s">
        <v>103</v>
      </c>
      <c r="B7" s="7">
        <v>7974</v>
      </c>
      <c r="C7" s="7">
        <v>10600</v>
      </c>
      <c r="D7" s="7">
        <v>14576</v>
      </c>
      <c r="E7" s="7">
        <v>43623</v>
      </c>
    </row>
    <row r="8" spans="1:5">
      <c r="A8" s="3" t="s">
        <v>104</v>
      </c>
      <c r="B8" s="9">
        <v>47127</v>
      </c>
      <c r="C8" s="9">
        <v>49116</v>
      </c>
      <c r="D8" s="9">
        <v>35082</v>
      </c>
      <c r="E8" s="9">
        <v>649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85</v>
      </c>
      <c r="B1" s="8" t="s">
        <v>2</v>
      </c>
      <c r="C1" s="8" t="s">
        <v>25</v>
      </c>
    </row>
    <row r="2" spans="1:3" ht="30">
      <c r="A2" s="1" t="s">
        <v>24</v>
      </c>
      <c r="B2" s="8"/>
      <c r="C2" s="8"/>
    </row>
    <row r="3" spans="1:3" ht="30">
      <c r="A3" s="3" t="s">
        <v>786</v>
      </c>
      <c r="B3" s="5" t="s">
        <v>4</v>
      </c>
      <c r="C3" s="5" t="s">
        <v>4</v>
      </c>
    </row>
    <row r="4" spans="1:3">
      <c r="A4" s="3" t="s">
        <v>787</v>
      </c>
      <c r="B4" s="9">
        <v>749</v>
      </c>
      <c r="C4" s="9">
        <v>2009</v>
      </c>
    </row>
    <row r="5" spans="1:3">
      <c r="A5" s="3" t="s">
        <v>788</v>
      </c>
      <c r="B5" s="7">
        <v>3099</v>
      </c>
      <c r="C5" s="7">
        <v>5413</v>
      </c>
    </row>
    <row r="6" spans="1:3" ht="30">
      <c r="A6" s="3" t="s">
        <v>789</v>
      </c>
      <c r="B6" s="5" t="s">
        <v>4</v>
      </c>
      <c r="C6" s="5" t="s">
        <v>4</v>
      </c>
    </row>
    <row r="7" spans="1:3">
      <c r="A7" s="3" t="s">
        <v>787</v>
      </c>
      <c r="B7" s="5">
        <v>0</v>
      </c>
      <c r="C7" s="5">
        <v>0</v>
      </c>
    </row>
    <row r="8" spans="1:3">
      <c r="A8" s="3" t="s">
        <v>788</v>
      </c>
      <c r="B8" s="5">
        <v>0</v>
      </c>
      <c r="C8" s="5">
        <v>0</v>
      </c>
    </row>
    <row r="9" spans="1:3" ht="30">
      <c r="A9" s="3" t="s">
        <v>790</v>
      </c>
      <c r="B9" s="5" t="s">
        <v>4</v>
      </c>
      <c r="C9" s="5" t="s">
        <v>4</v>
      </c>
    </row>
    <row r="10" spans="1:3">
      <c r="A10" s="3" t="s">
        <v>787</v>
      </c>
      <c r="B10" s="5">
        <v>749</v>
      </c>
      <c r="C10" s="7">
        <v>2009</v>
      </c>
    </row>
    <row r="11" spans="1:3">
      <c r="A11" s="3" t="s">
        <v>788</v>
      </c>
      <c r="B11" s="7">
        <v>3099</v>
      </c>
      <c r="C11" s="7">
        <v>5413</v>
      </c>
    </row>
    <row r="12" spans="1:3" ht="30">
      <c r="A12" s="3" t="s">
        <v>791</v>
      </c>
      <c r="B12" s="5" t="s">
        <v>4</v>
      </c>
      <c r="C12" s="5" t="s">
        <v>4</v>
      </c>
    </row>
    <row r="13" spans="1:3">
      <c r="A13" s="3" t="s">
        <v>787</v>
      </c>
      <c r="B13" s="5">
        <v>0</v>
      </c>
      <c r="C13" s="5">
        <v>0</v>
      </c>
    </row>
    <row r="14" spans="1:3">
      <c r="A14" s="3" t="s">
        <v>788</v>
      </c>
      <c r="B14" s="9">
        <v>0</v>
      </c>
      <c r="C14" s="9">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 r="A1" s="1" t="s">
        <v>792</v>
      </c>
      <c r="B1" s="1" t="s">
        <v>2</v>
      </c>
      <c r="C1" s="1" t="s">
        <v>25</v>
      </c>
      <c r="D1" s="1" t="s">
        <v>793</v>
      </c>
    </row>
    <row r="2" spans="1:4" ht="45">
      <c r="A2" s="4" t="s">
        <v>794</v>
      </c>
      <c r="B2" s="5" t="s">
        <v>4</v>
      </c>
      <c r="C2" s="5" t="s">
        <v>4</v>
      </c>
      <c r="D2" s="5" t="s">
        <v>4</v>
      </c>
    </row>
    <row r="3" spans="1:4">
      <c r="A3" s="3" t="s">
        <v>795</v>
      </c>
      <c r="B3" s="9">
        <v>251500000</v>
      </c>
      <c r="C3" s="9">
        <v>250900000</v>
      </c>
      <c r="D3" s="5" t="s">
        <v>4</v>
      </c>
    </row>
    <row r="4" spans="1:4">
      <c r="A4" s="3" t="s">
        <v>796</v>
      </c>
      <c r="B4" s="5" t="s">
        <v>4</v>
      </c>
      <c r="C4" s="5" t="s">
        <v>4</v>
      </c>
      <c r="D4" s="5" t="s">
        <v>4</v>
      </c>
    </row>
    <row r="5" spans="1:4" ht="45">
      <c r="A5" s="4" t="s">
        <v>794</v>
      </c>
      <c r="B5" s="5" t="s">
        <v>4</v>
      </c>
      <c r="C5" s="5" t="s">
        <v>4</v>
      </c>
      <c r="D5" s="5" t="s">
        <v>4</v>
      </c>
    </row>
    <row r="6" spans="1:4">
      <c r="A6" s="3" t="s">
        <v>449</v>
      </c>
      <c r="B6" s="9">
        <v>225000000</v>
      </c>
      <c r="C6" s="9">
        <v>225000000</v>
      </c>
      <c r="D6" s="9">
        <v>225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8" t="s">
        <v>1</v>
      </c>
      <c r="C1" s="8"/>
    </row>
    <row r="2" spans="1:3" ht="30">
      <c r="A2" s="1" t="s">
        <v>24</v>
      </c>
      <c r="B2" s="1" t="s">
        <v>2</v>
      </c>
      <c r="C2" s="1" t="s">
        <v>78</v>
      </c>
    </row>
    <row r="3" spans="1:3">
      <c r="A3" s="3" t="s">
        <v>798</v>
      </c>
      <c r="B3" s="9">
        <v>45037</v>
      </c>
      <c r="C3" s="9">
        <v>46013</v>
      </c>
    </row>
    <row r="4" spans="1:3">
      <c r="A4" s="3" t="s">
        <v>400</v>
      </c>
      <c r="B4" s="7">
        <v>-20336</v>
      </c>
      <c r="C4" s="7">
        <v>-20455</v>
      </c>
    </row>
    <row r="5" spans="1:3">
      <c r="A5" s="3" t="s">
        <v>403</v>
      </c>
      <c r="B5" s="7">
        <v>20889</v>
      </c>
      <c r="C5" s="7">
        <v>21209</v>
      </c>
    </row>
    <row r="6" spans="1:3">
      <c r="A6" s="3" t="s">
        <v>404</v>
      </c>
      <c r="B6" s="5">
        <v>-616</v>
      </c>
      <c r="C6" s="5">
        <v>-472</v>
      </c>
    </row>
    <row r="7" spans="1:3">
      <c r="A7" s="3" t="s">
        <v>799</v>
      </c>
      <c r="B7" s="9">
        <v>44974</v>
      </c>
      <c r="C7" s="9">
        <v>4629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800</v>
      </c>
      <c r="B1" s="8" t="s">
        <v>77</v>
      </c>
      <c r="C1" s="8"/>
      <c r="D1" s="8" t="s">
        <v>1</v>
      </c>
      <c r="E1" s="8"/>
    </row>
    <row r="2" spans="1:5">
      <c r="A2" s="1" t="s">
        <v>801</v>
      </c>
      <c r="B2" s="1" t="s">
        <v>2</v>
      </c>
      <c r="C2" s="1" t="s">
        <v>78</v>
      </c>
      <c r="D2" s="1" t="s">
        <v>2</v>
      </c>
      <c r="E2" s="1" t="s">
        <v>78</v>
      </c>
    </row>
    <row r="3" spans="1:5">
      <c r="A3" s="4" t="s">
        <v>802</v>
      </c>
      <c r="B3" s="5" t="s">
        <v>4</v>
      </c>
      <c r="C3" s="5" t="s">
        <v>4</v>
      </c>
      <c r="D3" s="5" t="s">
        <v>4</v>
      </c>
      <c r="E3" s="5" t="s">
        <v>4</v>
      </c>
    </row>
    <row r="4" spans="1:5">
      <c r="A4" s="3" t="s">
        <v>803</v>
      </c>
      <c r="B4" s="169">
        <v>0.26100000000000001</v>
      </c>
      <c r="C4" s="169">
        <v>0.27600000000000002</v>
      </c>
      <c r="D4" s="169">
        <v>0.26600000000000001</v>
      </c>
      <c r="E4" s="169">
        <v>0.27500000000000002</v>
      </c>
    </row>
    <row r="5" spans="1:5" ht="30">
      <c r="A5" s="3" t="s">
        <v>804</v>
      </c>
      <c r="B5" s="5" t="s">
        <v>4</v>
      </c>
      <c r="C5" s="5" t="s">
        <v>4</v>
      </c>
      <c r="D5" s="5" t="s">
        <v>4</v>
      </c>
      <c r="E5" s="5" t="s">
        <v>4</v>
      </c>
    </row>
    <row r="6" spans="1:5">
      <c r="A6" s="4" t="s">
        <v>802</v>
      </c>
      <c r="B6" s="5" t="s">
        <v>4</v>
      </c>
      <c r="C6" s="5" t="s">
        <v>4</v>
      </c>
      <c r="D6" s="5" t="s">
        <v>4</v>
      </c>
      <c r="E6" s="5" t="s">
        <v>4</v>
      </c>
    </row>
    <row r="7" spans="1:5" ht="45">
      <c r="A7" s="3" t="s">
        <v>805</v>
      </c>
      <c r="B7" s="5">
        <v>2.9</v>
      </c>
      <c r="C7" s="5" t="s">
        <v>4</v>
      </c>
      <c r="D7" s="5" t="s">
        <v>4</v>
      </c>
      <c r="E7" s="5" t="s">
        <v>4</v>
      </c>
    </row>
    <row r="8" spans="1:5" ht="45">
      <c r="A8" s="3" t="s">
        <v>806</v>
      </c>
      <c r="B8" s="5" t="s">
        <v>4</v>
      </c>
      <c r="C8" s="5" t="s">
        <v>4</v>
      </c>
      <c r="D8" s="5" t="s">
        <v>4</v>
      </c>
      <c r="E8" s="5" t="s">
        <v>4</v>
      </c>
    </row>
    <row r="9" spans="1:5">
      <c r="A9" s="4" t="s">
        <v>802</v>
      </c>
      <c r="B9" s="5" t="s">
        <v>4</v>
      </c>
      <c r="C9" s="5" t="s">
        <v>4</v>
      </c>
      <c r="D9" s="5" t="s">
        <v>4</v>
      </c>
      <c r="E9" s="5" t="s">
        <v>4</v>
      </c>
    </row>
    <row r="10" spans="1:5" ht="45">
      <c r="A10" s="3" t="s">
        <v>807</v>
      </c>
      <c r="B10" s="5">
        <v>0.7</v>
      </c>
      <c r="C10" s="5">
        <v>1.7</v>
      </c>
      <c r="D10" s="5" t="s">
        <v>4</v>
      </c>
      <c r="E10" s="5" t="s">
        <v>4</v>
      </c>
    </row>
    <row r="11" spans="1:5" ht="30">
      <c r="A11" s="3" t="s">
        <v>808</v>
      </c>
      <c r="B11" s="5" t="s">
        <v>4</v>
      </c>
      <c r="C11" s="5" t="s">
        <v>4</v>
      </c>
      <c r="D11" s="5" t="s">
        <v>4</v>
      </c>
      <c r="E11" s="5" t="s">
        <v>4</v>
      </c>
    </row>
    <row r="12" spans="1:5">
      <c r="A12" s="4" t="s">
        <v>802</v>
      </c>
      <c r="B12" s="5" t="s">
        <v>4</v>
      </c>
      <c r="C12" s="5" t="s">
        <v>4</v>
      </c>
      <c r="D12" s="5" t="s">
        <v>4</v>
      </c>
      <c r="E12" s="5" t="s">
        <v>4</v>
      </c>
    </row>
    <row r="13" spans="1:5" ht="45">
      <c r="A13" s="3" t="s">
        <v>809</v>
      </c>
      <c r="B13" s="5" t="s">
        <v>4</v>
      </c>
      <c r="C13" s="5">
        <v>1</v>
      </c>
      <c r="D13" s="5" t="s">
        <v>4</v>
      </c>
      <c r="E13" s="5" t="s">
        <v>4</v>
      </c>
    </row>
    <row r="14" spans="1:5">
      <c r="A14" s="3" t="s">
        <v>810</v>
      </c>
      <c r="B14" s="5" t="s">
        <v>4</v>
      </c>
      <c r="C14" s="5" t="s">
        <v>4</v>
      </c>
      <c r="D14" s="5" t="s">
        <v>4</v>
      </c>
      <c r="E14" s="5" t="s">
        <v>4</v>
      </c>
    </row>
    <row r="15" spans="1:5">
      <c r="A15" s="4" t="s">
        <v>802</v>
      </c>
      <c r="B15" s="5" t="s">
        <v>4</v>
      </c>
      <c r="C15" s="5" t="s">
        <v>4</v>
      </c>
      <c r="D15" s="5" t="s">
        <v>4</v>
      </c>
      <c r="E15" s="5" t="s">
        <v>4</v>
      </c>
    </row>
    <row r="16" spans="1:5" ht="45">
      <c r="A16" s="3" t="s">
        <v>811</v>
      </c>
      <c r="B16" s="5" t="s">
        <v>4</v>
      </c>
      <c r="C16" s="5">
        <v>0.5</v>
      </c>
      <c r="D16" s="5" t="s">
        <v>4</v>
      </c>
      <c r="E16" s="5"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12</v>
      </c>
      <c r="B1" s="1" t="s">
        <v>1</v>
      </c>
    </row>
    <row r="2" spans="1:2">
      <c r="A2" s="1" t="s">
        <v>801</v>
      </c>
      <c r="B2" s="1" t="s">
        <v>2</v>
      </c>
    </row>
    <row r="3" spans="1:2">
      <c r="A3" s="4" t="s">
        <v>802</v>
      </c>
      <c r="B3" s="5" t="s">
        <v>4</v>
      </c>
    </row>
    <row r="4" spans="1:2" ht="30">
      <c r="A4" s="3" t="s">
        <v>813</v>
      </c>
      <c r="B4" s="10">
        <v>0.3</v>
      </c>
    </row>
    <row r="5" spans="1:2" ht="45">
      <c r="A5" s="3" t="s">
        <v>814</v>
      </c>
      <c r="B5" s="5" t="s">
        <v>4</v>
      </c>
    </row>
    <row r="6" spans="1:2">
      <c r="A6" s="4" t="s">
        <v>802</v>
      </c>
      <c r="B6" s="5" t="s">
        <v>4</v>
      </c>
    </row>
    <row r="7" spans="1:2" ht="30">
      <c r="A7" s="3" t="s">
        <v>813</v>
      </c>
      <c r="B7" s="10">
        <v>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15</v>
      </c>
      <c r="B1" s="1" t="s">
        <v>670</v>
      </c>
    </row>
    <row r="2" spans="1:2">
      <c r="A2" s="1" t="s">
        <v>801</v>
      </c>
      <c r="B2" s="1" t="s">
        <v>25</v>
      </c>
    </row>
    <row r="3" spans="1:2" ht="30">
      <c r="A3" s="4" t="s">
        <v>413</v>
      </c>
      <c r="B3" s="5" t="s">
        <v>4</v>
      </c>
    </row>
    <row r="4" spans="1:2">
      <c r="A4" s="3" t="s">
        <v>816</v>
      </c>
      <c r="B4" s="10">
        <v>1.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817</v>
      </c>
      <c r="B1" s="8" t="s">
        <v>77</v>
      </c>
      <c r="C1" s="8"/>
      <c r="D1" s="8" t="s">
        <v>1</v>
      </c>
      <c r="E1" s="8"/>
    </row>
    <row r="2" spans="1:5" ht="30">
      <c r="A2" s="1" t="s">
        <v>24</v>
      </c>
      <c r="B2" s="1" t="s">
        <v>2</v>
      </c>
      <c r="C2" s="1" t="s">
        <v>78</v>
      </c>
      <c r="D2" s="1" t="s">
        <v>2</v>
      </c>
      <c r="E2" s="1" t="s">
        <v>78</v>
      </c>
    </row>
    <row r="3" spans="1:5">
      <c r="A3" s="3" t="s">
        <v>358</v>
      </c>
      <c r="B3" s="9">
        <v>628403</v>
      </c>
      <c r="C3" s="9">
        <v>637259</v>
      </c>
      <c r="D3" s="9">
        <v>1362299</v>
      </c>
      <c r="E3" s="9">
        <v>1385345</v>
      </c>
    </row>
    <row r="4" spans="1:5">
      <c r="A4" s="3" t="s">
        <v>83</v>
      </c>
      <c r="B4" s="7">
        <v>130250</v>
      </c>
      <c r="C4" s="7">
        <v>126788</v>
      </c>
      <c r="D4" s="7">
        <v>251447</v>
      </c>
      <c r="E4" s="7">
        <v>247571</v>
      </c>
    </row>
    <row r="5" spans="1:5">
      <c r="A5" s="3" t="s">
        <v>504</v>
      </c>
      <c r="B5" s="7">
        <v>55387</v>
      </c>
      <c r="C5" s="7">
        <v>56120</v>
      </c>
      <c r="D5" s="7">
        <v>35620</v>
      </c>
      <c r="E5" s="7">
        <v>38580</v>
      </c>
    </row>
    <row r="6" spans="1:5" ht="45">
      <c r="A6" s="3" t="s">
        <v>818</v>
      </c>
      <c r="B6" s="7">
        <v>159989</v>
      </c>
      <c r="C6" s="7">
        <v>166722</v>
      </c>
      <c r="D6" s="7">
        <v>451985</v>
      </c>
      <c r="E6" s="7">
        <v>453335</v>
      </c>
    </row>
    <row r="7" spans="1:5">
      <c r="A7" s="3" t="s">
        <v>676</v>
      </c>
      <c r="B7" s="5" t="s">
        <v>4</v>
      </c>
      <c r="C7" s="5" t="s">
        <v>4</v>
      </c>
      <c r="D7" s="5" t="s">
        <v>4</v>
      </c>
      <c r="E7" s="5" t="s">
        <v>4</v>
      </c>
    </row>
    <row r="8" spans="1:5">
      <c r="A8" s="3" t="s">
        <v>358</v>
      </c>
      <c r="B8" s="7">
        <v>452359</v>
      </c>
      <c r="C8" s="7">
        <v>451921</v>
      </c>
      <c r="D8" s="7">
        <v>901858</v>
      </c>
      <c r="E8" s="7">
        <v>890631</v>
      </c>
    </row>
    <row r="9" spans="1:5">
      <c r="A9" s="3" t="s">
        <v>83</v>
      </c>
      <c r="B9" s="7">
        <v>107930</v>
      </c>
      <c r="C9" s="7">
        <v>100981</v>
      </c>
      <c r="D9" s="7">
        <v>187423</v>
      </c>
      <c r="E9" s="7">
        <v>181980</v>
      </c>
    </row>
    <row r="10" spans="1:5">
      <c r="A10" s="3" t="s">
        <v>504</v>
      </c>
      <c r="B10" s="7">
        <v>60345</v>
      </c>
      <c r="C10" s="7">
        <v>57058</v>
      </c>
      <c r="D10" s="7">
        <v>50528</v>
      </c>
      <c r="E10" s="7">
        <v>48574</v>
      </c>
    </row>
    <row r="11" spans="1:5">
      <c r="A11" s="3" t="s">
        <v>677</v>
      </c>
      <c r="B11" s="5" t="s">
        <v>4</v>
      </c>
      <c r="C11" s="5" t="s">
        <v>4</v>
      </c>
      <c r="D11" s="5" t="s">
        <v>4</v>
      </c>
      <c r="E11" s="5" t="s">
        <v>4</v>
      </c>
    </row>
    <row r="12" spans="1:5">
      <c r="A12" s="3" t="s">
        <v>358</v>
      </c>
      <c r="B12" s="7">
        <v>205160</v>
      </c>
      <c r="C12" s="7">
        <v>231532</v>
      </c>
      <c r="D12" s="7">
        <v>529724</v>
      </c>
      <c r="E12" s="7">
        <v>602323</v>
      </c>
    </row>
    <row r="13" spans="1:5">
      <c r="A13" s="3" t="s">
        <v>83</v>
      </c>
      <c r="B13" s="7">
        <v>22365</v>
      </c>
      <c r="C13" s="7">
        <v>26546</v>
      </c>
      <c r="D13" s="7">
        <v>62149</v>
      </c>
      <c r="E13" s="7">
        <v>63798</v>
      </c>
    </row>
    <row r="14" spans="1:5">
      <c r="A14" s="3" t="s">
        <v>504</v>
      </c>
      <c r="B14" s="7">
        <v>-4913</v>
      </c>
      <c r="C14" s="5">
        <v>-199</v>
      </c>
      <c r="D14" s="7">
        <v>-16783</v>
      </c>
      <c r="E14" s="7">
        <v>-11787</v>
      </c>
    </row>
    <row r="15" spans="1:5">
      <c r="A15" s="3" t="s">
        <v>819</v>
      </c>
      <c r="B15" s="5" t="s">
        <v>4</v>
      </c>
      <c r="C15" s="5" t="s">
        <v>4</v>
      </c>
      <c r="D15" s="5" t="s">
        <v>4</v>
      </c>
      <c r="E15" s="5" t="s">
        <v>4</v>
      </c>
    </row>
    <row r="16" spans="1:5">
      <c r="A16" s="3" t="s">
        <v>358</v>
      </c>
      <c r="B16" s="7">
        <v>-29116</v>
      </c>
      <c r="C16" s="7">
        <v>-46194</v>
      </c>
      <c r="D16" s="7">
        <v>-69283</v>
      </c>
      <c r="E16" s="7">
        <v>-107609</v>
      </c>
    </row>
    <row r="17" spans="1:5">
      <c r="A17" s="3" t="s">
        <v>83</v>
      </c>
      <c r="B17" s="5">
        <v>-45</v>
      </c>
      <c r="C17" s="5">
        <v>-739</v>
      </c>
      <c r="D17" s="7">
        <v>1875</v>
      </c>
      <c r="E17" s="7">
        <v>1793</v>
      </c>
    </row>
    <row r="18" spans="1:5">
      <c r="A18" s="3" t="s">
        <v>504</v>
      </c>
      <c r="B18" s="9">
        <v>-45</v>
      </c>
      <c r="C18" s="9">
        <v>-739</v>
      </c>
      <c r="D18" s="9">
        <v>1875</v>
      </c>
      <c r="E18" s="9">
        <v>179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20</v>
      </c>
      <c r="B1" s="8" t="s">
        <v>77</v>
      </c>
      <c r="C1" s="8"/>
      <c r="D1" s="8" t="s">
        <v>1</v>
      </c>
      <c r="E1" s="8"/>
    </row>
    <row r="2" spans="1:5" ht="30">
      <c r="A2" s="1" t="s">
        <v>24</v>
      </c>
      <c r="B2" s="1" t="s">
        <v>2</v>
      </c>
      <c r="C2" s="1" t="s">
        <v>78</v>
      </c>
      <c r="D2" s="1" t="s">
        <v>2</v>
      </c>
      <c r="E2" s="1" t="s">
        <v>78</v>
      </c>
    </row>
    <row r="3" spans="1:5" ht="30">
      <c r="A3" s="3" t="s">
        <v>82</v>
      </c>
      <c r="B3" s="9">
        <v>-774</v>
      </c>
      <c r="C3" s="9">
        <v>6645</v>
      </c>
      <c r="D3" s="9">
        <v>4704</v>
      </c>
      <c r="E3" s="9">
        <v>14970</v>
      </c>
    </row>
    <row r="4" spans="1:5">
      <c r="A4" s="3" t="s">
        <v>676</v>
      </c>
      <c r="B4" s="5" t="s">
        <v>4</v>
      </c>
      <c r="C4" s="5" t="s">
        <v>4</v>
      </c>
      <c r="D4" s="5" t="s">
        <v>4</v>
      </c>
      <c r="E4" s="5" t="s">
        <v>4</v>
      </c>
    </row>
    <row r="5" spans="1:5" ht="30">
      <c r="A5" s="3" t="s">
        <v>82</v>
      </c>
      <c r="B5" s="5">
        <v>-774</v>
      </c>
      <c r="C5" s="7">
        <v>5409</v>
      </c>
      <c r="D5" s="7">
        <v>2622</v>
      </c>
      <c r="E5" s="7">
        <v>7346</v>
      </c>
    </row>
    <row r="6" spans="1:5">
      <c r="A6" s="3" t="s">
        <v>677</v>
      </c>
      <c r="B6" s="5" t="s">
        <v>4</v>
      </c>
      <c r="C6" s="5" t="s">
        <v>4</v>
      </c>
      <c r="D6" s="5" t="s">
        <v>4</v>
      </c>
      <c r="E6" s="5" t="s">
        <v>4</v>
      </c>
    </row>
    <row r="7" spans="1:5" ht="30">
      <c r="A7" s="3" t="s">
        <v>82</v>
      </c>
      <c r="B7" s="9">
        <v>0</v>
      </c>
      <c r="C7" s="9">
        <v>1236</v>
      </c>
      <c r="D7" s="9">
        <v>2082</v>
      </c>
      <c r="E7" s="9">
        <v>762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821</v>
      </c>
      <c r="B1" s="8" t="s">
        <v>77</v>
      </c>
      <c r="C1" s="8"/>
      <c r="D1" s="8" t="s">
        <v>1</v>
      </c>
      <c r="E1" s="8"/>
    </row>
    <row r="2" spans="1:5" ht="30">
      <c r="A2" s="1" t="s">
        <v>24</v>
      </c>
      <c r="B2" s="1" t="s">
        <v>2</v>
      </c>
      <c r="C2" s="1" t="s">
        <v>78</v>
      </c>
      <c r="D2" s="1" t="s">
        <v>2</v>
      </c>
      <c r="E2" s="1" t="s">
        <v>78</v>
      </c>
    </row>
    <row r="3" spans="1:5">
      <c r="A3" s="3" t="s">
        <v>500</v>
      </c>
      <c r="B3" s="9">
        <v>-774</v>
      </c>
      <c r="C3" s="9">
        <v>6645</v>
      </c>
      <c r="D3" s="9">
        <v>5129</v>
      </c>
      <c r="E3" s="9">
        <v>18405</v>
      </c>
    </row>
    <row r="4" spans="1:5">
      <c r="A4" s="3" t="s">
        <v>676</v>
      </c>
      <c r="B4" s="5" t="s">
        <v>4</v>
      </c>
      <c r="C4" s="5" t="s">
        <v>4</v>
      </c>
      <c r="D4" s="5" t="s">
        <v>4</v>
      </c>
      <c r="E4" s="5" t="s">
        <v>4</v>
      </c>
    </row>
    <row r="5" spans="1:5">
      <c r="A5" s="3" t="s">
        <v>500</v>
      </c>
      <c r="B5" s="5">
        <v>-774</v>
      </c>
      <c r="C5" s="7">
        <v>5409</v>
      </c>
      <c r="D5" s="7">
        <v>3047</v>
      </c>
      <c r="E5" s="7">
        <v>10781</v>
      </c>
    </row>
    <row r="6" spans="1:5">
      <c r="A6" s="3" t="s">
        <v>677</v>
      </c>
      <c r="B6" s="5" t="s">
        <v>4</v>
      </c>
      <c r="C6" s="5" t="s">
        <v>4</v>
      </c>
      <c r="D6" s="5" t="s">
        <v>4</v>
      </c>
      <c r="E6" s="5" t="s">
        <v>4</v>
      </c>
    </row>
    <row r="7" spans="1:5">
      <c r="A7" s="3" t="s">
        <v>500</v>
      </c>
      <c r="B7" s="9">
        <v>0</v>
      </c>
      <c r="C7" s="9">
        <v>1236</v>
      </c>
      <c r="D7" s="9">
        <v>2082</v>
      </c>
      <c r="E7" s="9">
        <v>762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5703125" bestFit="1" customWidth="1"/>
    <col min="4" max="4" width="12" bestFit="1" customWidth="1"/>
    <col min="5" max="7" width="22.42578125" bestFit="1" customWidth="1"/>
    <col min="8" max="10" width="36.5703125" bestFit="1" customWidth="1"/>
  </cols>
  <sheetData>
    <row r="1" spans="1:10" ht="15" customHeight="1">
      <c r="A1" s="8" t="s">
        <v>822</v>
      </c>
      <c r="B1" s="8" t="s">
        <v>1</v>
      </c>
      <c r="C1" s="8"/>
      <c r="D1" s="1"/>
      <c r="E1" s="1" t="s">
        <v>1</v>
      </c>
      <c r="F1" s="1"/>
      <c r="G1" s="1"/>
      <c r="H1" s="1" t="s">
        <v>1</v>
      </c>
      <c r="I1" s="1"/>
      <c r="J1" s="1"/>
    </row>
    <row r="2" spans="1:10">
      <c r="A2" s="8"/>
      <c r="B2" s="8" t="s">
        <v>2</v>
      </c>
      <c r="C2" s="8" t="s">
        <v>78</v>
      </c>
      <c r="D2" s="8" t="s">
        <v>25</v>
      </c>
      <c r="E2" s="1" t="s">
        <v>2</v>
      </c>
      <c r="F2" s="1" t="s">
        <v>25</v>
      </c>
      <c r="G2" s="1" t="s">
        <v>793</v>
      </c>
      <c r="H2" s="1" t="s">
        <v>2</v>
      </c>
      <c r="I2" s="1" t="s">
        <v>824</v>
      </c>
      <c r="J2" s="1" t="s">
        <v>25</v>
      </c>
    </row>
    <row r="3" spans="1:10" ht="30">
      <c r="A3" s="8"/>
      <c r="B3" s="8"/>
      <c r="C3" s="8"/>
      <c r="D3" s="8"/>
      <c r="E3" s="1" t="s">
        <v>796</v>
      </c>
      <c r="F3" s="1" t="s">
        <v>796</v>
      </c>
      <c r="G3" s="1" t="s">
        <v>796</v>
      </c>
      <c r="H3" s="1" t="s">
        <v>823</v>
      </c>
      <c r="I3" s="1" t="s">
        <v>823</v>
      </c>
      <c r="J3" s="1" t="s">
        <v>823</v>
      </c>
    </row>
    <row r="4" spans="1:10">
      <c r="A4" s="4" t="s">
        <v>825</v>
      </c>
      <c r="B4" s="5" t="s">
        <v>4</v>
      </c>
      <c r="C4" s="5" t="s">
        <v>4</v>
      </c>
      <c r="D4" s="5" t="s">
        <v>4</v>
      </c>
      <c r="E4" s="5" t="s">
        <v>4</v>
      </c>
      <c r="F4" s="5" t="s">
        <v>4</v>
      </c>
      <c r="G4" s="5" t="s">
        <v>4</v>
      </c>
      <c r="H4" s="5" t="s">
        <v>4</v>
      </c>
      <c r="I4" s="5" t="s">
        <v>4</v>
      </c>
      <c r="J4" s="5" t="s">
        <v>4</v>
      </c>
    </row>
    <row r="5" spans="1:10">
      <c r="A5" s="3" t="s">
        <v>449</v>
      </c>
      <c r="B5" s="5" t="s">
        <v>4</v>
      </c>
      <c r="C5" s="5" t="s">
        <v>4</v>
      </c>
      <c r="D5" s="5" t="s">
        <v>4</v>
      </c>
      <c r="E5" s="9">
        <v>225000000</v>
      </c>
      <c r="F5" s="9">
        <v>225000000</v>
      </c>
      <c r="G5" s="9">
        <v>225000000</v>
      </c>
      <c r="H5" s="5" t="s">
        <v>4</v>
      </c>
      <c r="I5" s="5" t="s">
        <v>4</v>
      </c>
      <c r="J5" s="5" t="s">
        <v>4</v>
      </c>
    </row>
    <row r="6" spans="1:10" ht="30">
      <c r="A6" s="3" t="s">
        <v>826</v>
      </c>
      <c r="B6" s="5" t="s">
        <v>4</v>
      </c>
      <c r="C6" s="5" t="s">
        <v>4</v>
      </c>
      <c r="D6" s="5" t="s">
        <v>4</v>
      </c>
      <c r="E6" s="5" t="s">
        <v>4</v>
      </c>
      <c r="F6" s="5" t="s">
        <v>4</v>
      </c>
      <c r="G6" s="5" t="s">
        <v>4</v>
      </c>
      <c r="H6" s="5">
        <v>0</v>
      </c>
      <c r="I6" s="5" t="s">
        <v>4</v>
      </c>
      <c r="J6" s="5">
        <v>0</v>
      </c>
    </row>
    <row r="7" spans="1:10">
      <c r="A7" s="3" t="s">
        <v>60</v>
      </c>
      <c r="B7" s="7">
        <v>225000000</v>
      </c>
      <c r="C7" s="5" t="s">
        <v>4</v>
      </c>
      <c r="D7" s="7">
        <v>225000000</v>
      </c>
      <c r="E7" s="5" t="s">
        <v>4</v>
      </c>
      <c r="F7" s="5" t="s">
        <v>4</v>
      </c>
      <c r="G7" s="5" t="s">
        <v>4</v>
      </c>
      <c r="H7" s="5" t="s">
        <v>4</v>
      </c>
      <c r="I7" s="5" t="s">
        <v>4</v>
      </c>
      <c r="J7" s="5" t="s">
        <v>4</v>
      </c>
    </row>
    <row r="8" spans="1:10" ht="30">
      <c r="A8" s="3" t="s">
        <v>827</v>
      </c>
      <c r="B8" s="5" t="s">
        <v>4</v>
      </c>
      <c r="C8" s="5" t="s">
        <v>4</v>
      </c>
      <c r="D8" s="5" t="s">
        <v>4</v>
      </c>
      <c r="E8" s="5" t="s">
        <v>4</v>
      </c>
      <c r="F8" s="5" t="s">
        <v>4</v>
      </c>
      <c r="G8" s="169">
        <v>6.88E-2</v>
      </c>
      <c r="H8" s="5" t="s">
        <v>4</v>
      </c>
      <c r="I8" s="5" t="s">
        <v>4</v>
      </c>
      <c r="J8" s="5" t="s">
        <v>4</v>
      </c>
    </row>
    <row r="9" spans="1:10">
      <c r="A9" s="3" t="s">
        <v>828</v>
      </c>
      <c r="B9" s="5" t="s">
        <v>4</v>
      </c>
      <c r="C9" s="5" t="s">
        <v>4</v>
      </c>
      <c r="D9" s="5" t="s">
        <v>4</v>
      </c>
      <c r="E9" s="6">
        <v>44180</v>
      </c>
      <c r="F9" s="5" t="s">
        <v>4</v>
      </c>
      <c r="G9" s="5" t="s">
        <v>4</v>
      </c>
      <c r="H9" s="5" t="s">
        <v>4</v>
      </c>
      <c r="I9" s="5" t="s">
        <v>4</v>
      </c>
      <c r="J9" s="5" t="s">
        <v>4</v>
      </c>
    </row>
    <row r="10" spans="1:10" ht="30">
      <c r="A10" s="3" t="s">
        <v>829</v>
      </c>
      <c r="B10" s="5" t="s">
        <v>4</v>
      </c>
      <c r="C10" s="5" t="s">
        <v>4</v>
      </c>
      <c r="D10" s="5" t="s">
        <v>4</v>
      </c>
      <c r="E10" s="5" t="s">
        <v>4</v>
      </c>
      <c r="F10" s="5" t="s">
        <v>4</v>
      </c>
      <c r="G10" s="5" t="s">
        <v>4</v>
      </c>
      <c r="H10" s="7">
        <v>500000000</v>
      </c>
      <c r="I10" s="7">
        <v>500000000</v>
      </c>
      <c r="J10" s="5" t="s">
        <v>4</v>
      </c>
    </row>
    <row r="11" spans="1:10">
      <c r="A11" s="3" t="s">
        <v>830</v>
      </c>
      <c r="B11" s="5" t="s">
        <v>4</v>
      </c>
      <c r="C11" s="5" t="s">
        <v>4</v>
      </c>
      <c r="D11" s="5" t="s">
        <v>4</v>
      </c>
      <c r="E11" s="5" t="s">
        <v>4</v>
      </c>
      <c r="F11" s="5" t="s">
        <v>4</v>
      </c>
      <c r="G11" s="5" t="s">
        <v>4</v>
      </c>
      <c r="H11" s="6">
        <v>43394</v>
      </c>
      <c r="I11" s="5" t="s">
        <v>4</v>
      </c>
      <c r="J11" s="5" t="s">
        <v>4</v>
      </c>
    </row>
    <row r="12" spans="1:10" ht="45">
      <c r="A12" s="3" t="s">
        <v>831</v>
      </c>
      <c r="B12" s="5" t="s">
        <v>4</v>
      </c>
      <c r="C12" s="5" t="s">
        <v>4</v>
      </c>
      <c r="D12" s="5" t="s">
        <v>4</v>
      </c>
      <c r="E12" s="5" t="s">
        <v>4</v>
      </c>
      <c r="F12" s="5" t="s">
        <v>4</v>
      </c>
      <c r="G12" s="5" t="s">
        <v>4</v>
      </c>
      <c r="H12" s="5" t="s">
        <v>4</v>
      </c>
      <c r="I12" s="7">
        <v>250000000</v>
      </c>
      <c r="J12" s="5" t="s">
        <v>4</v>
      </c>
    </row>
    <row r="13" spans="1:10">
      <c r="A13" s="3" t="s">
        <v>832</v>
      </c>
      <c r="B13" s="9">
        <v>949000</v>
      </c>
      <c r="C13" s="9">
        <v>0</v>
      </c>
      <c r="D13" s="5" t="s">
        <v>4</v>
      </c>
      <c r="E13" s="5" t="s">
        <v>4</v>
      </c>
      <c r="F13" s="5" t="s">
        <v>4</v>
      </c>
      <c r="G13" s="5" t="s">
        <v>4</v>
      </c>
      <c r="H13" s="5" t="s">
        <v>4</v>
      </c>
      <c r="I13" s="5" t="s">
        <v>4</v>
      </c>
      <c r="J13" s="5" t="s">
        <v>4</v>
      </c>
    </row>
  </sheetData>
  <mergeCells count="5">
    <mergeCell ref="A1:A3"/>
    <mergeCell ref="B1:C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24</v>
      </c>
      <c r="B2" s="1" t="s">
        <v>2</v>
      </c>
      <c r="C2" s="1" t="s">
        <v>78</v>
      </c>
    </row>
    <row r="3" spans="1:3" ht="30">
      <c r="A3" s="4" t="s">
        <v>106</v>
      </c>
      <c r="B3" s="5" t="s">
        <v>4</v>
      </c>
      <c r="C3" s="5" t="s">
        <v>4</v>
      </c>
    </row>
    <row r="4" spans="1:3">
      <c r="A4" s="3" t="s">
        <v>99</v>
      </c>
      <c r="B4" s="9">
        <v>20506</v>
      </c>
      <c r="C4" s="9">
        <v>21354</v>
      </c>
    </row>
    <row r="5" spans="1:3" ht="45">
      <c r="A5" s="4" t="s">
        <v>107</v>
      </c>
      <c r="B5" s="5" t="s">
        <v>4</v>
      </c>
      <c r="C5" s="5" t="s">
        <v>4</v>
      </c>
    </row>
    <row r="6" spans="1:3">
      <c r="A6" s="3" t="s">
        <v>108</v>
      </c>
      <c r="B6" s="7">
        <v>38333</v>
      </c>
      <c r="C6" s="7">
        <v>41234</v>
      </c>
    </row>
    <row r="7" spans="1:3">
      <c r="A7" s="3" t="s">
        <v>109</v>
      </c>
      <c r="B7" s="7">
        <v>5822</v>
      </c>
      <c r="C7" s="7">
        <v>5244</v>
      </c>
    </row>
    <row r="8" spans="1:3" ht="30">
      <c r="A8" s="3" t="s">
        <v>110</v>
      </c>
      <c r="B8" s="5">
        <v>462</v>
      </c>
      <c r="C8" s="5">
        <v>293</v>
      </c>
    </row>
    <row r="9" spans="1:3">
      <c r="A9" s="3" t="s">
        <v>111</v>
      </c>
      <c r="B9" s="7">
        <v>-8705</v>
      </c>
      <c r="C9" s="7">
        <v>-16866</v>
      </c>
    </row>
    <row r="10" spans="1:3">
      <c r="A10" s="3" t="s">
        <v>112</v>
      </c>
      <c r="B10" s="7">
        <v>-4277</v>
      </c>
      <c r="C10" s="7">
        <v>-3011</v>
      </c>
    </row>
    <row r="11" spans="1:3" ht="30">
      <c r="A11" s="3" t="s">
        <v>113</v>
      </c>
      <c r="B11" s="7">
        <v>4069</v>
      </c>
      <c r="C11" s="7">
        <v>4636</v>
      </c>
    </row>
    <row r="12" spans="1:3" ht="30">
      <c r="A12" s="3" t="s">
        <v>114</v>
      </c>
      <c r="B12" s="5">
        <v>0</v>
      </c>
      <c r="C12" s="7">
        <v>-29363</v>
      </c>
    </row>
    <row r="13" spans="1:3">
      <c r="A13" s="3" t="s">
        <v>115</v>
      </c>
      <c r="B13" s="7">
        <v>3386</v>
      </c>
      <c r="C13" s="7">
        <v>11930</v>
      </c>
    </row>
    <row r="14" spans="1:3" ht="30">
      <c r="A14" s="4" t="s">
        <v>116</v>
      </c>
      <c r="B14" s="5" t="s">
        <v>4</v>
      </c>
      <c r="C14" s="5" t="s">
        <v>4</v>
      </c>
    </row>
    <row r="15" spans="1:3">
      <c r="A15" s="3" t="s">
        <v>117</v>
      </c>
      <c r="B15" s="7">
        <v>-147738</v>
      </c>
      <c r="C15" s="7">
        <v>-167435</v>
      </c>
    </row>
    <row r="16" spans="1:3">
      <c r="A16" s="3" t="s">
        <v>118</v>
      </c>
      <c r="B16" s="7">
        <v>11713</v>
      </c>
      <c r="C16" s="7">
        <v>-19873</v>
      </c>
    </row>
    <row r="17" spans="1:3">
      <c r="A17" s="3" t="s">
        <v>119</v>
      </c>
      <c r="B17" s="7">
        <v>-9083</v>
      </c>
      <c r="C17" s="7">
        <v>10571</v>
      </c>
    </row>
    <row r="18" spans="1:3" ht="30">
      <c r="A18" s="3" t="s">
        <v>120</v>
      </c>
      <c r="B18" s="7">
        <v>76335</v>
      </c>
      <c r="C18" s="7">
        <v>70273</v>
      </c>
    </row>
    <row r="19" spans="1:3">
      <c r="A19" s="3" t="s">
        <v>121</v>
      </c>
      <c r="B19" s="7">
        <v>-4856</v>
      </c>
      <c r="C19" s="7">
        <v>-2766</v>
      </c>
    </row>
    <row r="20" spans="1:3">
      <c r="A20" s="3" t="s">
        <v>122</v>
      </c>
      <c r="B20" s="7">
        <v>-14033</v>
      </c>
      <c r="C20" s="7">
        <v>-73779</v>
      </c>
    </row>
    <row r="21" spans="1:3" ht="30">
      <c r="A21" s="4" t="s">
        <v>123</v>
      </c>
      <c r="B21" s="5" t="s">
        <v>4</v>
      </c>
      <c r="C21" s="5" t="s">
        <v>4</v>
      </c>
    </row>
    <row r="22" spans="1:3">
      <c r="A22" s="3" t="s">
        <v>124</v>
      </c>
      <c r="B22" s="7">
        <v>-29471</v>
      </c>
      <c r="C22" s="7">
        <v>-26301</v>
      </c>
    </row>
    <row r="23" spans="1:3" ht="30">
      <c r="A23" s="3" t="s">
        <v>125</v>
      </c>
      <c r="B23" s="5">
        <v>109</v>
      </c>
      <c r="C23" s="7">
        <v>6705</v>
      </c>
    </row>
    <row r="24" spans="1:3" ht="30">
      <c r="A24" s="3" t="s">
        <v>126</v>
      </c>
      <c r="B24" s="5">
        <v>0</v>
      </c>
      <c r="C24" s="7">
        <v>-59627</v>
      </c>
    </row>
    <row r="25" spans="1:3">
      <c r="A25" s="3" t="s">
        <v>127</v>
      </c>
      <c r="B25" s="7">
        <v>-29362</v>
      </c>
      <c r="C25" s="7">
        <v>-79223</v>
      </c>
    </row>
    <row r="26" spans="1:3" ht="30">
      <c r="A26" s="4" t="s">
        <v>128</v>
      </c>
      <c r="B26" s="5" t="s">
        <v>4</v>
      </c>
      <c r="C26" s="5" t="s">
        <v>4</v>
      </c>
    </row>
    <row r="27" spans="1:3">
      <c r="A27" s="3" t="s">
        <v>129</v>
      </c>
      <c r="B27" s="5">
        <v>-300</v>
      </c>
      <c r="C27" s="5">
        <v>-900</v>
      </c>
    </row>
    <row r="28" spans="1:3">
      <c r="A28" s="3" t="s">
        <v>130</v>
      </c>
      <c r="B28" s="5">
        <v>0</v>
      </c>
      <c r="C28" s="7">
        <v>35350</v>
      </c>
    </row>
    <row r="29" spans="1:3">
      <c r="A29" s="3" t="s">
        <v>40</v>
      </c>
      <c r="B29" s="5">
        <v>-949</v>
      </c>
      <c r="C29" s="5">
        <v>0</v>
      </c>
    </row>
    <row r="30" spans="1:3">
      <c r="A30" s="3" t="s">
        <v>131</v>
      </c>
      <c r="B30" s="7">
        <v>-30066</v>
      </c>
      <c r="C30" s="7">
        <v>-23057</v>
      </c>
    </row>
    <row r="31" spans="1:3" ht="30">
      <c r="A31" s="3" t="s">
        <v>132</v>
      </c>
      <c r="B31" s="7">
        <v>4361</v>
      </c>
      <c r="C31" s="7">
        <v>19613</v>
      </c>
    </row>
    <row r="32" spans="1:3">
      <c r="A32" s="3" t="s">
        <v>133</v>
      </c>
      <c r="B32" s="7">
        <v>-11387</v>
      </c>
      <c r="C32" s="7">
        <v>-11499</v>
      </c>
    </row>
    <row r="33" spans="1:3" ht="30">
      <c r="A33" s="3" t="s">
        <v>134</v>
      </c>
      <c r="B33" s="7">
        <v>-38341</v>
      </c>
      <c r="C33" s="7">
        <v>19507</v>
      </c>
    </row>
    <row r="34" spans="1:3" ht="45">
      <c r="A34" s="3" t="s">
        <v>135</v>
      </c>
      <c r="B34" s="5">
        <v>529</v>
      </c>
      <c r="C34" s="5">
        <v>-12</v>
      </c>
    </row>
    <row r="35" spans="1:3" ht="30">
      <c r="A35" s="3" t="s">
        <v>136</v>
      </c>
      <c r="B35" s="7">
        <v>-81207</v>
      </c>
      <c r="C35" s="7">
        <v>-133507</v>
      </c>
    </row>
    <row r="36" spans="1:3">
      <c r="A36" s="4" t="s">
        <v>137</v>
      </c>
      <c r="B36" s="5" t="s">
        <v>4</v>
      </c>
      <c r="C36" s="5" t="s">
        <v>4</v>
      </c>
    </row>
    <row r="37" spans="1:3" ht="30">
      <c r="A37" s="3" t="s">
        <v>138</v>
      </c>
      <c r="B37" s="7">
        <v>188445</v>
      </c>
      <c r="C37" s="7">
        <v>156075</v>
      </c>
    </row>
    <row r="38" spans="1:3">
      <c r="A38" s="3" t="s">
        <v>139</v>
      </c>
      <c r="B38" s="9">
        <v>107238</v>
      </c>
      <c r="C38" s="9">
        <v>2256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22.42578125" bestFit="1" customWidth="1"/>
    <col min="5" max="7" width="36.5703125" bestFit="1" customWidth="1"/>
  </cols>
  <sheetData>
    <row r="1" spans="1:7" ht="75">
      <c r="A1" s="1" t="s">
        <v>833</v>
      </c>
      <c r="B1" s="1" t="s">
        <v>2</v>
      </c>
      <c r="C1" s="1" t="s">
        <v>25</v>
      </c>
      <c r="D1" s="1" t="s">
        <v>793</v>
      </c>
      <c r="E1" s="1" t="s">
        <v>2</v>
      </c>
      <c r="F1" s="1" t="s">
        <v>824</v>
      </c>
      <c r="G1" s="1" t="s">
        <v>25</v>
      </c>
    </row>
    <row r="2" spans="1:7" ht="30">
      <c r="A2" s="1" t="s">
        <v>24</v>
      </c>
      <c r="B2" s="1" t="s">
        <v>796</v>
      </c>
      <c r="C2" s="1" t="s">
        <v>796</v>
      </c>
      <c r="D2" s="1" t="s">
        <v>796</v>
      </c>
      <c r="E2" s="1" t="s">
        <v>823</v>
      </c>
      <c r="F2" s="1" t="s">
        <v>823</v>
      </c>
      <c r="G2" s="1" t="s">
        <v>823</v>
      </c>
    </row>
    <row r="3" spans="1:7">
      <c r="A3" s="3" t="s">
        <v>449</v>
      </c>
      <c r="B3" s="9">
        <v>225000</v>
      </c>
      <c r="C3" s="9">
        <v>225000</v>
      </c>
      <c r="D3" s="9">
        <v>225000</v>
      </c>
      <c r="E3" s="5" t="s">
        <v>4</v>
      </c>
      <c r="F3" s="5" t="s">
        <v>4</v>
      </c>
      <c r="G3" s="5" t="s">
        <v>4</v>
      </c>
    </row>
    <row r="4" spans="1:7">
      <c r="A4" s="3" t="s">
        <v>834</v>
      </c>
      <c r="B4" s="7">
        <v>225000</v>
      </c>
      <c r="C4" s="5" t="s">
        <v>4</v>
      </c>
      <c r="D4" s="5" t="s">
        <v>4</v>
      </c>
      <c r="E4" s="5" t="s">
        <v>4</v>
      </c>
      <c r="F4" s="5" t="s">
        <v>4</v>
      </c>
      <c r="G4" s="5" t="s">
        <v>4</v>
      </c>
    </row>
    <row r="5" spans="1:7" ht="30">
      <c r="A5" s="3" t="s">
        <v>826</v>
      </c>
      <c r="B5" s="5" t="s">
        <v>4</v>
      </c>
      <c r="C5" s="5" t="s">
        <v>4</v>
      </c>
      <c r="D5" s="5" t="s">
        <v>4</v>
      </c>
      <c r="E5" s="5">
        <v>0</v>
      </c>
      <c r="F5" s="5" t="s">
        <v>4</v>
      </c>
      <c r="G5" s="5">
        <v>0</v>
      </c>
    </row>
    <row r="6" spans="1:7" ht="30">
      <c r="A6" s="3" t="s">
        <v>829</v>
      </c>
      <c r="B6" s="5" t="s">
        <v>4</v>
      </c>
      <c r="C6" s="5" t="s">
        <v>4</v>
      </c>
      <c r="D6" s="5" t="s">
        <v>4</v>
      </c>
      <c r="E6" s="9">
        <v>500000</v>
      </c>
      <c r="F6" s="9">
        <v>500000</v>
      </c>
      <c r="G6" s="5"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1.42578125" bestFit="1" customWidth="1"/>
  </cols>
  <sheetData>
    <row r="1" spans="1:5" ht="60">
      <c r="A1" s="1" t="s">
        <v>835</v>
      </c>
      <c r="B1" s="8" t="s">
        <v>2</v>
      </c>
      <c r="C1" s="8" t="s">
        <v>25</v>
      </c>
      <c r="D1" s="8" t="s">
        <v>78</v>
      </c>
      <c r="E1" s="8" t="s">
        <v>836</v>
      </c>
    </row>
    <row r="2" spans="1:5" ht="30">
      <c r="A2" s="1" t="s">
        <v>24</v>
      </c>
      <c r="B2" s="8"/>
      <c r="C2" s="8"/>
      <c r="D2" s="8"/>
      <c r="E2" s="8"/>
    </row>
    <row r="3" spans="1:5">
      <c r="A3" s="4" t="s">
        <v>26</v>
      </c>
      <c r="B3" s="5" t="s">
        <v>4</v>
      </c>
      <c r="C3" s="5" t="s">
        <v>4</v>
      </c>
      <c r="D3" s="5" t="s">
        <v>4</v>
      </c>
      <c r="E3" s="5" t="s">
        <v>4</v>
      </c>
    </row>
    <row r="4" spans="1:5">
      <c r="A4" s="3" t="s">
        <v>27</v>
      </c>
      <c r="B4" s="9">
        <v>107238</v>
      </c>
      <c r="C4" s="9">
        <v>188445</v>
      </c>
      <c r="D4" s="9">
        <v>22568</v>
      </c>
      <c r="E4" s="9">
        <v>156075</v>
      </c>
    </row>
    <row r="5" spans="1:5">
      <c r="A5" s="3" t="s">
        <v>28</v>
      </c>
      <c r="B5" s="7">
        <v>338834</v>
      </c>
      <c r="C5" s="7">
        <v>190800</v>
      </c>
      <c r="D5" s="5" t="s">
        <v>4</v>
      </c>
      <c r="E5" s="5" t="s">
        <v>4</v>
      </c>
    </row>
    <row r="6" spans="1:5">
      <c r="A6" s="3" t="s">
        <v>472</v>
      </c>
      <c r="B6" s="5">
        <v>0</v>
      </c>
      <c r="C6" s="5">
        <v>0</v>
      </c>
      <c r="D6" s="5" t="s">
        <v>4</v>
      </c>
      <c r="E6" s="5" t="s">
        <v>4</v>
      </c>
    </row>
    <row r="7" spans="1:5">
      <c r="A7" s="3" t="s">
        <v>474</v>
      </c>
      <c r="B7" s="7">
        <v>395304</v>
      </c>
      <c r="C7" s="7">
        <v>408095</v>
      </c>
      <c r="D7" s="5" t="s">
        <v>4</v>
      </c>
      <c r="E7" s="5" t="s">
        <v>4</v>
      </c>
    </row>
    <row r="8" spans="1:5">
      <c r="A8" s="3" t="s">
        <v>34</v>
      </c>
      <c r="B8" s="7">
        <v>46697</v>
      </c>
      <c r="C8" s="7">
        <v>47534</v>
      </c>
      <c r="D8" s="5" t="s">
        <v>4</v>
      </c>
      <c r="E8" s="5" t="s">
        <v>4</v>
      </c>
    </row>
    <row r="9" spans="1:5" ht="30">
      <c r="A9" s="3" t="s">
        <v>35</v>
      </c>
      <c r="B9" s="7">
        <v>24579</v>
      </c>
      <c r="C9" s="7">
        <v>24107</v>
      </c>
      <c r="D9" s="5" t="s">
        <v>4</v>
      </c>
      <c r="E9" s="5" t="s">
        <v>4</v>
      </c>
    </row>
    <row r="10" spans="1:5">
      <c r="A10" s="3" t="s">
        <v>36</v>
      </c>
      <c r="B10" s="7">
        <v>912652</v>
      </c>
      <c r="C10" s="7">
        <v>858981</v>
      </c>
      <c r="D10" s="5" t="s">
        <v>4</v>
      </c>
      <c r="E10" s="5" t="s">
        <v>4</v>
      </c>
    </row>
    <row r="11" spans="1:5">
      <c r="A11" s="4" t="s">
        <v>37</v>
      </c>
      <c r="B11" s="5" t="s">
        <v>4</v>
      </c>
      <c r="C11" s="5" t="s">
        <v>4</v>
      </c>
      <c r="D11" s="5" t="s">
        <v>4</v>
      </c>
      <c r="E11" s="5" t="s">
        <v>4</v>
      </c>
    </row>
    <row r="12" spans="1:5">
      <c r="A12" s="3" t="s">
        <v>38</v>
      </c>
      <c r="B12" s="7">
        <v>147055</v>
      </c>
      <c r="C12" s="7">
        <v>147352</v>
      </c>
      <c r="D12" s="5" t="s">
        <v>4</v>
      </c>
      <c r="E12" s="5" t="s">
        <v>4</v>
      </c>
    </row>
    <row r="13" spans="1:5">
      <c r="A13" s="3" t="s">
        <v>39</v>
      </c>
      <c r="B13" s="7">
        <v>25382</v>
      </c>
      <c r="C13" s="7">
        <v>19764</v>
      </c>
      <c r="D13" s="5" t="s">
        <v>4</v>
      </c>
      <c r="E13" s="5" t="s">
        <v>4</v>
      </c>
    </row>
    <row r="14" spans="1:5">
      <c r="A14" s="3" t="s">
        <v>837</v>
      </c>
      <c r="B14" s="5">
        <v>0</v>
      </c>
      <c r="C14" s="5">
        <v>0</v>
      </c>
      <c r="D14" s="5" t="s">
        <v>4</v>
      </c>
      <c r="E14" s="5" t="s">
        <v>4</v>
      </c>
    </row>
    <row r="15" spans="1:5">
      <c r="A15" s="3" t="s">
        <v>477</v>
      </c>
      <c r="B15" s="5">
        <v>0</v>
      </c>
      <c r="C15" s="5">
        <v>0</v>
      </c>
      <c r="D15" s="5" t="s">
        <v>4</v>
      </c>
      <c r="E15" s="5" t="s">
        <v>4</v>
      </c>
    </row>
    <row r="16" spans="1:5">
      <c r="A16" s="3" t="s">
        <v>40</v>
      </c>
      <c r="B16" s="7">
        <v>4916</v>
      </c>
      <c r="C16" s="7">
        <v>4710</v>
      </c>
      <c r="D16" s="5" t="s">
        <v>4</v>
      </c>
      <c r="E16" s="5" t="s">
        <v>4</v>
      </c>
    </row>
    <row r="17" spans="1:5">
      <c r="A17" s="3" t="s">
        <v>41</v>
      </c>
      <c r="B17" s="7">
        <v>85728</v>
      </c>
      <c r="C17" s="7">
        <v>87980</v>
      </c>
      <c r="D17" s="5" t="s">
        <v>4</v>
      </c>
      <c r="E17" s="5" t="s">
        <v>4</v>
      </c>
    </row>
    <row r="18" spans="1:5">
      <c r="A18" s="3" t="s">
        <v>42</v>
      </c>
      <c r="B18" s="7">
        <v>27432</v>
      </c>
      <c r="C18" s="7">
        <v>27544</v>
      </c>
      <c r="D18" s="5" t="s">
        <v>4</v>
      </c>
      <c r="E18" s="5" t="s">
        <v>4</v>
      </c>
    </row>
    <row r="19" spans="1:5">
      <c r="A19" s="3" t="s">
        <v>43</v>
      </c>
      <c r="B19" s="7">
        <v>14141</v>
      </c>
      <c r="C19" s="7">
        <v>14025</v>
      </c>
      <c r="D19" s="5" t="s">
        <v>4</v>
      </c>
      <c r="E19" s="5" t="s">
        <v>4</v>
      </c>
    </row>
    <row r="20" spans="1:5">
      <c r="A20" s="3" t="s">
        <v>44</v>
      </c>
      <c r="B20" s="7">
        <v>304654</v>
      </c>
      <c r="C20" s="7">
        <v>301375</v>
      </c>
      <c r="D20" s="5" t="s">
        <v>4</v>
      </c>
      <c r="E20" s="5" t="s">
        <v>4</v>
      </c>
    </row>
    <row r="21" spans="1:5">
      <c r="A21" s="3" t="s">
        <v>838</v>
      </c>
      <c r="B21" s="7">
        <v>278088</v>
      </c>
      <c r="C21" s="7">
        <v>287195</v>
      </c>
      <c r="D21" s="5" t="s">
        <v>4</v>
      </c>
      <c r="E21" s="5" t="s">
        <v>4</v>
      </c>
    </row>
    <row r="22" spans="1:5">
      <c r="A22" s="3" t="s">
        <v>49</v>
      </c>
      <c r="B22" s="7">
        <v>1495394</v>
      </c>
      <c r="C22" s="7">
        <v>1447551</v>
      </c>
      <c r="D22" s="5" t="s">
        <v>4</v>
      </c>
      <c r="E22" s="5" t="s">
        <v>4</v>
      </c>
    </row>
    <row r="23" spans="1:5">
      <c r="A23" s="4" t="s">
        <v>50</v>
      </c>
      <c r="B23" s="5" t="s">
        <v>4</v>
      </c>
      <c r="C23" s="5" t="s">
        <v>4</v>
      </c>
      <c r="D23" s="5" t="s">
        <v>4</v>
      </c>
      <c r="E23" s="5" t="s">
        <v>4</v>
      </c>
    </row>
    <row r="24" spans="1:5">
      <c r="A24" s="3" t="s">
        <v>51</v>
      </c>
      <c r="B24" s="7">
        <v>186652</v>
      </c>
      <c r="C24" s="7">
        <v>143189</v>
      </c>
      <c r="D24" s="5" t="s">
        <v>4</v>
      </c>
      <c r="E24" s="5" t="s">
        <v>4</v>
      </c>
    </row>
    <row r="25" spans="1:5">
      <c r="A25" s="3" t="s">
        <v>483</v>
      </c>
      <c r="B25" s="5">
        <v>0</v>
      </c>
      <c r="C25" s="5">
        <v>0</v>
      </c>
      <c r="D25" s="5" t="s">
        <v>4</v>
      </c>
      <c r="E25" s="5" t="s">
        <v>4</v>
      </c>
    </row>
    <row r="26" spans="1:5">
      <c r="A26" s="3" t="s">
        <v>839</v>
      </c>
      <c r="B26" s="5">
        <v>0</v>
      </c>
      <c r="C26" s="5">
        <v>300</v>
      </c>
      <c r="D26" s="5" t="s">
        <v>4</v>
      </c>
      <c r="E26" s="5" t="s">
        <v>4</v>
      </c>
    </row>
    <row r="27" spans="1:5">
      <c r="A27" s="3" t="s">
        <v>53</v>
      </c>
      <c r="B27" s="7">
        <v>153284</v>
      </c>
      <c r="C27" s="7">
        <v>131266</v>
      </c>
      <c r="D27" s="5" t="s">
        <v>4</v>
      </c>
      <c r="E27" s="5" t="s">
        <v>4</v>
      </c>
    </row>
    <row r="28" spans="1:5">
      <c r="A28" s="3" t="s">
        <v>54</v>
      </c>
      <c r="B28" s="7">
        <v>339936</v>
      </c>
      <c r="C28" s="7">
        <v>274755</v>
      </c>
      <c r="D28" s="5" t="s">
        <v>4</v>
      </c>
      <c r="E28" s="5" t="s">
        <v>4</v>
      </c>
    </row>
    <row r="29" spans="1:5">
      <c r="A29" s="4" t="s">
        <v>55</v>
      </c>
      <c r="B29" s="5" t="s">
        <v>4</v>
      </c>
      <c r="C29" s="5" t="s">
        <v>4</v>
      </c>
      <c r="D29" s="5" t="s">
        <v>4</v>
      </c>
      <c r="E29" s="5" t="s">
        <v>4</v>
      </c>
    </row>
    <row r="30" spans="1:5">
      <c r="A30" s="3" t="s">
        <v>56</v>
      </c>
      <c r="B30" s="7">
        <v>138242</v>
      </c>
      <c r="C30" s="7">
        <v>150131</v>
      </c>
      <c r="D30" s="5" t="s">
        <v>4</v>
      </c>
      <c r="E30" s="5" t="s">
        <v>4</v>
      </c>
    </row>
    <row r="31" spans="1:5">
      <c r="A31" s="3" t="s">
        <v>57</v>
      </c>
      <c r="B31" s="7">
        <v>23616</v>
      </c>
      <c r="C31" s="7">
        <v>23458</v>
      </c>
      <c r="D31" s="5" t="s">
        <v>4</v>
      </c>
      <c r="E31" s="5" t="s">
        <v>4</v>
      </c>
    </row>
    <row r="32" spans="1:5" ht="30">
      <c r="A32" s="3" t="s">
        <v>58</v>
      </c>
      <c r="B32" s="7">
        <v>64546</v>
      </c>
      <c r="C32" s="7">
        <v>72695</v>
      </c>
      <c r="D32" s="5" t="s">
        <v>4</v>
      </c>
      <c r="E32" s="5" t="s">
        <v>4</v>
      </c>
    </row>
    <row r="33" spans="1:5">
      <c r="A33" s="3" t="s">
        <v>484</v>
      </c>
      <c r="B33" s="5">
        <v>0</v>
      </c>
      <c r="C33" s="5">
        <v>0</v>
      </c>
      <c r="D33" s="5" t="s">
        <v>4</v>
      </c>
      <c r="E33" s="5" t="s">
        <v>4</v>
      </c>
    </row>
    <row r="34" spans="1:5">
      <c r="A34" s="3" t="s">
        <v>485</v>
      </c>
      <c r="B34" s="5">
        <v>0</v>
      </c>
      <c r="C34" s="5">
        <v>0</v>
      </c>
      <c r="D34" s="5" t="s">
        <v>4</v>
      </c>
      <c r="E34" s="5" t="s">
        <v>4</v>
      </c>
    </row>
    <row r="35" spans="1:5">
      <c r="A35" s="3" t="s">
        <v>59</v>
      </c>
      <c r="B35" s="7">
        <v>38385</v>
      </c>
      <c r="C35" s="7">
        <v>33574</v>
      </c>
      <c r="D35" s="5" t="s">
        <v>4</v>
      </c>
      <c r="E35" s="5" t="s">
        <v>4</v>
      </c>
    </row>
    <row r="36" spans="1:5">
      <c r="A36" s="3" t="s">
        <v>60</v>
      </c>
      <c r="B36" s="7">
        <v>225000</v>
      </c>
      <c r="C36" s="7">
        <v>225000</v>
      </c>
      <c r="D36" s="5" t="s">
        <v>4</v>
      </c>
      <c r="E36" s="5" t="s">
        <v>4</v>
      </c>
    </row>
    <row r="37" spans="1:5">
      <c r="A37" s="3" t="s">
        <v>61</v>
      </c>
      <c r="B37" s="7">
        <v>489789</v>
      </c>
      <c r="C37" s="7">
        <v>504858</v>
      </c>
      <c r="D37" s="5" t="s">
        <v>4</v>
      </c>
      <c r="E37" s="5" t="s">
        <v>4</v>
      </c>
    </row>
    <row r="38" spans="1:5">
      <c r="A38" s="3" t="s">
        <v>68</v>
      </c>
      <c r="B38" s="7">
        <v>665669</v>
      </c>
      <c r="C38" s="7">
        <v>667938</v>
      </c>
      <c r="D38" s="5" t="s">
        <v>4</v>
      </c>
      <c r="E38" s="5" t="s">
        <v>4</v>
      </c>
    </row>
    <row r="39" spans="1:5" ht="30">
      <c r="A39" s="3" t="s">
        <v>69</v>
      </c>
      <c r="B39" s="7">
        <v>1495394</v>
      </c>
      <c r="C39" s="7">
        <v>1447551</v>
      </c>
      <c r="D39" s="5" t="s">
        <v>4</v>
      </c>
      <c r="E39" s="5" t="s">
        <v>4</v>
      </c>
    </row>
    <row r="40" spans="1:5" ht="30">
      <c r="A40" s="3" t="s">
        <v>840</v>
      </c>
      <c r="B40" s="5" t="s">
        <v>4</v>
      </c>
      <c r="C40" s="5" t="s">
        <v>4</v>
      </c>
      <c r="D40" s="5" t="s">
        <v>4</v>
      </c>
      <c r="E40" s="5" t="s">
        <v>4</v>
      </c>
    </row>
    <row r="41" spans="1:5">
      <c r="A41" s="4" t="s">
        <v>26</v>
      </c>
      <c r="B41" s="5" t="s">
        <v>4</v>
      </c>
      <c r="C41" s="5" t="s">
        <v>4</v>
      </c>
      <c r="D41" s="5" t="s">
        <v>4</v>
      </c>
      <c r="E41" s="5" t="s">
        <v>4</v>
      </c>
    </row>
    <row r="42" spans="1:5">
      <c r="A42" s="3" t="s">
        <v>27</v>
      </c>
      <c r="B42" s="7">
        <v>57558</v>
      </c>
      <c r="C42" s="7">
        <v>162628</v>
      </c>
      <c r="D42" s="7">
        <v>2186</v>
      </c>
      <c r="E42" s="7">
        <v>133108</v>
      </c>
    </row>
    <row r="43" spans="1:5">
      <c r="A43" s="3" t="s">
        <v>28</v>
      </c>
      <c r="B43" s="7">
        <v>184125</v>
      </c>
      <c r="C43" s="7">
        <v>80017</v>
      </c>
      <c r="D43" s="5" t="s">
        <v>4</v>
      </c>
      <c r="E43" s="5" t="s">
        <v>4</v>
      </c>
    </row>
    <row r="44" spans="1:5">
      <c r="A44" s="3" t="s">
        <v>472</v>
      </c>
      <c r="B44" s="7">
        <v>17870</v>
      </c>
      <c r="C44" s="7">
        <v>11987</v>
      </c>
      <c r="D44" s="5" t="s">
        <v>4</v>
      </c>
      <c r="E44" s="5" t="s">
        <v>4</v>
      </c>
    </row>
    <row r="45" spans="1:5">
      <c r="A45" s="3" t="s">
        <v>474</v>
      </c>
      <c r="B45" s="7">
        <v>170082</v>
      </c>
      <c r="C45" s="7">
        <v>165600</v>
      </c>
      <c r="D45" s="5" t="s">
        <v>4</v>
      </c>
      <c r="E45" s="5" t="s">
        <v>4</v>
      </c>
    </row>
    <row r="46" spans="1:5">
      <c r="A46" s="3" t="s">
        <v>34</v>
      </c>
      <c r="B46" s="7">
        <v>30179</v>
      </c>
      <c r="C46" s="7">
        <v>32543</v>
      </c>
      <c r="D46" s="5" t="s">
        <v>4</v>
      </c>
      <c r="E46" s="5" t="s">
        <v>4</v>
      </c>
    </row>
    <row r="47" spans="1:5" ht="30">
      <c r="A47" s="3" t="s">
        <v>35</v>
      </c>
      <c r="B47" s="7">
        <v>11711</v>
      </c>
      <c r="C47" s="7">
        <v>15194</v>
      </c>
      <c r="D47" s="5" t="s">
        <v>4</v>
      </c>
      <c r="E47" s="5" t="s">
        <v>4</v>
      </c>
    </row>
    <row r="48" spans="1:5">
      <c r="A48" s="3" t="s">
        <v>36</v>
      </c>
      <c r="B48" s="7">
        <v>471525</v>
      </c>
      <c r="C48" s="7">
        <v>467969</v>
      </c>
      <c r="D48" s="5" t="s">
        <v>4</v>
      </c>
      <c r="E48" s="5" t="s">
        <v>4</v>
      </c>
    </row>
    <row r="49" spans="1:5">
      <c r="A49" s="4" t="s">
        <v>37</v>
      </c>
      <c r="B49" s="5" t="s">
        <v>4</v>
      </c>
      <c r="C49" s="5" t="s">
        <v>4</v>
      </c>
      <c r="D49" s="5" t="s">
        <v>4</v>
      </c>
      <c r="E49" s="5" t="s">
        <v>4</v>
      </c>
    </row>
    <row r="50" spans="1:5">
      <c r="A50" s="3" t="s">
        <v>38</v>
      </c>
      <c r="B50" s="7">
        <v>128300</v>
      </c>
      <c r="C50" s="7">
        <v>128300</v>
      </c>
      <c r="D50" s="5" t="s">
        <v>4</v>
      </c>
      <c r="E50" s="5" t="s">
        <v>4</v>
      </c>
    </row>
    <row r="51" spans="1:5">
      <c r="A51" s="3" t="s">
        <v>39</v>
      </c>
      <c r="B51" s="7">
        <v>25382</v>
      </c>
      <c r="C51" s="7">
        <v>19764</v>
      </c>
      <c r="D51" s="5" t="s">
        <v>4</v>
      </c>
      <c r="E51" s="5" t="s">
        <v>4</v>
      </c>
    </row>
    <row r="52" spans="1:5">
      <c r="A52" s="3" t="s">
        <v>837</v>
      </c>
      <c r="B52" s="7">
        <v>480241</v>
      </c>
      <c r="C52" s="7">
        <v>520604</v>
      </c>
      <c r="D52" s="5" t="s">
        <v>4</v>
      </c>
      <c r="E52" s="5" t="s">
        <v>4</v>
      </c>
    </row>
    <row r="53" spans="1:5">
      <c r="A53" s="3" t="s">
        <v>477</v>
      </c>
      <c r="B53" s="7">
        <v>56058</v>
      </c>
      <c r="C53" s="7">
        <v>45747</v>
      </c>
      <c r="D53" s="5" t="s">
        <v>4</v>
      </c>
      <c r="E53" s="5" t="s">
        <v>4</v>
      </c>
    </row>
    <row r="54" spans="1:5">
      <c r="A54" s="3" t="s">
        <v>40</v>
      </c>
      <c r="B54" s="7">
        <v>4916</v>
      </c>
      <c r="C54" s="7">
        <v>4710</v>
      </c>
      <c r="D54" s="5" t="s">
        <v>4</v>
      </c>
      <c r="E54" s="5" t="s">
        <v>4</v>
      </c>
    </row>
    <row r="55" spans="1:5">
      <c r="A55" s="3" t="s">
        <v>41</v>
      </c>
      <c r="B55" s="5">
        <v>0</v>
      </c>
      <c r="C55" s="5">
        <v>0</v>
      </c>
      <c r="D55" s="5" t="s">
        <v>4</v>
      </c>
      <c r="E55" s="5" t="s">
        <v>4</v>
      </c>
    </row>
    <row r="56" spans="1:5">
      <c r="A56" s="3" t="s">
        <v>42</v>
      </c>
      <c r="B56" s="7">
        <v>48407</v>
      </c>
      <c r="C56" s="7">
        <v>48694</v>
      </c>
      <c r="D56" s="5" t="s">
        <v>4</v>
      </c>
      <c r="E56" s="5" t="s">
        <v>4</v>
      </c>
    </row>
    <row r="57" spans="1:5">
      <c r="A57" s="3" t="s">
        <v>43</v>
      </c>
      <c r="B57" s="7">
        <v>10152</v>
      </c>
      <c r="C57" s="7">
        <v>9810</v>
      </c>
      <c r="D57" s="5" t="s">
        <v>4</v>
      </c>
      <c r="E57" s="5" t="s">
        <v>4</v>
      </c>
    </row>
    <row r="58" spans="1:5">
      <c r="A58" s="3" t="s">
        <v>44</v>
      </c>
      <c r="B58" s="7">
        <v>753456</v>
      </c>
      <c r="C58" s="7">
        <v>777629</v>
      </c>
      <c r="D58" s="5" t="s">
        <v>4</v>
      </c>
      <c r="E58" s="5" t="s">
        <v>4</v>
      </c>
    </row>
    <row r="59" spans="1:5">
      <c r="A59" s="3" t="s">
        <v>838</v>
      </c>
      <c r="B59" s="7">
        <v>220902</v>
      </c>
      <c r="C59" s="7">
        <v>224002</v>
      </c>
      <c r="D59" s="5" t="s">
        <v>4</v>
      </c>
      <c r="E59" s="5" t="s">
        <v>4</v>
      </c>
    </row>
    <row r="60" spans="1:5">
      <c r="A60" s="3" t="s">
        <v>49</v>
      </c>
      <c r="B60" s="7">
        <v>1445883</v>
      </c>
      <c r="C60" s="7">
        <v>1469600</v>
      </c>
      <c r="D60" s="5" t="s">
        <v>4</v>
      </c>
      <c r="E60" s="5" t="s">
        <v>4</v>
      </c>
    </row>
    <row r="61" spans="1:5">
      <c r="A61" s="4" t="s">
        <v>50</v>
      </c>
      <c r="B61" s="5" t="s">
        <v>4</v>
      </c>
      <c r="C61" s="5" t="s">
        <v>4</v>
      </c>
      <c r="D61" s="5" t="s">
        <v>4</v>
      </c>
      <c r="E61" s="5" t="s">
        <v>4</v>
      </c>
    </row>
    <row r="62" spans="1:5">
      <c r="A62" s="3" t="s">
        <v>51</v>
      </c>
      <c r="B62" s="7">
        <v>110243</v>
      </c>
      <c r="C62" s="7">
        <v>91965</v>
      </c>
      <c r="D62" s="5" t="s">
        <v>4</v>
      </c>
      <c r="E62" s="5" t="s">
        <v>4</v>
      </c>
    </row>
    <row r="63" spans="1:5">
      <c r="A63" s="3" t="s">
        <v>483</v>
      </c>
      <c r="B63" s="7">
        <v>19835</v>
      </c>
      <c r="C63" s="7">
        <v>38078</v>
      </c>
      <c r="D63" s="5" t="s">
        <v>4</v>
      </c>
      <c r="E63" s="5" t="s">
        <v>4</v>
      </c>
    </row>
    <row r="64" spans="1:5">
      <c r="A64" s="3" t="s">
        <v>839</v>
      </c>
      <c r="B64" s="5" t="s">
        <v>4</v>
      </c>
      <c r="C64" s="5">
        <v>0</v>
      </c>
      <c r="D64" s="5" t="s">
        <v>4</v>
      </c>
      <c r="E64" s="5" t="s">
        <v>4</v>
      </c>
    </row>
    <row r="65" spans="1:5">
      <c r="A65" s="3" t="s">
        <v>53</v>
      </c>
      <c r="B65" s="7">
        <v>102751</v>
      </c>
      <c r="C65" s="7">
        <v>111146</v>
      </c>
      <c r="D65" s="5" t="s">
        <v>4</v>
      </c>
      <c r="E65" s="5" t="s">
        <v>4</v>
      </c>
    </row>
    <row r="66" spans="1:5">
      <c r="A66" s="3" t="s">
        <v>54</v>
      </c>
      <c r="B66" s="7">
        <v>232829</v>
      </c>
      <c r="C66" s="7">
        <v>241189</v>
      </c>
      <c r="D66" s="5" t="s">
        <v>4</v>
      </c>
      <c r="E66" s="5" t="s">
        <v>4</v>
      </c>
    </row>
    <row r="67" spans="1:5">
      <c r="A67" s="4" t="s">
        <v>55</v>
      </c>
      <c r="B67" s="5" t="s">
        <v>4</v>
      </c>
      <c r="C67" s="5" t="s">
        <v>4</v>
      </c>
      <c r="D67" s="5" t="s">
        <v>4</v>
      </c>
      <c r="E67" s="5" t="s">
        <v>4</v>
      </c>
    </row>
    <row r="68" spans="1:5">
      <c r="A68" s="3" t="s">
        <v>56</v>
      </c>
      <c r="B68" s="7">
        <v>137829</v>
      </c>
      <c r="C68" s="7">
        <v>149614</v>
      </c>
      <c r="D68" s="5" t="s">
        <v>4</v>
      </c>
      <c r="E68" s="5" t="s">
        <v>4</v>
      </c>
    </row>
    <row r="69" spans="1:5">
      <c r="A69" s="3" t="s">
        <v>57</v>
      </c>
      <c r="B69" s="7">
        <v>23616</v>
      </c>
      <c r="C69" s="7">
        <v>23458</v>
      </c>
      <c r="D69" s="5" t="s">
        <v>4</v>
      </c>
      <c r="E69" s="5" t="s">
        <v>4</v>
      </c>
    </row>
    <row r="70" spans="1:5" ht="30">
      <c r="A70" s="3" t="s">
        <v>58</v>
      </c>
      <c r="B70" s="7">
        <v>49657</v>
      </c>
      <c r="C70" s="7">
        <v>57298</v>
      </c>
      <c r="D70" s="5" t="s">
        <v>4</v>
      </c>
      <c r="E70" s="5" t="s">
        <v>4</v>
      </c>
    </row>
    <row r="71" spans="1:5">
      <c r="A71" s="3" t="s">
        <v>484</v>
      </c>
      <c r="B71" s="7">
        <v>84940</v>
      </c>
      <c r="C71" s="7">
        <v>85095</v>
      </c>
      <c r="D71" s="5" t="s">
        <v>4</v>
      </c>
      <c r="E71" s="5" t="s">
        <v>4</v>
      </c>
    </row>
    <row r="72" spans="1:5">
      <c r="A72" s="3" t="s">
        <v>485</v>
      </c>
      <c r="B72" s="5">
        <v>0</v>
      </c>
      <c r="C72" s="5">
        <v>0</v>
      </c>
      <c r="D72" s="5" t="s">
        <v>4</v>
      </c>
      <c r="E72" s="5" t="s">
        <v>4</v>
      </c>
    </row>
    <row r="73" spans="1:5">
      <c r="A73" s="3" t="s">
        <v>59</v>
      </c>
      <c r="B73" s="7">
        <v>26343</v>
      </c>
      <c r="C73" s="7">
        <v>20008</v>
      </c>
      <c r="D73" s="5" t="s">
        <v>4</v>
      </c>
      <c r="E73" s="5" t="s">
        <v>4</v>
      </c>
    </row>
    <row r="74" spans="1:5">
      <c r="A74" s="3" t="s">
        <v>60</v>
      </c>
      <c r="B74" s="7">
        <v>225000</v>
      </c>
      <c r="C74" s="7">
        <v>225000</v>
      </c>
      <c r="D74" s="5" t="s">
        <v>4</v>
      </c>
      <c r="E74" s="5" t="s">
        <v>4</v>
      </c>
    </row>
    <row r="75" spans="1:5">
      <c r="A75" s="3" t="s">
        <v>61</v>
      </c>
      <c r="B75" s="7">
        <v>547385</v>
      </c>
      <c r="C75" s="7">
        <v>560473</v>
      </c>
      <c r="D75" s="5" t="s">
        <v>4</v>
      </c>
      <c r="E75" s="5" t="s">
        <v>4</v>
      </c>
    </row>
    <row r="76" spans="1:5">
      <c r="A76" s="3" t="s">
        <v>68</v>
      </c>
      <c r="B76" s="7">
        <v>665669</v>
      </c>
      <c r="C76" s="7">
        <v>667938</v>
      </c>
      <c r="D76" s="5" t="s">
        <v>4</v>
      </c>
      <c r="E76" s="5" t="s">
        <v>4</v>
      </c>
    </row>
    <row r="77" spans="1:5" ht="30">
      <c r="A77" s="3" t="s">
        <v>69</v>
      </c>
      <c r="B77" s="7">
        <v>1445883</v>
      </c>
      <c r="C77" s="7">
        <v>1469600</v>
      </c>
      <c r="D77" s="5" t="s">
        <v>4</v>
      </c>
      <c r="E77" s="5" t="s">
        <v>4</v>
      </c>
    </row>
    <row r="78" spans="1:5">
      <c r="A78" s="3" t="s">
        <v>841</v>
      </c>
      <c r="B78" s="5" t="s">
        <v>4</v>
      </c>
      <c r="C78" s="5" t="s">
        <v>4</v>
      </c>
      <c r="D78" s="5" t="s">
        <v>4</v>
      </c>
      <c r="E78" s="5" t="s">
        <v>4</v>
      </c>
    </row>
    <row r="79" spans="1:5">
      <c r="A79" s="4" t="s">
        <v>26</v>
      </c>
      <c r="B79" s="5" t="s">
        <v>4</v>
      </c>
      <c r="C79" s="5" t="s">
        <v>4</v>
      </c>
      <c r="D79" s="5" t="s">
        <v>4</v>
      </c>
      <c r="E79" s="5" t="s">
        <v>4</v>
      </c>
    </row>
    <row r="80" spans="1:5">
      <c r="A80" s="3" t="s">
        <v>27</v>
      </c>
      <c r="B80" s="7">
        <v>1969</v>
      </c>
      <c r="C80" s="7">
        <v>1275</v>
      </c>
      <c r="D80" s="5">
        <v>907</v>
      </c>
      <c r="E80" s="7">
        <v>5375</v>
      </c>
    </row>
    <row r="81" spans="1:5">
      <c r="A81" s="3" t="s">
        <v>28</v>
      </c>
      <c r="B81" s="7">
        <v>113595</v>
      </c>
      <c r="C81" s="7">
        <v>80531</v>
      </c>
      <c r="D81" s="5" t="s">
        <v>4</v>
      </c>
      <c r="E81" s="5" t="s">
        <v>4</v>
      </c>
    </row>
    <row r="82" spans="1:5">
      <c r="A82" s="3" t="s">
        <v>472</v>
      </c>
      <c r="B82" s="7">
        <v>2772</v>
      </c>
      <c r="C82" s="7">
        <v>5971</v>
      </c>
      <c r="D82" s="5" t="s">
        <v>4</v>
      </c>
      <c r="E82" s="5" t="s">
        <v>4</v>
      </c>
    </row>
    <row r="83" spans="1:5">
      <c r="A83" s="3" t="s">
        <v>474</v>
      </c>
      <c r="B83" s="7">
        <v>160119</v>
      </c>
      <c r="C83" s="7">
        <v>175523</v>
      </c>
      <c r="D83" s="5" t="s">
        <v>4</v>
      </c>
      <c r="E83" s="5" t="s">
        <v>4</v>
      </c>
    </row>
    <row r="84" spans="1:5">
      <c r="A84" s="3" t="s">
        <v>34</v>
      </c>
      <c r="B84" s="7">
        <v>14983</v>
      </c>
      <c r="C84" s="7">
        <v>13923</v>
      </c>
      <c r="D84" s="5" t="s">
        <v>4</v>
      </c>
      <c r="E84" s="5" t="s">
        <v>4</v>
      </c>
    </row>
    <row r="85" spans="1:5" ht="30">
      <c r="A85" s="3" t="s">
        <v>35</v>
      </c>
      <c r="B85" s="7">
        <v>2593</v>
      </c>
      <c r="C85" s="7">
        <v>1967</v>
      </c>
      <c r="D85" s="5" t="s">
        <v>4</v>
      </c>
      <c r="E85" s="5" t="s">
        <v>4</v>
      </c>
    </row>
    <row r="86" spans="1:5">
      <c r="A86" s="3" t="s">
        <v>36</v>
      </c>
      <c r="B86" s="7">
        <v>296031</v>
      </c>
      <c r="C86" s="7">
        <v>279190</v>
      </c>
      <c r="D86" s="5" t="s">
        <v>4</v>
      </c>
      <c r="E86" s="5" t="s">
        <v>4</v>
      </c>
    </row>
    <row r="87" spans="1:5">
      <c r="A87" s="4" t="s">
        <v>37</v>
      </c>
      <c r="B87" s="5" t="s">
        <v>4</v>
      </c>
      <c r="C87" s="5" t="s">
        <v>4</v>
      </c>
      <c r="D87" s="5" t="s">
        <v>4</v>
      </c>
      <c r="E87" s="5" t="s">
        <v>4</v>
      </c>
    </row>
    <row r="88" spans="1:5">
      <c r="A88" s="3" t="s">
        <v>38</v>
      </c>
      <c r="B88" s="5">
        <v>0</v>
      </c>
      <c r="C88" s="5">
        <v>0</v>
      </c>
      <c r="D88" s="5" t="s">
        <v>4</v>
      </c>
      <c r="E88" s="5" t="s">
        <v>4</v>
      </c>
    </row>
    <row r="89" spans="1:5">
      <c r="A89" s="3" t="s">
        <v>39</v>
      </c>
      <c r="B89" s="5">
        <v>0</v>
      </c>
      <c r="C89" s="5">
        <v>0</v>
      </c>
      <c r="D89" s="5" t="s">
        <v>4</v>
      </c>
      <c r="E89" s="5" t="s">
        <v>4</v>
      </c>
    </row>
    <row r="90" spans="1:5">
      <c r="A90" s="3" t="s">
        <v>837</v>
      </c>
      <c r="B90" s="5">
        <v>0</v>
      </c>
      <c r="C90" s="5">
        <v>0</v>
      </c>
      <c r="D90" s="5" t="s">
        <v>4</v>
      </c>
      <c r="E90" s="5" t="s">
        <v>4</v>
      </c>
    </row>
    <row r="91" spans="1:5">
      <c r="A91" s="3" t="s">
        <v>477</v>
      </c>
      <c r="B91" s="7">
        <v>81167</v>
      </c>
      <c r="C91" s="7">
        <v>81844</v>
      </c>
      <c r="D91" s="5" t="s">
        <v>4</v>
      </c>
      <c r="E91" s="5" t="s">
        <v>4</v>
      </c>
    </row>
    <row r="92" spans="1:5">
      <c r="A92" s="3" t="s">
        <v>40</v>
      </c>
      <c r="B92" s="5">
        <v>0</v>
      </c>
      <c r="C92" s="5">
        <v>0</v>
      </c>
      <c r="D92" s="5" t="s">
        <v>4</v>
      </c>
      <c r="E92" s="5" t="s">
        <v>4</v>
      </c>
    </row>
    <row r="93" spans="1:5">
      <c r="A93" s="3" t="s">
        <v>41</v>
      </c>
      <c r="B93" s="7">
        <v>61710</v>
      </c>
      <c r="C93" s="7">
        <v>62612</v>
      </c>
      <c r="D93" s="5" t="s">
        <v>4</v>
      </c>
      <c r="E93" s="5" t="s">
        <v>4</v>
      </c>
    </row>
    <row r="94" spans="1:5">
      <c r="A94" s="3" t="s">
        <v>42</v>
      </c>
      <c r="B94" s="5">
        <v>0</v>
      </c>
      <c r="C94" s="5">
        <v>0</v>
      </c>
      <c r="D94" s="5" t="s">
        <v>4</v>
      </c>
      <c r="E94" s="5" t="s">
        <v>4</v>
      </c>
    </row>
    <row r="95" spans="1:5">
      <c r="A95" s="3" t="s">
        <v>43</v>
      </c>
      <c r="B95" s="7">
        <v>2629</v>
      </c>
      <c r="C95" s="7">
        <v>2957</v>
      </c>
      <c r="D95" s="5" t="s">
        <v>4</v>
      </c>
      <c r="E95" s="5" t="s">
        <v>4</v>
      </c>
    </row>
    <row r="96" spans="1:5">
      <c r="A96" s="3" t="s">
        <v>44</v>
      </c>
      <c r="B96" s="7">
        <v>145506</v>
      </c>
      <c r="C96" s="7">
        <v>147413</v>
      </c>
      <c r="D96" s="5" t="s">
        <v>4</v>
      </c>
      <c r="E96" s="5" t="s">
        <v>4</v>
      </c>
    </row>
    <row r="97" spans="1:5">
      <c r="A97" s="3" t="s">
        <v>838</v>
      </c>
      <c r="B97" s="7">
        <v>41005</v>
      </c>
      <c r="C97" s="7">
        <v>45475</v>
      </c>
      <c r="D97" s="5" t="s">
        <v>4</v>
      </c>
      <c r="E97" s="5" t="s">
        <v>4</v>
      </c>
    </row>
    <row r="98" spans="1:5">
      <c r="A98" s="3" t="s">
        <v>49</v>
      </c>
      <c r="B98" s="7">
        <v>482542</v>
      </c>
      <c r="C98" s="7">
        <v>472078</v>
      </c>
      <c r="D98" s="5" t="s">
        <v>4</v>
      </c>
      <c r="E98" s="5" t="s">
        <v>4</v>
      </c>
    </row>
    <row r="99" spans="1:5">
      <c r="A99" s="4" t="s">
        <v>50</v>
      </c>
      <c r="B99" s="5" t="s">
        <v>4</v>
      </c>
      <c r="C99" s="5" t="s">
        <v>4</v>
      </c>
      <c r="D99" s="5" t="s">
        <v>4</v>
      </c>
      <c r="E99" s="5" t="s">
        <v>4</v>
      </c>
    </row>
    <row r="100" spans="1:5">
      <c r="A100" s="3" t="s">
        <v>51</v>
      </c>
      <c r="B100" s="7">
        <v>54006</v>
      </c>
      <c r="C100" s="7">
        <v>37112</v>
      </c>
      <c r="D100" s="5" t="s">
        <v>4</v>
      </c>
      <c r="E100" s="5" t="s">
        <v>4</v>
      </c>
    </row>
    <row r="101" spans="1:5">
      <c r="A101" s="3" t="s">
        <v>483</v>
      </c>
      <c r="B101" s="7">
        <v>15949</v>
      </c>
      <c r="C101" s="7">
        <v>5197</v>
      </c>
      <c r="D101" s="5" t="s">
        <v>4</v>
      </c>
      <c r="E101" s="5" t="s">
        <v>4</v>
      </c>
    </row>
    <row r="102" spans="1:5">
      <c r="A102" s="3" t="s">
        <v>839</v>
      </c>
      <c r="B102" s="5" t="s">
        <v>4</v>
      </c>
      <c r="C102" s="5">
        <v>0</v>
      </c>
      <c r="D102" s="5" t="s">
        <v>4</v>
      </c>
      <c r="E102" s="5" t="s">
        <v>4</v>
      </c>
    </row>
    <row r="103" spans="1:5">
      <c r="A103" s="3" t="s">
        <v>53</v>
      </c>
      <c r="B103" s="7">
        <v>35110</v>
      </c>
      <c r="C103" s="7">
        <v>7452</v>
      </c>
      <c r="D103" s="5" t="s">
        <v>4</v>
      </c>
      <c r="E103" s="5" t="s">
        <v>4</v>
      </c>
    </row>
    <row r="104" spans="1:5">
      <c r="A104" s="3" t="s">
        <v>54</v>
      </c>
      <c r="B104" s="7">
        <v>105065</v>
      </c>
      <c r="C104" s="7">
        <v>49761</v>
      </c>
      <c r="D104" s="5" t="s">
        <v>4</v>
      </c>
      <c r="E104" s="5" t="s">
        <v>4</v>
      </c>
    </row>
    <row r="105" spans="1:5">
      <c r="A105" s="4" t="s">
        <v>55</v>
      </c>
      <c r="B105" s="5" t="s">
        <v>4</v>
      </c>
      <c r="C105" s="5" t="s">
        <v>4</v>
      </c>
      <c r="D105" s="5" t="s">
        <v>4</v>
      </c>
      <c r="E105" s="5" t="s">
        <v>4</v>
      </c>
    </row>
    <row r="106" spans="1:5">
      <c r="A106" s="3" t="s">
        <v>56</v>
      </c>
      <c r="B106" s="5">
        <v>413</v>
      </c>
      <c r="C106" s="5">
        <v>472</v>
      </c>
      <c r="D106" s="5" t="s">
        <v>4</v>
      </c>
      <c r="E106" s="5" t="s">
        <v>4</v>
      </c>
    </row>
    <row r="107" spans="1:5">
      <c r="A107" s="3" t="s">
        <v>57</v>
      </c>
      <c r="B107" s="5">
        <v>0</v>
      </c>
      <c r="C107" s="5">
        <v>0</v>
      </c>
      <c r="D107" s="5" t="s">
        <v>4</v>
      </c>
      <c r="E107" s="5" t="s">
        <v>4</v>
      </c>
    </row>
    <row r="108" spans="1:5" ht="30">
      <c r="A108" s="3" t="s">
        <v>58</v>
      </c>
      <c r="B108" s="7">
        <v>14889</v>
      </c>
      <c r="C108" s="7">
        <v>15397</v>
      </c>
      <c r="D108" s="5" t="s">
        <v>4</v>
      </c>
      <c r="E108" s="5" t="s">
        <v>4</v>
      </c>
    </row>
    <row r="109" spans="1:5">
      <c r="A109" s="3" t="s">
        <v>484</v>
      </c>
      <c r="B109" s="5">
        <v>0</v>
      </c>
      <c r="C109" s="5">
        <v>0</v>
      </c>
      <c r="D109" s="5" t="s">
        <v>4</v>
      </c>
      <c r="E109" s="5" t="s">
        <v>4</v>
      </c>
    </row>
    <row r="110" spans="1:5">
      <c r="A110" s="3" t="s">
        <v>485</v>
      </c>
      <c r="B110" s="7">
        <v>20780</v>
      </c>
      <c r="C110" s="7">
        <v>21233</v>
      </c>
      <c r="D110" s="5" t="s">
        <v>4</v>
      </c>
      <c r="E110" s="5" t="s">
        <v>4</v>
      </c>
    </row>
    <row r="111" spans="1:5">
      <c r="A111" s="3" t="s">
        <v>59</v>
      </c>
      <c r="B111" s="7">
        <v>11064</v>
      </c>
      <c r="C111" s="7">
        <v>12541</v>
      </c>
      <c r="D111" s="5" t="s">
        <v>4</v>
      </c>
      <c r="E111" s="5" t="s">
        <v>4</v>
      </c>
    </row>
    <row r="112" spans="1:5">
      <c r="A112" s="3" t="s">
        <v>60</v>
      </c>
      <c r="B112" s="5">
        <v>0</v>
      </c>
      <c r="C112" s="5">
        <v>0</v>
      </c>
      <c r="D112" s="5" t="s">
        <v>4</v>
      </c>
      <c r="E112" s="5" t="s">
        <v>4</v>
      </c>
    </row>
    <row r="113" spans="1:5">
      <c r="A113" s="3" t="s">
        <v>61</v>
      </c>
      <c r="B113" s="7">
        <v>47146</v>
      </c>
      <c r="C113" s="7">
        <v>49643</v>
      </c>
      <c r="D113" s="5" t="s">
        <v>4</v>
      </c>
      <c r="E113" s="5" t="s">
        <v>4</v>
      </c>
    </row>
    <row r="114" spans="1:5">
      <c r="A114" s="3" t="s">
        <v>68</v>
      </c>
      <c r="B114" s="7">
        <v>330331</v>
      </c>
      <c r="C114" s="7">
        <v>372674</v>
      </c>
      <c r="D114" s="5" t="s">
        <v>4</v>
      </c>
      <c r="E114" s="5" t="s">
        <v>4</v>
      </c>
    </row>
    <row r="115" spans="1:5" ht="30">
      <c r="A115" s="3" t="s">
        <v>69</v>
      </c>
      <c r="B115" s="7">
        <v>482542</v>
      </c>
      <c r="C115" s="7">
        <v>472078</v>
      </c>
      <c r="D115" s="5" t="s">
        <v>4</v>
      </c>
      <c r="E115" s="5" t="s">
        <v>4</v>
      </c>
    </row>
    <row r="116" spans="1:5">
      <c r="A116" s="3" t="s">
        <v>842</v>
      </c>
      <c r="B116" s="5" t="s">
        <v>4</v>
      </c>
      <c r="C116" s="5" t="s">
        <v>4</v>
      </c>
      <c r="D116" s="5" t="s">
        <v>4</v>
      </c>
      <c r="E116" s="5" t="s">
        <v>4</v>
      </c>
    </row>
    <row r="117" spans="1:5">
      <c r="A117" s="4" t="s">
        <v>26</v>
      </c>
      <c r="B117" s="5" t="s">
        <v>4</v>
      </c>
      <c r="C117" s="5" t="s">
        <v>4</v>
      </c>
      <c r="D117" s="5" t="s">
        <v>4</v>
      </c>
      <c r="E117" s="5" t="s">
        <v>4</v>
      </c>
    </row>
    <row r="118" spans="1:5">
      <c r="A118" s="3" t="s">
        <v>27</v>
      </c>
      <c r="B118" s="7">
        <v>47711</v>
      </c>
      <c r="C118" s="7">
        <v>24542</v>
      </c>
      <c r="D118" s="7">
        <v>19475</v>
      </c>
      <c r="E118" s="7">
        <v>17592</v>
      </c>
    </row>
    <row r="119" spans="1:5">
      <c r="A119" s="3" t="s">
        <v>28</v>
      </c>
      <c r="B119" s="7">
        <v>41114</v>
      </c>
      <c r="C119" s="7">
        <v>30252</v>
      </c>
      <c r="D119" s="5" t="s">
        <v>4</v>
      </c>
      <c r="E119" s="5" t="s">
        <v>4</v>
      </c>
    </row>
    <row r="120" spans="1:5">
      <c r="A120" s="3" t="s">
        <v>472</v>
      </c>
      <c r="B120" s="7">
        <v>31439</v>
      </c>
      <c r="C120" s="7">
        <v>46366</v>
      </c>
      <c r="D120" s="5" t="s">
        <v>4</v>
      </c>
      <c r="E120" s="5" t="s">
        <v>4</v>
      </c>
    </row>
    <row r="121" spans="1:5">
      <c r="A121" s="3" t="s">
        <v>474</v>
      </c>
      <c r="B121" s="7">
        <v>65103</v>
      </c>
      <c r="C121" s="7">
        <v>66972</v>
      </c>
      <c r="D121" s="5" t="s">
        <v>4</v>
      </c>
      <c r="E121" s="5" t="s">
        <v>4</v>
      </c>
    </row>
    <row r="122" spans="1:5">
      <c r="A122" s="3" t="s">
        <v>34</v>
      </c>
      <c r="B122" s="7">
        <v>1535</v>
      </c>
      <c r="C122" s="7">
        <v>1068</v>
      </c>
      <c r="D122" s="5" t="s">
        <v>4</v>
      </c>
      <c r="E122" s="5" t="s">
        <v>4</v>
      </c>
    </row>
    <row r="123" spans="1:5" ht="30">
      <c r="A123" s="3" t="s">
        <v>35</v>
      </c>
      <c r="B123" s="7">
        <v>10275</v>
      </c>
      <c r="C123" s="7">
        <v>6946</v>
      </c>
      <c r="D123" s="5" t="s">
        <v>4</v>
      </c>
      <c r="E123" s="5" t="s">
        <v>4</v>
      </c>
    </row>
    <row r="124" spans="1:5">
      <c r="A124" s="3" t="s">
        <v>36</v>
      </c>
      <c r="B124" s="7">
        <v>197177</v>
      </c>
      <c r="C124" s="7">
        <v>176146</v>
      </c>
      <c r="D124" s="5" t="s">
        <v>4</v>
      </c>
      <c r="E124" s="5" t="s">
        <v>4</v>
      </c>
    </row>
    <row r="125" spans="1:5">
      <c r="A125" s="4" t="s">
        <v>37</v>
      </c>
      <c r="B125" s="5" t="s">
        <v>4</v>
      </c>
      <c r="C125" s="5" t="s">
        <v>4</v>
      </c>
      <c r="D125" s="5" t="s">
        <v>4</v>
      </c>
      <c r="E125" s="5" t="s">
        <v>4</v>
      </c>
    </row>
    <row r="126" spans="1:5">
      <c r="A126" s="3" t="s">
        <v>38</v>
      </c>
      <c r="B126" s="7">
        <v>18755</v>
      </c>
      <c r="C126" s="7">
        <v>19052</v>
      </c>
      <c r="D126" s="5" t="s">
        <v>4</v>
      </c>
      <c r="E126" s="5" t="s">
        <v>4</v>
      </c>
    </row>
    <row r="127" spans="1:5">
      <c r="A127" s="3" t="s">
        <v>39</v>
      </c>
      <c r="B127" s="5">
        <v>0</v>
      </c>
      <c r="C127" s="5">
        <v>0</v>
      </c>
      <c r="D127" s="5" t="s">
        <v>4</v>
      </c>
      <c r="E127" s="5" t="s">
        <v>4</v>
      </c>
    </row>
    <row r="128" spans="1:5">
      <c r="A128" s="3" t="s">
        <v>837</v>
      </c>
      <c r="B128" s="5">
        <v>0</v>
      </c>
      <c r="C128" s="5">
        <v>0</v>
      </c>
      <c r="D128" s="5" t="s">
        <v>4</v>
      </c>
      <c r="E128" s="5" t="s">
        <v>4</v>
      </c>
    </row>
    <row r="129" spans="1:5">
      <c r="A129" s="3" t="s">
        <v>477</v>
      </c>
      <c r="B129" s="7">
        <v>18927</v>
      </c>
      <c r="C129" s="7">
        <v>14486</v>
      </c>
      <c r="D129" s="5" t="s">
        <v>4</v>
      </c>
      <c r="E129" s="5" t="s">
        <v>4</v>
      </c>
    </row>
    <row r="130" spans="1:5">
      <c r="A130" s="3" t="s">
        <v>40</v>
      </c>
      <c r="B130" s="5">
        <v>0</v>
      </c>
      <c r="C130" s="5">
        <v>0</v>
      </c>
      <c r="D130" s="5" t="s">
        <v>4</v>
      </c>
      <c r="E130" s="5" t="s">
        <v>4</v>
      </c>
    </row>
    <row r="131" spans="1:5">
      <c r="A131" s="3" t="s">
        <v>41</v>
      </c>
      <c r="B131" s="7">
        <v>24018</v>
      </c>
      <c r="C131" s="7">
        <v>25368</v>
      </c>
      <c r="D131" s="5" t="s">
        <v>4</v>
      </c>
      <c r="E131" s="5" t="s">
        <v>4</v>
      </c>
    </row>
    <row r="132" spans="1:5">
      <c r="A132" s="3" t="s">
        <v>42</v>
      </c>
      <c r="B132" s="5">
        <v>313</v>
      </c>
      <c r="C132" s="5">
        <v>83</v>
      </c>
      <c r="D132" s="5" t="s">
        <v>4</v>
      </c>
      <c r="E132" s="5" t="s">
        <v>4</v>
      </c>
    </row>
    <row r="133" spans="1:5">
      <c r="A133" s="3" t="s">
        <v>43</v>
      </c>
      <c r="B133" s="7">
        <v>1360</v>
      </c>
      <c r="C133" s="7">
        <v>1258</v>
      </c>
      <c r="D133" s="5" t="s">
        <v>4</v>
      </c>
      <c r="E133" s="5" t="s">
        <v>4</v>
      </c>
    </row>
    <row r="134" spans="1:5">
      <c r="A134" s="3" t="s">
        <v>44</v>
      </c>
      <c r="B134" s="7">
        <v>63373</v>
      </c>
      <c r="C134" s="7">
        <v>60247</v>
      </c>
      <c r="D134" s="5" t="s">
        <v>4</v>
      </c>
      <c r="E134" s="5" t="s">
        <v>4</v>
      </c>
    </row>
    <row r="135" spans="1:5">
      <c r="A135" s="3" t="s">
        <v>838</v>
      </c>
      <c r="B135" s="7">
        <v>16181</v>
      </c>
      <c r="C135" s="7">
        <v>17718</v>
      </c>
      <c r="D135" s="5" t="s">
        <v>4</v>
      </c>
      <c r="E135" s="5" t="s">
        <v>4</v>
      </c>
    </row>
    <row r="136" spans="1:5">
      <c r="A136" s="3" t="s">
        <v>49</v>
      </c>
      <c r="B136" s="7">
        <v>276731</v>
      </c>
      <c r="C136" s="7">
        <v>254111</v>
      </c>
      <c r="D136" s="5" t="s">
        <v>4</v>
      </c>
      <c r="E136" s="5" t="s">
        <v>4</v>
      </c>
    </row>
    <row r="137" spans="1:5">
      <c r="A137" s="4" t="s">
        <v>50</v>
      </c>
      <c r="B137" s="5" t="s">
        <v>4</v>
      </c>
      <c r="C137" s="5" t="s">
        <v>4</v>
      </c>
      <c r="D137" s="5" t="s">
        <v>4</v>
      </c>
      <c r="E137" s="5" t="s">
        <v>4</v>
      </c>
    </row>
    <row r="138" spans="1:5">
      <c r="A138" s="3" t="s">
        <v>51</v>
      </c>
      <c r="B138" s="7">
        <v>22403</v>
      </c>
      <c r="C138" s="7">
        <v>14112</v>
      </c>
      <c r="D138" s="5" t="s">
        <v>4</v>
      </c>
      <c r="E138" s="5" t="s">
        <v>4</v>
      </c>
    </row>
    <row r="139" spans="1:5">
      <c r="A139" s="3" t="s">
        <v>483</v>
      </c>
      <c r="B139" s="7">
        <v>16297</v>
      </c>
      <c r="C139" s="7">
        <v>21049</v>
      </c>
      <c r="D139" s="5" t="s">
        <v>4</v>
      </c>
      <c r="E139" s="5" t="s">
        <v>4</v>
      </c>
    </row>
    <row r="140" spans="1:5">
      <c r="A140" s="3" t="s">
        <v>839</v>
      </c>
      <c r="B140" s="5" t="s">
        <v>4</v>
      </c>
      <c r="C140" s="5">
        <v>300</v>
      </c>
      <c r="D140" s="5" t="s">
        <v>4</v>
      </c>
      <c r="E140" s="5" t="s">
        <v>4</v>
      </c>
    </row>
    <row r="141" spans="1:5">
      <c r="A141" s="3" t="s">
        <v>53</v>
      </c>
      <c r="B141" s="7">
        <v>15423</v>
      </c>
      <c r="C141" s="7">
        <v>12668</v>
      </c>
      <c r="D141" s="5" t="s">
        <v>4</v>
      </c>
      <c r="E141" s="5" t="s">
        <v>4</v>
      </c>
    </row>
    <row r="142" spans="1:5">
      <c r="A142" s="3" t="s">
        <v>54</v>
      </c>
      <c r="B142" s="7">
        <v>54123</v>
      </c>
      <c r="C142" s="7">
        <v>48129</v>
      </c>
      <c r="D142" s="5" t="s">
        <v>4</v>
      </c>
      <c r="E142" s="5" t="s">
        <v>4</v>
      </c>
    </row>
    <row r="143" spans="1:5">
      <c r="A143" s="4" t="s">
        <v>55</v>
      </c>
      <c r="B143" s="5" t="s">
        <v>4</v>
      </c>
      <c r="C143" s="5" t="s">
        <v>4</v>
      </c>
      <c r="D143" s="5" t="s">
        <v>4</v>
      </c>
      <c r="E143" s="5" t="s">
        <v>4</v>
      </c>
    </row>
    <row r="144" spans="1:5">
      <c r="A144" s="3" t="s">
        <v>56</v>
      </c>
      <c r="B144" s="5">
        <v>0</v>
      </c>
      <c r="C144" s="5">
        <v>45</v>
      </c>
      <c r="D144" s="5" t="s">
        <v>4</v>
      </c>
      <c r="E144" s="5" t="s">
        <v>4</v>
      </c>
    </row>
    <row r="145" spans="1:5">
      <c r="A145" s="3" t="s">
        <v>57</v>
      </c>
      <c r="B145" s="5">
        <v>0</v>
      </c>
      <c r="C145" s="5">
        <v>0</v>
      </c>
      <c r="D145" s="5" t="s">
        <v>4</v>
      </c>
      <c r="E145" s="5" t="s">
        <v>4</v>
      </c>
    </row>
    <row r="146" spans="1:5" ht="30">
      <c r="A146" s="3" t="s">
        <v>58</v>
      </c>
      <c r="B146" s="5">
        <v>0</v>
      </c>
      <c r="C146" s="5">
        <v>0</v>
      </c>
      <c r="D146" s="5" t="s">
        <v>4</v>
      </c>
      <c r="E146" s="5" t="s">
        <v>4</v>
      </c>
    </row>
    <row r="147" spans="1:5">
      <c r="A147" s="3" t="s">
        <v>484</v>
      </c>
      <c r="B147" s="7">
        <v>71212</v>
      </c>
      <c r="C147" s="7">
        <v>56982</v>
      </c>
      <c r="D147" s="5" t="s">
        <v>4</v>
      </c>
      <c r="E147" s="5" t="s">
        <v>4</v>
      </c>
    </row>
    <row r="148" spans="1:5">
      <c r="A148" s="3" t="s">
        <v>485</v>
      </c>
      <c r="B148" s="5">
        <v>508</v>
      </c>
      <c r="C148" s="5">
        <v>0</v>
      </c>
      <c r="D148" s="5" t="s">
        <v>4</v>
      </c>
      <c r="E148" s="5" t="s">
        <v>4</v>
      </c>
    </row>
    <row r="149" spans="1:5">
      <c r="A149" s="3" t="s">
        <v>59</v>
      </c>
      <c r="B149" s="5">
        <v>978</v>
      </c>
      <c r="C149" s="7">
        <v>1025</v>
      </c>
      <c r="D149" s="5" t="s">
        <v>4</v>
      </c>
      <c r="E149" s="5" t="s">
        <v>4</v>
      </c>
    </row>
    <row r="150" spans="1:5">
      <c r="A150" s="3" t="s">
        <v>60</v>
      </c>
      <c r="B150" s="5">
        <v>0</v>
      </c>
      <c r="C150" s="5">
        <v>0</v>
      </c>
      <c r="D150" s="5" t="s">
        <v>4</v>
      </c>
      <c r="E150" s="5" t="s">
        <v>4</v>
      </c>
    </row>
    <row r="151" spans="1:5">
      <c r="A151" s="3" t="s">
        <v>61</v>
      </c>
      <c r="B151" s="7">
        <v>72698</v>
      </c>
      <c r="C151" s="7">
        <v>58052</v>
      </c>
      <c r="D151" s="5" t="s">
        <v>4</v>
      </c>
      <c r="E151" s="5" t="s">
        <v>4</v>
      </c>
    </row>
    <row r="152" spans="1:5">
      <c r="A152" s="3" t="s">
        <v>68</v>
      </c>
      <c r="B152" s="7">
        <v>149910</v>
      </c>
      <c r="C152" s="7">
        <v>147930</v>
      </c>
      <c r="D152" s="5" t="s">
        <v>4</v>
      </c>
      <c r="E152" s="5" t="s">
        <v>4</v>
      </c>
    </row>
    <row r="153" spans="1:5" ht="30">
      <c r="A153" s="3" t="s">
        <v>69</v>
      </c>
      <c r="B153" s="7">
        <v>276731</v>
      </c>
      <c r="C153" s="7">
        <v>254111</v>
      </c>
      <c r="D153" s="5" t="s">
        <v>4</v>
      </c>
      <c r="E153" s="5" t="s">
        <v>4</v>
      </c>
    </row>
    <row r="154" spans="1:5">
      <c r="A154" s="3" t="s">
        <v>843</v>
      </c>
      <c r="B154" s="5" t="s">
        <v>4</v>
      </c>
      <c r="C154" s="5" t="s">
        <v>4</v>
      </c>
      <c r="D154" s="5" t="s">
        <v>4</v>
      </c>
      <c r="E154" s="5" t="s">
        <v>4</v>
      </c>
    </row>
    <row r="155" spans="1:5">
      <c r="A155" s="4" t="s">
        <v>26</v>
      </c>
      <c r="B155" s="5" t="s">
        <v>4</v>
      </c>
      <c r="C155" s="5" t="s">
        <v>4</v>
      </c>
      <c r="D155" s="5" t="s">
        <v>4</v>
      </c>
      <c r="E155" s="5" t="s">
        <v>4</v>
      </c>
    </row>
    <row r="156" spans="1:5">
      <c r="A156" s="3" t="s">
        <v>27</v>
      </c>
      <c r="B156" s="5">
        <v>0</v>
      </c>
      <c r="C156" s="5">
        <v>0</v>
      </c>
      <c r="D156" s="5">
        <v>0</v>
      </c>
      <c r="E156" s="5">
        <v>0</v>
      </c>
    </row>
    <row r="157" spans="1:5">
      <c r="A157" s="3" t="s">
        <v>28</v>
      </c>
      <c r="B157" s="5">
        <v>0</v>
      </c>
      <c r="C157" s="5">
        <v>0</v>
      </c>
      <c r="D157" s="5" t="s">
        <v>4</v>
      </c>
      <c r="E157" s="5" t="s">
        <v>4</v>
      </c>
    </row>
    <row r="158" spans="1:5">
      <c r="A158" s="3" t="s">
        <v>472</v>
      </c>
      <c r="B158" s="7">
        <v>-52081</v>
      </c>
      <c r="C158" s="7">
        <v>-64324</v>
      </c>
      <c r="D158" s="5" t="s">
        <v>4</v>
      </c>
      <c r="E158" s="5" t="s">
        <v>4</v>
      </c>
    </row>
    <row r="159" spans="1:5">
      <c r="A159" s="3" t="s">
        <v>474</v>
      </c>
      <c r="B159" s="5">
        <v>0</v>
      </c>
      <c r="C159" s="5">
        <v>0</v>
      </c>
      <c r="D159" s="5" t="s">
        <v>4</v>
      </c>
      <c r="E159" s="5" t="s">
        <v>4</v>
      </c>
    </row>
    <row r="160" spans="1:5">
      <c r="A160" s="3" t="s">
        <v>34</v>
      </c>
      <c r="B160" s="5">
        <v>0</v>
      </c>
      <c r="C160" s="5">
        <v>0</v>
      </c>
      <c r="D160" s="5" t="s">
        <v>4</v>
      </c>
      <c r="E160" s="5" t="s">
        <v>4</v>
      </c>
    </row>
    <row r="161" spans="1:5" ht="30">
      <c r="A161" s="3" t="s">
        <v>35</v>
      </c>
      <c r="B161" s="5">
        <v>0</v>
      </c>
      <c r="C161" s="5">
        <v>0</v>
      </c>
      <c r="D161" s="5" t="s">
        <v>4</v>
      </c>
      <c r="E161" s="5" t="s">
        <v>4</v>
      </c>
    </row>
    <row r="162" spans="1:5">
      <c r="A162" s="3" t="s">
        <v>36</v>
      </c>
      <c r="B162" s="7">
        <v>-52081</v>
      </c>
      <c r="C162" s="7">
        <v>-64324</v>
      </c>
      <c r="D162" s="5" t="s">
        <v>4</v>
      </c>
      <c r="E162" s="5" t="s">
        <v>4</v>
      </c>
    </row>
    <row r="163" spans="1:5">
      <c r="A163" s="4" t="s">
        <v>37</v>
      </c>
      <c r="B163" s="5" t="s">
        <v>4</v>
      </c>
      <c r="C163" s="5" t="s">
        <v>4</v>
      </c>
      <c r="D163" s="5" t="s">
        <v>4</v>
      </c>
      <c r="E163" s="5" t="s">
        <v>4</v>
      </c>
    </row>
    <row r="164" spans="1:5">
      <c r="A164" s="3" t="s">
        <v>38</v>
      </c>
      <c r="B164" s="5">
        <v>0</v>
      </c>
      <c r="C164" s="5">
        <v>0</v>
      </c>
      <c r="D164" s="5" t="s">
        <v>4</v>
      </c>
      <c r="E164" s="5" t="s">
        <v>4</v>
      </c>
    </row>
    <row r="165" spans="1:5">
      <c r="A165" s="3" t="s">
        <v>39</v>
      </c>
      <c r="B165" s="5">
        <v>0</v>
      </c>
      <c r="C165" s="5">
        <v>0</v>
      </c>
      <c r="D165" s="5" t="s">
        <v>4</v>
      </c>
      <c r="E165" s="5" t="s">
        <v>4</v>
      </c>
    </row>
    <row r="166" spans="1:5">
      <c r="A166" s="3" t="s">
        <v>837</v>
      </c>
      <c r="B166" s="7">
        <v>-480241</v>
      </c>
      <c r="C166" s="7">
        <v>-520604</v>
      </c>
      <c r="D166" s="5" t="s">
        <v>4</v>
      </c>
      <c r="E166" s="5" t="s">
        <v>4</v>
      </c>
    </row>
    <row r="167" spans="1:5">
      <c r="A167" s="3" t="s">
        <v>477</v>
      </c>
      <c r="B167" s="7">
        <v>-156152</v>
      </c>
      <c r="C167" s="7">
        <v>-142077</v>
      </c>
      <c r="D167" s="5" t="s">
        <v>4</v>
      </c>
      <c r="E167" s="5" t="s">
        <v>4</v>
      </c>
    </row>
    <row r="168" spans="1:5">
      <c r="A168" s="3" t="s">
        <v>40</v>
      </c>
      <c r="B168" s="5">
        <v>0</v>
      </c>
      <c r="C168" s="5">
        <v>0</v>
      </c>
      <c r="D168" s="5" t="s">
        <v>4</v>
      </c>
      <c r="E168" s="5" t="s">
        <v>4</v>
      </c>
    </row>
    <row r="169" spans="1:5">
      <c r="A169" s="3" t="s">
        <v>41</v>
      </c>
      <c r="B169" s="5">
        <v>0</v>
      </c>
      <c r="C169" s="5">
        <v>0</v>
      </c>
      <c r="D169" s="5" t="s">
        <v>4</v>
      </c>
      <c r="E169" s="5" t="s">
        <v>4</v>
      </c>
    </row>
    <row r="170" spans="1:5">
      <c r="A170" s="3" t="s">
        <v>42</v>
      </c>
      <c r="B170" s="7">
        <v>-21288</v>
      </c>
      <c r="C170" s="7">
        <v>-21233</v>
      </c>
      <c r="D170" s="5" t="s">
        <v>4</v>
      </c>
      <c r="E170" s="5" t="s">
        <v>4</v>
      </c>
    </row>
    <row r="171" spans="1:5">
      <c r="A171" s="3" t="s">
        <v>43</v>
      </c>
      <c r="B171" s="5">
        <v>0</v>
      </c>
      <c r="C171" s="5">
        <v>0</v>
      </c>
      <c r="D171" s="5" t="s">
        <v>4</v>
      </c>
      <c r="E171" s="5" t="s">
        <v>4</v>
      </c>
    </row>
    <row r="172" spans="1:5">
      <c r="A172" s="3" t="s">
        <v>44</v>
      </c>
      <c r="B172" s="7">
        <v>-657681</v>
      </c>
      <c r="C172" s="7">
        <v>-683914</v>
      </c>
      <c r="D172" s="5" t="s">
        <v>4</v>
      </c>
      <c r="E172" s="5" t="s">
        <v>4</v>
      </c>
    </row>
    <row r="173" spans="1:5">
      <c r="A173" s="3" t="s">
        <v>838</v>
      </c>
      <c r="B173" s="5">
        <v>0</v>
      </c>
      <c r="C173" s="5">
        <v>0</v>
      </c>
      <c r="D173" s="5" t="s">
        <v>4</v>
      </c>
      <c r="E173" s="5" t="s">
        <v>4</v>
      </c>
    </row>
    <row r="174" spans="1:5">
      <c r="A174" s="3" t="s">
        <v>49</v>
      </c>
      <c r="B174" s="7">
        <v>-709762</v>
      </c>
      <c r="C174" s="7">
        <v>-748238</v>
      </c>
      <c r="D174" s="5" t="s">
        <v>4</v>
      </c>
      <c r="E174" s="5" t="s">
        <v>4</v>
      </c>
    </row>
    <row r="175" spans="1:5">
      <c r="A175" s="4" t="s">
        <v>50</v>
      </c>
      <c r="B175" s="5" t="s">
        <v>4</v>
      </c>
      <c r="C175" s="5" t="s">
        <v>4</v>
      </c>
      <c r="D175" s="5" t="s">
        <v>4</v>
      </c>
      <c r="E175" s="5" t="s">
        <v>4</v>
      </c>
    </row>
    <row r="176" spans="1:5">
      <c r="A176" s="3" t="s">
        <v>51</v>
      </c>
      <c r="B176" s="5">
        <v>0</v>
      </c>
      <c r="C176" s="5">
        <v>0</v>
      </c>
      <c r="D176" s="5" t="s">
        <v>4</v>
      </c>
      <c r="E176" s="5" t="s">
        <v>4</v>
      </c>
    </row>
    <row r="177" spans="1:5">
      <c r="A177" s="3" t="s">
        <v>483</v>
      </c>
      <c r="B177" s="7">
        <v>-52081</v>
      </c>
      <c r="C177" s="7">
        <v>-64324</v>
      </c>
      <c r="D177" s="5" t="s">
        <v>4</v>
      </c>
      <c r="E177" s="5" t="s">
        <v>4</v>
      </c>
    </row>
    <row r="178" spans="1:5">
      <c r="A178" s="3" t="s">
        <v>839</v>
      </c>
      <c r="B178" s="5" t="s">
        <v>4</v>
      </c>
      <c r="C178" s="5">
        <v>0</v>
      </c>
      <c r="D178" s="5" t="s">
        <v>4</v>
      </c>
      <c r="E178" s="5" t="s">
        <v>4</v>
      </c>
    </row>
    <row r="179" spans="1:5">
      <c r="A179" s="3" t="s">
        <v>53</v>
      </c>
      <c r="B179" s="5">
        <v>0</v>
      </c>
      <c r="C179" s="5">
        <v>0</v>
      </c>
      <c r="D179" s="5" t="s">
        <v>4</v>
      </c>
      <c r="E179" s="5" t="s">
        <v>4</v>
      </c>
    </row>
    <row r="180" spans="1:5">
      <c r="A180" s="3" t="s">
        <v>54</v>
      </c>
      <c r="B180" s="7">
        <v>-52081</v>
      </c>
      <c r="C180" s="7">
        <v>-64324</v>
      </c>
      <c r="D180" s="5" t="s">
        <v>4</v>
      </c>
      <c r="E180" s="5" t="s">
        <v>4</v>
      </c>
    </row>
    <row r="181" spans="1:5">
      <c r="A181" s="4" t="s">
        <v>55</v>
      </c>
      <c r="B181" s="5" t="s">
        <v>4</v>
      </c>
      <c r="C181" s="5" t="s">
        <v>4</v>
      </c>
      <c r="D181" s="5" t="s">
        <v>4</v>
      </c>
      <c r="E181" s="5" t="s">
        <v>4</v>
      </c>
    </row>
    <row r="182" spans="1:5">
      <c r="A182" s="3" t="s">
        <v>56</v>
      </c>
      <c r="B182" s="5">
        <v>0</v>
      </c>
      <c r="C182" s="5">
        <v>0</v>
      </c>
      <c r="D182" s="5" t="s">
        <v>4</v>
      </c>
      <c r="E182" s="5" t="s">
        <v>4</v>
      </c>
    </row>
    <row r="183" spans="1:5">
      <c r="A183" s="3" t="s">
        <v>57</v>
      </c>
      <c r="B183" s="5">
        <v>0</v>
      </c>
      <c r="C183" s="5">
        <v>0</v>
      </c>
      <c r="D183" s="5" t="s">
        <v>4</v>
      </c>
      <c r="E183" s="5" t="s">
        <v>4</v>
      </c>
    </row>
    <row r="184" spans="1:5" ht="30">
      <c r="A184" s="3" t="s">
        <v>58</v>
      </c>
      <c r="B184" s="5">
        <v>0</v>
      </c>
      <c r="C184" s="5">
        <v>0</v>
      </c>
      <c r="D184" s="5" t="s">
        <v>4</v>
      </c>
      <c r="E184" s="5" t="s">
        <v>4</v>
      </c>
    </row>
    <row r="185" spans="1:5">
      <c r="A185" s="3" t="s">
        <v>484</v>
      </c>
      <c r="B185" s="7">
        <v>-156152</v>
      </c>
      <c r="C185" s="7">
        <v>-142077</v>
      </c>
      <c r="D185" s="5" t="s">
        <v>4</v>
      </c>
      <c r="E185" s="5" t="s">
        <v>4</v>
      </c>
    </row>
    <row r="186" spans="1:5">
      <c r="A186" s="3" t="s">
        <v>485</v>
      </c>
      <c r="B186" s="7">
        <v>-21288</v>
      </c>
      <c r="C186" s="7">
        <v>-21233</v>
      </c>
      <c r="D186" s="5" t="s">
        <v>4</v>
      </c>
      <c r="E186" s="5" t="s">
        <v>4</v>
      </c>
    </row>
    <row r="187" spans="1:5">
      <c r="A187" s="3" t="s">
        <v>59</v>
      </c>
      <c r="B187" s="5">
        <v>0</v>
      </c>
      <c r="C187" s="5">
        <v>0</v>
      </c>
      <c r="D187" s="5" t="s">
        <v>4</v>
      </c>
      <c r="E187" s="5" t="s">
        <v>4</v>
      </c>
    </row>
    <row r="188" spans="1:5">
      <c r="A188" s="3" t="s">
        <v>60</v>
      </c>
      <c r="B188" s="5">
        <v>0</v>
      </c>
      <c r="C188" s="5">
        <v>0</v>
      </c>
      <c r="D188" s="5" t="s">
        <v>4</v>
      </c>
      <c r="E188" s="5" t="s">
        <v>4</v>
      </c>
    </row>
    <row r="189" spans="1:5">
      <c r="A189" s="3" t="s">
        <v>61</v>
      </c>
      <c r="B189" s="7">
        <v>-177440</v>
      </c>
      <c r="C189" s="7">
        <v>-163310</v>
      </c>
      <c r="D189" s="5" t="s">
        <v>4</v>
      </c>
      <c r="E189" s="5" t="s">
        <v>4</v>
      </c>
    </row>
    <row r="190" spans="1:5">
      <c r="A190" s="3" t="s">
        <v>68</v>
      </c>
      <c r="B190" s="7">
        <v>-480241</v>
      </c>
      <c r="C190" s="7">
        <v>-520604</v>
      </c>
      <c r="D190" s="5" t="s">
        <v>4</v>
      </c>
      <c r="E190" s="5" t="s">
        <v>4</v>
      </c>
    </row>
    <row r="191" spans="1:5" ht="30">
      <c r="A191" s="3" t="s">
        <v>69</v>
      </c>
      <c r="B191" s="9">
        <v>-709762</v>
      </c>
      <c r="C191" s="9">
        <v>-748238</v>
      </c>
      <c r="D191" s="5" t="s">
        <v>4</v>
      </c>
      <c r="E191" s="5"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5703125" bestFit="1" customWidth="1"/>
  </cols>
  <sheetData>
    <row r="1" spans="1:5" ht="15" customHeight="1">
      <c r="A1" s="1" t="s">
        <v>844</v>
      </c>
      <c r="B1" s="8" t="s">
        <v>77</v>
      </c>
      <c r="C1" s="8"/>
      <c r="D1" s="8" t="s">
        <v>1</v>
      </c>
      <c r="E1" s="8"/>
    </row>
    <row r="2" spans="1:5" ht="30">
      <c r="A2" s="1" t="s">
        <v>24</v>
      </c>
      <c r="B2" s="1" t="s">
        <v>2</v>
      </c>
      <c r="C2" s="1" t="s">
        <v>78</v>
      </c>
      <c r="D2" s="1" t="s">
        <v>2</v>
      </c>
      <c r="E2" s="1" t="s">
        <v>78</v>
      </c>
    </row>
    <row r="3" spans="1:5">
      <c r="A3" s="3" t="s">
        <v>358</v>
      </c>
      <c r="B3" s="9">
        <v>628403</v>
      </c>
      <c r="C3" s="9">
        <v>637259</v>
      </c>
      <c r="D3" s="9">
        <v>1362299</v>
      </c>
      <c r="E3" s="9">
        <v>1385345</v>
      </c>
    </row>
    <row r="4" spans="1:5">
      <c r="A4" s="3" t="s">
        <v>354</v>
      </c>
      <c r="B4" s="7">
        <v>498927</v>
      </c>
      <c r="C4" s="7">
        <v>503826</v>
      </c>
      <c r="D4" s="7">
        <v>1106148</v>
      </c>
      <c r="E4" s="7">
        <v>1122804</v>
      </c>
    </row>
    <row r="5" spans="1:5" ht="30">
      <c r="A5" s="3" t="s">
        <v>82</v>
      </c>
      <c r="B5" s="5">
        <v>-774</v>
      </c>
      <c r="C5" s="7">
        <v>6645</v>
      </c>
      <c r="D5" s="7">
        <v>4704</v>
      </c>
      <c r="E5" s="7">
        <v>14970</v>
      </c>
    </row>
    <row r="6" spans="1:5">
      <c r="A6" s="3" t="s">
        <v>83</v>
      </c>
      <c r="B6" s="7">
        <v>130250</v>
      </c>
      <c r="C6" s="7">
        <v>126788</v>
      </c>
      <c r="D6" s="7">
        <v>251447</v>
      </c>
      <c r="E6" s="7">
        <v>247571</v>
      </c>
    </row>
    <row r="7" spans="1:5" ht="30">
      <c r="A7" s="3" t="s">
        <v>501</v>
      </c>
      <c r="B7" s="7">
        <v>74863</v>
      </c>
      <c r="C7" s="7">
        <v>70668</v>
      </c>
      <c r="D7" s="7">
        <v>215402</v>
      </c>
      <c r="E7" s="7">
        <v>205556</v>
      </c>
    </row>
    <row r="8" spans="1:5">
      <c r="A8" s="3" t="s">
        <v>85</v>
      </c>
      <c r="B8" s="5">
        <v>0</v>
      </c>
      <c r="C8" s="5">
        <v>0</v>
      </c>
      <c r="D8" s="5">
        <v>425</v>
      </c>
      <c r="E8" s="7">
        <v>3435</v>
      </c>
    </row>
    <row r="9" spans="1:5">
      <c r="A9" s="3" t="s">
        <v>845</v>
      </c>
      <c r="B9" s="5">
        <v>0</v>
      </c>
      <c r="C9" s="5">
        <v>0</v>
      </c>
      <c r="D9" s="5">
        <v>0</v>
      </c>
      <c r="E9" s="5">
        <v>0</v>
      </c>
    </row>
    <row r="10" spans="1:5">
      <c r="A10" s="3" t="s">
        <v>86</v>
      </c>
      <c r="B10" s="7">
        <v>55387</v>
      </c>
      <c r="C10" s="7">
        <v>56120</v>
      </c>
      <c r="D10" s="7">
        <v>35620</v>
      </c>
      <c r="E10" s="7">
        <v>38580</v>
      </c>
    </row>
    <row r="11" spans="1:5">
      <c r="A11" s="3" t="s">
        <v>506</v>
      </c>
      <c r="B11" s="7">
        <v>-4720</v>
      </c>
      <c r="C11" s="7">
        <v>-4717</v>
      </c>
      <c r="D11" s="7">
        <v>-13823</v>
      </c>
      <c r="E11" s="7">
        <v>-13802</v>
      </c>
    </row>
    <row r="12" spans="1:5">
      <c r="A12" s="3" t="s">
        <v>508</v>
      </c>
      <c r="B12" s="7">
        <v>2295</v>
      </c>
      <c r="C12" s="7">
        <v>1806</v>
      </c>
      <c r="D12" s="7">
        <v>6138</v>
      </c>
      <c r="E12" s="7">
        <v>4660</v>
      </c>
    </row>
    <row r="13" spans="1:5">
      <c r="A13" s="3" t="s">
        <v>846</v>
      </c>
      <c r="B13" s="7">
        <v>52962</v>
      </c>
      <c r="C13" s="7">
        <v>53209</v>
      </c>
      <c r="D13" s="7">
        <v>27935</v>
      </c>
      <c r="E13" s="7">
        <v>29438</v>
      </c>
    </row>
    <row r="14" spans="1:5">
      <c r="A14" s="3" t="s">
        <v>511</v>
      </c>
      <c r="B14" s="7">
        <v>13809</v>
      </c>
      <c r="C14" s="7">
        <v>14693</v>
      </c>
      <c r="D14" s="7">
        <v>7429</v>
      </c>
      <c r="E14" s="7">
        <v>8084</v>
      </c>
    </row>
    <row r="15" spans="1:5">
      <c r="A15" s="3" t="s">
        <v>91</v>
      </c>
      <c r="B15" s="7">
        <v>39153</v>
      </c>
      <c r="C15" s="7">
        <v>38516</v>
      </c>
      <c r="D15" s="7">
        <v>20506</v>
      </c>
      <c r="E15" s="7">
        <v>21354</v>
      </c>
    </row>
    <row r="16" spans="1:5">
      <c r="A16" s="3" t="s">
        <v>515</v>
      </c>
      <c r="B16" s="7">
        <v>47127</v>
      </c>
      <c r="C16" s="7">
        <v>49116</v>
      </c>
      <c r="D16" s="7">
        <v>35082</v>
      </c>
      <c r="E16" s="7">
        <v>64977</v>
      </c>
    </row>
    <row r="17" spans="1:5" ht="30">
      <c r="A17" s="3" t="s">
        <v>840</v>
      </c>
      <c r="B17" s="5" t="s">
        <v>4</v>
      </c>
      <c r="C17" s="5" t="s">
        <v>4</v>
      </c>
      <c r="D17" s="5" t="s">
        <v>4</v>
      </c>
      <c r="E17" s="5" t="s">
        <v>4</v>
      </c>
    </row>
    <row r="18" spans="1:5">
      <c r="A18" s="3" t="s">
        <v>358</v>
      </c>
      <c r="B18" s="7">
        <v>429788</v>
      </c>
      <c r="C18" s="7">
        <v>429762</v>
      </c>
      <c r="D18" s="7">
        <v>855142</v>
      </c>
      <c r="E18" s="7">
        <v>843473</v>
      </c>
    </row>
    <row r="19" spans="1:5">
      <c r="A19" s="3" t="s">
        <v>354</v>
      </c>
      <c r="B19" s="7">
        <v>334097</v>
      </c>
      <c r="C19" s="7">
        <v>335570</v>
      </c>
      <c r="D19" s="7">
        <v>688280</v>
      </c>
      <c r="E19" s="7">
        <v>677715</v>
      </c>
    </row>
    <row r="20" spans="1:5" ht="30">
      <c r="A20" s="3" t="s">
        <v>82</v>
      </c>
      <c r="B20" s="5">
        <v>-774</v>
      </c>
      <c r="C20" s="7">
        <v>5354</v>
      </c>
      <c r="D20" s="7">
        <v>2693</v>
      </c>
      <c r="E20" s="7">
        <v>7074</v>
      </c>
    </row>
    <row r="21" spans="1:5">
      <c r="A21" s="3" t="s">
        <v>83</v>
      </c>
      <c r="B21" s="7">
        <v>96465</v>
      </c>
      <c r="C21" s="7">
        <v>88838</v>
      </c>
      <c r="D21" s="7">
        <v>164169</v>
      </c>
      <c r="E21" s="7">
        <v>158684</v>
      </c>
    </row>
    <row r="22" spans="1:5" ht="30">
      <c r="A22" s="3" t="s">
        <v>501</v>
      </c>
      <c r="B22" s="7">
        <v>43267</v>
      </c>
      <c r="C22" s="7">
        <v>41603</v>
      </c>
      <c r="D22" s="7">
        <v>123019</v>
      </c>
      <c r="E22" s="7">
        <v>122362</v>
      </c>
    </row>
    <row r="23" spans="1:5">
      <c r="A23" s="3" t="s">
        <v>85</v>
      </c>
      <c r="B23" s="5" t="s">
        <v>4</v>
      </c>
      <c r="C23" s="5" t="s">
        <v>4</v>
      </c>
      <c r="D23" s="5">
        <v>77</v>
      </c>
      <c r="E23" s="7">
        <v>3435</v>
      </c>
    </row>
    <row r="24" spans="1:5">
      <c r="A24" s="3" t="s">
        <v>845</v>
      </c>
      <c r="B24" s="7">
        <v>-3658</v>
      </c>
      <c r="C24" s="7">
        <v>-8274</v>
      </c>
      <c r="D24" s="7">
        <v>1459</v>
      </c>
      <c r="E24" s="7">
        <v>-8596</v>
      </c>
    </row>
    <row r="25" spans="1:5">
      <c r="A25" s="3" t="s">
        <v>86</v>
      </c>
      <c r="B25" s="7">
        <v>56856</v>
      </c>
      <c r="C25" s="7">
        <v>55509</v>
      </c>
      <c r="D25" s="7">
        <v>39614</v>
      </c>
      <c r="E25" s="7">
        <v>41483</v>
      </c>
    </row>
    <row r="26" spans="1:5">
      <c r="A26" s="3" t="s">
        <v>506</v>
      </c>
      <c r="B26" s="7">
        <v>-4720</v>
      </c>
      <c r="C26" s="7">
        <v>-4679</v>
      </c>
      <c r="D26" s="7">
        <v>-13796</v>
      </c>
      <c r="E26" s="7">
        <v>-13677</v>
      </c>
    </row>
    <row r="27" spans="1:5">
      <c r="A27" s="3" t="s">
        <v>508</v>
      </c>
      <c r="B27" s="7">
        <v>2078</v>
      </c>
      <c r="C27" s="7">
        <v>2036</v>
      </c>
      <c r="D27" s="7">
        <v>5882</v>
      </c>
      <c r="E27" s="7">
        <v>4251</v>
      </c>
    </row>
    <row r="28" spans="1:5">
      <c r="A28" s="3" t="s">
        <v>846</v>
      </c>
      <c r="B28" s="7">
        <v>54214</v>
      </c>
      <c r="C28" s="7">
        <v>52866</v>
      </c>
      <c r="D28" s="7">
        <v>31700</v>
      </c>
      <c r="E28" s="7">
        <v>32057</v>
      </c>
    </row>
    <row r="29" spans="1:5">
      <c r="A29" s="3" t="s">
        <v>511</v>
      </c>
      <c r="B29" s="7">
        <v>15061</v>
      </c>
      <c r="C29" s="7">
        <v>14350</v>
      </c>
      <c r="D29" s="7">
        <v>11194</v>
      </c>
      <c r="E29" s="7">
        <v>10703</v>
      </c>
    </row>
    <row r="30" spans="1:5">
      <c r="A30" s="3" t="s">
        <v>91</v>
      </c>
      <c r="B30" s="7">
        <v>39153</v>
      </c>
      <c r="C30" s="7">
        <v>38516</v>
      </c>
      <c r="D30" s="7">
        <v>20506</v>
      </c>
      <c r="E30" s="7">
        <v>21354</v>
      </c>
    </row>
    <row r="31" spans="1:5">
      <c r="A31" s="3" t="s">
        <v>515</v>
      </c>
      <c r="B31" s="7">
        <v>47127</v>
      </c>
      <c r="C31" s="7">
        <v>49116</v>
      </c>
      <c r="D31" s="7">
        <v>35082</v>
      </c>
      <c r="E31" s="7">
        <v>64977</v>
      </c>
    </row>
    <row r="32" spans="1:5">
      <c r="A32" s="3" t="s">
        <v>841</v>
      </c>
      <c r="B32" s="5" t="s">
        <v>4</v>
      </c>
      <c r="C32" s="5" t="s">
        <v>4</v>
      </c>
      <c r="D32" s="5" t="s">
        <v>4</v>
      </c>
      <c r="E32" s="5" t="s">
        <v>4</v>
      </c>
    </row>
    <row r="33" spans="1:5">
      <c r="A33" s="3" t="s">
        <v>358</v>
      </c>
      <c r="B33" s="7">
        <v>172493</v>
      </c>
      <c r="C33" s="7">
        <v>199734</v>
      </c>
      <c r="D33" s="7">
        <v>425041</v>
      </c>
      <c r="E33" s="7">
        <v>516262</v>
      </c>
    </row>
    <row r="34" spans="1:5">
      <c r="A34" s="3" t="s">
        <v>354</v>
      </c>
      <c r="B34" s="7">
        <v>158623</v>
      </c>
      <c r="C34" s="7">
        <v>180847</v>
      </c>
      <c r="D34" s="7">
        <v>388123</v>
      </c>
      <c r="E34" s="7">
        <v>467866</v>
      </c>
    </row>
    <row r="35" spans="1:5" ht="30">
      <c r="A35" s="3" t="s">
        <v>82</v>
      </c>
      <c r="B35" s="5">
        <v>0</v>
      </c>
      <c r="C35" s="5">
        <v>997</v>
      </c>
      <c r="D35" s="5">
        <v>228</v>
      </c>
      <c r="E35" s="7">
        <v>7387</v>
      </c>
    </row>
    <row r="36" spans="1:5">
      <c r="A36" s="3" t="s">
        <v>83</v>
      </c>
      <c r="B36" s="7">
        <v>13870</v>
      </c>
      <c r="C36" s="7">
        <v>17890</v>
      </c>
      <c r="D36" s="7">
        <v>36690</v>
      </c>
      <c r="E36" s="7">
        <v>41009</v>
      </c>
    </row>
    <row r="37" spans="1:5" ht="30">
      <c r="A37" s="3" t="s">
        <v>501</v>
      </c>
      <c r="B37" s="7">
        <v>20938</v>
      </c>
      <c r="C37" s="7">
        <v>18642</v>
      </c>
      <c r="D37" s="7">
        <v>56628</v>
      </c>
      <c r="E37" s="7">
        <v>53265</v>
      </c>
    </row>
    <row r="38" spans="1:5">
      <c r="A38" s="3" t="s">
        <v>85</v>
      </c>
      <c r="B38" s="5" t="s">
        <v>4</v>
      </c>
      <c r="C38" s="5" t="s">
        <v>4</v>
      </c>
      <c r="D38" s="5">
        <v>0</v>
      </c>
      <c r="E38" s="5">
        <v>0</v>
      </c>
    </row>
    <row r="39" spans="1:5">
      <c r="A39" s="3" t="s">
        <v>845</v>
      </c>
      <c r="B39" s="5">
        <v>0</v>
      </c>
      <c r="C39" s="5">
        <v>0</v>
      </c>
      <c r="D39" s="5">
        <v>0</v>
      </c>
      <c r="E39" s="5">
        <v>0</v>
      </c>
    </row>
    <row r="40" spans="1:5">
      <c r="A40" s="3" t="s">
        <v>86</v>
      </c>
      <c r="B40" s="7">
        <v>-7068</v>
      </c>
      <c r="C40" s="5">
        <v>-752</v>
      </c>
      <c r="D40" s="7">
        <v>-19938</v>
      </c>
      <c r="E40" s="7">
        <v>-12256</v>
      </c>
    </row>
    <row r="41" spans="1:5">
      <c r="A41" s="3" t="s">
        <v>506</v>
      </c>
      <c r="B41" s="5" t="s">
        <v>847</v>
      </c>
      <c r="C41" s="5">
        <v>0</v>
      </c>
      <c r="D41" s="5">
        <v>0</v>
      </c>
      <c r="E41" s="5">
        <v>-3</v>
      </c>
    </row>
    <row r="42" spans="1:5">
      <c r="A42" s="3" t="s">
        <v>508</v>
      </c>
      <c r="B42" s="5">
        <v>15</v>
      </c>
      <c r="C42" s="5">
        <v>24</v>
      </c>
      <c r="D42" s="5">
        <v>199</v>
      </c>
      <c r="E42" s="5">
        <v>178</v>
      </c>
    </row>
    <row r="43" spans="1:5">
      <c r="A43" s="3" t="s">
        <v>846</v>
      </c>
      <c r="B43" s="7">
        <v>-7053</v>
      </c>
      <c r="C43" s="5">
        <v>-728</v>
      </c>
      <c r="D43" s="7">
        <v>-19739</v>
      </c>
      <c r="E43" s="7">
        <v>-12081</v>
      </c>
    </row>
    <row r="44" spans="1:5">
      <c r="A44" s="3" t="s">
        <v>511</v>
      </c>
      <c r="B44" s="7">
        <v>-2598</v>
      </c>
      <c r="C44" s="5">
        <v>-332</v>
      </c>
      <c r="D44" s="7">
        <v>-7275</v>
      </c>
      <c r="E44" s="7">
        <v>-4487</v>
      </c>
    </row>
    <row r="45" spans="1:5">
      <c r="A45" s="3" t="s">
        <v>91</v>
      </c>
      <c r="B45" s="7">
        <v>-4455</v>
      </c>
      <c r="C45" s="5">
        <v>-396</v>
      </c>
      <c r="D45" s="7">
        <v>-12464</v>
      </c>
      <c r="E45" s="7">
        <v>-7594</v>
      </c>
    </row>
    <row r="46" spans="1:5">
      <c r="A46" s="3" t="s">
        <v>515</v>
      </c>
      <c r="B46" s="7">
        <v>-4542</v>
      </c>
      <c r="C46" s="5">
        <v>-272</v>
      </c>
      <c r="D46" s="7">
        <v>-12747</v>
      </c>
      <c r="E46" s="7">
        <v>-7972</v>
      </c>
    </row>
    <row r="47" spans="1:5">
      <c r="A47" s="3" t="s">
        <v>842</v>
      </c>
      <c r="B47" s="5" t="s">
        <v>4</v>
      </c>
      <c r="C47" s="5" t="s">
        <v>4</v>
      </c>
      <c r="D47" s="5" t="s">
        <v>4</v>
      </c>
      <c r="E47" s="5" t="s">
        <v>4</v>
      </c>
    </row>
    <row r="48" spans="1:5">
      <c r="A48" s="3" t="s">
        <v>358</v>
      </c>
      <c r="B48" s="7">
        <v>78767</v>
      </c>
      <c r="C48" s="7">
        <v>77891</v>
      </c>
      <c r="D48" s="7">
        <v>229465</v>
      </c>
      <c r="E48" s="7">
        <v>212207</v>
      </c>
    </row>
    <row r="49" spans="1:5">
      <c r="A49" s="3" t="s">
        <v>354</v>
      </c>
      <c r="B49" s="7">
        <v>58852</v>
      </c>
      <c r="C49" s="7">
        <v>57537</v>
      </c>
      <c r="D49" s="7">
        <v>177094</v>
      </c>
      <c r="E49" s="7">
        <v>163820</v>
      </c>
    </row>
    <row r="50" spans="1:5" ht="30">
      <c r="A50" s="3" t="s">
        <v>82</v>
      </c>
      <c r="B50" s="5">
        <v>0</v>
      </c>
      <c r="C50" s="5">
        <v>294</v>
      </c>
      <c r="D50" s="7">
        <v>1783</v>
      </c>
      <c r="E50" s="5">
        <v>509</v>
      </c>
    </row>
    <row r="51" spans="1:5">
      <c r="A51" s="3" t="s">
        <v>83</v>
      </c>
      <c r="B51" s="7">
        <v>19915</v>
      </c>
      <c r="C51" s="7">
        <v>20060</v>
      </c>
      <c r="D51" s="7">
        <v>50588</v>
      </c>
      <c r="E51" s="7">
        <v>47878</v>
      </c>
    </row>
    <row r="52" spans="1:5" ht="30">
      <c r="A52" s="3" t="s">
        <v>501</v>
      </c>
      <c r="B52" s="7">
        <v>10658</v>
      </c>
      <c r="C52" s="7">
        <v>10423</v>
      </c>
      <c r="D52" s="7">
        <v>35755</v>
      </c>
      <c r="E52" s="7">
        <v>29929</v>
      </c>
    </row>
    <row r="53" spans="1:5">
      <c r="A53" s="3" t="s">
        <v>85</v>
      </c>
      <c r="B53" s="5" t="s">
        <v>4</v>
      </c>
      <c r="C53" s="5" t="s">
        <v>4</v>
      </c>
      <c r="D53" s="5">
        <v>348</v>
      </c>
      <c r="E53" s="5">
        <v>0</v>
      </c>
    </row>
    <row r="54" spans="1:5">
      <c r="A54" s="3" t="s">
        <v>845</v>
      </c>
      <c r="B54" s="5">
        <v>0</v>
      </c>
      <c r="C54" s="5">
        <v>0</v>
      </c>
      <c r="D54" s="5">
        <v>0</v>
      </c>
      <c r="E54" s="5">
        <v>0</v>
      </c>
    </row>
    <row r="55" spans="1:5">
      <c r="A55" s="3" t="s">
        <v>86</v>
      </c>
      <c r="B55" s="7">
        <v>9257</v>
      </c>
      <c r="C55" s="7">
        <v>9637</v>
      </c>
      <c r="D55" s="7">
        <v>14485</v>
      </c>
      <c r="E55" s="7">
        <v>17949</v>
      </c>
    </row>
    <row r="56" spans="1:5">
      <c r="A56" s="3" t="s">
        <v>506</v>
      </c>
      <c r="B56" s="5">
        <v>0</v>
      </c>
      <c r="C56" s="5">
        <v>-38</v>
      </c>
      <c r="D56" s="5">
        <v>-27</v>
      </c>
      <c r="E56" s="5">
        <v>-122</v>
      </c>
    </row>
    <row r="57" spans="1:5">
      <c r="A57" s="3" t="s">
        <v>508</v>
      </c>
      <c r="B57" s="5">
        <v>202</v>
      </c>
      <c r="C57" s="5">
        <v>-254</v>
      </c>
      <c r="D57" s="5">
        <v>57</v>
      </c>
      <c r="E57" s="5">
        <v>231</v>
      </c>
    </row>
    <row r="58" spans="1:5">
      <c r="A58" s="3" t="s">
        <v>846</v>
      </c>
      <c r="B58" s="7">
        <v>9459</v>
      </c>
      <c r="C58" s="7">
        <v>9345</v>
      </c>
      <c r="D58" s="7">
        <v>14515</v>
      </c>
      <c r="E58" s="7">
        <v>18058</v>
      </c>
    </row>
    <row r="59" spans="1:5">
      <c r="A59" s="3" t="s">
        <v>511</v>
      </c>
      <c r="B59" s="7">
        <v>1346</v>
      </c>
      <c r="C59" s="5">
        <v>675</v>
      </c>
      <c r="D59" s="7">
        <v>3510</v>
      </c>
      <c r="E59" s="7">
        <v>1868</v>
      </c>
    </row>
    <row r="60" spans="1:5">
      <c r="A60" s="3" t="s">
        <v>91</v>
      </c>
      <c r="B60" s="7">
        <v>8113</v>
      </c>
      <c r="C60" s="7">
        <v>8670</v>
      </c>
      <c r="D60" s="7">
        <v>11005</v>
      </c>
      <c r="E60" s="7">
        <v>16190</v>
      </c>
    </row>
    <row r="61" spans="1:5">
      <c r="A61" s="3" t="s">
        <v>515</v>
      </c>
      <c r="B61" s="7">
        <v>9276</v>
      </c>
      <c r="C61" s="7">
        <v>8585</v>
      </c>
      <c r="D61" s="7">
        <v>11785</v>
      </c>
      <c r="E61" s="7">
        <v>20105</v>
      </c>
    </row>
    <row r="62" spans="1:5">
      <c r="A62" s="3" t="s">
        <v>843</v>
      </c>
      <c r="B62" s="5" t="s">
        <v>4</v>
      </c>
      <c r="C62" s="5" t="s">
        <v>4</v>
      </c>
      <c r="D62" s="5" t="s">
        <v>4</v>
      </c>
      <c r="E62" s="5" t="s">
        <v>4</v>
      </c>
    </row>
    <row r="63" spans="1:5">
      <c r="A63" s="3" t="s">
        <v>358</v>
      </c>
      <c r="B63" s="7">
        <v>-52645</v>
      </c>
      <c r="C63" s="7">
        <v>-70128</v>
      </c>
      <c r="D63" s="7">
        <v>-147349</v>
      </c>
      <c r="E63" s="7">
        <v>-186597</v>
      </c>
    </row>
    <row r="64" spans="1:5">
      <c r="A64" s="3" t="s">
        <v>354</v>
      </c>
      <c r="B64" s="7">
        <v>-52645</v>
      </c>
      <c r="C64" s="7">
        <v>-70128</v>
      </c>
      <c r="D64" s="7">
        <v>-147349</v>
      </c>
      <c r="E64" s="7">
        <v>-186597</v>
      </c>
    </row>
    <row r="65" spans="1:5" ht="30">
      <c r="A65" s="3" t="s">
        <v>82</v>
      </c>
      <c r="B65" s="5">
        <v>0</v>
      </c>
      <c r="C65" s="5">
        <v>0</v>
      </c>
      <c r="D65" s="5">
        <v>0</v>
      </c>
      <c r="E65" s="5">
        <v>0</v>
      </c>
    </row>
    <row r="66" spans="1:5">
      <c r="A66" s="3" t="s">
        <v>83</v>
      </c>
      <c r="B66" s="5">
        <v>0</v>
      </c>
      <c r="C66" s="5">
        <v>0</v>
      </c>
      <c r="D66" s="5">
        <v>0</v>
      </c>
      <c r="E66" s="5">
        <v>0</v>
      </c>
    </row>
    <row r="67" spans="1:5" ht="30">
      <c r="A67" s="3" t="s">
        <v>501</v>
      </c>
      <c r="B67" s="5">
        <v>0</v>
      </c>
      <c r="C67" s="5">
        <v>0</v>
      </c>
      <c r="D67" s="5">
        <v>0</v>
      </c>
      <c r="E67" s="5">
        <v>0</v>
      </c>
    </row>
    <row r="68" spans="1:5">
      <c r="A68" s="3" t="s">
        <v>85</v>
      </c>
      <c r="B68" s="5" t="s">
        <v>4</v>
      </c>
      <c r="C68" s="5" t="s">
        <v>4</v>
      </c>
      <c r="D68" s="5">
        <v>0</v>
      </c>
      <c r="E68" s="5">
        <v>0</v>
      </c>
    </row>
    <row r="69" spans="1:5">
      <c r="A69" s="3" t="s">
        <v>845</v>
      </c>
      <c r="B69" s="7">
        <v>3658</v>
      </c>
      <c r="C69" s="7">
        <v>8274</v>
      </c>
      <c r="D69" s="7">
        <v>-1459</v>
      </c>
      <c r="E69" s="7">
        <v>8596</v>
      </c>
    </row>
    <row r="70" spans="1:5">
      <c r="A70" s="3" t="s">
        <v>86</v>
      </c>
      <c r="B70" s="7">
        <v>-3658</v>
      </c>
      <c r="C70" s="7">
        <v>-8274</v>
      </c>
      <c r="D70" s="7">
        <v>1459</v>
      </c>
      <c r="E70" s="7">
        <v>-8596</v>
      </c>
    </row>
    <row r="71" spans="1:5">
      <c r="A71" s="3" t="s">
        <v>506</v>
      </c>
      <c r="B71" s="5">
        <v>0</v>
      </c>
      <c r="C71" s="5">
        <v>0</v>
      </c>
      <c r="D71" s="5">
        <v>0</v>
      </c>
      <c r="E71" s="5">
        <v>0</v>
      </c>
    </row>
    <row r="72" spans="1:5">
      <c r="A72" s="3" t="s">
        <v>508</v>
      </c>
      <c r="B72" s="5">
        <v>0</v>
      </c>
      <c r="C72" s="5">
        <v>0</v>
      </c>
      <c r="D72" s="5">
        <v>0</v>
      </c>
      <c r="E72" s="5">
        <v>0</v>
      </c>
    </row>
    <row r="73" spans="1:5">
      <c r="A73" s="3" t="s">
        <v>846</v>
      </c>
      <c r="B73" s="7">
        <v>-3658</v>
      </c>
      <c r="C73" s="7">
        <v>-8274</v>
      </c>
      <c r="D73" s="7">
        <v>1459</v>
      </c>
      <c r="E73" s="7">
        <v>-8596</v>
      </c>
    </row>
    <row r="74" spans="1:5">
      <c r="A74" s="3" t="s">
        <v>511</v>
      </c>
      <c r="B74" s="5">
        <v>0</v>
      </c>
      <c r="C74" s="5">
        <v>0</v>
      </c>
      <c r="D74" s="5">
        <v>0</v>
      </c>
      <c r="E74" s="5">
        <v>0</v>
      </c>
    </row>
    <row r="75" spans="1:5">
      <c r="A75" s="3" t="s">
        <v>91</v>
      </c>
      <c r="B75" s="7">
        <v>-3658</v>
      </c>
      <c r="C75" s="7">
        <v>-8274</v>
      </c>
      <c r="D75" s="7">
        <v>1459</v>
      </c>
      <c r="E75" s="7">
        <v>-8596</v>
      </c>
    </row>
    <row r="76" spans="1:5">
      <c r="A76" s="3" t="s">
        <v>515</v>
      </c>
      <c r="B76" s="9">
        <v>-4734</v>
      </c>
      <c r="C76" s="9">
        <v>-8313</v>
      </c>
      <c r="D76" s="9">
        <v>962</v>
      </c>
      <c r="E76" s="9">
        <v>-1213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48</v>
      </c>
      <c r="B1" s="8" t="s">
        <v>1</v>
      </c>
      <c r="C1" s="8"/>
      <c r="D1" s="1" t="s">
        <v>670</v>
      </c>
    </row>
    <row r="2" spans="1:4" ht="30">
      <c r="A2" s="1" t="s">
        <v>24</v>
      </c>
      <c r="B2" s="1" t="s">
        <v>2</v>
      </c>
      <c r="C2" s="1" t="s">
        <v>78</v>
      </c>
      <c r="D2" s="1" t="s">
        <v>25</v>
      </c>
    </row>
    <row r="3" spans="1:4" ht="30">
      <c r="A3" s="3" t="s">
        <v>558</v>
      </c>
      <c r="B3" s="9">
        <v>-14033</v>
      </c>
      <c r="C3" s="9">
        <v>-73779</v>
      </c>
      <c r="D3" s="5" t="s">
        <v>4</v>
      </c>
    </row>
    <row r="4" spans="1:4">
      <c r="A4" s="4" t="s">
        <v>561</v>
      </c>
      <c r="B4" s="5" t="s">
        <v>4</v>
      </c>
      <c r="C4" s="5" t="s">
        <v>4</v>
      </c>
      <c r="D4" s="5" t="s">
        <v>4</v>
      </c>
    </row>
    <row r="5" spans="1:4">
      <c r="A5" s="3" t="s">
        <v>124</v>
      </c>
      <c r="B5" s="7">
        <v>-29471</v>
      </c>
      <c r="C5" s="7">
        <v>-26301</v>
      </c>
      <c r="D5" s="5" t="s">
        <v>4</v>
      </c>
    </row>
    <row r="6" spans="1:4" ht="30">
      <c r="A6" s="3" t="s">
        <v>125</v>
      </c>
      <c r="B6" s="5">
        <v>109</v>
      </c>
      <c r="C6" s="7">
        <v>6705</v>
      </c>
      <c r="D6" s="5" t="s">
        <v>4</v>
      </c>
    </row>
    <row r="7" spans="1:4">
      <c r="A7" s="3" t="s">
        <v>849</v>
      </c>
      <c r="B7" s="5">
        <v>0</v>
      </c>
      <c r="C7" s="5">
        <v>0</v>
      </c>
      <c r="D7" s="5" t="s">
        <v>4</v>
      </c>
    </row>
    <row r="8" spans="1:4" ht="30">
      <c r="A8" s="3" t="s">
        <v>126</v>
      </c>
      <c r="B8" s="5">
        <v>0</v>
      </c>
      <c r="C8" s="7">
        <v>-59627</v>
      </c>
      <c r="D8" s="7">
        <v>-59600</v>
      </c>
    </row>
    <row r="9" spans="1:4" ht="30">
      <c r="A9" s="3" t="s">
        <v>596</v>
      </c>
      <c r="B9" s="7">
        <v>-29362</v>
      </c>
      <c r="C9" s="7">
        <v>-79223</v>
      </c>
      <c r="D9" s="5" t="s">
        <v>4</v>
      </c>
    </row>
    <row r="10" spans="1:4">
      <c r="A10" s="4" t="s">
        <v>850</v>
      </c>
      <c r="B10" s="5" t="s">
        <v>4</v>
      </c>
      <c r="C10" s="5" t="s">
        <v>4</v>
      </c>
      <c r="D10" s="5" t="s">
        <v>4</v>
      </c>
    </row>
    <row r="11" spans="1:4">
      <c r="A11" s="3" t="s">
        <v>851</v>
      </c>
      <c r="B11" s="5">
        <v>-300</v>
      </c>
      <c r="C11" s="5">
        <v>-900</v>
      </c>
      <c r="D11" s="5" t="s">
        <v>4</v>
      </c>
    </row>
    <row r="12" spans="1:4" ht="45">
      <c r="A12" s="3" t="s">
        <v>575</v>
      </c>
      <c r="B12" s="5">
        <v>0</v>
      </c>
      <c r="C12" s="7">
        <v>35350</v>
      </c>
      <c r="D12" s="5" t="s">
        <v>4</v>
      </c>
    </row>
    <row r="13" spans="1:4">
      <c r="A13" s="3" t="s">
        <v>40</v>
      </c>
      <c r="B13" s="5">
        <v>-949</v>
      </c>
      <c r="C13" s="5">
        <v>0</v>
      </c>
      <c r="D13" s="5" t="s">
        <v>4</v>
      </c>
    </row>
    <row r="14" spans="1:4">
      <c r="A14" s="3" t="s">
        <v>131</v>
      </c>
      <c r="B14" s="7">
        <v>-30066</v>
      </c>
      <c r="C14" s="7">
        <v>-23057</v>
      </c>
      <c r="D14" s="5" t="s">
        <v>4</v>
      </c>
    </row>
    <row r="15" spans="1:4" ht="30">
      <c r="A15" s="3" t="s">
        <v>132</v>
      </c>
      <c r="B15" s="7">
        <v>4361</v>
      </c>
      <c r="C15" s="7">
        <v>19613</v>
      </c>
      <c r="D15" s="5" t="s">
        <v>4</v>
      </c>
    </row>
    <row r="16" spans="1:4">
      <c r="A16" s="3" t="s">
        <v>133</v>
      </c>
      <c r="B16" s="7">
        <v>-11387</v>
      </c>
      <c r="C16" s="7">
        <v>-11499</v>
      </c>
      <c r="D16" s="5" t="s">
        <v>4</v>
      </c>
    </row>
    <row r="17" spans="1:4" ht="30">
      <c r="A17" s="3" t="s">
        <v>134</v>
      </c>
      <c r="B17" s="7">
        <v>-38341</v>
      </c>
      <c r="C17" s="7">
        <v>19507</v>
      </c>
      <c r="D17" s="5" t="s">
        <v>4</v>
      </c>
    </row>
    <row r="18" spans="1:4" ht="45">
      <c r="A18" s="3" t="s">
        <v>135</v>
      </c>
      <c r="B18" s="5">
        <v>529</v>
      </c>
      <c r="C18" s="5">
        <v>-12</v>
      </c>
      <c r="D18" s="5" t="s">
        <v>4</v>
      </c>
    </row>
    <row r="19" spans="1:4" ht="30">
      <c r="A19" s="3" t="s">
        <v>852</v>
      </c>
      <c r="B19" s="7">
        <v>-81207</v>
      </c>
      <c r="C19" s="7">
        <v>-133507</v>
      </c>
      <c r="D19" s="5" t="s">
        <v>4</v>
      </c>
    </row>
    <row r="20" spans="1:4" ht="30">
      <c r="A20" s="3" t="s">
        <v>138</v>
      </c>
      <c r="B20" s="7">
        <v>188445</v>
      </c>
      <c r="C20" s="7">
        <v>156075</v>
      </c>
      <c r="D20" s="7">
        <v>156075</v>
      </c>
    </row>
    <row r="21" spans="1:4">
      <c r="A21" s="3" t="s">
        <v>139</v>
      </c>
      <c r="B21" s="7">
        <v>107238</v>
      </c>
      <c r="C21" s="7">
        <v>22568</v>
      </c>
      <c r="D21" s="7">
        <v>188445</v>
      </c>
    </row>
    <row r="22" spans="1:4" ht="30">
      <c r="A22" s="3" t="s">
        <v>840</v>
      </c>
      <c r="B22" s="5" t="s">
        <v>4</v>
      </c>
      <c r="C22" s="5" t="s">
        <v>4</v>
      </c>
      <c r="D22" s="5" t="s">
        <v>4</v>
      </c>
    </row>
    <row r="23" spans="1:4" ht="30">
      <c r="A23" s="3" t="s">
        <v>558</v>
      </c>
      <c r="B23" s="7">
        <v>-48051</v>
      </c>
      <c r="C23" s="7">
        <v>-135858</v>
      </c>
      <c r="D23" s="5" t="s">
        <v>4</v>
      </c>
    </row>
    <row r="24" spans="1:4">
      <c r="A24" s="4" t="s">
        <v>561</v>
      </c>
      <c r="B24" s="5" t="s">
        <v>4</v>
      </c>
      <c r="C24" s="5" t="s">
        <v>4</v>
      </c>
      <c r="D24" s="5" t="s">
        <v>4</v>
      </c>
    </row>
    <row r="25" spans="1:4">
      <c r="A25" s="3" t="s">
        <v>124</v>
      </c>
      <c r="B25" s="7">
        <v>-26474</v>
      </c>
      <c r="C25" s="7">
        <v>-19924</v>
      </c>
      <c r="D25" s="5" t="s">
        <v>4</v>
      </c>
    </row>
    <row r="26" spans="1:4" ht="30">
      <c r="A26" s="3" t="s">
        <v>125</v>
      </c>
      <c r="B26" s="5">
        <v>57</v>
      </c>
      <c r="C26" s="5">
        <v>44</v>
      </c>
      <c r="D26" s="5" t="s">
        <v>4</v>
      </c>
    </row>
    <row r="27" spans="1:4">
      <c r="A27" s="3" t="s">
        <v>849</v>
      </c>
      <c r="B27" s="7">
        <v>8107</v>
      </c>
      <c r="C27" s="7">
        <v>-18195</v>
      </c>
      <c r="D27" s="5" t="s">
        <v>4</v>
      </c>
    </row>
    <row r="28" spans="1:4" ht="30">
      <c r="A28" s="3" t="s">
        <v>126</v>
      </c>
      <c r="B28" s="5" t="s">
        <v>4</v>
      </c>
      <c r="C28" s="5">
        <v>0</v>
      </c>
      <c r="D28" s="5" t="s">
        <v>4</v>
      </c>
    </row>
    <row r="29" spans="1:4" ht="30">
      <c r="A29" s="3" t="s">
        <v>596</v>
      </c>
      <c r="B29" s="7">
        <v>-18310</v>
      </c>
      <c r="C29" s="7">
        <v>-38075</v>
      </c>
      <c r="D29" s="5" t="s">
        <v>4</v>
      </c>
    </row>
    <row r="30" spans="1:4">
      <c r="A30" s="4" t="s">
        <v>850</v>
      </c>
      <c r="B30" s="5" t="s">
        <v>4</v>
      </c>
      <c r="C30" s="5" t="s">
        <v>4</v>
      </c>
      <c r="D30" s="5" t="s">
        <v>4</v>
      </c>
    </row>
    <row r="31" spans="1:4">
      <c r="A31" s="3" t="s">
        <v>851</v>
      </c>
      <c r="B31" s="5">
        <v>0</v>
      </c>
      <c r="C31" s="5">
        <v>0</v>
      </c>
      <c r="D31" s="5" t="s">
        <v>4</v>
      </c>
    </row>
    <row r="32" spans="1:4" ht="45">
      <c r="A32" s="3" t="s">
        <v>575</v>
      </c>
      <c r="B32" s="5">
        <v>-668</v>
      </c>
      <c r="C32" s="7">
        <v>57954</v>
      </c>
      <c r="D32" s="5" t="s">
        <v>4</v>
      </c>
    </row>
    <row r="33" spans="1:4">
      <c r="A33" s="3" t="s">
        <v>40</v>
      </c>
      <c r="B33" s="5">
        <v>-949</v>
      </c>
      <c r="C33" s="5" t="s">
        <v>4</v>
      </c>
      <c r="D33" s="5" t="s">
        <v>4</v>
      </c>
    </row>
    <row r="34" spans="1:4">
      <c r="A34" s="3" t="s">
        <v>131</v>
      </c>
      <c r="B34" s="7">
        <v>-30066</v>
      </c>
      <c r="C34" s="7">
        <v>-23057</v>
      </c>
      <c r="D34" s="5" t="s">
        <v>4</v>
      </c>
    </row>
    <row r="35" spans="1:4" ht="30">
      <c r="A35" s="3" t="s">
        <v>132</v>
      </c>
      <c r="B35" s="7">
        <v>4361</v>
      </c>
      <c r="C35" s="7">
        <v>-19613</v>
      </c>
      <c r="D35" s="5" t="s">
        <v>4</v>
      </c>
    </row>
    <row r="36" spans="1:4">
      <c r="A36" s="3" t="s">
        <v>133</v>
      </c>
      <c r="B36" s="7">
        <v>-11387</v>
      </c>
      <c r="C36" s="7">
        <v>-11499</v>
      </c>
      <c r="D36" s="5" t="s">
        <v>4</v>
      </c>
    </row>
    <row r="37" spans="1:4" ht="30">
      <c r="A37" s="3" t="s">
        <v>134</v>
      </c>
      <c r="B37" s="7">
        <v>-38709</v>
      </c>
      <c r="C37" s="7">
        <v>43011</v>
      </c>
      <c r="D37" s="5" t="s">
        <v>4</v>
      </c>
    </row>
    <row r="38" spans="1:4" ht="45">
      <c r="A38" s="3" t="s">
        <v>135</v>
      </c>
      <c r="B38" s="5">
        <v>0</v>
      </c>
      <c r="C38" s="5">
        <v>0</v>
      </c>
      <c r="D38" s="5" t="s">
        <v>4</v>
      </c>
    </row>
    <row r="39" spans="1:4" ht="30">
      <c r="A39" s="3" t="s">
        <v>852</v>
      </c>
      <c r="B39" s="7">
        <v>-105070</v>
      </c>
      <c r="C39" s="7">
        <v>-130922</v>
      </c>
      <c r="D39" s="5" t="s">
        <v>4</v>
      </c>
    </row>
    <row r="40" spans="1:4" ht="30">
      <c r="A40" s="3" t="s">
        <v>138</v>
      </c>
      <c r="B40" s="7">
        <v>162628</v>
      </c>
      <c r="C40" s="7">
        <v>133108</v>
      </c>
      <c r="D40" s="7">
        <v>133108</v>
      </c>
    </row>
    <row r="41" spans="1:4">
      <c r="A41" s="3" t="s">
        <v>139</v>
      </c>
      <c r="B41" s="7">
        <v>57558</v>
      </c>
      <c r="C41" s="7">
        <v>2186</v>
      </c>
      <c r="D41" s="5" t="s">
        <v>4</v>
      </c>
    </row>
    <row r="42" spans="1:4">
      <c r="A42" s="3" t="s">
        <v>841</v>
      </c>
      <c r="B42" s="5" t="s">
        <v>4</v>
      </c>
      <c r="C42" s="5" t="s">
        <v>4</v>
      </c>
      <c r="D42" s="5" t="s">
        <v>4</v>
      </c>
    </row>
    <row r="43" spans="1:4" ht="30">
      <c r="A43" s="3" t="s">
        <v>558</v>
      </c>
      <c r="B43" s="7">
        <v>1925</v>
      </c>
      <c r="C43" s="7">
        <v>17333</v>
      </c>
      <c r="D43" s="5" t="s">
        <v>4</v>
      </c>
    </row>
    <row r="44" spans="1:4">
      <c r="A44" s="4" t="s">
        <v>561</v>
      </c>
      <c r="B44" s="5" t="s">
        <v>4</v>
      </c>
      <c r="C44" s="5" t="s">
        <v>4</v>
      </c>
      <c r="D44" s="5" t="s">
        <v>4</v>
      </c>
    </row>
    <row r="45" spans="1:4">
      <c r="A45" s="3" t="s">
        <v>124</v>
      </c>
      <c r="B45" s="7">
        <v>-1932</v>
      </c>
      <c r="C45" s="7">
        <v>-4861</v>
      </c>
      <c r="D45" s="5" t="s">
        <v>4</v>
      </c>
    </row>
    <row r="46" spans="1:4" ht="30">
      <c r="A46" s="3" t="s">
        <v>125</v>
      </c>
      <c r="B46" s="5">
        <v>33</v>
      </c>
      <c r="C46" s="7">
        <v>5664</v>
      </c>
      <c r="D46" s="5" t="s">
        <v>4</v>
      </c>
    </row>
    <row r="47" spans="1:4">
      <c r="A47" s="3" t="s">
        <v>849</v>
      </c>
      <c r="B47" s="5">
        <v>0</v>
      </c>
      <c r="C47" s="5">
        <v>0</v>
      </c>
      <c r="D47" s="5" t="s">
        <v>4</v>
      </c>
    </row>
    <row r="48" spans="1:4" ht="30">
      <c r="A48" s="3" t="s">
        <v>126</v>
      </c>
      <c r="B48" s="5" t="s">
        <v>4</v>
      </c>
      <c r="C48" s="5">
        <v>0</v>
      </c>
      <c r="D48" s="5" t="s">
        <v>4</v>
      </c>
    </row>
    <row r="49" spans="1:4" ht="30">
      <c r="A49" s="3" t="s">
        <v>596</v>
      </c>
      <c r="B49" s="7">
        <v>-1899</v>
      </c>
      <c r="C49" s="5">
        <v>803</v>
      </c>
      <c r="D49" s="5" t="s">
        <v>4</v>
      </c>
    </row>
    <row r="50" spans="1:4">
      <c r="A50" s="4" t="s">
        <v>850</v>
      </c>
      <c r="B50" s="5" t="s">
        <v>4</v>
      </c>
      <c r="C50" s="5" t="s">
        <v>4</v>
      </c>
      <c r="D50" s="5" t="s">
        <v>4</v>
      </c>
    </row>
    <row r="51" spans="1:4">
      <c r="A51" s="3" t="s">
        <v>851</v>
      </c>
      <c r="B51" s="5">
        <v>0</v>
      </c>
      <c r="C51" s="5">
        <v>0</v>
      </c>
      <c r="D51" s="5" t="s">
        <v>4</v>
      </c>
    </row>
    <row r="52" spans="1:4" ht="45">
      <c r="A52" s="3" t="s">
        <v>575</v>
      </c>
      <c r="B52" s="5">
        <v>668</v>
      </c>
      <c r="C52" s="7">
        <v>-22604</v>
      </c>
      <c r="D52" s="5" t="s">
        <v>4</v>
      </c>
    </row>
    <row r="53" spans="1:4">
      <c r="A53" s="3" t="s">
        <v>40</v>
      </c>
      <c r="B53" s="5">
        <v>0</v>
      </c>
      <c r="C53" s="5" t="s">
        <v>4</v>
      </c>
      <c r="D53" s="5" t="s">
        <v>4</v>
      </c>
    </row>
    <row r="54" spans="1:4">
      <c r="A54" s="3" t="s">
        <v>131</v>
      </c>
      <c r="B54" s="5">
        <v>0</v>
      </c>
      <c r="C54" s="5">
        <v>0</v>
      </c>
      <c r="D54" s="5" t="s">
        <v>4</v>
      </c>
    </row>
    <row r="55" spans="1:4" ht="30">
      <c r="A55" s="3" t="s">
        <v>132</v>
      </c>
      <c r="B55" s="5">
        <v>0</v>
      </c>
      <c r="C55" s="5">
        <v>0</v>
      </c>
      <c r="D55" s="5" t="s">
        <v>4</v>
      </c>
    </row>
    <row r="56" spans="1:4">
      <c r="A56" s="3" t="s">
        <v>133</v>
      </c>
      <c r="B56" s="5">
        <v>0</v>
      </c>
      <c r="C56" s="5">
        <v>0</v>
      </c>
      <c r="D56" s="5" t="s">
        <v>4</v>
      </c>
    </row>
    <row r="57" spans="1:4" ht="30">
      <c r="A57" s="3" t="s">
        <v>134</v>
      </c>
      <c r="B57" s="5">
        <v>668</v>
      </c>
      <c r="C57" s="7">
        <v>-22604</v>
      </c>
      <c r="D57" s="5" t="s">
        <v>4</v>
      </c>
    </row>
    <row r="58" spans="1:4" ht="45">
      <c r="A58" s="3" t="s">
        <v>135</v>
      </c>
      <c r="B58" s="5">
        <v>0</v>
      </c>
      <c r="C58" s="5">
        <v>0</v>
      </c>
      <c r="D58" s="5" t="s">
        <v>4</v>
      </c>
    </row>
    <row r="59" spans="1:4" ht="30">
      <c r="A59" s="3" t="s">
        <v>852</v>
      </c>
      <c r="B59" s="5">
        <v>694</v>
      </c>
      <c r="C59" s="7">
        <v>-4468</v>
      </c>
      <c r="D59" s="5" t="s">
        <v>4</v>
      </c>
    </row>
    <row r="60" spans="1:4" ht="30">
      <c r="A60" s="3" t="s">
        <v>138</v>
      </c>
      <c r="B60" s="7">
        <v>1275</v>
      </c>
      <c r="C60" s="7">
        <v>5375</v>
      </c>
      <c r="D60" s="7">
        <v>5375</v>
      </c>
    </row>
    <row r="61" spans="1:4">
      <c r="A61" s="3" t="s">
        <v>139</v>
      </c>
      <c r="B61" s="7">
        <v>1969</v>
      </c>
      <c r="C61" s="5">
        <v>907</v>
      </c>
      <c r="D61" s="5" t="s">
        <v>4</v>
      </c>
    </row>
    <row r="62" spans="1:4">
      <c r="A62" s="3" t="s">
        <v>842</v>
      </c>
      <c r="B62" s="5" t="s">
        <v>4</v>
      </c>
      <c r="C62" s="5" t="s">
        <v>4</v>
      </c>
      <c r="D62" s="5" t="s">
        <v>4</v>
      </c>
    </row>
    <row r="63" spans="1:4" ht="30">
      <c r="A63" s="3" t="s">
        <v>558</v>
      </c>
      <c r="B63" s="7">
        <v>32093</v>
      </c>
      <c r="C63" s="7">
        <v>44746</v>
      </c>
      <c r="D63" s="5" t="s">
        <v>4</v>
      </c>
    </row>
    <row r="64" spans="1:4">
      <c r="A64" s="4" t="s">
        <v>561</v>
      </c>
      <c r="B64" s="5" t="s">
        <v>4</v>
      </c>
      <c r="C64" s="5" t="s">
        <v>4</v>
      </c>
      <c r="D64" s="5" t="s">
        <v>4</v>
      </c>
    </row>
    <row r="65" spans="1:4">
      <c r="A65" s="3" t="s">
        <v>124</v>
      </c>
      <c r="B65" s="7">
        <v>-1065</v>
      </c>
      <c r="C65" s="7">
        <v>-1516</v>
      </c>
      <c r="D65" s="5" t="s">
        <v>4</v>
      </c>
    </row>
    <row r="66" spans="1:4" ht="30">
      <c r="A66" s="3" t="s">
        <v>125</v>
      </c>
      <c r="B66" s="5">
        <v>19</v>
      </c>
      <c r="C66" s="5">
        <v>997</v>
      </c>
      <c r="D66" s="5" t="s">
        <v>4</v>
      </c>
    </row>
    <row r="67" spans="1:4">
      <c r="A67" s="3" t="s">
        <v>849</v>
      </c>
      <c r="B67" s="7">
        <v>-8107</v>
      </c>
      <c r="C67" s="7">
        <v>18195</v>
      </c>
      <c r="D67" s="5" t="s">
        <v>4</v>
      </c>
    </row>
    <row r="68" spans="1:4" ht="30">
      <c r="A68" s="3" t="s">
        <v>126</v>
      </c>
      <c r="B68" s="5" t="s">
        <v>4</v>
      </c>
      <c r="C68" s="7">
        <v>-59627</v>
      </c>
      <c r="D68" s="5" t="s">
        <v>4</v>
      </c>
    </row>
    <row r="69" spans="1:4" ht="30">
      <c r="A69" s="3" t="s">
        <v>596</v>
      </c>
      <c r="B69" s="7">
        <v>-9153</v>
      </c>
      <c r="C69" s="7">
        <v>-41951</v>
      </c>
      <c r="D69" s="5" t="s">
        <v>4</v>
      </c>
    </row>
    <row r="70" spans="1:4">
      <c r="A70" s="4" t="s">
        <v>850</v>
      </c>
      <c r="B70" s="5" t="s">
        <v>4</v>
      </c>
      <c r="C70" s="5" t="s">
        <v>4</v>
      </c>
      <c r="D70" s="5" t="s">
        <v>4</v>
      </c>
    </row>
    <row r="71" spans="1:4">
      <c r="A71" s="3" t="s">
        <v>851</v>
      </c>
      <c r="B71" s="5">
        <v>-300</v>
      </c>
      <c r="C71" s="5">
        <v>-900</v>
      </c>
      <c r="D71" s="5" t="s">
        <v>4</v>
      </c>
    </row>
    <row r="72" spans="1:4" ht="45">
      <c r="A72" s="3" t="s">
        <v>575</v>
      </c>
      <c r="B72" s="5">
        <v>0</v>
      </c>
      <c r="C72" s="5">
        <v>0</v>
      </c>
      <c r="D72" s="5" t="s">
        <v>4</v>
      </c>
    </row>
    <row r="73" spans="1:4">
      <c r="A73" s="3" t="s">
        <v>40</v>
      </c>
      <c r="B73" s="5">
        <v>0</v>
      </c>
      <c r="C73" s="5" t="s">
        <v>4</v>
      </c>
      <c r="D73" s="5" t="s">
        <v>4</v>
      </c>
    </row>
    <row r="74" spans="1:4">
      <c r="A74" s="3" t="s">
        <v>131</v>
      </c>
      <c r="B74" s="5">
        <v>0</v>
      </c>
      <c r="C74" s="5">
        <v>0</v>
      </c>
      <c r="D74" s="5" t="s">
        <v>4</v>
      </c>
    </row>
    <row r="75" spans="1:4" ht="30">
      <c r="A75" s="3" t="s">
        <v>132</v>
      </c>
      <c r="B75" s="5">
        <v>0</v>
      </c>
      <c r="C75" s="5">
        <v>0</v>
      </c>
      <c r="D75" s="5" t="s">
        <v>4</v>
      </c>
    </row>
    <row r="76" spans="1:4">
      <c r="A76" s="3" t="s">
        <v>133</v>
      </c>
      <c r="B76" s="5">
        <v>0</v>
      </c>
      <c r="C76" s="5">
        <v>0</v>
      </c>
      <c r="D76" s="5" t="s">
        <v>4</v>
      </c>
    </row>
    <row r="77" spans="1:4" ht="30">
      <c r="A77" s="3" t="s">
        <v>134</v>
      </c>
      <c r="B77" s="5">
        <v>-300</v>
      </c>
      <c r="C77" s="5">
        <v>-900</v>
      </c>
      <c r="D77" s="5" t="s">
        <v>4</v>
      </c>
    </row>
    <row r="78" spans="1:4" ht="45">
      <c r="A78" s="3" t="s">
        <v>135</v>
      </c>
      <c r="B78" s="5">
        <v>529</v>
      </c>
      <c r="C78" s="5">
        <v>-12</v>
      </c>
      <c r="D78" s="5" t="s">
        <v>4</v>
      </c>
    </row>
    <row r="79" spans="1:4" ht="30">
      <c r="A79" s="3" t="s">
        <v>852</v>
      </c>
      <c r="B79" s="7">
        <v>23169</v>
      </c>
      <c r="C79" s="7">
        <v>1883</v>
      </c>
      <c r="D79" s="5" t="s">
        <v>4</v>
      </c>
    </row>
    <row r="80" spans="1:4" ht="30">
      <c r="A80" s="3" t="s">
        <v>138</v>
      </c>
      <c r="B80" s="7">
        <v>24542</v>
      </c>
      <c r="C80" s="7">
        <v>17592</v>
      </c>
      <c r="D80" s="7">
        <v>17592</v>
      </c>
    </row>
    <row r="81" spans="1:4">
      <c r="A81" s="3" t="s">
        <v>139</v>
      </c>
      <c r="B81" s="7">
        <v>47711</v>
      </c>
      <c r="C81" s="7">
        <v>19475</v>
      </c>
      <c r="D81" s="5" t="s">
        <v>4</v>
      </c>
    </row>
    <row r="82" spans="1:4">
      <c r="A82" s="3" t="s">
        <v>843</v>
      </c>
      <c r="B82" s="5" t="s">
        <v>4</v>
      </c>
      <c r="C82" s="5" t="s">
        <v>4</v>
      </c>
      <c r="D82" s="5" t="s">
        <v>4</v>
      </c>
    </row>
    <row r="83" spans="1:4" ht="30">
      <c r="A83" s="3" t="s">
        <v>558</v>
      </c>
      <c r="B83" s="5">
        <v>0</v>
      </c>
      <c r="C83" s="5">
        <v>0</v>
      </c>
      <c r="D83" s="5" t="s">
        <v>4</v>
      </c>
    </row>
    <row r="84" spans="1:4">
      <c r="A84" s="4" t="s">
        <v>561</v>
      </c>
      <c r="B84" s="5" t="s">
        <v>4</v>
      </c>
      <c r="C84" s="5" t="s">
        <v>4</v>
      </c>
      <c r="D84" s="5" t="s">
        <v>4</v>
      </c>
    </row>
    <row r="85" spans="1:4">
      <c r="A85" s="3" t="s">
        <v>124</v>
      </c>
      <c r="B85" s="5">
        <v>0</v>
      </c>
      <c r="C85" s="5">
        <v>0</v>
      </c>
      <c r="D85" s="5" t="s">
        <v>4</v>
      </c>
    </row>
    <row r="86" spans="1:4" ht="30">
      <c r="A86" s="3" t="s">
        <v>125</v>
      </c>
      <c r="B86" s="5">
        <v>0</v>
      </c>
      <c r="C86" s="5">
        <v>0</v>
      </c>
      <c r="D86" s="5" t="s">
        <v>4</v>
      </c>
    </row>
    <row r="87" spans="1:4">
      <c r="A87" s="3" t="s">
        <v>849</v>
      </c>
      <c r="B87" s="5">
        <v>0</v>
      </c>
      <c r="C87" s="5">
        <v>0</v>
      </c>
      <c r="D87" s="5" t="s">
        <v>4</v>
      </c>
    </row>
    <row r="88" spans="1:4" ht="30">
      <c r="A88" s="3" t="s">
        <v>126</v>
      </c>
      <c r="B88" s="5" t="s">
        <v>4</v>
      </c>
      <c r="C88" s="5">
        <v>0</v>
      </c>
      <c r="D88" s="5" t="s">
        <v>4</v>
      </c>
    </row>
    <row r="89" spans="1:4" ht="30">
      <c r="A89" s="3" t="s">
        <v>596</v>
      </c>
      <c r="B89" s="5">
        <v>0</v>
      </c>
      <c r="C89" s="5">
        <v>0</v>
      </c>
      <c r="D89" s="5" t="s">
        <v>4</v>
      </c>
    </row>
    <row r="90" spans="1:4">
      <c r="A90" s="4" t="s">
        <v>850</v>
      </c>
      <c r="B90" s="5" t="s">
        <v>4</v>
      </c>
      <c r="C90" s="5" t="s">
        <v>4</v>
      </c>
      <c r="D90" s="5" t="s">
        <v>4</v>
      </c>
    </row>
    <row r="91" spans="1:4">
      <c r="A91" s="3" t="s">
        <v>851</v>
      </c>
      <c r="B91" s="5">
        <v>0</v>
      </c>
      <c r="C91" s="5">
        <v>0</v>
      </c>
      <c r="D91" s="5" t="s">
        <v>4</v>
      </c>
    </row>
    <row r="92" spans="1:4" ht="45">
      <c r="A92" s="3" t="s">
        <v>575</v>
      </c>
      <c r="B92" s="5">
        <v>0</v>
      </c>
      <c r="C92" s="5">
        <v>0</v>
      </c>
      <c r="D92" s="5" t="s">
        <v>4</v>
      </c>
    </row>
    <row r="93" spans="1:4">
      <c r="A93" s="3" t="s">
        <v>40</v>
      </c>
      <c r="B93" s="5">
        <v>0</v>
      </c>
      <c r="C93" s="5" t="s">
        <v>4</v>
      </c>
      <c r="D93" s="5" t="s">
        <v>4</v>
      </c>
    </row>
    <row r="94" spans="1:4">
      <c r="A94" s="3" t="s">
        <v>131</v>
      </c>
      <c r="B94" s="5">
        <v>0</v>
      </c>
      <c r="C94" s="5">
        <v>0</v>
      </c>
      <c r="D94" s="5" t="s">
        <v>4</v>
      </c>
    </row>
    <row r="95" spans="1:4" ht="30">
      <c r="A95" s="3" t="s">
        <v>132</v>
      </c>
      <c r="B95" s="5">
        <v>0</v>
      </c>
      <c r="C95" s="5">
        <v>0</v>
      </c>
      <c r="D95" s="5" t="s">
        <v>4</v>
      </c>
    </row>
    <row r="96" spans="1:4">
      <c r="A96" s="3" t="s">
        <v>133</v>
      </c>
      <c r="B96" s="5">
        <v>0</v>
      </c>
      <c r="C96" s="5">
        <v>0</v>
      </c>
      <c r="D96" s="5" t="s">
        <v>4</v>
      </c>
    </row>
    <row r="97" spans="1:4" ht="30">
      <c r="A97" s="3" t="s">
        <v>134</v>
      </c>
      <c r="B97" s="5">
        <v>0</v>
      </c>
      <c r="C97" s="5">
        <v>0</v>
      </c>
      <c r="D97" s="5" t="s">
        <v>4</v>
      </c>
    </row>
    <row r="98" spans="1:4" ht="45">
      <c r="A98" s="3" t="s">
        <v>135</v>
      </c>
      <c r="B98" s="5">
        <v>0</v>
      </c>
      <c r="C98" s="5">
        <v>0</v>
      </c>
      <c r="D98" s="5" t="s">
        <v>4</v>
      </c>
    </row>
    <row r="99" spans="1:4" ht="30">
      <c r="A99" s="3" t="s">
        <v>852</v>
      </c>
      <c r="B99" s="5">
        <v>0</v>
      </c>
      <c r="C99" s="5">
        <v>0</v>
      </c>
      <c r="D99" s="5" t="s">
        <v>4</v>
      </c>
    </row>
    <row r="100" spans="1:4" ht="30">
      <c r="A100" s="3" t="s">
        <v>138</v>
      </c>
      <c r="B100" s="5">
        <v>0</v>
      </c>
      <c r="C100" s="5">
        <v>0</v>
      </c>
      <c r="D100" s="5">
        <v>0</v>
      </c>
    </row>
    <row r="101" spans="1:4">
      <c r="A101" s="3" t="s">
        <v>139</v>
      </c>
      <c r="B101" s="9">
        <v>0</v>
      </c>
      <c r="C101" s="9">
        <v>0</v>
      </c>
      <c r="D101"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0</v>
      </c>
      <c r="B1" s="1" t="s">
        <v>1</v>
      </c>
    </row>
    <row r="2" spans="1:2">
      <c r="A2" s="8"/>
      <c r="B2" s="1" t="s">
        <v>2</v>
      </c>
    </row>
    <row r="3" spans="1:2" ht="45">
      <c r="A3" s="4" t="s">
        <v>141</v>
      </c>
      <c r="B3" s="5" t="s">
        <v>4</v>
      </c>
    </row>
    <row r="4" spans="1:2">
      <c r="A4" s="14" t="s">
        <v>140</v>
      </c>
      <c r="B4" s="5" t="s">
        <v>4</v>
      </c>
    </row>
    <row r="5" spans="1:2">
      <c r="A5" s="14"/>
      <c r="B5" s="11" t="s">
        <v>140</v>
      </c>
    </row>
    <row r="6" spans="1:2">
      <c r="A6" s="14"/>
      <c r="B6" s="12"/>
    </row>
    <row r="7" spans="1:2" ht="332.25">
      <c r="A7" s="14"/>
      <c r="B7" s="13" t="s">
        <v>142</v>
      </c>
    </row>
    <row r="8" spans="1:2">
      <c r="A8" s="14"/>
      <c r="B8" s="5"/>
    </row>
    <row r="9" spans="1:2" ht="102.75">
      <c r="A9" s="14"/>
      <c r="B9" s="13" t="s">
        <v>14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ht="30">
      <c r="A3" s="4" t="s">
        <v>145</v>
      </c>
      <c r="B3" s="5" t="s">
        <v>4</v>
      </c>
    </row>
    <row r="4" spans="1:2">
      <c r="A4" s="14" t="s">
        <v>144</v>
      </c>
      <c r="B4" s="5" t="s">
        <v>4</v>
      </c>
    </row>
    <row r="5" spans="1:2">
      <c r="A5" s="14"/>
      <c r="B5" s="11" t="s">
        <v>144</v>
      </c>
    </row>
    <row r="6" spans="1:2">
      <c r="A6" s="14"/>
      <c r="B6" s="5"/>
    </row>
    <row r="7" spans="1:2" ht="409.6">
      <c r="A7" s="14"/>
      <c r="B7" s="13" t="s">
        <v>146</v>
      </c>
    </row>
    <row r="8" spans="1:2">
      <c r="A8" s="14"/>
      <c r="B8" s="5"/>
    </row>
    <row r="9" spans="1:2" ht="243">
      <c r="A9" s="14"/>
      <c r="B9" s="13" t="s">
        <v>14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20.28515625" customWidth="1"/>
    <col min="4" max="4" width="4.85546875" customWidth="1"/>
    <col min="5" max="5" width="15.7109375" customWidth="1"/>
    <col min="6" max="6" width="4.140625" customWidth="1"/>
    <col min="7" max="7" width="20.28515625" customWidth="1"/>
    <col min="8" max="8" width="4.5703125" customWidth="1"/>
    <col min="9" max="9" width="14" customWidth="1"/>
    <col min="10" max="10" width="3.85546875" customWidth="1"/>
    <col min="11" max="11" width="20.28515625" customWidth="1"/>
    <col min="12" max="12" width="4.85546875" customWidth="1"/>
    <col min="13" max="13" width="19.5703125" customWidth="1"/>
    <col min="14" max="14" width="4.140625" customWidth="1"/>
    <col min="15" max="15" width="20.28515625" customWidth="1"/>
    <col min="16" max="16" width="4" customWidth="1"/>
    <col min="17" max="17" width="15.7109375" customWidth="1"/>
    <col min="18" max="18" width="3.42578125" customWidth="1"/>
  </cols>
  <sheetData>
    <row r="1" spans="1:18" ht="15" customHeight="1">
      <c r="A1" s="8" t="s">
        <v>1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49</v>
      </c>
      <c r="B3" s="67" t="s">
        <v>4</v>
      </c>
      <c r="C3" s="67"/>
      <c r="D3" s="67"/>
      <c r="E3" s="67"/>
      <c r="F3" s="67"/>
      <c r="G3" s="67"/>
      <c r="H3" s="67"/>
      <c r="I3" s="67"/>
      <c r="J3" s="67"/>
      <c r="K3" s="67"/>
      <c r="L3" s="67"/>
      <c r="M3" s="67"/>
      <c r="N3" s="67"/>
      <c r="O3" s="67"/>
      <c r="P3" s="67"/>
      <c r="Q3" s="67"/>
      <c r="R3" s="67"/>
    </row>
    <row r="4" spans="1:18" ht="15" customHeight="1">
      <c r="A4" s="14" t="s">
        <v>150</v>
      </c>
      <c r="B4" s="67" t="s">
        <v>4</v>
      </c>
      <c r="C4" s="67"/>
      <c r="D4" s="67"/>
      <c r="E4" s="67"/>
      <c r="F4" s="67"/>
      <c r="G4" s="67"/>
      <c r="H4" s="67"/>
      <c r="I4" s="67"/>
      <c r="J4" s="67"/>
      <c r="K4" s="67"/>
      <c r="L4" s="67"/>
      <c r="M4" s="67"/>
      <c r="N4" s="67"/>
      <c r="O4" s="67"/>
      <c r="P4" s="67"/>
      <c r="Q4" s="67"/>
      <c r="R4" s="67"/>
    </row>
    <row r="5" spans="1:18">
      <c r="A5" s="14"/>
      <c r="B5" s="68" t="s">
        <v>151</v>
      </c>
      <c r="C5" s="68"/>
      <c r="D5" s="68"/>
      <c r="E5" s="68"/>
      <c r="F5" s="68"/>
      <c r="G5" s="68"/>
      <c r="H5" s="68"/>
      <c r="I5" s="68"/>
      <c r="J5" s="68"/>
      <c r="K5" s="68"/>
      <c r="L5" s="68"/>
      <c r="M5" s="68"/>
      <c r="N5" s="68"/>
      <c r="O5" s="68"/>
      <c r="P5" s="68"/>
      <c r="Q5" s="68"/>
      <c r="R5" s="68"/>
    </row>
    <row r="6" spans="1:18">
      <c r="A6" s="14"/>
      <c r="B6" s="69" t="s">
        <v>152</v>
      </c>
      <c r="C6" s="69"/>
      <c r="D6" s="69"/>
      <c r="E6" s="69"/>
      <c r="F6" s="69"/>
      <c r="G6" s="69"/>
      <c r="H6" s="69"/>
      <c r="I6" s="69"/>
      <c r="J6" s="69"/>
      <c r="K6" s="69"/>
      <c r="L6" s="69"/>
      <c r="M6" s="69"/>
      <c r="N6" s="69"/>
      <c r="O6" s="69"/>
      <c r="P6" s="69"/>
      <c r="Q6" s="69"/>
      <c r="R6" s="69"/>
    </row>
    <row r="7" spans="1:18">
      <c r="A7" s="14"/>
      <c r="B7" s="26"/>
      <c r="C7" s="26"/>
      <c r="D7" s="26"/>
      <c r="E7" s="26"/>
      <c r="F7" s="26"/>
      <c r="G7" s="26"/>
      <c r="H7" s="26"/>
      <c r="I7" s="26"/>
      <c r="J7" s="26"/>
      <c r="K7" s="26"/>
      <c r="L7" s="26"/>
      <c r="M7" s="26"/>
      <c r="N7" s="26"/>
      <c r="O7" s="26"/>
      <c r="P7" s="26"/>
      <c r="Q7" s="26"/>
      <c r="R7" s="26"/>
    </row>
    <row r="8" spans="1:18">
      <c r="A8" s="14"/>
      <c r="B8" s="15"/>
      <c r="C8" s="15"/>
      <c r="D8" s="15"/>
      <c r="E8" s="15"/>
      <c r="F8" s="15"/>
      <c r="G8" s="15"/>
      <c r="H8" s="15"/>
      <c r="I8" s="15"/>
      <c r="J8" s="15"/>
      <c r="K8" s="15"/>
      <c r="L8" s="15"/>
      <c r="M8" s="15"/>
      <c r="N8" s="15"/>
      <c r="O8" s="15"/>
      <c r="P8" s="15"/>
      <c r="Q8" s="15"/>
      <c r="R8" s="15"/>
    </row>
    <row r="9" spans="1:18" ht="15.75" thickBot="1">
      <c r="A9" s="14"/>
      <c r="B9" s="16"/>
      <c r="C9" s="17"/>
      <c r="D9" s="27" t="s">
        <v>153</v>
      </c>
      <c r="E9" s="27"/>
      <c r="F9" s="27"/>
      <c r="G9" s="27"/>
      <c r="H9" s="27"/>
      <c r="I9" s="27"/>
      <c r="J9" s="27"/>
      <c r="K9" s="27"/>
      <c r="L9" s="27"/>
      <c r="M9" s="27"/>
      <c r="N9" s="27"/>
      <c r="O9" s="27"/>
      <c r="P9" s="27"/>
      <c r="Q9" s="27"/>
      <c r="R9" s="27"/>
    </row>
    <row r="10" spans="1:18" ht="15.75" thickBot="1">
      <c r="A10" s="14"/>
      <c r="B10" s="16"/>
      <c r="C10" s="17"/>
      <c r="D10" s="28" t="s">
        <v>100</v>
      </c>
      <c r="E10" s="28"/>
      <c r="F10" s="28"/>
      <c r="G10" s="17"/>
      <c r="H10" s="28" t="s">
        <v>154</v>
      </c>
      <c r="I10" s="28"/>
      <c r="J10" s="28"/>
      <c r="K10" s="17"/>
      <c r="L10" s="28" t="s">
        <v>155</v>
      </c>
      <c r="M10" s="28"/>
      <c r="N10" s="28"/>
      <c r="O10" s="17"/>
      <c r="P10" s="28" t="s">
        <v>156</v>
      </c>
      <c r="Q10" s="28"/>
      <c r="R10" s="28"/>
    </row>
    <row r="11" spans="1:18">
      <c r="A11" s="14"/>
      <c r="B11" s="29" t="s">
        <v>157</v>
      </c>
      <c r="C11" s="30"/>
      <c r="D11" s="31" t="s">
        <v>158</v>
      </c>
      <c r="E11" s="33">
        <v>8514</v>
      </c>
      <c r="F11" s="35"/>
      <c r="G11" s="30"/>
      <c r="H11" s="31" t="s">
        <v>158</v>
      </c>
      <c r="I11" s="37" t="s">
        <v>159</v>
      </c>
      <c r="J11" s="31" t="s">
        <v>160</v>
      </c>
      <c r="K11" s="30"/>
      <c r="L11" s="31" t="s">
        <v>158</v>
      </c>
      <c r="M11" s="37" t="s">
        <v>161</v>
      </c>
      <c r="N11" s="31" t="s">
        <v>160</v>
      </c>
      <c r="O11" s="30"/>
      <c r="P11" s="31" t="s">
        <v>158</v>
      </c>
      <c r="Q11" s="37" t="s">
        <v>162</v>
      </c>
      <c r="R11" s="31" t="s">
        <v>160</v>
      </c>
    </row>
    <row r="12" spans="1:18">
      <c r="A12" s="14"/>
      <c r="B12" s="29"/>
      <c r="C12" s="30"/>
      <c r="D12" s="32"/>
      <c r="E12" s="34"/>
      <c r="F12" s="36"/>
      <c r="G12" s="30"/>
      <c r="H12" s="32"/>
      <c r="I12" s="38"/>
      <c r="J12" s="32"/>
      <c r="K12" s="30"/>
      <c r="L12" s="32"/>
      <c r="M12" s="38"/>
      <c r="N12" s="32"/>
      <c r="O12" s="30"/>
      <c r="P12" s="32"/>
      <c r="Q12" s="38"/>
      <c r="R12" s="32"/>
    </row>
    <row r="13" spans="1:18">
      <c r="A13" s="14"/>
      <c r="B13" s="39" t="s">
        <v>163</v>
      </c>
      <c r="C13" s="40"/>
      <c r="D13" s="41">
        <v>2212</v>
      </c>
      <c r="E13" s="41"/>
      <c r="F13" s="40"/>
      <c r="G13" s="40"/>
      <c r="H13" s="42">
        <v>323</v>
      </c>
      <c r="I13" s="42"/>
      <c r="J13" s="40"/>
      <c r="K13" s="40"/>
      <c r="L13" s="42" t="s">
        <v>164</v>
      </c>
      <c r="M13" s="42"/>
      <c r="N13" s="40"/>
      <c r="O13" s="40"/>
      <c r="P13" s="41">
        <v>2535</v>
      </c>
      <c r="Q13" s="41"/>
      <c r="R13" s="40"/>
    </row>
    <row r="14" spans="1:18">
      <c r="A14" s="14"/>
      <c r="B14" s="39"/>
      <c r="C14" s="40"/>
      <c r="D14" s="41"/>
      <c r="E14" s="41"/>
      <c r="F14" s="40"/>
      <c r="G14" s="40"/>
      <c r="H14" s="42"/>
      <c r="I14" s="42"/>
      <c r="J14" s="40"/>
      <c r="K14" s="40"/>
      <c r="L14" s="42"/>
      <c r="M14" s="42"/>
      <c r="N14" s="40"/>
      <c r="O14" s="40"/>
      <c r="P14" s="41"/>
      <c r="Q14" s="41"/>
      <c r="R14" s="40"/>
    </row>
    <row r="15" spans="1:18">
      <c r="A15" s="14"/>
      <c r="B15" s="43" t="s">
        <v>165</v>
      </c>
      <c r="C15" s="30"/>
      <c r="D15" s="44" t="s">
        <v>164</v>
      </c>
      <c r="E15" s="44"/>
      <c r="F15" s="30"/>
      <c r="G15" s="30"/>
      <c r="H15" s="44" t="s">
        <v>166</v>
      </c>
      <c r="I15" s="44"/>
      <c r="J15" s="47" t="s">
        <v>160</v>
      </c>
      <c r="K15" s="30"/>
      <c r="L15" s="44" t="s">
        <v>164</v>
      </c>
      <c r="M15" s="44"/>
      <c r="N15" s="30"/>
      <c r="O15" s="30"/>
      <c r="P15" s="44" t="s">
        <v>166</v>
      </c>
      <c r="Q15" s="44"/>
      <c r="R15" s="47" t="s">
        <v>160</v>
      </c>
    </row>
    <row r="16" spans="1:18" ht="15.75" thickBot="1">
      <c r="A16" s="14"/>
      <c r="B16" s="43"/>
      <c r="C16" s="30"/>
      <c r="D16" s="45"/>
      <c r="E16" s="45"/>
      <c r="F16" s="46"/>
      <c r="G16" s="30"/>
      <c r="H16" s="45"/>
      <c r="I16" s="45"/>
      <c r="J16" s="48"/>
      <c r="K16" s="30"/>
      <c r="L16" s="45"/>
      <c r="M16" s="45"/>
      <c r="N16" s="46"/>
      <c r="O16" s="30"/>
      <c r="P16" s="45"/>
      <c r="Q16" s="45"/>
      <c r="R16" s="48"/>
    </row>
    <row r="17" spans="1:18">
      <c r="A17" s="14"/>
      <c r="B17" s="39" t="s">
        <v>167</v>
      </c>
      <c r="C17" s="40"/>
      <c r="D17" s="49">
        <v>2212</v>
      </c>
      <c r="E17" s="49"/>
      <c r="F17" s="50"/>
      <c r="G17" s="40"/>
      <c r="H17" s="51">
        <v>199</v>
      </c>
      <c r="I17" s="51"/>
      <c r="J17" s="50"/>
      <c r="K17" s="40"/>
      <c r="L17" s="51" t="s">
        <v>164</v>
      </c>
      <c r="M17" s="51"/>
      <c r="N17" s="50"/>
      <c r="O17" s="40"/>
      <c r="P17" s="49">
        <v>2411</v>
      </c>
      <c r="Q17" s="49"/>
      <c r="R17" s="50"/>
    </row>
    <row r="18" spans="1:18">
      <c r="A18" s="14"/>
      <c r="B18" s="39"/>
      <c r="C18" s="40"/>
      <c r="D18" s="41"/>
      <c r="E18" s="41"/>
      <c r="F18" s="40"/>
      <c r="G18" s="40"/>
      <c r="H18" s="42"/>
      <c r="I18" s="42"/>
      <c r="J18" s="40"/>
      <c r="K18" s="40"/>
      <c r="L18" s="42"/>
      <c r="M18" s="42"/>
      <c r="N18" s="40"/>
      <c r="O18" s="40"/>
      <c r="P18" s="41"/>
      <c r="Q18" s="41"/>
      <c r="R18" s="40"/>
    </row>
    <row r="19" spans="1:18">
      <c r="A19" s="14"/>
      <c r="B19" s="47" t="s">
        <v>168</v>
      </c>
      <c r="C19" s="30"/>
      <c r="D19" s="30"/>
      <c r="E19" s="30"/>
      <c r="F19" s="30"/>
      <c r="G19" s="30"/>
      <c r="H19" s="30"/>
      <c r="I19" s="30"/>
      <c r="J19" s="30"/>
      <c r="K19" s="30"/>
      <c r="L19" s="30"/>
      <c r="M19" s="30"/>
      <c r="N19" s="30"/>
      <c r="O19" s="30"/>
      <c r="P19" s="52"/>
      <c r="Q19" s="52"/>
      <c r="R19" s="30"/>
    </row>
    <row r="20" spans="1:18">
      <c r="A20" s="14"/>
      <c r="B20" s="47"/>
      <c r="C20" s="30"/>
      <c r="D20" s="30"/>
      <c r="E20" s="30"/>
      <c r="F20" s="30"/>
      <c r="G20" s="30"/>
      <c r="H20" s="30"/>
      <c r="I20" s="30"/>
      <c r="J20" s="30"/>
      <c r="K20" s="30"/>
      <c r="L20" s="30"/>
      <c r="M20" s="30"/>
      <c r="N20" s="30"/>
      <c r="O20" s="30"/>
      <c r="P20" s="52"/>
      <c r="Q20" s="52"/>
      <c r="R20" s="30"/>
    </row>
    <row r="21" spans="1:18">
      <c r="A21" s="14"/>
      <c r="B21" s="39" t="s">
        <v>169</v>
      </c>
      <c r="C21" s="40"/>
      <c r="D21" s="42" t="s">
        <v>164</v>
      </c>
      <c r="E21" s="42"/>
      <c r="F21" s="40"/>
      <c r="G21" s="40"/>
      <c r="H21" s="42">
        <v>448</v>
      </c>
      <c r="I21" s="42"/>
      <c r="J21" s="40"/>
      <c r="K21" s="40"/>
      <c r="L21" s="42" t="s">
        <v>164</v>
      </c>
      <c r="M21" s="42"/>
      <c r="N21" s="40"/>
      <c r="O21" s="40"/>
      <c r="P21" s="42">
        <v>448</v>
      </c>
      <c r="Q21" s="42"/>
      <c r="R21" s="40"/>
    </row>
    <row r="22" spans="1:18">
      <c r="A22" s="14"/>
      <c r="B22" s="39"/>
      <c r="C22" s="40"/>
      <c r="D22" s="42"/>
      <c r="E22" s="42"/>
      <c r="F22" s="40"/>
      <c r="G22" s="40"/>
      <c r="H22" s="42"/>
      <c r="I22" s="42"/>
      <c r="J22" s="40"/>
      <c r="K22" s="40"/>
      <c r="L22" s="42"/>
      <c r="M22" s="42"/>
      <c r="N22" s="40"/>
      <c r="O22" s="40"/>
      <c r="P22" s="42"/>
      <c r="Q22" s="42"/>
      <c r="R22" s="40"/>
    </row>
    <row r="23" spans="1:18">
      <c r="A23" s="14"/>
      <c r="B23" s="53" t="s">
        <v>170</v>
      </c>
      <c r="C23" s="30"/>
      <c r="D23" s="44" t="s">
        <v>164</v>
      </c>
      <c r="E23" s="44"/>
      <c r="F23" s="30"/>
      <c r="G23" s="30"/>
      <c r="H23" s="54">
        <v>1165</v>
      </c>
      <c r="I23" s="54"/>
      <c r="J23" s="30"/>
      <c r="K23" s="30"/>
      <c r="L23" s="44" t="s">
        <v>164</v>
      </c>
      <c r="M23" s="44"/>
      <c r="N23" s="30"/>
      <c r="O23" s="30"/>
      <c r="P23" s="54">
        <v>1165</v>
      </c>
      <c r="Q23" s="54"/>
      <c r="R23" s="30"/>
    </row>
    <row r="24" spans="1:18">
      <c r="A24" s="14"/>
      <c r="B24" s="53"/>
      <c r="C24" s="30"/>
      <c r="D24" s="44"/>
      <c r="E24" s="44"/>
      <c r="F24" s="30"/>
      <c r="G24" s="30"/>
      <c r="H24" s="54"/>
      <c r="I24" s="54"/>
      <c r="J24" s="30"/>
      <c r="K24" s="30"/>
      <c r="L24" s="44"/>
      <c r="M24" s="44"/>
      <c r="N24" s="30"/>
      <c r="O24" s="30"/>
      <c r="P24" s="54"/>
      <c r="Q24" s="54"/>
      <c r="R24" s="30"/>
    </row>
    <row r="25" spans="1:18">
      <c r="A25" s="14"/>
      <c r="B25" s="39" t="s">
        <v>171</v>
      </c>
      <c r="C25" s="40"/>
      <c r="D25" s="42" t="s">
        <v>164</v>
      </c>
      <c r="E25" s="42"/>
      <c r="F25" s="40"/>
      <c r="G25" s="40"/>
      <c r="H25" s="42">
        <v>302</v>
      </c>
      <c r="I25" s="42"/>
      <c r="J25" s="40"/>
      <c r="K25" s="40"/>
      <c r="L25" s="42" t="s">
        <v>164</v>
      </c>
      <c r="M25" s="42"/>
      <c r="N25" s="40"/>
      <c r="O25" s="40"/>
      <c r="P25" s="42">
        <v>302</v>
      </c>
      <c r="Q25" s="42"/>
      <c r="R25" s="40"/>
    </row>
    <row r="26" spans="1:18">
      <c r="A26" s="14"/>
      <c r="B26" s="39"/>
      <c r="C26" s="40"/>
      <c r="D26" s="42"/>
      <c r="E26" s="42"/>
      <c r="F26" s="40"/>
      <c r="G26" s="40"/>
      <c r="H26" s="42"/>
      <c r="I26" s="42"/>
      <c r="J26" s="40"/>
      <c r="K26" s="40"/>
      <c r="L26" s="42"/>
      <c r="M26" s="42"/>
      <c r="N26" s="40"/>
      <c r="O26" s="40"/>
      <c r="P26" s="42"/>
      <c r="Q26" s="42"/>
      <c r="R26" s="40"/>
    </row>
    <row r="27" spans="1:18">
      <c r="A27" s="14"/>
      <c r="B27" s="53" t="s">
        <v>172</v>
      </c>
      <c r="C27" s="30"/>
      <c r="D27" s="44" t="s">
        <v>164</v>
      </c>
      <c r="E27" s="44"/>
      <c r="F27" s="30"/>
      <c r="G27" s="30"/>
      <c r="H27" s="44" t="s">
        <v>164</v>
      </c>
      <c r="I27" s="44"/>
      <c r="J27" s="30"/>
      <c r="K27" s="30"/>
      <c r="L27" s="44" t="s">
        <v>173</v>
      </c>
      <c r="M27" s="44"/>
      <c r="N27" s="47" t="s">
        <v>160</v>
      </c>
      <c r="O27" s="30"/>
      <c r="P27" s="44" t="s">
        <v>173</v>
      </c>
      <c r="Q27" s="44"/>
      <c r="R27" s="47" t="s">
        <v>160</v>
      </c>
    </row>
    <row r="28" spans="1:18">
      <c r="A28" s="14"/>
      <c r="B28" s="53"/>
      <c r="C28" s="30"/>
      <c r="D28" s="44"/>
      <c r="E28" s="44"/>
      <c r="F28" s="30"/>
      <c r="G28" s="30"/>
      <c r="H28" s="44"/>
      <c r="I28" s="44"/>
      <c r="J28" s="30"/>
      <c r="K28" s="30"/>
      <c r="L28" s="44"/>
      <c r="M28" s="44"/>
      <c r="N28" s="47"/>
      <c r="O28" s="30"/>
      <c r="P28" s="44"/>
      <c r="Q28" s="44"/>
      <c r="R28" s="47"/>
    </row>
    <row r="29" spans="1:18">
      <c r="A29" s="14"/>
      <c r="B29" s="55" t="s">
        <v>174</v>
      </c>
      <c r="C29" s="40"/>
      <c r="D29" s="42" t="s">
        <v>164</v>
      </c>
      <c r="E29" s="42"/>
      <c r="F29" s="40"/>
      <c r="G29" s="40"/>
      <c r="H29" s="42" t="s">
        <v>164</v>
      </c>
      <c r="I29" s="42"/>
      <c r="J29" s="40"/>
      <c r="K29" s="40"/>
      <c r="L29" s="41">
        <v>7780</v>
      </c>
      <c r="M29" s="41"/>
      <c r="N29" s="40"/>
      <c r="O29" s="40"/>
      <c r="P29" s="41">
        <v>7780</v>
      </c>
      <c r="Q29" s="41"/>
      <c r="R29" s="40"/>
    </row>
    <row r="30" spans="1:18" ht="15.75" thickBot="1">
      <c r="A30" s="14"/>
      <c r="B30" s="55"/>
      <c r="C30" s="40"/>
      <c r="D30" s="56"/>
      <c r="E30" s="56"/>
      <c r="F30" s="57"/>
      <c r="G30" s="40"/>
      <c r="H30" s="56"/>
      <c r="I30" s="56"/>
      <c r="J30" s="57"/>
      <c r="K30" s="40"/>
      <c r="L30" s="58"/>
      <c r="M30" s="58"/>
      <c r="N30" s="57"/>
      <c r="O30" s="40"/>
      <c r="P30" s="58"/>
      <c r="Q30" s="58"/>
      <c r="R30" s="57"/>
    </row>
    <row r="31" spans="1:18">
      <c r="A31" s="14"/>
      <c r="B31" s="47" t="s">
        <v>175</v>
      </c>
      <c r="C31" s="30"/>
      <c r="D31" s="37" t="s">
        <v>164</v>
      </c>
      <c r="E31" s="37"/>
      <c r="F31" s="35"/>
      <c r="G31" s="30"/>
      <c r="H31" s="33">
        <v>1915</v>
      </c>
      <c r="I31" s="33"/>
      <c r="J31" s="35"/>
      <c r="K31" s="30"/>
      <c r="L31" s="33">
        <v>7101</v>
      </c>
      <c r="M31" s="33"/>
      <c r="N31" s="35"/>
      <c r="O31" s="30"/>
      <c r="P31" s="33">
        <v>9016</v>
      </c>
      <c r="Q31" s="33"/>
      <c r="R31" s="35"/>
    </row>
    <row r="32" spans="1:18">
      <c r="A32" s="14"/>
      <c r="B32" s="47"/>
      <c r="C32" s="30"/>
      <c r="D32" s="44"/>
      <c r="E32" s="44"/>
      <c r="F32" s="30"/>
      <c r="G32" s="30"/>
      <c r="H32" s="54"/>
      <c r="I32" s="54"/>
      <c r="J32" s="30"/>
      <c r="K32" s="30"/>
      <c r="L32" s="54"/>
      <c r="M32" s="54"/>
      <c r="N32" s="30"/>
      <c r="O32" s="30"/>
      <c r="P32" s="54"/>
      <c r="Q32" s="54"/>
      <c r="R32" s="30"/>
    </row>
    <row r="33" spans="1:18">
      <c r="A33" s="14"/>
      <c r="B33" s="59" t="s">
        <v>176</v>
      </c>
      <c r="C33" s="40"/>
      <c r="D33" s="42" t="s">
        <v>164</v>
      </c>
      <c r="E33" s="42"/>
      <c r="F33" s="40"/>
      <c r="G33" s="40"/>
      <c r="H33" s="42" t="s">
        <v>177</v>
      </c>
      <c r="I33" s="42"/>
      <c r="J33" s="59" t="s">
        <v>160</v>
      </c>
      <c r="K33" s="40"/>
      <c r="L33" s="42" t="s">
        <v>178</v>
      </c>
      <c r="M33" s="42"/>
      <c r="N33" s="59" t="s">
        <v>160</v>
      </c>
      <c r="O33" s="40"/>
      <c r="P33" s="42" t="s">
        <v>179</v>
      </c>
      <c r="Q33" s="42"/>
      <c r="R33" s="59" t="s">
        <v>160</v>
      </c>
    </row>
    <row r="34" spans="1:18" ht="15.75" thickBot="1">
      <c r="A34" s="14"/>
      <c r="B34" s="59"/>
      <c r="C34" s="40"/>
      <c r="D34" s="56"/>
      <c r="E34" s="56"/>
      <c r="F34" s="57"/>
      <c r="G34" s="40"/>
      <c r="H34" s="56"/>
      <c r="I34" s="56"/>
      <c r="J34" s="60"/>
      <c r="K34" s="40"/>
      <c r="L34" s="56"/>
      <c r="M34" s="56"/>
      <c r="N34" s="60"/>
      <c r="O34" s="40"/>
      <c r="P34" s="56"/>
      <c r="Q34" s="56"/>
      <c r="R34" s="60"/>
    </row>
    <row r="35" spans="1:18">
      <c r="A35" s="14"/>
      <c r="B35" s="47" t="s">
        <v>180</v>
      </c>
      <c r="C35" s="30"/>
      <c r="D35" s="37" t="s">
        <v>164</v>
      </c>
      <c r="E35" s="37"/>
      <c r="F35" s="35"/>
      <c r="G35" s="30"/>
      <c r="H35" s="33">
        <v>1182</v>
      </c>
      <c r="I35" s="33"/>
      <c r="J35" s="35"/>
      <c r="K35" s="30"/>
      <c r="L35" s="33">
        <v>4381</v>
      </c>
      <c r="M35" s="33"/>
      <c r="N35" s="35"/>
      <c r="O35" s="30"/>
      <c r="P35" s="33">
        <v>5563</v>
      </c>
      <c r="Q35" s="33"/>
      <c r="R35" s="35"/>
    </row>
    <row r="36" spans="1:18">
      <c r="A36" s="14"/>
      <c r="B36" s="47"/>
      <c r="C36" s="30"/>
      <c r="D36" s="44"/>
      <c r="E36" s="44"/>
      <c r="F36" s="30"/>
      <c r="G36" s="30"/>
      <c r="H36" s="54"/>
      <c r="I36" s="54"/>
      <c r="J36" s="30"/>
      <c r="K36" s="30"/>
      <c r="L36" s="54"/>
      <c r="M36" s="54"/>
      <c r="N36" s="30"/>
      <c r="O36" s="30"/>
      <c r="P36" s="54"/>
      <c r="Q36" s="54"/>
      <c r="R36" s="30"/>
    </row>
    <row r="37" spans="1:18">
      <c r="A37" s="14"/>
      <c r="B37" s="59" t="s">
        <v>181</v>
      </c>
      <c r="C37" s="40"/>
      <c r="D37" s="41">
        <v>2212</v>
      </c>
      <c r="E37" s="41"/>
      <c r="F37" s="40"/>
      <c r="G37" s="40"/>
      <c r="H37" s="41">
        <v>1381</v>
      </c>
      <c r="I37" s="41"/>
      <c r="J37" s="40"/>
      <c r="K37" s="40"/>
      <c r="L37" s="41">
        <v>4381</v>
      </c>
      <c r="M37" s="41"/>
      <c r="N37" s="40"/>
      <c r="O37" s="40"/>
      <c r="P37" s="41">
        <v>7974</v>
      </c>
      <c r="Q37" s="41"/>
      <c r="R37" s="40"/>
    </row>
    <row r="38" spans="1:18" ht="15.75" thickBot="1">
      <c r="A38" s="14"/>
      <c r="B38" s="59"/>
      <c r="C38" s="40"/>
      <c r="D38" s="58"/>
      <c r="E38" s="58"/>
      <c r="F38" s="57"/>
      <c r="G38" s="40"/>
      <c r="H38" s="58"/>
      <c r="I38" s="58"/>
      <c r="J38" s="57"/>
      <c r="K38" s="40"/>
      <c r="L38" s="58"/>
      <c r="M38" s="58"/>
      <c r="N38" s="57"/>
      <c r="O38" s="40"/>
      <c r="P38" s="58"/>
      <c r="Q38" s="58"/>
      <c r="R38" s="57"/>
    </row>
    <row r="39" spans="1:18">
      <c r="A39" s="14"/>
      <c r="B39" s="47" t="s">
        <v>182</v>
      </c>
      <c r="C39" s="30"/>
      <c r="D39" s="31" t="s">
        <v>158</v>
      </c>
      <c r="E39" s="33">
        <v>10726</v>
      </c>
      <c r="F39" s="35"/>
      <c r="G39" s="30"/>
      <c r="H39" s="31" t="s">
        <v>158</v>
      </c>
      <c r="I39" s="37" t="s">
        <v>183</v>
      </c>
      <c r="J39" s="31" t="s">
        <v>160</v>
      </c>
      <c r="K39" s="30"/>
      <c r="L39" s="31" t="s">
        <v>158</v>
      </c>
      <c r="M39" s="37" t="s">
        <v>184</v>
      </c>
      <c r="N39" s="31" t="s">
        <v>160</v>
      </c>
      <c r="O39" s="30"/>
      <c r="P39" s="31" t="s">
        <v>158</v>
      </c>
      <c r="Q39" s="37" t="s">
        <v>185</v>
      </c>
      <c r="R39" s="31" t="s">
        <v>160</v>
      </c>
    </row>
    <row r="40" spans="1:18" ht="15.75" thickBot="1">
      <c r="A40" s="14"/>
      <c r="B40" s="47"/>
      <c r="C40" s="30"/>
      <c r="D40" s="61"/>
      <c r="E40" s="62"/>
      <c r="F40" s="63"/>
      <c r="G40" s="30"/>
      <c r="H40" s="61"/>
      <c r="I40" s="64"/>
      <c r="J40" s="61"/>
      <c r="K40" s="30"/>
      <c r="L40" s="61"/>
      <c r="M40" s="64"/>
      <c r="N40" s="61"/>
      <c r="O40" s="30"/>
      <c r="P40" s="61"/>
      <c r="Q40" s="64"/>
      <c r="R40" s="61"/>
    </row>
    <row r="41" spans="1:18" ht="15.75" thickTop="1">
      <c r="A41" s="14"/>
      <c r="B41" s="70"/>
      <c r="C41" s="70"/>
      <c r="D41" s="70"/>
      <c r="E41" s="70"/>
      <c r="F41" s="70"/>
      <c r="G41" s="70"/>
      <c r="H41" s="70"/>
      <c r="I41" s="70"/>
      <c r="J41" s="70"/>
      <c r="K41" s="70"/>
      <c r="L41" s="70"/>
      <c r="M41" s="70"/>
      <c r="N41" s="70"/>
      <c r="O41" s="70"/>
      <c r="P41" s="70"/>
      <c r="Q41" s="70"/>
      <c r="R41" s="70"/>
    </row>
    <row r="42" spans="1:18">
      <c r="A42" s="14"/>
      <c r="B42" s="70"/>
      <c r="C42" s="70"/>
      <c r="D42" s="70"/>
      <c r="E42" s="70"/>
      <c r="F42" s="70"/>
      <c r="G42" s="70"/>
      <c r="H42" s="70"/>
      <c r="I42" s="70"/>
      <c r="J42" s="70"/>
      <c r="K42" s="70"/>
      <c r="L42" s="70"/>
      <c r="M42" s="70"/>
      <c r="N42" s="70"/>
      <c r="O42" s="70"/>
      <c r="P42" s="70"/>
      <c r="Q42" s="70"/>
      <c r="R42" s="70"/>
    </row>
    <row r="43" spans="1:18">
      <c r="A43" s="14"/>
      <c r="B43" s="70"/>
      <c r="C43" s="70"/>
      <c r="D43" s="70"/>
      <c r="E43" s="70"/>
      <c r="F43" s="70"/>
      <c r="G43" s="70"/>
      <c r="H43" s="70"/>
      <c r="I43" s="70"/>
      <c r="J43" s="70"/>
      <c r="K43" s="70"/>
      <c r="L43" s="70"/>
      <c r="M43" s="70"/>
      <c r="N43" s="70"/>
      <c r="O43" s="70"/>
      <c r="P43" s="70"/>
      <c r="Q43" s="70"/>
      <c r="R43" s="70"/>
    </row>
    <row r="44" spans="1:18">
      <c r="A44" s="14"/>
      <c r="B44" s="70"/>
      <c r="C44" s="70"/>
      <c r="D44" s="70"/>
      <c r="E44" s="70"/>
      <c r="F44" s="70"/>
      <c r="G44" s="70"/>
      <c r="H44" s="70"/>
      <c r="I44" s="70"/>
      <c r="J44" s="70"/>
      <c r="K44" s="70"/>
      <c r="L44" s="70"/>
      <c r="M44" s="70"/>
      <c r="N44" s="70"/>
      <c r="O44" s="70"/>
      <c r="P44" s="70"/>
      <c r="Q44" s="70"/>
      <c r="R44" s="70"/>
    </row>
    <row r="45" spans="1:18">
      <c r="A45" s="14"/>
      <c r="B45" s="70"/>
      <c r="C45" s="70"/>
      <c r="D45" s="70"/>
      <c r="E45" s="70"/>
      <c r="F45" s="70"/>
      <c r="G45" s="70"/>
      <c r="H45" s="70"/>
      <c r="I45" s="70"/>
      <c r="J45" s="70"/>
      <c r="K45" s="70"/>
      <c r="L45" s="70"/>
      <c r="M45" s="70"/>
      <c r="N45" s="70"/>
      <c r="O45" s="70"/>
      <c r="P45" s="70"/>
      <c r="Q45" s="70"/>
      <c r="R45" s="70"/>
    </row>
    <row r="46" spans="1:18">
      <c r="A46" s="14"/>
      <c r="B46" s="70"/>
      <c r="C46" s="70"/>
      <c r="D46" s="70"/>
      <c r="E46" s="70"/>
      <c r="F46" s="70"/>
      <c r="G46" s="70"/>
      <c r="H46" s="70"/>
      <c r="I46" s="70"/>
      <c r="J46" s="70"/>
      <c r="K46" s="70"/>
      <c r="L46" s="70"/>
      <c r="M46" s="70"/>
      <c r="N46" s="70"/>
      <c r="O46" s="70"/>
      <c r="P46" s="70"/>
      <c r="Q46" s="70"/>
      <c r="R46" s="70"/>
    </row>
    <row r="47" spans="1:18">
      <c r="A47" s="14"/>
      <c r="B47" s="70"/>
      <c r="C47" s="70"/>
      <c r="D47" s="70"/>
      <c r="E47" s="70"/>
      <c r="F47" s="70"/>
      <c r="G47" s="70"/>
      <c r="H47" s="70"/>
      <c r="I47" s="70"/>
      <c r="J47" s="70"/>
      <c r="K47" s="70"/>
      <c r="L47" s="70"/>
      <c r="M47" s="70"/>
      <c r="N47" s="70"/>
      <c r="O47" s="70"/>
      <c r="P47" s="70"/>
      <c r="Q47" s="70"/>
      <c r="R47" s="70"/>
    </row>
    <row r="48" spans="1:18">
      <c r="A48" s="14"/>
      <c r="B48" s="70"/>
      <c r="C48" s="70"/>
      <c r="D48" s="70"/>
      <c r="E48" s="70"/>
      <c r="F48" s="70"/>
      <c r="G48" s="70"/>
      <c r="H48" s="70"/>
      <c r="I48" s="70"/>
      <c r="J48" s="70"/>
      <c r="K48" s="70"/>
      <c r="L48" s="70"/>
      <c r="M48" s="70"/>
      <c r="N48" s="70"/>
      <c r="O48" s="70"/>
      <c r="P48" s="70"/>
      <c r="Q48" s="70"/>
      <c r="R48" s="70"/>
    </row>
    <row r="49" spans="1:18">
      <c r="A49" s="14"/>
      <c r="B49" s="70"/>
      <c r="C49" s="70"/>
      <c r="D49" s="70"/>
      <c r="E49" s="70"/>
      <c r="F49" s="70"/>
      <c r="G49" s="70"/>
      <c r="H49" s="70"/>
      <c r="I49" s="70"/>
      <c r="J49" s="70"/>
      <c r="K49" s="70"/>
      <c r="L49" s="70"/>
      <c r="M49" s="70"/>
      <c r="N49" s="70"/>
      <c r="O49" s="70"/>
      <c r="P49" s="70"/>
      <c r="Q49" s="70"/>
      <c r="R49" s="70"/>
    </row>
    <row r="50" spans="1:18">
      <c r="A50" s="14"/>
      <c r="B50" s="70"/>
      <c r="C50" s="70"/>
      <c r="D50" s="70"/>
      <c r="E50" s="70"/>
      <c r="F50" s="70"/>
      <c r="G50" s="70"/>
      <c r="H50" s="70"/>
      <c r="I50" s="70"/>
      <c r="J50" s="70"/>
      <c r="K50" s="70"/>
      <c r="L50" s="70"/>
      <c r="M50" s="70"/>
      <c r="N50" s="70"/>
      <c r="O50" s="70"/>
      <c r="P50" s="70"/>
      <c r="Q50" s="70"/>
      <c r="R50" s="70"/>
    </row>
    <row r="51" spans="1:18">
      <c r="A51" s="14"/>
      <c r="B51" s="70"/>
      <c r="C51" s="70"/>
      <c r="D51" s="70"/>
      <c r="E51" s="70"/>
      <c r="F51" s="70"/>
      <c r="G51" s="70"/>
      <c r="H51" s="70"/>
      <c r="I51" s="70"/>
      <c r="J51" s="70"/>
      <c r="K51" s="70"/>
      <c r="L51" s="70"/>
      <c r="M51" s="70"/>
      <c r="N51" s="70"/>
      <c r="O51" s="70"/>
      <c r="P51" s="70"/>
      <c r="Q51" s="70"/>
      <c r="R51" s="70"/>
    </row>
    <row r="52" spans="1:18">
      <c r="A52" s="14"/>
      <c r="B52" s="70"/>
      <c r="C52" s="70"/>
      <c r="D52" s="70"/>
      <c r="E52" s="70"/>
      <c r="F52" s="70"/>
      <c r="G52" s="70"/>
      <c r="H52" s="70"/>
      <c r="I52" s="70"/>
      <c r="J52" s="70"/>
      <c r="K52" s="70"/>
      <c r="L52" s="70"/>
      <c r="M52" s="70"/>
      <c r="N52" s="70"/>
      <c r="O52" s="70"/>
      <c r="P52" s="70"/>
      <c r="Q52" s="70"/>
      <c r="R52" s="70"/>
    </row>
    <row r="53" spans="1:18">
      <c r="A53" s="14"/>
      <c r="B53" s="70"/>
      <c r="C53" s="70"/>
      <c r="D53" s="70"/>
      <c r="E53" s="70"/>
      <c r="F53" s="70"/>
      <c r="G53" s="70"/>
      <c r="H53" s="70"/>
      <c r="I53" s="70"/>
      <c r="J53" s="70"/>
      <c r="K53" s="70"/>
      <c r="L53" s="70"/>
      <c r="M53" s="70"/>
      <c r="N53" s="70"/>
      <c r="O53" s="70"/>
      <c r="P53" s="70"/>
      <c r="Q53" s="70"/>
      <c r="R53" s="70"/>
    </row>
    <row r="54" spans="1:18">
      <c r="A54" s="14"/>
      <c r="B54" s="26"/>
      <c r="C54" s="26"/>
      <c r="D54" s="26"/>
      <c r="E54" s="26"/>
      <c r="F54" s="26"/>
      <c r="G54" s="26"/>
      <c r="H54" s="26"/>
      <c r="I54" s="26"/>
      <c r="J54" s="26"/>
      <c r="K54" s="26"/>
      <c r="L54" s="26"/>
      <c r="M54" s="26"/>
      <c r="N54" s="26"/>
      <c r="O54" s="26"/>
      <c r="P54" s="26"/>
      <c r="Q54" s="26"/>
      <c r="R54" s="26"/>
    </row>
    <row r="55" spans="1:18">
      <c r="A55" s="14"/>
      <c r="B55" s="15"/>
      <c r="C55" s="15"/>
      <c r="D55" s="15"/>
      <c r="E55" s="15"/>
      <c r="F55" s="15"/>
      <c r="G55" s="15"/>
      <c r="H55" s="15"/>
      <c r="I55" s="15"/>
      <c r="J55" s="15"/>
      <c r="K55" s="15"/>
      <c r="L55" s="15"/>
      <c r="M55" s="15"/>
      <c r="N55" s="15"/>
      <c r="O55" s="15"/>
      <c r="P55" s="15"/>
      <c r="Q55" s="15"/>
      <c r="R55" s="15"/>
    </row>
    <row r="56" spans="1:18" ht="15.75" thickBot="1">
      <c r="A56" s="14"/>
      <c r="B56" s="16"/>
      <c r="C56" s="17"/>
      <c r="D56" s="27" t="s">
        <v>186</v>
      </c>
      <c r="E56" s="27"/>
      <c r="F56" s="27"/>
      <c r="G56" s="27"/>
      <c r="H56" s="27"/>
      <c r="I56" s="27"/>
      <c r="J56" s="27"/>
      <c r="K56" s="27"/>
      <c r="L56" s="27"/>
      <c r="M56" s="27"/>
      <c r="N56" s="27"/>
      <c r="O56" s="27"/>
      <c r="P56" s="27"/>
      <c r="Q56" s="27"/>
      <c r="R56" s="27"/>
    </row>
    <row r="57" spans="1:18" ht="15.75" thickBot="1">
      <c r="A57" s="14"/>
      <c r="B57" s="16"/>
      <c r="C57" s="17"/>
      <c r="D57" s="28" t="s">
        <v>100</v>
      </c>
      <c r="E57" s="28"/>
      <c r="F57" s="28"/>
      <c r="G57" s="17"/>
      <c r="H57" s="28" t="s">
        <v>154</v>
      </c>
      <c r="I57" s="28"/>
      <c r="J57" s="28"/>
      <c r="K57" s="17"/>
      <c r="L57" s="28" t="s">
        <v>155</v>
      </c>
      <c r="M57" s="28"/>
      <c r="N57" s="28"/>
      <c r="O57" s="17"/>
      <c r="P57" s="28" t="s">
        <v>156</v>
      </c>
      <c r="Q57" s="28"/>
      <c r="R57" s="28"/>
    </row>
    <row r="58" spans="1:18">
      <c r="A58" s="14"/>
      <c r="B58" s="29" t="s">
        <v>157</v>
      </c>
      <c r="C58" s="30"/>
      <c r="D58" s="31" t="s">
        <v>158</v>
      </c>
      <c r="E58" s="33">
        <v>11886</v>
      </c>
      <c r="F58" s="35"/>
      <c r="G58" s="30"/>
      <c r="H58" s="31" t="s">
        <v>158</v>
      </c>
      <c r="I58" s="37" t="s">
        <v>187</v>
      </c>
      <c r="J58" s="31" t="s">
        <v>160</v>
      </c>
      <c r="K58" s="30"/>
      <c r="L58" s="31" t="s">
        <v>158</v>
      </c>
      <c r="M58" s="37" t="s">
        <v>188</v>
      </c>
      <c r="N58" s="31" t="s">
        <v>160</v>
      </c>
      <c r="O58" s="30"/>
      <c r="P58" s="31" t="s">
        <v>158</v>
      </c>
      <c r="Q58" s="37" t="s">
        <v>189</v>
      </c>
      <c r="R58" s="31" t="s">
        <v>160</v>
      </c>
    </row>
    <row r="59" spans="1:18">
      <c r="A59" s="14"/>
      <c r="B59" s="29"/>
      <c r="C59" s="30"/>
      <c r="D59" s="32"/>
      <c r="E59" s="34"/>
      <c r="F59" s="36"/>
      <c r="G59" s="30"/>
      <c r="H59" s="32"/>
      <c r="I59" s="38"/>
      <c r="J59" s="32"/>
      <c r="K59" s="30"/>
      <c r="L59" s="32"/>
      <c r="M59" s="38"/>
      <c r="N59" s="32"/>
      <c r="O59" s="30"/>
      <c r="P59" s="32"/>
      <c r="Q59" s="38"/>
      <c r="R59" s="32"/>
    </row>
    <row r="60" spans="1:18">
      <c r="A60" s="14"/>
      <c r="B60" s="39" t="s">
        <v>163</v>
      </c>
      <c r="C60" s="40"/>
      <c r="D60" s="42" t="s">
        <v>190</v>
      </c>
      <c r="E60" s="42"/>
      <c r="F60" s="59" t="s">
        <v>160</v>
      </c>
      <c r="G60" s="40"/>
      <c r="H60" s="42" t="s">
        <v>191</v>
      </c>
      <c r="I60" s="42"/>
      <c r="J60" s="59" t="s">
        <v>160</v>
      </c>
      <c r="K60" s="40"/>
      <c r="L60" s="42" t="s">
        <v>164</v>
      </c>
      <c r="M60" s="42"/>
      <c r="N60" s="40"/>
      <c r="O60" s="40"/>
      <c r="P60" s="42" t="s">
        <v>192</v>
      </c>
      <c r="Q60" s="42"/>
      <c r="R60" s="59" t="s">
        <v>160</v>
      </c>
    </row>
    <row r="61" spans="1:18">
      <c r="A61" s="14"/>
      <c r="B61" s="39"/>
      <c r="C61" s="40"/>
      <c r="D61" s="42"/>
      <c r="E61" s="42"/>
      <c r="F61" s="59"/>
      <c r="G61" s="40"/>
      <c r="H61" s="42"/>
      <c r="I61" s="42"/>
      <c r="J61" s="59"/>
      <c r="K61" s="40"/>
      <c r="L61" s="42"/>
      <c r="M61" s="42"/>
      <c r="N61" s="40"/>
      <c r="O61" s="40"/>
      <c r="P61" s="42"/>
      <c r="Q61" s="42"/>
      <c r="R61" s="59"/>
    </row>
    <row r="62" spans="1:18">
      <c r="A62" s="14"/>
      <c r="B62" s="43" t="s">
        <v>165</v>
      </c>
      <c r="C62" s="30"/>
      <c r="D62" s="44" t="s">
        <v>164</v>
      </c>
      <c r="E62" s="44"/>
      <c r="F62" s="30"/>
      <c r="G62" s="30"/>
      <c r="H62" s="54">
        <v>1056</v>
      </c>
      <c r="I62" s="54"/>
      <c r="J62" s="30"/>
      <c r="K62" s="30"/>
      <c r="L62" s="44" t="s">
        <v>164</v>
      </c>
      <c r="M62" s="44"/>
      <c r="N62" s="30"/>
      <c r="O62" s="30"/>
      <c r="P62" s="54">
        <v>1056</v>
      </c>
      <c r="Q62" s="54"/>
      <c r="R62" s="30"/>
    </row>
    <row r="63" spans="1:18" ht="15.75" thickBot="1">
      <c r="A63" s="14"/>
      <c r="B63" s="43"/>
      <c r="C63" s="30"/>
      <c r="D63" s="45"/>
      <c r="E63" s="45"/>
      <c r="F63" s="46"/>
      <c r="G63" s="30"/>
      <c r="H63" s="65"/>
      <c r="I63" s="65"/>
      <c r="J63" s="46"/>
      <c r="K63" s="30"/>
      <c r="L63" s="45"/>
      <c r="M63" s="45"/>
      <c r="N63" s="46"/>
      <c r="O63" s="30"/>
      <c r="P63" s="65"/>
      <c r="Q63" s="65"/>
      <c r="R63" s="46"/>
    </row>
    <row r="64" spans="1:18">
      <c r="A64" s="14"/>
      <c r="B64" s="39" t="s">
        <v>167</v>
      </c>
      <c r="C64" s="40"/>
      <c r="D64" s="51" t="s">
        <v>190</v>
      </c>
      <c r="E64" s="51"/>
      <c r="F64" s="66" t="s">
        <v>160</v>
      </c>
      <c r="G64" s="40"/>
      <c r="H64" s="51" t="s">
        <v>193</v>
      </c>
      <c r="I64" s="51"/>
      <c r="J64" s="66" t="s">
        <v>160</v>
      </c>
      <c r="K64" s="40"/>
      <c r="L64" s="51" t="s">
        <v>164</v>
      </c>
      <c r="M64" s="51"/>
      <c r="N64" s="50"/>
      <c r="O64" s="40"/>
      <c r="P64" s="51" t="s">
        <v>194</v>
      </c>
      <c r="Q64" s="51"/>
      <c r="R64" s="66" t="s">
        <v>160</v>
      </c>
    </row>
    <row r="65" spans="1:18">
      <c r="A65" s="14"/>
      <c r="B65" s="39"/>
      <c r="C65" s="40"/>
      <c r="D65" s="42"/>
      <c r="E65" s="42"/>
      <c r="F65" s="59"/>
      <c r="G65" s="40"/>
      <c r="H65" s="42"/>
      <c r="I65" s="42"/>
      <c r="J65" s="59"/>
      <c r="K65" s="40"/>
      <c r="L65" s="42"/>
      <c r="M65" s="42"/>
      <c r="N65" s="40"/>
      <c r="O65" s="40"/>
      <c r="P65" s="42"/>
      <c r="Q65" s="42"/>
      <c r="R65" s="59"/>
    </row>
    <row r="66" spans="1:18">
      <c r="A66" s="14"/>
      <c r="B66" s="20" t="s">
        <v>168</v>
      </c>
      <c r="C66" s="19"/>
      <c r="D66" s="30"/>
      <c r="E66" s="30"/>
      <c r="F66" s="30"/>
      <c r="G66" s="19"/>
      <c r="H66" s="30"/>
      <c r="I66" s="30"/>
      <c r="J66" s="30"/>
      <c r="K66" s="19"/>
      <c r="L66" s="30"/>
      <c r="M66" s="30"/>
      <c r="N66" s="30"/>
      <c r="O66" s="19"/>
      <c r="P66" s="30"/>
      <c r="Q66" s="30"/>
      <c r="R66" s="30"/>
    </row>
    <row r="67" spans="1:18">
      <c r="A67" s="14"/>
      <c r="B67" s="39" t="s">
        <v>169</v>
      </c>
      <c r="C67" s="40"/>
      <c r="D67" s="42" t="s">
        <v>164</v>
      </c>
      <c r="E67" s="42"/>
      <c r="F67" s="40"/>
      <c r="G67" s="40"/>
      <c r="H67" s="41">
        <v>1197</v>
      </c>
      <c r="I67" s="41"/>
      <c r="J67" s="40"/>
      <c r="K67" s="40"/>
      <c r="L67" s="42" t="s">
        <v>164</v>
      </c>
      <c r="M67" s="42"/>
      <c r="N67" s="40"/>
      <c r="O67" s="40"/>
      <c r="P67" s="41">
        <v>1197</v>
      </c>
      <c r="Q67" s="41"/>
      <c r="R67" s="40"/>
    </row>
    <row r="68" spans="1:18">
      <c r="A68" s="14"/>
      <c r="B68" s="39"/>
      <c r="C68" s="40"/>
      <c r="D68" s="42"/>
      <c r="E68" s="42"/>
      <c r="F68" s="40"/>
      <c r="G68" s="40"/>
      <c r="H68" s="41"/>
      <c r="I68" s="41"/>
      <c r="J68" s="40"/>
      <c r="K68" s="40"/>
      <c r="L68" s="42"/>
      <c r="M68" s="42"/>
      <c r="N68" s="40"/>
      <c r="O68" s="40"/>
      <c r="P68" s="41"/>
      <c r="Q68" s="41"/>
      <c r="R68" s="40"/>
    </row>
    <row r="69" spans="1:18">
      <c r="A69" s="14"/>
      <c r="B69" s="53" t="s">
        <v>170</v>
      </c>
      <c r="C69" s="30"/>
      <c r="D69" s="44" t="s">
        <v>164</v>
      </c>
      <c r="E69" s="44"/>
      <c r="F69" s="30"/>
      <c r="G69" s="30"/>
      <c r="H69" s="54">
        <v>4823</v>
      </c>
      <c r="I69" s="54"/>
      <c r="J69" s="30"/>
      <c r="K69" s="30"/>
      <c r="L69" s="44" t="s">
        <v>164</v>
      </c>
      <c r="M69" s="44"/>
      <c r="N69" s="30"/>
      <c r="O69" s="30"/>
      <c r="P69" s="54">
        <v>4823</v>
      </c>
      <c r="Q69" s="54"/>
      <c r="R69" s="30"/>
    </row>
    <row r="70" spans="1:18">
      <c r="A70" s="14"/>
      <c r="B70" s="53"/>
      <c r="C70" s="30"/>
      <c r="D70" s="44"/>
      <c r="E70" s="44"/>
      <c r="F70" s="30"/>
      <c r="G70" s="30"/>
      <c r="H70" s="54"/>
      <c r="I70" s="54"/>
      <c r="J70" s="30"/>
      <c r="K70" s="30"/>
      <c r="L70" s="44"/>
      <c r="M70" s="44"/>
      <c r="N70" s="30"/>
      <c r="O70" s="30"/>
      <c r="P70" s="54"/>
      <c r="Q70" s="54"/>
      <c r="R70" s="30"/>
    </row>
    <row r="71" spans="1:18">
      <c r="A71" s="14"/>
      <c r="B71" s="39" t="s">
        <v>171</v>
      </c>
      <c r="C71" s="40"/>
      <c r="D71" s="42" t="s">
        <v>164</v>
      </c>
      <c r="E71" s="42"/>
      <c r="F71" s="40"/>
      <c r="G71" s="40"/>
      <c r="H71" s="42">
        <v>899</v>
      </c>
      <c r="I71" s="42"/>
      <c r="J71" s="40"/>
      <c r="K71" s="40"/>
      <c r="L71" s="42" t="s">
        <v>164</v>
      </c>
      <c r="M71" s="42"/>
      <c r="N71" s="40"/>
      <c r="O71" s="40"/>
      <c r="P71" s="42">
        <v>899</v>
      </c>
      <c r="Q71" s="42"/>
      <c r="R71" s="40"/>
    </row>
    <row r="72" spans="1:18">
      <c r="A72" s="14"/>
      <c r="B72" s="39"/>
      <c r="C72" s="40"/>
      <c r="D72" s="42"/>
      <c r="E72" s="42"/>
      <c r="F72" s="40"/>
      <c r="G72" s="40"/>
      <c r="H72" s="42"/>
      <c r="I72" s="42"/>
      <c r="J72" s="40"/>
      <c r="K72" s="40"/>
      <c r="L72" s="42"/>
      <c r="M72" s="42"/>
      <c r="N72" s="40"/>
      <c r="O72" s="40"/>
      <c r="P72" s="42"/>
      <c r="Q72" s="42"/>
      <c r="R72" s="40"/>
    </row>
    <row r="73" spans="1:18">
      <c r="A73" s="14"/>
      <c r="B73" s="53" t="s">
        <v>172</v>
      </c>
      <c r="C73" s="30"/>
      <c r="D73" s="44" t="s">
        <v>164</v>
      </c>
      <c r="E73" s="44"/>
      <c r="F73" s="30"/>
      <c r="G73" s="30"/>
      <c r="H73" s="44" t="s">
        <v>164</v>
      </c>
      <c r="I73" s="44"/>
      <c r="J73" s="30"/>
      <c r="K73" s="30"/>
      <c r="L73" s="44" t="s">
        <v>195</v>
      </c>
      <c r="M73" s="44"/>
      <c r="N73" s="47" t="s">
        <v>160</v>
      </c>
      <c r="O73" s="30"/>
      <c r="P73" s="44" t="s">
        <v>195</v>
      </c>
      <c r="Q73" s="44"/>
      <c r="R73" s="47" t="s">
        <v>160</v>
      </c>
    </row>
    <row r="74" spans="1:18">
      <c r="A74" s="14"/>
      <c r="B74" s="53"/>
      <c r="C74" s="30"/>
      <c r="D74" s="44"/>
      <c r="E74" s="44"/>
      <c r="F74" s="30"/>
      <c r="G74" s="30"/>
      <c r="H74" s="44"/>
      <c r="I74" s="44"/>
      <c r="J74" s="30"/>
      <c r="K74" s="30"/>
      <c r="L74" s="44"/>
      <c r="M74" s="44"/>
      <c r="N74" s="47"/>
      <c r="O74" s="30"/>
      <c r="P74" s="44"/>
      <c r="Q74" s="44"/>
      <c r="R74" s="47"/>
    </row>
    <row r="75" spans="1:18">
      <c r="A75" s="14"/>
      <c r="B75" s="55" t="s">
        <v>174</v>
      </c>
      <c r="C75" s="40"/>
      <c r="D75" s="42" t="s">
        <v>164</v>
      </c>
      <c r="E75" s="42"/>
      <c r="F75" s="40"/>
      <c r="G75" s="40"/>
      <c r="H75" s="42" t="s">
        <v>164</v>
      </c>
      <c r="I75" s="42"/>
      <c r="J75" s="40"/>
      <c r="K75" s="40"/>
      <c r="L75" s="41">
        <v>23333</v>
      </c>
      <c r="M75" s="41"/>
      <c r="N75" s="40"/>
      <c r="O75" s="40"/>
      <c r="P75" s="41">
        <v>23333</v>
      </c>
      <c r="Q75" s="41"/>
      <c r="R75" s="40"/>
    </row>
    <row r="76" spans="1:18" ht="15.75" thickBot="1">
      <c r="A76" s="14"/>
      <c r="B76" s="55"/>
      <c r="C76" s="40"/>
      <c r="D76" s="56"/>
      <c r="E76" s="56"/>
      <c r="F76" s="57"/>
      <c r="G76" s="40"/>
      <c r="H76" s="56"/>
      <c r="I76" s="56"/>
      <c r="J76" s="57"/>
      <c r="K76" s="40"/>
      <c r="L76" s="58"/>
      <c r="M76" s="58"/>
      <c r="N76" s="57"/>
      <c r="O76" s="40"/>
      <c r="P76" s="58"/>
      <c r="Q76" s="58"/>
      <c r="R76" s="57"/>
    </row>
    <row r="77" spans="1:18">
      <c r="A77" s="14"/>
      <c r="B77" s="47" t="s">
        <v>175</v>
      </c>
      <c r="C77" s="30"/>
      <c r="D77" s="37" t="s">
        <v>164</v>
      </c>
      <c r="E77" s="37"/>
      <c r="F77" s="35"/>
      <c r="G77" s="30"/>
      <c r="H77" s="33">
        <v>6919</v>
      </c>
      <c r="I77" s="33"/>
      <c r="J77" s="35"/>
      <c r="K77" s="30"/>
      <c r="L77" s="33">
        <v>21296</v>
      </c>
      <c r="M77" s="33"/>
      <c r="N77" s="35"/>
      <c r="O77" s="30"/>
      <c r="P77" s="33">
        <v>28215</v>
      </c>
      <c r="Q77" s="33"/>
      <c r="R77" s="35"/>
    </row>
    <row r="78" spans="1:18">
      <c r="A78" s="14"/>
      <c r="B78" s="47"/>
      <c r="C78" s="30"/>
      <c r="D78" s="44"/>
      <c r="E78" s="44"/>
      <c r="F78" s="30"/>
      <c r="G78" s="30"/>
      <c r="H78" s="54"/>
      <c r="I78" s="54"/>
      <c r="J78" s="30"/>
      <c r="K78" s="30"/>
      <c r="L78" s="54"/>
      <c r="M78" s="54"/>
      <c r="N78" s="30"/>
      <c r="O78" s="30"/>
      <c r="P78" s="54"/>
      <c r="Q78" s="54"/>
      <c r="R78" s="30"/>
    </row>
    <row r="79" spans="1:18">
      <c r="A79" s="14"/>
      <c r="B79" s="59" t="s">
        <v>176</v>
      </c>
      <c r="C79" s="40"/>
      <c r="D79" s="42" t="s">
        <v>164</v>
      </c>
      <c r="E79" s="42"/>
      <c r="F79" s="40"/>
      <c r="G79" s="40"/>
      <c r="H79" s="42" t="s">
        <v>196</v>
      </c>
      <c r="I79" s="42"/>
      <c r="J79" s="59" t="s">
        <v>160</v>
      </c>
      <c r="K79" s="40"/>
      <c r="L79" s="42" t="s">
        <v>197</v>
      </c>
      <c r="M79" s="42"/>
      <c r="N79" s="59" t="s">
        <v>160</v>
      </c>
      <c r="O79" s="40"/>
      <c r="P79" s="42" t="s">
        <v>198</v>
      </c>
      <c r="Q79" s="42"/>
      <c r="R79" s="59" t="s">
        <v>160</v>
      </c>
    </row>
    <row r="80" spans="1:18" ht="15.75" thickBot="1">
      <c r="A80" s="14"/>
      <c r="B80" s="59"/>
      <c r="C80" s="40"/>
      <c r="D80" s="56"/>
      <c r="E80" s="56"/>
      <c r="F80" s="57"/>
      <c r="G80" s="40"/>
      <c r="H80" s="56"/>
      <c r="I80" s="56"/>
      <c r="J80" s="60"/>
      <c r="K80" s="40"/>
      <c r="L80" s="56"/>
      <c r="M80" s="56"/>
      <c r="N80" s="60"/>
      <c r="O80" s="40"/>
      <c r="P80" s="56"/>
      <c r="Q80" s="56"/>
      <c r="R80" s="60"/>
    </row>
    <row r="81" spans="1:18">
      <c r="A81" s="14"/>
      <c r="B81" s="47" t="s">
        <v>180</v>
      </c>
      <c r="C81" s="30"/>
      <c r="D81" s="37" t="s">
        <v>164</v>
      </c>
      <c r="E81" s="37"/>
      <c r="F81" s="35"/>
      <c r="G81" s="30"/>
      <c r="H81" s="33">
        <v>4269</v>
      </c>
      <c r="I81" s="33"/>
      <c r="J81" s="35"/>
      <c r="K81" s="30"/>
      <c r="L81" s="33">
        <v>13168</v>
      </c>
      <c r="M81" s="33"/>
      <c r="N81" s="35"/>
      <c r="O81" s="30"/>
      <c r="P81" s="33">
        <v>17437</v>
      </c>
      <c r="Q81" s="33"/>
      <c r="R81" s="35"/>
    </row>
    <row r="82" spans="1:18">
      <c r="A82" s="14"/>
      <c r="B82" s="47"/>
      <c r="C82" s="30"/>
      <c r="D82" s="44"/>
      <c r="E82" s="44"/>
      <c r="F82" s="30"/>
      <c r="G82" s="30"/>
      <c r="H82" s="54"/>
      <c r="I82" s="54"/>
      <c r="J82" s="30"/>
      <c r="K82" s="30"/>
      <c r="L82" s="54"/>
      <c r="M82" s="54"/>
      <c r="N82" s="30"/>
      <c r="O82" s="30"/>
      <c r="P82" s="54"/>
      <c r="Q82" s="54"/>
      <c r="R82" s="30"/>
    </row>
    <row r="83" spans="1:18">
      <c r="A83" s="14"/>
      <c r="B83" s="59" t="s">
        <v>181</v>
      </c>
      <c r="C83" s="40"/>
      <c r="D83" s="42" t="s">
        <v>190</v>
      </c>
      <c r="E83" s="42"/>
      <c r="F83" s="59" t="s">
        <v>160</v>
      </c>
      <c r="G83" s="40"/>
      <c r="H83" s="41">
        <v>2568</v>
      </c>
      <c r="I83" s="41"/>
      <c r="J83" s="40"/>
      <c r="K83" s="40"/>
      <c r="L83" s="41">
        <v>13168</v>
      </c>
      <c r="M83" s="41"/>
      <c r="N83" s="40"/>
      <c r="O83" s="40"/>
      <c r="P83" s="41">
        <v>14576</v>
      </c>
      <c r="Q83" s="41"/>
      <c r="R83" s="40"/>
    </row>
    <row r="84" spans="1:18" ht="15.75" thickBot="1">
      <c r="A84" s="14"/>
      <c r="B84" s="59"/>
      <c r="C84" s="40"/>
      <c r="D84" s="56"/>
      <c r="E84" s="56"/>
      <c r="F84" s="60"/>
      <c r="G84" s="40"/>
      <c r="H84" s="58"/>
      <c r="I84" s="58"/>
      <c r="J84" s="57"/>
      <c r="K84" s="40"/>
      <c r="L84" s="58"/>
      <c r="M84" s="58"/>
      <c r="N84" s="57"/>
      <c r="O84" s="40"/>
      <c r="P84" s="58"/>
      <c r="Q84" s="58"/>
      <c r="R84" s="57"/>
    </row>
    <row r="85" spans="1:18">
      <c r="A85" s="14"/>
      <c r="B85" s="47" t="s">
        <v>182</v>
      </c>
      <c r="C85" s="30"/>
      <c r="D85" s="31" t="s">
        <v>158</v>
      </c>
      <c r="E85" s="33">
        <v>10726</v>
      </c>
      <c r="F85" s="35"/>
      <c r="G85" s="30"/>
      <c r="H85" s="31" t="s">
        <v>158</v>
      </c>
      <c r="I85" s="37" t="s">
        <v>183</v>
      </c>
      <c r="J85" s="31" t="s">
        <v>160</v>
      </c>
      <c r="K85" s="30"/>
      <c r="L85" s="31" t="s">
        <v>158</v>
      </c>
      <c r="M85" s="37" t="s">
        <v>184</v>
      </c>
      <c r="N85" s="31" t="s">
        <v>160</v>
      </c>
      <c r="O85" s="30"/>
      <c r="P85" s="31" t="s">
        <v>158</v>
      </c>
      <c r="Q85" s="37" t="s">
        <v>185</v>
      </c>
      <c r="R85" s="31" t="s">
        <v>160</v>
      </c>
    </row>
    <row r="86" spans="1:18" ht="15.75" thickBot="1">
      <c r="A86" s="14"/>
      <c r="B86" s="47"/>
      <c r="C86" s="30"/>
      <c r="D86" s="61"/>
      <c r="E86" s="62"/>
      <c r="F86" s="63"/>
      <c r="G86" s="30"/>
      <c r="H86" s="61"/>
      <c r="I86" s="64"/>
      <c r="J86" s="61"/>
      <c r="K86" s="30"/>
      <c r="L86" s="61"/>
      <c r="M86" s="64"/>
      <c r="N86" s="61"/>
      <c r="O86" s="30"/>
      <c r="P86" s="61"/>
      <c r="Q86" s="64"/>
      <c r="R86" s="61"/>
    </row>
    <row r="87" spans="1:18" ht="15.75" thickTop="1">
      <c r="A87" s="14"/>
      <c r="B87" s="69" t="s">
        <v>199</v>
      </c>
      <c r="C87" s="69"/>
      <c r="D87" s="69"/>
      <c r="E87" s="69"/>
      <c r="F87" s="69"/>
      <c r="G87" s="69"/>
      <c r="H87" s="69"/>
      <c r="I87" s="69"/>
      <c r="J87" s="69"/>
      <c r="K87" s="69"/>
      <c r="L87" s="69"/>
      <c r="M87" s="69"/>
      <c r="N87" s="69"/>
      <c r="O87" s="69"/>
      <c r="P87" s="69"/>
      <c r="Q87" s="69"/>
      <c r="R87" s="69"/>
    </row>
    <row r="88" spans="1:18" ht="25.5" customHeight="1">
      <c r="A88" s="14"/>
      <c r="B88" s="69" t="s">
        <v>200</v>
      </c>
      <c r="C88" s="69"/>
      <c r="D88" s="69"/>
      <c r="E88" s="69"/>
      <c r="F88" s="69"/>
      <c r="G88" s="69"/>
      <c r="H88" s="69"/>
      <c r="I88" s="69"/>
      <c r="J88" s="69"/>
      <c r="K88" s="69"/>
      <c r="L88" s="69"/>
      <c r="M88" s="69"/>
      <c r="N88" s="69"/>
      <c r="O88" s="69"/>
      <c r="P88" s="69"/>
      <c r="Q88" s="69"/>
      <c r="R88" s="69"/>
    </row>
  </sheetData>
  <mergeCells count="429">
    <mergeCell ref="B53:R53"/>
    <mergeCell ref="B87:R87"/>
    <mergeCell ref="B88:R88"/>
    <mergeCell ref="B47:R47"/>
    <mergeCell ref="B48:R48"/>
    <mergeCell ref="B49:R49"/>
    <mergeCell ref="B50:R50"/>
    <mergeCell ref="B51:R51"/>
    <mergeCell ref="B52:R52"/>
    <mergeCell ref="B41:R41"/>
    <mergeCell ref="B42:R42"/>
    <mergeCell ref="B43:R43"/>
    <mergeCell ref="B44:R44"/>
    <mergeCell ref="B45:R45"/>
    <mergeCell ref="B46:R46"/>
    <mergeCell ref="Q85:Q86"/>
    <mergeCell ref="R85:R86"/>
    <mergeCell ref="A1:A2"/>
    <mergeCell ref="B1:R1"/>
    <mergeCell ref="B2:R2"/>
    <mergeCell ref="B3:R3"/>
    <mergeCell ref="A4:A88"/>
    <mergeCell ref="B4:R4"/>
    <mergeCell ref="B5:R5"/>
    <mergeCell ref="B6:R6"/>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P64:Q65"/>
    <mergeCell ref="R64:R65"/>
    <mergeCell ref="D66:F66"/>
    <mergeCell ref="H66:J66"/>
    <mergeCell ref="L66:N66"/>
    <mergeCell ref="P66:R66"/>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B54:R54"/>
    <mergeCell ref="D56:R56"/>
    <mergeCell ref="D57:F57"/>
    <mergeCell ref="H57:J57"/>
    <mergeCell ref="L57:N57"/>
    <mergeCell ref="P57:R57"/>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P17:Q18"/>
    <mergeCell ref="R17:R18"/>
    <mergeCell ref="B19:B20"/>
    <mergeCell ref="C19:C20"/>
    <mergeCell ref="D19:F20"/>
    <mergeCell ref="G19:G20"/>
    <mergeCell ref="H19:J20"/>
    <mergeCell ref="K19:K20"/>
    <mergeCell ref="L19:N20"/>
    <mergeCell ref="O19:O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Information</vt:lpstr>
      <vt:lpstr>New_Accounting_Pronouncements</vt:lpstr>
      <vt:lpstr>Accumulated_Other_Comprehensiv</vt:lpstr>
      <vt:lpstr>Acquisitions</vt:lpstr>
      <vt:lpstr>Restructuring_Actions</vt:lpstr>
      <vt:lpstr>Earnings_Per_Share</vt:lpstr>
      <vt:lpstr>Investments_Notes</vt:lpstr>
      <vt:lpstr>Pension_and_Postretirement_Ben</vt:lpstr>
      <vt:lpstr>Stock_Incentives</vt:lpstr>
      <vt:lpstr>Derivative_Instruments_and_Hed</vt:lpstr>
      <vt:lpstr>Fair_Value_Measurements</vt:lpstr>
      <vt:lpstr>Warranty</vt:lpstr>
      <vt:lpstr>Income_Taxes</vt:lpstr>
      <vt:lpstr>Commitments_And_Contingencies</vt:lpstr>
      <vt:lpstr>Segment_Information</vt:lpstr>
      <vt:lpstr>Debt</vt:lpstr>
      <vt:lpstr>Separate_Financial_Information</vt:lpstr>
      <vt:lpstr>Accumulated_Other_Comprehensiv1</vt:lpstr>
      <vt:lpstr>Restructuring_Actions_Tables</vt:lpstr>
      <vt:lpstr>Earnings_Per_Share_Tables</vt:lpstr>
      <vt:lpstr>Pension_and_Postretirement_Ben1</vt:lpstr>
      <vt:lpstr>Derivative_Instruments_and_Hed1</vt:lpstr>
      <vt:lpstr>Fair_Value_Measurements_Tables</vt:lpstr>
      <vt:lpstr>Warranty_Tables</vt:lpstr>
      <vt:lpstr>Segment_Information_Tables</vt:lpstr>
      <vt:lpstr>Debt_Tables</vt:lpstr>
      <vt:lpstr>Separate_Financial_Information1</vt:lpstr>
      <vt:lpstr>Accumulated_Other_Comprehensiv2</vt:lpstr>
      <vt:lpstr>Acquisitions_Details</vt:lpstr>
      <vt:lpstr>Restructuring_Actions_Position</vt:lpstr>
      <vt:lpstr>Restructuring_Actions_Narrativ</vt:lpstr>
      <vt:lpstr>Restructuring_Actions_Restruct</vt:lpstr>
      <vt:lpstr>Earnings_Per_Share_Earnings_Pe</vt:lpstr>
      <vt:lpstr>Earnings_Per_Share_Antidilutiv</vt:lpstr>
      <vt:lpstr>Earnings_Per_Share_Share_Repur</vt:lpstr>
      <vt:lpstr>Investments_Details</vt:lpstr>
      <vt:lpstr>Pension_and_Postretirement_Ben2</vt:lpstr>
      <vt:lpstr>Pension_and_Postretirement_Ben3</vt:lpstr>
      <vt:lpstr>Stock_Incentives_Stock_Incenti</vt:lpstr>
      <vt:lpstr>Derivative_Instruments_and_Hed2</vt:lpstr>
      <vt:lpstr>Derivative_Instruments_and_Hed3</vt:lpstr>
      <vt:lpstr>Derivative_Instruments_and_Hed4</vt:lpstr>
      <vt:lpstr>Derivative_Instruments_and_Hed5</vt:lpstr>
      <vt:lpstr>Fair_Value_Measurements_Detail</vt:lpstr>
      <vt:lpstr>Fair_Value_Measurements_Fair_V</vt:lpstr>
      <vt:lpstr>Warranty_Details</vt:lpstr>
      <vt:lpstr>Income_Taxes_Effective_Tax_Rat</vt:lpstr>
      <vt:lpstr>Unrecognized_Tax_Benefits_Deta</vt:lpstr>
      <vt:lpstr>Commitments_And_Contingencies_</vt:lpstr>
      <vt:lpstr>Segment_Information_Segment_In</vt:lpstr>
      <vt:lpstr>Segment_Information_Restructur</vt:lpstr>
      <vt:lpstr>Segment_Information_Restructur1</vt:lpstr>
      <vt:lpstr>Debt_Details</vt:lpstr>
      <vt:lpstr>Separate_Financial_Information2</vt:lpstr>
      <vt:lpstr>Separate_Financial_Information3</vt:lpstr>
      <vt:lpstr>Separate_Financial_Information4</vt:lpstr>
      <vt:lpstr>Separate_Financial_Informatio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09:51Z</dcterms:created>
  <dcterms:modified xsi:type="dcterms:W3CDTF">2014-05-06T20:09:51Z</dcterms:modified>
</cp:coreProperties>
</file>